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CONSOLIDATED STATEMENTS OF CA10" sheetId="10" r:id="rId10"/>
    <s:sheet name="Nature of Business" sheetId="11" r:id="rId11"/>
    <s:sheet name="Summary of Significant Accounti" sheetId="12" r:id="rId12"/>
    <s:sheet name="Derivative Instruments and Hedg" sheetId="13" r:id="rId13"/>
    <s:sheet name="Debt" sheetId="14" r:id="rId14"/>
    <s:sheet name="Selected Consolidated Financial" sheetId="15" r:id="rId15"/>
    <s:sheet name="Acquisitions" sheetId="16" r:id="rId16"/>
    <s:sheet name="Income Taxes" sheetId="17" r:id="rId17"/>
    <s:sheet name="Quarterly Results of Operations" sheetId="18" r:id="rId18"/>
    <s:sheet name="Segment Information" sheetId="19" r:id="rId19"/>
    <s:sheet name="Commitments and Contingencies" sheetId="20" r:id="rId20"/>
    <s:sheet name="Related Party Transactions" sheetId="21" r:id="rId21"/>
    <s:sheet name="401(k) Plans" sheetId="22" r:id="rId22"/>
    <s:sheet name="Stockholders' Equity Matters" sheetId="23" r:id="rId23"/>
    <s:sheet name="Discontinued Operations" sheetId="24" r:id="rId24"/>
    <s:sheet name="Cost Optimization Plans" sheetId="25" r:id="rId25"/>
    <s:sheet name="Divestitures" sheetId="26" r:id="rId26"/>
    <s:sheet name="SCHEDULE III - SCHEDULE OF REAL" sheetId="27" r:id="rId27"/>
    <s:sheet name="Summary of Significant Accoun28" sheetId="28" r:id="rId28"/>
    <s:sheet name="Summary of Significant Accoun29" sheetId="29" r:id="rId29"/>
    <s:sheet name="Derivative Instruments and He30" sheetId="30" r:id="rId30"/>
    <s:sheet name="Debt (Tables)" sheetId="31" r:id="rId31"/>
    <s:sheet name="Selected Consolidated Financi32" sheetId="32" r:id="rId32"/>
    <s:sheet name="Acquisitions (Tables)" sheetId="33" r:id="rId33"/>
    <s:sheet name="Income Taxes (Tables)" sheetId="34" r:id="rId34"/>
    <s:sheet name="Quarterly Results of Operatio35" sheetId="35" r:id="rId35"/>
    <s:sheet name="Segment Information (Tables)" sheetId="36" r:id="rId36"/>
    <s:sheet name="Commitments and Contingencies (" sheetId="37" r:id="rId37"/>
    <s:sheet name="Stockholders' Equity Matters (T" sheetId="38" r:id="rId38"/>
    <s:sheet name="Discontinued Operations (Tables" sheetId="39" r:id="rId39"/>
    <s:sheet name="Cost Optimization Plans (Table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bt - Schedule of Long Term De" sheetId="61" r:id="rId61"/>
    <s:sheet name="Debt - New Credit Agreement Nar" sheetId="62" r:id="rId62"/>
    <s:sheet name="Debt - Covenant Ratios (Details" sheetId="63" r:id="rId63"/>
    <s:sheet name="Debt - Commitment Fees (Details" sheetId="64" r:id="rId64"/>
    <s:sheet name="Debt - Notes Issued Under Inden" sheetId="65" r:id="rId65"/>
    <s:sheet name="Debt - Redemption Rates (Detail" sheetId="66" r:id="rId66"/>
    <s:sheet name="Debt - Accounts Receivable Secu" sheetId="67" r:id="rId67"/>
    <s:sheet name="Debt  - Maturities of Long Term" sheetId="68" r:id="rId68"/>
    <s:sheet name="Selected Consolidated Financi69" sheetId="69" r:id="rId69"/>
    <s:sheet name="Selected Consolidated Financi70" sheetId="70" r:id="rId70"/>
    <s:sheet name="Selected Consolidated Financi71" sheetId="71" r:id="rId71"/>
    <s:sheet name="Acquisitions (Details)" sheetId="72" r:id="rId72"/>
    <s:sheet name="Acquisitions - Schedule of Purc" sheetId="73" r:id="rId73"/>
    <s:sheet name="Income Taxes (Details)" sheetId="74" r:id="rId74"/>
    <s:sheet name="Income Taxes - Significant Comp" sheetId="75" r:id="rId75"/>
    <s:sheet name="Income Taxes - Current and Nonc" sheetId="76" r:id="rId76"/>
    <s:sheet name="Income Taxes - Rollforward of V" sheetId="77" r:id="rId77"/>
    <s:sheet name="Income Taxes - Components Of In" sheetId="78" r:id="rId78"/>
    <s:sheet name="Income Taxes - Income Tax Recon" sheetId="79" r:id="rId79"/>
    <s:sheet name="Income Taxes - Reconciliation o" sheetId="80" r:id="rId80"/>
    <s:sheet name="Quarterly Results of Operatio81" sheetId="81" r:id="rId81"/>
    <s:sheet name="Segment Information - Additiona" sheetId="82" r:id="rId82"/>
    <s:sheet name="Segment Information - Revenue a" sheetId="83" r:id="rId83"/>
    <s:sheet name="Segment Information - Reconcili" sheetId="84" r:id="rId84"/>
    <s:sheet name="Segment Information - Revenue85" sheetId="85" r:id="rId85"/>
    <s:sheet name="Commitments and Contingencies -" sheetId="86" r:id="rId86"/>
    <s:sheet name="Commitments and Contingencies87" sheetId="87" r:id="rId87"/>
    <s:sheet name="Related Party Transactions (Det" sheetId="88" r:id="rId88"/>
    <s:sheet name="401(k) Plans (Details)" sheetId="89" r:id="rId89"/>
    <s:sheet name="Stockholders' Equity Matters (D" sheetId="90" r:id="rId90"/>
    <s:sheet name="Stockholders' Equity Matters - " sheetId="91" r:id="rId91"/>
    <s:sheet name="Stockholders' Equity Matters 92" sheetId="92" r:id="rId92"/>
    <s:sheet name="Discontinued Operations (Detail" sheetId="93" r:id="rId93"/>
    <s:sheet name="Cost Optimization Plans (Detail" sheetId="94" r:id="rId94"/>
    <s:sheet name="Divestitures (Details)" sheetId="95" r:id="rId95"/>
    <s:sheet name="SCHEDULE III - SCHEDULE OF RE96" sheetId="96" r:id="rId96"/>
    <s:sheet name="SCHEDULE III - SCHEDULE OF RE97" sheetId="97" r:id="rId97"/>
  </s:sheets>
  <s:definedNames/>
  <s:calcPr calcId="124519" calcMode="auto" fullCalcOnLoad="1"/>
</s:workbook>
</file>

<file path=xl/sharedStrings.xml><?xml version="1.0" encoding="utf-8"?>
<sst xmlns="http://schemas.openxmlformats.org/spreadsheetml/2006/main" uniqueCount="1845">
  <si>
    <t>Document and Entity Information - USD ($) $ in Billions</t>
  </si>
  <si>
    <t>12 Months Ended</t>
  </si>
  <si>
    <t>Dec. 31, 2015</t>
  </si>
  <si>
    <t>Feb. 19, 2016</t>
  </si>
  <si>
    <t>Jun. 30, 2015</t>
  </si>
  <si>
    <t>Document and Entity Information</t>
  </si>
  <si>
    <t>Entity Registrant Name</t>
  </si>
  <si>
    <t>IRON MOUNTAIN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Restricted cash</t>
  </si>
  <si>
    <t>Accounts receivable (less allowances of $32,141 and $32,447 as of December 31, 2014 and 2015,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customer inducemen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t>
  </si>
  <si>
    <t xml:space="preserve"> </t>
  </si>
  <si>
    <t>Iron Mountain Incorporated Stockholders' Equity:</t>
  </si>
  <si>
    <t>Preferred stock (par value $0.01; authorized 10,000,000 shares; none issued and outstanding)</t>
  </si>
  <si>
    <t>Common stock (par value $0.01; authorized 400,000,000 shares; issued and outstanding 209,818,812 shares and 211,340,296 shares as of December 31, 2014 and 2015,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SOLIDATED BALANCE SHEETS (Parenthetical) - USD ($) $ in Thousands</t>
  </si>
  <si>
    <t>Statement of Financial Position [Abstract]</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 in Thousands</t>
  </si>
  <si>
    <t>Oct. 29, 2015</t>
  </si>
  <si>
    <t>Aug. 27, 2015</t>
  </si>
  <si>
    <t>May. 28, 2015</t>
  </si>
  <si>
    <t>Feb. 19, 2015</t>
  </si>
  <si>
    <t>Nov. 17, 2014</t>
  </si>
  <si>
    <t>Sep. 15, 2014</t>
  </si>
  <si>
    <t>May. 28, 2014</t>
  </si>
  <si>
    <t>Mar. 14, 2014</t>
  </si>
  <si>
    <t>Sep. 30, 2015</t>
  </si>
  <si>
    <t>Mar. 31, 2015</t>
  </si>
  <si>
    <t>Sep. 30, 2014</t>
  </si>
  <si>
    <t>Jun. 30, 2014</t>
  </si>
  <si>
    <t>Mar. 31, 2014</t>
  </si>
  <si>
    <t>Dec. 31, 2013</t>
  </si>
  <si>
    <t>Revenues:</t>
  </si>
  <si>
    <t>Storage rental</t>
  </si>
  <si>
    <t>Service</t>
  </si>
  <si>
    <t>Total Revenues</t>
  </si>
  <si>
    <t>Operating Expenses:</t>
  </si>
  <si>
    <t>Cost of sales (excluding depreciation and amortization)</t>
  </si>
  <si>
    <t>Selling, general and administrative</t>
  </si>
  <si>
    <t>Depreciation and amortization</t>
  </si>
  <si>
    <t>Loss (Gain) on disposal/write-down of property, plant and equipment (excluding real estate), net</t>
  </si>
  <si>
    <t>Total Operating Expenses</t>
  </si>
  <si>
    <t>Operating (Loss) Income</t>
  </si>
  <si>
    <t>Interest Expense, Net (includes Interest Income of $4,208, $2,443 and $3,984 in 2013, 2014 and 2015, respectively)</t>
  </si>
  <si>
    <t>Other Expense (Income), Net</t>
  </si>
  <si>
    <t>(Loss) Income from Continuing Operations Before Provision (Benefit) for Income Taxes and Gain on Sale of Real Estate</t>
  </si>
  <si>
    <t>Provision (Benefit) for Income Taxes</t>
  </si>
  <si>
    <t>Gain on Sale of Real Estate, Net of Tax</t>
  </si>
  <si>
    <t>Income (Loss) from Continuing Operations</t>
  </si>
  <si>
    <t>Income (Loss) from Discontinued Operations, Net of Tax</t>
  </si>
  <si>
    <t>Net Income (Loss)</t>
  </si>
  <si>
    <t>Less: Net Income (Loss) Attributable to Noncontrolling Interests</t>
  </si>
  <si>
    <t>Net Income (Loss) Attributable to Iron Mountain Incorporated</t>
  </si>
  <si>
    <t>Earnings (Losses) per Share—Basic:</t>
  </si>
  <si>
    <t>Total Income (Loss) from Discontinued Operations</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 USD ($) $ in Thousands</t>
  </si>
  <si>
    <t>Income Statement [Abstract]</t>
  </si>
  <si>
    <t>Interest Expense, Net</t>
  </si>
  <si>
    <t>CONSOLIDATED STATEMENTS OF COMPREHENSIVE INCOME (LOSS) - USD ($) $ in Thousands</t>
  </si>
  <si>
    <t>3 Months Ended</t>
  </si>
  <si>
    <t>Statement of Comprehensive Income [Abstract]</t>
  </si>
  <si>
    <t>Net income (loss)</t>
  </si>
  <si>
    <t>Other Comprehensive Income (Loss):</t>
  </si>
  <si>
    <t>Foreign Currency Translation Adjustments</t>
  </si>
  <si>
    <t>Market Value Adjustments for Securities</t>
  </si>
  <si>
    <t>Total Other Comprehensive (Loss) Income</t>
  </si>
  <si>
    <t>Comprehensive Income (Loss)</t>
  </si>
  <si>
    <t>Comprehensive Income (Loss) Attributable to Noncontrolling Interests</t>
  </si>
  <si>
    <t>Comprehensive Income (Loss) Attributable to Iron Mountain Incorporated</t>
  </si>
  <si>
    <t>CONSOLIDATED STATEMENTS OF EQUITY - USD ($) $ in Thousands</t>
  </si>
  <si>
    <t>Total</t>
  </si>
  <si>
    <t>Common Stock</t>
  </si>
  <si>
    <t>Additional Paid-in Capital</t>
  </si>
  <si>
    <t>Earnings in Excess of Distributions (Distributions in Excess of Earnings)</t>
  </si>
  <si>
    <t>Accumulated Other Comprehensive Items, Net</t>
  </si>
  <si>
    <t>Balance at Dec. 31, 2012</t>
  </si>
  <si>
    <t>Balance (in shares) at Dec. 31, 2012</t>
  </si>
  <si>
    <t>Increase (Decrease) in Stockholders' Equity</t>
  </si>
  <si>
    <t>Issuance of shares under employee stock purchase plan and option plans and stock-based compensation, including tax benefit (deficiency)</t>
  </si>
  <si>
    <t>Issuance of shares under employee stock purchase plan and option plans and stock-based compensation, including tax benefit (deficiency) (in shares)</t>
  </si>
  <si>
    <t>Parent cash dividends declared</t>
  </si>
  <si>
    <t>Currency translation adjustment</t>
  </si>
  <si>
    <t>Market value adjustments for securities</t>
  </si>
  <si>
    <t>Noncontrolling interests equity contributions</t>
  </si>
  <si>
    <t>Noncontrolling interests dividends</t>
  </si>
  <si>
    <t>Purchase of noncontrolling interests</t>
  </si>
  <si>
    <t>Balance at Dec. 31, 2013</t>
  </si>
  <si>
    <t>Balance (in shares) at Dec. 31, 2013</t>
  </si>
  <si>
    <t>Special distribution in connection with conversion to REIT (in shares)</t>
  </si>
  <si>
    <t>Special distribution in connection with conversion to REIT</t>
  </si>
  <si>
    <t>Divestiture of noncontrolling interests</t>
  </si>
  <si>
    <t>Balance at Dec. 31, 2014</t>
  </si>
  <si>
    <t>Balance (in shares) at Dec. 31, 2014</t>
  </si>
  <si>
    <t>Balance at Dec. 31, 2015</t>
  </si>
  <si>
    <t>Balance (in shares) at Dec. 31, 2015</t>
  </si>
  <si>
    <t>CONSOLIDATED STATEMENTS OF EQUITY (Parenthetical) - USD ($) $ in Thousands</t>
  </si>
  <si>
    <t>Statement of Stockholders' Equity [Abstract]</t>
  </si>
  <si>
    <t>Tax benefit (deficiency) on issuance of shares under employee stock purchase plan and option plans and stock-based compensation</t>
  </si>
  <si>
    <t>CONSOLIDATED STATEMENTS OF CASH FLOWS $ in Thousands</t>
  </si>
  <si>
    <t>Dec. 31, 2015USD ($)</t>
  </si>
  <si>
    <t>Dec. 31, 2014USD ($)</t>
  </si>
  <si>
    <t>Dec. 31, 2013USD ($)</t>
  </si>
  <si>
    <t>Cash Flows from Operating Activities:</t>
  </si>
  <si>
    <t>(Income) loss from discontinued operations</t>
  </si>
  <si>
    <t>Adjustments to reconcile net income (loss) to cash flows from operating activities:</t>
  </si>
  <si>
    <t>Depreciation</t>
  </si>
  <si>
    <t>Amortization (includes deferred financing costs and bond discount of $7,258, $8,009 and $9,249 in 2013, 2014 and 2015, respectively)</t>
  </si>
  <si>
    <t>Stock-based compensation expense</t>
  </si>
  <si>
    <t>(Benefit) provision for deferred income taxes</t>
  </si>
  <si>
    <t>Loss on early extinguishment of debt, net</t>
  </si>
  <si>
    <t>(Gain) Loss on disposal/write-down of property, plant and equipment, ne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Increase) decrease in restricted cash</t>
  </si>
  <si>
    <t>Acquisition of customer relationships</t>
  </si>
  <si>
    <t>Customer inducements</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notes</t>
  </si>
  <si>
    <t>Debt (repayment to) financing from and equity (distribution to) contribution from noncontrolling interests, net</t>
  </si>
  <si>
    <t>Parent cash dividends</t>
  </si>
  <si>
    <t>Proceeds from exercise of stock options and employee stock purchase plan</t>
  </si>
  <si>
    <t>Excess tax benefits (deficiency) from stock-based compensation</t>
  </si>
  <si>
    <t>Payment of debt financing and stock issuance costs</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beginning of year</t>
  </si>
  <si>
    <t>Cash and cash equivalents, end of year</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 USD ($) $ in Thousands</t>
  </si>
  <si>
    <t>Statement of Cash Flows [Abstract]</t>
  </si>
  <si>
    <t>Deferred financing costs and bond discount included in Amortization</t>
  </si>
  <si>
    <t>Nature of Business</t>
  </si>
  <si>
    <t>Organization, Consolidation and Presentation of Financial Statements [Abstract]</t>
  </si>
  <si>
    <t>The accompanying financial statements represent the consolidated accounts of Iron Mountain Incorporated, a Delaware corporation ("IMI") and its subsidiaries ("we" or "us"). We store records, primarily physical records and data backup media, and provide information management services in various locations throughout North America, Europe, Latin America and Asia Pacific. We have a diversified customer base consisting of commercial, legal, banking, healthcare, accounting, insurance, entertainment and government organizations. We have been organized and operating as a real estate investment trust for federal income tax purposes ("REIT") effective for our taxable year beginning January 1, 2014.</t>
  </si>
  <si>
    <t>Summary of Significant Accounting Policies</t>
  </si>
  <si>
    <t>Accounting Policies [Abstract]</t>
  </si>
  <si>
    <t>a. Principles of Consolidation The accompanying financial statements reflect our financial position, results of operations, comprehensive income (loss), equity and cash flows on a consolidated basis.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 At December 31, 2014, we had $33,860 of restricted cash associated with a collateral trust agreement with our insurance carrier related to our workers' compensation self-insurance program included in current assets on our Consolidated Balance Sheet. The restricted cash consisted primarily of United States Treasuries. We had no restricted cash at December 31, 2015 . d. 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 1 / 4 % GBP Senior Subordinated Notes due 2014 (the "7 1 / 4 % Notes"), (2) our previously outstanding 6 3 / 4 % Euro Senior Subordinated Notes due 2018 (the "6 3 / 4 % Notes"), (3) borrowings in certain foreign currencies under our Revolving Credit Facility and our Former Revolving Credit Facility (each as defined in Note 4)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loss on foreign currency transactions for the years ended December 31, 2013 , 2014 and 2015 is as follows: Year Ended December 31, 2013 2014 2015 Total loss on foreign currency transactions $ 36,201 $ 58,316 $ 70,851 e. 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4 and 2015 , none of our derivative instruments contained credit-risk related contingent features. f. Property, Plant and Equipment 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3 to 10 Computer hardware and software 2 to 5 Property, plant and equipment (including capital leases in the respective category), at cost, consist of the following: December 31, 2014 2015 Land $ 205,463 $ 218,174 Buildings and building improvements 1,409,330 1,507,224 Leasehold improvements 467,176 447,449 Racking 1,559,383 1,556,749 Warehouse equipment/vehicles 341,393 335,728 Furniture and fixtures 53,189 50,307 Computer hardware and software 501,882 515,688 Construction in progress 130,889 112,917 $ 4,668,705 $ 4,744,236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3 , 2014 and 2015 , we capitalized $39,487 , $19,419 and $26,201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 During the years ended December 31, 2013 and 2014, we wrote off previously deferred software costs associated with internal use software development projects that were discontinued after implementation, which resulted in a loss on disposal/write-down of property, plant and equipment (excluding real estate), net in the accompanying Consolidated Statements of Operations, by segment as follows: Year Ended December 31, 2013 2014 2015 North American Records and Information Management Business $ 800 $ 1,000 $ — North American Data Management Business — — — Western European Business — 300 Other International Business — — — Corporate and Other Business 300 — — $ 1,100 $ 1,300 $ —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A reconciliation of liabilities for asset retirement obligations (included in other long-term liabilities) is as follows: December 31, 2014 2015 Asset Retirement Obligations, beginning of the year $ 11,809 $ 12,897 Liabilities Incurred 1,366 1,030 Liabilities Settled (1,199 ) (966 ) Accretion Expense 1,121 1,241 Foreign Currency Exchange Movement (200 ) (205 ) Asset Retirement Obligations, end of the year $ 12,897 $ 13,997 g. Goodwill and Other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 We have selected October 1 as our annual goodwill impairment analysis date. We performed our annual goodwill impairment analysis as of October 1, 2013 , 2014 and 2015 and concluded that goodwill was not impaired as of those dates. As of December 31, 2015 , no factors were identified that would alter our October 1, 2015 goodwill analysis.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t which level we performed our goodwill impairment analysis as of October 1, 2014 were as follows: (1) North American Records and Information Management; (2) technology escrow services that protect and manage source code (the “Intellectual Property Management” reporting unit); (3) the storage, assembly and detailed reporting of customer marketing literature and delivery to sales offices, trade shows and prospective customers’ sites based on current and prospective customer orders (the “Fulfillment Services” reporting unit); (4) North American Data Management; (5) Adjacent Businesses (which was formerly referred to as the "Emerging Businesses" reporting unit and, at the time of our October 1, 2014 goodwill impairment analysis, primarily related to our data center business in the United States and which is a component of our Corporate and Other Business segment); (6) the United Kingdom, Ireland, Norway, Austria, Belgium, France, Germany, Netherlands, Spain and Switzerland (the “New Western Europe” reporting unit); (7) the remaining countries in Europe in which we operate, excluding Russia, Ukraine and Denmark (the “Emerging Markets - Eastern Europe” reporting unit); (8) Latin America; (9) Australia and Singapore; (10) China and Hong Kong (the "Greater China" reporting unit); (11) India; and (12) Russia, Ukraine and Denmark. The carrying value of goodwill, net for each of our reporting units as of December 31, 2014 was as follows: Carrying Value North American Records and Information Management(1) $ 1,397,484 Intellectual Property Management(1) 38,491 Fulfillment Services(1) 3,247 North American Data Management(2) 375,957 Adjacent Businesses(3) — New Western Europe(4)(6) 354,049 Emerging Markets - Eastern Europe(5) 87,408 Latin America(5) 107,240 Australia and Singapore(5) 55,779 Greater China(5) 3,500 India(5) — Russia, Ukraine and Denmark(5) 628 Total $ 2,423,783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As of December 31, 2014, the goodwill associated with our operations in Norway was included in the New Western Europe reporting unit. As of December 31, 2015, as a result of changes in the senior management of our business in Norway, which impacted both our reportable operating segments (see Note 9 for a description of our reportable operating segments) as well as our reporting units (described more fully below), the goodwill associated with our operations in Norway is included in the Emerging Markets - Europe reporting unit (defined below). Beginning January 1, 2015, as a result of the changes in our reportable operating segments associated with our reorganization (described more fully in Note 9), we reassessed the composition of our reporting units. As part of this reassessment, we determined that our North American Records and Information Management Business segment now consists of two reporting units: (1) North American Records and Information Management (which includes Intellectual Property Management and Fulfillment Services) and (2) North American Secure Shredding. Also as part of this reassessment, we determined that our Western European Business segment consisted of two reporting units: (1) the United Kingdom, Ireland and Norway (the “UKI and Norway” reporting unit) and (2) Austria, Belgium, France, Germany, Netherlands, Spain and Switzerland (the “Continental Western Europe” reporting unit). We have reassigned goodwill associated with the reporting units impacted by the reorganization among the new reporting units on a relative fair value basis. The fair value of each of our new reporting units noted above was determined based on the application of a combined weighted average approach of fair value multiples of revenue and earnings and discounted cash flow techniques. As a result of the change in the composition of our reporting units noted above, we concluded that we had an interim triggering event, and, therefore, during the first quarter of 2015, we performed an interim goodwill impairment test, as of January 1, 2015, for the North American Records and Information Management, North American Secure Shredding, UKI and Norway and Continental Western Europe reporting units. We concluded that the goodwill for each of our new reporting units was not impaired as of such date. Our reporting units at which level we performed our goodwill impairment analysis as of October 1, 2015 were as follows: (1) North American Records and Information Management; (2) North American Secure Shredding; (3) North American Data Management; (4) Adjacent Businesses - Data Centers (which consists primarily of our data center business in the United States); (5) Adjacent Businesses - Consumer Storage (which consists of a consumer storage business with operations in the United States acquired in April 2015); (6) UKI and Norway; (7) Continental Western Europe; (8) Emerging Markets - Eastern Europe; (9) Latin America; (10) Australia and Singapore; (11) Greater China; (12) India; and (13) Russia, Ukraine and Denmark. We concluded that the goodwill for each of our reporting units was not impaired as of such date. During the fourth quarter of 2015, as a result of changes in the management of certain of our businesses in Europe and Asia Pacific, we reassessed the composition of our reporting units as well as our reportable operating segments (see Note 9 for a description of our reportable operating segments). As part of this reassessment, we determined that our former Russia, Ukraine and Denmark reporting unit, as well as our business in Norway (which was previously managed along with our operations in the United Kingdom and Ireland within our UKI and Norway reporting unit) are being managed in conjunction with the businesses included in our Emerging Markets - Eastern Europe reporting unit. This newly formed reporting unit, which consists of (i) our former Emerging Markets - Eastern Europe reporting unit, (ii) our former Russia, Ukraine and Denmark reporting unit, and (iii) our business in Norway is referred to herein as the “Emerging Markets - Europe” reporting unit. Our businesses in the United Kingdom and Ireland will continue to be managed as a separate reporting unit (the “UKI” reporting unit). Additionally, we determined that our business in Singapore, which was previously managed along with our operations in Australia, is now being managed along with our businesses in our Greater China reporting unit. This newly formed reporting unit, which includes (i) our former Greater China reporting unit and (ii) our business in Singapore is referred to herein as the "Southeast Asia" reporting unit. Australia will be managed on a standalone basis (the “Australia” reporting unit). As a result of the change in the composition of our reporting units noted above, we concluded that we had an interim triggering event, and, therefore, during the fourth quarter of 2015, we performed an interim goodwill impairment test, for the UKI, Emerging Markets-Europe, Australia and Southeast Asia reporting units. We concluded that the goodwill for each of our new reporting units was not impaired as of such date. Additionally, in December 2015, we acquired Crozier Fine Arts ("Crozier"), a storage, logistics and transportation business for high value paintings, photographs and other types of art. We determined that Crozier will be managed as a separate component within our Adjacent Businesses operating segment and, therefore, constitutes a separate reporting unit (the "Adjacent Businesses - Fine Arts" reporting unit). The carrying value of goodwill, net for each of our reporting units as of December 31, 2015 was as follows: Carrying Value as of December 31, 2015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Reporting unit valuations have been determined using a combined approach based on the present value of future cash flows and market multiples of revenues and earnings. The income approach incorporates many assumptions including future growth rates, discount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operating segment for the years ended December 31, 2014 and 2015 is as follows: North American North American Western European Business Other International Business Corporate and Other Business Total Gross Balance as of December 31, 2013 $ 1,671,927 $ 438,423 $ 440,454 $ 232,881 $ — $ 2,783,685 Deductible goodwill acquired during the year 7,745 1,936 — 30,117 — 39,798 Non-deductible goodwill acquired during the year 7,045 — 3,405 33,869 — 44,319 Allocated to divestiture (see Note 16) — — (4,032 ) (3,718 ) — (7,750 ) Fair value and other adjustments(1) (26,898 ) (6,724 ) — (386 ) — (34,008 ) Currency effects (14,610 ) (3,653 ) (34,257 ) (31,305 ) — (83,825 ) Gross Balance as of December 31, 2014 1,645,209 429,982 405,570 261,458 — 2,742,219 Deductible goodwill acquired during the year 29 7 — — 26,186 26,222 Non-deductible goodwill acquired during the year 2,730 567 1,936 9,064 — 14,297 Fair value and other adjustments(2) 104 (25 ) (448 ) (353 ) — (722 ) Currency effects (27,647 ) (6,925 ) (25,909 ) (44,543 ) — (105,024 ) Gross Balance as of December 31, 2015 $ 1,620,425 $ 423,606 $ 381,149 $ 225,626 $ 26,186 $ 2,676,992 Accumulated Amortization Balance as of December 31, 2013 $ 206,706 $ 54,204 $ 59,253 $ 170 $ — $ 320,333 Currency effects (719 ) (179 ) (980 ) (19 ) — (1,897 ) Accumulated Amortization Balance as of December 31, 2014 205,987 54,025 58,273 151 — 318,436 Currency effects (1,306 ) (326 ) (768 ) (22 ) — (2,422 ) Accumulated Amortization Balance as of December 31, 2015 $ 204,681 $ 53,699 $ 57,505 $ 129 $ — $ 316,014 Net Balance as of December 31, 2014 $ 1,439,222 $ 375,957 $ 347,297 $ 261,307 $ — $ 2,423,783 Net Balance as of December 31, 2015 $ 1,415,744 $ 369,907 $ 323,644 $ 225,497 $ 26,186 $ 2,360,978 Accumulated Goodwill Impairment Balance as of December 31, 2014 $ 85,909 $ — $ 46,500 $ — $ — $ 132,409 Accumulated Goodwill Impairment Balance as of December 31, 2015 $ 85,909 $ — $ 46,500 $ — $ — $ 132,409 _______________________________________________________________________________ (1) Total fair value and other adjustments primarily include $(32,265) in net adjustments to deferred income taxes and $(443) related to property, plant and equipment and other assumed liabilities, as well as $(1,300) of cash received related to certain 2013 acquisitions. (2) Total fair value and other adjustments primarily include $622 in net adjustments to deferred income taxes and $(5,036) related to customer relationships and acquisition costs and other assumed liabilities (which represent adjustments within the applicable measurement period, to provisional amounts recognized in purchase accounting), as well as $3,692 of cash paid related to certain 2014 acquisitions. h. Long-Lived Assets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 long-lived assets are written down, on a pro rata basis, to fair value. Fair value is determined based on discounted cash flows or appraised values, depending upon the nature of the assets. Consolidated loss on disposal/write-down of property, plant and equipment (excluding real estate), net was $430 for the year ended December 31, 2013 and consisted of $1,700 of asset write-offs in our North American Records and Information Management Business segment, approximately $300 of asset write-offs in our Corporate and Other Business segment, approximately $600 of asset write-offs associated with our Western European Business segment and approximately $300 of asset write-offs associated with our Other International Business segment, partially offset by gains of approximately $2,500 on the retirement of leased vehicles accounted for as capital lease assets primarily associated with our North American Records and Information Management Business segment. Consolidated loss on disposal/write-down of property, plant and equipment (excluding real estate), net was $1,065 for the year ended December 31, 2014 and consisted primarily of losses associated with the write-off of certain software associated with our North American Records and Information Management Business segment. Consolidated loss on disposal/write-down of property, plant and equipment (excluding real estate), net was $3,000 for the year ended December 31, 2015 and consisted primarily of approximately $1,800 of losses associated with the write-off of certain property in our Western European Business segment, as well as $1,500 of losses associated with the write-off of certain property in our North American Records and Information Management Business segment, partially offset by gains on the retirement of leased vehicles accounted for as capital lease assets primarily associated with our North American Records and Information Management Business segment. Gain on sale of real estate, net of tax, which consists primarily of the sale of buildings in the United Kingdom and Canada, for the years ended December 31, 2013 , 2014 and 2015 is as follows: Year Ended December 31, 2013 2014 2015 Gain on sale of real estate $ 1,847 $ 10,512 $ 1,059 Tax effect on gain on sale of real estate (430 ) (2,205 ) (209 ) Gain on sale of real estate, net of tax $ 1,417 $ 8,307 $ 850 i. Customer Relationship Intangible Assets, Customer Inducements and Other Intangible Assets Customer relationship intangible assets, which are acquired through either business combinations or acquisitions of customer relationships, are amortized over periods ranging from 10 to 30 years (weighted average of 20 years at December 31, 2015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harges ("Move Costs"), are amortized over periods ranging from one to 30 years (weighted average of 25 years at December 31, 2015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one to 15 years (weighted average of six years at December 31, 2015 ) to the storage and service revenue line items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intangible assets, including noncompetition agreements and trademarks, are capitalized and amortized over periods ranging from five to 10 years (weighted average of seven years at December 31, 2015 ). The gross carrying amount and accumulated amortization are as follows: December 31, Gross Carrying Amount 2014 2015 Customer relationship intangible assets and Customer Inducements $ 904,866 $ 937,174 Other intangible assets (included in other assets, net) 10,630 11,111 Accumulated Amortization Customer relationship intangible assets and Customer Inducements $ 297,029 $ 333,860 Other intangible assets (included in other assets, net) 8,608 8,325 The amortization expense for the years ended December 31, 2013 , 2014 and 2015 is as follows: Year Ended December 31, 2013 2014 2015 Customer relationship intangible assets and Customer Inducements: Amortization expense included in depreciation and amortization $ 37,725 $ 46,733 $ 43,614 Amortization expense offsetting revenues 11,788 11,715 11,670 Other intangible assets: Amortization expense included in depreciation and amortization 1,456 1,853 631 Estimated amortization expense for existing intangible assets (excluding deferred financing costs, as disclosed in Note 2.j) is as follows: Estimated Amortization Included in Depreciation Charged to Revenues 2016 $ 45,763 $ 7,445 2017 45,012 5,526 2018 44,139 4,296 2019 42,666 2,491 2020 40,831 1,704 j. Deferred Financing Costs Deferred financing costs are amortized over the life of the related debt using the effective interest rate method. If debt is retired early, the related unamortized deferred financing costs are written off in the period the debt is retired to other expense (income), net. In the fourth quarter of 2015, we adopted Accounting Standards Update No. 2015-03 (“ASU 2015-03”, which is discussed in greater detail in Note 2.w). ASU 2015-03 required retrospective application. Therefore, our financial statements and notes to those financial statements contained herein have been adjusted to reflect the impact of adopting ASU 2015-03. The net carrying value of deferred financing costs (including deferred financing costs associated with the Credit Agreement and the Former Credit Agreement, each as discussed and defined in Note 4) which were formerly presented within Other Assets, net are now presented within Long-term Debt, net of current portion on our Consolidated Balance Sheets. As of December 31, 2014 and 2015, gross carrying amount of deferred financing costs was $63,033 and $70,549 , respectively, and accumulated amortization of those costs was $15,956 and $12,250 , respectively. Estimated amortization expense for deferred financing costs, which are amortized as a component of interest expense, is as follows: Estimated Amortization of Deferred Financing Costs 2016 $ 10,525 2017 10,525 2018 10,289 2019 9,066 2020 6,685 k. Prepaid Expenses and Accrued Expenses Prepaid expenses and accrued expenses with items greater than 5% of total current assets and liabilities shown separately, respectively, consist of the following: December 31, 2014 2015 Income tax receivable $ 41,559 $ 33,173 Other 97,910 109,778 Prepaid expenses $ 139,469 $ 142,951 December 31, 2014 2015 Interest $ 69,525 $ 68,316 Payroll and vacation 75,050 50,143 Incentive compensation 66,552 61,422 Self-insured liabilities (Note 10.b.) 33,381 33,508 Other 159,977 137,672 Accrued expenses $ 404,485 $ 351,061 l. 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t>
  </si>
  <si>
    <t>Derivative Instruments and Hedging Activities</t>
  </si>
  <si>
    <t>Derivative Instruments and Hedging Activities Disclosure [Abstract]</t>
  </si>
  <si>
    <t>We have entered into a number of separate forward contracts to hedge our exposures in Euros, British pounds sterling and Australian dollars. As of December 31, 2014, we had outstanding forward contracts to purchase 206,000 Euros and sell $252,745 United States dollars to hedge our intercompany exposures with our European operations. As of December 31, 2015 , we had no forward contracts outstanding. We may in the future enter into forward contracts, and at the maturity of any forward contract, we may enter into a new forward contract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any of the forward contracts we have entered into as hedges. Net cash (receipts) payments included in cash from operating activities related to settlements associated with foreign currency forward contracts for the years ended December 31, 2013 , 2014 and 2015 , are as follows: Year Ended December 31, 2013 2014 2015 Net (receipts) payments $ (6,954 ) $ 21,125 $ 22,705 Our policy is to record the fair value of each derivative instrument on a gross basis. The following table provides the fair value of our derivative instruments as of December 31, 2014 and 2015 and their gains and losses for the years ended December 31, 2013 , 2014 and 2015 : Liability Derivatives December 31, 2014 2015 Derivatives Not Designated as Hedging Instruments Balance Sheet Location Fair Value Balance Sheet Location Fair Value Foreign exchange contracts Accrued expenses $ 2,411 Accrued expenses $ — Total $ 2,411 $ — Amount of (Gain) Loss Recognized in Income on Derivatives December 31, Derivatives Not Designated as Hedging Instruments Location of (Gain) Loss Recognized in Income on Derivative 2013 2014 2015 Foreign exchange contracts Other expense (income), net $ (2,955 ) $ 18,016 $ 20,294 Total $ (2,955 ) $ 18,016 $ 20,294 We have designated a portion of our previously outstanding 6 3 / 4 % Notes and Euro denominated borrowings by IMI under our Revolving Credit Facility (discussed more fully in Note 4) as a hedge of net investment of certain of our Euro denominated subsidiaries. For the years ended December 31, 2013 , 2014 and 2015 , we designated on average 106,525 , 47,730 and 34,331 Euros, respectively, of the previously outstanding 6 3 / 4 % Notes and Euro denominated borrowings by IMI under our Revolving Credit Facility as a hedge of net investment of certain of our Euro denominated subsidiaries. As a result, we recorded the following foreign exchange (losses) gains, net of tax, related to the change in fair value of such debt due to the currency translation adjustments, which is a component of accumulated other comprehensive items, net: Year Ended December 31, 2013 2014 2015 Foreign exchange (losses) gains $ (5,311 ) $ 6,385 $ 3,284 Less: Tax benefit (expense) on foreign exchange (losses) gains 2,073 (57 ) — Foreign exchange (losses) gains, net of tax $ (3,238 ) $ 6,328 $ 3,284 As of December 31, 2015 , cumulative net gains of $17,096 , net of tax are recorded in accumulated other comprehensive items, net associated with this net investment hedge.</t>
  </si>
  <si>
    <t>Debt</t>
  </si>
  <si>
    <t>Debt Disclosure [Abstract]</t>
  </si>
  <si>
    <t>Long-term debt is as follows: December 31, 2014 Debt (inclusive of discount and premium) Unamortized Deferred Financing Costs Carrying Amount Fair Value Former Revolving Credit Facility(1) $ 883,428 $ (3,170 ) $ 880,258 $ 883,428 Former Term Loan(1) 249,375 — 249,375 249,375 6 3 / 4 % Euro Senior Subordinated Notes due 2018 (the "6 3 / 4 % Notes")(2)(3)(4) 308,616 (1,817 ) 306,799 309,634 7 3 / 4 % Senior Subordinated Notes due 2019 (the "7 3 / 4 % Notes")(2)(3) 400,000 (3,982 ) 396,018 429,000 8 3 / 8 % Senior Subordinated Notes due 2021 (the "8 3 / 8 % Notes")(2)(3)(4) 106,030 (1,055 ) 104,975 110,500 6 1 / 8 % CAD Senior Notes due 2021 (the "CAD Notes")(2)(5) 172,420 (2,707 ) 169,713 175,437 6 1 / 8 % GBP Senior Notes due 2022 (the "GBP Notes")(2)(6)(7) 622,960 (10,438 ) 612,522 639,282 6% Senior Notes due 2023 (the "6% Notes due 2023")(2)(3) 600,000 (9,519 ) 590,481 625,500 5 3 / 4 % Senior Subordinated Notes due 2024 (the "5 3 / 4 % Notes")(2)(3) 1,000,000 (13,275 ) 986,725 1,005,000 Real Estate Mortgages, Capital Leases and Other(8) 320,702 (1,114 ) 319,588 320,702 Total Long-term Debt 4,663,531 (47,077 ) 4,616,454 Less Current Portion (52,095 ) — (52,095 ) Long-term Debt, Net of Current Portion $ 4,611,436 $ (47,077 ) $ 4,564,359 December 31, 2015 Debt (inclusive of discount and premium) Unamortized Deferred Financing Costs Carrying Amount Fair Revolving Credit Facility(1) $ 784,438 $ (9,410 ) $ 775,028 $ 784,438 Term Loan(1) 243,750 — 243,750 243,750 6% Senior Notes due 2020 (the "6% Notes due 2020")(2)(3)(6) 1,000,000 (16,124 ) 983,876 1,052,500 CAD Notes(2)(5) 144,190 (1,924 ) 142,266 147,074 GBP Notes(2)(6)(7) 592,140 (8,757 ) 583,383 606,944 6% Notes due 2023(2)(3) 600,000 (8,420 ) 591,580 618,000 5 3 / 4 % Notes(2)(3) 1,000,000 (11,902 ) 988,098 961,200 Real Estate Mortgages, Capital Leases and Other(8) 333,559 (1,070 ) 332,489 333,559 Accounts Receivable Securitization Program(9) 205,900 (692 ) 205,208 205,900 Total Long-term Debt 4,903,977 (58,299 ) 4,845,678 Less Current Portion (88,068 ) — (88,068 ) Long-term Debt, Net of Current Portion $ 4,815,909 $ (58,299 ) $ 4,757,610 _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each of which i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both December 31, 2014 and 2015. (2) The fair values (Level 1 of fair value hierarchy described at Note 2.s.) of these debt instruments are based on quoted market prices for these notes on December 31, 2014 and 2015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and the remainder of our subsidiaries do not guarantee the Parent Notes. See Note 5 to Notes to Consolidated Financial Statements. (4) As of December 31, 2014, the amount of debt for the 6 3 / 4 % Notes and the 8 3 / 8 % Notes reflect an unamortized original issue discount of $1,018 and $220 , respectively. (5) Canada Company is the direct obligor on the CAD Notes, which are fully and unconditionally guaranteed, on a senior basis, by IMI and the Guarantors. These guarantees are joint and several obligations of IMI and the Guarantors. See Note 5 to Notes to Consolidated Financial Statements. (6) The 6% Notes due 2020 and the GBP Notes have not been registered under the Securities Act of 1933, as amended (the “Securities Act”), or under the securities laws of any other jurisdiction. Unless they are registered, the 6% Notes due 2020 and the GBP Notes may be offered only in transactions that are exempt from registration under the Securities Act or the securities laws of any other jurisdiction. (7) IME is the direct obligor on the GBP Notes, which are fully and unconditionally guaranteed, on a senior basis, by IMI and the Guarantors. These guarantees are joint and several obligations of IMI and the Guarantors. See Note 5 to Notes to Consolidated Financial Statements. (8) Includes (a) real estate mortgages of $5,107 and $2,713 as of December 31, 2014 and 2015 , respectively, which bear interest at approximately 4.9% and are payable in various installments through 2021, (b) capital lease obligations of $241,866 and $235,348 as of December 31, 2014 and 2015 , respectively, which bear a weighted average interest rate of 5.8% at December 31, 2014 and 7.2% at December 31, 2015 , and (c) other notes and other obligations, which were assumed by us as a result of certain acquisitions, of $73,729 and $95,498 as of December 31, 2014 and 2015 , respectively, and bear a weighted average interest rate of 11.5% and 12.6% as of December 31, 2014 and 2015 , respectively. We believe the fair value (Level 3 of fair value hierarchy described at Note 2.s.) of this debt approximates its carrying value. (9) The Special Purpose Subsidiaries are the obligors under this program. We believe the fair value (Level 3 of fair value hierarchy described at Note 2.s.) of this debt approximates its carrying value. a. Credit Agreement On July 2, 2015, we entered into a new credit agreement (the "Credit Agreement") to refinance our then existing credit agreement (the "Former Credit Agreement") which consisted of a revolving credit facility (the "Former Revolving Credit Facility") and a term loan (the "Former Term Loan") and was scheduled to terminate on June 27, 2016. The Credit Agreement consists of a revolving credit facility (the "Revolving Credit Facility") and a term loan (the "Term Loan"). The Revolving Credit Facility is supported by a group of 25 banks and enables IMI and certain of its United States and foreign subsidiaries to borrow in United States dollars and (subject to sublimits) a variety of other currencies (including Canadian dollars, British pounds sterling, Euros and Australian dollars, among other currencies) in an aggregate outstanding amount not to exceed $1,500,000 . The Term Loan is to be paid in quarterly installments in an amount equal to $3,125 per quarter, with the remaining balance due on July 3, 2019. The Credit Agreement includes an option to allow us to request additional commitments of up to $500,000 , in the form of term loans or through increased commitments under the Revolving Credit Facility, subject to the conditions as defined in the Credit Agreement. The Credit Agreement terminates on July 6, 2019, at which point all obligations become due, but may be extended by one year at our option, subject to the conditions set forth in the Credit Agreement. Borrowings under the Credit Agreement may be prepaid without penalty or premium, in whole or in part, at any time. IMI and the Guarantors guarantee all obligations under the Credit Agreement.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25% to 0.4% based on our consolidated leverage ratio and fees associated with outstanding letters of credit. As of December 31, 2015, we had $784,438 and $243,750 of outstanding borrowings under the Revolving Credit Facility and the Term Loan, respectively. Of the $784,438 of outstanding borrowings under the Revolving Credit Facility, $480,400 was denominated in United States dollars, 190,000 was denominated in Canadian dollars, 105,250 was denominated in Euros and 71,600 was denominated in Australian dollars. In addition, we also had various outstanding letters of credit totaling $36,624 . The remaining amount available for borrowing under the Revolving Credit Facility as of December 31, 2015, based on IMI's leverage ratio, the last 12 months' earnings before interest, taxes, depreciation and amortization and rent expense ("EBITDAR"), other adjustments as defined in the Credit Agreement and current external debt, was $678,938 (which amount represents the maximum availability as of such date). The average interest rate in effect under the Credit Agreement was 2.7% as of December 31, 2015. The average interest rate in effect under the Revolving Credit Facility was 2.8% and ranged from 2.3% to 4.8% as of December 31, 2015 and the interest rate in effect under the Term Loan as of December 31, 2015 was 2.5% . We recorded a charge of $2,156 to other expense (income), net in the third quarter of 2015 related to the refinancing of the Former Credit Agreement, representing a write-off of unamortized deferred financing costs. We recorded a charge of $5,544 to other expense (income), net in the third quarter of 2013 related to the Former Credit Agreement, representing a write-off of deferred financing costs.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both the Former Credit Agreement and the Credit Agreement as of December 31, 2014 and 2015, respectively, and our leverage ratio under our indentures as of December 31, 2014 and 2015 are as follows: December 31, 2014 December 31, 2015 Maximum/Minimum Allowable(1) Net total lease adjusted leverage ratio 5.4 5.6 Maximum allowable of 6.5 Net secured debt lease adjusted leverage ratio 2.6 2.6 Maximum allowable of 4.0 Bond leverage ratio (not lease adjusted) 5.7 5.5 Maximum allowable of 6.5 Fixed charge coverage ratio 2.5 2.4 Minimum allowable of 1.5 ______________________________________________________________________________ (1) The maximum and minimum allowable ratios under the Credit Agreement are substantially similar to the Former Credit Agreement. As noted in the table above, our maximum allowable net total lease adjusted leverage ratio under the Credit Agreement is 6.5 . The Credit Agreement also contains a provision which limits, in certain circumstances, our dividends in any four consecutive fiscal quarters to 95% of Funds From Operations (as defined in the Credit Agreement) for such four fiscal quarters or, if greater, the amount that we would be required to pay in order to continue to be qualified for taxation as a REIT or to avoid the imposition of income or excise taxes on IMI. This limitation only is applicable when our net total lease adjusted leverage ratio exceeds 6.0 . Noncompliance with these leverage and fixed charge coverage ratios would have a material adverse effect on our financial condition and liquidity. Commitment fees and letters of credit fees, which are based on the unused balances under the Former Revolving Credit Facility, the Revolving Credit Facility and the Accounts Receivable Securitization Program (as defined below) for the years ended December 31, 2013 , 2014 and 2015 , are as follows: Year Ended December 31, 2013 2014 2015 Commitment fees and letters of credit fees $ 3,167 $ 3,322 $ 3,743 b. Notes Issued under Indentures As of December 31, 2015 , we had five series of senior subordinated or senior notes issued under various indentures, three of which are direct obligations of the parent company, IMI; one (the CAD Notes) is a direct obligation of Canada Company; one (the GBP Notes) is a direct obligation of IME; and all are pari passu with debt outstanding under the Credit Agreement, except the 5 3 / 4 % Notes which are subordinated to the Credit Agreement: • $1,000,000 principal amount of senior notes maturing on October 1, 2020 and bearing interest at a rate of 6% per annum, payable semi-annually in arrears on April 1 and October 1; • 200,000 CAD principal amount of senior notes maturing on August 15, 2021 and bearing interest at a rate of 6 1 / 8 % per annum, payable semi-annually in arrears on February 15 and August 15; • 400,000 British pounds sterling principal amount of senior notes maturing on September 15, 2022 and bearing interest at a rate of 6 1 / 8 % per annum, payable semi-annually in arrears on March 15 and September 15; • $600,000 principal amount of senior notes maturing on August 15, 2023 and bearing interest at a rate of 6% per annum, payable semi-annually in arrears on February 15 and August 15; and • $1,000,000 principal amount of senior subordinated notes maturing on August 15, 2024 and bearing interest at a rate of 5 3 / 4 % per annum, payable semi-annually in arrears on February 15 and August 15. The Parent Notes, the CAD Notes and the GBP Notes are fully and unconditionally guaranteed, on a senior or senior subordinated basis, as the case may be, by the Guarantors. These guarantees are joint and several obligations of the Guarantors. The remainder of our subsidiaries do not guarantee the Parent Notes, the CAD Notes or the GBP Notes. Additionally, IMI guarantees the CAD Notes and the GBP Notes. Canada Company and IME do not guarantee the Parent Notes. In August 2013, IMI completed an underwritten public offering of $600,000 in aggregate principal amount of the 6% Notes due 2023, and Canada Company completed an underwritten public offering of 200,000 CAD in aggregate principal amount of the CAD Notes, both of which were issued at 100% of par (together, the "August 2013 Offerings"). The net proceeds to IMI and Canada Company of $782,307 , after paying the underwriters' discounts and commissions, were used to redeem (1) all of the outstanding 7 1 / 2 % CAD Senior Subordinated Notes due 2017, (2) all of the outstanding 8% Senior Subordinated Notes due 2018, (3) all of the outstanding 8% Senior Subordinated Notes due 2020, and (4) $ 137,500 in principal amount of the 8 3 / 8 % Notes. The remaining net proceeds were used to repay indebtedness under the Former Revolving Credit Facility. We recorded a charge to other expense (income), net of $38,118 in the third quarter of 2013 related to the early extinguishment of this debt. This charge consists of call and tender premiums, original issue discounts and unamortized deferred financing costs. In January 2014, we redeemed the 150,000 British pounds sterling (approximately $248,000 ) in aggregate principal amount of the 7 1 / 4 % Notes at 100% of par, plus accrued and unpaid interest, utilizing borrowings under the Former Revolving Credit Facility and cash on-hand. In September 2014, IME completed a private offering of 400,000 British pounds sterling in aggregate principal amount of the GBP Notes, which were issued at 100% of par. The net proceeds to IME of 394,000 British pounds sterling (approximately $642,000 based on an exchange rate of 1.63 ), after paying the initial purchasers' commissions and expenses, were used to repay amounts outstanding under the Former Revolving Credit Facility and for general corporate purposes. In December 2014, we redeemed $306,000 aggregate principal outstanding of our 8 3 / 8 % Notes at 104.188% of par, plus accrued and unpaid interest, utilizing borrowings under the Former Revolving Credit Facility. We recorded a charge to other expense (income), net of $16,495 related to the early extinguishment of this debt in the fourth quarter of 2014 representing the call premium associated with the early redemption, as well as a write-off of original issue discounts and unamortized deferred financing costs. In September 2015, IMI completed a private offering of $1,000,000 in aggregate principal amount of the 6% Notes due 2020. The net proceeds to IMI of $ 985,000 , after paying the initial purchasers’ commissions and expenses, were used to redeem all of the 6 3 / 4 % Notes, 7 3 / 4 % Notes and 8 3 / 8 % Notes in October 2015. The remaining net proceeds were used for general corporate purposes, including acquisitions. We recorded a charge to other expense (income), net of $ 25,112 in the fourth quarter of 2015 related to the early extinguishment of this debt. This charge consists of call premiums, original issue discounts and unamortized deferred financing costs. Each of the indentures for the notes provides that we may redeem the outstanding notes, in whole or in part, upon satisfaction of certain terms and conditions. In any redemption, we are also required to pay all accrued but unpaid interest on the outstanding notes. 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 Redemption Date 6% Notes due 2020 October 1, CAD Notes August 15, GBP Notes September 15, 6% Notes due 2023 August 15, 5 3 / 4 % Notes August 15, 2015 — — — — — 2016 — — — — — 2017 103.000 % (1) 103.063 % (1) 104.594 % (1) — 102.875 % (1) 2018 101.500 % 101.531 % 103.063 % 103.000 % (1) 101.917 % 2019 100.000 % 100.000 % 101.531 % 102.000 % 100.958 % 2020 100.000 100.000 % 100.000 % 101.000 % 100.000 % 2021 — 100.000 % 100.000 % 100.000 % 100.000 % 2022 — — 100.000 % 100.000 % 100.000 % 2023 — — — 100.000 % 100.000 % 2024 — — — — 100.000 % _______________________________________________________________________________ (1) Prior to this date, the relevant notes are redeemable, at our option, in whole or in part, at a specified make-whole pric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c. Accounts Receivable Securitization Program In March 2015, we entered into a $250,000 accounts receivable securitization program (the "Accounts Receivable Securitization Program") involving several of our wholly owned subsidiaries and certain financial institutions. Under the Accounts Receivable Securitization Program, certain of our subsidiaries sell substantially all of their United States accounts receivable balances to our wholly owned special purpose entities, Iron Mountain Receivables QRS, LLC and Iron Mountain Receivables TRS, LLC (the "Special Purpose Subsidiaries"). The Special Purpose Subsidiaries use the accounts receivable balances to collateralize loans obtained from certain financial institutions. The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 (ii) our Consolidated Statement of Operations reflects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 of Cash Flows. Iron Mountain Information Management, LLC retains the responsibility of servicing the accounts receivable balances pledged as collateral in this transaction and IMI provides a performance guaranty. The Accounts Receivable Securitization Program terminates on March 6, 2018, at which point all obligations become due. The maximum availability allowed is limited by eligible accounts receivable, as defined under the terms of the Accounts Receivable Securitization Program. As of December 31, 2015, the maximum availability allowed and amount outstanding under the Accounts Receivable Securitization Program was $205,900 . The interest rate in effect under the Accounts Receivable Securitization Program was 1.3% as of December 31, 2015. Commitment fees at a rate of 40 basis points are charged on amounts made available but not borrowed under the Accounts Receivable Securitization Program. _______________________________________________________________________________ Maturities of long-term debt are as follows: Year Amount 2016 $ 88,068 2017 98,093 2018 260,847 2019 1,015,626 2020 1,017,774 Thereafter 2,423,569 4,903,977 Net Deferred Financing Costs (58,299 ) Total Long-term Debt (including current portion) $ 4,845,678</t>
  </si>
  <si>
    <t>Selected Consolidated Financial Statements of Parent, Guarantors, Canada Company and Non-Guarantors</t>
  </si>
  <si>
    <t>The following data summarizes the consolidating results of IMI on the equity method of accounting as of December 31, 2014 and 2015 and for the years ended December 31, 2013 , 2014 and 2015 and are prepared on the same basis as the consolidated financial statements. The Parent Notes, CAD Notes and GBP Notes are guaranteed by the subsidiaries referred to below as the Guarantors. These subsidiaries are 100% owned by IMI. The guarantees are full and unconditional, as well as joint and several. Additionally, IMI guarantees the CAD Notes, which were issued by Canada Company, and the GBP Notes, which were issued by IME. Canada Company and IME do not guarantee the Parent Notes. The subsidiaries that do not guarantee the Parent Notes, the CAD Notes and the GBP Notes, including IME and the Special Purpose Subsidiaries but excluding Canada Company,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Consolidated Balance Sheets and equity in the earnings (losses) of subsidiaries, net of tax in the below Consolidated Statements of Operations with respect to the relevant Parent, Guarantors, Canada Company, Non-Guarantors and Eliminations columns also would change. In March 2015, we entered into the Accounts Receivable Securitization Program, which is described more fully in Note 4. The Special Purpose Subsidiaries, which were established in conjunction with the Accounts Receivable Securitization Program, are included in the Non-Guarantors column in the below Consolidated Balance Sheet, Consolidated Statement of Operations and Consolidated Statement of Cash Flows from that date forward. As a result of the Accounts Receivable Securitization Program, certain of our Guarantors sold substantially all of their United States accounts receivable balances to the Special Purpose Subsidiaries. As of December 31, 2015, this resulted in a decrease in accounts receivable, an increase in intercompany receivable and a decrease in long-term debt related to our Guarantors and a corresponding increase in accounts receivable, an increase in intercompany payable and an increase in long-term debt related to our Non-Guarantors. There was no material impact to the Guarantors and Non-Guarantors columns of the below Consolidated Statements of Operations for the year ended December 31, 2015 as a result of the Accounts Receivable Securitization Program. Additionally, the Accounts Receivable Securitization Program resulted in increased financing cash flow activity for the Non-Guarantors for the year ended December 31, 2015, as the proceeds from borrowings under the Accounts Receivable Securitization Program were used to repay intercompany loans with certain of the Guarantors, which resulted in increased cash flows from investing activities for the Guarantors for the year ended December 31, 2015. CONSOLIDATED BALANCE SHEETS December 31, 2014 Parent Guarantors Canada Company Non- Guarantors Eliminations Consolidated Assets Current Assets: Cash and Cash Equivalents $ 2,399 $ 4,713 $ 4,979 $ 113,842 $ — $ 125,933 Restricted Cash 33,860 — — — — 33,860 Accounts Receivable — 361,330 37,137 205,798 — 604,265 Intercompany Receivable — 586,725 — — (586,725 ) — Other Current Assets 153 88,709 2,925 61,908 (34 ) 153,661 Total Current Assets 36,412 1,041,477 45,041 381,548 (586,759 ) 917,719 Property, Plant and Equipment, Net 840 1,580,337 160,977 808,573 — 2,550,727 Other Assets, Net: Long-term Notes Receivable from Affiliates and Intercompany Receivable 2,851,651 245 2,448 — (2,854,344 ) — Investment in Subsidiaries 917,170 656,877 30,751 93,355 (1,698,153 ) — Goodwill — 1,611,957 180,342 631,484 — 2,423,783 Other 1,459 371,912 23,965 233,700 — 631,036 Total Other Assets, Net 3,770,280 2,640,991 237,506 958,539 (4,552,497 ) 3,054,819 Total Assets $ 3,807,532 $ 5,262,805 $ 443,524 $ 2,148,660 $ (5,139,256 ) $ 6,523,265 Liabilities and Equity Intercompany Payable $ 505,083 $ — $ 3,564 $ 78,078 $ (586,725 ) $ — Current Portion of Long-term Debt — 24,955 — 27,174 (34 ) 52,095 Total Other Current Liabilities 60,097 470,122 35,142 239,280 — 804,641 Long-term Debt, Net of Current Portion 2,384,997 905,261 243,154 1,030,947 — 4,564,359 Long-term Notes Payable to Affiliates and Intercompany Payable 1,000 2,851,384 — 1,960 (2,854,344 ) — Other Long-term Liabilities — 115,789 37,558 78,868 — 232,215 Commitments and Contingencies (See Note 10) Total Iron Mountain Incorporated Stockholders' Equity 856,355 895,294 124,106 678,753 (1,698,153 ) 856,355 Noncontrolling Interests — — — 13,600 — 13,600 Total Equity 856,355 895,294 124,106 692,353 (1,698,153 ) 869,955 Total Liabilities and Equity $ 3,807,532 $ 5,262,805 $ 443,524 $ 2,148,660 $ (5,139,256 ) $ 6,523,265 CONSOLIDATED BALANCE SHEETS (Continued) December 31, 2015 Parent Guarantors Canada Company Non- Guarantors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10) Total Iron Mountain Incorporated Stockholders' Equity 508,841 697,844 30,593 559,251 (1,287,688 ) 508,841 Noncontrolling Interests — — — 19,766 — 19,766 Total Equity 508,841 697,844 30,593 579,017 (1,287,688 ) 528,607 Total Liabilities and Equity $ 4,055,048 $ 5,239,116 $ 386,358 $ 2,252,841 $ (5,582,776 ) $ 6,350,587 CONSOLIDATED STATEMENTS OF OPERATIONS Year Ended December 31, 2013 Parent Guarantors Canada Company Non- Guarantors Eliminations Consolidated Revenues: Storage Rental $ — $ 1,174,978 $ 129,987 $ 479,756 $ — $ 1,784,721 Service — 754,090 35,119 450,693 — 1,239,902 Intercompany service — — — 32,810 (32,810 ) — Total Revenues — 1,929,068 165,106 963,259 (32,810 ) 3,024,623 Operating Expenses: Cost of sales (excluding depreciation and amortization) — 771,271 27,354 490,253 — 1,288,878 Intercompany service charges — — 32,810 — (32,810 ) — Selling, general and administrative 227 655,052 15,792 252,960 — 924,031 Depreciation and amortization 319 195,794 12,383 113,541 — 322,037 Loss (Gain) on disposal/write-down of property, plant and equipment (excluding real estate), net 5 (100 ) 21 504 — 430 Total Operating Expenses 551 1,622,017 88,360 857,258 (32,810 ) 2,535,376 Operating (Loss) Income (551 ) 307,051 76,746 106,001 — 489,247 Interest Expense (Income), Net 206,682 (19,731 ) 40,537 26,686 — 254,174 Other Expense (Income), Net 54,144 1,283 5,410 14,365 — 75,202 (Loss) Income from Continuing Operations Before Provision (Benefit) for Income Taxes and Gain on Sale of Real Estate (261,377 ) 325,499 30,799 64,950 — 159,871 (Benefit) Provision for Income Taxes (16 ) 33,767 12,361 16,015 — 62,127 Gain on Sale of Real Estate, Net of Tax — — — (1,417 ) — (1,417 ) Equity in the (Earnings) Losses of Subsidiaries, Net of Tax (357,823 ) (63,775 ) (5,681 ) (18,438 ) 445,717 — Income (Loss) from Continuing Operations 96,462 355,507 24,119 68,790 (445,717 ) 99,161 (Loss) Income from Discontinued Operations, Net of Tax — (529 ) — 1,360 — 831 Net Income (Loss) 96,462 354,978 24,119 70,150 (445,717 ) 99,992 Less: Net Income (Loss) Attributable to Noncontrolling Interests — — — 3,530 — 3,530 Net Income (Loss) Attributable to Iron Mountain Incorporated $ 96,462 $ 354,978 $ 24,119 $ 66,620 $ (445,717 ) $ 96,462 Net Income (Loss) $ 96,462 $ 354,978 $ 24,119 $ 70,150 $ (445,717 ) $ 99,992 Other Comprehensive Income (Loss): Foreign Currency Translation Adjustments (3,237 ) 1,177 (11,096 ) (18,376 ) — (31,532 ) Market Value Adjustments for Securities — 926 — — — 926 Equity in Other Comprehensive (Loss) Income of Subsidiaries (25,737 ) (26,862 ) (4,037 ) (11,096 ) 67,732 — Total Other Comprehensive (Loss) Income (28,974 ) (24,759 ) (15,133 ) (29,472 ) 67,732 (30,606 ) Comprehensive Income (Loss) 67,488 330,219 8,986 40,678 (377,985 ) 69,386 Comprehensive Income (Loss) Attributable to Noncontrolling Interests — — — 1,898 — 1,898 Comprehensive Income (Loss) Attributable to Iron Mountain Incorporated $ 67,488 $ 330,219 $ 8,986 $ 38,780 $ (377,985 ) $ 67,488 CONSOLIDATED STATEMENTS OF OPERATIONS (Continued) Year Ended December 31, 2014 Parent Guarantors Canada Company Non- Guarantors Eliminations Consolidated Revenues: Storage Rental $ — $ 1,208,380 $ 124,551 $ 527,312 $ — $ 1,860,243 Service — 749,711 68,669 439,070 — 1,257,450 Intercompany service — — — 64,794 (64,794 ) — Total Revenues — 1,958,091 193,220 1,031,176 (64,794 ) 3,117,693 Operating Expenses: Cost of sales (excluding depreciation and amortization) — 793,274 23,040 528,322 — 1,344,636 Intercompany service charges — — 64,794 — (64,794 ) — Selling, general and administrative 1,182 580,568 13,304 274,518 — 869,572 Depreciation and amortization 225 214,341 11,797 126,780 — 353,143 Loss (Gain) on disposal/write-down of property, plant and equipment (excluding real estate), net — 829 173 63 — 1,065 Total Operating Expenses 1,407 1,589,012 113,108 929,683 (64,794 ) 2,568,416 Operating (Loss) Income (1,407 ) 369,079 80,112 101,493 — 549,277 Interest Expense (Income), Net 187,650 (23,295 ) 36,946 59,416 — 260,717 Other Expense (Income), Net 78 (203,380 ) (91 ) 268,580 — 65,187 (Loss) Income from Continuing Operations Before Provision (Benefit) for Income Taxes and Gain on Sale of Real Estate (189,135 ) 595,754 43,257 (226,503 ) — 223,373 (Benefit) Provision for Income Taxes — (114,947 ) 12,876 4,796 — (97,275 ) Gain on Sale of Real Estate, Net of Tax — (196 ) (832 ) (7,279 ) — (8,307 ) Equity in the (Earnings) Losses of Subsidiaries, Net of Tax (515,254 ) 196,310 (992 ) (31,215 ) 351,151 — Income (Loss) from Continuing Operations 326,119 514,587 32,205 (192,805 ) (351,151 ) 328,955 (Loss) Income from Discontinued Operations, Net of Tax — (937 ) — 728 — (209 ) Net Income (Loss) 326,119 513,650 32,205 (192,077 ) (351,151 ) 328,746 Less: Net Income (Loss) Attributable to Noncontrolling Interests — — — 2,627 — 2,627 Net Income (Loss) Attributable to Iron Mountain Incorporated $ 326,119 $ 513,650 $ 32,205 $ (194,704 ) $ (351,151 ) $ 326,119 Net Income (Loss) $ 326,119 $ 513,650 $ 32,205 $ (192,077 ) $ (351,151 ) $ 328,746 Other Comprehensive Income (Loss): Foreign Currency Translation Adjustments 6,328 47 (10,306 ) (62,936 ) — (66,867 ) Market Value Adjustments for Securities — 53 — — — 53 Equity in Other Comprehensive (Loss) Income of Subsidiaries (72,662 ) (73,696 ) 288 (10,306 ) 156,376 — Total Other Comprehensive (Loss) Income (66,334 ) (73,596 ) (10,018 ) (73,242 ) 156,376 (66,814 ) Comprehensive Income (Loss) 259,785 440,054 22,187 (265,319 ) (194,775 ) 261,932 Comprehensive Income (Loss) Attributable to Noncontrolling Interests — — — 2,184 — 2,184 Comprehensive Income (Loss) Attributable to Iron Mountain Incorporated $ 259,785 $ 440,054 $ 22,187 $ (267,503 ) $ (194,775 ) $ 259,748 CONSOLIDATED STATEMENTS OF OPERATIONS (Continued) Year Ended December 31, 2015 Parent Guarantors Canada Company Non- Guarantors Eliminations Consolidated Revenues: Storage Rental $ — $ 1,226,299 $ 118,908 $ 492,690 $ — $ 1,837,897 Service — 734,883 61,717 373,479 — 1,170,079 Intercompany service — 3,476 — 71,516 (74,992 ) — Total Revenues — 1,964,658 180,625 937,685 (74,992 ) 3,007,976 Operating Expenses: Cost of sales (excluding depreciation and amortization) — 788,278 25,213 476,534 — 1,290,025 Intercompany service cost of sales — 13,384 58,132 3,476 (74,992 ) — Selling, general and administrative 117 594,994 14,734 235,115 — 844,960 Depreciation and amortization 181 224,214 12,427 108,642 — 345,464 Loss (Gain) on disposal/write-down of property, plant and equipment (excluding real estate), net — 962 41 1,997 — 3,000 Total Operating Expenses 298 1,621,832 110,547 825,764 (74,992 ) 2,483,449 Operating (Loss) Income (298 ) 342,826 70,078 111,921 — 524,527 Interest Expense (Income), Net 159,848 (30,559 ) 36,521 98,061 — 263,871 Other Expense (Income), Net 23,675 (82,820 ) 55,230 102,505 — 98,590 (Loss) Income from Continuing Operations Before Provision (Benefit) for Income Taxes and Gain on Sale of Real Estate (183,821 ) 456,205 (21,673 ) (88,645 ) — 162,066 Provision (Benefit) for Income Taxes — 13,632 12,787 11,294 — 37,713 Gain on Sale of Real Estate — — — (850 ) — (850 ) Equity in the (Earnings) Losses of Subsidiaries, Net of Tax (307,062 ) 135,720 (2,552 ) 34,462 139,432 — Net Income (Loss) 123,241 306,853 (31,908 ) (133,551 ) (139,432 ) 125,203 Less: Net Income (Loss) Attributable to Noncontrolling Interests — — — 1,962 — 1,962 Net Income (Loss) Attributable to Iron Mountain Incorporated $ 123,241 $ 306,853 $ (31,908 ) $ (135,513 ) $ (139,432 ) $ 123,241 Net Income (Loss) $ 123,241 $ 306,853 $ (31,908 ) $ (133,551 ) $ (139,432 ) $ 125,203 Other Comprehensive (Loss) Income: Foreign Currency Translation Adjustments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87 (54,087 ) (237,805 ) 89,438 23,988 Comprehensive Income (Loss) Attributable to Noncontrolling Interests — — — 633 — 633 Comprehensive Income (Loss) Attributable to Iron Mountain Incorporated $ 23,355 $ 203,087 $ (54,087 ) $ (238,438 ) $ 89,438 $ 23,355 CONSOLIDATED STATEMENTS OF CASH FLOWS Year Ended December 31, 2013 Parent Guarantors Canada Company Non- Guarantors Eliminations Consolidated Cash Flows from Operating Activities: Cash Flows from Operating Activities-Continuing Operations $ (195,786 ) $ 528,011 $ 28,580 $ 145,788 $ — $ 506,593 Cash Flows from Operating Activities-Discontinued Operations — (129 ) — 1,082 — 953 Cash Flows from Operating Activities (195,786 ) 527,882 28,580 146,870 — 507,546 Cash Flows from Investing Activities: Capital expenditures — (180,047 ) (6,534 ) (100,714 ) — (287,295 ) Cash paid for acquisitions, net of cash acquired — (212,042 ) — (105,058 ) — (317,100 ) Intercompany loans to subsidiaries 387,299 398,299 — — (785,598 ) — Investment in subsidiaries (63,149 ) (63,149 ) — — 126,298 — Investment in restricted cash (248 ) — — — — (248 ) Acquisitions of customer relationships and customer inducements — (18,083 ) (498 ) (11,610 ) — (30,191 ) Proceeds from sales of property and equipment and other, net (including real estate) — 54 (3,175 ) 5,205 — 2,084 Cash Flows from Investing Activities-Continuing Operations 323,902 (74,968 ) (10,207 ) (212,177 ) (659,300 ) (632,750 ) Cash Flows from Investing Activities-Discontinued Operations — (4,937 ) — — — (4,937 ) Cash Flows from Investing Activities 323,902 (79,905 ) (10,207 ) (212,177 ) (659,300 ) (637,687 ) Cash Flows from Financing Activities: Repayment of revolving credit and term loan facilities and other debt — (5,077,356 ) (341,336 ) (107,980 ) — (5,526,672 ) Proceeds from revolving credit and term loan facilities and other debt — 4,948,691 438,188 274,871 — 5,661,750 Early retirement of senior subordinated notes (514,239 ) — (170,895 ) — — (685,134 ) Net proceeds from sales of senior notes 591,000 — 191,307 — — 782,307 Debt financing (repayment to) and equity contribution from (distribution to) noncontrolling interests, net (14,852 ) — — (3,384 ) — (18,236 ) Intercompany loans from parent — (379,910 ) (232,436 ) (173,252 ) 785,598 — Equity contribution from parent — 63,149 — 63,149 (126,298 ) — Parent cash dividends (206,798 ) — — — — (206,798 ) Proceeds from exercise of stock options and employee stock purchase plan 17,664 — — — — 17,664 Excess tax benefits from stock-based compensation 2,389 — — — — 2,389 Payment of debt financing and stock issuance costs (2,037 ) (5,657 ) (750 ) (262 ) — (8,706 ) Cash Flows from Financing Activities-Continuing Operations (126,873 ) (451,083 ) (115,922 ) 53,142 659,300 18,564 Cash Flows from Financing Activities-Discontinued Operations — — — — — — Cash Flows from Financing Activities (126,873 ) (451,083 ) (115,922 ) 53,142 659,300 18,564 Effect of exchange rates on cash and cash equivalents — — (4,703 ) (6,609 ) — (11,312 ) Increase (Decrease) in cash and cash equivalents 1,243 (3,106 ) (102,252 ) (18,774 ) — (122,889 ) Cash and cash equivalents, beginning of year — 13,472 103,346 126,597 — 243,415 Cash and cash equivalents, end of year $ 1,243 $ 10,366 $ 1,094 $ 107,823 $ — $ 120,526 CONSOLIDATED STATEMENTS OF CASH FLOWS (Continued) Year Ended December 31, 2014 Parent Guarantors Canada Company Non- Guarantors Eliminations Consolidated Cash Flows from Operating Activities: Cash Flows from Operating Activities-Continuing Operations $ (192,058 ) $ 452,577 $ 55,538 $ 156,891 $ — $ 472,948 Cash Flows from Operating Activities-Discontinued Operations — — — — — — Cash Flows from Operating Activities (192,058 ) 452,577 55,538 156,891 — 472,948 Cash Flows from Investing Activities: Capital expenditures — (217,924 ) (6,877 ) (137,123 ) — (361,924 ) Cash paid for acquisitions, net of cash acquired — (3,371 ) (29,016 ) (95,706 ) — (128,093 ) Intercompany loans to subsidiaries 1,307,133 112,845 — — (1,419,978 ) — Investment in subsidiaries (48,203 ) (48,203 ) — — 96,406 — Acquisitions of customer relationships and customer inducements — (26,788 ) (2,140 ) (5,519 ) — (34,447 ) Proceeds from sales of property and equipment and other, net (including real estate) — 2,641 1,871 39,974 — 44,486 Cash Flows from Investing Activities-Continuing Operations 1,258,930 (180,800 ) (36,162 ) (198,374 ) (1,323,572 ) (479,978 ) Cash Flows from Investing Activities-Discontinued Operations — — — — — — Cash Flows from Investing Activities 1,258,930 (180,800 ) (36,162 ) (198,374 ) (1,323,572 ) (479,978 ) Cash Flows from Financing Activities: Repayment of revolving credit and term loan facilities and other debt — (7,949,523 ) (667,505 ) (207,683 ) — (8,824,711 ) Proceeds from revolving credit and term loan facilities and other debt — 8,327,608 645,848 311,731 — 9,285,187 Early retirement of senior subordinated notes (566,352 ) — — — — (566,352 ) Net proceeds from sales of senior notes — — — 642,417 — 642,417 Debt financing (repayment to) and equity contribution from (distribution to) noncontrolling interests, net — 5,716 — (20,486 ) — (14,770 ) Intercompany loans from parent — (708,935 ) 5,866 (716,909 ) 1,419,978 — Equity contribution from parent — 48,203 — 48,203 (96,406 ) — Parent cash dividends (542,298 ) — — — — (542,298 ) Proceeds from exercise of stock options and employee stock purchase plan 44,290 — — — — 44,290 Excess tax deficiency from stock-based compensation (60 ) — — — — (60 ) Payment of debt financing and stock issuance costs (1,296 ) (499 ) (12 ) (2,039 ) — (3,846 ) Cash Flows from Financing Activities-Continuing Operations (1,065,716 ) (277,430 ) (15,803 ) 55,234 1,323,572 19,857 Cash Flows from Financing Activities-Discontinued Operations — — — — — — Cash Flows from Financing Activities (1,065,716 ) (277,430 ) (15,803 ) 55,234 1,323,572 19,857 Effect of exchange rates on cash and cash equivalents — — 312 (7,732 ) — (7,420 ) Increase (Decrease) in cash and cash equivalents 1,156 (5,653 ) 3,885 6,019 — 5,407 Cash and cash equivalents, beginning of year 1,243 10,366 1,094 107,823 — 120,526 Cash and cash equivalents, end of year $ 2,399 $ 4,713 $ 4,979 $ 113,842 $ — $ 125,933 CONSOLIDATED STATEMENTS OF CASH FLOWS (Continued) Year Ended December 31, 2015 Parent Guarantors Canada Company Non- Guarantors Eliminations Consolidated Cash Flows from Operating Activities: Cash Flows from Operating Activities $ (161,287 ) $ 568,360 $ 39,181 $ 95,506 $ — $ 541,760 Cash Flows from Investing Activities: Capital expenditures — (189,213 ) (15,128 ) (85,908 ) — (290,249 ) Cash paid for acquisitions, net of cash acquired — (9,902 ) (5,260 ) (98,396 ) — (113,558 ) Intercompany loans to subsidiaries 334,019 320,932 — — (654,951 ) — Investment in subsidiaries (25,276 ) (25,276 ) — — 50,552 — Decrease in restricted cash 33,860 — — — — 33,860 Acquisitions of customer relationships and customer inducements — (44,024 ) (576 ) (10,511 ) — (55,111 ) Proceeds from sales of property and equipment and other, net (including real estate) — 586 49 1,637 — 2,272 Cash Flows from Investing Activities 342,603 53,103 (20,915 ) (193,178 ) (604,399 ) (422,786 ) Cash Flows from Financing Activities: Repayment of revolving credit and term loan facilities and other debt — (8,456,062 ) (754,703 ) (1,586,108 ) — (10,796,873 ) Proceeds from revolving credit and term loan facilities and other debt 47,198 8,220,200 835,101 1,823,210 — 10,925,709 Early retirement of senior subordinated notes (814,728 ) — — — — (814,728 ) Net proceeds from sales of senior notes 985,000 — — — — 985,000 Debt financing (repayment to) and equity contribution from (distribution to) noncontrolling interests, net — — — 5,574 — 5,574 Intercompany loans from parent — (398,514 ) (94,038 ) (162,399 ) 654,951 — Equity contribution from parent — 25,276 — 25,276 (50,552 ) — Parent cash dividends (406,508 ) — — — — (406,508 ) Proceeds from exercise of stock options and employee stock purchase plan 7,149 — — — — 7,149 Excess tax benefit from stock-based compensation 327 — — — — 327 Payment of debt financing costs and stock issuance costs (2,002 ) (10,604 ) — (1,555 ) — (14,161 ) Cash Flows from Financing Activities (183,564 ) (619,704 ) (13,640 ) 103,998 604,399 (108,511 ) Effect of exchange rates on cash and cash equivalents — — 3,577 (11,592 ) — (8,015 ) (Decrease) Increase in cash and cash equivalents (2,248 ) 1,759 8,203 (5,266 ) — 2,448 Cash and cash equivalents, beginning of year 2,399 4,713 4,979 113,842 — 125,933 Cash and cash equivalents, end of year $ 151 $ 6,472 $ 13,182 $ 108,576 $ — $ 128,381</t>
  </si>
  <si>
    <t>Acquisitions</t>
  </si>
  <si>
    <t>Business Combinations [Abstract]</t>
  </si>
  <si>
    <t>We account for acquisitions using the acquisition method of accounting, and, accordingly, the assets and liabilities acquired were recorded at their estimated fair values and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3 , 2014 and 2015 acquisitions on our consolidated results of operations. Noteworthy acquisitions are as follows: In May 2013, in order to enhance our existing operations in the United States, we acquired a storage rental and records management business in Texas with locations in Michigan, Texas and Florida, in a cash transaction for a purchase price of approximately $25,000 . In June 2013, in order to enhance our existing operations in Brazil, we acquired the stock of Archivum Comercial Ltda. and AMG Comercial Ltda., storage rental and records management businesses in Sao Paulo, Brazil, in a single transaction for an aggregate purchase price of approximately $29,000 . In September 2013, in order to enhance our existing operations in Latin America, we acquired certain entities with operations in Colombia and Peru. We acquired the stock of G4S Secure Data Solutions Colombia S.A.S. and G4S Document Delivery S.A.S (collectively, "G4S"). G4S, a storage rental and records management business with operations in Bogota, Cali, Medellin and Pereira, Colombia, was acquired in a single transaction for an aggregate purchase price of approximately $54,000 . We also acquired the stock of File Service S.A., a storage rental and records management business in Peru, for a purchase price of approximately $16,000 . In October 2013, in order to enhance our existing operations in the United States, we acquired Cornerstone Records Management, LLC and its affiliates, a national, full solution records and information-management company, in a cash transaction for a purchase price of approximately $191,000 . In January 2014, in order to enhance our existing operations in Australia, we acquired the stock of Tape Management Services Pty Ltd, a storage and data management company with operations in Australia, for approximately $15,300 . In February 2014, in order to enhance our existing operations in Turkey, we acquired the stock of RM Arşiv Yönetim Hizmetleri Ticaret Anonim Şirketi, a storage rental and records management business with operations in Turkey, for approximately $21,200 , of which $16,750 was paid in the first quarter of 2014, with the remainder paid in the first quarter of 2015. In April 2014, in order to enhance our existing operations in Poland, we acquired the stock of OSG Polska sp. z.o.o., a storage rental and records management business with operations in Poland, for approximately $13,700 . In October 2014, in order to enhance our existing operations in Brazil, we acquired the stock of Keepers Brasil Ltda, a storage rental and data management business with operations in Sao Paulo, Brazil, for approximately $46,200 . In December 2014, in order to enhance our North American records management operations, we acquired the stock of Canadian-based Securit Records Management for approximately $29,500 . In December 2015, in order to expand our offerings in our Adjacent Businesses operating segment, we acquired Crozier, a storage, logistics and transportation business for high value paintings, photographs and other types of art belonging to individual collectors, galleries and art museums for approximately $74,200 . In December 2015, in order to enhance our existing operations in India, we acquired the stock of Navbharat Archive XPress Private Limited ("NAX"), a storage and records management company with operations in India, for approximately $ 16,100 . Of the total consideration, approximately $8,900 was funded by us, while the remaining $7,200 was contributed by the noncontrolling interest shareholder of our business in India. The amount contributed by our noncontrolling interest shareholder is presented as source of cash within debt (repayment to) financing from and equity (distribution to) contribution from noncontrolling interests, net in our Consolidated Statement of Cash Flows. In addition to the acquisitions of Crozier and NAX noted above, during 2015, in order to enhance our existing operations in Australia, Austria, Canada, Chile, Hungary, India, Serbia, the United Kingdom and the United States, we completed 12 acquisitions for total consideration of approximately $27,600 . These acquisitions included nine storage and records management companies, two storage and data management companies and one personal storage company. The individual purchase prices of these acquisitions ranged from approximately $1,000 to $5,400 . A summary of the cumulative consideration paid and the allocation of the purchase price paid of all of the acquisitions in each respective year is as follows: 2013 2014 2015 Cash Paid (gross of cash acquired)(1) $ 321,121 $ 134,301 $ 111,907 Fair Value of Previously Held Equity Interest — 794 — Total Consideration 321,121 135,095 111,907 Fair Value of Identifiable Assets Acquired: Cash, Accounts Receivable, Prepaid Expenses, Deferred Income Taxes and Other 28,532 15,098 12,670 Property, Plant and Equipment(2) 44,681 23,269 43,505 Customer Relationship Intangible Assets(3) 173,733 60,172 34,988 Other Assets 68 3,342 7,032 Liabilities Assumed and Deferred Income Taxes(4) (67,645 ) (50,903 ) (26,807 ) Total Fair Value of Identifiable Net Assets Acquired 179,369 50,978 71,388 Goodwill Initially Recorded $ 141,752 $ 84,117 $ 40,519 _______________________________________________________________________________ (1) Included in cash paid for acquisitions in the Consolidated Statements of Cash Flows for the year ended December 31, 2013 is net of cash acquired of $( 3,945 ) and contingent and other payments of $(76) . Included in cash paid for acquisitions in the Consolidated Statements of Cash Flows for the year ended December 31, 2014 is net cash acquired of $(4,704) and contingent and other payments of $(1,504) related to acquisitions made in previous years. Included in cash paid for acquisitions in the Consolidated Statements of Cash Flows for the year ended December 31, 2015 is net cash acquired of $(2,041) and contingent and other payments of $3,692 related to acquisitions made in previous years. (2) Consists primarily of buildings, racking structures, leasehold improvements and computer hardware and software. (3) The weighted average lives of customer relationship intangible assets associated with acquisitions in 2013 , 2014 and 2015 was 22 years, 17 years and 16 years, respectively. (4) Consists primarily of accounts payable, accrued expenses, notes payable, deferred revenue and deferred income taxes. Allocations of the purchase price paid for certain acquisitions made in 2015 were based on estimates of the fair value of net assets acquired and are subject to adjustment as additional information becomes available to us. We are not aware of any information that would indicate that the final purchase price allocations for these 2015 acquisitions will differ meaningfully from preliminary estimates. The purchase price allocations of these 2015 acquisitions are subject to finalization of the assessment of the fair value of intangible assets (primarily customer relationship intangible assets), property, plant and equipment (primarily buildings and racking structures), operating leases, contingencies and income taxes (primarily deferred income taxes). In September 2014, we purchased our joint venture partners' noncontrolling interests in the businesses we operate in Russia, Ukraine and Denmark, which we had previously consolidated. The purchase price of approximately $24,500 is comprised of $17,900 paid at closing, $2,100 payable in 2017 and $4,500 payable in 2020. The components of the purchase price payable in 2017 and 2020 are reflected as non-cash items within our Consolidated Statement of Cash Flows for the year ended December 31, 2014. Of the $17,900 paid at closing, approximately $11,950 was associated with the underlying shares owned by our joint venture partners and approximately $5,950 was associated with the payment of outstanding loans between the joint venture and the joint venture partners. On June 8, 2015, we entered into a binding Scheme Implementation Deed (the “Recall Agreement”) with Recall Holdings Limited (“Recall”) to acquire Recall (the “Recall Transaction”) by way of a recommended court approved Scheme of Arrangement (the “Scheme”). Under the terms of the Recall Agreement, Recall shareholders are entitled to receive the Australian dollar equivalent of US $0.50 in cash for each outstanding share of Recall common stock (the “Cash Supplement”) as well as either (1) 0.1722 shares of our common stock for each Recall share or (2) 8.50 Australian dollars less the Australian dollar equivalent of US $0.50 in cash for each Recall share (the “Cash Election”). The Cash Election is subject to a proration mechanism that will cap the total amount of cash paid to Recall shareholders electing the Cash Election at 225,000 Australian dollars (the “Cash Election Cap”). Amounts paid to Recall shareholders that represent the Cash Supplement are excluded from the calculation of the Cash Election Cap. Assuming a sufficient number of Recall shareholders elect the Cash Election such that we pay the Cash Election Cap, we expect to issue approximately 50,700,000 shares of our common stock and, based on the exchange rate between the United States dollar and the Australian dollar as of February 19, 2016, pay approximately US$ 323,000 to Recall shareholders in connection with the Recall Transaction which, based on the closing price of our common stock as of February 19, 2016, would result in a total purchase price to Recall shareholders of approximately $1,791,000 . Completion of the Scheme is subject to customary closing conditions, including among others, (i) approval by Recall shareholders of the Scheme by the requisite majority under the Australian Corporations Act, (ii) expiration or earlier termination of any applicable waiting period and receipt of regulatory consents, approvals and clearances, in each case, under the Hart-Scott-Rodino Antitrust Improvements Act of 1976, as amended, and under relevant antitrust/competition and foreign investment legislation in other relevant jurisdictions, (iii) the absence of any final, non-appealable order, decree or law preventing, making illegal or prohibiting the completion of the Recall Transaction, (iv) approval from the New York Stock Exchange to the listing of additional shares of our common stock to be issued in the Recall Transaction, (v) the establishment of a secondary listing on the Australian Securities Exchange (the “ASX”) to allow Recall shareholders to trade our common stock via CHESS Depository Interests on the ASX, (vi) Recall’s delivery of tax opinions in accordance and in compliance with certain tax matter agreements to which Recall is a party and (vii) no events having occurred that would have a material adverse effect on Recall or us. We continue to work toward closing of the Recall Transaction and related integration planning.</t>
  </si>
  <si>
    <t>Income Taxes</t>
  </si>
  <si>
    <t>Income Tax Disclosure [Abstract]</t>
  </si>
  <si>
    <t>We have been organized and operating as a REIT effective since our taxable year that began on January 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we have business operations or a taxable presence, regardless of whether assets are held or operations are conducted through subsidiaries disregarded for federal tax purposes or TRSs. We will also be subject to a separate corporate income tax on any gains recognized during a five -year period following the REIT conversion that are attributable to "built-in" gains with respect to the assets that we owned on January 1, 2014. This built-in gains tax has been imposed on our depreciation recapture recognized into income as a result of accounting method changes commenced in our pre-REIT period. If we fail to remain qualified for taxation as a REIT, we will be subject to federal income tax at regular corporat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he significant components of the deferred tax assets and deferred tax liabilities are presented below: December 31, 2014 2015 Deferred Tax Assets: Accrued liabilities $ 22,236 $ 22,107 Deferred rent 3,144 4,426 Net operating loss carryforwards 64,718 69,290 Federal benefit of unrecognized tax benefits 14,859 12,327 Foreign deferred tax assets and other adjustments 8,620 8,698 Valuation allowance (40,182 ) (60,009 ) 73,395 56,839 Deferred Tax Liabilities: Other assets, principally due to differences in amortization (74,782 ) (66,254 ) Plant and equipment, principally due to differences in depreciation (39,079 ) (23,408 ) (113,861 ) (89,662 ) Net deferred tax liability $ (40,466 ) $ (32,823 ) The current and noncurrent deferred tax assets (liabilities) are presented below: December 31, 2014 2015 Deferred tax assets $ 16,655 $ 26,668 Deferred tax liabilities (2,463 ) (4,489 ) Current deferred tax assets, net $ 14,192 $ 22,179 Deferred tax assets $ 56,740 $ 30,171 Deferred tax liabilities (111,398 ) (85,173 ) Noncurrent deferred tax liabilities, net $ (54,658 ) $ (55,002 ) We have federal net operating loss carryforwards, which expire in 2021 through 2033, of $70,820 at December 31, 2015 to reduce future federal taxable income, on which $3,022 of federal tax benefit is expected to be realized. We can carry forward these net operating losses to the extent we do not utilize them in any given available year. We have state net operating loss carryforwards, which expire from 2016 through 2034, on which an insignificant state tax benefit is expected to be realized. We have assets for foreign net operating losses of $66,155 , with various expiration dates (and in some cases no expiration date), subject to a valuation allowance of approximately 91% . Rollforward of the valuation allowance is as follows: Year Ended December 31, Balance at Beginning of the Year Charged (Credited) to Expense Other Additions Other Deductions(1) Balance at End of the Year 2013 $ 76,050 $ (27,186 ) $ — $ (8,586 ) $ 40,278 2014 40,278 9,404 — (9,500 ) 40,182 2015 40,182 33,509 — (13,682 ) 60,009 _______________________________________________________________________________ (1) Primarily due to fluctuations in currency exchange We receive a tax deduction upon the exercise of non-qualified stock options or upon the disqualifying disposition by employees of incentive stock options and certain shares acquired under our ESPP for the difference between the exercise price and the market price of the underlying common stock on the date of exercise or disqualifying disposition. The tax benefit for non-qualified stock options associated with our TRSs is included in the consolidated financial statements in the period in which compensation expense is recorded. The tax benefit associated with compensation expense recorded in the consolidated financial statements related to incentive stock options associated with our TRSs is recorded in the period the disqualifying disposition occurs. Incremental tax benefits (deficiencies) in excess of compensation expense recorded in the consolidated financial statements are credited (charged) directly to equity and amounted to $2,389 , $(60) and $327 for the years ended December 31, 2013 , 2014 and 2015 , respectively. The components of income (loss) from continuing operations before provision (benefit) for income taxes and gain on sale of real estate are: Year Ended December 31, 2013 2014 2015 United States $ 63,930 $ 202,067 $ 179,928 Canada 39,038 46,191 37,131 Other Foreign 56,903 (24,885 ) (54,993 ) $ 159,871 $ 223,373 $ 162,066 The provision (benefit) for income taxes consists of the following components: Year Ended December 31, 2013 2014 2015 Federal—current $ 92,237 $ 118,314 $ 13,083 Federal—deferred (64,441 ) (214,132 ) (9,579 ) State—current 10,152 28,034 522 State—deferred (8,056 ) (47,814 ) 158 Foreign—current 59,170 27,167 31,581 Foreign—deferred (26,935 ) (8,844 ) 1,948 $ 62,127 $ (97,275 ) $ 37,713 A reconciliation of total income tax expense and the amount computed by applying the federal income tax rate of 35% to income from continuing operations before provision (benefit) for income taxes and gain on sale of real estate for the years ended December 31, 2013 , 2014 and 2015 , respectively, is as follows: Year Ended December 31, 2013 2014 2015 Computed "expected" tax provision $ 55,955 $ 78,181 $ 56,723 Changes in income taxes resulting from: Tax adjustment relating to REIT — (63,333 ) (51,625 ) Deferred tax adjustment and other taxes due to REIT conversion — (182,853 ) (9,067 ) State taxes (net of federal tax benefit) 4,384 2,207 2,017 Increase in valuation allowance (net operating losses) 2,832 9,404 33,509 Decrease in valuation allowance (foreign tax credits) (30,018 ) — — Foreign repatriation 44,751 46,356 4,030 Foreign restructuring 17,691 — — Impairment of assets and other transaction costs 6,576 2,869 — Reserve accrual (reversal) and audit settlements (net of federal tax benefit) (16,322 ) 3,175 (2,874 ) Foreign tax rate differential (33,852 ) (9,496 ) (8,915 ) Disallowed foreign interest, Subpart F income, and other foreign taxes 9,708 12,502 18,022 Other, net 422 3,713 (4,107 ) Provision (Benefit) for Income Taxes $ 62,127 $ (97,275 ) $ 37,713 Our effective tax rates for the years ended December 31, 2013 , 2014 and 2015 were 38.9% , (43.5)% and 23.3% , respectively. Our effective tax rate is subject to variability in the future due to, among other items: (1) changes in the mix of income between our qualified REIT subsidiaries and our TRSs, as well as between the jurisdictions in which we operate; (2) tax law changes; (3) volatility in foreign exchange gains and losses; (4) the timing of the establishment and reversal of tax reserves; and (5) our ability to utilize net operating losses that we generate. During 2013, we completed a plan to utilize both current and carryforward foreign tax credits by repatriating approximately $252,700 (approximately $65,200 of which was previously subject to United States taxes) from our foreign earnings. Due to uncertainty in our ability to fully utilize foreign tax credit carryforwards, we previously did not recognize a full benefit for such foreign tax credit carryforwards in our tax provision. As a result, we recorded an increase in our tax provision from continuing operations in the amount of $63,504 in 2013. This increase was offset by decreases of $18,753 from current year foreign tax credits and $23,301 reversal of valuation allowances related to foreign tax credit carryforwards, resulting in a net increase of $21,450 in our tax provision from continuing operations. As a result of our REIT conversion, we recorded a net tax benefit of $212,151 during the year ended December 31, 2014 for the revaluation of certain deferred tax assets and liabilities associated with the REIT conversion. In 2014, we recorded an increase to the tax provision of $29,298 associated with tax accounting method changes consistent with our REIT conversion, primarily affected through the filing of amended tax returns. The other primary reconciling items between the federal statutory rate of 35% and our overall effective tax rate during the year ended December 31, 2014 was an increase of $46,356 in our tax provision associated with incremental federal and state income taxes and foreign withholding taxes on earnings of our foreign subsidiaries no longer considered permanently invested and other net tax adjustments related to the REIT conversion, including a tax benefit of $63,333 primarily related to the dividends paid deduction. The primary reconciling items between the federal statutory rate of 35% and our overall effective tax rate for the year ended December 31, 2015 were the benefit derived from the dividends paid deduction of $51,625 and an out-of-period tax adjustment ( $9,067 tax benefit) recorded during the third quarter to correct the valuation of certain deferred tax assets associated with the REIT conversion that occurred in 2014, partially offset by valuation allowances on certain of our foreign net operating losses of $33,509 , primarily related to our foreign subsidiaries in Argentina, Brazil, France and Russia.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t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an increase of $1,459 , $1,462 and $2,173 for gross interest and penalties for the years ended December 31, 2013 , 2014 and 2015 , respectively. We had $5,884 and $7,120 accrued for the payment of interest and penalties as of December 31, 2014 and 2015 , respectively. A summary of tax years that remain subject to examination by major tax jurisdictions is as follows: Tax Years Tax Jurisdiction See Below United States—Federal and State 2006 to present Canada 2010 to present United Kingdom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12, 2013 and 2014 tax years remain subject to examination for United States federal tax purposes as well as net operating loss carryforwards utilized in these years. We utilized net operating losses from 2000, 2001, 2008 and 2009 in our federal income tax returns for these tax year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4, we had $55,951 of reserves related to uncertain tax positions, of which $53,078 and $2,873 is included in other long-term liabilities and deferred income taxes, respectively, in the accompanying Consolidated Balance Sheet. As of December 31, 2015 , we had $47,685 of reserves related to uncertain tax positions, of which $45,256 and $2,429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 A reconciliation of unrecognized tax benefits is as follows: Gross tax contingencies—December 31, 2012 $ 37,563 Gross additions based on tax positions related to the current year 5,985 Gross additions for tax positions of prior years 20,275 Gross reductions for tax positions of prior years (1,370 ) Lapses of statutes (1,312 ) Settlements (9,995 ) Gross tax contingencies—December 31, 2013 $ 51,146 Gross additions based on tax positions related to the current year 3,984 Gross additions for tax positions of prior years 13,717 Gross reductions for tax positions of prior years (2,699 ) Lapses of statutes (5,350 ) Settlements (4,847 )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 The reversal of these reserves of $47,685 ( $36,062 net of federal tax benefit) as of December 31, 2015 will be recorded as a reduction of our income tax provision if sustained. We believe that it is reasonably possible that an amount up to approximately $2,730 of our unrecognized tax positions may be recognized by the end of 2016 as a result of a lapse of statute of limitations or upon closing and settling significant audits in various worldwide jurisdictions.</t>
  </si>
  <si>
    <t>Quarterly Results of Operations (Unaudited)</t>
  </si>
  <si>
    <t>Quarterly Financial Information Disclosure [Abstract]</t>
  </si>
  <si>
    <t>Quarter Ended March 31 June 30 September 30 December 31 2014 Total revenues $ 770,126 $ 786,892 $ 782,697 $ 777,978 Operating income (loss) 132,616 147,290 141,476 127,895 Income (loss) from continuing operations 42,721 272,702 858 12,674 Total (loss) income from discontinued operations (612 ) (326 ) — 729 Net income (loss) 42,109 272,376 858 13,403 Net income (loss) attributable to Iron Mountain Incorporated 41,667 271,637 66 12,749 (1) Earnings (losses) per Share-Basic: Income (loss) per share from continuing operations 0.22 1.42 — 0.06 Total (loss) income per share from discontinued operations — — — — Net income (loss) per share attributable to Iron Mountain Incorporated 0.22 1.41 — 0.06 Earnings (losses) per Share-Diluted: Income (loss) per share from continuing operations 0.22 1.41 — 0.06 Total (loss) income per share from discontinued operations — — — — Net income (loss) per share attributable to Iron Mountain Incorporated 0.22 1.40 — 0.06 2015 Total revenues $ 749,286 $ 759,734 $ 746,529 $ 752,427 Operating income (loss) 144,934 129,502 126,822 123,269 Income (loss) from continuing operations 41,739 54,007 23,517 5,940 Total (loss) income from discontinued operations — — — — Net income (loss) 41,739 54,007 23,517 5,940 Net income (loss) attributable to Iron Mountain Incorporated 41,096 53,330 23,110 5,705 (2) Earnings (losses) per Share-Basic: Income (loss) per share from continuing operations 0.20 0.26 0.11 0.03 Total (loss) income per share from discontinued operations — — — — Net income (loss) per share attributable to Iron Mountain Incorporated 0.20 0.25 0.11 0.03 Earnings (losses) per Share-Diluted: Income (loss) per share from continuing operations 0.20 0.25 0.11 0.03 Total (loss) income per share from discontinued operations — — — — Net income (loss) per share attributable to Iron Mountain Incorporated 0.19 0.25 0.11 0.03 _______________________________________________________________________________ (1) The change in net income (loss) attributable to Iron Mountain Incorporated in the fourth quarter of 2014 compared to the third quarter of 2014 is primarily attributable to a decrease in the provision for income taxes recorded in the fourth quarter of 2014 compared to the third quarter of 2014 of approximately $54,000 . The decrease in the income tax provision was offset by a decrease in operating income of approximately $13,600 , a debt extinguishment charge recorded in the fourth quarter of 2014 of approximately $16,500 and an increase in interest expense of $9,800 . The decrease in operating income is attributable to a $8,300 increase in selling, general and administrative expenses, primarily due to higher professional fees and charitable contributions, as well as a $4,700 decrease in revenue, primarily due to unfavorable changes in foreign exchange rates, in the fourth quarter compared to the third quarter. (2) The change in net income (loss) attributable to Iron Mountain Incorporated in the fourth quarter of 2015 compared to the third quarter of 2015 is primarily attributable to a debt extinguishment charge recorded in the fourth quarter of 2015 of approximately $ 25,100 , an increase in the provision for income taxes recorded in the fourth quarter of 2015 compared to the third quarter of 2015 of approximately $ 6,800 , as well as a decrease in operating income of approximately $3,600 , primarily associated with a $1,800 write-off of certain property in our Western European Business segment. The debt extinguishment charge, the increase in the provision for income taxes and the decrease in operating income during the fourth quarter of 2015 was offset by a decrease in loss on foreign currency transaction losses recorded in the fourth quarter of 2015 compared to the third quarter of 2015 of approximately $ 18,100 .</t>
  </si>
  <si>
    <t>Segment Information</t>
  </si>
  <si>
    <t>Segment Reporting [Abstract]</t>
  </si>
  <si>
    <t>As a result of a realignment in our senior management reporting structure during the first quarter of 2015, we modified our internal financial reporting to better align internal reporting with how we manage our business. These modifications resulted in the separation of our former International Business segment into two unique reportable operating segments, which we refer to as (1) Western European Business segment and (2) Other International Business segment. Also, during the first quarter of 2015, we reassessed the nature of certain costs which were previously being allocated to the North American Records and Information Management Business and North American Data Management Business segments. As a result of this reassessment, we determined that certain product management functions, which were previously being performed to solely benefit our North American operating segments, are now being performed in a manner that benefits the enterprise as a whole. Accordingly, the costs associated with these product management functions are now included within the Corporate and Other Business segment. Additionally, during the fourth quarter of 2015, as a result of changes in the senior management of our business in Norway, we determined that our Norway operations are now being managed as a component of our Other International Business segment rather than as a component of our Western European Business segment. As a result of these changes noted above, previously reported segment information has been restated to conform to the current presentation. Our five reportable operating segments are described as follows: • North American Records and Information Management Business—storage and information management services, including the storage of physical records, including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and DMS throughout the United States and Canada; as well as Fulfillment Services and Intellectual Property Management in the United States. • North American Data Management Business—storage and rotation of backup computer media as part of corporate disaster recovery plans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 throughout the United States and Canada. • Western European Business—storage and information management services, including Records Management, Data Protection &amp; Recovery and DMS throughout the United Kingdom, Ireland, Austria, Belgium, France, Germany, Netherlands, Spain and Switzerland. Until December 2014, our Western European Business segment offered Destruction in the United Kingdom and Ireland. • Other International Business—storage and information management services throughout the remaining European countries in which we operate, Latin America and Asia Pacific, including Records Management, Data Protection &amp; Recovery and DMS. Our European operations included within the Other International Business segment provide Records Management, Data Protection &amp; Recovery and DMS. Our Latin America operations provide Records Management, Data Protection &amp; Recovery, Destruction and DMS throughout Argentina, Brazil, Chile, Colombia, Mexico and Peru. Our Asia Pacific operations provide Records Management, Data Protection &amp; Recovery and DMS throughout Australia, with Records Management and Data Protection &amp; Recovery also provided in certain cities in India, Singapore, Hong Kong‑SAR and China. Until December 2014, our Other International Business segment offered Destruction in Australia. • Corporate and Other Business—primarily consists of our data center and fine art storage businesses in the United States, the primary product offerings of our Adjacent Businesses operating segment (which was formerly referred to as our Emerging Business operating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 North American Records &amp; Information Management Business North Western European Business Other International Business Corporate and Total Consolidated 2013 Total Revenues $ 1,769,233 $ 396,519 $ 435,346 $ 410,253 $ 13,272 $ 3,024,623 Depreciation and Amortization 165,097 19,956 54,756 50,729 31,499 322,037 Depreciation 150,557 19,652 45,368 35,911 31,368 282,856 Amortization 14,540 304 9,388 14,818 131 39,181 Adjusted OIBDA 652,575 237,380 118,823 87,180 (201,377 ) 894,581 Total Assets(1) 3,687,865 690,507 1,068,853 946,249 213,924 6,607,398 Expenditures for Segment Assets 319,419 20,678 41,869 177,034 75,586 634,586 Capital Expenditures 96,545 12,929 32,156 70,079 75,586 287,295 Cash Paid for Acquisitions, Net of Cash Acquired 205,251 6,791 3,028 102,030 — 317,100 Acquisitions of Customer Relationships and Customer Inducements 17,623 958 6,685 4,925 — 30,191 2014 Total Revenues 1,795,361 390,207 449,231 469,314 13,580 3,117,693 Depreciation and Amortization 177,097 21,770 54,582 65,103 34,591 353,143 Depreciation 158,122 21,458 45,895 44,509 34,573 304,557 Amortization 18,975 312 8,687 20,594 18 48,586 Adjusted OIBDA 698,719 226,396 130,423 84,468 (214,209 ) 925,797 Total Assets(1) 3,657,366 653,275 952,924 1,025,167 234,533 6,523,265 Expenditures for Segment Assets 198,651 24,387 47,236 186,531 67,659 524,464 Capital Expenditures 145,199 18,076 38,587 93,881 66,181 361,924 Cash Paid for Acquisitions, Net of Cash Acquired 26,450 5,863 4,864 90,916 — 128,093 Acquisitions of Customer Relationships and Customer Inducements 27,002 448 3,785 1,734 1,478 34,447 2015 Total Revenues 1,775,365 390,486 397,513 421,360 23,252 3,007,976 Depreciation and Amortization 183,507 21,591 44,691 57,025 38,650 345,464 Depreciation 163,647 20,838 38,710 39,439 38,585 301,219 Amortization 19,860 753 5,981 17,586 65 44,245 Adjusted OIBDA 714,639 203,803 120,649 87,341 (206,427 ) 920,005 Total Assets(1) 3,627,843 641,845 871,571 893,530 315,798 6,350,587 Expenditures for Segment Assets 192,935 23,826 27,278 94,483 120,396 458,918 Capital Expenditures 141,964 16,784 17,378 64,227 49,896 290,249 Cash Paid for Acquisitions, Net of Cash Acquired 12,795 (21 ) 2,596 27,688 70,500 113,558 Acquisitions of Customer Relationships and Customer Inducements 38,176 7,063 7,304 2,568 — 55,111 _______________________________________________________________________________ (1) Excludes all intercompany receivables or payables and investment in subsidiary balances. The accounting policies of the reportable segments are the same as those described in Note 2. Adjusted OIBDA for each segment is defined as operating income before depreciation, amortization, intangible impairments, (gain) loss on disposal/write-down of property, plant and equipment, net (excluding real estate), Recall Costs (as defined below) and REIT Costs (as defined below) directly attributable to the segment. Internally, we use Adjusted OIBDA as the basis for evaluating the performance of, and allocating resources to, our operating segments. A reconciliation of Adjusted OIBDA to income (loss) from continuing operations before provision (benefit) for income taxes and gain on sale of real estate on a consolidated basis is as follows: Year Ended December 31, 2013 2014 2015 Adjusted OIBDA $ 894,581 $ 925,797 $ 920,005 Less: Depreciation and Amortization 322,037 353,143 345,464 Loss on Disposal/Write-down of Property, Plant and Equipment (Excluding Real Estate), Net 430 1,065 3,000 Recall Costs(1) — — 47,014 REIT Costs(2) 82,867 22,312 — Interest Expense, Net 254,174 260,717 263,871 Other Expense, Net 75,202 65,187 98,590 Income (Loss) from Continuing Operations before Provision (Benefit) for Income Taxes and Gain on Sale of Real Estate $ 159,871 $ 223,373 $ 162,066 _______________________________________________________________________________ (1) Includes operating expenditures associated with our proposed acquisition of Recall, including costs to complete the Recall Transaction, including advisory and professional fees, as well as costs to integrate Recall with our existing operations, including moving, severance, facility upgrade, REIT conversion and system upgrade costs ("Recall Costs"). (2) Includes costs associated with our conversion to a REIT, excluding REIT compliance costs beginning January 1, 2014 which we expect to recur in future periods ("REIT Costs"). Information as to our operations in different geographical areas is as follows: Year Ended December 31, 2013 2014 2015 Revenues: United States $ 1,938,307 $ 1,967,169 $ 1,973,872 United Kingdom 275,343 280,020 250,123 Canada 240,716 231,979 215,232 Other International 570,257 638,525 568,749 Total Revenues $ 3,024,623 $ 3,117,693 $ 3,007,976 Long-lived Assets: United States $ 3,603,320 $ 3,586,577 $ 3,710,301 United Kingdom 520,255 464,311 434,461 Canada 410,415 406,571 345,783 Other International 1,139,801 1,148,087 1,002,130 Total Long-lived Assets $ 5,673,791 $ 5,605,546 $ 5,492,675 Information as to our revenues by product and service lines is as follows: Year Ended December 31, 2013 2014 2015 Revenues: Records Management(1)(2) $ 2,244,494 $ 2,329,546 $ 2,255,206 Data Management(1)(3) 527,091 531,516 509,261 Information Destruction(1)(4) 253,038 256,631 243,509 Total Revenues $ 3,024,623 $ 3,117,693 $ 3,007,976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component. (2) Includes Business Records Management, Compliant Records Management and Consulting Services, DMS, Fulfillment Services, Health Information Management Solutions, Energy Data Services, Dedicated Facilities Management and Technology Escrow Services. (3) Includes Data Protection &amp; Recovery Services and Entertainment Services. (4) Includes Secure Shredding and Compliant Information Destruction.</t>
  </si>
  <si>
    <t>Commitments and Contingencies Disclosure [Abstract]</t>
  </si>
  <si>
    <t>a. Leases Most of our leased facilities are leased under various operating leases that typically have initial lease terms of five to ten years. A majority of these leases have renewal options with one or more five -year options to extend and may have fixed or Consumer Price Index escalation clauses. We also lease equipment under operating leases (primarily computers) which have an average lease life of three years . Vehicles and office equipment are also leased and have remaining lease lives ranging from one to seven years. Total rent expense under all of our operating leases was $244,390 , $255,193 and $242,205 for the years ended December 31, 2013 , 2014 and 2015 , respectively. 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 Sublease Income Capital Leases 2016 $ 220,357 $ (4,827 ) $ 56,543 2017 208,975 (4,354 ) 49,217 2018 196,632 (3,316 ) 39,696 2019 184,157 (2,864 ) 31,909 2020 171,794 (2,922 ) 24,418 Thereafter 1,046,705 (10,327 ) 134,532 Total minimum lease payments $ 2,028,620 $ (28,610 ) 336,315 Less amounts representing interest (100,967 ) Present value of capital lease obligations $ 235,348 In addition, we have certain contractual obligations related to purchase commitments which require minimum payments as follows: Year Purchase Commitments 2016 $ 53,494 2017 25,114 2018 8,172 2019 2,505 2020 1,258 Thereafter 1,368 $ 91,911 b. Self-Insured Liabilities We are self-insured up to certain limits for costs associated with workers' compensation claims, vehicle accidents, property and general business liabilities, and benefits paid under employee healthcare and short-term disability programs. At December 31, 2014 and 2015 there were $33,381 and $33,508 , respectively, of self-insurance accruals reflected in accrued expenses of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 c. Litigation—General 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6,000 over the next several years, of which certain amounts would be covered by insurance or indemnity arrangements. d. Italy Fire 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We have been sued by five customers. Three of those lawsuits have been settled and two remain pending, including a claim asserted by Azienda per i Transporti Autoferrotranviari del Comune di Roma, S.p.A, seeking 42,600 Euro for the loss of its current and historical archives. We have also received correspondence from other affected customers, including certain customers demanding payment under various theories of liability. Although our warehouse legal liability insurer has reserved its rights to contest coverage related to certain types of potential claims, we believe we carry adequate insurance.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As discussed in Note 14, we sold our Italian operations on April 27, 2012, and we indemnified the buyers related to certain obligations and contingencies associated with the fire. 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s of operations and cash flows related to the fire are reflected as discontinued operations. e. Argentina Fire 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t>
  </si>
  <si>
    <t>Related Party Transactions</t>
  </si>
  <si>
    <t>Related Party Transactions [Abstract]</t>
  </si>
  <si>
    <t>Paul F. Deninger, one of our directors, is a senior managing director at Evercore Group L.L.C. ("Evercore"). In May 2013, we entered into an agreement with Evercore, which was amended and restated in August 2013 (the "Evercore Engagement"), pursuant to which Evercore agreed to provide financial advisory services to us in exchange for an aggregate fee of up to $3,000 . In connection with the Evercore Engagement, Mr. Deninger agreed, and Evercore represented, that Mr. Deninger would not be involved with the Evercore Engagement and would not receive any fees or direct compensation in connection with the Evercore Engagement. The Evercore Engagement was approved by the audit committee of our board of directors in accordance with our Related Persons Transaction Policy. For the years ended December 31, 2013 and 2014, we incurred fees associated with the Evercore Engagement, including fees associated with the amendment of our Former Credit Agreement in August 2013 and discounts and commissions attributable to Evercore's participation as one of the underwriters in the August 2013 Offerings, as well as monthly retention fees, of $2,750 and $250 , respectively. We did not incur any fees with Evercore during the year ended December 31, 2015.</t>
  </si>
  <si>
    <t>401(k) Plans</t>
  </si>
  <si>
    <t>Compensation and Retirement Disclosure [Abstract]</t>
  </si>
  <si>
    <t>We have a defined contribution plan, which generally covers all non-union United States employees meeting certain service requirements. Eligible employees may elect to defer from 1% to 25% of compensation per pay period up to the amount allowed by the Internal Revenue Code of 1986, as amended. In addition, IME operates a defined contribution plan, which is similar to our United States 401(k) Plan. We make matching contributions based on the amount of an employee's contribution in accordance with the plan documents. We have expensed $19,999 , $18,306 and $16,355 for the years ended December 31, 2013 , 2014 and 2015 , respectively.</t>
  </si>
  <si>
    <t>Stockholders' Equity Matters</t>
  </si>
  <si>
    <t>Equity [Abstract]</t>
  </si>
  <si>
    <t>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On September 15, 2014, we announced the declaration by our board of directors of a special distribution of $700,000 (the "Special Distribution"), payable to stockholders of record as of September 30, 2014 (the "Record Date"). The Special Distribution represented the remaining amount of our undistributed earnings and profits attributable to all taxable periods ending on or prior to December 31, 2013, which in accordance with tax rules applicable to REIT conversions, we were required to pay to our stockholders on or before December 31, 2014 in connection with our conversion to a REIT. The Special Distribution also included certain items of taxable income that we recognized in 2014, such as depreciation recapture in respect of accounting method changes commenced in our pre-REIT period as well as foreign earnings and profits recognized as dividend income. The Special Distribution followed an initial special distribution of $700,000 paid to stockholders in November 2012. The Special Distribution was paid on November 4, 2014 (the "Payment Date") to stockholders of record as of the Record Date in a combination of common stock and cash. Stockholders had the right to elect to be paid their pro rata portion of the Special Distribution in all common stock or all cash, with the total cash payment to stockholders limited to no more than $140,000 , or 20% of the total Special Distribution, not including cash paid in lieu of fractional shares. Based on stockholder elections, we paid $140,000 of the Special Distribution in cash, not including cash paid in lieu of fractional shares, with the balance paid in the form of common stock. Our shares of common stock were valued for purposes of the Special Distribution based upon the average closing price on the three trading days following October 24, 2014, or $35.55 per share, and as such, we issued approximately 15,750,000 shares of common stock in the Special Distribution. These shares impact weighted average shares outstanding from the date of issuance, and thus impact our earnings per share data prospectively from the Payment Date. In November 2014, our board of directors declared a distribution of $0.255 per share (the "Catch-Up Distribution") payable on December 15, 2014 to stockholders of record on November 28, 2014. Our board of directors declared the Catch-Up Distribution because our cash distributions paid from January 2014 through July 2014 were declared and paid before our board of directors had determined that we would elect REIT status effective January 1, 2014 and were lower than they otherwise would have been if the final determination to elect REIT status effective January 1, 2014 had been prior to such distributions. In 2014 and 2015 , our board of directors declared the following dividends: Declaration Date Dividend Per Share Record Date Total Amount Payment Date March 14, 2014 $ 0.2700 March 25, 2014 $ 51,812 April 15, 2014 May 28, 2014 0.2700 June 25, 2014 52,033 July 15, 2014 September 15, 2014 0.4750 September 25, 2014 91,993 October 15, 2014 September 15, 2014(1) 3.6144 September 30, 2014 700,000 November 4, 2014 November 17, 2014(2) 0.2550 November 28, 2014 53,450 December 15, 2014 November 17, 2014 0.4750 December 5, 2014 99,617 December 22, 2014 February 19, 2015 0.4750 March 6, 2015 99,795 March 20, 2015 May 28, 2015 0.4750 June 12, 2015 100,119 June 26, 2015 August 27, 2015 0.4750 September 11, 2015 100,213 September 30, 2015 October 29, 2015 0.4850 December 1, 2015 102,438 December 15, 2015 _______________________________________________________________________________ (1) Represents Special Distribution. (2) Represents Catch-Up Distribution. During the years ended December 31, 2013 , 2014 and 2015 , we declared distributions to our stockholders of $206,365 , $1,048,905 and $402,565 , respectively. These distributions represent approximately $1.08 per share, $5.37 per share and $1.91 per share for the years ended December 31, 2013 , 2014 and 2015 , respectively, based on the weighted average number of common shares outstanding during each respective year. For 2014, total amounts distributed included the Special Distribution of $700,000 , or $3.61 per share, associated with our conversion to a REIT. For federal income tax purposes, distributions to our stockholders are generally treated as nonqualified ordinary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For the years ended December 31, 2013 , 2014 and 2015 , the dividends we paid on our common shares were classified as follows: Year Ended December 31, 2013 2014 2015 Nonqualified ordinary dividends 0.0 % 26.4 % 49.3 % Qualified ordinary dividends 100.0 % 56.4 % 39.1 % Return of capital 0.0 % 17.2 % 11.6 % 100.0 % 100.0 % 100.0 %</t>
  </si>
  <si>
    <t>Discontinued Operations</t>
  </si>
  <si>
    <t>Discontinued Operations and Disposal Groups [Abstract]</t>
  </si>
  <si>
    <t>Digital Operations On June 2, 2011, we sold (the “Digital Sale”)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In the Digital Sale, Autonomy purchased (1) the shares of certain of IMI's subsidiaries through which we conducted the Digital Business and (2) certain assets of IMI and its subsidiaries relating to the Digital Business. The Digital Sale qualified as discontinued operations and, as a result, the financial position, operating results and cash flows of the Digital Business, for all periods presented, have been reported as discontinued operations for financial reporting purposes. The table below summarizes certain results of operations of the Digital Business: Year Ended December 31, 2013 2014 2015 (Loss) Income Before (Benefit) Provision for Income Taxes of Discontinued Operations $ (958 ) $ (960 ) $ — (Benefit) Provision for Income Taxes (429 ) — — (Loss) Income from Discontinued Operations, Net of Tax $ (529 ) $ (960 ) $ — During the year ended December 31, 2013, we recognized a loss before provision of income taxes of discontinued operations of $958 primarily related to the write-off of certain software costs. During the year ended December 31, 2014, we recognized a loss before provision for income taxes of discontinued operations of $960 , primarily related to settlements of legal matters directly related to the disposed business. Italian Operations We sold our Italian operations on April 27, 2012, and we agreed to indemnify the buyers of our Italian operations for certain possible obligations and contingencies associated with the fire in Italy discussed more fully in Note 10.d. Our Italian operations were previously included within the Western European Business segment. For all periods presented, the financial position, operating results and cash flows of our Italian operations, including the loss on the sale, have been reported as discontinued operations for financial reporting purposes. The table below summarizes certain results of our Italian operations: Year Ended December 31, 2013(1) 2014(1) 2015 Income (Loss) Before Provision (Benefit) for Income Taxes of Discontinued Operations $ 2,290 $ 751 $ — Provision (Benefit) for Income Taxes 930 — — Income (Loss) from Discontinued Operations, Net of Tax $ 1,360 $ 751 $ — _______________________________________________________________________________ (1) During the years ended December 31, 2013 and 2014, we recognized income before provision of income taxes of discontinued operations primarily related to the recovery of insurance proceeds in excess of carrying value.</t>
  </si>
  <si>
    <t>Cost Optimization Plans</t>
  </si>
  <si>
    <t>Restructuring and Related Activities [Abstract]</t>
  </si>
  <si>
    <t>Organizational Restructuring During the third quarter of 2013, we implemented a plan that called for certain organizational realignments to advance our growth strategy and reduce operating costs (the “Organizational Restructuring”), which was completed in 2014. As a result of the Organizational Restructuring, we recorded charges of $23,400 and $3,475 for the years ended December 31, 2013 and 2014, respectively, primarily related to employee severance and associated benefits. Costs included in the accompanying Consolidated Statements of Operations associated with the Organizational Restructuring are as follows: Year Ended December 31, 2013 2014 2015 Cost of sales (excluding depreciation and amortization) $ 3,400 $ 1,228 $ — Selling, general and administrative expenses 20,000 2,247 — Total $ 23,400 $ 3,475 $ — Costs recorded by segment associated with the Organizational Restructuring are as follows: Year Ended December 31, 2013 2014 2015 North American Records and Information Management Business $ 12,600 $ 1,560 $ — North American Data Management Business 2,100 340 — Western European Business 2,300 33 — Other International Business 1,400 — — Corporate and Other Business 5,000 1,542 — Total $ 23,400 $ 3,475 $ — Transformation Initiative During the third quarter of 2015, we implemented a plan that calls for certain organizational realignments to reduce our overhead costs, particularly in our developed markets, in order to optimize our selling, general and administrative cost structure and to support investments to advance our growth strategy (the “Transformation Initiative”), which is expected to be completed by the end of 2017. As a result of the Transformation Initiative, we recorded charges of $10,167 for the year ended December 31, 2015, primarily related to employee severance and associated benefits. Costs included in the accompanying Consolidated Statements of Operations associated with the Transformation Initiative are as follows: Year Ended December 31, 2013 2014 2015 Cost of sales (excluding depreciation and amortization) $ — $ — $ — Selling, general and administrative expenses — — 10,167 Total $ — $ — $ 10,167 Costs recorded by segment associated with the Transformation Initiative are as follows: Year Ended December 31, 2013 2014 2015 North American Records and Information Management Business $ — $ — $ 5,403 North American Data Management Business — — 241 Western European Business — — 1,537 Other International Business — — — Corporate and Other Business — — 2,986 Total $ — $ — $ 10,167 We had accrued $2,291 as of December 31, 2015 related to the Transformation Initiative. We expect that this liability will be paid throughout the first half of 2016. In the first quarter of 2016, we implemented additional actions associated with our Transformation Initiative. As a result of these actions, we expect to record a charge of approximately $7,000 , primarily related to employee severance and associated benefits, and included as a component of selling, general and administrative expenses. Of this charge, approximately $4,400 , $700 , $100 and $1,800 was associated with our North American Records and Information Management Business, North American Data Management Business, Western European Business and Corporate and Other Business segments, respectively.</t>
  </si>
  <si>
    <t>Divestitures</t>
  </si>
  <si>
    <t>In December 2014, we divested our secure shredding operations in Australia, Ireland and the United Kingdom (the "International Shredding Operations") in a stock transaction for approximately $26,200 in cash at closing, including $1,500 being held in escrow. The assets sold primarily consisted of customer contracts and certain long-lived assets. We have concluded that this divestiture did not meet the requirements to be presented as a discontinued operation , and, therefore, have recorded a pretax gain on sale in other (income) expense, net of approximately $6,900 ( $10,200 , inclusive of a tax benefit) in our Consolidated Statement of Operations for the year ended December 31, 2014. Revenues from our International Shredding Operations in 2014 represented less than 1% of our consolidated revenues. Approximately $7,750 of goodwill was allocated to the International Shredding Operations, utilizing a relative fair value approach. The International Shredding Operations in Australia were previously included in the Other International Business segment and the International Shredding Operations in the United Kingdom and Ireland were previously included in the Western European Business segment.</t>
  </si>
  <si>
    <t>SCHEDULE III - SCHEDULE OF REAL ESTATE AND ACCUMULATED DEPRECIATION</t>
  </si>
  <si>
    <t>SEC Schedule III, Real Estate and Accumulated Depreciation Disclosure [Abstract]</t>
  </si>
  <si>
    <t>Schedule III - Schedule of Real Estate and Accumulated Depreciation</t>
  </si>
  <si>
    <t>IRON MOUNTAIN INCORPORATED SCHEDULE III—SCHEDULE OF REAL ESTATE AND ACCUMULATED DEPRECIATION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North America United States (Including Puerto Rico) 140 Oxmoor Ct, Birmingham, Alabama 1 $ — $ 1,322 $ 823 $ 2,145 $ 809 2001 Up to 40 years 1420 North Fiesta Blvd, Gilbert, Arizona 1 — 1,637 2,583 4,220 1,247 2001 Up to 40 years 2955 S. 18th Place, Phoenix, Arizona 1 — 12,178 2,578 14,756 3,202 2007 Up to 40 years 4449 South 36th St, Phoenix, Arizona 1 — 7,305 812 8,117 3,975 2012 Up to 40 years 3381 East Global Loop, Tucson, Arizona 1 — 1,622 3,639 5,261 2,097 2000 Up to 40 years 200 Madrone Way, Felton, California 1 — 760 633 1,393 515 1997 Up to 40 years 13379 Jurupa Ave, Fontana, California 1 — 10,472 7,423 17,895 7,227 2002 Up to 40 years 600 Burning Tree Rd, Fullerton, California 1 — 4,762 1,564 6,326 2,416 2002 Up to 40 years 5086 4th St, Irwindale, California 1 — 6,800 2,110 8,910 2,686 2002 Up to 40 years 6933 Preston Ave, Livermore, California 1 — 14,585 12,536 27,121 6,448 2002 Up to 40 years 1006 North Mansfield, Los Angeles, California 1 — 749 — 749 34 2014 Up to 40 years 1025 North Highland Ave, Los Angeles, California 1 — 10,168 18,906 29,074 9,989 1988 Up to 40 years 1350 West Grand Ave, Oakland, California 1 — 15,172 5,776 20,948 12,912 1997 Up to 40 years 1760 North Saint Thomas Circle, Orange, California 1 — 4,576 15 4,591 1,343 2002 Up to 40 years 8700 Mercury Lane, Pico Rivera, California 1 — 27,957 124 28,081 6,577 2012 Up to 40 years 8661 Kerns St, San Diego, California 1 — 10,512 6,703 17,215 5,263 2002 Up to 40 years 1915 South Grand Ave, Santa Ana, California 1 — 3,420 1,110 4,530 1,613 2001 Up to 40 years 2680 Sequoia Dr, South Gate, California 1 — 6,329 2,108 8,437 3,525 2002 Up to 40 years 111 Uranium Drive, Sunnyvale, California 1 — 9,645 4,957 14,602 3,398 2002 Up to 40 years 25250 South Schulte Rd, Tracy, California 1 — 3,049 1,617 4,666 1,494 2001 Up to 40 years 3576 N. Moline, Aurora, Colorado 1 — 1,583 1,827 3,410 1,160 2001 Up to 40 years North Stone Ave, Colorado Springs, Colorado 2 — 761 2,671 3,432 1,284 2001 Up to 40 years 11333 E 53rd Ave, Denver, Colorado 1 — 7,403 9,827 17,230 6,812 2001 Up to 40 years 5151 E. 46th Ave, Denver, Colorado 1 — 6,312 17 6,329 756 2014 Up to 40 years 20 Eastern Park Rd, East Hartford, Connecticut 1 — 7,417 1,454 8,871 5,262 2002 Up to 40 years Bennett Rd, Suffield, Connecticut 2 — 1,768 719 2,487 1,050 2000 Up to 40 years Kennedy Road, Windsor, Connecticut 2 — 10,447 29,145 39,592 14,271 2001 Up to 40 years 293 Ella Grasso Rd, Windsor Locks, Connecticut 1 — 4,021 1,295 5,316 2,300 2002 Up to 40 years 150-200 Todds Ln, Wilmington, Delaware 1 — 7,226 864 8,090 4,331 2002 Up to 40 years 13280 Vantage Way, Jacksonville, Florida 1 — 1,853 308 2,161 677 2001 Up to 40 years 12855 Starkey Rd, Largo, Florida 1 — 3,293 2,451 5,744 2,373 2001 Up to 40 years 10002 Satellite Blvd, Orlando, Florida 1 — 1,927 245 2,172 681 2001 Up to 40 years 3501 Electronics Way, West Palm Beach, Florida 1 — 4,201 12,973 17,174 4,544 2001 Up to 40 years 1890 MacArthur Blvd, Atlanta Georgia 1 — 1,786 625 2,411 844 2002 Up to 40 years 3881 Old Gordon Rd, Atlanta, Georgia 1 — 1,185 293 1,478 713 2001 Up to 40 years 5319 Tulane Drive SW, Atlanta, Georgia 1 — 2,808 3,149 5,957 1,966 2002 Up to 40 years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3150 Nifda Dr, Smyrna, Georgia 1 $ — $ 463 $ 635 $ 1,098 $ 597 1990 Up to 40 years 1301 S. Rockwell St, Chicago, Illinois 1 — 7,947 18,728 26,675 12,362 1999 Up to 40 years 2211 W. Pershing Rd, Chicago, Illinois 1 — 4,264 12,859 17,123 6,221 2001 Up to 40 years 2425 South Halsted St, Chicago, Illinois 1 — 7,470 1,132 8,602 3,335 2006 Up to 40 years 2604 West 13th St, Chicago, Illinois 1 — 404 2,671 3,075 2,355 2001 Up to 40 years 2255 Pratt Blvd, Elk Grove, Illinois 1 — 1,989 3,676 5,665 887 2000 Up to 40 years 4175 Chandler Dr Opus No. Corp, Hanover Park, Illinois 1 — 22,048 51 22,099 6,566 2014 Up to 40 years 2600 Beverly Drive, Lincoln, Illinois 1 — 1,378 443 1,821 18 2015 Up to 40 years 6120 Churchman Bypass, Indianapolis, Indiana 1 — 4,827 7,823 12,650 4,478 2002 Up to 40 years 6090 NE 14th Street, Des Moines, Iowa 1 — 622 316 938 276 2003 Up to 40 years South 7th St, Louisville, Kentucky 4 — 709 8,622 9,331 3,169 Various Up to 40 years 900 Distributors Row, New Orleans, Louisiana 1 — 7,607 938 8,545 5,027 2002 Up to 40 years 1274 Commercial Drive, Port Allen, Louisiana 1 — 2,680 3,712 6,392 2,073 2003 Up to 40 years 26 Parkway Drive (fka 133 Pleasant), Scarborough, Maine 1 — 8,337 1 8,338 2,223 2015 (4) Up to 40 years 8928 McGaw Ct, Columbia, Maryland 1 — 2,198 5,616 7,814 2,408 1999 Up to 40 years 10641 Iron Bridge Rd, Jessup, Maryland 1 — 3,782 873 4,655 1,977 2000 Up to 40 years 8275 Patuxent Range Rd, Jessup, Maryland 1 — 10,105 7,228 17,333 7,594 2001 Up to 40 years 96 High St, Billerica, Massachusetts 1 — 3,221 3,780 7,001 2,898 1998 Up to 40 years 120 Hampden St, Boston, Massachusetts 1 — 164 468 632 430 2002 Up to 40 years 32 George St, Boston, Massachusetts 1 — 1,820 5,273 7,093 4,510 1991 Up to 40 years 3435 Sharps Lot Rd, Dighton, Massachusetts 1 — 1,911 575 2,486 1,802 1999 Up to 40 years 77 Constitution Boulevard, Franklin, Massachusetts 1 — 5,413 48 5,461 174 2014 Up to 40 years 216 Canal St, Lawrence, Massachusetts 1 — 1,298 975 2,273 973 2001 Up to 40 years Bearfoot Road, Northboro, Massachusetts 2 — 55,923 18,988 74,911 31,382 Various Up to 40 years 38300 Plymouth Road, Livonia, Michigan 1 10,285 45 10,330 2,485 2015 (4) Up to 40 years 6601 Sterling Dr South, Sterling Heights, Michigan 1 — 1,294 1,049 2,343 1,032 2002 Up to 40 years 1985 Bart Ave, Warren, Michigan 1 — 1,802 382 2,184 844 2000 Up to 40 years Wahl Court, Warren, Michigan 2 — 3,426 2,266 5,692 3,035 Various Up to 40 years 31155 Wixom Rd, Wixom, Michigan 1 — 4,000 1,145 5,145 2,051 2001 Up to 40 years 3140 Ryder Trail South, Earth City, Missouri 1 — 3,072 2,909 5,981 1,592 2004 Up to 40 years Leavenworth St/18th St, Omaha, Nebraska 3 — 2,924 12,148 15,072 4,451 Various Up to 40 years 4105 North Lamb Blvd, Las Vegas, Nevada 1 — 3,430 8,649 12,079 4,176 2002 Up to 40 years 17 Hydro Plant Rd, Milton, New Hampshire 1 — 6,179 4,053 10,232 5,090 2001 Up to 40 years Kimberly Rd, East Brunsick, New Jersey 3 — 22,105 5,132 27,237 10,996 Various Up to 40 years 1189 Magnolia Ave, Elizabeth, New Jersey 1 — 1,278 2,102 3,380 1,434 2000 Up to 40 years 811 Route 33, Freehold, New Jersey 3 — 38,697 50,233 88,930 38,166 Various Up to 40 years 51-69 &amp; 77-81 Court St, Newark, New Jersey 1 — 11,734 — 11,734 — 2015 Up to 40 years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560 Irvine Turner Blvd, Newark, New Jersey 1 $ — $ 9,522 $ — $ 9,522 $ — 2015 Up to 40 years 231 Johnson Ave, Newark, New Jersey 1 — 8,945 — 8,945 — 2015 Up to 40 years 650 Howard Avenue, Somerset, New Jersey 1 — 3,585 11,363 14,948 3,833 2006 Up to 40 years 555 Gallatin Place, Albuquerque, New Mexico 1 — 4,083 654 4,737 1,935 2001 Up to 40 years 7500 Los Volcanes Rd NW, Albuquerque, New Mexico 1 — 2,801 1,871 4,672 2,105 1999 Up to 40 years 100 Bailey Ave, Buffalo, New York 1 — 1,324 10,205 11,529 4,673 1998 Up to 40 years 64 Leone Ln, Chester, New York 1 — 5,086 1,110 6,196 2,966 2000 Up to 40 years 1368 County Rd 8, Farmington, New York 1 — 2,611 4,413 7,024 3,533 1998 Up to 40 years County Rd 10, Linlithgo, New York 2 — 102 2,903 3,005 1,067 2001 Up to 40 years 77 Seaview Blvd, N. Hempstead New York 1 — 5,719 1,401 7,120 1,868 2006 Up to 40 years 37 Hurds Corner Road, Pawling, New York 1 — 4,323 510 4,833 1,542 2005 Up to 40 years Ulster Ave/Route 9W, Port Ewen, New York 3 — 23,137 7,370 30,507 18,470 2001 Up to 40 years Binnewater Rd, Rosendale, New York 2 — 5,142 9,539 14,681 4,433 Various Up to 40 years 220 Wavel St, Syracuse, New York 1 — 2,929 1,983 4,912 2,294 1997 Up to 40 years 2235 Cessna Drive, Burlington, North Carolina 1 — 1,602 — 1,602 16 2015 Up to 40 years 14500 Weston Pkwy, Cary, North Carolina 1 — 1,880 1,657 3,537 1,331 1999 Up to 40 years 11350 Deerfield Rd, Cincinnati, Ohio 1 — 4,259 55 4,314 2,468 2015 (4) Up to 40 years 1034 Hulbert Ave, Cincinnati, Ohio 1 — 786 794 1,580 696 2000 Up to 40 years 1275 East 40th, Cleveland, Ohio 1 — 3,129 440 3,569 1,592 1999 Up to 40 years 7208 Euclid Avenue, Cleveland, Ohio 1 — 3,336 2,634 5,970 2,197 2001 Up to 40 years 4260 Tuller Ridge Rd, Dublin, Ohio 1 — 1,030 1,544 2,574 1,204 1999 Up to 40 years 2120 Buzick Drive, Obetz, Ohio 1 — 4,317 13,326 17,643 5,180 2003 Up to 40 years 302 South Byrne Rd, Toledo, Ohio 1 — 602 918 1,520 488 2001 Up to 40 years Partnership Drive, Oklahoma City, Oklahoma 3 — 11,437 14 11,451 1,823 2015 (4) Up to 40 years 7530 N. Leadbetter Road, Portland, Oregon 1 — 5,187 1,827 7,014 3,414 2002 Up to 40 years Branchton Rd, Boyers, Pennsylvania 2 — 21,166 148,748 169,914 31,659 Various Up to 40 years 1201 Freedom Rd, Cranberry Township, Pennsylvania 1 — 1,057 12,253 13,310 5,160 2001 Up to 40 years 800 Carpenters Crossings, Folcroft, Pennsylvania 1 — 2,457 889 3,346 1,621 2000 Up to 40 years 36 Great Valley Pkwy, Malvern, Pennsylvania 1 — 2,397 6,466 8,863 2,983 1999 Up to 40 years Henderson Dr/Elmwood Ave, Sharon Hill, Pennsylvania 3 — 24,153 9,797 33,950 13,849 Various Up to 40 years Las Flores Industrial Park, Rio Grande, Puerto Rico 1 — 4,185 3,240 7,425 3,270 2001 Up to 40 years 24 Snake Hill Road, Chepachet, Rhode Island 1 — 2,659 1,997 4,656 2,143 2001 Up to 40 years Mitchell Street, Knoxville, Tennessee 2 — 718 4,404 5,122 1,228 Various Up to 40 years 415 Brick Church Park Dr, Nashville, Tennessee 1 — 2,312 3,681 5,993 2,912 2000 Up to 40 years 6005 Dana Way, Nashville, Tennessee 2 — 1,827 2,270 4,097 1,256 2000 Up to 40 years 11406 Metric Blvd, Austin, Texas 1 — 5,489 1,909 7,398 3,287 2002 Up to 40 years 6600 Metropolis Drive, Austin, Texas 1 — 4,519 251 4,770 692 2011 Up to 40 years Capital Parkway, Carrollton, Texas 3 — 8,299 10 8,309 2,141 2015 (4) Up to 40 years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1800 Columbian Club Dr, Carrolton, Texas 1 $ — $ 19,673 $ 99 $ 19,772 $ 6,679 2013 Up to 40 years 1905 John Connally Dr, Carrolton, Texas 1 — 2,174 570 2,744 1,033 2000 Up to 40 years Alma St, Dallas, Texas 2 — 3,431 978 4,409 2,063 2000 Up to 40 years 13425 Branchview Ln, Dallas, Texas 1 — 3,518 3,290 6,808 3,449 2001 Up to 40 years Cockrell Ave, Dallas, Texas 2 — 3,950 1,930 5,880 3,083 2000 Up to 40 years 1819 S. Lamar St, Dallas, Texas 1 — 3,215 617 3,832 1,987 2000 Up to 40 years 2000 Robotics Place Suite B, Fort Worth, Texas 1 — 5,328 478 5,806 2,228 2002 Up to 40 years 1202 Ave R, Grand Prairie, Texas 1 — 8,354 1,666 10,020 4,569 2003 Up to 40 years 15333 Hempstead Hwy, Houston, Texas 3 — 6,327 35,026 41,353 6,806 2004 Up to 40 years 2600 Center Street, Houston, Texas 1 — 2,840 1,356 4,196 2,005 2000 Up to 40 years 3502 Bissonnet St, Houston, Texas 1 — 7,687 242 7,929 5,093 2002 Up to 40 years 5249 Glenmont Ave, Houston, Texas 1 — 3,467 1,887 5,354 1,973 2000 Up to 40 years 5707 Chimney Rock, Houston, Texas 1 — 1,032 1,024 2,056 840 2002 Up to 40 years 5757 Royalton Dr, Houston, Texas 1 — 1,795 952 2,747 961 2000 Up to 40 years 6203 Bingle Rd, Houston, Texas 1 — 3,188 10,856 14,044 7,000 2001 Up to 40 years 7800 Westpark, Houston, Texas 1 — 6,323 — 6,323 1,158 2015 (4) Up to 40 years 9601 West Tidwell, Houston, Texas 1 — 1,680 1,953 3,633 851 2001 Up to 40 years 1235 North Union Bower, Irving, Texas 1 — 1,574 988 2,562 1,032 2001 Up to 40 years 15300 FM 1825, Pflugerville, Texas 2 — 3,811 7,495 11,306 3,326 2001 Up to 40 years 929 South Medina St, San Antonio, Texas 1 — 3,883 1,137 5,020 2,062 2002 Up to 40 years 930 Avenue B, San Antonio, Texas 1 — 393 227 620 172 1998 Up to 40 years 931 North Broadway, San Antonio, Texas 1 — 3,526 846 4,372 2,284 1999 Up to 40 years 1665 S. 5350 West, Salt Lake City, Utah 1 — 6,239 2,379 8,618 3,817 2002 Up to 40 years 11052 Lakeridge Pkwy, Ashland, Virginia 1 — 1,709 1,818 3,527 1,326 1999 Up to 40 years 2301 International Parkway, Fredericksburg, Virginia 1 — 20,980 — 20,980 3,297 2015 (4) Up to 40 years 4555 Progress Road, Norfolk, Virginia 1 — 6,527 266 6,793 2,178 2011 Up to 40 years 3725 Thirlane Rd. N.W., Roanoke, Virginia 1 — 2,577 9 2,586 539 2015 (4) Up to 40 years 7700-7730 Southern Dr, Springfield, Virginia 1 — 14,167 2,332 16,499 8,156 2002 Up to 40 years 8001 Research Way, Springfield, Virginia 1 — 5,230 2,401 7,631 2,360 2002 Up to 40 years 22445 Randolph Dr, Sterling, Virginia 1 — 7,598 3,661 11,259 4,674 2005 Up to 40 years 307 South 140th St, Burien, Washington 1 — 2,078 2,079 4,157 1,784 1999 Up to 40 years 8908 W. Hallett Rd, Cheney, Washington 1 — 510 3,924 4,434 1,345 1999 Up to 40 years 6600 Hardeson Rd, Everett, Washington 1 — 5,399 3,190 8,589 2,648 2002 Up to 40 years 19826 Russell Rd South, Kent, Washington 1 — 14,793 8,427 23,220 7,939 2002 Up to 40 years 1201 N. 96th St, Seattle, Washington 1 — 4,496 1,125 5,621 2,743 2001 Up to 40 years 4330 South Grove Road, Spokane, Washington 1 — 3,906 — 3,906 11 2015 Up to 40 years 12021 West Bluemound Rd, Wauwatosa, Wisconsin 1 — 1,307 2,078 3,385 1,039 1999 Up to 40 years 180 — 876,614 719,176 1,595,790 550,720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Canada One Command Court, Bedford 1 $ — $ 3,847 $ 3,684 $ 7,531 — $ 2,724 2000 Up to 40 years 195 Summerlea Road, Brampton 1 — 5,403 3,982 9,385 3,513 2000 Up to 40 years 10 Tilbury Court, Brampton 1 — 5,007 14,452 19,459 4,207 2000 Up to 40 years 8825 Northbrook Court, Burnaby 1 — 8,091 435 8,526 3,227 2001 Up to 40 years 8088 Glenwood Drive, Burnaby 1 — 4,326 6,134 10,460 2,984 2005 Up to 40 years 5811 26th Street S.E., Calgary 1 — 14,658 6,377 21,035 7,684 2000 Up to 40 years 3905-101 Street, Edmonton 1 — 2,020 363 2,383 1,115 2000 Up to 40 years 3005 Boul. Jean-Baptiste Deschamps, Lachine 1 — 2,751 (69 ) 2,682 994 2000 Up to 40 years 1655 Fleetwood, Laval 1 — 8,196 12,638 20,834 8,363 2000 Up to 40 years 4005 Richelieu, Montreal 1 — 1,800 940 2,740 1,092 2000 Up to 40 years 1209 Algoma Rd, Ottawa 1 — 1,059 5,515 6,574 2,652 2000 Up to 40 years 1650 Comstock Rd, Ottawa 1 — 7,691 1,189 8,880 2,033 2003 Up to 40 years 235 Edson Street, Saskatoon 1 — 829 1,210 2,039 522 2008 Up to 40 years 640 Coronation Drive, Scarborough 1 — 1,853 618 2,471 878 2000 Up to 40 years 610 Sprucewood Ave, Windsor 1 — 1,243 255 1,498 397 2007 Up to 40 years 15 — 68,774 57,723 126,497 42,385 195 — 945,388 776,899 1,722,287 593,105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Europe Up to 40 years Gewerbeparkstr. 3, Vienna, Austria 1 $ — $ 6,542 $ 1,634 $ 8,176 $ 1,399 2010 Up to 40 years Woluwelaan 147, Diegem, Belgium 1 — 2,541 4,715 7,256 2,935 2003 Up to 40 years Jeumont-Schneider, Champagne Sur Seine, France 3 — 1,750 2,157 3,907 1,624 2003 Up to 40 years ZI des Sables, Morangis, France 1 1,739 12,407 3,262 15,669 13,716 2004 Up to 40 years Brommer Weg 1, Wipshausen, Germany 1 — 3,220 1,724 4,944 2,431 2006 Up to 40 years Warehouse and Offices 4 Springhill, Cork, Ireland 1 — 9,040 1,391 10,431 2,828 2014 Up to 40 years 17 Crag Terrace, Dublin, Ireland 1 — 2,818 620 3,438 947 2001 Up to 40 years Damastown Industrial Park, Dublin, Ireland 1 — 16,034 3,745 19,779 4,458 2012 Up to 40 years Portsmuiden 46, Amsterdam, The Netherlands 1 — 1,852 1,732 3,584 1,380 2015 (4) Up to 40 years Schepenbergweg 1, Amsterdam, The Netherlands 1 — 1,258 491 1,749 1,368 2015 (4) Up to 40 years Vareseweg 130, Rotterdam, The Netherlands 1 — 1,357 1,284 2,641 1,825 2015 (4) Up to 40 years Howemoss Drive, Aberdeen, Scotland 2 — 6,970 6,881 13,851 3,443 Various Up to 40 years Traquair Road, Innerleithen, Scotland 1 — 113 2,429 2,542 848 2004 Up to 40 years Nettlehill Road, Houston Industrial Estate, Livingston, Scotland 1 — 11,517 27,595 39,112 15,127 2001 Up to 40 years Av Madrid s/n Poligono Industrial Matillas, Alcala de Henares, Spain 1 — 186 (14 ) 172 24 2014 Up to 40 years Calle Bronce, 37, Chiloeches, Spain 1 — 11,011 1,454 12,465 1,738 2010 Up to 40 years Ctra M.118 , Km.3 Parcela 3, Madrid, Spain 1 — 3,981 5,047 9,028 4,605 2001 Up to 40 years Fundicion 8, Rivas-Vaciamadrid, Spain 1 — 1,022 2,228 3,250 1,231 2002 Up to 40 years Abanto Ciervava, Spain 2 — 1,053 (107 ) 946 369 Various Up to 40 years 628 Western Avenue, Acton, United Kingdom 1 — 2,070 (19 ) 2,051 765 2003 Up to 40 years 65 Egerton Road, Birmingham, United Kingdom 1 — 6,980 2,463 9,443 4,454 2003 Up to 40 years Otterham Quay Lane, Gillingham, United Kingdom 9 — 7,418 4,300 11,718 4,788 2003 Up to 40 years Pennine Way, Hemel Hempstead, United Kingdom 1 — 10,847 6,585 17,432 6,372 2004 Up to 40 years Kemble Industrial Park, Kemble, United Kingdom 2 — 5,277 8,235 13,512 8,144 2004 Up to 40 years Gayton Road, Kings Lynn, United Kingdom 3 — 3,119 1,630 4,749 2,778 2003 Up to 40 years 24/26 Gillender Street, London, United Kingdom 1 — 4,666 2,636 7,302 2,496 2003 Up to 40 years Cody Road, London, United Kingdom 2 — 20,307 7,904 28,211 9,571 2003 Up to 40 years Deanston Wharf, London, United Kingdom 1 — 15,824 — 15,824 3,085 2015 (4) Up to 40 years Unit 10 High Cross Centre, London, United Kingdom 1 — 3,598 887 4,485 1,170 2003 Up to 40 years Old Poplar Bus Garage, London, United Kingdom 1 — 4,639 2,569 7,208 3,330 2003 Up to 40 years 17 Broadgate, Oldham, United Kingdom 1 — 4,039 838 4,877 2,105 2008 Up to 40 years Harpway Lane, Sopley, United Kingdom 1 — 681 1,670 2,351 1,267 2004 Up to 40 years Unit 1A Broadmoor Road, Swindom, United Kingdom 1 — 2,636 860 3,496 922 2006 Up to 40 years 49 1,739 186,773 108,826 295,599 113,543 IRON MOUNTAIN INCORPORATED SCHEDULE III—SCHEDULE OF REAL ESTATE AND ACCUMULATED DEPRECIATION (Continued) DECEMBER 31, 2015 (Dollars in thousands) (A) (B) (C) (D) (E) (F) Region/Country/State/Campus Address Facilities(1) Encumbrances Initial cost to Company Cost capitalized subsequent to acquisition Gross amount carried at close of current period(1)(2) Accumulated depreciation at close of current period(1)(2) Date of construction or acquired(3) Life on which depreciation in latest income statement is computed Latin America Amancio Alcorta 2396, Buenos Aires, Argentina 2 $ — $ 655 $ 5,533 $ 6,188 $ 1,339 Various Up to 40 years Azara 1245, Buenos Aires, Argentina 1 — 166 336 502 202 1998 Up to 40 years Saraza 6135, Buenos Aires, Argentina 1 — 144 757 901 302 1995 Up to 40 years Spegazzini, Ezeiza Buenos Aires, Argentina 1 — 12,773 884 13,657 516 2012 Up to 40 years Francisco de Souza e Melo, Rio de Janerio, Brazil 3 — 1,868 7,563 9,431 1,308 Various Up to 40 years Hortolandia, Sao Paulo, Brazil 1 — 24,078 (3,495 ) 20,583 601 2014 Up to 40 years El Taqueral 99, Santiago, Chile 2 — 2,629 32,746 35,375 6,738 2006 Up to 40 years Panamericana Norte 18900, Santiago, Chile 4 — 4,001 14,874 18,875 5,161 2004 Up to 40 years Avenida Prolongacion del Colli 1104, Guadalajara, Mexico 1 — 374 1,034 1,408 807 2002 Up to 40 years Privada Las Flores No. 25 (G3), Guadalajara, Mexico 1 — 905 907 1,812 756 2004 Up to 40 years Carretera Pesqueria Km2.5(M3), Monterrey, Mexico 2 — 3,537 3,217 6,754 1,692 2004 Up to 40 years Lote 2, Manzana A, (T2&amp; T3), Toluca, Mexico 1 — 2,204 3,906 6,110 4,099 2002 Up to 40 years Prolongacion de la Calle 7 (T4), Toluca, Mexico 1 — 7,544 11,825 19,369 4,940 2007 Up to 40 years Panamericana Sur, KM 57.5, Lima, Peru 5 1,502 1,549 3,641 5,190 1,080 2013 Up to 40 years Av. Elmer Faucett 3462, Lima, Peru 2 — 4,112 5,814 9,926 4,148 Various Up to 40 years Calle Los Claveles-Seccion 3, Lima, Peru 1 — 8,179 15,747 23,926 4,132 2010 Up to 40 years 29 1,502 74,718 105,289 180,007 37,821 Asia Pacific 8-12 Whitestone Drive, Austins Ferry, Australia 2 — 681 3,001 3,682 579 Various Up to 40 years 6 Norwich Street, South Launceston, Australia 1 — 1,090 77 1,167 20 2015 Up to 40 years Warehouse No 4, Shanghai, China 1 — 1,530 716 2,246 118 2013 Up to 40 years 4 — 3,301 3,794 7,095 717 Total 277 $ 3,241 $ 1,210,180 $ 994,808 $ 2,204,988 $ 745,186 __________________________________________________________ (1) The above information only includes the real estate facilities that are owned. The gross cost includes the cost for land, land improvements, buildings, building improvements and racking. The listing does not reflect the 860 leased facilities in our real estate portfolio. In addition, the above information does not include any value for capital leases for property that is classified as land, buildings and building improvements in our consolidated financial statements. (2) No single site exceeds 5% of the aggregate gross amounts at which the assets were carried at the close of the period set forth in the table above. (3) Date of construction or acquired represents the date we constructed the facility, acquired the facility through purchase or acquisition. (4) This date represents the date the categorization of the property was changed from a leased facility to an owned facility. IRON MOUNTAIN INCORPORATED SCHEDULE III—SCHEDULE OF REAL ESTATE AND ACCUMULATED DEPRECIATION (Continued) DECEMBER 31, 2015 (Dollars in thousands) The change in gross carrying amount of real estate owned for the years ended December 31, 2014 and 2015 is as follows: Year Ended December 31, 2014 2015 Gross amount at beginning of period $ 1,949,073 $ 2,019,585 Additions during period: Acquisitions(1) — 33,180 Discretionary capital projects 119,654 136,398 Other adjustments(2) — 101,386 Foreign currency translation fluctuations (36,324 ) (85,092 ) 83,330 185,872 Deductions during period: Cost of real estate sold or disposed (12,818 ) (469 ) Gross amount at end of period $ 2,019,585 $ 2,204,988 _______________________________________________________________________________ (1) Includes acquisition of sites through business combinations and purchase accounting adjustments. (2) Includes costs associated with real estate we acquired which primarily includes building improvements and racking, which were previously subject to leases. The change in accumulated depreciation amount of real estate owned for the years ended December 31, 2014 and 2015 is as follows: Year Ended December 31, 2014 2015 Gross amount of accumulated depreciation at beginning of period $ 592,329 $ 648,734 Additions during period: Depreciation 66,617 77,976 Other adjustments(1) — 39,937 Foreign currency translation fluctuations (6,547 ) (21,310 ) 60,070 96,603 Deductions during period: Amount of accumulated depreciation for real estate assets sold or disposed (3,665 ) (151 ) Gross amount of end of period $ 648,734 $ 745,186 _______________________________________________________________________________ (1) Includes accumulated depreciation associated with building improvements and racking, which were previously subject to leases.</t>
  </si>
  <si>
    <t>Summary of Significant Accounting Policies (Policies)</t>
  </si>
  <si>
    <t>Use of Estimates</t>
  </si>
  <si>
    <t>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ash and Cash Equivalents</t>
  </si>
  <si>
    <t>Cash, Cash Equivalents and Restricted Cash Cash and cash equivalents include cash on hand and cash invested in highly liquid short-term securities, which have remaining maturities at the date of purchase of less than 90 days . Cash and cash equivalents are carried at cost, which approximates fair value.</t>
  </si>
  <si>
    <t>Foreign Currency</t>
  </si>
  <si>
    <t xml:space="preserve">Foreign Currency 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 1 / 4 % GBP Senior Subordinated Notes due 2014 (the "7 1 / 4 % Notes"), (2) our previously outstanding 6 3 / 4 % Euro Senior Subordinated Notes due 2018 (the "6 3 / 4 % Notes"), (3) borrowings in certain foreign currencies under our Revolving Credit Facility and our Former Revolving Credit Facility (each as defined in Note 4)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
  </si>
  <si>
    <t>Derivatives Instruments and Hedging Activities</t>
  </si>
  <si>
    <t>Derivative Instruments and Hedging Activities 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t>
  </si>
  <si>
    <t>Property, Plant and Equipment</t>
  </si>
  <si>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 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 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3 , 2014 and 2015 , we capitalized $39,487 , $19,419 and $26,201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Goodwill and Other Intangible Assets</t>
  </si>
  <si>
    <t xml:space="preserve">Goodwill and Other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 We have selected October 1 as our annual goodwill impairment analysis date. We performed our annual goodwill impairment analysis as of October 1, 2013 , 2014 and 2015 and concluded that goodwill was not impaired as of those dates. As of December 31, 2015 , no factors were identified that would alter our October 1, 2015 goodwill analysis.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 Our reporting units at which level we performed our goodwill impairment analysis as of October 1, 2014 were as follows: (1) North American Records and Information Management; (2) technology escrow services that protect and manage source code (the “Intellectual Property Management” reporting unit); (3) the storage, assembly and detailed reporting of customer marketing literature and delivery to sales offices, trade shows and prospective customers’ sites based on current and prospective customer orders (the “Fulfillment Services” reporting unit); (4) North American Data Management; (5) Adjacent Businesses (which was formerly referred to as the "Emerging Businesses" reporting unit and, at the time of our October 1, 2014 goodwill impairment analysis, primarily related to our data center business in the United States and which is a component of our Corporate and Other Business segment); (6) the United Kingdom, Ireland, Norway, Austria, Belgium, France, Germany, Netherlands, Spain and Switzerland (the “New Western Europe” reporting unit); (7) the remaining countries in Europe in which we operate, excluding Russia, Ukraine and Denmark (the “Emerging Markets - Eastern Europe” reporting unit); (8) Latin America; (9) Australia and Singapore; (10) China and Hong Kong (the "Greater China" reporting unit); (11) India; and (12) Russia, Ukraine and Denmark. </t>
  </si>
  <si>
    <t>Long-Lived Assets</t>
  </si>
  <si>
    <t>Long-Lived Assets 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 long-lived assets are written down, on a pro rata basis, to fair value. Fair value is determined based on discounted cash flows or appraised values, depending upon the nature of the assets.</t>
  </si>
  <si>
    <t>Customer Relationships and Acquisitions Costs and Other Intangible Assets</t>
  </si>
  <si>
    <t>Customer Relationship Intangible Assets, Customer Inducements and Other Intangible Assets Customer relationship intangible assets, which are acquired through either business combinations or acquisitions of customer relationships, are amortized over periods ranging from 10 to 30 years (weighted average of 20 years at December 31, 2015 ). The value of customer relationship intangible assets is calculated based upon estimates of their fair value utilizing an income approach based on the present value of expected future cash flows. Costs related to the acquisition of large volume accounts are capitalized. Free intake costs to transport boxes to one of our facilities, which include labor and transportation charges ("Move Costs"), are amortized over periods ranging from one to 30 years (weighted average of 25 years at December 31, 2015 ), and are included in depreciation and amortization in the accompanying Consolidated Statements of Operations. Payments that are made to a customer's current records management vendor in order to terminate the customer's existing contract with that vendor, or direct payments to a customer ("Permanent Withdrawal Fees"), are amortized over periods ranging from one to 15 years (weighted average of six years at December 31, 2015 ) to the storage and service revenue line items in the accompanying Consolidated Statements of Operations. Move Costs and Permanent Withdrawal Fees are collectively referred to as "Customer Inducements". If the customer terminates its relationship with us, the unamortized carrying value of the Customer Inducement intangible asset is charged to expense or revenue. However, in the event of such termination, we generally collect, and record as income, permanent removal fees that generally equal or exceed the amount of the unamortized Customer Inducement intangible asset. Other intangible assets, including noncompetition agreements and trademarks, are capitalized and amortized over periods ranging from five to 10 years (weighted average of seven years at December 31, 2015 ).</t>
  </si>
  <si>
    <t>Deferred Financing Costs</t>
  </si>
  <si>
    <t xml:space="preserve">Deferred Financing Costs Deferred financing costs are amortized over the life of the related debt using the effective interest rate method. If debt is retired early, the related unamortized deferred financing costs are written off in the period the debt is retired to other expense (income), net. </t>
  </si>
  <si>
    <t>Revenues</t>
  </si>
  <si>
    <t>Revenues 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and technology escrow services that protect and manage source code.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removal fees; (6) data restoration projects; (7) special project work; (8) the storage, assembly, and detailed reporting of customer marketing literature and delivery to sales offices, trade shows and prospective customers' sites based on current and prospective customer orders; (9) consulting services; and (10) other technology services and product sales (including specially designed storage containers and related supplies). We recognize revenue when the following criteria are met: (1) persuasive evidence of an arrangement exists; (2) services have been rendered; (3) the sales price is fixed or determinable; and (4)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which represented less than 2% of consolidated revenue for the year ended December 31, 2015, have historically not been significant.</t>
  </si>
  <si>
    <t>Rent Normalization</t>
  </si>
  <si>
    <t>Rent Normalization 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either a deferred rent liability or deferred rent asset (which is a component of Other within Other Assets, net in our Consolidated Balance Sheets) and is being amortized to rent expense over the remaining lives of the respective leases.</t>
  </si>
  <si>
    <t>Stock-Based Compensation</t>
  </si>
  <si>
    <t>Stock-Based Compensation We record stock-based compensation expense, utilizing the straight-line method, for the cost of stock options, restricted stock, restricted stock units ("RSUs"), performance units ("PUs") and shares of stock issued under our employee stock purchase plan ("ESPP") (together, "Employee Stock-Based Awards"). Under our various stock option plans, options are generally granted with exercise prices equal to the market price of the stock on the date of grant; however, in certain instances, options are granted at prices greater than the market price of the stock on the date of grant. Certain of the options we issue become exercisable ratably over a period of ten years from the date of grant and have a contractual life of 12 years from the date of grant, unless the holder's employment is terminated sooner. As of December 31, 2015 , ten -year vesting options represented 7.4% of total outstanding options. Certain of the options we issue become exercisable ratably over a period of five years from the date of grant and have a contractual life of ten years from the date of grant, unless the holder's employment is terminated sooner. As of December 31, 2015 , five -year vesting options represented 41.0% of total outstanding options. The remainder of options we issue become exercisable ratably over a period of three years from the date of grant and have a contractual life of ten years from the date of grant, unless the holder's employment is terminated sooner. As of December 31, 2015, three -year vesting options represented 51.6% of total outstanding options. Our non-employee directors are considered employees for purposes of our stock option plans and stock option reporting. Options granted to our non-employee directors become exercisable immediately upon grant. Our equity compensation plans generally provide that any unvested options and other awards granted thereunder shall vest immediately if an employee is terminated, or terminates his or her own employment for good reason (as defined in each plan), in connection with a vesting change in control (as defined in each plan). On January 20, 2015, our stockholders approved the adoption of the Iron Mountain Incorporated 2014 Stock and Cash Incentive Plan (the "2014 Plan"). Under our various equity compensation plans, we may also grant restricted stock or RSUs. Our restricted stock and RSUs generally have a vesting period of between three and five years from the date of grant. However, beginning in 2015, RSUs granted to our non-employee directors now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estricted stock and RSUs is the excess of the market price of our common stock at the date of grant over the purchase price (which is typically zero). 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 -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t>
  </si>
  <si>
    <t>Income Taxes 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Allowance for Doubtful Accounts and Credit Memo Reserves</t>
  </si>
  <si>
    <t>Allowance for Doubtful Accounts and Credit Memo Reserves 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Fair Value Measurements</t>
  </si>
  <si>
    <t>Fair Value Measurements Entities are permitted under GAAP to elect to measure many financial instruments and certain other items at either fair value or cost. We have elected the cost measurement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New Accounting Pronouncements</t>
  </si>
  <si>
    <t xml:space="preserve">New Accounting Pronouncements In May 2014, the Financial Accounting Standards Board ("FASB") issued Accounting Standards Update ("ASU") No. 2014-09, Revenue from Contracts with Customers (Topic 606) ("ASU 2014-09"). ASU 2014-09 provides additional guidance for management to reassess revenue recognition as it relates to: (1) transfer of control, (2) variable consideration, (3) allocation of transaction price based on relative standalone selling price, (4) licenses, (5) time value of money and (6) contract costs. Further disclosures will be required to provide a better understanding of revenue that has been recognized and revenue that is expected to be recognized in the future from existing contracts. In August 2015, the FASB issued ASU No. 2015-14, Revenue from Contracts with Customers (Topic 606): Deferral of the Effective Date ("ASU 2015-14"). ASU 2015-14 defers the effective date of ASU 2014-09 for one year, making it effective for us on January 1, 2018, with early adoption permitted as of January 1, 2017. We are currently evaluating the impact ASU 2014-09 will have on our consolidated financial statements. In August 2014, the FASB issued ASU No. 2014-15, Presentation of Financial Statements Going Concern (Subtopic 205-40) (“ASU 2014-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e adoption of ASU 2014-15 will have an impact on our consolidated financial statements. In February 2015, the FASB issued ASU No. 2015-02, Consolidation (Topic 810): Amendments to the Consolidation Analysis (“ASU 2015-02”). ASU 2015-02 affects reporting entities that are required to evaluate whether they should consolidate certain legal entities. ASU 2015-02 is effective for us on January 1, 2016. We do not believe that the adoption of ASU 2015-02 will have an impact on our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ASU 2015-03. We adopted ASU 2015-03 during the fourth quarter of 2015. The adoption of ASU 2015-03 did not materially impact our consolidated financial statements. In September 2015, the FASB issued ASU No. 2015-16, Business Combinations (Topic 805): Simplifying the Accounting for Measurement-Period Adjustments (“ASU 2015-16”). ASU 2015-16 requires that the cumulative impact of a measurement period adjustment (including the impact on prior periods) be recognized in the reporting period in which the adjustment is identified, with the prior period impact of the adjustment being disclosed within the consolidated financial statements. We adopted ASU 2015-16 during the third quarter of 2015. The adoption of ASU 2015-16 did not materially impact our consolidated financial statements. In November 2015, the FASB issued ASU No. 2015-17, Income Taxes (Topic 740): Balance Sheet Classification of Deferred Taxes ("ASU 2015-17"). ASU No. 2015-17 eliminates the requirement for reporting entities to present deferred tax liabilities and assets as current and noncurrent in a classified balance sheet. Instead, reporting entities will be required to classify all deferred tax assets and liabilities as noncurrent. ASU 2015‑17 is effective for us on January 1, 2017, with early adoption permitted. The amendments in ASU 2015-17 may be applied either prospectively to all deferred tax liabilities and assets or retrospectively to all periods presented. The adoption of ASU 2015-17 will require the reclassification of certain deferred tax assets to noncurrent in our consolidated financial statements. In January 2016, the FASB issued ASU No. 2016-01, Financial Instruments - Overall (Subtopic 825-10): Recognition and Measurement of Financial Assets and Financial Liabilities ("ASU 2016-01").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ASU 2016-01 is effective for us on January 1, 2018. We do not believe that the adoption of ASU 2016-01 will have a material impact on our consolidated financial statements. In February 2016, the FASB issued ASU No. 2016-02, Leases (Topic 842) ("ASU 2016-02"). ASU 2016-02 will be effective for us on January 1, 2019, with early adoption permitted. In the fourth quarter of 2015, we adopted Accounting Standards Update No. 2015-03 (“ASU 2015-03”, which is discussed in greater detail in Note 2.w). ASU 2015-03 required retrospective application. Therefore, our financial statements and notes to those financial statements contained herein have been adjusted to reflect the impact of adopting ASU 2015-03. The net carrying value of deferred financing costs (including deferred financing costs associated with the Credit Agreement and the Former Credit Agreement, each as discussed and defined in Note 4) which were formerly presented within Other Assets, net are now presented within Long-term Debt, net of current portion on our Consolidated Balance Sheets. </t>
  </si>
  <si>
    <t>Summary of Significant Accounting Policies (Tables)</t>
  </si>
  <si>
    <t>Schedule of foreign currency gain/loss</t>
  </si>
  <si>
    <t>The total loss on foreign currency transactions for the years ended December 31, 2013 , 2014 and 2015 is as follows: Year Ended December 31, 2013 2014 2015 Total loss on foreign currency transactions $ 36,201 $ 58,316 $ 70,851</t>
  </si>
  <si>
    <t>Useful lives of Property, Plant and Equipment</t>
  </si>
  <si>
    <t>Property, plant and equipment are stated at cost and depreciated using the straight-line method with the following useful lives (in years): Range Buildings and building improvements 5 to 40 Leasehold improvements 5 to 10 or life of the lease (whichever is shorter) Racking 1 to 20 or life of the lease (whichever is shorter) Warehouse equipment/vehicles 1 to 10 Furniture and fixtures 3 to 10 Computer hardware and software 2 to 5</t>
  </si>
  <si>
    <t>Property, Plant and Equipment at cost</t>
  </si>
  <si>
    <t>Property, plant and equipment (including capital leases in the respective category), at cost, consist of the following: December 31, 2014 2015 Land $ 205,463 $ 218,174 Buildings and building improvements 1,409,330 1,507,224 Leasehold improvements 467,176 447,449 Racking 1,559,383 1,556,749 Warehouse equipment/vehicles 341,393 335,728 Furniture and fixtures 53,189 50,307 Computer hardware and software 501,882 515,688 Construction in progress 130,889 112,917 $ 4,668,705 $ 4,744,236</t>
  </si>
  <si>
    <t>Loss of disposal/write-down of property, plant and equipment (excluding real estate)</t>
  </si>
  <si>
    <t>e wrote off previously deferred software costs associated with internal use software development projects that were discontinued after implementation, which resulted in a loss on disposal/write-down of property, plant and equipment (excluding real estate), net in the accompanying Consolidated Statements of Operations, by segment as follows: Year Ended December 31, 2013 2014 2015 North American Records and Information Management Business $ 800 $ 1,000 $ — North American Data Management Business — — — Western European Business — 300 Other International Business — — — Corporate and Other Business 300 — — $ 1,100 $ 1,300 $ —</t>
  </si>
  <si>
    <t>Reconciliation of liabilities for asset retirement obligations (included in other long-term liabilities)</t>
  </si>
  <si>
    <t>A reconciliation of liabilities for asset retirement obligations (included in other long-term liabilities) is as follows: December 31, 2014 2015 Asset Retirement Obligations, beginning of the year $ 11,809 $ 12,897 Liabilities Incurred 1,366 1,030 Liabilities Settled (1,199 ) (966 ) Accretion Expense 1,121 1,241 Foreign Currency Exchange Movement (200 ) (205 ) Asset Retirement Obligations, end of the year $ 12,897 $ 13,997</t>
  </si>
  <si>
    <t>Schedule of carrying value of goodwill, net for each of the reporting units</t>
  </si>
  <si>
    <t>The carrying value of goodwill, net for each of our reporting units as of December 31, 2014 was as follows: Carrying Value North American Records and Information Management(1) $ 1,397,484 Intellectual Property Management(1) 38,491 Fulfillment Services(1) 3,247 North American Data Management(2) 375,957 Adjacent Businesses(3) — New Western Europe(4)(6) 354,049 Emerging Markets - Eastern Europe(5) 87,408 Latin America(5) 107,240 Australia and Singapore(5) 55,779 Greater China(5) 3,500 India(5) — Russia, Ukraine and Denmark(5) 628 Total $ 2,423,783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 (6) As of December 31, 2014, the goodwill associated with our operations in Norway was included in the New Western Europe reporting unit. As of December 31, 2015, as a result of changes in the senior management of our business in Norway, which impacted both our reportable operating segments (see Note 9 for a description of our reportable operating segments) as well as our reporting units (described more fully below), the goodwill associated with our operations in Norway is included in the Emerging Markets - Europe reporting unit (defined below). The carrying value of goodwill, net for each of our reporting units as of December 31, 2015 was as follows: Carrying Value as of December 31, 2015 North American Records and Information Management(1) $ 1,342,723 North American Secure Shredding(1) 73,021 North American Data Management(2) 369,907 Adjacent Businesses - Data Centers(3) — Adjacent Businesses - Consumer Storage(3) 4,636 Adjacent Businesses - Fine Arts(3) 21,550 UKI(4) 260,202 Continental Western Europe(4) 63,442 Emerging Markets - Europe(5) 87,378 Latin America(5) 78,537 Australia(5) 47,786 Southeast Asia(5) 5,683 India(5) 6,113 Total $ 2,360,978 _______________________________________________________________________________ (1) This reporting unit is included in the North American Records and Information Management Business segment. (2) This reporting unit is included in the North American Data Management Business segment. (3) This reporting unit is included in the Corporate and Other Business segment. (4) This reporting unit is included in the Western European Business segment. (5) This reporting unit is included in the Other International Business segment.</t>
  </si>
  <si>
    <t>Schedule of changes in the carrying value of goodwill attributable to each reportable operating segment</t>
  </si>
  <si>
    <t>The changes in the carrying value of goodwill attributable to each reportable operating segment for the years ended December 31, 2014 and 2015 is as follows: North American North American Western European Business Other International Business Corporate and Other Business Total Gross Balance as of December 31, 2013 $ 1,671,927 $ 438,423 $ 440,454 $ 232,881 $ — $ 2,783,685 Deductible goodwill acquired during the year 7,745 1,936 — 30,117 — 39,798 Non-deductible goodwill acquired during the year 7,045 — 3,405 33,869 — 44,319 Allocated to divestiture (see Note 16) — — (4,032 ) (3,718 ) — (7,750 ) Fair value and other adjustments(1) (26,898 ) (6,724 ) — (386 ) — (34,008 ) Currency effects (14,610 ) (3,653 ) (34,257 ) (31,305 ) — (83,825 ) Gross Balance as of December 31, 2014 1,645,209 429,982 405,570 261,458 — 2,742,219 Deductible goodwill acquired during the year 29 7 — — 26,186 26,222 Non-deductible goodwill acquired during the year 2,730 567 1,936 9,064 — 14,297 Fair value and other adjustments(2) 104 (25 ) (448 ) (353 ) — (722 ) Currency effects (27,647 ) (6,925 ) (25,909 ) (44,543 ) — (105,024 ) Gross Balance as of December 31, 2015 $ 1,620,425 $ 423,606 $ 381,149 $ 225,626 $ 26,186 $ 2,676,992 Accumulated Amortization Balance as of December 31, 2013 $ 206,706 $ 54,204 $ 59,253 $ 170 $ — $ 320,333 Currency effects (719 ) (179 ) (980 ) (19 ) — (1,897 ) Accumulated Amortization Balance as of December 31, 2014 205,987 54,025 58,273 151 — 318,436 Currency effects (1,306 ) (326 ) (768 ) (22 ) — (2,422 ) Accumulated Amortization Balance as of December 31, 2015 $ 204,681 $ 53,699 $ 57,505 $ 129 $ — $ 316,014 Net Balance as of December 31, 2014 $ 1,439,222 $ 375,957 $ 347,297 $ 261,307 $ — $ 2,423,783 Net Balance as of December 31, 2015 $ 1,415,744 $ 369,907 $ 323,644 $ 225,497 $ 26,186 $ 2,360,978 Accumulated Goodwill Impairment Balance as of December 31, 2014 $ 85,909 $ — $ 46,500 $ — $ — $ 132,409 Accumulated Goodwill Impairment Balance as of December 31, 2015 $ 85,909 $ — $ 46,500 $ — $ — $ 132,409 _______________________________________________________________________________ (1) Total fair value and other adjustments primarily include $(32,265) in net adjustments to deferred income taxes and $(443) related to property, plant and equipment and other assumed liabilities, as well as $(1,300) of cash received related to certain 2013 acquisitions. (2) Total fair value and other adjustments primarily include $622 in net adjustments to deferred income taxes and $(5,036) related to customer relationships and acquisition costs and other assumed liabilities (which represent adjustments within the applicable measurement period, to provisional amounts recognized in purchase accounting), as well as $3,692 of cash paid related to certain 2014 acquisitions.</t>
  </si>
  <si>
    <t>Gain on the sale of real estate</t>
  </si>
  <si>
    <t>Gain on sale of real estate, net of tax, which consists primarily of the sale of buildings in the United Kingdom and Canada, for the years ended December 31, 2013 , 2014 and 2015 is as follows: Year Ended December 31, 2013 2014 2015 Gain on sale of real estate $ 1,847 $ 10,512 $ 1,059 Tax effect on gain on sale of real estate (430 ) (2,205 ) (209 ) Gain on sale of real estate, net of tax $ 1,417 $ 8,307 $ 850</t>
  </si>
  <si>
    <t>Components of amortizable intangible assets</t>
  </si>
  <si>
    <t>The gross carrying amount and accumulated amortization are as follows: December 31, Gross Carrying Amount 2014 2015 Customer relationship intangible assets and Customer Inducements $ 904,866 $ 937,174 Other intangible assets (included in other assets, net) 10,630 11,111 Accumulated Amortization Customer relationship intangible assets and Customer Inducements $ 297,029 $ 333,860 Other intangible assets (included in other assets, net) 8,608 8,325</t>
  </si>
  <si>
    <t>Schedule of amortization expenses</t>
  </si>
  <si>
    <t>The amortization expense for the years ended December 31, 2013 , 2014 and 2015 is as follows: Year Ended December 31, 2013 2014 2015 Customer relationship intangible assets and Customer Inducements: Amortization expense included in depreciation and amortization $ 37,725 $ 46,733 $ 43,614 Amortization expense offsetting revenues 11,788 11,715 11,670 Other intangible assets: Amortization expense included in depreciation and amortization 1,456 1,853 631</t>
  </si>
  <si>
    <t>Estimated amortization expense for existing intangible assets for the next five succeeding fiscal years</t>
  </si>
  <si>
    <t>Estimated amortization expense for existing intangible assets (excluding deferred financing costs, as disclosed in Note 2.j) is as follows: Estimated Amortization Included in Depreciation Charged to Revenues 2016 $ 45,763 $ 7,445 2017 45,012 5,526 2018 44,139 4,296 2019 42,666 2,491 2020 40,831 1,704</t>
  </si>
  <si>
    <t>Schedule of amortization of deferred financing costs</t>
  </si>
  <si>
    <t>Estimated amortization expense for deferred financing costs, which are amortized as a component of interest expense, is as follows: Estimated Amortization of Deferred Financing Costs 2016 $ 10,525 2017 10,525 2018 10,289 2019 9,066 2020 6,685</t>
  </si>
  <si>
    <t>Components of prepaid expenses</t>
  </si>
  <si>
    <t>Prepaid expenses and accrued expenses with items greater than 5% of total current assets and liabilities shown separately, respectively, consist of the following: December 31, 2014 2015 Income tax receivable $ 41,559 $ 33,173 Other 97,910 109,778 Prepaid expenses $ 139,469 $ 142,951</t>
  </si>
  <si>
    <t>Components of accrued expenses</t>
  </si>
  <si>
    <t xml:space="preserve"> December 31, 2014 2015 Interest $ 69,525 $ 68,316 Payroll and vacation 75,050 50,143 Incentive compensation 66,552 61,422 Self-insured liabilities (Note 10.b.) 33,381 33,508 Other 159,977 137,672 Accrued expenses $ 404,485 $ 351,061</t>
  </si>
  <si>
    <t>Stock-based compensation expense for Employee Stock-Based Awards related to continuing operations</t>
  </si>
  <si>
    <t>Stock-based compensation expense for Employee Stock-Based Awards included in the accompanying Consolidated Statements of Operations related to continuing operations is as follows: Year Ended December 31, 2013 2014 2015 Cost of sales (excluding depreciation and amortization) $ 293 $ 680 $ 220 Selling, general and administrative expenses 30,061 28,944 27,365 Total stock-based compensation $ 30,354 $ 29,624 $ 27,585</t>
  </si>
  <si>
    <t>Summary of the weighted average assumptions used for stock option grants</t>
  </si>
  <si>
    <t>The following table summarizes the weighted average assumptions used for grants in the year ended December 31: Weighted Average Assumptions 2013 2014 2015 Expected volatility 33.8 % 34.0 % 28.4 % Risk-free interest rate 1.13 % 2.04 % 1.70 % Expected dividend yield 3 % 4 % 5 % Expected life 6.3 years 6.7 years 5.4 years</t>
  </si>
  <si>
    <t>Summary of stock option activity</t>
  </si>
  <si>
    <t>A summary of option activity for the year ended December 31, 2015 is as follows: Options Weighted Average Exercise Price Weighted Average Remaining Contractual Term (Years) Aggregate Intrinsic Value Outstanding at December 31, 2014 3,678,246 $ 23.37 Granted 787,224 42.21 Exercised (719,300 ) 21.23 Forfeited (34,144 ) 25.64 Expired (23,212 ) 22.19 Outstanding at December 31, 2015 3,688,814 $ 27.79 5.56 $ 12,086 Options exercisable at December 31, 2015 2,386,622 $ 22.96 3.96 $ 11,472 Options expected to vest 1,241,658 $ 36.56 8.48 $ 595</t>
  </si>
  <si>
    <t>Aggregate intrinsic value of stock options exercised</t>
  </si>
  <si>
    <t>The aggregate intrinsic value of stock options exercised for the years ended December 31, 2013, 2014 and 2015 is as follows: Year Ended December 31, 2013 2014 2015 Aggregate intrinsic value of stock options exercised $ 11,024 $ 23,178 $ 9,056</t>
  </si>
  <si>
    <t>Summary of restricted stock and RSU activity</t>
  </si>
  <si>
    <t>The fair value of restricted stock and RSUs vested during the years ended December 31, 2013 , 2014 and 2015 , are as follows: Year Ended December 31, 2013 2014 2015 Fair value of restricted stock vested $ 1 $ 1 $ — Fair value of RSUs vested 16,638 22,535 24,345 A summary of restricted stock and RSU activity for the year ended December 31, 2015 is as follows: Restricted Stock and RSUs Weighted- Average Grant-Date Fair Value Non-vested at December 31, 2014 1,405,569 $ 28.78 Granted 623,936 37.42 Vested (696,871 ) 31.26 Forfeited (115,037 ) 32.86 Non-vested at December 31, 2015 1,217,597 $ 33.68 Cash dividends accrued and paid on RSUs for the years ended December 31, 2013 , 2014 and 2015 , is as follows: Year Ended December 31, 2013 2014 2015 Cash dividends accrued on RSUs $ 1,854 $ 3,698 $ 2,508 Cash dividends paid on RSUs 820 1,377 2,927</t>
  </si>
  <si>
    <t>Schedule of performance units</t>
  </si>
  <si>
    <t>The fair value of PUs that vested during the years ended December 31, 2013 , 2014 and 2015 , is as follows: Year Ended December 31, 2013 2014 2015 Fair value of earned PUs that vested $ 2,962 $ 1,216 $ 2,107 Cash dividends accrued and paid on PUs for the years ended December 31, 2013 , 2014 and 2015 , are as follows: Year Ended December 31, 2013 2014 2015 Cash dividends accrued on PUs $ 681 $ 1,341 $ 874 Cash dividends paid on PUs — 312 1,015</t>
  </si>
  <si>
    <t>Summary of Performance Unit (PU) activity</t>
  </si>
  <si>
    <t>A summary of PU activity for the year ended December 31, 2015 is as follows: Original PU Awards PU Adjustment(1) Total PU Awards Weighted- Average Grant-Date Fair Value Non-vested at December 31, 2014 461,666 (82,609 ) 379,057 $ 30.80 Granted 159,334 — 159,334 39.24 Vested (80,035 ) (4,350 ) (84,385 ) 29.62 Forfeited (20,201 ) — (20,201 ) 31.27 Non-vested at December 31, 2015 520,764 (86,959 ) 433,805 $ 34.11 _______________________________________________________________________________ (1) 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Calculation of basic and diluted net income (loss) per share attributable to the entity</t>
  </si>
  <si>
    <t>The following table presents the calculation of basic and diluted income (loss) per share: Year Ended December 31, 2013 2014 2015 Income (loss) from continuing operations $ 99,161 $ 328,955 $ 125,203 Total income (loss) from discontinued operations (see Note 14) $ 831 $ (209 ) $ — Net income (loss) attributable to Iron Mountain Incorporated $ 96,462 $ 326,119 $ 123,241 Weighted-average shares—basic 190,994,000 195,278,000 210,764,000 Effect of dilutive potential stock options 995,836 913,926 834,659 Effect of dilutive potential restricted stock, RSUs and PUs 422,045 557,269 519,426 Weighted-average shares—diluted 192,411,881 196,749,195 212,118,085 Earnings (losses) per share—basic: Income (loss) from continuing operations $ 0.52 $ 1.68 $ 0.59 Total income (loss) from discontinued operations (see Note 14) $ — $ — $ — Net income (loss) attributable to Iron Mountain Incorporated—basic $ 0.51 $ 1.67 $ 0.58 Earnings (losses) per share—diluted: Income (loss) from continuing operations $ 0.52 $ 1.67 $ 0.59 Total income (loss) from discontinued operations (see Note 14) $ — $ — $ — Net income (loss) attributable to Iron Mountain Incorporated—diluted $ 0.50 $ 1.66 $ 0.58 Antidilutive stock options, RSUs and PUs, excluded from the calculation 903,416 872,039 1,435,297</t>
  </si>
  <si>
    <t>Roll forward of allowance for doubtful accounts and credit memo reserves</t>
  </si>
  <si>
    <t>Rollforward of allowance for doubtful accounts and credit memo reserves is as follows: Year Ended December 31, Balance at Beginning of the Year Credit Memos Charged to Revenue Allowance for Bad Debts Charged to Expense Other(1) Deductions(2) Balance at End of the Year 2013 $ 25,209 $ 49,483 $ 11,321 $ 3,612 $ (54,980 ) $ 34,645 2014 34,645 47,137 14,209 (572 ) (63,278 ) 32,141 2015 32,141 42,497 15,326 (4,511 ) (54,006 ) 31,447 _______________________________________________________________________________ (1) Primarily consists of recoveries of previously written-off accounts receivable, allowances of businesses acquired and the impact associated with currency translation adjustments. (2) Primarily consists of the issuance of credit memos and the write-off of accounts receivable.</t>
  </si>
  <si>
    <t>Assets and liabilities carried at fair value measured on a recurring basis</t>
  </si>
  <si>
    <t>The assets and liabilities carried at fair value and measured on a recurring basis as of December 31, 2014 and 2015 , respectively, are as follows: Fair Value Measurements at December 31, 2014 Using Description Total Carrying Quoted prices in active markets (Level 1) Significant other observable inputs (Level 2) Significant unobservable inputs (Level 3) Money Market Funds(1) $ 36,828 $ — $ 36,828 $ — Time Deposits(1) 16,204 — 16,204 — Trading Securities 13,172 12,428 (2) 744 (1) — Available-for-Sale Securities 1,457 1,457 (2) — — Derivative Liabilities(3) 2,411 — 2,411 — Fair Value Measurements at December 31, 2015 Using Description Total Carrying Quoted prices in active markets (Level 1) Significant other observable inputs (Level 2) Significant unobservable inputs (Level 3) Time Deposits(1) $ 18,645 $ — $ 18,645 $ — Trading Securities 10,371 9,514 (2 ) 857 (1) — Available-for-Sale Securities 624 624 (2 ) — — _______________________________________________________________________________ (1) Money market funds, time deposits and certain trading securities are measured based on quoted prices for similar assets and/or subsequent transactions. (2) Available-for-sale securities and certain trading securities are measured at fair value using quoted market prices. (3) Our derivative liabilities primarily relate to short-term ( six months or less) foreign currency contracts that we have entered into to hedge certain of our intercompany exposures, as more fully disclosed at Note 3. We calculate the fair value of such forward contracts by adjusting the spot rate utilized at the balance sheet date for translation purposes by an estimate of the forward points observed in active markets.</t>
  </si>
  <si>
    <t>Schedule of changes in accumulated other comprehensive items, net</t>
  </si>
  <si>
    <t>The changes in accumulated other comprehensive items, net for the years ended December 31, 2013, 2014 and 2015 is as follows: Foreign Currency Translation Adjustments Market Value Adjustments for Securities Total Balance as of December 31, 2012 $ 20,314 $ — $ 20,314 Other comprehensive (loss) income: Foreign currency translation adjustments (29,900 ) — (29,900 ) Market value adjustments for securities — 926 926 Total other comprehensive (loss) income (29,900 ) 926 (28,974 ) Balance as of December 31, 2013 $ (9,586 ) $ 926 $ (8,660 ) Other comprehensive (loss) income: Foreign currency translation adjustments (66,424 ) — (66,424 ) Market value adjustments for securities — 53 53 Total other comprehensive (loss) income (66,424 ) 53 (66,371 ) Balance as of December 31, 2014 $ (76,010 ) $ 979 $ (75,031 ) Other comprehensive (loss) income: Foreign currency translation adjustments (99,641 ) — (99,641 ) Market value adjustments for securities — (245 ) (245 ) Total other comprehensive (loss) income (99,641 ) (245 ) (99,886 ) Balance as of December 31, 2015 $ (175,651 ) $ 734 $ (174,917 )</t>
  </si>
  <si>
    <t>Other expense (income), net</t>
  </si>
  <si>
    <t>Other expense (income), net consists of the following: Year Ended December 31, 2013 2014 2015 Foreign currency transaction losses (gains), net $ 36,201 $ 58,316 $ 70,851 Debt extinguishment expense, net 43,724 16,495 27,305 Other, net (4,723 ) (9,624 ) 434 $ 75,202 $ 65,187 $ 98,590</t>
  </si>
  <si>
    <t>Derivative Instruments and Hedging Activities (Tables)</t>
  </si>
  <si>
    <t>Schedule of derivative instruments</t>
  </si>
  <si>
    <t>Net cash (receipts) payments included in cash from operating activities related to settlements associated with foreign currency forward contracts for the years ended December 31, 2013 , 2014 and 2015 , are as follows: Year Ended December 31, 2013 2014 2015 Net (receipts) payments $ (6,954 ) $ 21,125 $ 22,705</t>
  </si>
  <si>
    <t>Fair value of derivative instruments</t>
  </si>
  <si>
    <t>The following table provides the fair value of our derivative instruments as of December 31, 2014 and 2015 and their gains and losses for the years ended December 31, 2013 , 2014 and 2015 : Liability Derivatives December 31, 2014 2015 Derivatives Not Designated as Hedging Instruments Balance Sheet Location Fair Value Balance Sheet Location Fair Value Foreign exchange contracts Accrued expenses $ 2,411 Accrued expenses $ — Total $ 2,411 $ —</t>
  </si>
  <si>
    <t>Fair value of derivative instruments, amount of (gain) loss recognized in income</t>
  </si>
  <si>
    <t xml:space="preserve"> Amount of (Gain) Loss Recognized in Income on Derivatives December 31, Derivatives Not Designated as Hedging Instruments Location of (Gain) Loss Recognized in Income on Derivative 2013 2014 2015 Foreign exchange contracts Other expense (income), net $ (2,955 ) $ 18,016 $ 20,294 Total $ (2,955 ) $ 18,016 $ 20,294</t>
  </si>
  <si>
    <t>Foreign exchange (losses) gains, net of tax, due to the currency translation adjustments</t>
  </si>
  <si>
    <t>As a result, we recorded the following foreign exchange (losses) gains, net of tax, related to the change in fair value of such debt due to the currency translation adjustments, which is a component of accumulated other comprehensive items, net: Year Ended December 31, 2013 2014 2015 Foreign exchange (losses) gains $ (5,311 ) $ 6,385 $ 3,284 Less: Tax benefit (expense) on foreign exchange (losses) gains 2,073 (57 ) — Foreign exchange (losses) gains, net of tax $ (3,238 ) $ 6,328 $ 3,284</t>
  </si>
  <si>
    <t>Debt (Tables)</t>
  </si>
  <si>
    <t>Schedule of carrying amount and fair value of long-term debt instruments</t>
  </si>
  <si>
    <t xml:space="preserve">Long-term debt is as follows: December 31, 2014 Debt (inclusive of discount and premium) Unamortized Deferred Financing Costs Carrying Amount Fair Value Former Revolving Credit Facility(1) $ 883,428 $ (3,170 ) $ 880,258 $ 883,428 Former Term Loan(1) 249,375 — 249,375 249,375 6 3 / 4 % Euro Senior Subordinated Notes due 2018 (the "6 3 / 4 % Notes")(2)(3)(4) 308,616 (1,817 ) 306,799 309,634 7 3 / 4 % Senior Subordinated Notes due 2019 (the "7 3 / 4 % Notes")(2)(3) 400,000 (3,982 ) 396,018 429,000 8 3 / 8 % Senior Subordinated Notes due 2021 (the "8 3 / 8 % Notes")(2)(3)(4) 106,030 (1,055 ) 104,975 110,500 6 1 / 8 % CAD Senior Notes due 2021 (the "CAD Notes")(2)(5) 172,420 (2,707 ) 169,713 175,437 6 1 / 8 % GBP Senior Notes due 2022 (the "GBP Notes")(2)(6)(7) 622,960 (10,438 ) 612,522 639,282 6% Senior Notes due 2023 (the "6% Notes due 2023")(2)(3) 600,000 (9,519 ) 590,481 625,500 5 3 / 4 % Senior Subordinated Notes due 2024 (the "5 3 / 4 % Notes")(2)(3) 1,000,000 (13,275 ) 986,725 1,005,000 Real Estate Mortgages, Capital Leases and Other(8) 320,702 (1,114 ) 319,588 320,702 Total Long-term Debt 4,663,531 (47,077 ) 4,616,454 Less Current Portion (52,095 ) — (52,095 ) Long-term Debt, Net of Current Portion $ 4,611,436 $ (47,077 ) $ 4,564,359 December 31, 2015 Debt (inclusive of discount and premium) Unamortized Deferred Financing Costs Carrying Amount Fair Revolving Credit Facility(1) $ 784,438 $ (9,410 ) $ 775,028 $ 784,438 Term Loan(1) 243,750 — 243,750 243,750 6% Senior Notes due 2020 (the "6% Notes due 2020")(2)(3)(6) 1,000,000 (16,124 ) 983,876 1,052,500 CAD Notes(2)(5) 144,190 (1,924 ) 142,266 147,074 GBP Notes(2)(6)(7) 592,140 (8,757 ) 583,383 606,944 6% Notes due 2023(2)(3) 600,000 (8,420 ) 591,580 618,000 5 3 / 4 % Notes(2)(3) 1,000,000 (11,902 ) 988,098 961,200 Real Estate Mortgages, Capital Leases and Other(8) 333,559 (1,070 ) 332,489 333,559 Accounts Receivable Securitization Program(9) 205,900 (692 ) 205,208 205,900 Total Long-term Debt 4,903,977 (58,299 ) 4,845,678 Less Current Portion (88,068 ) — (88,068 ) Long-term Debt, Net of Current Portion $ 4,815,909 $ (58,299 ) $ 4,757,610 _______________________________________________________________________________ (1) 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both the Former Revolving Credit Facility and the Revolving Credit Facility (each of which is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both December 31, 2014 and 2015. (2) The fair values (Level 1 of fair value hierarchy described at Note 2.s.) of these debt instruments are based on quoted market prices for these notes on December 31, 2014 and 2015 , respectively. (3) Collectively, the "Parent Notes." IMI is the direct obligor on the Parent Notes, which are fully and unconditionally guaranteed, on a senior or senior subordinated basis, as the case may be, by its direct and indirect 100% owned United States subsidiaries that represent the substantial majority of our United States operations (the "Guarantors"). These guarantees are joint and several obligations of the Guarantors. Canada Company, Iron Mountain Europe PLC ("IME") and the remainder of our subsidiaries do not guarantee the Parent Notes. See Note 5 to Notes to Consolidated Financial Statements. (4) As of December 31, 2014, the amount of debt for the 6 3 / 4 % Notes and the 8 3 / 8 % Notes reflect an unamortized original issue discount of $1,018 and $220 , respectively. (5) Canada Company is the direct obligor on the CAD Notes, which are fully and unconditionally guaranteed, on a senior basis, by IMI and the Guarantors. These guarantees are joint and several obligations of IMI and the Guarantors. See Note 5 to Notes to Consolidated Financial Statements. (6) The 6% Notes due 2020 and the GBP Notes have not been registered under the Securities Act of 1933, as amended (the “Securities Act”), or under the securities laws of any other jurisdiction. Unless they are registered, the 6% Notes due 2020 and the GBP Notes may be offered only in transactions that are exempt from registration under the Securities Act or the securities laws of any other jurisdiction. (7) IME is the direct obligor on the GBP Notes, which are fully and unconditionally guaranteed, on a senior basis, by IMI and the Guarantors. These guarantees are joint and several obligations of IMI and the Guarantors. See Note 5 to Notes to Consolidated Financial Statements. (8) Includes (a) real estate mortgages of $5,107 and $2,713 as of December 31, 2014 and 2015 , respectively, which bear interest at approximately 4.9% and are payable in various installments through 2021, (b) capital lease obligations of $241,866 and $235,348 as of December 31, 2014 and 2015 , respectively, which bear a weighted average interest rate of 5.8% at December 31, 2014 and 7.2% at December 31, 2015 , and (c) other notes and other obligations, which were assumed by us as a result of certain acquisitions, of $73,729 and $95,498 as of December 31, 2014 and 2015 , respectively, and bear a weighted average interest rate of 11.5% and 12.6% as of December 31, 2014 and 2015 , respectively. We believe the fair value (Level 3 of fair value hierarchy described at Note 2.s.) of this debt approximates its carrying value. (9) The Special Purpose Subsidiaries are the obligors under this program. We believe the fair value (Level 3 of fair value hierarchy described at Note 2.s.) of this debt approximates its carrying value. </t>
  </si>
  <si>
    <t>Schedule of leverage ratios</t>
  </si>
  <si>
    <t xml:space="preserve"> Our leverage and fixed charge coverage ratios under both the Former Credit Agreement and the Credit Agreement as of December 31, 2014 and 2015, respectively, and our leverage ratio under our indentures as of December 31, 2014 and 2015 are as follows: December 31, 2014 December 31, 2015 Maximum/Minimum Allowable(1) Net total lease adjusted leverage ratio 5.4 5.6 Maximum allowable of 6.5 Net secured debt lease adjusted leverage ratio 2.6 2.6 Maximum allowable of 4.0 Bond leverage ratio (not lease adjusted) 5.7 5.5 Maximum allowable of 6.5 Fixed charge coverage ratio 2.5 2.4 Minimum allowable of 1.5 ______________________________________________________________________________ (1) The maximum and minimum allowable ratios under the Credit Agreement are substantially similar to the Former Credit Agreement.</t>
  </si>
  <si>
    <t>Schedule of commitment fees and letters of credit fees</t>
  </si>
  <si>
    <t>Commitment fees and letters of credit fees, which are based on the unused balances under the Former Revolving Credit Facility, the Revolving Credit Facility and the Accounts Receivable Securitization Program (as defined below) for the years ended December 31, 2013 , 2014 and 2015 , are as follows: Year Ended December 31, 2013 2014 2015 Commitment fees and letters of credit fees $ 3,167 $ 3,322 $ 3,743</t>
  </si>
  <si>
    <t>Schedule of redemption dates and prices of the senior or senior subordinated notes</t>
  </si>
  <si>
    <t>After these dates, the notes may be redeemed at 100% of face value: Redemption Date 6% Notes due 2020 October 1, CAD Notes August 15, GBP Notes September 15, 6% Notes due 2023 August 15, 5 3 / 4 % Notes August 15, 2015 — — — — — 2016 — — — — — 2017 103.000 % (1) 103.063 % (1) 104.594 % (1) — 102.875 % (1) 2018 101.500 % 101.531 % 103.063 % 103.000 % (1) 101.917 % 2019 100.000 % 100.000 % 101.531 % 102.000 % 100.958 % 2020 100.000 100.000 % 100.000 % 101.000 % 100.000 % 2021 — 100.000 % 100.000 % 100.000 % 100.000 % 2022 — — 100.000 % 100.000 % 100.000 % 2023 — — — 100.000 % 100.000 % 2024 — — — — 100.000 % _______________________________________________________________________________ (1) Prior to this date, the relevant notes are redeemable, at our option, in whole or in part, at a specified make-whole price.</t>
  </si>
  <si>
    <t>Schedule of maturities of long-term debt</t>
  </si>
  <si>
    <t>Maturities of long-term debt are as follows: Year Amount 2016 $ 88,068 2017 98,093 2018 260,847 2019 1,015,626 2020 1,017,774 Thereafter 2,423,569 4,903,977 Net Deferred Financing Costs (58,299 ) Total Long-term Debt (including current portion) $ 4,845,678</t>
  </si>
  <si>
    <t>Selected Consolidated Financial Statements of Parent, Guarantors, Canada Company and Non-Guarantors (Tables)</t>
  </si>
  <si>
    <t>Schedule of Selected Consolidated Balance Sheets of Parent, Guarantors, Canada Company and Non-Guarantors</t>
  </si>
  <si>
    <t>CONSOLIDATED BALANCE SHEETS December 31, 2014 Parent Guarantors Canada Company Non- Guarantors Eliminations Consolidated Assets Current Assets: Cash and Cash Equivalents $ 2,399 $ 4,713 $ 4,979 $ 113,842 $ — $ 125,933 Restricted Cash 33,860 — — — — 33,860 Accounts Receivable — 361,330 37,137 205,798 — 604,265 Intercompany Receivable — 586,725 — — (586,725 ) — Other Current Assets 153 88,709 2,925 61,908 (34 ) 153,661 Total Current Assets 36,412 1,041,477 45,041 381,548 (586,759 ) 917,719 Property, Plant and Equipment, Net 840 1,580,337 160,977 808,573 — 2,550,727 Other Assets, Net: Long-term Notes Receivable from Affiliates and Intercompany Receivable 2,851,651 245 2,448 — (2,854,344 ) — Investment in Subsidiaries 917,170 656,877 30,751 93,355 (1,698,153 ) — Goodwill — 1,611,957 180,342 631,484 — 2,423,783 Other 1,459 371,912 23,965 233,700 — 631,036 Total Other Assets, Net 3,770,280 2,640,991 237,506 958,539 (4,552,497 ) 3,054,819 Total Assets $ 3,807,532 $ 5,262,805 $ 443,524 $ 2,148,660 $ (5,139,256 ) $ 6,523,265 Liabilities and Equity Intercompany Payable $ 505,083 $ — $ 3,564 $ 78,078 $ (586,725 ) $ — Current Portion of Long-term Debt — 24,955 — 27,174 (34 ) 52,095 Total Other Current Liabilities 60,097 470,122 35,142 239,280 — 804,641 Long-term Debt, Net of Current Portion 2,384,997 905,261 243,154 1,030,947 — 4,564,359 Long-term Notes Payable to Affiliates and Intercompany Payable 1,000 2,851,384 — 1,960 (2,854,344 ) — Other Long-term Liabilities — 115,789 37,558 78,868 — 232,215 Commitments and Contingencies (See Note 10) Total Iron Mountain Incorporated Stockholders' Equity 856,355 895,294 124,106 678,753 (1,698,153 ) 856,355 Noncontrolling Interests — — — 13,600 — 13,600 Total Equity 856,355 895,294 124,106 692,353 (1,698,153 ) 869,955 Total Liabilities and Equity $ 3,807,532 $ 5,262,805 $ 443,524 $ 2,148,660 $ (5,139,256 ) $ 6,523,265 CONSOLIDATED BALANCE SHEETS (Continued) December 31, 2015 Parent Guarantors Canada Company Non- Guarantors Eliminations Consolidated Assets Current Assets: Cash and Cash Equivalents $ 151 $ 6,472 $ 13,182 $ 108,576 $ — $ 128,381 Accounts Receivable — 14,069 30,428 519,904 — 564,401 Intercompany Receivable — 1,038,141 — — (1,038,141 ) — Other Current Assets 898 106,670 2,305 55,286 (29 ) 165,130 Total Current Assets 1,049 1,165,352 45,915 683,766 (1,038,170 ) 857,912 Property, Plant and Equipment, Net 661 1,600,886 137,100 758,511 — 2,497,158 Other Assets, Net: Long-term Notes Receivable from Affiliates and Intercompany Receivable 3,255,049 1,869 — — (3,256,918 ) — Investment in Subsidiaries 797,666 459,429 27,731 2,862 (1,287,688 ) — Goodwill — 1,618,593 152,975 589,410 — 2,360,978 Other 623 392,987 22,637 218,292 — 634,539 Total Other Assets, Net 4,053,338 2,472,878 203,343 810,564 (4,544,606 ) 2,995,517 Total Assets $ 4,055,048 $ 5,239,116 $ 386,358 $ 2,252,841 $ (5,582,776 ) $ 6,350,587 Liabilities and Equity Intercompany Payable $ 879,649 $ — $ 5,892 $ 152,600 $ (1,038,141 ) $ — Current Portion of Long-term Debt — 41,159 — 46,938 (29 ) 88,068 Total Other Current Liabilities 56,740 454,924 26,804 215,295 — 753,763 Long-term Debt, Net of Current Portion 2,608,818 674,190 284,798 1,189,804 — 4,757,610 Long-term Notes Payable to Affiliates and Intercompany Payable 1,000 3,255,049 869 — (3,256,918 ) — Other Long-term Liabilities — 115,950 37,402 69,187 — 222,539 Commitments and Contingencies (See Note 10) Total Iron Mountain Incorporated Stockholders' Equity 508,841 697,844 30,593 559,251 (1,287,688 ) 508,841 Noncontrolling Interests — — — 19,766 — 19,766 Total Equity 508,841 697,844 30,593 579,017 (1,287,688 ) 528,607 Total Liabilities and Equity $ 4,055,048 $ 5,239,116 $ 386,358 $ 2,252,841 $ (5,582,776 ) $ 6,350,587</t>
  </si>
  <si>
    <t>Schedule of Selected Consolidated Statements of Operations of Parent, Guarantors, Canada Company and Non-Guarantors</t>
  </si>
  <si>
    <t>CONSOLIDATED STATEMENTS OF OPERATIONS Year Ended December 31, 2013 Parent Guarantors Canada Company Non- Guarantors Eliminations Consolidated Revenues: Storage Rental $ — $ 1,174,978 $ 129,987 $ 479,756 $ — $ 1,784,721 Service — 754,090 35,119 450,693 — 1,239,902 Intercompany service — — — 32,810 (32,810 ) — Total Revenues — 1,929,068 165,106 963,259 (32,810 ) 3,024,623 Operating Expenses: Cost of sales (excluding depreciation and amortization) — 771,271 27,354 490,253 — 1,288,878 Intercompany service charges — — 32,810 — (32,810 ) — Selling, general and administrative 227 655,052 15,792 252,960 — 924,031 Depreciation and amortization 319 195,794 12,383 113,541 — 322,037 Loss (Gain) on disposal/write-down of property, plant and equipment (excluding real estate), net 5 (100 ) 21 504 — 430 Total Operating Expenses 551 1,622,017 88,360 857,258 (32,810 ) 2,535,376 Operating (Loss) Income (551 ) 307,051 76,746 106,001 — 489,247 Interest Expense (Income), Net 206,682 (19,731 ) 40,537 26,686 — 254,174 Other Expense (Income), Net 54,144 1,283 5,410 14,365 — 75,202 (Loss) Income from Continuing Operations Before Provision (Benefit) for Income Taxes and Gain on Sale of Real Estate (261,377 ) 325,499 30,799 64,950 — 159,871 (Benefit) Provision for Income Taxes (16 ) 33,767 12,361 16,015 — 62,127 Gain on Sale of Real Estate, Net of Tax — — — (1,417 ) — (1,417 ) Equity in the (Earnings) Losses of Subsidiaries, Net of Tax (357,823 ) (63,775 ) (5,681 ) (18,438 ) 445,717 — Income (Loss) from Continuing Operations 96,462 355,507 24,119 68,790 (445,717 ) 99,161 (Loss) Income from Discontinued Operations, Net of Tax — (529 ) — 1,360 — 831 Net Income (Loss) 96,462 354,978 24,119 70,150 (445,717 ) 99,992 Less: Net Income (Loss) Attributable to Noncontrolling Interests — — — 3,530 — 3,530 Net Income (Loss) Attributable to Iron Mountain Incorporated $ 96,462 $ 354,978 $ 24,119 $ 66,620 $ (445,717 ) $ 96,462 Net Income (Loss) $ 96,462 $ 354,978 $ 24,119 $ 70,150 $ (445,717 ) $ 99,992 Other Comprehensive Income (Loss): Foreign Currency Translation Adjustments (3,237 ) 1,177 (11,096 ) (18,376 ) — (31,532 ) Market Value Adjustments for Securities — 926 — — — 926 Equity in Other Comprehensive (Loss) Income of Subsidiaries (25,737 ) (26,862 ) (4,037 ) (11,096 ) 67,732 — Total Other Comprehensive (Loss) Income (28,974 ) (24,759 ) (15,133 ) (29,472 ) 67,732 (30,606 ) Comprehensive Income (Loss) 67,488 330,219 8,986 40,678 (377,985 ) 69,386 Comprehensive Income (Loss) Attributable to Noncontrolling Interests — — — 1,898 — 1,898 Comprehensive Income (Loss) Attributable to Iron Mountain Incorporated $ 67,488 $ 330,219 $ 8,986 $ 38,780 $ (377,985 ) $ 67,488 CONSOLIDATED STATEMENTS OF OPERATIONS (Continued) Year Ended December 31, 2014 Parent Guarantors Canada Company Non- Guarantors Eliminations Consolidated Revenues: Storage Rental $ — $ 1,208,380 $ 124,551 $ 527,312 $ — $ 1,860,243 Service — 749,711 68,669 439,070 — 1,257,450 Intercompany service — — — 64,794 (64,794 ) — Total Revenues — 1,958,091 193,220 1,031,176 (64,794 ) 3,117,693 Operating Expenses: Cost of sales (excluding depreciation and amortization) — 793,274 23,040 528,322 — 1,344,636 Intercompany service charges — — 64,794 — (64,794 ) — Selling, general and administrative 1,182 580,568 13,304 274,518 — 869,572 Depreciation and amortization 225 214,341 11,797 126,780 — 353,143 Loss (Gain) on disposal/write-down of property, plant and equipment (excluding real estate), net — 829 173 63 — 1,065 Total Operating Expenses 1,407 1,589,012 113,108 929,683 (64,794 ) 2,568,416 Operating (Loss) Income (1,407 ) 369,079 80,112 101,493 — 549,277 Interest Expense (Income), Net 187,650 (23,295 ) 36,946 59,416 — 260,717 Other Expense (Income), Net 78 (203,380 ) (91 ) 268,580 — 65,187 (Loss) Income from Continuing Operations Before Provision (Benefit) for Income Taxes and Gain on Sale of Real Estate (189,135 ) 595,754 43,257 (226,503 ) — 223,373 (Benefit) Provision for Income Taxes — (114,947 ) 12,876 4,796 — (97,275 ) Gain on Sale of Real Estate, Net of Tax — (196 ) (832 ) (7,279 ) — (8,307 ) Equity in the (Earnings) Losses of Subsidiaries, Net of Tax (515,254 ) 196,310 (992 ) (31,215 ) 351,151 — Income (Loss) from Continuing Operations 326,119 514,587 32,205 (192,805 ) (351,151 ) 328,955 (Loss) Income from Discontinued Operations, Net of Tax — (937 ) — 728 — (209 ) Net Income (Loss) 326,119 513,650 32,205 (192,077 ) (351,151 ) 328,746 Less: Net Income (Loss) Attributable to Noncontrolling Interests — — — 2,627 — 2,627 Net Income (Loss) Attributable to Iron Mountain Incorporated $ 326,119 $ 513,650 $ 32,205 $ (194,704 ) $ (351,151 ) $ 326,119 Net Income (Loss) $ 326,119 $ 513,650 $ 32,205 $ (192,077 ) $ (351,151 ) $ 328,746 Other Comprehensive Income (Loss): Foreign Currency Translation Adjustments 6,328 47 (10,306 ) (62,936 ) — (66,867 ) Market Value Adjustments for Securities — 53 — — — 53 Equity in Other Comprehensive (Loss) Income of Subsidiaries (72,662 ) (73,696 ) 288 (10,306 ) 156,376 — Total Other Comprehensive (Loss) Income (66,334 ) (73,596 ) (10,018 ) (73,242 ) 156,376 (66,814 ) Comprehensive Income (Loss) 259,785 440,054 22,187 (265,319 ) (194,775 ) 261,932 Comprehensive Income (Loss) Attributable to Noncontrolling Interests — — — 2,184 — 2,184 Comprehensive Income (Loss) Attributable to Iron Mountain Incorporated $ 259,785 $ 440,054 $ 22,187 $ (267,503 ) $ (194,775 ) $ 259,748 CONSOLIDATED STATEMENTS OF OPERATIONS (Continued) Year Ended December 31, 2015 Parent Guarantors Canada Company Non- Guarantors Eliminations Consolidated Revenues: Storage Rental $ — $ 1,226,299 $ 118,908 $ 492,690 $ — $ 1,837,897 Service — 734,883 61,717 373,479 — 1,170,079 Intercompany service — 3,476 — 71,516 (74,992 ) — Total Revenues — 1,964,658 180,625 937,685 (74,992 ) 3,007,976 Operating Expenses: Cost of sales (excluding depreciation and amortization) — 788,278 25,213 476,534 — 1,290,025 Intercompany service cost of sales — 13,384 58,132 3,476 (74,992 ) — Selling, general and administrative 117 594,994 14,734 235,115 — 844,960 Depreciation and amortization 181 224,214 12,427 108,642 — 345,464 Loss (Gain) on disposal/write-down of property, plant and equipment (excluding real estate), net — 962 41 1,997 — 3,000 Total Operating Expenses 298 1,621,832 110,547 825,764 (74,992 ) 2,483,449 Operating (Loss) Income (298 ) 342,826 70,078 111,921 — 524,527 Interest Expense (Income), Net 159,848 (30,559 ) 36,521 98,061 — 263,871 Other Expense (Income), Net 23,675 (82,820 ) 55,230 102,505 — 98,590 (Loss) Income from Continuing Operations Before Provision (Benefit) for Income Taxes and Gain on Sale of Real Estate (183,821 ) 456,205 (21,673 ) (88,645 ) — 162,066 Provision (Benefit) for Income Taxes — 13,632 12,787 11,294 — 37,713 Gain on Sale of Real Estate — — — (850 ) — (850 ) Equity in the (Earnings) Losses of Subsidiaries, Net of Tax (307,062 ) 135,720 (2,552 ) 34,462 139,432 — Net Income (Loss) 123,241 306,853 (31,908 ) (133,551 ) (139,432 ) 125,203 Less: Net Income (Loss) Attributable to Noncontrolling Interests — — — 1,962 — 1,962 Net Income (Loss) Attributable to Iron Mountain Incorporated $ 123,241 $ 306,853 $ (31,908 ) $ (135,513 ) $ (139,432 ) $ 123,241 Net Income (Loss) $ 123,241 $ 306,853 $ (31,908 ) $ (133,551 ) $ (139,432 ) $ 125,203 Other Comprehensive (Loss) Income: Foreign Currency Translation Adjustments 3,284 — (19,003 ) (85,251 ) — (100,970 ) Market Value Adjustments for Securities — (245 ) — — — (245 ) Equity in Other Comprehensive (Loss) Income of Subsidiaries (103,170 ) (103,521 ) (3,176 ) (19,003 ) 228,870 — Total Other Comprehensive (Loss) Income (99,886 ) (103,766 ) (22,179 ) (104,254 ) 228,870 (101,215 ) Comprehensive Income (Loss) 23,355 203,087 (54,087 ) (237,805 ) 89,438 23,988 Comprehensive Income (Loss) Attributable to Noncontrolling Interests — — — 633 — 633 Comprehensive Income (Loss) Attributable to Iron Mountain Incorporated $ 23,355 $ 203,087 $ (54,087 ) $ (238,438 ) $ 89,438 $ 23,355</t>
  </si>
  <si>
    <t>Schedule of Selected Consolidated Statements of Cash Flows of Parent, Guarantors, Canada Company and Non-Guarantors</t>
  </si>
  <si>
    <t>CONSOLIDATED STATEMENTS OF CASH FLOWS Year Ended December 31, 2013 Parent Guarantors Canada Company Non- Guarantors Eliminations Consolidated Cash Flows from Operating Activities: Cash Flows from Operating Activities-Continuing Operations $ (195,786 ) $ 528,011 $ 28,580 $ 145,788 $ — $ 506,593 Cash Flows from Operating Activities-Discontinued Operations — (129 ) — 1,082 — 953 Cash Flows from Operating Activities (195,786 ) 527,882 28,580 146,870 — 507,546 Cash Flows from Investing Activities: Capital expenditures — (180,047 ) (6,534 ) (100,714 ) — (287,295 ) Cash paid for acquisitions, net of cash acquired — (212,042 ) — (105,058 ) — (317,100 ) Intercompany loans to subsidiaries 387,299 398,299 — — (785,598 ) — Investment in subsidiaries (63,149 ) (63,149 ) — — 126,298 — Investment in restricted cash (248 ) — — — — (248 ) Acquisitions of customer relationships and customer inducements — (18,083 ) (498 ) (11,610 ) — (30,191 ) Proceeds from sales of property and equipment and other, net (including real estate) — 54 (3,175 ) 5,205 — 2,084 Cash Flows from Investing Activities-Continuing Operations 323,902 (74,968 ) (10,207 ) (212,177 ) (659,300 ) (632,750 ) Cash Flows from Investing Activities-Discontinued Operations — (4,937 ) — — — (4,937 ) Cash Flows from Investing Activities 323,902 (79,905 ) (10,207 ) (212,177 ) (659,300 ) (637,687 ) Cash Flows from Financing Activities: Repayment of revolving credit and term loan facilities and other debt — (5,077,356 ) (341,336 ) (107,980 ) — (5,526,672 ) Proceeds from revolving credit and term loan facilities and other debt — 4,948,691 438,188 274,871 — 5,661,750 Early retirement of senior subordinated notes (514,239 ) — (170,895 ) — — (685,134 ) Net proceeds from sales of senior notes 591,000 — 191,307 — — 782,307 Debt financing (repayment to) and equity contribution from (distribution to) noncontrolling interests, net (14,852 ) — — (3,384 ) — (18,236 ) Intercompany loans from parent — (379,910 ) (232,436 ) (173,252 ) 785,598 — Equity contribution from parent — 63,149 — 63,149 (126,298 ) — Parent cash dividends (206,798 ) — — — — (206,798 ) Proceeds from exercise of stock options and employee stock purchase plan 17,664 — — — — 17,664 Excess tax benefits from stock-based compensation 2,389 — — — — 2,389 Payment of debt financing and stock issuance costs (2,037 ) (5,657 ) (750 ) (262 ) — (8,706 ) Cash Flows from Financing Activities-Continuing Operations (126,873 ) (451,083 ) (115,922 ) 53,142 659,300 18,564 Cash Flows from Financing Activities-Discontinued Operations — — — — — — Cash Flows from Financing Activities (126,873 ) (451,083 ) (115,922 ) 53,142 659,300 18,564 Effect of exchange rates on cash and cash equivalents — — (4,703 ) (6,609 ) — (11,312 ) Increase (Decrease) in cash and cash equivalents 1,243 (3,106 ) (102,252 ) (18,774 ) — (122,889 ) Cash and cash equivalents, beginning of year — 13,472 103,346 126,597 — 243,415 Cash and cash equivalents, end of year $ 1,243 $ 10,366 $ 1,094 $ 107,823 $ — $ 120,526 CONSOLIDATED STATEMENTS OF CASH FLOWS (Continued) Year Ended December 31, 2014 Parent Guarantors Canada Company Non- Guarantors Eliminations Consolidated Cash Flows from Operating Activities: Cash Flows from Operating Activities-Continuing Operations $ (192,058 ) $ 452,577 $ 55,538 $ 156,891 $ — $ 472,948 Cash Flows from Operating Activities-Discontinued Operations — — — — — — Cash Flows from Operating Activities (192,058 ) 452,577 55,538 156,891 — 472,948 Cash Flows from Investing Activities: Capital expenditures — (217,924 ) (6,877 ) (137,123 ) — (361,924 ) Cash paid for acquisitions, net of cash acquired — (3,371 ) (29,016 ) (95,706 ) — (128,093 ) Intercompany loans to subsidiaries 1,307,133 112,845 — — (1,419,978 ) — Investment in subsidiaries (48,203 ) (48,203 ) — — 96,406 — Acquisitions of customer relationships and customer inducements — (26,788 ) (2,140 ) (5,519 ) — (34,447 ) Proceeds from sales of property and equipment and other, net (including real estate) — 2,641 1,871 39,974 — 44,486 Cash Flows from Investing Activities-Continuing Operations 1,258,930 (180,800 ) (36,162 ) (198,374 ) (1,323,572 ) (479,978 ) Cash Flows from Investing Activities-Discontinued Operations — — — — — — Cash Flows from Investing Activities 1,258,930 (180,800 ) (36,162 ) (198,374 ) (1,323,572 ) (479,978 ) Cash Flows from Financing Activities: Repayment of revolving credit and term loan facilities and other debt — (7,949,523 ) (667,505 ) (207,683 ) — (8,824,711 ) Proceeds from revolving credit and term loan facilities and other debt — 8,327,608 645,848 311,731 — 9,285,187 Early retirement of senior subordinated notes (566,352 ) — — — — (566,352 ) Net proceeds from sales of senior notes — — — 642,417 — 642,417 Debt financing (repayment to) and equity contribution from (distribution to) noncontrolling interests, net — 5,716 — (20,486 ) — (14,770 ) Intercompany loans from parent — (708,935 ) 5,866 (716,909 ) 1,419,978 — Equity contribution from parent — 48,203 — 48,203 (96,406 ) — Parent cash dividends (542,298 ) — — — — (542,298 ) Proceeds from exercise of stock options and employee stock purchase plan 44,290 — — — — 44,290 Excess tax deficiency from stock-based compensation (60 ) — — — — (60 ) Payment of debt financing and stock issuance costs (1,296 ) (499 ) (12 ) (2,039 ) — (3,846 ) Cash Flows from Financing Activities-Continuing Operations (1,065,716 ) (277,430 ) (15,803 ) 55,234 1,323,572 19,857 Cash Flows from Financing Activities-Discontinued Operations — — — — — — Cash Flows from Financing Activities (1,065,716 ) (277,430 ) (15,803 ) 55,234 1,323,572 19,857 Effect of exchange rates on cash and cash equivalents — — 312 (7,732 ) — (7,420 ) Increase (Decrease) in cash and cash equivalents 1,156 (5,653 ) 3,885 6,019 — 5,407 Cash and cash equivalents, beginning of year 1,243 10,366 1,094 107,823 — 120,526 Cash and cash equivalents, end of year $ 2,399 $ 4,713 $ 4,979 $ 113,842 $ — $ 125,933 CONSOLIDATED STATEMENTS OF CASH FLOWS (Continued) Year Ended December 31, 2015 Parent Guarantors Canada Company Non- Guarantors Eliminations Consolidated Cash Flows from Operating Activities: Cash Flows from Operating Activities $ (161,287 ) $ 568,360 $ 39,181 $ 95,506 $ — $ 541,760 Cash Flows from Investing Activities: Capital expenditures — (189,213 ) (15,128 ) (85,908 ) — (290,249 ) Cash paid for acquisitions, net of cash acquired — (9,902 ) (5,260 ) (98,396 ) — (113,558 ) Intercompany loans to subsidiaries 334,019 320,932 — — (654,951 ) — Investment in subsidiaries (25,276 ) (25,276 ) — — 50,552 — Decrease in restricted cash 33,860 — — — — 33,860 Acquisitions of customer relationships and customer inducements — (44,024 ) (576 ) (10,511 ) — (55,111 ) Proceeds from sales of property and equipment and other, net (including real estate) — 586 49 1,637 — 2,272 Cash Flows from Investing Activities 342,603 53,103 (20,915 ) (193,178 ) (604,399 ) (422,786 ) Cash Flows from Financing Activities: Repayment of revolving credit and term loan facilities and other debt — (8,456,062 ) (754,703 ) (1,586,108 ) — (10,796,873 ) Proceeds from revolving credit and term loan facilities and other debt 47,198 8,220,200 835,101 1,823,210 — 10,925,709 Early retirement of senior subordinated notes (814,728 ) — — — — (814,728 ) Net proceeds from sales of senior notes 985,000 — — — — 985,000 Debt financing (repayment to) and equity contribution from (distribution to) noncontrolling interests, net — — — 5,574 — 5,574 Intercompany loans from parent — (398,514 ) (94,038 ) (162,399 ) 654,951 — Equity contribution from parent — 25,276 — 25,276 (50,552 ) — Parent cash dividends (406,508 ) — — — — (406,508 ) Proceeds from exercise of stock options and employee stock purchase plan 7,149 — — — — 7,149 Excess tax benefit from stock-based compensation 327 — — — — 327 Payment of debt financing costs and stock issuance costs (2,002 ) (10,604 ) — (1,555 ) — (14,161 ) Cash Flows from Financing Activities (183,564 ) (619,704 ) (13,640 ) 103,998 604,399 (108,511 ) Effect of exchange rates on cash and cash equivalents — — 3,577 (11,592 ) — (8,015 ) (Decrease) Increase in cash and cash equivalents (2,248 ) 1,759 8,203 (5,266 ) — 2,448 Cash and cash equivalents, beginning of year 2,399 4,713 4,979 113,842 — 125,933 Cash and cash equivalents, end of year $ 151 $ 6,472 $ 13,182 $ 108,576 $ — $ 128,381</t>
  </si>
  <si>
    <t>Acquisitions (Tables)</t>
  </si>
  <si>
    <t>Summary of cumulative consideration paid for acquisitions and preliminary allocation of purchase price paid</t>
  </si>
  <si>
    <t>A summary of the cumulative consideration paid and the allocation of the purchase price paid of all of the acquisitions in each respective year is as follows: 2013 2014 2015 Cash Paid (gross of cash acquired)(1) $ 321,121 $ 134,301 $ 111,907 Fair Value of Previously Held Equity Interest — 794 — Total Consideration 321,121 135,095 111,907 Fair Value of Identifiable Assets Acquired: Cash, Accounts Receivable, Prepaid Expenses, Deferred Income Taxes and Other 28,532 15,098 12,670 Property, Plant and Equipment(2) 44,681 23,269 43,505 Customer Relationship Intangible Assets(3) 173,733 60,172 34,988 Other Assets 68 3,342 7,032 Liabilities Assumed and Deferred Income Taxes(4) (67,645 ) (50,903 ) (26,807 ) Total Fair Value of Identifiable Net Assets Acquired 179,369 50,978 71,388 Goodwill Initially Recorded $ 141,752 $ 84,117 $ 40,519 _______________________________________________________________________________ (1) Included in cash paid for acquisitions in the Consolidated Statements of Cash Flows for the year ended December 31, 2013 is net of cash acquired of $( 3,945 ) and contingent and other payments of $(76) . Included in cash paid for acquisitions in the Consolidated Statements of Cash Flows for the year ended December 31, 2014 is net cash acquired of $(4,704) and contingent and other payments of $(1,504) related to acquisitions made in previous years. Included in cash paid for acquisitions in the Consolidated Statements of Cash Flows for the year ended December 31, 2015 is net cash acquired of $(2,041) and contingent and other payments of $3,692 related to acquisitions made in previous years. (2) Consists primarily of buildings, racking structures, leasehold improvements and computer hardware and software. (3) The weighted average lives of customer relationship intangible assets associated with acquisitions in 2013 , 2014 and 2015 was 22 years, 17 years and 16 years, respectively. (4) Consists primarily of accounts payable, accrued expenses, notes payable, deferred revenue and deferred income taxes.</t>
  </si>
  <si>
    <t>Income Taxes (Tables)</t>
  </si>
  <si>
    <t>Components of deferred tax assets and deferred tax liabilities</t>
  </si>
  <si>
    <t>The significant components of the deferred tax assets and deferred tax liabilities are presented below: December 31, 2014 2015 Deferred Tax Assets: Accrued liabilities $ 22,236 $ 22,107 Deferred rent 3,144 4,426 Net operating loss carryforwards 64,718 69,290 Federal benefit of unrecognized tax benefits 14,859 12,327 Foreign deferred tax assets and other adjustments 8,620 8,698 Valuation allowance (40,182 ) (60,009 ) 73,395 56,839 Deferred Tax Liabilities: Other assets, principally due to differences in amortization (74,782 ) (66,254 ) Plant and equipment, principally due to differences in depreciation (39,079 ) (23,408 ) (113,861 ) (89,662 ) Net deferred tax liability $ (40,466 ) $ (32,823 )</t>
  </si>
  <si>
    <t>Schedule of current and noncurrent deferred tax assets (liabilities)</t>
  </si>
  <si>
    <t>The current and noncurrent deferred tax assets (liabilities) are presented below: December 31, 2014 2015 Deferred tax assets $ 16,655 $ 26,668 Deferred tax liabilities (2,463 ) (4,489 ) Current deferred tax assets, net $ 14,192 $ 22,179 Deferred tax assets $ 56,740 $ 30,171 Deferred tax liabilities (111,398 ) (85,173 ) Noncurrent deferred tax liabilities, net $ (54,658 ) $ (55,002 )</t>
  </si>
  <si>
    <t>Roll forward of Valuation allowance</t>
  </si>
  <si>
    <t xml:space="preserve">Rollforward of the valuation allowance is as follows: Year Ended December 31, Balance at Beginning of the Year Charged (Credited) to Expense Other Additions Other Deductions(1) Balance at End of the Year 2013 $ 76,050 $ (27,186 ) $ — $ (8,586 ) $ 40,278 2014 40,278 9,404 — (9,500 ) 40,182 2015 40,182 33,509 — (13,682 ) 60,009 _______________________________________________________________________________ (1) Primarily due to fluctuations in currency exchange </t>
  </si>
  <si>
    <t>Components of income (loss) from continuing operations before provision for income taxes</t>
  </si>
  <si>
    <t>The components of income (loss) from continuing operations before provision (benefit) for income taxes and gain on sale of real estate are: Year Ended December 31, 2013 2014 2015 United States $ 63,930 $ 202,067 $ 179,928 Canada 39,038 46,191 37,131 Other Foreign 56,903 (24,885 ) (54,993 ) $ 159,871 $ 223,373 $ 162,066</t>
  </si>
  <si>
    <t>Provision (benefit) for income taxes</t>
  </si>
  <si>
    <t>The provision (benefit) for income taxes consists of the following components: Year Ended December 31, 2013 2014 2015 Federal—current $ 92,237 $ 118,314 $ 13,083 Federal—deferred (64,441 ) (214,132 ) (9,579 ) State—current 10,152 28,034 522 State—deferred (8,056 ) (47,814 ) 158 Foreign—current 59,170 27,167 31,581 Foreign—deferred (26,935 ) (8,844 ) 1,948 $ 62,127 $ (97,275 ) $ 37,713</t>
  </si>
  <si>
    <t>Reconciliation of total income tax expense and amount computed by applying the federal income tax rate</t>
  </si>
  <si>
    <t>A reconciliation of total income tax expense and the amount computed by applying the federal income tax rate of 35% to income from continuing operations before provision (benefit) for income taxes and gain on sale of real estate for the years ended December 31, 2013 , 2014 and 2015 , respectively, is as follows: Year Ended December 31, 2013 2014 2015 Computed "expected" tax provision $ 55,955 $ 78,181 $ 56,723 Changes in income taxes resulting from: Tax adjustment relating to REIT — (63,333 ) (51,625 ) Deferred tax adjustment and other taxes due to REIT conversion — (182,853 ) (9,067 ) State taxes (net of federal tax benefit) 4,384 2,207 2,017 Increase in valuation allowance (net operating losses) 2,832 9,404 33,509 Decrease in valuation allowance (foreign tax credits) (30,018 ) — — Foreign repatriation 44,751 46,356 4,030 Foreign restructuring 17,691 — — Impairment of assets and other transaction costs 6,576 2,869 — Reserve accrual (reversal) and audit settlements (net of federal tax benefit) (16,322 ) 3,175 (2,874 ) Foreign tax rate differential (33,852 ) (9,496 ) (8,915 ) Disallowed foreign interest, Subpart F income, and other foreign taxes 9,708 12,502 18,022 Other, net 422 3,713 (4,107 ) Provision (Benefit) for Income Taxes $ 62,127 $ (97,275 ) $ 37,713</t>
  </si>
  <si>
    <t>Tax years subject to examination by major tax jurisdictions</t>
  </si>
  <si>
    <t>A summary of tax years that remain subject to examination by major tax jurisdictions is as follows: Tax Years Tax Jurisdiction See Below United States—Federal and State 2006 to present Canada 2010 to present United Kingdom</t>
  </si>
  <si>
    <t>Reconciliation of unrecognized tax benefits</t>
  </si>
  <si>
    <t>A reconciliation of unrecognized tax benefits is as follows: Gross tax contingencies—December 31, 2012 $ 37,563 Gross additions based on tax positions related to the current year 5,985 Gross additions for tax positions of prior years 20,275 Gross reductions for tax positions of prior years (1,370 ) Lapses of statutes (1,312 ) Settlements (9,995 ) Gross tax contingencies—December 31, 2013 $ 51,146 Gross additions based on tax positions related to the current year 3,984 Gross additions for tax positions of prior years 13,717 Gross reductions for tax positions of prior years (2,699 ) Lapses of statutes (5,350 ) Settlements (4,847 ) Gross tax contingencies—December 31, 2014 $ 55,951 Gross additions based on tax positions related to the current year 3,484 Gross additions for tax positions of prior years 979 Gross reductions for tax positions of prior years (3,588 ) Lapses of statutes (9,141 ) Settlements — Gross tax contingencies—December 31, 2015 $ 47,685</t>
  </si>
  <si>
    <t>Quarterly Results of Operations (Unaudited) (Tables)</t>
  </si>
  <si>
    <t xml:space="preserve">Quarter Ended March 31 June 30 September 30 December 31 2014 Total revenues $ 770,126 $ 786,892 $ 782,697 $ 777,978 Operating income (loss) 132,616 147,290 141,476 127,895 Income (loss) from continuing operations 42,721 272,702 858 12,674 Total (loss) income from discontinued operations (612 ) (326 ) — 729 Net income (loss) 42,109 272,376 858 13,403 Net income (loss) attributable to Iron Mountain Incorporated 41,667 271,637 66 12,749 (1) Earnings (losses) per Share-Basic: Income (loss) per share from continuing operations 0.22 1.42 — 0.06 Total (loss) income per share from discontinued operations — — — — Net income (loss) per share attributable to Iron Mountain Incorporated 0.22 1.41 — 0.06 Earnings (losses) per Share-Diluted: Income (loss) per share from continuing operations 0.22 1.41 — 0.06 Total (loss) income per share from discontinued operations — — — — Net income (loss) per share attributable to Iron Mountain Incorporated 0.22 1.40 — 0.06 2015 Total revenues $ 749,286 $ 759,734 $ 746,529 $ 752,427 Operating income (loss) 144,934 129,502 126,822 123,269 Income (loss) from continuing operations 41,739 54,007 23,517 5,940 Total (loss) income from discontinued operations — — — — Net income (loss) 41,739 54,007 23,517 5,940 Net income (loss) attributable to Iron Mountain Incorporated 41,096 53,330 23,110 5,705 (2) Earnings (losses) per Share-Basic: Income (loss) per share from continuing operations 0.20 0.26 0.11 0.03 Total (loss) income per share from discontinued operations — — — — Net income (loss) per share attributable to Iron Mountain Incorporated 0.20 0.25 0.11 0.03 Earnings (losses) per Share-Diluted: Income (loss) per share from continuing operations 0.20 0.25 0.11 0.03 Total (loss) income per share from discontinued operations — — — — Net income (loss) per share attributable to Iron Mountain Incorporated 0.19 0.25 0.11 0.03 _______________________________________________________________________________ (1) The change in net income (loss) attributable to Iron Mountain Incorporated in the fourth quarter of 2014 compared to the third quarter of 2014 is primarily attributable to a decrease in the provision for income taxes recorded in the fourth quarter of 2014 compared to the third quarter of 2014 of approximately $54,000 . The decrease in the income tax provision was offset by a decrease in operating income of approximately $13,600 , a debt extinguishment charge recorded in the fourth quarter of 2014 of approximately $16,500 and an increase in interest expense of $9,800 . The decrease in operating income is attributable to a $8,300 increase in selling, general and administrative expenses, primarily due to higher professional fees and charitable contributions, as well as a $4,700 decrease in revenue, primarily due to unfavorable changes in foreign exchange rates, in the fourth quarter compared to the third quarter. (2) The change in net income (loss) attributable to Iron Mountain Incorporated in the fourth quarter of 2015 compared to the third quarter of 2015 is primarily attributable to a debt extinguishment charge recorded in the fourth quarter of 2015 of approximately $ 25,100 , an increase in the provision for income taxes recorded in the fourth quarter of 2015 compared to the third quarter of 2015 of approximately $ 6,800 , as well as a decrease in operating income of approximately $3,600 , primarily associated with a $1,800 write-off of certain property in our Western European Business segment. The debt extinguishment charge, the increase in the provision for income taxes and the decrease in operating income during the fourth quarter of 2015 was offset by a decrease in loss on foreign currency transaction losses recorded in the fourth quarter of 2015 compared to the third quarter of 2015 of approximately $ 18,100 . </t>
  </si>
  <si>
    <t>Segment Information (Tables)</t>
  </si>
  <si>
    <t>Schedule of analysis of business segment information and reconciliation</t>
  </si>
  <si>
    <t xml:space="preserve"> North American Records &amp; Information Management Business North Western European Business Other International Business Corporate and Total Consolidated 2013 Total Revenues $ 1,769,233 $ 396,519 $ 435,346 $ 410,253 $ 13,272 $ 3,024,623 Depreciation and Amortization 165,097 19,956 54,756 50,729 31,499 322,037 Depreciation 150,557 19,652 45,368 35,911 31,368 282,856 Amortization 14,540 304 9,388 14,818 131 39,181 Adjusted OIBDA 652,575 237,380 118,823 87,180 (201,377 ) 894,581 Total Assets(1) 3,687,865 690,507 1,068,853 946,249 213,924 6,607,398 Expenditures for Segment Assets 319,419 20,678 41,869 177,034 75,586 634,586 Capital Expenditures 96,545 12,929 32,156 70,079 75,586 287,295 Cash Paid for Acquisitions, Net of Cash Acquired 205,251 6,791 3,028 102,030 — 317,100 Acquisitions of Customer Relationships and Customer Inducements 17,623 958 6,685 4,925 — 30,191 2014 Total Revenues 1,795,361 390,207 449,231 469,314 13,580 3,117,693 Depreciation and Amortization 177,097 21,770 54,582 65,103 34,591 353,143 Depreciation 158,122 21,458 45,895 44,509 34,573 304,557 Amortization 18,975 312 8,687 20,594 18 48,586 Adjusted OIBDA 698,719 226,396 130,423 84,468 (214,209 ) 925,797 Total Assets(1) 3,657,366 653,275 952,924 1,025,167 234,533 6,523,265 Expenditures for Segment Assets 198,651 24,387 47,236 186,531 67,659 524,464 Capital Expenditures 145,199 18,076 38,587 93,881 66,181 361,924 Cash Paid for Acquisitions, Net of Cash Acquired 26,450 5,863 4,864 90,916 — 128,093 Acquisitions of Customer Relationships and Customer Inducements 27,002 448 3,785 1,734 1,478 34,447 2015 Total Revenues 1,775,365 390,486 397,513 421,360 23,252 3,007,976 Depreciation and Amortization 183,507 21,591 44,691 57,025 38,650 345,464 Depreciation 163,647 20,838 38,710 39,439 38,585 301,219 Amortization 19,860 753 5,981 17,586 65 44,245 Adjusted OIBDA 714,639 203,803 120,649 87,341 (206,427 ) 920,005 Total Assets(1) 3,627,843 641,845 871,571 893,530 315,798 6,350,587 Expenditures for Segment Assets 192,935 23,826 27,278 94,483 120,396 458,918 Capital Expenditures 141,964 16,784 17,378 64,227 49,896 290,249 Cash Paid for Acquisitions, Net of Cash Acquired 12,795 (21 ) 2,596 27,688 70,500 113,558 Acquisitions of Customer Relationships and Customer Inducements 38,176 7,063 7,304 2,568 — 55,111 _______________________________________________________________________________ (1) Excludes all intercompany receivables or payables and investment in subsidiary balances.</t>
  </si>
  <si>
    <t>Schedule of reconciliation of Adjusted OIBDA to income from continuing operations before provision (benefit) for income taxes on a consolidated basis</t>
  </si>
  <si>
    <t>A reconciliation of Adjusted OIBDA to income (loss) from continuing operations before provision (benefit) for income taxes and gain on sale of real estate on a consolidated basis is as follows: Year Ended December 31, 2013 2014 2015 Adjusted OIBDA $ 894,581 $ 925,797 $ 920,005 Less: Depreciation and Amortization 322,037 353,143 345,464 Loss on Disposal/Write-down of Property, Plant and Equipment (Excluding Real Estate), Net 430 1,065 3,000 Recall Costs(1) — — 47,014 REIT Costs(2) 82,867 22,312 — Interest Expense, Net 254,174 260,717 263,871 Other Expense, Net 75,202 65,187 98,590 Income (Loss) from Continuing Operations before Provision (Benefit) for Income Taxes and Gain on Sale of Real Estate $ 159,871 $ 223,373 $ 162,066 _______________________________________________________________________________ (1) Includes operating expenditures associated with our proposed acquisition of Recall, including costs to complete the Recall Transaction, including advisory and professional fees, as well as costs to integrate Recall with our existing operations, including moving, severance, facility upgrade, REIT conversion and system upgrade costs ("Recall Costs"). (2) Includes costs associated with our conversion to a REIT, excluding REIT compliance costs beginning January 1, 2014 which we expect to recur in future periods ("REIT Costs").</t>
  </si>
  <si>
    <t>Schedule of operations in different geographical areas</t>
  </si>
  <si>
    <t>Information as to our operations in different geographical areas is as follows: Year Ended December 31, 2013 2014 2015 Revenues: United States $ 1,938,307 $ 1,967,169 $ 1,973,872 United Kingdom 275,343 280,020 250,123 Canada 240,716 231,979 215,232 Other International 570,257 638,525 568,749 Total Revenues $ 3,024,623 $ 3,117,693 $ 3,007,976 Long-lived Assets: United States $ 3,603,320 $ 3,586,577 $ 3,710,301 United Kingdom 520,255 464,311 434,461 Canada 410,415 406,571 345,783 Other International 1,139,801 1,148,087 1,002,130 Total Long-lived Assets $ 5,673,791 $ 5,605,546 $ 5,492,675</t>
  </si>
  <si>
    <t>Schedule of revenues by product and service lines</t>
  </si>
  <si>
    <t>Information as to our revenues by product and service lines is as follows: Year Ended December 31, 2013 2014 2015 Revenues: Records Management(1)(2) $ 2,244,494 $ 2,329,546 $ 2,255,206 Data Management(1)(3) 527,091 531,516 509,261 Information Destruction(1)(4) 253,038 256,631 243,509 Total Revenues $ 3,024,623 $ 3,117,693 $ 3,007,976 _______________________________________________________________________________ (1) Each of the offerings within our product and service lines has a component of revenue that is storage rental related and a component that is service revenues, except the Destruction service offering, which does not have a storage component. (2) Includes Business Records Management, Compliant Records Management and Consulting Services, DMS, Fulfillment Services, Health Information Management Solutions, Energy Data Services, Dedicated Facilities Management and Technology Escrow Services. (3) Includes Data Protection &amp; Recovery Services and Entertainment Services. (4) Includes Secure Shredding and Compliant Information Destruction.</t>
  </si>
  <si>
    <t>Commitments and Contingencies (Tables)</t>
  </si>
  <si>
    <t>Schedule of future minimum lease payments for leases</t>
  </si>
  <si>
    <t>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 Year Operating Lease Payment Sublease Income Capital Leases 2016 $ 220,357 $ (4,827 ) $ 56,543 2017 208,975 (4,354 ) 49,217 2018 196,632 (3,316 ) 39,696 2019 184,157 (2,864 ) 31,909 2020 171,794 (2,922 ) 24,418 Thereafter 1,046,705 (10,327 ) 134,532 Total minimum lease payments $ 2,028,620 $ (28,610 ) 336,315 Less amounts representing interest (100,967 ) Present value of capital lease obligations $ 235,348</t>
  </si>
  <si>
    <t>Contractual obligations related to purchase commitments</t>
  </si>
  <si>
    <t>In addition, we have certain contractual obligations related to purchase commitments which require minimum payments as follows: Year Purchase Commitments 2016 $ 53,494 2017 25,114 2018 8,172 2019 2,505 2020 1,258 Thereafter 1,368 $ 91,911</t>
  </si>
  <si>
    <t>Stockholders' Equity Matters (Tables)</t>
  </si>
  <si>
    <t>Schedule of dividend declared and payments</t>
  </si>
  <si>
    <t>In 2014 and 2015 , our board of directors declared the following dividends: Declaration Date Dividend Per Share Record Date Total Amount Payment Date March 14, 2014 $ 0.2700 March 25, 2014 $ 51,812 April 15, 2014 May 28, 2014 0.2700 June 25, 2014 52,033 July 15, 2014 September 15, 2014 0.4750 September 25, 2014 91,993 October 15, 2014 September 15, 2014(1) 3.6144 September 30, 2014 700,000 November 4, 2014 November 17, 2014(2) 0.2550 November 28, 2014 53,450 December 15, 2014 November 17, 2014 0.4750 December 5, 2014 99,617 December 22, 2014 February 19, 2015 0.4750 March 6, 2015 99,795 March 20, 2015 May 28, 2015 0.4750 June 12, 2015 100,119 June 26, 2015 August 27, 2015 0.4750 September 11, 2015 100,213 September 30, 2015 October 29, 2015 0.4850 December 1, 2015 102,438 December 15, 2015 _______________________________________________________________________________ (1) Represents Special Distribution. (2) Represents Catch-Up Distribution.</t>
  </si>
  <si>
    <t>Schedule of classification of dividends paid</t>
  </si>
  <si>
    <t>For the years ended December 31, 2013 , 2014 and 2015 , the dividends we paid on our common shares were classified as follows: Year Ended December 31, 2013 2014 2015 Nonqualified ordinary dividends 0.0 % 26.4 % 49.3 % Qualified ordinary dividends 100.0 % 56.4 % 39.1 % Return of capital 0.0 % 17.2 % 11.6 % 100.0 % 100.0 % 100.0 %</t>
  </si>
  <si>
    <t>Discontinued Operations (Tables)</t>
  </si>
  <si>
    <t>Summarized results of operations</t>
  </si>
  <si>
    <t>The table below summarizes certain results of operations of the Digital Business: Year Ended December 31, 2013 2014 2015 (Loss) Income Before (Benefit) Provision for Income Taxes of Discontinued Operations $ (958 ) $ (960 ) $ — (Benefit) Provision for Income Taxes (429 ) — — (Loss) Income from Discontinued Operations, Net of Tax $ (529 ) $ (960 ) $ — The table below summarizes certain results of our Italian operations: Year Ended December 31, 2013(1) 2014(1) 2015 Income (Loss) Before Provision (Benefit) for Income Taxes of Discontinued Operations $ 2,290 $ 751 $ — Provision (Benefit) for Income Taxes 930 — — Income (Loss) from Discontinued Operations, Net of Tax $ 1,360 $ 751 $ — _______________________________________________________________________________ (1) During the years ended December 31, 2013 and 2014, we recognized income before provision of income taxes of discontinued operations primarily related to the recovery of insurance proceeds in excess of carrying value.</t>
  </si>
  <si>
    <t>Cost Optimization Plans (Tables)</t>
  </si>
  <si>
    <t>Restructuring costs recorded by segment</t>
  </si>
  <si>
    <t>Costs recorded by segment associated with the Transformation Initiative are as follows: Year Ended December 31, 2013 2014 2015 North American Records and Information Management Business $ — $ — $ 5,403 North American Data Management Business — — 241 Western European Business — — 1,537 Other International Business — — — Corporate and Other Business — — 2,986 Total $ — $ — $ 10,167 Costs recorded by segment associated with the Organizational Restructuring are as follows: Year Ended December 31, 2013 2014 2015 North American Records and Information Management Business $ 12,600 $ 1,560 $ — North American Data Management Business 2,100 340 — Western European Business 2,300 33 — Other International Business 1,400 — — Corporate and Other Business 5,000 1,542 — Total $ 23,400 $ 3,475 $ —</t>
  </si>
  <si>
    <t>Restructuring costs</t>
  </si>
  <si>
    <t>Costs included in the accompanying Consolidated Statements of Operations associated with the Organizational Restructuring are as follows: Year Ended December 31, 2013 2014 2015 Cost of sales (excluding depreciation and amortization) $ 3,400 $ 1,228 $ — Selling, general and administrative expenses 20,000 2,247 — Total $ 23,400 $ 3,475 $ — Costs included in the accompanying Consolidated Statements of Operations associated with the Transformation Initiative are as follows: Year Ended December 31, 2013 2014 2015 Cost of sales (excluding depreciation and amortization) $ — $ — $ — Selling, general and administrative expenses — — 10,167 Total $ — $ — $ 10,167</t>
  </si>
  <si>
    <t>Summary of Significant Accounting Policies - Cash and Cash Equivalents, Foreign Currency, and Derivative Instruments (Details) $ in Thousands</t>
  </si>
  <si>
    <t>Dec. 31, 2015USD ($)derivative</t>
  </si>
  <si>
    <t>Dec. 31, 2014USD ($)derivative</t>
  </si>
  <si>
    <t>Cash and Cash Equivalents and Restricted Cash [Abstract]</t>
  </si>
  <si>
    <t>Foreign currency transaction gains (loss)</t>
  </si>
  <si>
    <t>Targeted percentage of debt portfolio to be fixed with interest rates</t>
  </si>
  <si>
    <t>75.00%</t>
  </si>
  <si>
    <t>Number of derivative instrument with contingent features of credit risk | derivative</t>
  </si>
  <si>
    <t>The 7 1/4% Notes</t>
  </si>
  <si>
    <t>Stated interest rate (as a percent)</t>
  </si>
  <si>
    <t>7.25%</t>
  </si>
  <si>
    <t>6 3/4% Notes</t>
  </si>
  <si>
    <t>6.75%</t>
  </si>
  <si>
    <t>Summary of Significant Accounting Policies - Property, Plant and Equipment (Details) - USD ($) $ in Thousands</t>
  </si>
  <si>
    <t>Property, Plant and Equipment [Line Items]</t>
  </si>
  <si>
    <t>Property, plant and equipment, stated at cost</t>
  </si>
  <si>
    <t>Capitalization of internal use computer software</t>
  </si>
  <si>
    <t>A reconciliation of liabilities for assets retirement obligation</t>
  </si>
  <si>
    <t>Assets Retirement Obligations, beginning of the year</t>
  </si>
  <si>
    <t>Liabilities Incurred</t>
  </si>
  <si>
    <t>Liabilities Settled</t>
  </si>
  <si>
    <t>Accretion Expense</t>
  </si>
  <si>
    <t>Foreign Currency Exchange Movement</t>
  </si>
  <si>
    <t>Assets Retirement Obligations, end of the year</t>
  </si>
  <si>
    <t>Land</t>
  </si>
  <si>
    <t>Buildings and buildings improvements</t>
  </si>
  <si>
    <t>Leasehold improvements</t>
  </si>
  <si>
    <t>Racking</t>
  </si>
  <si>
    <t>Warehouse equipment and vehicles</t>
  </si>
  <si>
    <t>Furniture and fixtures</t>
  </si>
  <si>
    <t>Computer hardware and software</t>
  </si>
  <si>
    <t>Deferred software cost written off</t>
  </si>
  <si>
    <t>Computer hardware and software | North American Records and Information Management Business</t>
  </si>
  <si>
    <t>Computer hardware and software | North American Data Management Business</t>
  </si>
  <si>
    <t>Computer hardware and software | Western European Business</t>
  </si>
  <si>
    <t>Computer hardware and software | International Business</t>
  </si>
  <si>
    <t>Computer hardware and software | Corporate and Other</t>
  </si>
  <si>
    <t>Construction in progress</t>
  </si>
  <si>
    <t>Minimum | Buildings and buildings improvements</t>
  </si>
  <si>
    <t>Useful life</t>
  </si>
  <si>
    <t>5 years</t>
  </si>
  <si>
    <t>Minimum | Leasehold improvements</t>
  </si>
  <si>
    <t>Minimum | Racking</t>
  </si>
  <si>
    <t>1 year</t>
  </si>
  <si>
    <t>Minimum | Warehouse equipment and vehicles</t>
  </si>
  <si>
    <t>Minimum | Furniture and fixtures</t>
  </si>
  <si>
    <t>3 years</t>
  </si>
  <si>
    <t>Minimum | Computer hardware and software</t>
  </si>
  <si>
    <t>2 years</t>
  </si>
  <si>
    <t>Maximum | Buildings and buildings improvements</t>
  </si>
  <si>
    <t>40 years</t>
  </si>
  <si>
    <t>Maximum | Leasehold improvements</t>
  </si>
  <si>
    <t>10 years</t>
  </si>
  <si>
    <t>Maximum | Racking</t>
  </si>
  <si>
    <t>20 years</t>
  </si>
  <si>
    <t>Maximum | Warehouse equipment and vehicles</t>
  </si>
  <si>
    <t>Maximum | Furniture and fixtures</t>
  </si>
  <si>
    <t>Maximum | Computer hardware and software</t>
  </si>
  <si>
    <t>Summary of Significant Accounting Policies - Goodwill and Other Intangible Assets (Details)</t>
  </si>
  <si>
    <t>Dec. 31, 2015unit</t>
  </si>
  <si>
    <t>North American Records and Information Management Business</t>
  </si>
  <si>
    <t>Number of reporting units</t>
  </si>
  <si>
    <t>Western European Business</t>
  </si>
  <si>
    <t>Summary of Significant Accounting Policies - Schedule of Carrying Value of Goodwill, by Reporting Unit (Details) - USD ($) $ in Thousands</t>
  </si>
  <si>
    <t>North American Records and Information Management Business | North American Records and Information Management</t>
  </si>
  <si>
    <t>North American Records and Information Management Business | Intellectual Property Management</t>
  </si>
  <si>
    <t>North American Records and Information Management Business | North America Secure Shredding</t>
  </si>
  <si>
    <t>North American Records and Information Management Business | Fulfillment Services</t>
  </si>
  <si>
    <t>North American Data Management Business</t>
  </si>
  <si>
    <t>Corporate and Other</t>
  </si>
  <si>
    <t>Corporate and Other | Emerging Businesses</t>
  </si>
  <si>
    <t>Corporate and Other | Adjacent Business, Data Centers</t>
  </si>
  <si>
    <t>Corporate and Other | Adjacent Business, Consumer Storage</t>
  </si>
  <si>
    <t>Corporate and Other | Adjacent Business, Fine Arts</t>
  </si>
  <si>
    <t>Western European Business | United Kingdom, Ireland, Norway</t>
  </si>
  <si>
    <t>Western European Business | Continental Western Europe</t>
  </si>
  <si>
    <t>Western European Business | Western Europe</t>
  </si>
  <si>
    <t>Other International Business | Eastern Europe</t>
  </si>
  <si>
    <t>Other International Business | Latin America</t>
  </si>
  <si>
    <t>Other International Business | Australia and Singapore</t>
  </si>
  <si>
    <t>Other International Business | Greater China</t>
  </si>
  <si>
    <t>Other International Business | India</t>
  </si>
  <si>
    <t>Other International Business | Russia, Ukraine and Denmark</t>
  </si>
  <si>
    <t>Summary of Significant Accounting Policies - Schedule of Changes in Carrying Value of Goodwill, by Reportable Operating Segment (Details) $ in Thousands</t>
  </si>
  <si>
    <t>Gross amount of goodwill [Roll Forward]</t>
  </si>
  <si>
    <t>Beginning balance</t>
  </si>
  <si>
    <t>Business Acquisition, Goodwill, Expected Tax Deductible Amount</t>
  </si>
  <si>
    <t>Non-deductible goodwill acquired during the year</t>
  </si>
  <si>
    <t>Goodwill allocated to divested operations</t>
  </si>
  <si>
    <t>Fair value and other adjustments</t>
  </si>
  <si>
    <t>Currency effects</t>
  </si>
  <si>
    <t>Ending balance</t>
  </si>
  <si>
    <t>Goodwill accumulated amortization [Roll Forward]</t>
  </si>
  <si>
    <t>Accumulated amortization. beginning balance</t>
  </si>
  <si>
    <t>Accumulated amortization. ending balance</t>
  </si>
  <si>
    <t>Net goodwill, beginning balance</t>
  </si>
  <si>
    <t>Net goodwill, ending balance</t>
  </si>
  <si>
    <t>Accumulated goodwill impairment, beginning balance</t>
  </si>
  <si>
    <t>Accumulated goodwill impairment, ending balance</t>
  </si>
  <si>
    <t>Fair value and other adjustments related to deferred income taxes</t>
  </si>
  <si>
    <t>Total fair value and other adjustments, related to property, plant and equipment, net, customer relationships and deferred income taxes</t>
  </si>
  <si>
    <t>Fair value and other adjustments related to customer relationships</t>
  </si>
  <si>
    <t>Cash received (paid) related to acquisitions made in previous years</t>
  </si>
  <si>
    <t>International Business</t>
  </si>
  <si>
    <t>Summary of Significant Accounting Policies - Long Lived Assets (Details) - USD ($) $ in Thousands</t>
  </si>
  <si>
    <t>Segment information</t>
  </si>
  <si>
    <t>Gain (loss) on disposal/write-down of property, plant and equipment (excluding real estate)</t>
  </si>
  <si>
    <t>Gain on sale of real estate</t>
  </si>
  <si>
    <t>Tax effect on gain on sale of real estate</t>
  </si>
  <si>
    <t>Gain on sale of real estate, net of tax</t>
  </si>
  <si>
    <t>Write-down of certain facilities</t>
  </si>
  <si>
    <t>Gains (loss) on the retirement of leased vehicles accounted for as a capital lease</t>
  </si>
  <si>
    <t>Other International Business</t>
  </si>
  <si>
    <t>Summary of Significant Accounting Policies - Customer Relationships and Acquisition Costs and Other Intangible Assets (Details) - USD ($) $ in Thousands</t>
  </si>
  <si>
    <t>Amortizable intangible assets</t>
  </si>
  <si>
    <t>Amortization of Intangible Assets</t>
  </si>
  <si>
    <t>Amortization Expense Included In Depreciation And Amortization [Member]</t>
  </si>
  <si>
    <t>Amortization Expense Charged To Revenues [Member]</t>
  </si>
  <si>
    <t>Customer relationship intangible assets | Minimum</t>
  </si>
  <si>
    <t>Useful life of finite-lived intangible assets</t>
  </si>
  <si>
    <t>Customer relationship intangible assets | Maximum</t>
  </si>
  <si>
    <t>30 years</t>
  </si>
  <si>
    <t>Customer relationship intangible assets | Weighted Average</t>
  </si>
  <si>
    <t>Initial Costs For Transport Of Boxes | Minimum</t>
  </si>
  <si>
    <t>Initial Costs For Transport Of Boxes | Maximum</t>
  </si>
  <si>
    <t>Initial Costs For Transport Of Boxes | Weighted Average</t>
  </si>
  <si>
    <t>25 years</t>
  </si>
  <si>
    <t>Customer Relationships Current Record Management Vendor Or Payments To Customers | Minimum</t>
  </si>
  <si>
    <t>Customer Relationships Current Record Management Vendor Or Payments To Customers | Maximum</t>
  </si>
  <si>
    <t>15 years</t>
  </si>
  <si>
    <t>Customer Relationships Current Record Management Vendor Or Payments To Customers | Weighted Average</t>
  </si>
  <si>
    <t>6 years</t>
  </si>
  <si>
    <t>Other Intangible Assets</t>
  </si>
  <si>
    <t>Gross carrying amount</t>
  </si>
  <si>
    <t>Accumulated amortization</t>
  </si>
  <si>
    <t>Other Intangible Assets | Amortization Expense Included In Depreciation And Amortization [Member]</t>
  </si>
  <si>
    <t>Other Intangible Assets | Minimum</t>
  </si>
  <si>
    <t>Other Intangible Assets | Maximum</t>
  </si>
  <si>
    <t>Other Intangible Assets | Weighted Average</t>
  </si>
  <si>
    <t>7 years</t>
  </si>
  <si>
    <t>Customer Relationships and Acquisition Costs</t>
  </si>
  <si>
    <t>Customer Relationships and Acquisition Costs | Amortization Expense Included In Depreciation And Amortization [Member]</t>
  </si>
  <si>
    <t>Customer Relationships and Acquisition Costs | Amortization Expense Charged To Revenues [Member]</t>
  </si>
  <si>
    <t>Summary of Significant Accounting Policies - Deferred Financing Costs (Details) - USD ($) $ in Thousands</t>
  </si>
  <si>
    <t>Gross deferred financing costs</t>
  </si>
  <si>
    <t>Accumulated amortization of deferred financing costs</t>
  </si>
  <si>
    <t>Deferred Financing Costs, Amortization Expense, Rolling Maturity [Abstract]</t>
  </si>
  <si>
    <t>Summary of Significant Accounting Policies - Prepaid Expenses and Accrued Expenses (Details) - USD ($) $ in Thousands</t>
  </si>
  <si>
    <t>Minimum percentage of current assets and liabilities required to be disclosed separately</t>
  </si>
  <si>
    <t>5.00%</t>
  </si>
  <si>
    <t>Income tax receivable</t>
  </si>
  <si>
    <t>Prepaid expenses</t>
  </si>
  <si>
    <t>Interest</t>
  </si>
  <si>
    <t>Payroll and vacation</t>
  </si>
  <si>
    <t>Incentive compensation</t>
  </si>
  <si>
    <t>Self-insured liabilities</t>
  </si>
  <si>
    <t>Summary of Significant Accounting Policies - Stock-Based Compensation and Income Taxes (Details) $ / shares in Units, $ in Thousands</t>
  </si>
  <si>
    <t>Dec. 31, 2015USD ($)offering_period$ / sharesshares</t>
  </si>
  <si>
    <t>Dec. 31, 2014USD ($)$ / sharesshares</t>
  </si>
  <si>
    <t>Dec. 31, 2013USD ($)$ / sharesshares</t>
  </si>
  <si>
    <t>Jan. 20, 2015shares</t>
  </si>
  <si>
    <t>Employee stock-based awards</t>
  </si>
  <si>
    <t>Stock-based compensation | $</t>
  </si>
  <si>
    <t>Stock-based compensation expense (income), net of tax | $</t>
  </si>
  <si>
    <t>Earnings per share basic | $ / shares</t>
  </si>
  <si>
    <t>Earnings per share diluted | $ / shares</t>
  </si>
  <si>
    <t>Stock-based compensation expense per basic and diluted share (in dollars per share) | $ / shares</t>
  </si>
  <si>
    <t>Excess tax benefits from stock-based compensation | $</t>
  </si>
  <si>
    <t>Total amount of shares of common stock reserved and available for issuance pursuant to awards granted under the 2014 Plan (in shares)</t>
  </si>
  <si>
    <t>Employee Stock Purchase Plan</t>
  </si>
  <si>
    <t>Employee stock purchase plan, shares available for grant</t>
  </si>
  <si>
    <t>Employee stock-based awards, unrecognized compensation costs on nonvested awards | $</t>
  </si>
  <si>
    <t>Employee stock-based awards, weighted average recognition period</t>
  </si>
  <si>
    <t>1 year 10 months 24 days</t>
  </si>
  <si>
    <t>Increase in tax provision | $</t>
  </si>
  <si>
    <t>Restricted Stock Units (RSUs)</t>
  </si>
  <si>
    <t>Dividends accrued and paid</t>
  </si>
  <si>
    <t>Accrued cash dividends | $</t>
  </si>
  <si>
    <t>Cash dividends paid | $</t>
  </si>
  <si>
    <t>Share-based Compensation Arrangement by Share-based Payment Award, Equity Instruments Other than Options</t>
  </si>
  <si>
    <t>Total fair value of shares or units vested | $</t>
  </si>
  <si>
    <t>Ten Year Vesting Options</t>
  </si>
  <si>
    <t>Award vesting period</t>
  </si>
  <si>
    <t>Contractual term of awards</t>
  </si>
  <si>
    <t>12 years</t>
  </si>
  <si>
    <t>Certain options as a percentage of total outstanding options</t>
  </si>
  <si>
    <t>7.40%</t>
  </si>
  <si>
    <t>Five Year Vesting Options</t>
  </si>
  <si>
    <t>Three Year Vesting Options</t>
  </si>
  <si>
    <t>41.00%</t>
  </si>
  <si>
    <t>Stock And Cash Incentive Plan 2014</t>
  </si>
  <si>
    <t>Restricted Stock Plan</t>
  </si>
  <si>
    <t>Stock Options</t>
  </si>
  <si>
    <t>Weighted average fair value of options granted (in dollars per share) | $ / shares</t>
  </si>
  <si>
    <t>Weighted average assumptions used for grants</t>
  </si>
  <si>
    <t>Expected volatility (as a percent)</t>
  </si>
  <si>
    <t>28.40%</t>
  </si>
  <si>
    <t>34.00%</t>
  </si>
  <si>
    <t>33.80%</t>
  </si>
  <si>
    <t>Risk-free interest rate (as a percent)</t>
  </si>
  <si>
    <t>1.70%</t>
  </si>
  <si>
    <t>2.04%</t>
  </si>
  <si>
    <t>1.13%</t>
  </si>
  <si>
    <t>Expected dividend yield (as a percent)</t>
  </si>
  <si>
    <t>4.00%</t>
  </si>
  <si>
    <t>3.00%</t>
  </si>
  <si>
    <t>Expected life of the option</t>
  </si>
  <si>
    <t>5 years 4 months 24 days</t>
  </si>
  <si>
    <t>6 years 8 months 12 days</t>
  </si>
  <si>
    <t>6 years 3 months 18 day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 | $ / shares</t>
  </si>
  <si>
    <t>Weighted average exercise price, options granted (in dollars per share) | $ / shares</t>
  </si>
  <si>
    <t>Weighted average exercise price, options exercised (in dollars per share) | $ / shares</t>
  </si>
  <si>
    <t>Weighted average exercise price, options forfeited (in dollars per share) | $ / shares</t>
  </si>
  <si>
    <t>Weighted average exercise price, options expired (in dollars per share) | $ / shares</t>
  </si>
  <si>
    <t>Weighted average exercise price, options outstanding balance end of period (in dollars per share) | $ / shares</t>
  </si>
  <si>
    <t>Weighted average exercise price, options exercisable (in dollars per share) | $ / shares</t>
  </si>
  <si>
    <t>Weighted average exercise price, options expected to vest (in dollars per share) | $ / shares</t>
  </si>
  <si>
    <t>Weighted average remaining contractual term</t>
  </si>
  <si>
    <t>Weighted average remaining contractual term, options outstanding</t>
  </si>
  <si>
    <t>5 years 6 months 22 days</t>
  </si>
  <si>
    <t>Weighted average remaining contractual term, options exercisable</t>
  </si>
  <si>
    <t>3 years 11 months 16 days</t>
  </si>
  <si>
    <t>Weighted average remaining contractual term, options expected to vest</t>
  </si>
  <si>
    <t>8 years 5 months 23 days</t>
  </si>
  <si>
    <t>Aggregate intrinsic value</t>
  </si>
  <si>
    <t>Aggregate intrinsic value, options outstanding | $</t>
  </si>
  <si>
    <t>Aggregate intrinsic value, options exercisable | $</t>
  </si>
  <si>
    <t>Aggregate intrinsic value, options expected to vest | $</t>
  </si>
  <si>
    <t>Aggregate intrinsic value of stock options exercised | $</t>
  </si>
  <si>
    <t>Stock Options | Share-based Compensation Award, Tranche Two [Member]</t>
  </si>
  <si>
    <t>51.60%</t>
  </si>
  <si>
    <t>Employee stock purchase plan, number of offering periods | offering_period</t>
  </si>
  <si>
    <t>Employee stock purchase plan, duration of offering periods</t>
  </si>
  <si>
    <t>6 months</t>
  </si>
  <si>
    <t>Employee stock purchase plan, maximum employee subscription rate percent</t>
  </si>
  <si>
    <t>15.00%</t>
  </si>
  <si>
    <t>Percentage of market price for the purchase of shares</t>
  </si>
  <si>
    <t>95.00%</t>
  </si>
  <si>
    <t>Employee stock purchase plan, shares issued in period</t>
  </si>
  <si>
    <t>Restricted Stock and Restricted Stock Unit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 of period (in dollars per share) | $ / shares</t>
  </si>
  <si>
    <t>Restricted Stock and Restricted Stock Units | Minimum</t>
  </si>
  <si>
    <t>Restricted Stock and Restricted Stock Units | Maximum</t>
  </si>
  <si>
    <t>Performance units</t>
  </si>
  <si>
    <t>Performance units disclosure</t>
  </si>
  <si>
    <t>Period of anniversary from the date of grant</t>
  </si>
  <si>
    <t>Qualifying age for grant of performance units</t>
  </si>
  <si>
    <t>55 years</t>
  </si>
  <si>
    <t>Qualifying service period</t>
  </si>
  <si>
    <t>Percentage of achievement of the predefined revenue and ROIC targets</t>
  </si>
  <si>
    <t>0.00%</t>
  </si>
  <si>
    <t>Performance units | Revenue or revenue growth and return on invested capital | PUs granted prior to 2014</t>
  </si>
  <si>
    <t>Performance period</t>
  </si>
  <si>
    <t>Performance units | Revenue or revenue growth and return on invested capital | PUs granted in 2014</t>
  </si>
  <si>
    <t>Performance units | Market condition associated with shareholder return of common stock</t>
  </si>
  <si>
    <t>Performance units | Minimum | Revenue or revenue growth and return on invested capital | PUs granted prior to 2014</t>
  </si>
  <si>
    <t>Percentage payout rate</t>
  </si>
  <si>
    <t>Performance units | Minimum | Revenue or revenue growth and return on invested capital | PUs granted in 2014</t>
  </si>
  <si>
    <t>Performance units | Minimum | Market condition associated with shareholder return of common stock</t>
  </si>
  <si>
    <t>Performance units | Maximum | Revenue or revenue growth and return on invested capital | PUs granted prior to 2014</t>
  </si>
  <si>
    <t>150.00%</t>
  </si>
  <si>
    <t>Performance units | Maximum | Revenue or revenue growth and return on invested capital | PUs granted in 2014</t>
  </si>
  <si>
    <t>200.00%</t>
  </si>
  <si>
    <t>Performance units | Maximum | Market condition associated with shareholder return of common stock</t>
  </si>
  <si>
    <t>Original PU Awards</t>
  </si>
  <si>
    <t>PUs Adjustment</t>
  </si>
  <si>
    <t>Continuing Operations</t>
  </si>
  <si>
    <t>Continuing Operations | Cost of sales (excluding depreciation and amortization)</t>
  </si>
  <si>
    <t>Continuing Operations | Selling, general and administrative expenses</t>
  </si>
  <si>
    <t>Summary of Significant Accounting Policies - Income (Loss) Per Share - Basic and Diluted (Details) - USD ($) $ / shares in Units, $ in Thousands</t>
  </si>
  <si>
    <t>Income (loss) from continuing operations</t>
  </si>
  <si>
    <t>Total (loss) income from discontinued operations</t>
  </si>
  <si>
    <t>Weighted-average shares—basic (in shares)</t>
  </si>
  <si>
    <t>Effect of dilutive potential stock options (in shares)</t>
  </si>
  <si>
    <t>Effect of dilutive potential restricted stock, RSUs and PUs (in shares)</t>
  </si>
  <si>
    <t>Weighted-average shares—diluted (in shares)</t>
  </si>
  <si>
    <t>Earnings (Losses) per share-basic:</t>
  </si>
  <si>
    <t>Total (loss) income income discontinued operations (in dollars per share)</t>
  </si>
  <si>
    <t>Earnings (Losses) per share-diluted:</t>
  </si>
  <si>
    <t>Total (loss) income from discontinued operations (in dollars per share)</t>
  </si>
  <si>
    <t>Antidilutive stock options, RSUs and PUs, excluded from the calculation (in shares)</t>
  </si>
  <si>
    <t>Summary of Significant Accounting Policies  - Allowance for Doubtful Accounts and Credit Memo Reserves (Details) - USD ($) $ in Thousands</t>
  </si>
  <si>
    <t>Valuation Allowance [Line Items]</t>
  </si>
  <si>
    <t>The general period to charge-off uncollectible balances of receivable, as circumstances warrant, is no later than this period of time past due</t>
  </si>
  <si>
    <t>Allowance for Doubtful Accounts [Member]</t>
  </si>
  <si>
    <t>Movement in Valuation Allowances and Reserves [Roll Forward]</t>
  </si>
  <si>
    <t>Valuation allowance, balance at the beginning of the year</t>
  </si>
  <si>
    <t>Credit Memos Charged to Revenue</t>
  </si>
  <si>
    <t>Allowance for Bad Debts Charged to Expense</t>
  </si>
  <si>
    <t>Deductions</t>
  </si>
  <si>
    <t>Valuation allowance, balance at the end of the year</t>
  </si>
  <si>
    <t>Summary of Significant Accounting Policies - Concentration of Credit Risk (Details)</t>
  </si>
  <si>
    <t>Dec. 31, 2015USD ($)bank</t>
  </si>
  <si>
    <t>Dec. 31, 2014USD ($)bank</t>
  </si>
  <si>
    <t>Dec. 31, 2012USD ($)</t>
  </si>
  <si>
    <t>Cash and Cash Equivalents [Line Items]</t>
  </si>
  <si>
    <t>Number of "Triple A" rated money market funds with cash, cash equivalent and restricted cash held on deposit | bank</t>
  </si>
  <si>
    <t>Number of global banks with cash, cash equivalent and restricted cash held on deposit | bank</t>
  </si>
  <si>
    <t>Maximum investment limit in any one mutual fund</t>
  </si>
  <si>
    <t>Maximum investment limit in any one financial institution</t>
  </si>
  <si>
    <t>Cash, cash equivalent and restricted cash</t>
  </si>
  <si>
    <t>Money Market Funds</t>
  </si>
  <si>
    <t>Time Deposits</t>
  </si>
  <si>
    <t>Summary of Significant Accounting Policies - Fair Value Measurements (Details) - USD ($) $ in Thousands</t>
  </si>
  <si>
    <t>Trading securities</t>
  </si>
  <si>
    <t>Maximum Length of Time Hedged in Foreign Currency Cash Flow Hedge</t>
  </si>
  <si>
    <t>Fair value measured on recurring basis | Quoted prices in active markets (Level 1)</t>
  </si>
  <si>
    <t>Money market funds</t>
  </si>
  <si>
    <t>Time deposits</t>
  </si>
  <si>
    <t>Available-for-sale Securities</t>
  </si>
  <si>
    <t>Derivative liabilities</t>
  </si>
  <si>
    <t>Fair value measured on recurring basis | Significant other observable inputs (Level 2)</t>
  </si>
  <si>
    <t>Fair value measured on recurring basis | Significant unobservable inputs (Level 3)</t>
  </si>
  <si>
    <t>Fair value measured on recurring basis | Estimated Fair Value</t>
  </si>
  <si>
    <t>Summary of Significant Accounting Policies  - Available-for-Sale Securities and Trading Securities and Investments (Details) $ in Thousands</t>
  </si>
  <si>
    <t>Dec. 31, 2015USD ($)trust</t>
  </si>
  <si>
    <t>Investments</t>
  </si>
  <si>
    <t>Number of trusts that holds marketable securities | trust</t>
  </si>
  <si>
    <t>Net realized and unrealized gain (loss) on trading securities</t>
  </si>
  <si>
    <t>Crossroads Systems, Inc.</t>
  </si>
  <si>
    <t>Cost method investment (as a percent)</t>
  </si>
  <si>
    <t>2.00%</t>
  </si>
  <si>
    <t>Cost method investment, carrying value</t>
  </si>
  <si>
    <t>Summary of Significant Accounting Policies - Accumulated Other Comprehensive Income, Other Expenses, and Change in Accounting Pronouncements (Details) - USD ($) $ in Thousands</t>
  </si>
  <si>
    <t>Sep. 30, 2013</t>
  </si>
  <si>
    <t>Other comprehensive loss:</t>
  </si>
  <si>
    <t>Accumulated Other Comprehensive Income (Loss), Net of Tax, Beginning Balance</t>
  </si>
  <si>
    <t>Foreign currency translation adjustments</t>
  </si>
  <si>
    <t>Total Other comprehensive (loss) income</t>
  </si>
  <si>
    <t>Accumulated Other Comprehensive Income (Loss), Net of Tax, Ending Balance</t>
  </si>
  <si>
    <t>Other Expense (Income), Net:</t>
  </si>
  <si>
    <t>Foreign currency transaction losses (gains), net</t>
  </si>
  <si>
    <t>Debt extinguishment expense, net</t>
  </si>
  <si>
    <t>Other, net</t>
  </si>
  <si>
    <t>Other (Income) Expense, Net</t>
  </si>
  <si>
    <t>Accumulated Foreign Currency Adjustment Attributable to Parent [Member]</t>
  </si>
  <si>
    <t>Derivative Instruments and Hedging Activities (Details) € in Thousands, $ in Thousands</t>
  </si>
  <si>
    <t>Dec. 31, 2015EUR (€)</t>
  </si>
  <si>
    <t>Dec. 31, 2014EUR (€)</t>
  </si>
  <si>
    <t>Dec. 31, 2013EUR (€)</t>
  </si>
  <si>
    <t>Derivative instruments</t>
  </si>
  <si>
    <t>Net investment | 6 3/4% Notes | Designated Hedging Instruments</t>
  </si>
  <si>
    <t>Notional amount of derivatives | €</t>
  </si>
  <si>
    <t>Cumulative net investment hedge gains (losses) recorded in accumulated other comprehensive items, net</t>
  </si>
  <si>
    <t>Foreign exchange contracts</t>
  </si>
  <si>
    <t>Net cash payments from foreign currency forward contracts</t>
  </si>
  <si>
    <t>Purchases | Forward contracts | Euros : U.S. dollars</t>
  </si>
  <si>
    <t>Sales | Forward contracts | Euros : U.S. dollars</t>
  </si>
  <si>
    <t>Notional amount of derivatives</t>
  </si>
  <si>
    <t>Derivative Instruments and Hedging Activities - Fair Value of Derivatives (Details) - Derivatives Not Designated as Hedging Instruments - USD ($) $ in Thousands</t>
  </si>
  <si>
    <t>Liability Derivatives</t>
  </si>
  <si>
    <t>Foreign exchange contracts | Accrued expenses</t>
  </si>
  <si>
    <t>Derivative Instruments and Hedging Activities - Amount of (Gain) Loss in Income on Derivatives (Details) (Details) - Derivatives Not Designated as Hedging Instruments - USD ($) $ in Thousands</t>
  </si>
  <si>
    <t>Derivative [Line Items]</t>
  </si>
  <si>
    <t>Derivative Instruments Not Designated as Hedging Instruments, Gain (Loss), Net</t>
  </si>
  <si>
    <t>Derivative Instruments and Hedging Activities - Schedule of Foreign Exchange Gains Related to Fair of Debt (Details) - USD ($) $ in Thousands</t>
  </si>
  <si>
    <t>Foreign exchange (losses) gains</t>
  </si>
  <si>
    <t>Tax benefit (expense) on foreign exchange (losses) gains</t>
  </si>
  <si>
    <t>Foreign exchange (losses) gains, net of tax</t>
  </si>
  <si>
    <t>Debt - Schedule of Long Term Debt (Details) - USD ($) $ in Thousands</t>
  </si>
  <si>
    <t>Debt Instrument [Line Items]</t>
  </si>
  <si>
    <t>Debt (inclusive of discount and premium)</t>
  </si>
  <si>
    <t>Unamortized Deferred Financing Costs</t>
  </si>
  <si>
    <t>Carrying amount on long-term debt</t>
  </si>
  <si>
    <t>Long term debt, gross, net of current portion</t>
  </si>
  <si>
    <t>Long-term debt, net, net of current portion</t>
  </si>
  <si>
    <t>Capital stock of subsidiaries pledged to secure debt (as a percent)</t>
  </si>
  <si>
    <t>66.00%</t>
  </si>
  <si>
    <t>Ownership in U.S. subsidiaries that are considered guarantor (as a percent)</t>
  </si>
  <si>
    <t>100.00%</t>
  </si>
  <si>
    <t>Capital lease obligations</t>
  </si>
  <si>
    <t>Revolving Credit Facility</t>
  </si>
  <si>
    <t>Fair Value</t>
  </si>
  <si>
    <t>Term Loan Facility</t>
  </si>
  <si>
    <t>Term Loan Facility | New Credit Agreement</t>
  </si>
  <si>
    <t>5.75%</t>
  </si>
  <si>
    <t>Unamortized original issue discount</t>
  </si>
  <si>
    <t>7 3/4% Notes</t>
  </si>
  <si>
    <t>7.75%</t>
  </si>
  <si>
    <t>8 3/8% Notes</t>
  </si>
  <si>
    <t>8.375%</t>
  </si>
  <si>
    <t>CAD Notes</t>
  </si>
  <si>
    <t>6.125%</t>
  </si>
  <si>
    <t>GBP Notes</t>
  </si>
  <si>
    <t>6% Notes due 2023</t>
  </si>
  <si>
    <t>6.00%</t>
  </si>
  <si>
    <t>The 5 3/4% Notes</t>
  </si>
  <si>
    <t>Real Estate Mortgages, Capital Leases and Other</t>
  </si>
  <si>
    <t>6% Notes due 2020</t>
  </si>
  <si>
    <t>Accounts Receivable Securitization Program</t>
  </si>
  <si>
    <t>Credit Agreement</t>
  </si>
  <si>
    <t>Mortgages</t>
  </si>
  <si>
    <t>4.90%</t>
  </si>
  <si>
    <t>Capital Lease Obligations</t>
  </si>
  <si>
    <t>Weighted average interest rate (as a percent)</t>
  </si>
  <si>
    <t>7.20%</t>
  </si>
  <si>
    <t>5.80%</t>
  </si>
  <si>
    <t>Other Notes And Obligations</t>
  </si>
  <si>
    <t>12.60%</t>
  </si>
  <si>
    <t>11.50%</t>
  </si>
  <si>
    <t>Debt - New Credit Agreement Narrative (Details)</t>
  </si>
  <si>
    <t>Jul. 02, 2015USD ($)bank</t>
  </si>
  <si>
    <t>Sep. 30, 2015USD ($)</t>
  </si>
  <si>
    <t>Sep. 30, 2013USD ($)</t>
  </si>
  <si>
    <t>Number of banks supporting New Credit Agreement | bank</t>
  </si>
  <si>
    <t>Early extinguishment of debt</t>
  </si>
  <si>
    <t>New Credit Agreement</t>
  </si>
  <si>
    <t>Average interest rate (as a percent)</t>
  </si>
  <si>
    <t>2.70%</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Revolving Credit Facility | New Credit Agreement</t>
  </si>
  <si>
    <t>Maximum borrowing capacity</t>
  </si>
  <si>
    <t>Optional additional commitments</t>
  </si>
  <si>
    <t>2.80%</t>
  </si>
  <si>
    <t>Amount of quarterly installments based on the original principal (as a percentage)</t>
  </si>
  <si>
    <t>2.50%</t>
  </si>
  <si>
    <t>CAD | Term Loan Facility | New Credit Agreement</t>
  </si>
  <si>
    <t>USD | Term Loan Facility | New Credit Agreement</t>
  </si>
  <si>
    <t>EUR | Term Loan Facility | New Credit Agreement</t>
  </si>
  <si>
    <t>AUD | Term Loan Facility | New Credit Agreement</t>
  </si>
  <si>
    <t>Minimum | New Credit Agreement</t>
  </si>
  <si>
    <t>Commitment fee percentage</t>
  </si>
  <si>
    <t>0.25%</t>
  </si>
  <si>
    <t>Minimum | Revolving Credit Facility | New Credit Agreement</t>
  </si>
  <si>
    <t>Effective interest rate (as a percent)</t>
  </si>
  <si>
    <t>2.30%</t>
  </si>
  <si>
    <t>Maximum | New Credit Agreement</t>
  </si>
  <si>
    <t>0.40%</t>
  </si>
  <si>
    <t>Maximum | Revolving Credit Facility | New Credit Agreement</t>
  </si>
  <si>
    <t>4.80%</t>
  </si>
  <si>
    <t>Debt - Covenant Ratios (Details)</t>
  </si>
  <si>
    <t>Dividends limit</t>
  </si>
  <si>
    <t>Leverage ratio required to trigger dividends limit</t>
  </si>
  <si>
    <t>Net total lease adjusted leverage ratio</t>
  </si>
  <si>
    <t>Net secured debt lease adjusted leverage ratio</t>
  </si>
  <si>
    <t>Fixed charge coverage ratio</t>
  </si>
  <si>
    <t>Credit Agreement | Maximum</t>
  </si>
  <si>
    <t>Credit Agreement | Minimum</t>
  </si>
  <si>
    <t>Debt - Commitment Fees (Details) - USD ($) $ in Thousands</t>
  </si>
  <si>
    <t>Commitment fees and letters of credit fees</t>
  </si>
  <si>
    <t>Debt - Notes Issued Under Indentures Narrative (Details)</t>
  </si>
  <si>
    <t>1 Months Ended</t>
  </si>
  <si>
    <t>Sep. 30, 2014USD ($)</t>
  </si>
  <si>
    <t>Sep. 30, 2014GBP (£)</t>
  </si>
  <si>
    <t>Jan. 31, 2014USD ($)</t>
  </si>
  <si>
    <t>Jan. 31, 2014GBP (£)</t>
  </si>
  <si>
    <t>Aug. 31, 2013USD ($)</t>
  </si>
  <si>
    <t>Aug. 31, 2013CAD</t>
  </si>
  <si>
    <t>Dec. 31, 2015USD ($)debt_instrument</t>
  </si>
  <si>
    <t>Dec. 31, 2015GBP (£)debt_instrument</t>
  </si>
  <si>
    <t>Dec. 31, 2015CADdebt_instrument</t>
  </si>
  <si>
    <t>Number of series of subordinated notes | debt_instrument</t>
  </si>
  <si>
    <t>Repurchase price in the event of change of control, percentage of principal plus accrued and unpaid interest</t>
  </si>
  <si>
    <t>101.00%</t>
  </si>
  <si>
    <t>Principal Amount | CAD</t>
  </si>
  <si>
    <t>Aggregate principal amount of public offering | CAD</t>
  </si>
  <si>
    <t>Principal Amount | £</t>
  </si>
  <si>
    <t>Senior notes issued as a percent of par</t>
  </si>
  <si>
    <t>Exchange rate of USD per GBP</t>
  </si>
  <si>
    <t>6% Notes</t>
  </si>
  <si>
    <t>Principal Amount</t>
  </si>
  <si>
    <t>Aggregate principal amount of public offering</t>
  </si>
  <si>
    <t>Net proceeds from sales of senior notes | CAD</t>
  </si>
  <si>
    <t>Aggregate principal amount outstanding</t>
  </si>
  <si>
    <t>Redemption price (as a percent)</t>
  </si>
  <si>
    <t>104.188%</t>
  </si>
  <si>
    <t>The CAD Senior Subordinated Subsidiary Notes, 8% Notes, 8% Notes due 2020 and 8.375% Notes</t>
  </si>
  <si>
    <t>Senior Notes | 6% Notes due 2020</t>
  </si>
  <si>
    <t>Proceeds from issuing debt</t>
  </si>
  <si>
    <t>CAD Senior Notes 7.5% Percent Due 2017</t>
  </si>
  <si>
    <t>7.50%</t>
  </si>
  <si>
    <t>8% Senior Subordinated Notes Due 2018</t>
  </si>
  <si>
    <t>8.00%</t>
  </si>
  <si>
    <t>8% Senior Subordinated Notes Due 2020</t>
  </si>
  <si>
    <t>Parent</t>
  </si>
  <si>
    <t>Canada Company</t>
  </si>
  <si>
    <t>Iron Mountain Europe</t>
  </si>
  <si>
    <t>Debt - Redemption Rates (Details)</t>
  </si>
  <si>
    <t>6% Notes due 2020 | Redemption date 2015</t>
  </si>
  <si>
    <t>6% Notes due 2020 | Redemption date 2016</t>
  </si>
  <si>
    <t>6% Notes due 2020 | Redemption date 2017</t>
  </si>
  <si>
    <t>103.00%</t>
  </si>
  <si>
    <t>6% Notes due 2020 | Redemption date 2018</t>
  </si>
  <si>
    <t>101.50%</t>
  </si>
  <si>
    <t>6% Notes due 2020 | Redemption date 2019</t>
  </si>
  <si>
    <t>6% Notes due 2020 | Redemption date 2020</t>
  </si>
  <si>
    <t>CAD Notes | Redemption date 2017</t>
  </si>
  <si>
    <t>103.063%</t>
  </si>
  <si>
    <t>CAD Notes | Redemption date 2018</t>
  </si>
  <si>
    <t>101.531%</t>
  </si>
  <si>
    <t>CAD Notes | Redemption date 2019</t>
  </si>
  <si>
    <t>CAD Notes | Redemption date 2020</t>
  </si>
  <si>
    <t>CAD Notes | Redemption date 2021</t>
  </si>
  <si>
    <t>GBP Notes | Redemption date 2017</t>
  </si>
  <si>
    <t>104.594%</t>
  </si>
  <si>
    <t>GBP Notes | Redemption date 2018</t>
  </si>
  <si>
    <t>GBP Notes | Redemption date 2019</t>
  </si>
  <si>
    <t>GBP Notes | Redemption date 2020</t>
  </si>
  <si>
    <t>GBP Notes | Redemption date 2021</t>
  </si>
  <si>
    <t>GBP Notes | Redemption date 2022</t>
  </si>
  <si>
    <t>6% Notes | Redemption date 2018</t>
  </si>
  <si>
    <t>6% Notes | Redemption date 2019</t>
  </si>
  <si>
    <t>102.00%</t>
  </si>
  <si>
    <t>6% Notes | Redemption date 2020</t>
  </si>
  <si>
    <t>6% Notes | Redemption date 2021</t>
  </si>
  <si>
    <t>6% Notes | Redemption date 2022</t>
  </si>
  <si>
    <t>6% Notes | Redemption date 2023</t>
  </si>
  <si>
    <t>The 5 3/4% Notes | Redemption date 2017</t>
  </si>
  <si>
    <t>102.875%</t>
  </si>
  <si>
    <t>The 5 3/4% Notes | Redemption date 2018</t>
  </si>
  <si>
    <t>101.917%</t>
  </si>
  <si>
    <t>The 5 3/4% Notes | Redemption date 2019</t>
  </si>
  <si>
    <t>100.958%</t>
  </si>
  <si>
    <t>The 5 3/4% Notes | Redemption date 2020</t>
  </si>
  <si>
    <t>The 5 3/4% Notes | Redemption date 2021</t>
  </si>
  <si>
    <t>The 5 3/4% Notes | Redemption date 2022</t>
  </si>
  <si>
    <t>The 5 3/4% Notes | Redemption date 2023</t>
  </si>
  <si>
    <t>The 5 3/4% Notes | Redemption date 2024</t>
  </si>
  <si>
    <t>Debt - Accounts Receivable Securitization Program Narrative (Details) - Secured Debt - Accounts Receivable Securitization Program - USD ($)</t>
  </si>
  <si>
    <t>Mar. 06, 2015</t>
  </si>
  <si>
    <t>Line of credit</t>
  </si>
  <si>
    <t>1.30%</t>
  </si>
  <si>
    <t>Debt  - Maturities of Long Term Debt (Details) - USD ($) $ in Thousands</t>
  </si>
  <si>
    <t>Thereafter</t>
  </si>
  <si>
    <t>Long term debt before deferred financing costs</t>
  </si>
  <si>
    <t>Total Long-term Debt (including current portion)</t>
  </si>
  <si>
    <t>Selected Consolidated Financial Statements of Parent, Guarantors, Canada Company and Non-Guarantors - Consolidated Balance Sheets (Details) - USD ($) $ in Thousands</t>
  </si>
  <si>
    <t>Dec. 31, 2012</t>
  </si>
  <si>
    <t>Consolidating financial statements</t>
  </si>
  <si>
    <t>Ownership percentage of subsidiaries</t>
  </si>
  <si>
    <t>Restricted Cash</t>
  </si>
  <si>
    <t>Accounts Receivable</t>
  </si>
  <si>
    <t>Intercompany Receivable</t>
  </si>
  <si>
    <t>Other Current Assets</t>
  </si>
  <si>
    <t>Property, Plant and Equipment, Net</t>
  </si>
  <si>
    <t>Other Assets, Net:</t>
  </si>
  <si>
    <t>Long-term Notes Receivable from Affiliates and Intercompany Receivable</t>
  </si>
  <si>
    <t>Investment in Subsidiaries</t>
  </si>
  <si>
    <t>Liabilities and Equity</t>
  </si>
  <si>
    <t>Intercompany Payable</t>
  </si>
  <si>
    <t>Current Portion of Long-term Debt</t>
  </si>
  <si>
    <t>Total Other Current Liabilities</t>
  </si>
  <si>
    <t>Long-term debt, net of current portion</t>
  </si>
  <si>
    <t>Long-term Notes Payable to Affiliates and Intercompany Payable</t>
  </si>
  <si>
    <t>Eliminations</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 Consolidated Statement of Operations (Details) - USD ($) $ in Thousands</t>
  </si>
  <si>
    <t>Storage Rental</t>
  </si>
  <si>
    <t>Intercompany service</t>
  </si>
  <si>
    <t>Intercompany service charges</t>
  </si>
  <si>
    <t>Interest Expense (Income), Net</t>
  </si>
  <si>
    <t>(Benefit) Provision for Income Taxes</t>
  </si>
  <si>
    <t>Equity in the (Earnings) Losses of Subsidiaries, Net of Tax</t>
  </si>
  <si>
    <t>(Loss) Income from Discontinued Operations, Net of Tax</t>
  </si>
  <si>
    <t>Equity in Other Comprehensive (Loss) Income of Subsidiaries</t>
  </si>
  <si>
    <t>Selected Consolidated Financial Statements of Parent, Guarantors, Canada Company and Non-Guarantors - Consolidated Statement of Cash Flows (Details) - USD ($) $ in Thousands</t>
  </si>
  <si>
    <t>Intercompany loans to subsidiaries</t>
  </si>
  <si>
    <t>Investment in subsidiaries</t>
  </si>
  <si>
    <t>Investment in restricted cash</t>
  </si>
  <si>
    <t>Acquisitions of customer relationships and customer inducements</t>
  </si>
  <si>
    <t>Debt financing (repayment to) and equity contribution from (distribution to) noncontrolling interests, net</t>
  </si>
  <si>
    <t>Intercompany loans from parent</t>
  </si>
  <si>
    <t>Equity contribution from parent</t>
  </si>
  <si>
    <t>Excess tax benefits from stock-based compensation</t>
  </si>
  <si>
    <t>Effect of exchange rates on cash and cash equivalents</t>
  </si>
  <si>
    <t>Acquisitions (Details) AUD / shares in Units, $ / shares in Units, $ in Thousands, AUD in Millions</t>
  </si>
  <si>
    <t>Feb. 19, 2016USD ($)shares</t>
  </si>
  <si>
    <t>Jun. 08, 2015AUDAUD / sharesshares</t>
  </si>
  <si>
    <t>May. 31, 2013USD ($)</t>
  </si>
  <si>
    <t>Dec. 31, 2015USD ($)acquisition</t>
  </si>
  <si>
    <t>Oct. 31, 2014USD ($)</t>
  </si>
  <si>
    <t>Apr. 30, 2014USD ($)</t>
  </si>
  <si>
    <t>Feb. 28, 2014USD ($)</t>
  </si>
  <si>
    <t>Oct. 31, 2013USD ($)</t>
  </si>
  <si>
    <t>Jun. 30, 2013USD ($)</t>
  </si>
  <si>
    <t>Mar. 31, 2015USD ($)</t>
  </si>
  <si>
    <t>Jun. 08, 2015$ / shares</t>
  </si>
  <si>
    <t>Business Acquisition</t>
  </si>
  <si>
    <t>Consideration paid at closing</t>
  </si>
  <si>
    <t>International Business | Russia, Ukraine and Denmark</t>
  </si>
  <si>
    <t>Purchase price</t>
  </si>
  <si>
    <t>Consideration payable at 2017</t>
  </si>
  <si>
    <t>Consideration payable at 2020</t>
  </si>
  <si>
    <t>Value of shares owned by joint venture partners</t>
  </si>
  <si>
    <t>Payment of outstanding loan</t>
  </si>
  <si>
    <t>Storage rental and records management business in Texas</t>
  </si>
  <si>
    <t>Storage rental and records management and data protection business in Brazil</t>
  </si>
  <si>
    <t>Storage rental and records management and data protection business in Columbia</t>
  </si>
  <si>
    <t>Storage rental and records management and data protection business in Peru</t>
  </si>
  <si>
    <t>Cornerstone Records Management, LLC and its affiliates</t>
  </si>
  <si>
    <t>Tape Management Services Pty Ltd</t>
  </si>
  <si>
    <t>RM Arsiv Yonetim Hizmetleri Ticaret Anonim Sirketi</t>
  </si>
  <si>
    <t>Cash paid</t>
  </si>
  <si>
    <t>OSG Records Management (Europe) Limited</t>
  </si>
  <si>
    <t>Keepers</t>
  </si>
  <si>
    <t>Securit Records Management</t>
  </si>
  <si>
    <t>Crozier Fine Arts</t>
  </si>
  <si>
    <t>Navbharat Archive XPress Private Limited</t>
  </si>
  <si>
    <t>Navbharat Archive XPress Private Limited | Parent</t>
  </si>
  <si>
    <t>Navbharat Archive XPress Private Limited | Affiliated Entity</t>
  </si>
  <si>
    <t>2015 Additional Acquisitions [Member]</t>
  </si>
  <si>
    <t>Number of businesses acquired | acquisition</t>
  </si>
  <si>
    <t>2015 Additional Acquisitions [Member] | Minimum</t>
  </si>
  <si>
    <t>2015 Additional Acquisitions [Member] | Maximum</t>
  </si>
  <si>
    <t>Storage and Records Management Company</t>
  </si>
  <si>
    <t>Storage and Data Management Company</t>
  </si>
  <si>
    <t>Personal Storage Company</t>
  </si>
  <si>
    <t>Recall Holdings Limited</t>
  </si>
  <si>
    <t>Price per outstanding share (in dollars per share) | $ / shares</t>
  </si>
  <si>
    <t>Common stock issuable per Recall common share | shares</t>
  </si>
  <si>
    <t>Consideration transferable per Recall common share (per share) | AUD / shares</t>
  </si>
  <si>
    <t>Consideration transferable cap (in Australian dollars per share) | AUD</t>
  </si>
  <si>
    <t>Recall Holdings Limited | Subsequent Event</t>
  </si>
  <si>
    <t>Recall Holdings Limited | Common Stock | Subsequent Event</t>
  </si>
  <si>
    <t>Issuance of common stock (in shares) | shares</t>
  </si>
  <si>
    <t>Acquisitions - Schedule of Purchase Price Allocation (Details) - USD ($) $ in Thousands</t>
  </si>
  <si>
    <t>Fair Value of Identifiable Assets Acquired:</t>
  </si>
  <si>
    <t>Goodwill Initially Recorded</t>
  </si>
  <si>
    <t>Series of Individually Immaterial Business Acquisitions</t>
  </si>
  <si>
    <t>Consideration paid for acquisitions</t>
  </si>
  <si>
    <t>Cash Paid (gross of cash acquired)</t>
  </si>
  <si>
    <t>Fair Value of Previously Held Equity Interests</t>
  </si>
  <si>
    <t>Total Consideration</t>
  </si>
  <si>
    <t>Deferred Income Taxes and Other</t>
  </si>
  <si>
    <t>Customer Relationship Intangible Assets</t>
  </si>
  <si>
    <t>Other Assets</t>
  </si>
  <si>
    <t>Liabilities Assumed and Deferred Income Taxes</t>
  </si>
  <si>
    <t>Total Fair Value of Identifiable Net Assets Acquired</t>
  </si>
  <si>
    <t>Net cash acquired</t>
  </si>
  <si>
    <t>Contingent and other payments related to acquisitions made in previous years</t>
  </si>
  <si>
    <t>Customer relationship intangible assets</t>
  </si>
  <si>
    <t>Weighted average life of customer relationship assets associated with acquisitions</t>
  </si>
  <si>
    <t>16 years</t>
  </si>
  <si>
    <t>17 years</t>
  </si>
  <si>
    <t>22 years</t>
  </si>
  <si>
    <t>Income Taxes (Details) - USD ($) $ in Thousands</t>
  </si>
  <si>
    <t>Tax carryforwards</t>
  </si>
  <si>
    <t>Period of time subject to a separate corporate income tax</t>
  </si>
  <si>
    <t>Net operating loss carryforwards, tax effected</t>
  </si>
  <si>
    <t>Federal tax rate</t>
  </si>
  <si>
    <t>35.00%</t>
  </si>
  <si>
    <t>Tax rate</t>
  </si>
  <si>
    <t>23.30%</t>
  </si>
  <si>
    <t>(43.50%)</t>
  </si>
  <si>
    <t>38.90%</t>
  </si>
  <si>
    <t>Foreign earnings repatriated to utilize both current and carryforward foreign tax credits</t>
  </si>
  <si>
    <t>Foreign earnings repatriated to utilize both current and carryforward foreign tax credits which were previously subject to U.S. taxes</t>
  </si>
  <si>
    <t>Increase in tax provision from continuing operations resulting from foreign tax credit carryforwards</t>
  </si>
  <si>
    <t>Decrease in tax provision from current year foreign tax credits</t>
  </si>
  <si>
    <t>Reversal of valuation allowances related to foreign tax credit carryforwards</t>
  </si>
  <si>
    <t>Net increase in tax provision from continuing operations</t>
  </si>
  <si>
    <t>Net tax (expenses) benefit for the revaluation of certain current and deferred tax assets and liabilities associated REIT conversion</t>
  </si>
  <si>
    <t>Increase in tax provision due to certain amended tax returns to reflect tax accounting method changes consistent with REIT conversion</t>
  </si>
  <si>
    <t>Increase in Tax Provision from Continuing Operations Due to Conversion to REIT</t>
  </si>
  <si>
    <t>Tax adjustment relating to REIT</t>
  </si>
  <si>
    <t>Increase (decrease) in gross interest and penalties recorded</t>
  </si>
  <si>
    <t>Accrued interest and penalties recorded</t>
  </si>
  <si>
    <t>Normal statute of limitation Period, federal tax purpose</t>
  </si>
  <si>
    <t>Unrecognized tax benefits</t>
  </si>
  <si>
    <t>Unrecognized tax benefits included in other long-term liabilities</t>
  </si>
  <si>
    <t>Deferred income taxes including unrecognized tax benefits</t>
  </si>
  <si>
    <t>Unrecognized tax benefits net of federal benefits</t>
  </si>
  <si>
    <t>Unrecognized tax benefits that would impact tax rate</t>
  </si>
  <si>
    <t>Foreign</t>
  </si>
  <si>
    <t>Net operating loss carryforwards subject to valuation allowance (as a percent)</t>
  </si>
  <si>
    <t>91.00%</t>
  </si>
  <si>
    <t>Federal</t>
  </si>
  <si>
    <t>Net operating loss carryforwards, before tax effect</t>
  </si>
  <si>
    <t>Minimum</t>
  </si>
  <si>
    <t>Statute of limitations for state tax</t>
  </si>
  <si>
    <t>Maximum</t>
  </si>
  <si>
    <t>Income Taxes - Significant Components To Deferred Tax Assets and Deferred Tax Liabilities (Details) - USD ($) $ in Thousands</t>
  </si>
  <si>
    <t>Deferred Tax Assets:</t>
  </si>
  <si>
    <t>Accrued liabilities</t>
  </si>
  <si>
    <t>Deferred rent</t>
  </si>
  <si>
    <t>Net operating loss carryforwards</t>
  </si>
  <si>
    <t>Federal benefit of unrecognized tax benefits</t>
  </si>
  <si>
    <t>Foreign deferred tax assets and other adjustments</t>
  </si>
  <si>
    <t>Valuation allowance</t>
  </si>
  <si>
    <t>Deferred Tax Assets</t>
  </si>
  <si>
    <t>Deferred Tax Liabilities:</t>
  </si>
  <si>
    <t>Other assets, principally due to differences in amortization</t>
  </si>
  <si>
    <t>Plant and equipment principally due to differences in depreciation</t>
  </si>
  <si>
    <t>Deferred tax liabilities</t>
  </si>
  <si>
    <t>Net deferred tax liability</t>
  </si>
  <si>
    <t>Income Taxes - Current and Noncurrent Deferred Tax Assets and Liabilities (Details) - USD ($) $ in Thousands</t>
  </si>
  <si>
    <t>Deferred tax assets</t>
  </si>
  <si>
    <t>Current deferred tax assets, net</t>
  </si>
  <si>
    <t>Noncurrent deferred tax liabilities, net</t>
  </si>
  <si>
    <t>Income Taxes - Rollforward of Valuation Allowance (Details) - USD ($) $ in Thousands</t>
  </si>
  <si>
    <t>Roll forward of valuation allowance:</t>
  </si>
  <si>
    <t>Balance at Beginning of the Year</t>
  </si>
  <si>
    <t>Balance at the End of the Year</t>
  </si>
  <si>
    <t>Valuation Allowance of Deferred Tax Assets</t>
  </si>
  <si>
    <t>Charged (Credited) to Expense</t>
  </si>
  <si>
    <t>Other Additions</t>
  </si>
  <si>
    <t>Other Deductions</t>
  </si>
  <si>
    <t>Income Taxes - Components Of Income (Loss) From Continuing Operations (Details) - USD ($) $ in Thousands</t>
  </si>
  <si>
    <t>United States</t>
  </si>
  <si>
    <t>Canada</t>
  </si>
  <si>
    <t>Other Foreign</t>
  </si>
  <si>
    <t>Income Taxes - Income Tax Reconciliation (Details) - USD ($) $ in Thousands</t>
  </si>
  <si>
    <t>Reconciliation of total income tax expense and applying the federal income tax rate to income before provision (benefit) for income taxes:</t>
  </si>
  <si>
    <t>Computed "expected" tax provision</t>
  </si>
  <si>
    <t>Provision (benefit) for income taxes:</t>
  </si>
  <si>
    <t>Federal-current</t>
  </si>
  <si>
    <t>Federal-deferred</t>
  </si>
  <si>
    <t>State-current</t>
  </si>
  <si>
    <t>State-deferred</t>
  </si>
  <si>
    <t>Foreign-current</t>
  </si>
  <si>
    <t>Foreign-deferred</t>
  </si>
  <si>
    <t>Changes in income taxes resulting from:</t>
  </si>
  <si>
    <t>Deferred tax adjustment and other taxes due to REIT conversion</t>
  </si>
  <si>
    <t>State taxes (net of federal tax benefit)</t>
  </si>
  <si>
    <t>Increase in valuation allowance (net operating losses)</t>
  </si>
  <si>
    <t>Decrease in valuation allowance (foreign tax credits)</t>
  </si>
  <si>
    <t>Foreign repatriation</t>
  </si>
  <si>
    <t>Foreign restructuring</t>
  </si>
  <si>
    <t>Impairment of assets and other transaction costs</t>
  </si>
  <si>
    <t>Reserve accrual (reversal) and audit settlements (net of federal tax benefit)</t>
  </si>
  <si>
    <t>Foreign tax rate differential</t>
  </si>
  <si>
    <t>Disallowed foreign interest, Subpart F income, and other foreign taxes</t>
  </si>
  <si>
    <t>Income Taxes - Reconciliation of Unrecognized Tax Benefits (Details) - USD ($) $ in Thousands</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Quarterly Results of Operations (Unaudited) (Details) - USD ($) $ / shares in Units, $ in Thousands</t>
  </si>
  <si>
    <t>Total revenues</t>
  </si>
  <si>
    <t>Operating income (loss)</t>
  </si>
  <si>
    <t>Income (Loss) from Continuing Operations (in dollars per share)</t>
  </si>
  <si>
    <t>Net Income (Loss) Attributable to Iron Mountain Incorporated (in dollars per share)</t>
  </si>
  <si>
    <t>Net Income (Loss) Attributable to Iron Mountain Incorporated ( in dollars per share)</t>
  </si>
  <si>
    <t>Change in net income (loss)</t>
  </si>
  <si>
    <t>Change in net income (loss) attributable to reduction in the provision for income taxes</t>
  </si>
  <si>
    <t>Change in net income (loss) attributable to Iron Mountain Incorporated due to decrease in operating income</t>
  </si>
  <si>
    <t>Change in other expenses attributable to reduction in debt extinguishment charges</t>
  </si>
  <si>
    <t>Change in net income (loss) attributable to Iron Mountain Incorporated due to increase in interest expense</t>
  </si>
  <si>
    <t>Decrease in operating income attributable to professional fees and charitable contributions</t>
  </si>
  <si>
    <t>Change in revenue due to unfavorable changes in foreign exchange rates</t>
  </si>
  <si>
    <t>Change in net income (loss) attributable to Iron Mountain Incorporated due to property write off</t>
  </si>
  <si>
    <t>Segment Information - Additional Information (Details) - segment</t>
  </si>
  <si>
    <t>Number of new segments after modifications</t>
  </si>
  <si>
    <t>Number of operating segments</t>
  </si>
  <si>
    <t>Segment Information - Revenue and Expenditures (Details) - USD ($) $ in Thousands</t>
  </si>
  <si>
    <t>Depreciation and Amortization</t>
  </si>
  <si>
    <t>Amortization</t>
  </si>
  <si>
    <t>Adjusted OIBDA</t>
  </si>
  <si>
    <t>Expenditures for Segment Assets</t>
  </si>
  <si>
    <t>Capital Expenditures</t>
  </si>
  <si>
    <t>Cash Paid for Acquisitions, Net of Cash Acquired</t>
  </si>
  <si>
    <t>North American Records and Information Management Business | Operating Segments</t>
  </si>
  <si>
    <t>North American Data Management Business | Operating Segments</t>
  </si>
  <si>
    <t>Western European Business | Operating Segments</t>
  </si>
  <si>
    <t>Other International Business | Operating Segments</t>
  </si>
  <si>
    <t>Corporate and Other | Corporate, Non-Segment</t>
  </si>
  <si>
    <t>Segment Information - Reconciliation of Adjusted OIBDA to Income (Loss) (Details) - USD ($) $ in Thousands</t>
  </si>
  <si>
    <t>Reconciliation of Adjusted OIBDA to income from continuing operations before provision (benefit) for income taxes on a consolidated basis</t>
  </si>
  <si>
    <t>Less: Depreciation and Amortization</t>
  </si>
  <si>
    <t>Loss on Disposal/Write-down of Property, Plant and Equipment (Excluding Real Estate), Net</t>
  </si>
  <si>
    <t>Recall Costs</t>
  </si>
  <si>
    <t>REIT Costs</t>
  </si>
  <si>
    <t>Segment Information - Revenue and Asset Information by Geography and Service Line (Details) - USD ($) $ in Thousands</t>
  </si>
  <si>
    <t>Revenues by product and service lines</t>
  </si>
  <si>
    <t>Records Management</t>
  </si>
  <si>
    <t>Data Management</t>
  </si>
  <si>
    <t>Information Destruction</t>
  </si>
  <si>
    <t>United Kingdom</t>
  </si>
  <si>
    <t>Other International</t>
  </si>
  <si>
    <t>Commitments and Contingencies - Leases (Details) - USD ($) $ in Thousands</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primarily computers), average lease life</t>
  </si>
  <si>
    <t>Operating lease, vehicles and office equipment, minimum lease life</t>
  </si>
  <si>
    <t>Operating lease, vehicles and office equipment, maximum lease life</t>
  </si>
  <si>
    <t>Operating lease rent expense</t>
  </si>
  <si>
    <t>Operating Lease Payment</t>
  </si>
  <si>
    <t>Operating Lease Payment, 2016</t>
  </si>
  <si>
    <t>Operating Lease Payment, 2017</t>
  </si>
  <si>
    <t>Operating Lease Payment, 2018</t>
  </si>
  <si>
    <t>Operating Lease Payment, 2019</t>
  </si>
  <si>
    <t>Operating Lease Payment, 2020</t>
  </si>
  <si>
    <t>Operating Lease Payment, Thereafter</t>
  </si>
  <si>
    <t>Operating Lease Payment, Total minimum lease payments</t>
  </si>
  <si>
    <t>Sublease Income</t>
  </si>
  <si>
    <t>Sublease Income, 2016</t>
  </si>
  <si>
    <t>Sublease Income, 2017</t>
  </si>
  <si>
    <t>Sublease Income, 2018</t>
  </si>
  <si>
    <t>Sublease Income, 2019</t>
  </si>
  <si>
    <t>Sublease Income, 2020</t>
  </si>
  <si>
    <t>Sublease Income, Thereafter</t>
  </si>
  <si>
    <t>Sublease Income, Total minimum lease payments</t>
  </si>
  <si>
    <t>Capital Leases, 2016</t>
  </si>
  <si>
    <t>Capital Leases, 2017</t>
  </si>
  <si>
    <t>Capital Leases, 2018</t>
  </si>
  <si>
    <t>Capital Leases, 2019</t>
  </si>
  <si>
    <t>Capital Leases, 2020</t>
  </si>
  <si>
    <t>Capital Leases, Thereafter</t>
  </si>
  <si>
    <t>Capital Leases, Total minimum lease payments</t>
  </si>
  <si>
    <t>Less amounts representing interest</t>
  </si>
  <si>
    <t>Present value of capital lease obligations</t>
  </si>
  <si>
    <t>Contractual obligations related to purchase commitments, 2016</t>
  </si>
  <si>
    <t>Contractual obligations related to purchase commitments, 2017</t>
  </si>
  <si>
    <t>Contractual obligations related to purchase commitments, 2018</t>
  </si>
  <si>
    <t>Contractual obligations related to purchase commitments, 2019</t>
  </si>
  <si>
    <t>Contractual obligations related to purchase commitments, 2020</t>
  </si>
  <si>
    <t>Contractual obligations related to purchase commitments, thereafter</t>
  </si>
  <si>
    <t>Contractual Obligation, Total</t>
  </si>
  <si>
    <t>Commitments and Contingencies - Additional Information (Details) $ in Thousands, € in Millions</t>
  </si>
  <si>
    <t>Dec. 31, 2015USD ($)customerlawsuit</t>
  </si>
  <si>
    <t>Dec. 31, 2015EUR (€)customer</t>
  </si>
  <si>
    <t>Self-insured accrual</t>
  </si>
  <si>
    <t>Number of lawsuits | lawsuit</t>
  </si>
  <si>
    <t>Damages sought (Euros) | €</t>
  </si>
  <si>
    <t>Litigation</t>
  </si>
  <si>
    <t>Loss contingencies, reasonably possible loss exposure in excess of the amount currently accrued</t>
  </si>
  <si>
    <t>Italy Fire</t>
  </si>
  <si>
    <t>Number of customer lawsuits | customer</t>
  </si>
  <si>
    <t>Argentina Fire</t>
  </si>
  <si>
    <t>Maximum facility revenue as a percentage of consolidated revenues</t>
  </si>
  <si>
    <t>0.50%</t>
  </si>
  <si>
    <t>Related Party Transactions (Details) - Evercore - USD ($)</t>
  </si>
  <si>
    <t>5 Months Ended</t>
  </si>
  <si>
    <t>Related party transactions</t>
  </si>
  <si>
    <t>Engagement fees (up to)</t>
  </si>
  <si>
    <t>Engagement and other fees incurred</t>
  </si>
  <si>
    <t>401(k) Plans (Details) - USD ($) $ in Thousands</t>
  </si>
  <si>
    <t>Eligible employee, deferral percentage, low end of range</t>
  </si>
  <si>
    <t>1.00%</t>
  </si>
  <si>
    <t>Eligible employee, deferral percentage, high end of range</t>
  </si>
  <si>
    <t>25.00%</t>
  </si>
  <si>
    <t>Contributions by employer</t>
  </si>
  <si>
    <t>Stockholders' Equity Matters (Details) - USD ($)</t>
  </si>
  <si>
    <t>Nov. 04, 2014</t>
  </si>
  <si>
    <t>Nov. 30, 2014</t>
  </si>
  <si>
    <t>Nov. 30, 2012</t>
  </si>
  <si>
    <t>Special distribution declared</t>
  </si>
  <si>
    <t>Special distribution paid</t>
  </si>
  <si>
    <t>Maximum amount the special distribution can be in cash</t>
  </si>
  <si>
    <t>Maximum amount the special distribution can be in cash as a percent of the total special distribution</t>
  </si>
  <si>
    <t>20.00%</t>
  </si>
  <si>
    <t>Cash portion of special distribution</t>
  </si>
  <si>
    <t>Number of trading days used for value of special dividend</t>
  </si>
  <si>
    <t>3 days</t>
  </si>
  <si>
    <t>Common stock value for special dividend (in dollars per share)</t>
  </si>
  <si>
    <t>Common stock issued in special dividend (in shares)</t>
  </si>
  <si>
    <t>Catch up distributions (in dollars per share)</t>
  </si>
  <si>
    <t>Amount of declared distributions</t>
  </si>
  <si>
    <t>Dividends declared (in dollars per share)</t>
  </si>
  <si>
    <t>Special distribution paid ( in dollars per share)</t>
  </si>
  <si>
    <t>Stockholders' Equity Matters - Dividends Declared (Details) - USD ($) $ / shares in Units, $ in Thousands</t>
  </si>
  <si>
    <t>Dec. 15, 2015</t>
  </si>
  <si>
    <t>Jun. 26, 2015</t>
  </si>
  <si>
    <t>Mar. 20, 2015</t>
  </si>
  <si>
    <t>Dec. 22, 2014</t>
  </si>
  <si>
    <t>Dec. 15, 2014</t>
  </si>
  <si>
    <t>Oct. 15, 2014</t>
  </si>
  <si>
    <t>Jul. 15, 2014</t>
  </si>
  <si>
    <t>Apr. 15, 2014</t>
  </si>
  <si>
    <t>Special distribution declared (in dollars per share)</t>
  </si>
  <si>
    <t>Catch-up distribution declared (in dollars per share)</t>
  </si>
  <si>
    <t>Dividends declared</t>
  </si>
  <si>
    <t>Catch-up distribution declared</t>
  </si>
  <si>
    <t>Stockholders' Equity Matters - Classification of Dividends Paid (Details)</t>
  </si>
  <si>
    <t>Class of Stock [Line Items]</t>
  </si>
  <si>
    <t>Percent of dividends paid</t>
  </si>
  <si>
    <t>Nonqualified ordinary dividends</t>
  </si>
  <si>
    <t>49.30%</t>
  </si>
  <si>
    <t>26.40%</t>
  </si>
  <si>
    <t>Qualified ordinary dividends</t>
  </si>
  <si>
    <t>39.10%</t>
  </si>
  <si>
    <t>56.40%</t>
  </si>
  <si>
    <t>Return of capital</t>
  </si>
  <si>
    <t>11.60%</t>
  </si>
  <si>
    <t>17.20%</t>
  </si>
  <si>
    <t>Discontinued Operations (Details) - USD ($) $ in Thousands</t>
  </si>
  <si>
    <t>Digital Operations</t>
  </si>
  <si>
    <t>(Loss) Income Before (Benefit) Provision for Income Taxes of Discontinued Operations</t>
  </si>
  <si>
    <t>Digital Operations | Discontinued Operations, Disposed of by Sale</t>
  </si>
  <si>
    <t>Italian Operations | Discontinued Operations, Disposed of by Sale</t>
  </si>
  <si>
    <t>Cost Optimization Plans (Details) - USD ($)</t>
  </si>
  <si>
    <t>Mar. 31, 2016</t>
  </si>
  <si>
    <t>Organizational Restructuring</t>
  </si>
  <si>
    <t>Restructuring</t>
  </si>
  <si>
    <t>Restructuring charges</t>
  </si>
  <si>
    <t>Restructuring cost accrual</t>
  </si>
  <si>
    <t>Organizational Restructuring | North American Records and Information Management Business</t>
  </si>
  <si>
    <t>Organizational Restructuring | North American Data Management Business</t>
  </si>
  <si>
    <t>Organizational Restructuring | Western European Business</t>
  </si>
  <si>
    <t>Organizational Restructuring | International Business</t>
  </si>
  <si>
    <t>Organizational Restructuring | Corporate and Other</t>
  </si>
  <si>
    <t>Organizational Restructuring | Cost of sales (excluding depreciation and amortization)</t>
  </si>
  <si>
    <t>Organizational Restructuring | Selling, general and administrative expenses</t>
  </si>
  <si>
    <t>Transformation Initiative</t>
  </si>
  <si>
    <t>Transformation Initiative | North American Records and Information Management Business</t>
  </si>
  <si>
    <t>Transformation Initiative | North American Data Management Business</t>
  </si>
  <si>
    <t>Transformation Initiative | Western European Business</t>
  </si>
  <si>
    <t>Transformation Initiative | International Business</t>
  </si>
  <si>
    <t>Transformation Initiative | Corporate and Other</t>
  </si>
  <si>
    <t>Transformation Initiative | Cost of sales (excluding depreciation and amortization)</t>
  </si>
  <si>
    <t>Transformation Initiative | Selling, general and administrative expenses</t>
  </si>
  <si>
    <t>Scenario, Forecast [Member]</t>
  </si>
  <si>
    <t>Scenario, Forecast [Member] | North American Records and Information Management Business</t>
  </si>
  <si>
    <t>Scenario, Forecast [Member] | North American Data Management Business</t>
  </si>
  <si>
    <t>Scenario, Forecast [Member] | Western European Business</t>
  </si>
  <si>
    <t>Scenario, Forecast [Member] | Corporate and Other</t>
  </si>
  <si>
    <t>Divestitures (Details) $ in Thousands</t>
  </si>
  <si>
    <t>Income Statement, Balance Sheet and Additional Disclosures by Disposal Groups, Including Discontinued Operations [Line Items]</t>
  </si>
  <si>
    <t>International Business | International Shredding Operations</t>
  </si>
  <si>
    <t>Divestiture cash consideration received</t>
  </si>
  <si>
    <t>Portion of purchase price for acquisition that was deposited in escrow</t>
  </si>
  <si>
    <t>Gain on divestiture</t>
  </si>
  <si>
    <t>Gain on divestiture, inclusive of tax credit</t>
  </si>
  <si>
    <t>SCHEDULE III - SCHEDULE OF REAL ESTATE AND ACCUMULATED DEPRECIATION (Details) $ in Thousands</t>
  </si>
  <si>
    <t>Dec. 31, 2015USD ($)facility</t>
  </si>
  <si>
    <t>REAL ESTATE AND RELATED DEPRECIATION</t>
  </si>
  <si>
    <t>Facilities | facility</t>
  </si>
  <si>
    <t>Encumbrances</t>
  </si>
  <si>
    <t>Initial cost to Company</t>
  </si>
  <si>
    <t>Cost capitalized subsequent to acquisition</t>
  </si>
  <si>
    <t>Gross amount carried at close of current period</t>
  </si>
  <si>
    <t>Accumulated depreciation at close of current period</t>
  </si>
  <si>
    <t>Number of facilities leased | facility</t>
  </si>
  <si>
    <t>Number of sites exceeding 5% of aggregate gross amount of assets | facility</t>
  </si>
  <si>
    <t>Aggregate gross amount of assets at close of period</t>
  </si>
  <si>
    <t>North America</t>
  </si>
  <si>
    <t>Europe</t>
  </si>
  <si>
    <t>Latin America</t>
  </si>
  <si>
    <t>Asia Pacific</t>
  </si>
  <si>
    <t>140 Oxmoor Ct, Birmingham, Alabama | United States</t>
  </si>
  <si>
    <t>140 Oxmoor Ct, Birmingham, Alabama | United States | Maximum</t>
  </si>
  <si>
    <t>Life on which depreciation in latest income statement is computed</t>
  </si>
  <si>
    <t>1420 North Fiesta Blvd, Gilbert, Arizona | United States</t>
  </si>
  <si>
    <t>1420 North Fiesta Blvd, Gilbert, Arizona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3381 East Global Loop, Tucson, Arizona | United States</t>
  </si>
  <si>
    <t>3381 East Global Loop, Tucson, Arizona | United States | Maximum</t>
  </si>
  <si>
    <t>200 Madrone Way, Felton, California | United States</t>
  </si>
  <si>
    <t>200 Madrone Way, Felton, Californi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111 Uranium Drive, Sunnyvale, California | United States</t>
  </si>
  <si>
    <t>111 Uranium Drive, Sunnyvale,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1890 MacArthur Blvd, Atlanta, Georgia | United States</t>
  </si>
  <si>
    <t>1890 MacArthur Blvd, Atlanta, Georgia | United States | Maximum</t>
  </si>
  <si>
    <t>3881 Old Gordon Rd, Atlanta, Georgia | United States</t>
  </si>
  <si>
    <t>3881 Old Gordon Rd, Atlanta, Georgia | United States | Maximum</t>
  </si>
  <si>
    <t>5319 Tulane Drive SW, Atlanta, Georgia | United States</t>
  </si>
  <si>
    <t>5319 Tulane Drive SW, Atlanta, Georgia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2600 Beverly Drive, Lincoln, Illinois | United States</t>
  </si>
  <si>
    <t>2600 Beverly Drive, Lincoln, Illinois | United States | Maximum</t>
  </si>
  <si>
    <t>6120 Churchman Bypass, Indianapolis, Indiana | United States</t>
  </si>
  <si>
    <t>6120 Churchman Bypass, Indianapolis, Indiana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900 Distributors Row, New Orleans, Louisiana | United States</t>
  </si>
  <si>
    <t>900 Distributors Row, New Orleans, Louisiana | United States | Maximum</t>
  </si>
  <si>
    <t>1274 Commercial Drive, Port Allen, Louisiana | United States</t>
  </si>
  <si>
    <t>1274 Commercial Drive, Port Allen, Louisiana | United States | Maximum</t>
  </si>
  <si>
    <t>26 Parkway Drive (fka 133 Pleasant), Scarborough, Maine | United States</t>
  </si>
  <si>
    <t>26 Parkway Drive (fka 133 Pleasant), Scarborough, Maine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38300 Plymouth Road, Livonia, Michigan | United States</t>
  </si>
  <si>
    <t>38300 Plymouth Road, Livonia, Michigan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17 Hydro Plant Rd, Milton, New Hampshire | United States</t>
  </si>
  <si>
    <t>17 Hydro Plant Rd, Milton, New Hampshire | United States | Maximum</t>
  </si>
  <si>
    <t>Kimberly Rd, East Brunsick, New Jersey | United States</t>
  </si>
  <si>
    <t>Kimberly Rd, East Brunsick, New Jersey | United States | Maximum</t>
  </si>
  <si>
    <t>1189 Magnolia Ave, Elizabeth, New Jersey | United States</t>
  </si>
  <si>
    <t>1189 Magnolia Ave, Elizabeth, New Jersey | United States | Maximum</t>
  </si>
  <si>
    <t>811 Route 33, Freehold, New Jersey | United States</t>
  </si>
  <si>
    <t>811 Route 33, Freehold, New Jersey | United States | Maximum</t>
  </si>
  <si>
    <t>51-69 &amp; 77-81 Court St, Newark, New Jersey | United States</t>
  </si>
  <si>
    <t>51-69 &amp; 77-81 Court St, Newark, New Jersey | United States | Maximum</t>
  </si>
  <si>
    <t>560 Irvine Turner Blvd, Newark, New Jersey | United States</t>
  </si>
  <si>
    <t>560 Irvine Turner Blvd, Newark, New Jersey | United States | Maximum</t>
  </si>
  <si>
    <t>231 Johnson Ave, Newark, New Jersey | United States</t>
  </si>
  <si>
    <t>231 Johnson Ave, Newark, New Jersey | United States | Maximum</t>
  </si>
  <si>
    <t>650 Howard Avenue, Somerset, New Jersey | United States</t>
  </si>
  <si>
    <t>650 Howard Avenue, Somerset, New Jersey | United States | Maximum</t>
  </si>
  <si>
    <t>555 Gallatin Place, Albuquerque, New Mexico | United States</t>
  </si>
  <si>
    <t>555 Gallatin Place, Albuquerque, New Mexico | United States | Maximum</t>
  </si>
  <si>
    <t>7500 Los Volcanes Rd NW, Albuquerque, New Mexico | United States</t>
  </si>
  <si>
    <t>7500 Los Volcanes Rd NW, Albuquerque, New Mexico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2235 Cessna Drive, Burlington, North Carolina | United States</t>
  </si>
  <si>
    <t>2235 Cessna Drive, Burlington, North Carolina | United States | Maximum</t>
  </si>
  <si>
    <t>14500 Weston Pkwy, Cary, North Carolina | United States</t>
  </si>
  <si>
    <t>14500 Weston Pkwy, Cary, North Carolina | United States | Maximum</t>
  </si>
  <si>
    <t>11350 Deerfield Rd, Cincinnati, Ohio | United States</t>
  </si>
  <si>
    <t>11350 Deerfield Rd, Cincinnati, Ohio | United States | Maximum</t>
  </si>
  <si>
    <t>1034 Hulbert Ave, Cincinnati, Ohio | United States</t>
  </si>
  <si>
    <t>1034 Hulbert Ave, Cincinnati, Ohio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2120 Buzick Drive, Obetz, Ohio | United States</t>
  </si>
  <si>
    <t>2120 Buzick Drive, Obetz, Ohio | United States | Maximum</t>
  </si>
  <si>
    <t>302 South Byrne Rd, Toledo, Ohio | United States</t>
  </si>
  <si>
    <t>302 South Byrne Rd, Toledo, Ohio | United States | Maximum</t>
  </si>
  <si>
    <t>Partnership Drive, Oklahoma City, Oklahoma | United States</t>
  </si>
  <si>
    <t>Partnership Drive, Oklahoma City, Oklahoma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1201 Freedom Rd, Cranberry Township, Pennsylvania | United States</t>
  </si>
  <si>
    <t>1201 Freedom Rd, Cranberry Township,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Henderson Dr/Elmwood Ave, Sharon Hill, Pennsylvania | United States</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Mitchell Street, Knoxville, Tennessee | United States</t>
  </si>
  <si>
    <t>Mitchell Street, Knoxville, Tennessee | United States | Maximum</t>
  </si>
  <si>
    <t>415 Brick Church Park Dr, Nashville, Tennessee | United States</t>
  </si>
  <si>
    <t>415 Brick Church Park Dr, Nashville, Tennessee | United States | Maximum</t>
  </si>
  <si>
    <t>6005 Dana Way, Nashville, Tennessee | United States</t>
  </si>
  <si>
    <t>6005 Dana Way, Nashville, Tennessee | United States | Maximum</t>
  </si>
  <si>
    <t>11406 Metric Blvd, Austin, Texas | United States</t>
  </si>
  <si>
    <t>11406 Metric Blvd, Austin, Texas | United States | Maximum</t>
  </si>
  <si>
    <t>6600 Metropolis Drive, Austin, Texas | United States</t>
  </si>
  <si>
    <t>6600 Metropolis Drive, Austin, Texas | United States | Maximum</t>
  </si>
  <si>
    <t>Capital Parkway, Carrollton, Texas | United States</t>
  </si>
  <si>
    <t>Capital Parkway, Carrollton, Texas | United States | Maximum</t>
  </si>
  <si>
    <t>1800 Columbian Club Dr, Carrollton, Texas | United States</t>
  </si>
  <si>
    <t>1800 Columbian Club Dr, Carrollton, Texas | United States | Maximum</t>
  </si>
  <si>
    <t>1905 John Connally Dr, Carrollton, Texas | United States</t>
  </si>
  <si>
    <t>1905 John Connally Dr, Carrollton, Texas | United States | Maximum</t>
  </si>
  <si>
    <t>Alma St, Dallas, Texas | United States</t>
  </si>
  <si>
    <t>Alma St, Dallas,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7800 Westpark, Houston, Texas | United States</t>
  </si>
  <si>
    <t>7800 Westpark, Houston, Texas | United States | Maximum</t>
  </si>
  <si>
    <t>9601 West Tidwell, Houston, Texas | United States</t>
  </si>
  <si>
    <t>9601 West Tidwell, Houston, Texas | United States | Maximum</t>
  </si>
  <si>
    <t>1235 North Union Bower, Irving, Texas | United States</t>
  </si>
  <si>
    <t>1235 North Union Bower, Irving, Texas | United States | Maximum</t>
  </si>
  <si>
    <t>15300 FM 1825, Pflugerville, Texas | United States</t>
  </si>
  <si>
    <t>15300 FM 1825, Pflugerville, Texas | United States | Maximum</t>
  </si>
  <si>
    <t>929 South Medina St, San Antonio, Texas | United States</t>
  </si>
  <si>
    <t>929 South Medina St, San Antonio, Texas | United States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2301 International Parkway, Fredricksburg, Virginia | United States</t>
  </si>
  <si>
    <t>2301 International Parkway, Fredricksburg, Virginia | United States | Maximum</t>
  </si>
  <si>
    <t>4555 Progress Road, Norfolk, Virginia | United States</t>
  </si>
  <si>
    <t>4555 Progress Road, Norfolk, Virginia | United States | Maximum</t>
  </si>
  <si>
    <t>3725 Thirlane Rd. N.W., Roanoke, Virginia | United States</t>
  </si>
  <si>
    <t>3725 Thirlane Rd. N.W., Roanoke, Virginia | United States | Maximum</t>
  </si>
  <si>
    <t>7700-7730 Southern Dr, Springfield, Virginia | United States</t>
  </si>
  <si>
    <t>7700-7730 Southern Dr, Springfield, Virginia | United States | Maximum</t>
  </si>
  <si>
    <t>8001 Research Way, Springfield, Virginia | United States</t>
  </si>
  <si>
    <t>8001 Research Way, Springfield, Virginia | United States | Maximum</t>
  </si>
  <si>
    <t>22445 Randolph Dr, Sterling, Virginia | United States</t>
  </si>
  <si>
    <t>22445 Randolph Dr, Sterling, Virginia | United States | Maximum</t>
  </si>
  <si>
    <t>307 South 140th St, Burien, Washington | United States</t>
  </si>
  <si>
    <t>307 South 140th St, Burien, Washington | United States | Maximum</t>
  </si>
  <si>
    <t>8908 W. Hallett Rd, Cheney, Washington | United States</t>
  </si>
  <si>
    <t>8908 W. Hallett Rd, Cheney, Washington | United States | Maximum</t>
  </si>
  <si>
    <t>6600 Hardeson Rd, Everett, Washington | United States</t>
  </si>
  <si>
    <t>6600 Hardeson Rd, Everett, Washington | United States | Maximum</t>
  </si>
  <si>
    <t>19826 Russell Rd South, Kent, Washington | United States</t>
  </si>
  <si>
    <t>19826 Russell Rd South, Kent, Washington | United States | Maximum</t>
  </si>
  <si>
    <t>1201 N. 96th St, Seattle, Washington | United States</t>
  </si>
  <si>
    <t>1201 N. 96th St, Seattle, Washington | United States | Maximum</t>
  </si>
  <si>
    <t>4330 South Grove Road, Spokane, Washington | United States</t>
  </si>
  <si>
    <t>4330 South Grove Road, Spokane, Washington | United States | Maximum</t>
  </si>
  <si>
    <t>12021 West Bluemound Rd, Wauwatosa, Wisconsin | United States</t>
  </si>
  <si>
    <t>12021 West Bluemound R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 - 101 Street, Edmonton | Canada</t>
  </si>
  <si>
    <t>3905 - 101 Street, Edmonton | Canada | Maximum</t>
  </si>
  <si>
    <t>3005 Boul. Jean-Baptiste Deschamps, Lachine | Canada</t>
  </si>
  <si>
    <t>3005 Boul. Jean-Baptiste Deschamps, Lachine | Canada | Maximum</t>
  </si>
  <si>
    <t>1655 Fleetwood, Laval | Canada</t>
  </si>
  <si>
    <t>1655 Fleetwood, Laval | Canada | Maximum</t>
  </si>
  <si>
    <t>4005 Richelieu, Montreal | Canada</t>
  </si>
  <si>
    <t>4005 Richelieu, Montreal | Canada | Maximum</t>
  </si>
  <si>
    <t>1209 Algoma Rd, Ottawa | Canada</t>
  </si>
  <si>
    <t>1209 Algoma Rd, Ottawa | Canada | Maximum</t>
  </si>
  <si>
    <t>1650 Comstock Rd, Ottawa | Canada</t>
  </si>
  <si>
    <t>1650 Comstock Rd, Ottawa | Canada | Maximum</t>
  </si>
  <si>
    <t>235 Edson Street, Saskatoon | Canada</t>
  </si>
  <si>
    <t>235 Edson Street, Saskatoon | Canada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Jeumont-Schneider, Champagne Sur Seine, France | Europe</t>
  </si>
  <si>
    <t>Jeumont-Schneider, Champagne Sur Seine, France | Europe | Maximum</t>
  </si>
  <si>
    <t>ZI des Sables, Morangis, France | Europe</t>
  </si>
  <si>
    <t>ZI des Sables, Morangis, France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Portsmuiden 46, Amsterdam, The Netherlands | Europe</t>
  </si>
  <si>
    <t>Portsmuiden 46, Amsterdam, The Netherlands | Europe | Maximum</t>
  </si>
  <si>
    <t>Schepenbergweg 1, Amsterdam, The Netherlands | Europe</t>
  </si>
  <si>
    <t>Schepenbergweg 1, Amsterdam, The Netherlands | Europe | Maximum</t>
  </si>
  <si>
    <t>Vareseweg 130, Rotterdam, The Netherlands | Europe</t>
  </si>
  <si>
    <t>Vareseweg 130, Rotterdam, The Netherlands | Europe | Maximum</t>
  </si>
  <si>
    <t>Howemoss Drive, Aberdeen, Scotland | Europe</t>
  </si>
  <si>
    <t>Howemoss Drive, Aberdeen, Scotland | Europe | Maximum</t>
  </si>
  <si>
    <t>Traquair Road, Innerleithen, Scotland | Europe</t>
  </si>
  <si>
    <t>Traquair Road, Innerleithen, Scotland | Europe | Maximum</t>
  </si>
  <si>
    <t>Nettlehill Road, Houston Industrial Estate, Livingston, Scotland | Europe</t>
  </si>
  <si>
    <t>Nettlehill Road, Houston Industrial Estate, Livingston, Scotland | Europe | Maximum</t>
  </si>
  <si>
    <t>Av Madrid s/n Poligono Industrial Matillas, Alcala de Henares, Spain | Europe</t>
  </si>
  <si>
    <t>Av Madrid s/n Poligono Industrial Matillas, Alcala de Henares, Spain | Europe | Maximum</t>
  </si>
  <si>
    <t>Calle Bronce, 37, Chiloeches, Spain | Europe</t>
  </si>
  <si>
    <t>Calle Bronce, 37, Chiloeches, Spain | Europe | Maximum</t>
  </si>
  <si>
    <t>Ctra M.118 , Km.3 Parcela 3, Madrid, Spain | Europe</t>
  </si>
  <si>
    <t>Ctra M.118 , Km.3 Parcela 3, Madrid, Spain | Europe | Maximum</t>
  </si>
  <si>
    <t>Fundicion 8, Rivas-Vaciamadrid, Spain | Europe</t>
  </si>
  <si>
    <t>Fundicion 8, Rivas-Vaciamadrid, Spain | Europe | Maximum</t>
  </si>
  <si>
    <t>Abanto Ciervava, Spain | Europe</t>
  </si>
  <si>
    <t>Abanto Ciervava, Spain | Europe | Maximum</t>
  </si>
  <si>
    <t>628 Western Avenue, Acton, United Kingdom | Europe</t>
  </si>
  <si>
    <t>628 Western Avenue, Acton, United Kingdom | Europe | Maximum</t>
  </si>
  <si>
    <t>65 Egerton Road, Birmingham, United Kingdom | Europe</t>
  </si>
  <si>
    <t>65 Egerton Road, Birmingham, United Kingdom | Europe | Maximum</t>
  </si>
  <si>
    <t>Otterham Quay Lane, Gillingham, United Kingdom | Europe</t>
  </si>
  <si>
    <t>Otterham Quay Lane, Gillingham, United Kingdom | Europe | Maximum</t>
  </si>
  <si>
    <t>Pennine Way, Hemel Hempstead, United Kingdom | Europe</t>
  </si>
  <si>
    <t>Pennine Way, Hemel Hempstead, United Kingdom | Europe | Maximum</t>
  </si>
  <si>
    <t>Kemble Industrial Park, Kemble, United Kingdom | Europe</t>
  </si>
  <si>
    <t>Kemble Industrial Park, Kemble, United Kingdom | Europe | Maximum</t>
  </si>
  <si>
    <t>Gayton Road, Kings Lynn, United Kingdom | Europe</t>
  </si>
  <si>
    <t>Gayton Road, Kings Lynn, United Kingdom | Europe | Maximum</t>
  </si>
  <si>
    <t>24/26 Gillender Street, London, United Kingdom | Europe</t>
  </si>
  <si>
    <t>24/26 Gillender Street, London, United Kingdom | Europe | Maximum</t>
  </si>
  <si>
    <t>Cody Road, London, United Kingdom | Europe</t>
  </si>
  <si>
    <t>Cody Road, London, United Kingdom | Europe | Maximum</t>
  </si>
  <si>
    <t>Deanston Wharf, London, United Kingdom | Europe</t>
  </si>
  <si>
    <t>Deanston Wharf, London, United Kingdom | Europe | Maximum</t>
  </si>
  <si>
    <t>Unit 10 High Cross Centre, London, United Kingdom | Europe</t>
  </si>
  <si>
    <t>Unit 10 High Cross Centre, London, United Kingdom | Europe | Maximum</t>
  </si>
  <si>
    <t>Old Poplar Bus Garage, London, United Kingdom | Europe</t>
  </si>
  <si>
    <t>Old Poplar Bus Garage, London, United Kingdom | Europe | Maximum</t>
  </si>
  <si>
    <t>17 Broadgate, Oldham, United Kingdom | Europe</t>
  </si>
  <si>
    <t>17 Broadgate, Oldham, United Kingdom | Europe | Maximum</t>
  </si>
  <si>
    <t>Harpway Lane, Sopley, United Kingdom | Europe</t>
  </si>
  <si>
    <t>Harpway Lane, Sopley, United Kingdom | Europe | Maximum</t>
  </si>
  <si>
    <t>Unit 1A Broadmoor Road, Swindom, United Kingdom | Europe</t>
  </si>
  <si>
    <t>Unit 1A Broadmoor Road, Swindom, United Kingdom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8 Whitestone Drive, Austins Ferry, Australia | Asia Pacific</t>
  </si>
  <si>
    <t>8 Whitestone Drive, Austins Ferry, Australia | Asia Pacific | Maximum</t>
  </si>
  <si>
    <t>6 Norwich Street, South Launceston, Australia | Asia Pacific</t>
  </si>
  <si>
    <t>6 Norwich Street, South Launceston, Australia | Asia Pacific | Maximum</t>
  </si>
  <si>
    <t>Warehouse No 4, Shanghai, China | Asia Pacific</t>
  </si>
  <si>
    <t>Warehouse No 4, Shanghai, China | Asia Pacific | Maximum</t>
  </si>
  <si>
    <t>SCHEDULE III - SCHEDULE OF REAL ESTATE AND ACCUMULATED DEPRECIATION (Details 2) - USD ($) $ in Thousands</t>
  </si>
  <si>
    <t>Activity in Real Estate</t>
  </si>
  <si>
    <t>Gross amount at beginning of year</t>
  </si>
  <si>
    <t>Additions during period:</t>
  </si>
  <si>
    <t>Discretionary capital projects</t>
  </si>
  <si>
    <t>Other adjustments</t>
  </si>
  <si>
    <t>Foreign currency translation fluctuations</t>
  </si>
  <si>
    <t>Total additions</t>
  </si>
  <si>
    <t>Deductions during period:</t>
  </si>
  <si>
    <t>Cost of real estate sold or disposed</t>
  </si>
  <si>
    <t>Gross amount at end of year</t>
  </si>
  <si>
    <t>Change in accumulated depreciation</t>
  </si>
  <si>
    <t>Gross amount of accumulation depreciation at beginning of year:</t>
  </si>
  <si>
    <t>Deductions during period</t>
  </si>
  <si>
    <t>Amount of accumulated depreciation for real estate assets sold or disposed</t>
  </si>
  <si>
    <t>Gross amount of end of period</t>
  </si>
</sst>
</file>

<file path=xl/styles.xml><?xml version="1.0" encoding="utf-8"?>
<styleSheet xmlns="http://schemas.openxmlformats.org/spreadsheetml/2006/main">
  <numFmts count="12">
    <numFmt formatCode="_(&quot;$ &quot;#,##0.0_);_(&quot;$ &quot;(#,##0.0)" numFmtId="165"/>
    <numFmt formatCode="_(&quot;$ &quot;#,##0_);_(&quot;$ &quot;(#,##0)" numFmtId="166"/>
    <numFmt formatCode="_(&quot;$ &quot;#,##0.00_);_(&quot;$ &quot;(#,##0.00)" numFmtId="167"/>
    <numFmt formatCode="_(&quot;$ &quot;#,##0.0000_);_(&quot;$ &quot;(#,##0.0000)" numFmtId="168"/>
    <numFmt formatCode="_(&quot;€ &quot;#,##0_);_(&quot;€ &quot;(#,##0)" numFmtId="169"/>
    <numFmt formatCode="#,##0.0_);(#,##0.0)" numFmtId="170"/>
    <numFmt formatCode="_(&quot;CAD &quot;#,##0_);_(&quot;CAD &quot;(#,##0)" numFmtId="171"/>
    <numFmt formatCode="_(&quot;£ &quot;#,##0_);_(&quot;£ &quot;(#,##0)" numFmtId="172"/>
    <numFmt formatCode="#,##0.0000_);(#,##0.0000)" numFmtId="173"/>
    <numFmt formatCode="_(&quot;AUD &quot;#,##0.00_);_(&quot;AUD &quot;(#,##0.00)" numFmtId="174"/>
    <numFmt formatCode="_(&quot;AUD &quot;#,##0_);_(&quot;AUD &quot;(#,##0)" numFmtId="175"/>
    <numFmt formatCode="_(&quot;€ &quot;#,##0.0_);_(&quot;€ &quot;(#,##0.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20569</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211508202</v>
      </c>
    </row>
    <row spans="1:4" r="14">
      <c t="s" s="4" r="A14">
        <v>23</v>
      </c>
      <c t="s" s="4" r="B14">
        <v>24</v>
      </c>
    </row>
    <row spans="1:4" r="15">
      <c t="s" s="4" r="A15">
        <v>25</v>
      </c>
      <c t="s" s="4" r="B15">
        <v>26</v>
      </c>
    </row>
    <row spans="1:4" r="16">
      <c t="s" s="4" r="A16">
        <v>27</v>
      </c>
      <c t="s" s="4" r="B16">
        <v>24</v>
      </c>
    </row>
    <row spans="1:4" r="17">
      <c t="s" s="4" r="A17">
        <v>28</v>
      </c>
      <c t="n" s="7" r="D17">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1</v>
      </c>
      <c t="s" s="2" r="B1">
        <v>1</v>
      </c>
    </row>
    <row spans="1:4" r="2">
      <c t="s" s="2" r="B2">
        <v>2</v>
      </c>
      <c t="s" s="2" r="C2">
        <v>30</v>
      </c>
      <c t="s" s="2" r="D2">
        <v>95</v>
      </c>
    </row>
    <row spans="1:4" r="3">
      <c t="s" s="3" r="A3">
        <v>222</v>
      </c>
    </row>
    <row spans="1:4" r="4">
      <c t="s" s="4" r="A4">
        <v>223</v>
      </c>
      <c t="n" s="8" r="B4">
        <v>9249</v>
      </c>
      <c t="n" s="8" r="C4">
        <v>8009</v>
      </c>
      <c t="n" s="8" r="D4">
        <v>72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8381</v>
      </c>
      <c t="n" s="8" r="C3">
        <v>125933</v>
      </c>
    </row>
    <row spans="1:3" r="4">
      <c t="s" s="4" r="A4">
        <v>33</v>
      </c>
      <c t="n" s="6" r="B4">
        <v>0</v>
      </c>
      <c t="n" s="6" r="C4">
        <v>33860</v>
      </c>
    </row>
    <row spans="1:3" r="5">
      <c t="s" s="4" r="A5">
        <v>34</v>
      </c>
      <c t="n" s="6" r="B5">
        <v>564401</v>
      </c>
      <c t="n" s="6" r="C5">
        <v>604265</v>
      </c>
    </row>
    <row spans="1:3" r="6">
      <c t="s" s="4" r="A6">
        <v>35</v>
      </c>
      <c t="n" s="6" r="B6">
        <v>22179</v>
      </c>
      <c t="n" s="6" r="C6">
        <v>14192</v>
      </c>
    </row>
    <row spans="1:3" r="7">
      <c t="s" s="4" r="A7">
        <v>36</v>
      </c>
      <c t="n" s="6" r="B7">
        <v>142951</v>
      </c>
      <c t="n" s="6" r="C7">
        <v>139469</v>
      </c>
    </row>
    <row spans="1:3" r="8">
      <c t="s" s="4" r="A8">
        <v>37</v>
      </c>
      <c t="n" s="6" r="B8">
        <v>857912</v>
      </c>
      <c t="n" s="6" r="C8">
        <v>917719</v>
      </c>
    </row>
    <row spans="1:3" r="9">
      <c t="s" s="3" r="A9">
        <v>38</v>
      </c>
    </row>
    <row spans="1:3" r="10">
      <c t="s" s="4" r="A10">
        <v>39</v>
      </c>
      <c t="n" s="6" r="B10">
        <v>4744236</v>
      </c>
      <c t="n" s="6" r="C10">
        <v>4668705</v>
      </c>
    </row>
    <row spans="1:3" r="11">
      <c t="s" s="4" r="A11">
        <v>40</v>
      </c>
      <c t="n" s="6" r="B11">
        <v>-2247078</v>
      </c>
      <c t="n" s="6" r="C11">
        <v>-2117978</v>
      </c>
    </row>
    <row spans="1:3" r="12">
      <c t="s" s="4" r="A12">
        <v>41</v>
      </c>
      <c t="n" s="6" r="B12">
        <v>2497158</v>
      </c>
      <c t="n" s="6" r="C12">
        <v>2550727</v>
      </c>
    </row>
    <row spans="1:3" r="13">
      <c t="s" s="3" r="A13">
        <v>42</v>
      </c>
    </row>
    <row spans="1:3" r="14">
      <c t="s" s="4" r="A14">
        <v>43</v>
      </c>
      <c t="n" s="6" r="B14">
        <v>2360978</v>
      </c>
      <c t="n" s="6" r="C14">
        <v>2423783</v>
      </c>
    </row>
    <row spans="1:3" r="15">
      <c t="s" s="4" r="A15">
        <v>44</v>
      </c>
      <c t="n" s="6" r="B15">
        <v>603314</v>
      </c>
      <c t="n" s="6" r="C15">
        <v>607837</v>
      </c>
    </row>
    <row spans="1:3" r="16">
      <c t="s" s="4" r="A16">
        <v>45</v>
      </c>
      <c t="n" s="6" r="B16">
        <v>31225</v>
      </c>
      <c t="n" s="6" r="C16">
        <v>23199</v>
      </c>
    </row>
    <row spans="1:3" r="17">
      <c t="s" s="4" r="A17">
        <v>46</v>
      </c>
      <c t="n" s="6" r="B17">
        <v>2995517</v>
      </c>
      <c t="n" s="6" r="C17">
        <v>3054819</v>
      </c>
    </row>
    <row spans="1:3" r="18">
      <c t="s" s="4" r="A18">
        <v>47</v>
      </c>
      <c t="n" s="6" r="B18">
        <v>6350587</v>
      </c>
      <c t="n" s="6" r="C18">
        <v>6523265</v>
      </c>
    </row>
    <row spans="1:3" r="19">
      <c t="s" s="3" r="A19">
        <v>48</v>
      </c>
    </row>
    <row spans="1:3" r="20">
      <c t="s" s="4" r="A20">
        <v>49</v>
      </c>
      <c t="n" s="6" r="B20">
        <v>88068</v>
      </c>
      <c t="n" s="6" r="C20">
        <v>52095</v>
      </c>
    </row>
    <row spans="1:3" r="21">
      <c t="s" s="4" r="A21">
        <v>50</v>
      </c>
      <c t="n" s="6" r="B21">
        <v>219590</v>
      </c>
      <c t="n" s="6" r="C21">
        <v>203014</v>
      </c>
    </row>
    <row spans="1:3" r="22">
      <c t="s" s="4" r="A22">
        <v>51</v>
      </c>
      <c t="n" s="6" r="B22">
        <v>351061</v>
      </c>
      <c t="n" s="6" r="C22">
        <v>404485</v>
      </c>
    </row>
    <row spans="1:3" r="23">
      <c t="s" s="4" r="A23">
        <v>52</v>
      </c>
      <c t="n" s="6" r="B23">
        <v>183112</v>
      </c>
      <c t="n" s="6" r="C23">
        <v>197142</v>
      </c>
    </row>
    <row spans="1:3" r="24">
      <c t="s" s="4" r="A24">
        <v>53</v>
      </c>
      <c t="n" s="6" r="B24">
        <v>841831</v>
      </c>
      <c t="n" s="6" r="C24">
        <v>856736</v>
      </c>
    </row>
    <row spans="1:3" r="25">
      <c t="s" s="4" r="A25">
        <v>54</v>
      </c>
      <c t="n" s="6" r="B25">
        <v>4757610</v>
      </c>
      <c t="n" s="6" r="C25">
        <v>4564359</v>
      </c>
    </row>
    <row spans="1:3" r="26">
      <c t="s" s="4" r="A26">
        <v>55</v>
      </c>
      <c t="n" s="6" r="B26">
        <v>71844</v>
      </c>
      <c t="n" s="6" r="C26">
        <v>73506</v>
      </c>
    </row>
    <row spans="1:3" r="27">
      <c t="s" s="4" r="A27">
        <v>56</v>
      </c>
      <c t="n" s="6" r="B27">
        <v>95693</v>
      </c>
      <c t="n" s="6" r="C27">
        <v>104051</v>
      </c>
    </row>
    <row spans="1:3" r="28">
      <c t="s" s="4" r="A28">
        <v>57</v>
      </c>
      <c t="n" s="8" r="B28">
        <v>55002</v>
      </c>
      <c t="n" s="8" r="C28">
        <v>54658</v>
      </c>
    </row>
    <row spans="1:3" r="29">
      <c t="s" s="4" r="A29">
        <v>58</v>
      </c>
      <c t="s" s="4" r="B29">
        <v>59</v>
      </c>
      <c t="s" s="4" r="C29">
        <v>59</v>
      </c>
    </row>
    <row spans="1:3" r="30">
      <c t="s" s="3" r="A30">
        <v>60</v>
      </c>
    </row>
    <row spans="1:3" r="31">
      <c t="s" s="4" r="A31">
        <v>61</v>
      </c>
      <c t="n" s="8" r="B31">
        <v>0</v>
      </c>
      <c t="n" s="8" r="C31">
        <v>0</v>
      </c>
    </row>
    <row spans="1:3" r="32">
      <c t="s" s="4" r="A32">
        <v>62</v>
      </c>
      <c t="n" s="6" r="B32">
        <v>2113</v>
      </c>
      <c t="n" s="6" r="C32">
        <v>2098</v>
      </c>
    </row>
    <row spans="1:3" r="33">
      <c t="s" s="4" r="A33">
        <v>63</v>
      </c>
      <c t="n" s="6" r="B33">
        <v>1623863</v>
      </c>
      <c t="n" s="6" r="C33">
        <v>1588841</v>
      </c>
    </row>
    <row spans="1:3" r="34">
      <c t="s" s="4" r="A34">
        <v>64</v>
      </c>
      <c t="n" s="6" r="B34">
        <v>-942218</v>
      </c>
      <c t="n" s="6" r="C34">
        <v>-659553</v>
      </c>
    </row>
    <row spans="1:3" r="35">
      <c t="s" s="4" r="A35">
        <v>65</v>
      </c>
      <c t="n" s="6" r="B35">
        <v>-174917</v>
      </c>
      <c t="n" s="6" r="C35">
        <v>-75031</v>
      </c>
    </row>
    <row spans="1:3" r="36">
      <c t="s" s="4" r="A36">
        <v>66</v>
      </c>
      <c t="n" s="6" r="B36">
        <v>508841</v>
      </c>
      <c t="n" s="6" r="C36">
        <v>856355</v>
      </c>
    </row>
    <row spans="1:3" r="37">
      <c t="s" s="4" r="A37">
        <v>67</v>
      </c>
      <c t="n" s="6" r="B37">
        <v>19766</v>
      </c>
      <c t="n" s="6" r="C37">
        <v>13600</v>
      </c>
    </row>
    <row spans="1:3" r="38">
      <c t="s" s="4" r="A38">
        <v>68</v>
      </c>
      <c t="n" s="6" r="B38">
        <v>528607</v>
      </c>
      <c t="n" s="6" r="C38">
        <v>869955</v>
      </c>
    </row>
    <row spans="1:3" r="39">
      <c t="s" s="4" r="A39">
        <v>69</v>
      </c>
      <c t="n" s="8" r="B39">
        <v>6350587</v>
      </c>
      <c t="n" s="8" r="C39">
        <v>65232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250</v>
      </c>
    </row>
    <row spans="1:2" r="4">
      <c t="s" s="4" r="A4">
        <v>58</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67</v>
      </c>
      <c t="s" s="2" r="B1">
        <v>1</v>
      </c>
    </row>
    <row spans="1:2" r="2">
      <c t="s" s="2" r="B2">
        <v>2</v>
      </c>
    </row>
    <row spans="1:2" r="3">
      <c t="s" s="3" r="A3">
        <v>267</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70</v>
      </c>
    </row>
    <row spans="1:2" r="4">
      <c t="s" s="4" r="A4">
        <v>271</v>
      </c>
      <c t="s" s="4" r="B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spans="1:2" r="1">
      <c t="s" s="1" r="A1">
        <v>273</v>
      </c>
      <c t="s" s="2" r="B1">
        <v>1</v>
      </c>
    </row>
    <row spans="1:2" r="2">
      <c t="s" s="2" r="B2">
        <v>2</v>
      </c>
    </row>
    <row spans="1:2" r="3">
      <c t="s" s="3" r="A3">
        <v>228</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s" s="4" r="B11">
        <v>289</v>
      </c>
    </row>
    <row spans="1:2" r="12">
      <c t="s" s="4" r="A12">
        <v>290</v>
      </c>
      <c t="s" s="4" r="B12">
        <v>291</v>
      </c>
    </row>
    <row spans="1:2" r="13">
      <c t="s" s="4" r="A13">
        <v>292</v>
      </c>
      <c t="s" s="4" r="B13">
        <v>293</v>
      </c>
    </row>
    <row spans="1:2" r="14">
      <c t="s" s="4" r="A14">
        <v>294</v>
      </c>
      <c t="s" s="4" r="B14">
        <v>295</v>
      </c>
    </row>
    <row spans="1:2" r="15">
      <c t="s" s="4" r="A15">
        <v>296</v>
      </c>
      <c t="s" s="4" r="B15">
        <v>297</v>
      </c>
    </row>
    <row spans="1:2" r="16">
      <c t="s" s="4" r="A16">
        <v>241</v>
      </c>
      <c t="s" s="4" r="B16">
        <v>298</v>
      </c>
    </row>
    <row spans="1:2" r="17">
      <c t="s" s="4" r="A17">
        <v>299</v>
      </c>
      <c t="s" s="4" r="B17">
        <v>300</v>
      </c>
    </row>
    <row spans="1:2" r="18">
      <c t="s" s="4" r="A18">
        <v>301</v>
      </c>
      <c t="s" s="4" r="B18">
        <v>302</v>
      </c>
    </row>
    <row spans="1:2" r="19">
      <c t="s" s="4" r="A19">
        <v>303</v>
      </c>
      <c t="s" s="4" r="B19">
        <v>304</v>
      </c>
    </row>
    <row spans="1:2" r="20">
      <c t="s" s="4" r="A20">
        <v>305</v>
      </c>
      <c t="s" s="4" r="B20">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28</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row spans="1:2" r="13">
      <c t="s" s="4" r="A13">
        <v>326</v>
      </c>
      <c t="s" s="4" r="B13">
        <v>327</v>
      </c>
    </row>
    <row spans="1:2" r="14">
      <c t="s" s="4" r="A14">
        <v>328</v>
      </c>
      <c t="s" s="4" r="B14">
        <v>329</v>
      </c>
    </row>
    <row spans="1:2" r="15">
      <c t="s" s="4" r="A15">
        <v>330</v>
      </c>
      <c t="s" s="4" r="B15">
        <v>331</v>
      </c>
    </row>
    <row spans="1:2" r="16">
      <c t="s" s="4" r="A16">
        <v>332</v>
      </c>
      <c t="s" s="4" r="B16">
        <v>333</v>
      </c>
    </row>
    <row spans="1:2" r="17">
      <c t="s" s="4" r="A17">
        <v>334</v>
      </c>
      <c t="s" s="4" r="B17">
        <v>335</v>
      </c>
    </row>
    <row spans="1:2" r="18">
      <c t="s" s="4" r="A18">
        <v>336</v>
      </c>
      <c t="s" s="4" r="B18">
        <v>337</v>
      </c>
    </row>
    <row spans="1:2" r="19">
      <c t="s" s="4" r="A19">
        <v>338</v>
      </c>
      <c t="s" s="4" r="B19">
        <v>339</v>
      </c>
    </row>
    <row spans="1:2" r="20">
      <c t="s" s="4" r="A20">
        <v>340</v>
      </c>
      <c t="s" s="4" r="B20">
        <v>341</v>
      </c>
    </row>
    <row spans="1:2" r="21">
      <c t="s" s="4" r="A21">
        <v>342</v>
      </c>
      <c t="s" s="4" r="B21">
        <v>343</v>
      </c>
    </row>
    <row spans="1:2" r="22">
      <c t="s" s="4" r="A22">
        <v>344</v>
      </c>
      <c t="s" s="4" r="B22">
        <v>345</v>
      </c>
    </row>
    <row spans="1:2" r="23">
      <c t="s" s="4" r="A23">
        <v>346</v>
      </c>
      <c t="s" s="4" r="B23">
        <v>347</v>
      </c>
    </row>
    <row spans="1:2" r="24">
      <c t="s" s="4" r="A24">
        <v>348</v>
      </c>
      <c t="s" s="4" r="B24">
        <v>349</v>
      </c>
    </row>
    <row spans="1:2" r="25">
      <c t="s" s="4" r="A25">
        <v>350</v>
      </c>
      <c t="s" s="4" r="B25">
        <v>351</v>
      </c>
    </row>
    <row spans="1:2" r="26">
      <c t="s" s="4" r="A26">
        <v>352</v>
      </c>
      <c t="s" s="4" r="B26">
        <v>353</v>
      </c>
    </row>
    <row spans="1:2" r="27">
      <c t="s" s="4" r="A27">
        <v>354</v>
      </c>
      <c t="s" s="4" r="B27">
        <v>355</v>
      </c>
    </row>
    <row spans="1:2" r="28">
      <c t="s" s="4" r="A28">
        <v>356</v>
      </c>
      <c t="s" s="4" r="B28">
        <v>357</v>
      </c>
    </row>
    <row spans="1:2" r="29">
      <c t="s" s="4" r="A29">
        <v>358</v>
      </c>
      <c t="s" s="4" r="B29">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30</v>
      </c>
    </row>
    <row spans="1:3" r="2">
      <c t="s" s="3" r="A2">
        <v>71</v>
      </c>
    </row>
    <row spans="1:3" r="3">
      <c t="s" s="4" r="A3">
        <v>72</v>
      </c>
      <c t="n" s="8" r="B3">
        <v>31447</v>
      </c>
      <c t="n" s="8" r="C3">
        <v>32141</v>
      </c>
    </row>
    <row spans="1:3" r="4">
      <c t="s" s="4" r="A4">
        <v>73</v>
      </c>
      <c t="n" s="9" r="B4">
        <v>0.01</v>
      </c>
      <c t="n" s="9" r="C4">
        <v>0.01</v>
      </c>
    </row>
    <row spans="1:3" r="5">
      <c t="s" s="4" r="A5">
        <v>74</v>
      </c>
      <c t="n" s="6" r="B5">
        <v>10000000</v>
      </c>
      <c t="n" s="6" r="C5">
        <v>10000000</v>
      </c>
    </row>
    <row spans="1:3" r="6">
      <c t="s" s="4" r="A6">
        <v>75</v>
      </c>
      <c t="n" s="6" r="B6">
        <v>0</v>
      </c>
      <c t="n" s="6" r="C6">
        <v>0</v>
      </c>
    </row>
    <row spans="1:3" r="7">
      <c t="s" s="4" r="A7">
        <v>76</v>
      </c>
      <c t="n" s="6" r="B7">
        <v>0</v>
      </c>
      <c t="n" s="6" r="C7">
        <v>0</v>
      </c>
    </row>
    <row spans="1:3" r="8">
      <c t="s" s="4" r="A8">
        <v>77</v>
      </c>
      <c t="n" s="9" r="B8">
        <v>0.01</v>
      </c>
      <c t="n" s="9" r="C8">
        <v>0.01</v>
      </c>
    </row>
    <row spans="1:3" r="9">
      <c t="s" s="4" r="A9">
        <v>78</v>
      </c>
      <c t="n" s="6" r="B9">
        <v>400000000</v>
      </c>
      <c t="n" s="6" r="C9">
        <v>400000000</v>
      </c>
    </row>
    <row spans="1:3" r="10">
      <c t="s" s="4" r="A10">
        <v>79</v>
      </c>
      <c t="n" s="6" r="B10">
        <v>211340296</v>
      </c>
      <c t="n" s="6" r="C10">
        <v>209818812</v>
      </c>
    </row>
    <row spans="1:3" r="11">
      <c t="s" s="4" r="A11">
        <v>80</v>
      </c>
      <c t="n" s="6" r="B11">
        <v>211340296</v>
      </c>
      <c t="n" s="6" r="C11">
        <v>2098188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31</v>
      </c>
    </row>
    <row spans="1:2" r="4">
      <c t="s" s="4" r="A4">
        <v>361</v>
      </c>
      <c t="s" s="4" r="B4">
        <v>362</v>
      </c>
    </row>
    <row spans="1:2" r="5">
      <c t="s" s="4" r="A5">
        <v>363</v>
      </c>
      <c t="s" s="4" r="B5">
        <v>364</v>
      </c>
    </row>
    <row spans="1:2" r="6">
      <c t="s" s="4" r="A6">
        <v>365</v>
      </c>
      <c t="s" s="4" r="B6">
        <v>366</v>
      </c>
    </row>
    <row spans="1:2" r="7">
      <c t="s" s="4" r="A7">
        <v>367</v>
      </c>
      <c t="s" s="4" r="B7">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4</v>
      </c>
    </row>
    <row spans="1:2" r="4">
      <c t="s" s="4" r="A4">
        <v>370</v>
      </c>
      <c t="s" s="4" r="B4">
        <v>371</v>
      </c>
    </row>
    <row spans="1:2" r="5">
      <c t="s" s="4" r="A5">
        <v>372</v>
      </c>
      <c t="s" s="4" r="B5">
        <v>373</v>
      </c>
    </row>
    <row spans="1:2" r="6">
      <c t="s" s="4" r="A6">
        <v>374</v>
      </c>
      <c t="s" s="4" r="B6">
        <v>375</v>
      </c>
    </row>
    <row spans="1:2" r="7">
      <c t="s" s="4" r="A7">
        <v>376</v>
      </c>
      <c t="s" s="4" r="B7">
        <v>377</v>
      </c>
    </row>
    <row spans="1:2" r="8">
      <c t="s" s="4" r="A8">
        <v>378</v>
      </c>
      <c t="s" s="4" r="B8">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0</v>
      </c>
      <c t="s" s="2" r="B1">
        <v>1</v>
      </c>
    </row>
    <row spans="1:2" r="2">
      <c t="s" s="2" r="B2">
        <v>2</v>
      </c>
    </row>
    <row spans="1:2" r="3">
      <c t="s" s="3" r="A3">
        <v>236</v>
      </c>
    </row>
    <row spans="1:2" r="4">
      <c t="s" s="4" r="A4">
        <v>381</v>
      </c>
      <c t="s" s="4" r="B4">
        <v>382</v>
      </c>
    </row>
    <row spans="1:2" r="5">
      <c t="s" s="4" r="A5">
        <v>383</v>
      </c>
      <c t="s" s="4" r="B5">
        <v>384</v>
      </c>
    </row>
    <row spans="1:2" r="6">
      <c t="s" s="4" r="A6">
        <v>385</v>
      </c>
      <c t="s" s="4" r="B6">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39</v>
      </c>
    </row>
    <row spans="1:2" r="4">
      <c t="s" s="4" r="A4">
        <v>388</v>
      </c>
      <c t="s" s="4" r="B4">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42</v>
      </c>
    </row>
    <row spans="1:2" r="4">
      <c t="s" s="4" r="A4">
        <v>391</v>
      </c>
      <c t="s" s="4" r="B4">
        <v>392</v>
      </c>
    </row>
    <row spans="1:2" r="5">
      <c t="s" s="4" r="A5">
        <v>393</v>
      </c>
      <c t="s" s="4" r="B5">
        <v>394</v>
      </c>
    </row>
    <row spans="1:2" r="6">
      <c t="s" s="4" r="A6">
        <v>395</v>
      </c>
      <c t="s" s="4" r="B6">
        <v>396</v>
      </c>
    </row>
    <row spans="1:2" r="7">
      <c t="s" s="4" r="A7">
        <v>397</v>
      </c>
      <c t="s" s="4" r="B7">
        <v>398</v>
      </c>
    </row>
    <row spans="1:2" r="8">
      <c t="s" s="4" r="A8">
        <v>399</v>
      </c>
      <c t="s" s="4" r="B8">
        <v>400</v>
      </c>
    </row>
    <row spans="1:2" r="9">
      <c t="s" s="4" r="A9">
        <v>401</v>
      </c>
      <c t="s" s="4" r="B9">
        <v>402</v>
      </c>
    </row>
    <row spans="1:2" r="10">
      <c t="s" s="4" r="A10">
        <v>403</v>
      </c>
      <c t="s" s="4" r="B10">
        <v>404</v>
      </c>
    </row>
    <row spans="1:2" r="11">
      <c t="s" s="4" r="A11">
        <v>405</v>
      </c>
      <c t="s" s="4" r="B11">
        <v>4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7</v>
      </c>
      <c t="s" s="2" r="B1">
        <v>1</v>
      </c>
    </row>
    <row spans="1:2" r="2">
      <c t="s" s="2" r="B2">
        <v>2</v>
      </c>
    </row>
    <row spans="1:2" r="3">
      <c t="s" s="3" r="A3">
        <v>245</v>
      </c>
    </row>
    <row spans="1:2" r="4">
      <c t="s" s="4" r="A4">
        <v>244</v>
      </c>
      <c t="s" s="4" r="B4">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9</v>
      </c>
      <c t="s" s="2" r="B1">
        <v>1</v>
      </c>
    </row>
    <row spans="1:2" r="2">
      <c t="s" s="2" r="B2">
        <v>2</v>
      </c>
    </row>
    <row spans="1:2" r="3">
      <c t="s" s="3" r="A3">
        <v>248</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418</v>
      </c>
      <c t="s" s="2" r="B1">
        <v>1</v>
      </c>
    </row>
    <row spans="1:2" r="2">
      <c t="s" s="2" r="B2">
        <v>2</v>
      </c>
    </row>
    <row spans="1:2" r="3">
      <c t="s" s="3" r="A3">
        <v>250</v>
      </c>
    </row>
    <row spans="1:2" r="4">
      <c t="s" s="4" r="A4">
        <v>419</v>
      </c>
      <c t="s" s="4" r="B4">
        <v>420</v>
      </c>
    </row>
    <row spans="1:2" r="5">
      <c t="s" s="4" r="A5">
        <v>421</v>
      </c>
      <c t="s" s="4" r="B5">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423</v>
      </c>
      <c t="s" s="2" r="B1">
        <v>1</v>
      </c>
    </row>
    <row spans="1:2" r="2">
      <c t="s" s="2" r="B2">
        <v>2</v>
      </c>
    </row>
    <row spans="1:2" r="3">
      <c t="s" s="3" r="A3">
        <v>259</v>
      </c>
    </row>
    <row spans="1:2" r="4">
      <c t="s" s="4" r="A4">
        <v>424</v>
      </c>
      <c t="s" s="4" r="B4">
        <v>425</v>
      </c>
    </row>
    <row spans="1:2" r="5">
      <c t="s" s="4" r="A5">
        <v>426</v>
      </c>
      <c t="s" s="4" r="B5">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28</v>
      </c>
      <c t="s" s="2" r="B1">
        <v>1</v>
      </c>
    </row>
    <row spans="1:2" r="2">
      <c t="s" s="2" r="B2">
        <v>2</v>
      </c>
    </row>
    <row spans="1:2" r="3">
      <c t="s" s="3" r="A3">
        <v>262</v>
      </c>
    </row>
    <row spans="1:2" r="4">
      <c t="s" s="4" r="A4">
        <v>429</v>
      </c>
      <c t="s" s="4" r="B4">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81</v>
      </c>
      <c t="s" s="2" r="B1">
        <v>82</v>
      </c>
      <c t="s" s="2" r="C1">
        <v>83</v>
      </c>
      <c t="s" s="2" r="D1">
        <v>84</v>
      </c>
      <c t="s" s="2" r="E1">
        <v>85</v>
      </c>
      <c t="s" s="2" r="F1">
        <v>86</v>
      </c>
      <c t="s" s="2" r="G1">
        <v>87</v>
      </c>
      <c t="s" s="2" r="H1">
        <v>88</v>
      </c>
      <c t="s" s="2" r="I1">
        <v>89</v>
      </c>
      <c t="s" s="2" r="J1">
        <v>2</v>
      </c>
      <c t="s" s="2" r="K1">
        <v>90</v>
      </c>
      <c t="s" s="2" r="L1">
        <v>4</v>
      </c>
      <c t="s" s="2" r="M1">
        <v>91</v>
      </c>
      <c t="s" s="2" r="N1">
        <v>30</v>
      </c>
      <c t="s" s="2" r="O1">
        <v>92</v>
      </c>
      <c t="s" s="2" r="P1">
        <v>93</v>
      </c>
      <c t="s" s="2" r="Q1">
        <v>94</v>
      </c>
      <c t="s" s="2" r="R1">
        <v>2</v>
      </c>
      <c t="s" s="2" r="S1">
        <v>30</v>
      </c>
      <c t="s" s="2" r="T1">
        <v>95</v>
      </c>
    </row>
    <row spans="1:20" r="2">
      <c t="s" s="3" r="A2">
        <v>96</v>
      </c>
    </row>
    <row spans="1:20" r="3">
      <c t="s" s="4" r="A3">
        <v>97</v>
      </c>
      <c t="n" s="8" r="R3">
        <v>1837897</v>
      </c>
      <c t="n" s="8" r="S3">
        <v>1860243</v>
      </c>
      <c t="n" s="8" r="T3">
        <v>1784721</v>
      </c>
    </row>
    <row spans="1:20" r="4">
      <c t="s" s="4" r="A4">
        <v>98</v>
      </c>
      <c t="n" s="6" r="R4">
        <v>1170079</v>
      </c>
      <c t="n" s="6" r="S4">
        <v>1257450</v>
      </c>
      <c t="n" s="6" r="T4">
        <v>1239902</v>
      </c>
    </row>
    <row spans="1:20" r="5">
      <c t="s" s="4" r="A5">
        <v>99</v>
      </c>
      <c t="n" s="8" r="J5">
        <v>752427</v>
      </c>
      <c t="n" s="8" r="K5">
        <v>746529</v>
      </c>
      <c t="n" s="8" r="L5">
        <v>759734</v>
      </c>
      <c t="n" s="8" r="M5">
        <v>749286</v>
      </c>
      <c t="n" s="8" r="N5">
        <v>777978</v>
      </c>
      <c t="n" s="8" r="O5">
        <v>782697</v>
      </c>
      <c t="n" s="8" r="P5">
        <v>786892</v>
      </c>
      <c t="n" s="8" r="Q5">
        <v>770126</v>
      </c>
      <c t="n" s="6" r="R5">
        <v>3007976</v>
      </c>
      <c t="n" s="6" r="S5">
        <v>3117693</v>
      </c>
      <c t="n" s="6" r="T5">
        <v>3024623</v>
      </c>
    </row>
    <row spans="1:20" r="6">
      <c t="s" s="3" r="A6">
        <v>100</v>
      </c>
    </row>
    <row spans="1:20" r="7">
      <c t="s" s="4" r="A7">
        <v>101</v>
      </c>
      <c t="n" s="6" r="R7">
        <v>1290025</v>
      </c>
      <c t="n" s="6" r="S7">
        <v>1344636</v>
      </c>
      <c t="n" s="6" r="T7">
        <v>1288878</v>
      </c>
    </row>
    <row spans="1:20" r="8">
      <c t="s" s="4" r="A8">
        <v>102</v>
      </c>
      <c t="n" s="6" r="R8">
        <v>844960</v>
      </c>
      <c t="n" s="6" r="S8">
        <v>869572</v>
      </c>
      <c t="n" s="6" r="T8">
        <v>924031</v>
      </c>
    </row>
    <row spans="1:20" r="9">
      <c t="s" s="4" r="A9">
        <v>103</v>
      </c>
      <c t="n" s="6" r="R9">
        <v>345464</v>
      </c>
      <c t="n" s="6" r="S9">
        <v>353143</v>
      </c>
      <c t="n" s="6" r="T9">
        <v>322037</v>
      </c>
    </row>
    <row spans="1:20" r="10">
      <c t="s" s="4" r="A10">
        <v>104</v>
      </c>
      <c t="n" s="6" r="R10">
        <v>3000</v>
      </c>
      <c t="n" s="6" r="S10">
        <v>1065</v>
      </c>
      <c t="n" s="6" r="T10">
        <v>430</v>
      </c>
    </row>
    <row spans="1:20" r="11">
      <c t="s" s="4" r="A11">
        <v>105</v>
      </c>
      <c t="n" s="6" r="R11">
        <v>2483449</v>
      </c>
      <c t="n" s="6" r="S11">
        <v>2568416</v>
      </c>
      <c t="n" s="6" r="T11">
        <v>2535376</v>
      </c>
    </row>
    <row spans="1:20" r="12">
      <c t="s" s="4" r="A12">
        <v>106</v>
      </c>
      <c t="n" s="6" r="J12">
        <v>123269</v>
      </c>
      <c t="n" s="6" r="K12">
        <v>126822</v>
      </c>
      <c t="n" s="6" r="L12">
        <v>129502</v>
      </c>
      <c t="n" s="6" r="M12">
        <v>144934</v>
      </c>
      <c t="n" s="6" r="N12">
        <v>127895</v>
      </c>
      <c t="n" s="6" r="O12">
        <v>141476</v>
      </c>
      <c t="n" s="6" r="P12">
        <v>147290</v>
      </c>
      <c t="n" s="6" r="Q12">
        <v>132616</v>
      </c>
      <c t="n" s="6" r="R12">
        <v>524527</v>
      </c>
      <c t="n" s="6" r="S12">
        <v>549277</v>
      </c>
      <c t="n" s="6" r="T12">
        <v>489247</v>
      </c>
    </row>
    <row spans="1:20" r="13">
      <c t="s" s="4" r="A13">
        <v>107</v>
      </c>
      <c t="n" s="6" r="R13">
        <v>263871</v>
      </c>
      <c t="n" s="6" r="S13">
        <v>260717</v>
      </c>
      <c t="n" s="6" r="T13">
        <v>254174</v>
      </c>
    </row>
    <row spans="1:20" r="14">
      <c t="s" s="4" r="A14">
        <v>108</v>
      </c>
      <c t="n" s="6" r="R14">
        <v>98590</v>
      </c>
      <c t="n" s="6" r="S14">
        <v>65187</v>
      </c>
      <c t="n" s="6" r="T14">
        <v>75202</v>
      </c>
    </row>
    <row spans="1:20" r="15">
      <c t="s" s="4" r="A15">
        <v>109</v>
      </c>
      <c t="n" s="6" r="R15">
        <v>162066</v>
      </c>
      <c t="n" s="6" r="S15">
        <v>223373</v>
      </c>
      <c t="n" s="6" r="T15">
        <v>159871</v>
      </c>
    </row>
    <row spans="1:20" r="16">
      <c t="s" s="4" r="A16">
        <v>110</v>
      </c>
      <c t="n" s="6" r="R16">
        <v>37713</v>
      </c>
      <c t="n" s="6" r="S16">
        <v>-97275</v>
      </c>
      <c t="n" s="6" r="T16">
        <v>62127</v>
      </c>
    </row>
    <row spans="1:20" r="17">
      <c t="s" s="4" r="A17">
        <v>111</v>
      </c>
      <c t="n" s="6" r="R17">
        <v>-850</v>
      </c>
      <c t="n" s="6" r="S17">
        <v>-8307</v>
      </c>
      <c t="n" s="6" r="T17">
        <v>-1417</v>
      </c>
    </row>
    <row spans="1:20" r="18">
      <c t="s" s="4" r="A18">
        <v>112</v>
      </c>
      <c t="n" s="6" r="J18">
        <v>5940</v>
      </c>
      <c t="n" s="6" r="K18">
        <v>23517</v>
      </c>
      <c t="n" s="6" r="L18">
        <v>54007</v>
      </c>
      <c t="n" s="6" r="M18">
        <v>41739</v>
      </c>
      <c t="n" s="6" r="N18">
        <v>12674</v>
      </c>
      <c t="n" s="6" r="O18">
        <v>858</v>
      </c>
      <c t="n" s="6" r="P18">
        <v>272702</v>
      </c>
      <c t="n" s="6" r="Q18">
        <v>42721</v>
      </c>
      <c t="n" s="6" r="R18">
        <v>125203</v>
      </c>
      <c t="n" s="6" r="S18">
        <v>328955</v>
      </c>
      <c t="n" s="6" r="T18">
        <v>99161</v>
      </c>
    </row>
    <row spans="1:20" r="19">
      <c t="s" s="4" r="A19">
        <v>113</v>
      </c>
      <c t="n" s="6" r="J19">
        <v>0</v>
      </c>
      <c t="n" s="6" r="K19">
        <v>0</v>
      </c>
      <c t="n" s="6" r="L19">
        <v>0</v>
      </c>
      <c t="n" s="6" r="M19">
        <v>0</v>
      </c>
      <c t="n" s="6" r="N19">
        <v>729</v>
      </c>
      <c t="n" s="6" r="O19">
        <v>0</v>
      </c>
      <c t="n" s="6" r="P19">
        <v>-326</v>
      </c>
      <c t="n" s="6" r="Q19">
        <v>-612</v>
      </c>
      <c t="n" s="6" r="R19">
        <v>0</v>
      </c>
      <c t="n" s="6" r="S19">
        <v>-209</v>
      </c>
      <c t="n" s="6" r="T19">
        <v>831</v>
      </c>
    </row>
    <row spans="1:20" r="20">
      <c t="s" s="4" r="A20">
        <v>114</v>
      </c>
      <c t="n" s="6" r="J20">
        <v>5940</v>
      </c>
      <c t="n" s="6" r="K20">
        <v>23517</v>
      </c>
      <c t="n" s="6" r="L20">
        <v>54007</v>
      </c>
      <c t="n" s="6" r="M20">
        <v>41739</v>
      </c>
      <c t="n" s="6" r="N20">
        <v>13403</v>
      </c>
      <c t="n" s="6" r="O20">
        <v>858</v>
      </c>
      <c t="n" s="6" r="P20">
        <v>272376</v>
      </c>
      <c t="n" s="6" r="Q20">
        <v>42109</v>
      </c>
      <c t="n" s="6" r="R20">
        <v>125203</v>
      </c>
      <c t="n" s="6" r="S20">
        <v>328746</v>
      </c>
      <c t="n" s="6" r="T20">
        <v>99992</v>
      </c>
    </row>
    <row spans="1:20" r="21">
      <c t="s" s="4" r="A21">
        <v>115</v>
      </c>
      <c t="n" s="6" r="R21">
        <v>1962</v>
      </c>
      <c t="n" s="6" r="S21">
        <v>2627</v>
      </c>
      <c t="n" s="6" r="T21">
        <v>3530</v>
      </c>
    </row>
    <row spans="1:20" r="22">
      <c t="s" s="4" r="A22">
        <v>116</v>
      </c>
      <c t="n" s="8" r="J22">
        <v>5705</v>
      </c>
      <c t="n" s="8" r="K22">
        <v>23110</v>
      </c>
      <c t="n" s="8" r="L22">
        <v>53330</v>
      </c>
      <c t="n" s="8" r="M22">
        <v>41096</v>
      </c>
      <c t="n" s="8" r="N22">
        <v>12749</v>
      </c>
      <c t="n" s="8" r="O22">
        <v>66</v>
      </c>
      <c t="n" s="8" r="P22">
        <v>271637</v>
      </c>
      <c t="n" s="8" r="Q22">
        <v>41667</v>
      </c>
      <c t="n" s="8" r="R22">
        <v>123241</v>
      </c>
      <c t="n" s="8" r="S22">
        <v>326119</v>
      </c>
      <c t="n" s="8" r="T22">
        <v>96462</v>
      </c>
    </row>
    <row spans="1:20" r="23">
      <c t="s" s="3" r="A23">
        <v>117</v>
      </c>
    </row>
    <row spans="1:20" r="24">
      <c t="s" s="4" r="A24">
        <v>112</v>
      </c>
      <c t="n" s="9" r="J24">
        <v>0.03</v>
      </c>
      <c t="n" s="9" r="K24">
        <v>0.11</v>
      </c>
      <c t="n" s="9" r="L24">
        <v>0.26</v>
      </c>
      <c t="n" s="9" r="M24">
        <v>0.2</v>
      </c>
      <c t="n" s="9" r="N24">
        <v>0.06</v>
      </c>
      <c t="n" s="8" r="O24">
        <v>0</v>
      </c>
      <c t="n" s="9" r="P24">
        <v>1.42</v>
      </c>
      <c t="n" s="9" r="Q24">
        <v>0.22</v>
      </c>
      <c t="n" s="9" r="R24">
        <v>0.59</v>
      </c>
      <c t="n" s="9" r="S24">
        <v>1.68</v>
      </c>
      <c t="n" s="9" r="T24">
        <v>0.52</v>
      </c>
    </row>
    <row spans="1:20" r="25">
      <c t="s" s="4" r="A25">
        <v>118</v>
      </c>
      <c t="n" s="6" r="J25">
        <v>0</v>
      </c>
      <c t="n" s="6" r="K25">
        <v>0</v>
      </c>
      <c t="n" s="6" r="L25">
        <v>0</v>
      </c>
      <c t="n" s="6" r="M25">
        <v>0</v>
      </c>
      <c t="n" s="6" r="N25">
        <v>0</v>
      </c>
      <c t="n" s="6" r="O25">
        <v>0</v>
      </c>
      <c t="n" s="6" r="P25">
        <v>0</v>
      </c>
      <c t="n" s="6" r="Q25">
        <v>0</v>
      </c>
      <c t="n" s="6" r="R25">
        <v>0</v>
      </c>
      <c t="n" s="6" r="S25">
        <v>0</v>
      </c>
      <c t="n" s="6" r="T25">
        <v>0</v>
      </c>
    </row>
    <row spans="1:20" r="26">
      <c t="s" s="4" r="A26">
        <v>116</v>
      </c>
      <c t="n" s="10" r="J26">
        <v>0.03</v>
      </c>
      <c t="n" s="10" r="K26">
        <v>0.11</v>
      </c>
      <c t="n" s="10" r="L26">
        <v>0.25</v>
      </c>
      <c t="n" s="10" r="M26">
        <v>0.2</v>
      </c>
      <c t="n" s="10" r="N26">
        <v>0.06</v>
      </c>
      <c t="n" s="6" r="O26">
        <v>0</v>
      </c>
      <c t="n" s="10" r="P26">
        <v>1.41</v>
      </c>
      <c t="n" s="10" r="Q26">
        <v>0.22</v>
      </c>
      <c t="n" s="10" r="R26">
        <v>0.58</v>
      </c>
      <c t="n" s="10" r="S26">
        <v>1.67</v>
      </c>
      <c t="n" s="10" r="T26">
        <v>0.51</v>
      </c>
    </row>
    <row spans="1:20" r="27">
      <c t="s" s="3" r="A27">
        <v>119</v>
      </c>
    </row>
    <row spans="1:20" r="28">
      <c t="s" s="4" r="A28">
        <v>112</v>
      </c>
      <c t="n" s="10" r="J28">
        <v>0.03</v>
      </c>
      <c t="n" s="10" r="K28">
        <v>0.11</v>
      </c>
      <c t="n" s="10" r="L28">
        <v>0.25</v>
      </c>
      <c t="n" s="10" r="M28">
        <v>0.2</v>
      </c>
      <c t="n" s="10" r="N28">
        <v>0.06</v>
      </c>
      <c t="n" s="6" r="O28">
        <v>0</v>
      </c>
      <c t="n" s="10" r="P28">
        <v>1.41</v>
      </c>
      <c t="n" s="10" r="Q28">
        <v>0.22</v>
      </c>
      <c t="n" s="10" r="R28">
        <v>0.59</v>
      </c>
      <c t="n" s="10" r="S28">
        <v>1.67</v>
      </c>
      <c t="n" s="10" r="T28">
        <v>0.52</v>
      </c>
    </row>
    <row spans="1:20" r="29">
      <c t="s" s="4" r="A29">
        <v>118</v>
      </c>
      <c t="n" s="6" r="J29">
        <v>0</v>
      </c>
      <c t="n" s="6" r="K29">
        <v>0</v>
      </c>
      <c t="n" s="6" r="L29">
        <v>0</v>
      </c>
      <c t="n" s="6" r="M29">
        <v>0</v>
      </c>
      <c t="n" s="6" r="N29">
        <v>0</v>
      </c>
      <c t="n" s="6" r="O29">
        <v>0</v>
      </c>
      <c t="n" s="6" r="P29">
        <v>0</v>
      </c>
      <c t="n" s="6" r="Q29">
        <v>0</v>
      </c>
      <c t="n" s="6" r="R29">
        <v>0</v>
      </c>
      <c t="n" s="6" r="S29">
        <v>0</v>
      </c>
      <c t="n" s="6" r="T29">
        <v>0</v>
      </c>
    </row>
    <row spans="1:20" r="30">
      <c t="s" s="4" r="A30">
        <v>116</v>
      </c>
      <c t="n" s="9" r="J30">
        <v>0.03</v>
      </c>
      <c t="n" s="9" r="K30">
        <v>0.11</v>
      </c>
      <c t="n" s="9" r="L30">
        <v>0.25</v>
      </c>
      <c t="n" s="9" r="M30">
        <v>0.19</v>
      </c>
      <c t="n" s="9" r="N30">
        <v>0.06</v>
      </c>
      <c t="n" s="8" r="O30">
        <v>0</v>
      </c>
      <c t="n" s="9" r="P30">
        <v>1.4</v>
      </c>
      <c t="n" s="9" r="Q30">
        <v>0.22</v>
      </c>
      <c t="n" s="9" r="R30">
        <v>0.58</v>
      </c>
      <c t="n" s="9" r="S30">
        <v>1.66</v>
      </c>
      <c t="n" s="9" r="T30">
        <v>0.5</v>
      </c>
    </row>
    <row spans="1:20" r="31">
      <c t="s" s="4" r="A31">
        <v>120</v>
      </c>
      <c t="n" s="6" r="R31">
        <v>210764000</v>
      </c>
      <c t="n" s="6" r="S31">
        <v>195278000</v>
      </c>
      <c t="n" s="6" r="T31">
        <v>190994000</v>
      </c>
    </row>
    <row spans="1:20" r="32">
      <c t="s" s="4" r="A32">
        <v>121</v>
      </c>
      <c t="n" s="6" r="R32">
        <v>212118085</v>
      </c>
      <c t="n" s="6" r="S32">
        <v>196749195</v>
      </c>
      <c t="n" s="6" r="T32">
        <v>192411881</v>
      </c>
    </row>
    <row spans="1:20" r="33">
      <c t="s" s="4" r="A33">
        <v>122</v>
      </c>
      <c t="n" s="11" r="B33">
        <v>0.485</v>
      </c>
      <c t="n" s="11" r="C33">
        <v>0.475</v>
      </c>
      <c t="n" s="11" r="D33">
        <v>0.475</v>
      </c>
      <c t="n" s="11" r="E33">
        <v>0.475</v>
      </c>
      <c t="n" s="11" r="F33">
        <v>0.475</v>
      </c>
      <c t="n" s="11" r="G33">
        <v>0.475</v>
      </c>
      <c t="n" s="11" r="H33">
        <v>0.27</v>
      </c>
      <c t="n" s="11" r="I33">
        <v>0.27</v>
      </c>
      <c t="n" s="9" r="R33">
        <v>1.91</v>
      </c>
      <c t="n" s="11" r="S33">
        <v>5.3713</v>
      </c>
      <c t="n" s="11" r="T33">
        <v>1.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431</v>
      </c>
      <c t="s" s="2" r="B1">
        <v>1</v>
      </c>
    </row>
    <row spans="1:2" r="2">
      <c t="s" s="2" r="B2">
        <v>2</v>
      </c>
    </row>
    <row spans="1:2" r="3">
      <c t="s" s="3" r="A3">
        <v>265</v>
      </c>
    </row>
    <row spans="1:2" r="4">
      <c t="s" s="4" r="A4">
        <v>432</v>
      </c>
      <c t="s" s="4" r="B4">
        <v>433</v>
      </c>
    </row>
    <row spans="1:2" r="5">
      <c t="s" s="4" r="A5">
        <v>434</v>
      </c>
      <c t="s" s="4" r="B5">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t="s" s="1" r="A1">
        <v>436</v>
      </c>
      <c t="s" s="2" r="B1">
        <v>1</v>
      </c>
    </row>
    <row spans="1:4" r="2">
      <c t="s" s="2" r="B2">
        <v>437</v>
      </c>
      <c t="s" s="2" r="C2">
        <v>438</v>
      </c>
      <c t="s" s="2" r="D2">
        <v>169</v>
      </c>
    </row>
    <row spans="1:4" r="3">
      <c t="s" s="3" r="A3">
        <v>439</v>
      </c>
    </row>
    <row spans="1:4" r="4">
      <c t="s" s="4" r="A4">
        <v>33</v>
      </c>
      <c t="n" s="8" r="B4">
        <v>0</v>
      </c>
      <c t="n" s="8" r="C4">
        <v>33860</v>
      </c>
    </row>
    <row spans="1:4" r="5">
      <c t="s" s="3" r="A5">
        <v>278</v>
      </c>
    </row>
    <row spans="1:4" r="6">
      <c t="s" s="4" r="A6">
        <v>440</v>
      </c>
      <c t="n" s="8" r="B6">
        <v>70851</v>
      </c>
      <c t="n" s="8" r="C6">
        <v>58316</v>
      </c>
      <c t="n" s="8" r="D6">
        <v>36201</v>
      </c>
    </row>
    <row spans="1:4" r="7">
      <c t="s" s="3" r="A7">
        <v>230</v>
      </c>
    </row>
    <row spans="1:4" r="8">
      <c t="s" s="4" r="A8">
        <v>441</v>
      </c>
      <c t="s" s="4" r="B8">
        <v>442</v>
      </c>
    </row>
    <row spans="1:4" r="9">
      <c t="s" s="4" r="A9">
        <v>443</v>
      </c>
      <c t="n" s="6" r="B9">
        <v>0</v>
      </c>
      <c t="n" s="6" r="C9">
        <v>0</v>
      </c>
    </row>
    <row spans="1:4" r="10">
      <c t="s" s="4" r="A10">
        <v>444</v>
      </c>
    </row>
    <row spans="1:4" r="11">
      <c t="s" s="3" r="A11">
        <v>278</v>
      </c>
    </row>
    <row spans="1:4" r="12">
      <c t="s" s="4" r="A12">
        <v>445</v>
      </c>
      <c t="s" s="4" r="B12">
        <v>446</v>
      </c>
      <c t="s" s="4" r="C12">
        <v>446</v>
      </c>
      <c t="s" s="4" r="D12">
        <v>446</v>
      </c>
    </row>
    <row spans="1:4" r="13">
      <c t="s" s="4" r="A13">
        <v>447</v>
      </c>
    </row>
    <row spans="1:4" r="14">
      <c t="s" s="3" r="A14">
        <v>278</v>
      </c>
    </row>
    <row spans="1:4" r="15">
      <c t="s" s="4" r="A15">
        <v>445</v>
      </c>
      <c t="s" s="4" r="B15">
        <v>448</v>
      </c>
      <c t="s" s="4" r="C15">
        <v>448</v>
      </c>
      <c t="s" s="4" r="D15">
        <v>44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9</v>
      </c>
      <c t="s" s="2" r="B1">
        <v>1</v>
      </c>
    </row>
    <row spans="1:4" r="2">
      <c t="s" s="2" r="B2">
        <v>2</v>
      </c>
      <c t="s" s="2" r="C2">
        <v>30</v>
      </c>
      <c t="s" s="2" r="D2">
        <v>95</v>
      </c>
    </row>
    <row spans="1:4" r="3">
      <c t="s" s="3" r="A3">
        <v>450</v>
      </c>
    </row>
    <row spans="1:4" r="4">
      <c t="s" s="4" r="A4">
        <v>451</v>
      </c>
      <c t="n" s="8" r="B4">
        <v>4744236</v>
      </c>
      <c t="n" s="8" r="C4">
        <v>4668705</v>
      </c>
    </row>
    <row spans="1:4" r="5">
      <c t="s" s="4" r="A5">
        <v>452</v>
      </c>
      <c t="n" s="6" r="B5">
        <v>26201</v>
      </c>
      <c t="n" s="6" r="C5">
        <v>19419</v>
      </c>
      <c t="n" s="8" r="D5">
        <v>39487</v>
      </c>
    </row>
    <row spans="1:4" r="6">
      <c t="s" s="3" r="A6">
        <v>453</v>
      </c>
    </row>
    <row spans="1:4" r="7">
      <c t="s" s="4" r="A7">
        <v>454</v>
      </c>
      <c t="n" s="6" r="B7">
        <v>12897</v>
      </c>
      <c t="n" s="6" r="C7">
        <v>11809</v>
      </c>
    </row>
    <row spans="1:4" r="8">
      <c t="s" s="4" r="A8">
        <v>455</v>
      </c>
      <c t="n" s="6" r="B8">
        <v>1030</v>
      </c>
      <c t="n" s="6" r="C8">
        <v>1366</v>
      </c>
    </row>
    <row spans="1:4" r="9">
      <c t="s" s="4" r="A9">
        <v>456</v>
      </c>
      <c t="n" s="6" r="B9">
        <v>-966</v>
      </c>
      <c t="n" s="6" r="C9">
        <v>-1199</v>
      </c>
    </row>
    <row spans="1:4" r="10">
      <c t="s" s="4" r="A10">
        <v>457</v>
      </c>
      <c t="n" s="6" r="B10">
        <v>1241</v>
      </c>
      <c t="n" s="6" r="C10">
        <v>1121</v>
      </c>
    </row>
    <row spans="1:4" r="11">
      <c t="s" s="4" r="A11">
        <v>458</v>
      </c>
      <c t="n" s="6" r="B11">
        <v>-205</v>
      </c>
      <c t="n" s="6" r="C11">
        <v>-200</v>
      </c>
    </row>
    <row spans="1:4" r="12">
      <c t="s" s="4" r="A12">
        <v>459</v>
      </c>
      <c t="n" s="6" r="B12">
        <v>13997</v>
      </c>
      <c t="n" s="6" r="C12">
        <v>12897</v>
      </c>
      <c t="n" s="6" r="D12">
        <v>11809</v>
      </c>
    </row>
    <row spans="1:4" r="13">
      <c t="s" s="4" r="A13">
        <v>460</v>
      </c>
    </row>
    <row spans="1:4" r="14">
      <c t="s" s="3" r="A14">
        <v>450</v>
      </c>
    </row>
    <row spans="1:4" r="15">
      <c t="s" s="4" r="A15">
        <v>451</v>
      </c>
      <c t="n" s="6" r="B15">
        <v>218174</v>
      </c>
      <c t="n" s="6" r="C15">
        <v>205463</v>
      </c>
    </row>
    <row spans="1:4" r="16">
      <c t="s" s="4" r="A16">
        <v>461</v>
      </c>
    </row>
    <row spans="1:4" r="17">
      <c t="s" s="3" r="A17">
        <v>450</v>
      </c>
    </row>
    <row spans="1:4" r="18">
      <c t="s" s="4" r="A18">
        <v>451</v>
      </c>
      <c t="n" s="6" r="B18">
        <v>1507224</v>
      </c>
      <c t="n" s="6" r="C18">
        <v>1409330</v>
      </c>
    </row>
    <row spans="1:4" r="19">
      <c t="s" s="4" r="A19">
        <v>462</v>
      </c>
    </row>
    <row spans="1:4" r="20">
      <c t="s" s="3" r="A20">
        <v>450</v>
      </c>
    </row>
    <row spans="1:4" r="21">
      <c t="s" s="4" r="A21">
        <v>451</v>
      </c>
      <c t="n" s="6" r="B21">
        <v>447449</v>
      </c>
      <c t="n" s="6" r="C21">
        <v>467176</v>
      </c>
    </row>
    <row spans="1:4" r="22">
      <c t="s" s="4" r="A22">
        <v>463</v>
      </c>
    </row>
    <row spans="1:4" r="23">
      <c t="s" s="3" r="A23">
        <v>450</v>
      </c>
    </row>
    <row spans="1:4" r="24">
      <c t="s" s="4" r="A24">
        <v>451</v>
      </c>
      <c t="n" s="6" r="B24">
        <v>1556749</v>
      </c>
      <c t="n" s="6" r="C24">
        <v>1559383</v>
      </c>
    </row>
    <row spans="1:4" r="25">
      <c t="s" s="4" r="A25">
        <v>464</v>
      </c>
    </row>
    <row spans="1:4" r="26">
      <c t="s" s="3" r="A26">
        <v>450</v>
      </c>
    </row>
    <row spans="1:4" r="27">
      <c t="s" s="4" r="A27">
        <v>451</v>
      </c>
      <c t="n" s="6" r="B27">
        <v>335728</v>
      </c>
      <c t="n" s="6" r="C27">
        <v>341393</v>
      </c>
    </row>
    <row spans="1:4" r="28">
      <c t="s" s="4" r="A28">
        <v>465</v>
      </c>
    </row>
    <row spans="1:4" r="29">
      <c t="s" s="3" r="A29">
        <v>450</v>
      </c>
    </row>
    <row spans="1:4" r="30">
      <c t="s" s="4" r="A30">
        <v>451</v>
      </c>
      <c t="n" s="6" r="B30">
        <v>50307</v>
      </c>
      <c t="n" s="6" r="C30">
        <v>53189</v>
      </c>
    </row>
    <row spans="1:4" r="31">
      <c t="s" s="4" r="A31">
        <v>466</v>
      </c>
    </row>
    <row spans="1:4" r="32">
      <c t="s" s="3" r="A32">
        <v>450</v>
      </c>
    </row>
    <row spans="1:4" r="33">
      <c t="s" s="4" r="A33">
        <v>451</v>
      </c>
      <c t="n" s="6" r="B33">
        <v>515688</v>
      </c>
      <c t="n" s="6" r="C33">
        <v>501882</v>
      </c>
    </row>
    <row spans="1:4" r="34">
      <c t="s" s="4" r="A34">
        <v>467</v>
      </c>
      <c t="n" s="6" r="B34">
        <v>0</v>
      </c>
      <c t="n" s="6" r="C34">
        <v>1300</v>
      </c>
      <c t="n" s="6" r="D34">
        <v>1100</v>
      </c>
    </row>
    <row spans="1:4" r="35">
      <c t="s" s="4" r="A35">
        <v>468</v>
      </c>
    </row>
    <row spans="1:4" r="36">
      <c t="s" s="3" r="A36">
        <v>450</v>
      </c>
    </row>
    <row spans="1:4" r="37">
      <c t="s" s="4" r="A37">
        <v>467</v>
      </c>
      <c t="n" s="6" r="B37">
        <v>0</v>
      </c>
      <c t="n" s="6" r="C37">
        <v>1000</v>
      </c>
      <c t="n" s="6" r="D37">
        <v>800</v>
      </c>
    </row>
    <row spans="1:4" r="38">
      <c t="s" s="4" r="A38">
        <v>469</v>
      </c>
    </row>
    <row spans="1:4" r="39">
      <c t="s" s="3" r="A39">
        <v>450</v>
      </c>
    </row>
    <row spans="1:4" r="40">
      <c t="s" s="4" r="A40">
        <v>467</v>
      </c>
      <c t="n" s="6" r="B40">
        <v>0</v>
      </c>
      <c t="n" s="6" r="C40">
        <v>0</v>
      </c>
      <c t="n" s="6" r="D40">
        <v>0</v>
      </c>
    </row>
    <row spans="1:4" r="41">
      <c t="s" s="4" r="A41">
        <v>470</v>
      </c>
    </row>
    <row spans="1:4" r="42">
      <c t="s" s="3" r="A42">
        <v>450</v>
      </c>
    </row>
    <row spans="1:4" r="43">
      <c t="s" s="4" r="A43">
        <v>467</v>
      </c>
      <c t="n" s="6" r="C43">
        <v>300</v>
      </c>
      <c t="n" s="6" r="D43">
        <v>0</v>
      </c>
    </row>
    <row spans="1:4" r="44">
      <c t="s" s="4" r="A44">
        <v>471</v>
      </c>
    </row>
    <row spans="1:4" r="45">
      <c t="s" s="3" r="A45">
        <v>450</v>
      </c>
    </row>
    <row spans="1:4" r="46">
      <c t="s" s="4" r="A46">
        <v>467</v>
      </c>
      <c t="n" s="6" r="B46">
        <v>0</v>
      </c>
      <c t="n" s="6" r="C46">
        <v>0</v>
      </c>
      <c t="n" s="6" r="D46">
        <v>0</v>
      </c>
    </row>
    <row spans="1:4" r="47">
      <c t="s" s="4" r="A47">
        <v>472</v>
      </c>
    </row>
    <row spans="1:4" r="48">
      <c t="s" s="3" r="A48">
        <v>450</v>
      </c>
    </row>
    <row spans="1:4" r="49">
      <c t="s" s="4" r="A49">
        <v>467</v>
      </c>
      <c t="n" s="6" r="B49">
        <v>0</v>
      </c>
      <c t="n" s="6" r="C49">
        <v>0</v>
      </c>
      <c t="n" s="8" r="D49">
        <v>300</v>
      </c>
    </row>
    <row spans="1:4" r="50">
      <c t="s" s="4" r="A50">
        <v>473</v>
      </c>
    </row>
    <row spans="1:4" r="51">
      <c t="s" s="3" r="A51">
        <v>450</v>
      </c>
    </row>
    <row spans="1:4" r="52">
      <c t="s" s="4" r="A52">
        <v>451</v>
      </c>
      <c t="n" s="8" r="B52">
        <v>112917</v>
      </c>
      <c t="n" s="8" r="C52">
        <v>130889</v>
      </c>
    </row>
    <row spans="1:4" r="53">
      <c t="s" s="4" r="A53">
        <v>474</v>
      </c>
    </row>
    <row spans="1:4" r="54">
      <c t="s" s="3" r="A54">
        <v>450</v>
      </c>
    </row>
    <row spans="1:4" r="55">
      <c t="s" s="4" r="A55">
        <v>475</v>
      </c>
      <c t="s" s="4" r="B55">
        <v>476</v>
      </c>
    </row>
    <row spans="1:4" r="56">
      <c t="s" s="4" r="A56">
        <v>477</v>
      </c>
    </row>
    <row spans="1:4" r="57">
      <c t="s" s="3" r="A57">
        <v>450</v>
      </c>
    </row>
    <row spans="1:4" r="58">
      <c t="s" s="4" r="A58">
        <v>475</v>
      </c>
      <c t="s" s="4" r="B58">
        <v>476</v>
      </c>
    </row>
    <row spans="1:4" r="59">
      <c t="s" s="4" r="A59">
        <v>478</v>
      </c>
    </row>
    <row spans="1:4" r="60">
      <c t="s" s="3" r="A60">
        <v>450</v>
      </c>
    </row>
    <row spans="1:4" r="61">
      <c t="s" s="4" r="A61">
        <v>475</v>
      </c>
      <c t="s" s="4" r="B61">
        <v>479</v>
      </c>
    </row>
    <row spans="1:4" r="62">
      <c t="s" s="4" r="A62">
        <v>480</v>
      </c>
    </row>
    <row spans="1:4" r="63">
      <c t="s" s="3" r="A63">
        <v>450</v>
      </c>
    </row>
    <row spans="1:4" r="64">
      <c t="s" s="4" r="A64">
        <v>475</v>
      </c>
      <c t="s" s="4" r="B64">
        <v>479</v>
      </c>
    </row>
    <row spans="1:4" r="65">
      <c t="s" s="4" r="A65">
        <v>481</v>
      </c>
    </row>
    <row spans="1:4" r="66">
      <c t="s" s="3" r="A66">
        <v>450</v>
      </c>
    </row>
    <row spans="1:4" r="67">
      <c t="s" s="4" r="A67">
        <v>475</v>
      </c>
      <c t="s" s="4" r="B67">
        <v>482</v>
      </c>
    </row>
    <row spans="1:4" r="68">
      <c t="s" s="4" r="A68">
        <v>483</v>
      </c>
    </row>
    <row spans="1:4" r="69">
      <c t="s" s="3" r="A69">
        <v>450</v>
      </c>
    </row>
    <row spans="1:4" r="70">
      <c t="s" s="4" r="A70">
        <v>475</v>
      </c>
      <c t="s" s="4" r="B70">
        <v>484</v>
      </c>
    </row>
    <row spans="1:4" r="71">
      <c t="s" s="4" r="A71">
        <v>485</v>
      </c>
    </row>
    <row spans="1:4" r="72">
      <c t="s" s="3" r="A72">
        <v>450</v>
      </c>
    </row>
    <row spans="1:4" r="73">
      <c t="s" s="4" r="A73">
        <v>475</v>
      </c>
      <c t="s" s="4" r="B73">
        <v>486</v>
      </c>
    </row>
    <row spans="1:4" r="74">
      <c t="s" s="4" r="A74">
        <v>487</v>
      </c>
    </row>
    <row spans="1:4" r="75">
      <c t="s" s="3" r="A75">
        <v>450</v>
      </c>
    </row>
    <row spans="1:4" r="76">
      <c t="s" s="4" r="A76">
        <v>475</v>
      </c>
      <c t="s" s="4" r="B76">
        <v>488</v>
      </c>
    </row>
    <row spans="1:4" r="77">
      <c t="s" s="4" r="A77">
        <v>489</v>
      </c>
    </row>
    <row spans="1:4" r="78">
      <c t="s" s="3" r="A78">
        <v>450</v>
      </c>
    </row>
    <row spans="1:4" r="79">
      <c t="s" s="4" r="A79">
        <v>475</v>
      </c>
      <c t="s" s="4" r="B79">
        <v>490</v>
      </c>
    </row>
    <row spans="1:4" r="80">
      <c t="s" s="4" r="A80">
        <v>491</v>
      </c>
    </row>
    <row spans="1:4" r="81">
      <c t="s" s="3" r="A81">
        <v>450</v>
      </c>
    </row>
    <row spans="1:4" r="82">
      <c t="s" s="4" r="A82">
        <v>475</v>
      </c>
      <c t="s" s="4" r="B82">
        <v>488</v>
      </c>
    </row>
    <row spans="1:4" r="83">
      <c t="s" s="4" r="A83">
        <v>492</v>
      </c>
    </row>
    <row spans="1:4" r="84">
      <c t="s" s="3" r="A84">
        <v>450</v>
      </c>
    </row>
    <row spans="1:4" r="85">
      <c t="s" s="4" r="A85">
        <v>475</v>
      </c>
      <c t="s" s="4" r="B85">
        <v>488</v>
      </c>
    </row>
    <row spans="1:4" r="86">
      <c t="s" s="4" r="A86">
        <v>493</v>
      </c>
    </row>
    <row spans="1:4" r="87">
      <c t="s" s="3" r="A87">
        <v>450</v>
      </c>
    </row>
    <row spans="1:4" r="88">
      <c t="s" s="4" r="A88">
        <v>475</v>
      </c>
      <c t="s" s="4" r="B88">
        <v>47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8"/>
  </cols>
  <sheetData>
    <row spans="1:2" r="1">
      <c t="s" s="1" r="A1">
        <v>494</v>
      </c>
      <c t="s" s="2" r="B1">
        <v>1</v>
      </c>
    </row>
    <row spans="1:2" r="2">
      <c t="s" s="2" r="B2">
        <v>495</v>
      </c>
    </row>
    <row spans="1:2" r="3">
      <c t="s" s="4" r="A3">
        <v>496</v>
      </c>
    </row>
    <row spans="1:2" r="4">
      <c t="s" s="3" r="A4">
        <v>43</v>
      </c>
    </row>
    <row spans="1:2" r="5">
      <c t="s" s="4" r="A5">
        <v>497</v>
      </c>
      <c t="n" s="6" r="B5">
        <v>2</v>
      </c>
    </row>
    <row spans="1:2" r="6">
      <c t="s" s="4" r="A6">
        <v>498</v>
      </c>
    </row>
    <row spans="1:2" r="7">
      <c t="s" s="3" r="A7">
        <v>43</v>
      </c>
    </row>
    <row spans="1:2" r="8">
      <c t="s" s="4" r="A8">
        <v>497</v>
      </c>
      <c t="n" s="6" r="B8">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30</v>
      </c>
    </row>
    <row spans="1:3" r="2">
      <c t="s" s="3" r="A2">
        <v>43</v>
      </c>
    </row>
    <row spans="1:3" r="3">
      <c t="s" s="4" r="A3">
        <v>43</v>
      </c>
      <c t="n" s="8" r="B3">
        <v>2360978</v>
      </c>
      <c t="n" s="8" r="C3">
        <v>2423783</v>
      </c>
    </row>
    <row spans="1:3" r="4">
      <c t="s" s="4" r="A4">
        <v>496</v>
      </c>
    </row>
    <row spans="1:3" r="5">
      <c t="s" s="3" r="A5">
        <v>43</v>
      </c>
    </row>
    <row spans="1:3" r="6">
      <c t="s" s="4" r="A6">
        <v>43</v>
      </c>
      <c t="n" s="6" r="B6">
        <v>1415744</v>
      </c>
      <c t="n" s="6" r="C6">
        <v>1439222</v>
      </c>
    </row>
    <row spans="1:3" r="7">
      <c t="s" s="4" r="A7">
        <v>500</v>
      </c>
    </row>
    <row spans="1:3" r="8">
      <c t="s" s="3" r="A8">
        <v>43</v>
      </c>
    </row>
    <row spans="1:3" r="9">
      <c t="s" s="4" r="A9">
        <v>43</v>
      </c>
      <c t="n" s="6" r="B9">
        <v>1342723</v>
      </c>
      <c t="n" s="6" r="C9">
        <v>1397484</v>
      </c>
    </row>
    <row spans="1:3" r="10">
      <c t="s" s="4" r="A10">
        <v>501</v>
      </c>
    </row>
    <row spans="1:3" r="11">
      <c t="s" s="3" r="A11">
        <v>43</v>
      </c>
    </row>
    <row spans="1:3" r="12">
      <c t="s" s="4" r="A12">
        <v>43</v>
      </c>
      <c t="n" s="6" r="C12">
        <v>38491</v>
      </c>
    </row>
    <row spans="1:3" r="13">
      <c t="s" s="4" r="A13">
        <v>502</v>
      </c>
    </row>
    <row spans="1:3" r="14">
      <c t="s" s="3" r="A14">
        <v>43</v>
      </c>
    </row>
    <row spans="1:3" r="15">
      <c t="s" s="4" r="A15">
        <v>43</v>
      </c>
      <c t="n" s="6" r="B15">
        <v>73021</v>
      </c>
    </row>
    <row spans="1:3" r="16">
      <c t="s" s="4" r="A16">
        <v>503</v>
      </c>
    </row>
    <row spans="1:3" r="17">
      <c t="s" s="3" r="A17">
        <v>43</v>
      </c>
    </row>
    <row spans="1:3" r="18">
      <c t="s" s="4" r="A18">
        <v>43</v>
      </c>
      <c t="n" s="6" r="C18">
        <v>3247</v>
      </c>
    </row>
    <row spans="1:3" r="19">
      <c t="s" s="4" r="A19">
        <v>504</v>
      </c>
    </row>
    <row spans="1:3" r="20">
      <c t="s" s="3" r="A20">
        <v>43</v>
      </c>
    </row>
    <row spans="1:3" r="21">
      <c t="s" s="4" r="A21">
        <v>43</v>
      </c>
      <c t="n" s="6" r="B21">
        <v>369907</v>
      </c>
      <c t="n" s="6" r="C21">
        <v>375957</v>
      </c>
    </row>
    <row spans="1:3" r="22">
      <c t="s" s="4" r="A22">
        <v>505</v>
      </c>
    </row>
    <row spans="1:3" r="23">
      <c t="s" s="3" r="A23">
        <v>43</v>
      </c>
    </row>
    <row spans="1:3" r="24">
      <c t="s" s="4" r="A24">
        <v>43</v>
      </c>
      <c t="n" s="6" r="B24">
        <v>26186</v>
      </c>
      <c t="n" s="6" r="C24">
        <v>0</v>
      </c>
    </row>
    <row spans="1:3" r="25">
      <c t="s" s="4" r="A25">
        <v>506</v>
      </c>
    </row>
    <row spans="1:3" r="26">
      <c t="s" s="3" r="A26">
        <v>43</v>
      </c>
    </row>
    <row spans="1:3" r="27">
      <c t="s" s="4" r="A27">
        <v>43</v>
      </c>
      <c t="n" s="6" r="C27">
        <v>0</v>
      </c>
    </row>
    <row spans="1:3" r="28">
      <c t="s" s="4" r="A28">
        <v>507</v>
      </c>
    </row>
    <row spans="1:3" r="29">
      <c t="s" s="3" r="A29">
        <v>43</v>
      </c>
    </row>
    <row spans="1:3" r="30">
      <c t="s" s="4" r="A30">
        <v>43</v>
      </c>
      <c t="n" s="6" r="B30">
        <v>0</v>
      </c>
    </row>
    <row spans="1:3" r="31">
      <c t="s" s="4" r="A31">
        <v>508</v>
      </c>
    </row>
    <row spans="1:3" r="32">
      <c t="s" s="3" r="A32">
        <v>43</v>
      </c>
    </row>
    <row spans="1:3" r="33">
      <c t="s" s="4" r="A33">
        <v>43</v>
      </c>
      <c t="n" s="6" r="B33">
        <v>4636</v>
      </c>
    </row>
    <row spans="1:3" r="34">
      <c t="s" s="4" r="A34">
        <v>509</v>
      </c>
    </row>
    <row spans="1:3" r="35">
      <c t="s" s="3" r="A35">
        <v>43</v>
      </c>
    </row>
    <row spans="1:3" r="36">
      <c t="s" s="4" r="A36">
        <v>43</v>
      </c>
      <c t="n" s="6" r="B36">
        <v>21550</v>
      </c>
    </row>
    <row spans="1:3" r="37">
      <c t="s" s="4" r="A37">
        <v>498</v>
      </c>
    </row>
    <row spans="1:3" r="38">
      <c t="s" s="3" r="A38">
        <v>43</v>
      </c>
    </row>
    <row spans="1:3" r="39">
      <c t="s" s="4" r="A39">
        <v>43</v>
      </c>
      <c t="n" s="6" r="B39">
        <v>323644</v>
      </c>
      <c t="n" s="6" r="C39">
        <v>347297</v>
      </c>
    </row>
    <row spans="1:3" r="40">
      <c t="s" s="4" r="A40">
        <v>510</v>
      </c>
    </row>
    <row spans="1:3" r="41">
      <c t="s" s="3" r="A41">
        <v>43</v>
      </c>
    </row>
    <row spans="1:3" r="42">
      <c t="s" s="4" r="A42">
        <v>43</v>
      </c>
      <c t="n" s="6" r="B42">
        <v>260202</v>
      </c>
    </row>
    <row spans="1:3" r="43">
      <c t="s" s="4" r="A43">
        <v>511</v>
      </c>
    </row>
    <row spans="1:3" r="44">
      <c t="s" s="3" r="A44">
        <v>43</v>
      </c>
    </row>
    <row spans="1:3" r="45">
      <c t="s" s="4" r="A45">
        <v>43</v>
      </c>
      <c t="n" s="6" r="B45">
        <v>63442</v>
      </c>
    </row>
    <row spans="1:3" r="46">
      <c t="s" s="4" r="A46">
        <v>512</v>
      </c>
    </row>
    <row spans="1:3" r="47">
      <c t="s" s="3" r="A47">
        <v>43</v>
      </c>
    </row>
    <row spans="1:3" r="48">
      <c t="s" s="4" r="A48">
        <v>43</v>
      </c>
      <c t="n" s="6" r="C48">
        <v>354049</v>
      </c>
    </row>
    <row spans="1:3" r="49">
      <c t="s" s="4" r="A49">
        <v>513</v>
      </c>
    </row>
    <row spans="1:3" r="50">
      <c t="s" s="3" r="A50">
        <v>43</v>
      </c>
    </row>
    <row spans="1:3" r="51">
      <c t="s" s="4" r="A51">
        <v>43</v>
      </c>
      <c t="n" s="6" r="B51">
        <v>87378</v>
      </c>
      <c t="n" s="6" r="C51">
        <v>87408</v>
      </c>
    </row>
    <row spans="1:3" r="52">
      <c t="s" s="4" r="A52">
        <v>514</v>
      </c>
    </row>
    <row spans="1:3" r="53">
      <c t="s" s="3" r="A53">
        <v>43</v>
      </c>
    </row>
    <row spans="1:3" r="54">
      <c t="s" s="4" r="A54">
        <v>43</v>
      </c>
      <c t="n" s="6" r="B54">
        <v>78537</v>
      </c>
      <c t="n" s="6" r="C54">
        <v>107240</v>
      </c>
    </row>
    <row spans="1:3" r="55">
      <c t="s" s="4" r="A55">
        <v>515</v>
      </c>
    </row>
    <row spans="1:3" r="56">
      <c t="s" s="3" r="A56">
        <v>43</v>
      </c>
    </row>
    <row spans="1:3" r="57">
      <c t="s" s="4" r="A57">
        <v>43</v>
      </c>
      <c t="n" s="6" r="B57">
        <v>47786</v>
      </c>
      <c t="n" s="6" r="C57">
        <v>55779</v>
      </c>
    </row>
    <row spans="1:3" r="58">
      <c t="s" s="4" r="A58">
        <v>516</v>
      </c>
    </row>
    <row spans="1:3" r="59">
      <c t="s" s="3" r="A59">
        <v>43</v>
      </c>
    </row>
    <row spans="1:3" r="60">
      <c t="s" s="4" r="A60">
        <v>43</v>
      </c>
      <c t="n" s="6" r="B60">
        <v>5683</v>
      </c>
      <c t="n" s="6" r="C60">
        <v>3500</v>
      </c>
    </row>
    <row spans="1:3" r="61">
      <c t="s" s="4" r="A61">
        <v>517</v>
      </c>
    </row>
    <row spans="1:3" r="62">
      <c t="s" s="3" r="A62">
        <v>43</v>
      </c>
    </row>
    <row spans="1:3" r="63">
      <c t="s" s="4" r="A63">
        <v>43</v>
      </c>
      <c t="n" s="8" r="B63">
        <v>6113</v>
      </c>
      <c t="n" s="6" r="C63">
        <v>0</v>
      </c>
    </row>
    <row spans="1:3" r="64">
      <c t="s" s="4" r="A64">
        <v>518</v>
      </c>
    </row>
    <row spans="1:3" r="65">
      <c t="s" s="3" r="A65">
        <v>43</v>
      </c>
    </row>
    <row spans="1:3" r="66">
      <c t="s" s="4" r="A66">
        <v>43</v>
      </c>
      <c t="n" s="8" r="C66">
        <v>6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19</v>
      </c>
      <c t="s" s="2" r="B1">
        <v>1</v>
      </c>
    </row>
    <row spans="1:3" r="2">
      <c t="s" s="2" r="B2">
        <v>167</v>
      </c>
      <c t="s" s="2" r="C2">
        <v>168</v>
      </c>
    </row>
    <row spans="1:3" r="3">
      <c t="s" s="3" r="A3">
        <v>520</v>
      </c>
    </row>
    <row spans="1:3" r="4">
      <c t="s" s="4" r="A4">
        <v>521</v>
      </c>
      <c t="n" s="8" r="B4">
        <v>2742219</v>
      </c>
      <c t="n" s="8" r="C4">
        <v>2783685</v>
      </c>
    </row>
    <row spans="1:3" r="5">
      <c t="s" s="4" r="A5">
        <v>522</v>
      </c>
      <c t="n" s="6" r="B5">
        <v>26222</v>
      </c>
      <c t="n" s="6" r="C5">
        <v>39798</v>
      </c>
    </row>
    <row spans="1:3" r="6">
      <c t="s" s="4" r="A6">
        <v>523</v>
      </c>
      <c t="n" s="6" r="B6">
        <v>14297</v>
      </c>
      <c t="n" s="6" r="C6">
        <v>44319</v>
      </c>
    </row>
    <row spans="1:3" r="7">
      <c t="s" s="4" r="A7">
        <v>524</v>
      </c>
      <c t="n" s="6" r="C7">
        <v>-7750</v>
      </c>
    </row>
    <row spans="1:3" r="8">
      <c t="s" s="4" r="A8">
        <v>525</v>
      </c>
      <c t="n" s="6" r="B8">
        <v>-722</v>
      </c>
      <c t="n" s="6" r="C8">
        <v>-34008</v>
      </c>
    </row>
    <row spans="1:3" r="9">
      <c t="s" s="4" r="A9">
        <v>526</v>
      </c>
      <c t="n" s="6" r="B9">
        <v>-105024</v>
      </c>
      <c t="n" s="6" r="C9">
        <v>-83825</v>
      </c>
    </row>
    <row spans="1:3" r="10">
      <c t="s" s="4" r="A10">
        <v>527</v>
      </c>
      <c t="n" s="6" r="B10">
        <v>2676992</v>
      </c>
      <c t="n" s="6" r="C10">
        <v>2742219</v>
      </c>
    </row>
    <row spans="1:3" r="11">
      <c t="s" s="3" r="A11">
        <v>528</v>
      </c>
    </row>
    <row spans="1:3" r="12">
      <c t="s" s="4" r="A12">
        <v>529</v>
      </c>
      <c t="n" s="6" r="B12">
        <v>318436</v>
      </c>
      <c t="n" s="6" r="C12">
        <v>320333</v>
      </c>
    </row>
    <row spans="1:3" r="13">
      <c t="s" s="4" r="A13">
        <v>526</v>
      </c>
      <c t="n" s="6" r="B13">
        <v>-2422</v>
      </c>
      <c t="n" s="6" r="C13">
        <v>-1897</v>
      </c>
    </row>
    <row spans="1:3" r="14">
      <c t="s" s="4" r="A14">
        <v>530</v>
      </c>
      <c t="n" s="6" r="B14">
        <v>316014</v>
      </c>
      <c t="n" s="6" r="C14">
        <v>318436</v>
      </c>
    </row>
    <row spans="1:3" r="15">
      <c t="s" s="4" r="A15">
        <v>531</v>
      </c>
      <c t="n" s="6" r="B15">
        <v>2423783</v>
      </c>
    </row>
    <row spans="1:3" r="16">
      <c t="s" s="4" r="A16">
        <v>532</v>
      </c>
      <c t="n" s="6" r="B16">
        <v>2360978</v>
      </c>
      <c t="n" s="6" r="C16">
        <v>2423783</v>
      </c>
    </row>
    <row spans="1:3" r="17">
      <c t="s" s="4" r="A17">
        <v>533</v>
      </c>
      <c t="n" s="6" r="B17">
        <v>132409</v>
      </c>
    </row>
    <row spans="1:3" r="18">
      <c t="s" s="4" r="A18">
        <v>534</v>
      </c>
      <c t="n" s="6" r="B18">
        <v>132409</v>
      </c>
      <c t="n" s="6" r="C18">
        <v>132409</v>
      </c>
    </row>
    <row spans="1:3" r="19">
      <c t="s" s="4" r="A19">
        <v>535</v>
      </c>
      <c t="n" s="6" r="B19">
        <v>-622</v>
      </c>
      <c t="n" s="6" r="C19">
        <v>-32265</v>
      </c>
    </row>
    <row spans="1:3" r="20">
      <c t="s" s="4" r="A20">
        <v>536</v>
      </c>
      <c t="n" s="6" r="C20">
        <v>-443</v>
      </c>
    </row>
    <row spans="1:3" r="21">
      <c t="s" s="4" r="A21">
        <v>537</v>
      </c>
      <c t="n" s="6" r="B21">
        <v>-5036</v>
      </c>
    </row>
    <row spans="1:3" r="22">
      <c t="s" s="4" r="A22">
        <v>538</v>
      </c>
      <c t="n" s="6" r="B22">
        <v>-3692</v>
      </c>
      <c t="n" s="6" r="C22">
        <v>-1300</v>
      </c>
    </row>
    <row spans="1:3" r="23">
      <c t="s" s="4" r="A23">
        <v>496</v>
      </c>
    </row>
    <row spans="1:3" r="24">
      <c t="s" s="3" r="A24">
        <v>520</v>
      </c>
    </row>
    <row spans="1:3" r="25">
      <c t="s" s="4" r="A25">
        <v>521</v>
      </c>
      <c t="n" s="6" r="B25">
        <v>1645209</v>
      </c>
      <c t="n" s="6" r="C25">
        <v>1671927</v>
      </c>
    </row>
    <row spans="1:3" r="26">
      <c t="s" s="4" r="A26">
        <v>522</v>
      </c>
      <c t="n" s="6" r="B26">
        <v>29</v>
      </c>
      <c t="n" s="6" r="C26">
        <v>7745</v>
      </c>
    </row>
    <row spans="1:3" r="27">
      <c t="s" s="4" r="A27">
        <v>523</v>
      </c>
      <c t="n" s="6" r="B27">
        <v>2730</v>
      </c>
      <c t="n" s="6" r="C27">
        <v>7045</v>
      </c>
    </row>
    <row spans="1:3" r="28">
      <c t="s" s="4" r="A28">
        <v>524</v>
      </c>
      <c t="n" s="6" r="C28">
        <v>0</v>
      </c>
    </row>
    <row spans="1:3" r="29">
      <c t="s" s="4" r="A29">
        <v>525</v>
      </c>
      <c t="n" s="6" r="B29">
        <v>104</v>
      </c>
      <c t="n" s="6" r="C29">
        <v>-26898</v>
      </c>
    </row>
    <row spans="1:3" r="30">
      <c t="s" s="4" r="A30">
        <v>526</v>
      </c>
      <c t="n" s="6" r="B30">
        <v>-27647</v>
      </c>
      <c t="n" s="6" r="C30">
        <v>-14610</v>
      </c>
    </row>
    <row spans="1:3" r="31">
      <c t="s" s="4" r="A31">
        <v>527</v>
      </c>
      <c t="n" s="6" r="B31">
        <v>1620425</v>
      </c>
      <c t="n" s="6" r="C31">
        <v>1645209</v>
      </c>
    </row>
    <row spans="1:3" r="32">
      <c t="s" s="3" r="A32">
        <v>528</v>
      </c>
    </row>
    <row spans="1:3" r="33">
      <c t="s" s="4" r="A33">
        <v>529</v>
      </c>
      <c t="n" s="6" r="B33">
        <v>205987</v>
      </c>
      <c t="n" s="6" r="C33">
        <v>206706</v>
      </c>
    </row>
    <row spans="1:3" r="34">
      <c t="s" s="4" r="A34">
        <v>526</v>
      </c>
      <c t="n" s="6" r="B34">
        <v>-1306</v>
      </c>
      <c t="n" s="6" r="C34">
        <v>-719</v>
      </c>
    </row>
    <row spans="1:3" r="35">
      <c t="s" s="4" r="A35">
        <v>530</v>
      </c>
      <c t="n" s="6" r="B35">
        <v>204681</v>
      </c>
      <c t="n" s="6" r="C35">
        <v>205987</v>
      </c>
    </row>
    <row spans="1:3" r="36">
      <c t="s" s="4" r="A36">
        <v>531</v>
      </c>
      <c t="n" s="6" r="B36">
        <v>1439222</v>
      </c>
    </row>
    <row spans="1:3" r="37">
      <c t="s" s="4" r="A37">
        <v>532</v>
      </c>
      <c t="n" s="6" r="B37">
        <v>1415744</v>
      </c>
      <c t="n" s="6" r="C37">
        <v>1439222</v>
      </c>
    </row>
    <row spans="1:3" r="38">
      <c t="s" s="4" r="A38">
        <v>533</v>
      </c>
      <c t="n" s="6" r="B38">
        <v>85909</v>
      </c>
    </row>
    <row spans="1:3" r="39">
      <c t="s" s="4" r="A39">
        <v>534</v>
      </c>
      <c t="n" s="6" r="B39">
        <v>85909</v>
      </c>
      <c t="n" s="6" r="C39">
        <v>85909</v>
      </c>
    </row>
    <row spans="1:3" r="40">
      <c t="s" s="4" r="A40">
        <v>504</v>
      </c>
    </row>
    <row spans="1:3" r="41">
      <c t="s" s="3" r="A41">
        <v>520</v>
      </c>
    </row>
    <row spans="1:3" r="42">
      <c t="s" s="4" r="A42">
        <v>521</v>
      </c>
      <c t="n" s="6" r="B42">
        <v>429982</v>
      </c>
      <c t="n" s="6" r="C42">
        <v>438423</v>
      </c>
    </row>
    <row spans="1:3" r="43">
      <c t="s" s="4" r="A43">
        <v>522</v>
      </c>
      <c t="n" s="6" r="B43">
        <v>7</v>
      </c>
      <c t="n" s="6" r="C43">
        <v>1936</v>
      </c>
    </row>
    <row spans="1:3" r="44">
      <c t="s" s="4" r="A44">
        <v>523</v>
      </c>
      <c t="n" s="6" r="B44">
        <v>567</v>
      </c>
      <c t="n" s="6" r="C44">
        <v>0</v>
      </c>
    </row>
    <row spans="1:3" r="45">
      <c t="s" s="4" r="A45">
        <v>524</v>
      </c>
      <c t="n" s="6" r="C45">
        <v>0</v>
      </c>
    </row>
    <row spans="1:3" r="46">
      <c t="s" s="4" r="A46">
        <v>525</v>
      </c>
      <c t="n" s="6" r="B46">
        <v>-25</v>
      </c>
      <c t="n" s="6" r="C46">
        <v>-6724</v>
      </c>
    </row>
    <row spans="1:3" r="47">
      <c t="s" s="4" r="A47">
        <v>526</v>
      </c>
      <c t="n" s="6" r="B47">
        <v>-6925</v>
      </c>
      <c t="n" s="6" r="C47">
        <v>-3653</v>
      </c>
    </row>
    <row spans="1:3" r="48">
      <c t="s" s="4" r="A48">
        <v>527</v>
      </c>
      <c t="n" s="6" r="B48">
        <v>423606</v>
      </c>
      <c t="n" s="6" r="C48">
        <v>429982</v>
      </c>
    </row>
    <row spans="1:3" r="49">
      <c t="s" s="3" r="A49">
        <v>528</v>
      </c>
    </row>
    <row spans="1:3" r="50">
      <c t="s" s="4" r="A50">
        <v>529</v>
      </c>
      <c t="n" s="6" r="B50">
        <v>54025</v>
      </c>
      <c t="n" s="6" r="C50">
        <v>54204</v>
      </c>
    </row>
    <row spans="1:3" r="51">
      <c t="s" s="4" r="A51">
        <v>526</v>
      </c>
      <c t="n" s="6" r="B51">
        <v>-326</v>
      </c>
      <c t="n" s="6" r="C51">
        <v>-179</v>
      </c>
    </row>
    <row spans="1:3" r="52">
      <c t="s" s="4" r="A52">
        <v>530</v>
      </c>
      <c t="n" s="6" r="B52">
        <v>53699</v>
      </c>
      <c t="n" s="6" r="C52">
        <v>54025</v>
      </c>
    </row>
    <row spans="1:3" r="53">
      <c t="s" s="4" r="A53">
        <v>531</v>
      </c>
      <c t="n" s="6" r="B53">
        <v>375957</v>
      </c>
    </row>
    <row spans="1:3" r="54">
      <c t="s" s="4" r="A54">
        <v>532</v>
      </c>
      <c t="n" s="6" r="B54">
        <v>369907</v>
      </c>
      <c t="n" s="6" r="C54">
        <v>375957</v>
      </c>
    </row>
    <row spans="1:3" r="55">
      <c t="s" s="4" r="A55">
        <v>533</v>
      </c>
      <c t="n" s="6" r="B55">
        <v>0</v>
      </c>
    </row>
    <row spans="1:3" r="56">
      <c t="s" s="4" r="A56">
        <v>534</v>
      </c>
      <c t="n" s="6" r="B56">
        <v>0</v>
      </c>
      <c t="n" s="6" r="C56">
        <v>0</v>
      </c>
    </row>
    <row spans="1:3" r="57">
      <c t="s" s="4" r="A57">
        <v>498</v>
      </c>
    </row>
    <row spans="1:3" r="58">
      <c t="s" s="3" r="A58">
        <v>520</v>
      </c>
    </row>
    <row spans="1:3" r="59">
      <c t="s" s="4" r="A59">
        <v>521</v>
      </c>
      <c t="n" s="6" r="B59">
        <v>405570</v>
      </c>
      <c t="n" s="6" r="C59">
        <v>440454</v>
      </c>
    </row>
    <row spans="1:3" r="60">
      <c t="s" s="4" r="A60">
        <v>522</v>
      </c>
      <c t="n" s="6" r="B60">
        <v>0</v>
      </c>
      <c t="n" s="6" r="C60">
        <v>0</v>
      </c>
    </row>
    <row spans="1:3" r="61">
      <c t="s" s="4" r="A61">
        <v>523</v>
      </c>
      <c t="n" s="6" r="B61">
        <v>1936</v>
      </c>
      <c t="n" s="6" r="C61">
        <v>3405</v>
      </c>
    </row>
    <row spans="1:3" r="62">
      <c t="s" s="4" r="A62">
        <v>524</v>
      </c>
      <c t="n" s="6" r="C62">
        <v>-4032</v>
      </c>
    </row>
    <row spans="1:3" r="63">
      <c t="s" s="4" r="A63">
        <v>525</v>
      </c>
      <c t="n" s="6" r="B63">
        <v>-448</v>
      </c>
      <c t="n" s="6" r="C63">
        <v>0</v>
      </c>
    </row>
    <row spans="1:3" r="64">
      <c t="s" s="4" r="A64">
        <v>526</v>
      </c>
      <c t="n" s="6" r="B64">
        <v>-25909</v>
      </c>
      <c t="n" s="6" r="C64">
        <v>-34257</v>
      </c>
    </row>
    <row spans="1:3" r="65">
      <c t="s" s="4" r="A65">
        <v>527</v>
      </c>
      <c t="n" s="6" r="B65">
        <v>381149</v>
      </c>
      <c t="n" s="6" r="C65">
        <v>405570</v>
      </c>
    </row>
    <row spans="1:3" r="66">
      <c t="s" s="3" r="A66">
        <v>528</v>
      </c>
    </row>
    <row spans="1:3" r="67">
      <c t="s" s="4" r="A67">
        <v>529</v>
      </c>
      <c t="n" s="6" r="B67">
        <v>58273</v>
      </c>
      <c t="n" s="6" r="C67">
        <v>59253</v>
      </c>
    </row>
    <row spans="1:3" r="68">
      <c t="s" s="4" r="A68">
        <v>526</v>
      </c>
      <c t="n" s="6" r="B68">
        <v>-768</v>
      </c>
      <c t="n" s="6" r="C68">
        <v>-980</v>
      </c>
    </row>
    <row spans="1:3" r="69">
      <c t="s" s="4" r="A69">
        <v>530</v>
      </c>
      <c t="n" s="6" r="B69">
        <v>57505</v>
      </c>
      <c t="n" s="6" r="C69">
        <v>58273</v>
      </c>
    </row>
    <row spans="1:3" r="70">
      <c t="s" s="4" r="A70">
        <v>531</v>
      </c>
      <c t="n" s="6" r="B70">
        <v>347297</v>
      </c>
    </row>
    <row spans="1:3" r="71">
      <c t="s" s="4" r="A71">
        <v>532</v>
      </c>
      <c t="n" s="6" r="B71">
        <v>323644</v>
      </c>
      <c t="n" s="6" r="C71">
        <v>347297</v>
      </c>
    </row>
    <row spans="1:3" r="72">
      <c t="s" s="4" r="A72">
        <v>533</v>
      </c>
      <c t="n" s="6" r="B72">
        <v>46500</v>
      </c>
    </row>
    <row spans="1:3" r="73">
      <c t="s" s="4" r="A73">
        <v>534</v>
      </c>
      <c t="n" s="6" r="B73">
        <v>46500</v>
      </c>
      <c t="n" s="6" r="C73">
        <v>46500</v>
      </c>
    </row>
    <row spans="1:3" r="74">
      <c t="s" s="4" r="A74">
        <v>539</v>
      </c>
    </row>
    <row spans="1:3" r="75">
      <c t="s" s="3" r="A75">
        <v>520</v>
      </c>
    </row>
    <row spans="1:3" r="76">
      <c t="s" s="4" r="A76">
        <v>521</v>
      </c>
      <c t="n" s="6" r="B76">
        <v>261458</v>
      </c>
      <c t="n" s="6" r="C76">
        <v>232881</v>
      </c>
    </row>
    <row spans="1:3" r="77">
      <c t="s" s="4" r="A77">
        <v>522</v>
      </c>
      <c t="n" s="6" r="B77">
        <v>0</v>
      </c>
      <c t="n" s="6" r="C77">
        <v>30117</v>
      </c>
    </row>
    <row spans="1:3" r="78">
      <c t="s" s="4" r="A78">
        <v>523</v>
      </c>
      <c t="n" s="6" r="B78">
        <v>9064</v>
      </c>
      <c t="n" s="6" r="C78">
        <v>33869</v>
      </c>
    </row>
    <row spans="1:3" r="79">
      <c t="s" s="4" r="A79">
        <v>524</v>
      </c>
      <c t="n" s="6" r="C79">
        <v>-3718</v>
      </c>
    </row>
    <row spans="1:3" r="80">
      <c t="s" s="4" r="A80">
        <v>525</v>
      </c>
      <c t="n" s="6" r="B80">
        <v>-353</v>
      </c>
      <c t="n" s="6" r="C80">
        <v>-386</v>
      </c>
    </row>
    <row spans="1:3" r="81">
      <c t="s" s="4" r="A81">
        <v>526</v>
      </c>
      <c t="n" s="6" r="B81">
        <v>-44543</v>
      </c>
      <c t="n" s="6" r="C81">
        <v>-31305</v>
      </c>
    </row>
    <row spans="1:3" r="82">
      <c t="s" s="4" r="A82">
        <v>527</v>
      </c>
      <c t="n" s="6" r="B82">
        <v>225626</v>
      </c>
      <c t="n" s="6" r="C82">
        <v>261458</v>
      </c>
    </row>
    <row spans="1:3" r="83">
      <c t="s" s="3" r="A83">
        <v>528</v>
      </c>
    </row>
    <row spans="1:3" r="84">
      <c t="s" s="4" r="A84">
        <v>529</v>
      </c>
      <c t="n" s="6" r="B84">
        <v>151</v>
      </c>
      <c t="n" s="6" r="C84">
        <v>170</v>
      </c>
    </row>
    <row spans="1:3" r="85">
      <c t="s" s="4" r="A85">
        <v>526</v>
      </c>
      <c t="n" s="6" r="B85">
        <v>-22</v>
      </c>
      <c t="n" s="6" r="C85">
        <v>-19</v>
      </c>
    </row>
    <row spans="1:3" r="86">
      <c t="s" s="4" r="A86">
        <v>530</v>
      </c>
      <c t="n" s="6" r="B86">
        <v>129</v>
      </c>
      <c t="n" s="6" r="C86">
        <v>151</v>
      </c>
    </row>
    <row spans="1:3" r="87">
      <c t="s" s="4" r="A87">
        <v>531</v>
      </c>
      <c t="n" s="6" r="B87">
        <v>261307</v>
      </c>
    </row>
    <row spans="1:3" r="88">
      <c t="s" s="4" r="A88">
        <v>532</v>
      </c>
      <c t="n" s="6" r="B88">
        <v>225497</v>
      </c>
      <c t="n" s="6" r="C88">
        <v>261307</v>
      </c>
    </row>
    <row spans="1:3" r="89">
      <c t="s" s="4" r="A89">
        <v>533</v>
      </c>
      <c t="n" s="6" r="B89">
        <v>0</v>
      </c>
    </row>
    <row spans="1:3" r="90">
      <c t="s" s="4" r="A90">
        <v>534</v>
      </c>
      <c t="n" s="6" r="B90">
        <v>0</v>
      </c>
      <c t="n" s="6" r="C90">
        <v>0</v>
      </c>
    </row>
    <row spans="1:3" r="91">
      <c t="s" s="4" r="A91">
        <v>505</v>
      </c>
    </row>
    <row spans="1:3" r="92">
      <c t="s" s="3" r="A92">
        <v>520</v>
      </c>
    </row>
    <row spans="1:3" r="93">
      <c t="s" s="4" r="A93">
        <v>521</v>
      </c>
      <c t="n" s="6" r="B93">
        <v>0</v>
      </c>
      <c t="n" s="6" r="C93">
        <v>0</v>
      </c>
    </row>
    <row spans="1:3" r="94">
      <c t="s" s="4" r="A94">
        <v>522</v>
      </c>
      <c t="n" s="6" r="B94">
        <v>26186</v>
      </c>
      <c t="n" s="6" r="C94">
        <v>0</v>
      </c>
    </row>
    <row spans="1:3" r="95">
      <c t="s" s="4" r="A95">
        <v>523</v>
      </c>
      <c t="n" s="6" r="B95">
        <v>0</v>
      </c>
      <c t="n" s="6" r="C95">
        <v>0</v>
      </c>
    </row>
    <row spans="1:3" r="96">
      <c t="s" s="4" r="A96">
        <v>524</v>
      </c>
      <c t="n" s="6" r="C96">
        <v>0</v>
      </c>
    </row>
    <row spans="1:3" r="97">
      <c t="s" s="4" r="A97">
        <v>525</v>
      </c>
      <c t="n" s="6" r="B97">
        <v>0</v>
      </c>
      <c t="n" s="6" r="C97">
        <v>0</v>
      </c>
    </row>
    <row spans="1:3" r="98">
      <c t="s" s="4" r="A98">
        <v>526</v>
      </c>
      <c t="n" s="6" r="B98">
        <v>0</v>
      </c>
      <c t="n" s="6" r="C98">
        <v>0</v>
      </c>
    </row>
    <row spans="1:3" r="99">
      <c t="s" s="4" r="A99">
        <v>527</v>
      </c>
      <c t="n" s="6" r="B99">
        <v>26186</v>
      </c>
      <c t="n" s="6" r="C99">
        <v>0</v>
      </c>
    </row>
    <row spans="1:3" r="100">
      <c t="s" s="3" r="A100">
        <v>528</v>
      </c>
    </row>
    <row spans="1:3" r="101">
      <c t="s" s="4" r="A101">
        <v>529</v>
      </c>
      <c t="n" s="6" r="B101">
        <v>0</v>
      </c>
      <c t="n" s="6" r="C101">
        <v>0</v>
      </c>
    </row>
    <row spans="1:3" r="102">
      <c t="s" s="4" r="A102">
        <v>526</v>
      </c>
      <c t="n" s="6" r="B102">
        <v>0</v>
      </c>
      <c t="n" s="6" r="C102">
        <v>0</v>
      </c>
    </row>
    <row spans="1:3" r="103">
      <c t="s" s="4" r="A103">
        <v>530</v>
      </c>
      <c t="n" s="6" r="B103">
        <v>0</v>
      </c>
      <c t="n" s="6" r="C103">
        <v>0</v>
      </c>
    </row>
    <row spans="1:3" r="104">
      <c t="s" s="4" r="A104">
        <v>531</v>
      </c>
      <c t="n" s="6" r="B104">
        <v>0</v>
      </c>
    </row>
    <row spans="1:3" r="105">
      <c t="s" s="4" r="A105">
        <v>532</v>
      </c>
      <c t="n" s="6" r="B105">
        <v>26186</v>
      </c>
      <c t="n" s="6" r="C105">
        <v>0</v>
      </c>
    </row>
    <row spans="1:3" r="106">
      <c t="s" s="4" r="A106">
        <v>533</v>
      </c>
      <c t="n" s="6" r="B106">
        <v>0</v>
      </c>
    </row>
    <row spans="1:3" r="107">
      <c t="s" s="4" r="A107">
        <v>534</v>
      </c>
      <c t="n" s="8" r="B107">
        <v>0</v>
      </c>
      <c t="n" s="8" r="C10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0</v>
      </c>
      <c t="s" s="2" r="D2">
        <v>95</v>
      </c>
    </row>
    <row spans="1:4" r="3">
      <c t="s" s="3" r="A3">
        <v>541</v>
      </c>
    </row>
    <row spans="1:4" r="4">
      <c t="s" s="4" r="A4">
        <v>542</v>
      </c>
      <c t="n" s="8" r="B4">
        <v>-3000</v>
      </c>
      <c t="n" s="8" r="C4">
        <v>-1065</v>
      </c>
      <c t="n" s="8" r="D4">
        <v>-430</v>
      </c>
    </row>
    <row spans="1:4" r="5">
      <c t="s" s="4" r="A5">
        <v>543</v>
      </c>
      <c t="n" s="6" r="B5">
        <v>1059</v>
      </c>
      <c t="n" s="6" r="C5">
        <v>10512</v>
      </c>
      <c t="n" s="6" r="D5">
        <v>1847</v>
      </c>
    </row>
    <row spans="1:4" r="6">
      <c t="s" s="4" r="A6">
        <v>544</v>
      </c>
      <c t="n" s="6" r="B6">
        <v>-209</v>
      </c>
      <c t="n" s="6" r="C6">
        <v>-2205</v>
      </c>
      <c t="n" s="6" r="D6">
        <v>-430</v>
      </c>
    </row>
    <row spans="1:4" r="7">
      <c t="s" s="4" r="A7">
        <v>545</v>
      </c>
      <c t="n" s="6" r="B7">
        <v>850</v>
      </c>
      <c t="n" s="8" r="C7">
        <v>8307</v>
      </c>
      <c t="n" s="6" r="D7">
        <v>1417</v>
      </c>
    </row>
    <row spans="1:4" r="8">
      <c t="s" s="4" r="A8">
        <v>496</v>
      </c>
    </row>
    <row spans="1:4" r="9">
      <c t="s" s="3" r="A9">
        <v>541</v>
      </c>
    </row>
    <row spans="1:4" r="10">
      <c t="s" s="4" r="A10">
        <v>542</v>
      </c>
      <c t="n" s="6" r="B10">
        <v>1500</v>
      </c>
    </row>
    <row spans="1:4" r="11">
      <c t="s" s="4" r="A11">
        <v>546</v>
      </c>
      <c t="n" s="6" r="D11">
        <v>1700</v>
      </c>
    </row>
    <row spans="1:4" r="12">
      <c t="s" s="4" r="A12">
        <v>547</v>
      </c>
      <c t="n" s="6" r="D12">
        <v>2500</v>
      </c>
    </row>
    <row spans="1:4" r="13">
      <c t="s" s="4" r="A13">
        <v>505</v>
      </c>
    </row>
    <row spans="1:4" r="14">
      <c t="s" s="3" r="A14">
        <v>541</v>
      </c>
    </row>
    <row spans="1:4" r="15">
      <c t="s" s="4" r="A15">
        <v>546</v>
      </c>
      <c t="n" s="6" r="D15">
        <v>300</v>
      </c>
    </row>
    <row spans="1:4" r="16">
      <c t="s" s="4" r="A16">
        <v>498</v>
      </c>
    </row>
    <row spans="1:4" r="17">
      <c t="s" s="3" r="A17">
        <v>541</v>
      </c>
    </row>
    <row spans="1:4" r="18">
      <c t="s" s="4" r="A18">
        <v>542</v>
      </c>
      <c t="n" s="8" r="B18">
        <v>1800</v>
      </c>
    </row>
    <row spans="1:4" r="19">
      <c t="s" s="4" r="A19">
        <v>546</v>
      </c>
      <c t="n" s="6" r="D19">
        <v>600</v>
      </c>
    </row>
    <row spans="1:4" r="20">
      <c t="s" s="4" r="A20">
        <v>548</v>
      </c>
    </row>
    <row spans="1:4" r="21">
      <c t="s" s="3" r="A21">
        <v>541</v>
      </c>
    </row>
    <row spans="1:4" r="22">
      <c t="s" s="4" r="A22">
        <v>546</v>
      </c>
      <c t="n" s="8" r="D22">
        <v>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9</v>
      </c>
      <c t="s" s="2" r="B1">
        <v>1</v>
      </c>
    </row>
    <row spans="1:4" r="2">
      <c t="s" s="2" r="B2">
        <v>2</v>
      </c>
      <c t="s" s="2" r="C2">
        <v>30</v>
      </c>
      <c t="s" s="2" r="D2">
        <v>95</v>
      </c>
    </row>
    <row spans="1:4" r="3">
      <c t="s" s="3" r="A3">
        <v>550</v>
      </c>
    </row>
    <row spans="1:4" r="4">
      <c t="s" s="4" r="A4">
        <v>551</v>
      </c>
      <c t="n" s="8" r="B4">
        <v>44245</v>
      </c>
      <c t="n" s="8" r="C4">
        <v>48586</v>
      </c>
      <c t="n" s="8" r="D4">
        <v>39181</v>
      </c>
    </row>
    <row spans="1:4" r="5">
      <c t="s" s="4" r="A5">
        <v>552</v>
      </c>
    </row>
    <row spans="1:4" r="6">
      <c t="s" s="3" r="A6">
        <v>328</v>
      </c>
    </row>
    <row spans="1:4" r="7">
      <c t="n" s="6" r="A7">
        <v>2016</v>
      </c>
      <c t="n" s="6" r="B7">
        <v>45763</v>
      </c>
    </row>
    <row spans="1:4" r="8">
      <c t="n" s="6" r="A8">
        <v>2017</v>
      </c>
      <c t="n" s="6" r="B8">
        <v>45012</v>
      </c>
    </row>
    <row spans="1:4" r="9">
      <c t="n" s="6" r="A9">
        <v>2018</v>
      </c>
      <c t="n" s="6" r="B9">
        <v>44139</v>
      </c>
    </row>
    <row spans="1:4" r="10">
      <c t="n" s="6" r="A10">
        <v>2019</v>
      </c>
      <c t="n" s="6" r="B10">
        <v>42666</v>
      </c>
    </row>
    <row spans="1:4" r="11">
      <c t="n" s="6" r="A11">
        <v>2020</v>
      </c>
      <c t="n" s="6" r="B11">
        <v>40831</v>
      </c>
    </row>
    <row spans="1:4" r="12">
      <c t="s" s="4" r="A12">
        <v>553</v>
      </c>
    </row>
    <row spans="1:4" r="13">
      <c t="s" s="3" r="A13">
        <v>328</v>
      </c>
    </row>
    <row spans="1:4" r="14">
      <c t="n" s="6" r="A14">
        <v>2016</v>
      </c>
      <c t="n" s="6" r="B14">
        <v>7445</v>
      </c>
    </row>
    <row spans="1:4" r="15">
      <c t="n" s="6" r="A15">
        <v>2017</v>
      </c>
      <c t="n" s="6" r="B15">
        <v>5526</v>
      </c>
    </row>
    <row spans="1:4" r="16">
      <c t="n" s="6" r="A16">
        <v>2018</v>
      </c>
      <c t="n" s="6" r="B16">
        <v>4296</v>
      </c>
    </row>
    <row spans="1:4" r="17">
      <c t="n" s="6" r="A17">
        <v>2019</v>
      </c>
      <c t="n" s="6" r="B17">
        <v>2491</v>
      </c>
    </row>
    <row spans="1:4" r="18">
      <c t="n" s="6" r="A18">
        <v>2020</v>
      </c>
      <c t="n" s="8" r="B18">
        <v>1704</v>
      </c>
    </row>
    <row spans="1:4" r="19">
      <c t="s" s="4" r="A19">
        <v>554</v>
      </c>
    </row>
    <row spans="1:4" r="20">
      <c t="s" s="3" r="A20">
        <v>550</v>
      </c>
    </row>
    <row spans="1:4" r="21">
      <c t="s" s="4" r="A21">
        <v>555</v>
      </c>
      <c t="s" s="4" r="B21">
        <v>488</v>
      </c>
    </row>
    <row spans="1:4" r="22">
      <c t="s" s="4" r="A22">
        <v>556</v>
      </c>
    </row>
    <row spans="1:4" r="23">
      <c t="s" s="3" r="A23">
        <v>550</v>
      </c>
    </row>
    <row spans="1:4" r="24">
      <c t="s" s="4" r="A24">
        <v>555</v>
      </c>
      <c t="s" s="4" r="B24">
        <v>557</v>
      </c>
    </row>
    <row spans="1:4" r="25">
      <c t="s" s="4" r="A25">
        <v>558</v>
      </c>
    </row>
    <row spans="1:4" r="26">
      <c t="s" s="3" r="A26">
        <v>550</v>
      </c>
    </row>
    <row spans="1:4" r="27">
      <c t="s" s="4" r="A27">
        <v>555</v>
      </c>
      <c t="s" s="4" r="B27">
        <v>490</v>
      </c>
    </row>
    <row spans="1:4" r="28">
      <c t="s" s="4" r="A28">
        <v>559</v>
      </c>
    </row>
    <row spans="1:4" r="29">
      <c t="s" s="3" r="A29">
        <v>550</v>
      </c>
    </row>
    <row spans="1:4" r="30">
      <c t="s" s="4" r="A30">
        <v>555</v>
      </c>
      <c t="s" s="4" r="B30">
        <v>479</v>
      </c>
    </row>
    <row spans="1:4" r="31">
      <c t="s" s="4" r="A31">
        <v>560</v>
      </c>
    </row>
    <row spans="1:4" r="32">
      <c t="s" s="3" r="A32">
        <v>550</v>
      </c>
    </row>
    <row spans="1:4" r="33">
      <c t="s" s="4" r="A33">
        <v>555</v>
      </c>
      <c t="s" s="4" r="B33">
        <v>557</v>
      </c>
    </row>
    <row spans="1:4" r="34">
      <c t="s" s="4" r="A34">
        <v>561</v>
      </c>
    </row>
    <row spans="1:4" r="35">
      <c t="s" s="3" r="A35">
        <v>550</v>
      </c>
    </row>
    <row spans="1:4" r="36">
      <c t="s" s="4" r="A36">
        <v>555</v>
      </c>
      <c t="s" s="4" r="B36">
        <v>562</v>
      </c>
    </row>
    <row spans="1:4" r="37">
      <c t="s" s="4" r="A37">
        <v>563</v>
      </c>
    </row>
    <row spans="1:4" r="38">
      <c t="s" s="3" r="A38">
        <v>550</v>
      </c>
    </row>
    <row spans="1:4" r="39">
      <c t="s" s="4" r="A39">
        <v>555</v>
      </c>
      <c t="s" s="4" r="B39">
        <v>479</v>
      </c>
    </row>
    <row spans="1:4" r="40">
      <c t="s" s="4" r="A40">
        <v>564</v>
      </c>
    </row>
    <row spans="1:4" r="41">
      <c t="s" s="3" r="A41">
        <v>550</v>
      </c>
    </row>
    <row spans="1:4" r="42">
      <c t="s" s="4" r="A42">
        <v>555</v>
      </c>
      <c t="s" s="4" r="B42">
        <v>565</v>
      </c>
    </row>
    <row spans="1:4" r="43">
      <c t="s" s="4" r="A43">
        <v>566</v>
      </c>
    </row>
    <row spans="1:4" r="44">
      <c t="s" s="3" r="A44">
        <v>550</v>
      </c>
    </row>
    <row spans="1:4" r="45">
      <c t="s" s="4" r="A45">
        <v>555</v>
      </c>
      <c t="s" s="4" r="B45">
        <v>567</v>
      </c>
    </row>
    <row spans="1:4" r="46">
      <c t="s" s="4" r="A46">
        <v>568</v>
      </c>
    </row>
    <row spans="1:4" r="47">
      <c t="s" s="3" r="A47">
        <v>550</v>
      </c>
    </row>
    <row spans="1:4" r="48">
      <c t="s" s="4" r="A48">
        <v>569</v>
      </c>
      <c t="n" s="8" r="B48">
        <v>11111</v>
      </c>
      <c t="n" s="6" r="C48">
        <v>10630</v>
      </c>
    </row>
    <row spans="1:4" r="49">
      <c t="s" s="4" r="A49">
        <v>570</v>
      </c>
      <c t="n" s="6" r="B49">
        <v>8325</v>
      </c>
      <c t="n" s="6" r="C49">
        <v>8608</v>
      </c>
    </row>
    <row spans="1:4" r="50">
      <c t="s" s="4" r="A50">
        <v>571</v>
      </c>
    </row>
    <row spans="1:4" r="51">
      <c t="s" s="3" r="A51">
        <v>550</v>
      </c>
    </row>
    <row spans="1:4" r="52">
      <c t="s" s="4" r="A52">
        <v>551</v>
      </c>
      <c t="n" s="8" r="B52">
        <v>631</v>
      </c>
      <c t="n" s="6" r="C52">
        <v>1853</v>
      </c>
      <c t="n" s="6" r="D52">
        <v>1456</v>
      </c>
    </row>
    <row spans="1:4" r="53">
      <c t="s" s="4" r="A53">
        <v>572</v>
      </c>
    </row>
    <row spans="1:4" r="54">
      <c t="s" s="3" r="A54">
        <v>550</v>
      </c>
    </row>
    <row spans="1:4" r="55">
      <c t="s" s="4" r="A55">
        <v>555</v>
      </c>
      <c t="s" s="4" r="B55">
        <v>476</v>
      </c>
    </row>
    <row spans="1:4" r="56">
      <c t="s" s="4" r="A56">
        <v>573</v>
      </c>
    </row>
    <row spans="1:4" r="57">
      <c t="s" s="3" r="A57">
        <v>550</v>
      </c>
    </row>
    <row spans="1:4" r="58">
      <c t="s" s="4" r="A58">
        <v>555</v>
      </c>
      <c t="s" s="4" r="B58">
        <v>488</v>
      </c>
    </row>
    <row spans="1:4" r="59">
      <c t="s" s="4" r="A59">
        <v>574</v>
      </c>
    </row>
    <row spans="1:4" r="60">
      <c t="s" s="3" r="A60">
        <v>550</v>
      </c>
    </row>
    <row spans="1:4" r="61">
      <c t="s" s="4" r="A61">
        <v>555</v>
      </c>
      <c t="s" s="4" r="B61">
        <v>575</v>
      </c>
    </row>
    <row spans="1:4" r="62">
      <c t="s" s="4" r="A62">
        <v>576</v>
      </c>
    </row>
    <row spans="1:4" r="63">
      <c t="s" s="3" r="A63">
        <v>550</v>
      </c>
    </row>
    <row spans="1:4" r="64">
      <c t="s" s="4" r="A64">
        <v>569</v>
      </c>
      <c t="n" s="8" r="B64">
        <v>937174</v>
      </c>
      <c t="n" s="6" r="C64">
        <v>904866</v>
      </c>
    </row>
    <row spans="1:4" r="65">
      <c t="s" s="4" r="A65">
        <v>570</v>
      </c>
      <c t="n" s="6" r="B65">
        <v>333860</v>
      </c>
      <c t="n" s="6" r="C65">
        <v>297029</v>
      </c>
    </row>
    <row spans="1:4" r="66">
      <c t="s" s="4" r="A66">
        <v>577</v>
      </c>
    </row>
    <row spans="1:4" r="67">
      <c t="s" s="3" r="A67">
        <v>550</v>
      </c>
    </row>
    <row spans="1:4" r="68">
      <c t="s" s="4" r="A68">
        <v>551</v>
      </c>
      <c t="n" s="6" r="B68">
        <v>43614</v>
      </c>
      <c t="n" s="6" r="C68">
        <v>46733</v>
      </c>
      <c t="n" s="6" r="D68">
        <v>37725</v>
      </c>
    </row>
    <row spans="1:4" r="69">
      <c t="s" s="4" r="A69">
        <v>578</v>
      </c>
    </row>
    <row spans="1:4" r="70">
      <c t="s" s="3" r="A70">
        <v>550</v>
      </c>
    </row>
    <row spans="1:4" r="71">
      <c t="s" s="4" r="A71">
        <v>551</v>
      </c>
      <c t="n" s="8" r="B71">
        <v>11670</v>
      </c>
      <c t="n" s="8" r="C71">
        <v>11715</v>
      </c>
      <c t="n" s="8" r="D71">
        <v>117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9</v>
      </c>
      <c t="s" s="2" r="B1">
        <v>2</v>
      </c>
      <c t="s" s="2" r="C1">
        <v>30</v>
      </c>
    </row>
    <row spans="1:3" r="2">
      <c t="s" s="3" r="A2">
        <v>228</v>
      </c>
    </row>
    <row spans="1:3" r="3">
      <c t="s" s="4" r="A3">
        <v>580</v>
      </c>
      <c t="n" s="8" r="B3">
        <v>70549</v>
      </c>
      <c t="n" s="8" r="C3">
        <v>63033</v>
      </c>
    </row>
    <row spans="1:3" r="4">
      <c t="s" s="4" r="A4">
        <v>581</v>
      </c>
      <c t="n" s="6" r="B4">
        <v>12250</v>
      </c>
      <c t="n" s="8" r="C4">
        <v>15956</v>
      </c>
    </row>
    <row spans="1:3" r="5">
      <c t="s" s="3" r="A5">
        <v>582</v>
      </c>
    </row>
    <row spans="1:3" r="6">
      <c t="n" s="6" r="A6">
        <v>2016</v>
      </c>
      <c t="n" s="6" r="B6">
        <v>10525</v>
      </c>
    </row>
    <row spans="1:3" r="7">
      <c t="n" s="6" r="A7">
        <v>2017</v>
      </c>
      <c t="n" s="6" r="B7">
        <v>10525</v>
      </c>
    </row>
    <row spans="1:3" r="8">
      <c t="n" s="6" r="A8">
        <v>2018</v>
      </c>
      <c t="n" s="6" r="B8">
        <v>10289</v>
      </c>
    </row>
    <row spans="1:3" r="9">
      <c t="n" s="6" r="A9">
        <v>2019</v>
      </c>
      <c t="n" s="6" r="B9">
        <v>9066</v>
      </c>
    </row>
    <row spans="1:3" r="10">
      <c t="n" s="6" r="A10">
        <v>2020</v>
      </c>
      <c t="n" s="8" r="B10">
        <v>66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3</v>
      </c>
      <c t="s" s="2" r="B1">
        <v>2</v>
      </c>
      <c t="s" s="2" r="C1">
        <v>30</v>
      </c>
    </row>
    <row spans="1:3" r="2">
      <c t="s" s="3" r="A2">
        <v>228</v>
      </c>
    </row>
    <row spans="1:3" r="3">
      <c t="s" s="4" r="A3">
        <v>584</v>
      </c>
      <c t="s" s="4" r="B3">
        <v>585</v>
      </c>
    </row>
    <row spans="1:3" r="4">
      <c t="s" s="4" r="A4">
        <v>586</v>
      </c>
      <c t="n" s="8" r="B4">
        <v>33173</v>
      </c>
      <c t="n" s="8" r="C4">
        <v>41559</v>
      </c>
    </row>
    <row spans="1:3" r="5">
      <c t="s" s="4" r="A5">
        <v>45</v>
      </c>
      <c t="n" s="6" r="B5">
        <v>109778</v>
      </c>
      <c t="n" s="6" r="C5">
        <v>97910</v>
      </c>
    </row>
    <row spans="1:3" r="6">
      <c t="s" s="4" r="A6">
        <v>587</v>
      </c>
      <c t="n" s="6" r="B6">
        <v>142951</v>
      </c>
      <c t="n" s="6" r="C6">
        <v>139469</v>
      </c>
    </row>
    <row spans="1:3" r="7">
      <c t="s" s="4" r="A7">
        <v>588</v>
      </c>
      <c t="n" s="6" r="B7">
        <v>68316</v>
      </c>
      <c t="n" s="6" r="C7">
        <v>69525</v>
      </c>
    </row>
    <row spans="1:3" r="8">
      <c t="s" s="4" r="A8">
        <v>589</v>
      </c>
      <c t="n" s="6" r="B8">
        <v>50143</v>
      </c>
      <c t="n" s="6" r="C8">
        <v>75050</v>
      </c>
    </row>
    <row spans="1:3" r="9">
      <c t="s" s="4" r="A9">
        <v>590</v>
      </c>
      <c t="n" s="6" r="B9">
        <v>61422</v>
      </c>
      <c t="n" s="6" r="C9">
        <v>66552</v>
      </c>
    </row>
    <row spans="1:3" r="10">
      <c t="s" s="4" r="A10">
        <v>591</v>
      </c>
      <c t="n" s="6" r="B10">
        <v>33508</v>
      </c>
      <c t="n" s="6" r="C10">
        <v>33381</v>
      </c>
    </row>
    <row spans="1:3" r="11">
      <c t="s" s="4" r="A11">
        <v>45</v>
      </c>
      <c t="n" s="6" r="B11">
        <v>137672</v>
      </c>
      <c t="n" s="6" r="C11">
        <v>159977</v>
      </c>
    </row>
    <row spans="1:3" r="12">
      <c t="s" s="4" r="A12">
        <v>51</v>
      </c>
      <c t="n" s="8" r="B12">
        <v>351061</v>
      </c>
      <c t="n" s="8" r="C12">
        <v>4044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23</v>
      </c>
      <c t="s" s="2" r="B1">
        <v>1</v>
      </c>
    </row>
    <row spans="1:4" r="2">
      <c t="s" s="2" r="B2">
        <v>2</v>
      </c>
      <c t="s" s="2" r="C2">
        <v>30</v>
      </c>
      <c t="s" s="2" r="D2">
        <v>95</v>
      </c>
    </row>
    <row spans="1:4" r="3">
      <c t="s" s="3" r="A3">
        <v>124</v>
      </c>
    </row>
    <row spans="1:4" r="4">
      <c t="s" s="4" r="A4">
        <v>125</v>
      </c>
      <c t="n" s="8" r="B4">
        <v>3984</v>
      </c>
      <c t="n" s="8" r="C4">
        <v>2443</v>
      </c>
      <c t="n" s="8" r="D4">
        <v>4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9"/>
  <sheetViews>
    <sheetView workbookViewId="0">
      <selection activeCell="A1" sqref="A1"/>
    </sheetView>
  </sheetViews>
  <sheetFormatPr baseColWidth="10" defaultRowHeight="15"/>
  <cols>
    <col customWidth="1" max="1" min="1" width="80"/>
    <col customWidth="1" max="2" min="2" width="52"/>
    <col customWidth="1" max="3" min="3" width="37"/>
    <col customWidth="1" max="4" min="4" width="37"/>
    <col customWidth="1" max="5" min="5" width="20"/>
  </cols>
  <sheetData>
    <row spans="1:5" r="1">
      <c t="s" s="1" r="A1">
        <v>592</v>
      </c>
      <c t="s" s="2" r="B1">
        <v>1</v>
      </c>
    </row>
    <row spans="1:5" r="2">
      <c t="s" s="2" r="B2">
        <v>593</v>
      </c>
      <c t="s" s="2" r="C2">
        <v>594</v>
      </c>
      <c t="s" s="2" r="D2">
        <v>595</v>
      </c>
      <c t="s" s="2" r="E2">
        <v>596</v>
      </c>
    </row>
    <row spans="1:5" r="3">
      <c t="s" s="3" r="A3">
        <v>597</v>
      </c>
    </row>
    <row spans="1:5" r="4">
      <c t="s" s="4" r="A4">
        <v>598</v>
      </c>
      <c t="n" s="8" r="B4">
        <v>27585</v>
      </c>
      <c t="n" s="8" r="C4">
        <v>29624</v>
      </c>
      <c t="n" s="8" r="D4">
        <v>30354</v>
      </c>
    </row>
    <row spans="1:5" r="5">
      <c t="s" s="4" r="A5">
        <v>599</v>
      </c>
      <c t="n" s="8" r="B5">
        <v>19679</v>
      </c>
      <c t="n" s="8" r="C5">
        <v>21886</v>
      </c>
      <c t="n" s="8" r="D5">
        <v>22085</v>
      </c>
    </row>
    <row spans="1:5" r="6">
      <c t="s" s="4" r="A6">
        <v>600</v>
      </c>
      <c t="n" s="9" r="C6">
        <v>0.11</v>
      </c>
      <c t="n" s="9" r="D6">
        <v>0.12</v>
      </c>
    </row>
    <row spans="1:5" r="7">
      <c t="s" s="4" r="A7">
        <v>601</v>
      </c>
      <c t="n" s="9" r="D7">
        <v>0.11</v>
      </c>
    </row>
    <row spans="1:5" r="8">
      <c t="s" s="4" r="A8">
        <v>602</v>
      </c>
      <c t="n" s="9" r="B8">
        <v>0.09</v>
      </c>
    </row>
    <row spans="1:5" r="9">
      <c t="s" s="4" r="A9">
        <v>603</v>
      </c>
      <c t="n" s="8" r="B9">
        <v>327</v>
      </c>
      <c t="n" s="8" r="C9">
        <v>-60</v>
      </c>
      <c t="n" s="8" r="D9">
        <v>2389</v>
      </c>
    </row>
    <row spans="1:5" r="10">
      <c t="s" s="4" r="A10">
        <v>604</v>
      </c>
      <c t="n" s="6" r="B10">
        <v>43253839</v>
      </c>
    </row>
    <row spans="1:5" r="11">
      <c t="s" s="3" r="A11">
        <v>605</v>
      </c>
    </row>
    <row spans="1:5" r="12">
      <c t="s" s="4" r="A12">
        <v>606</v>
      </c>
      <c t="n" s="6" r="B12">
        <v>455811</v>
      </c>
    </row>
    <row spans="1:5" r="13">
      <c t="s" s="4" r="A13">
        <v>607</v>
      </c>
      <c t="n" s="8" r="B13">
        <v>35303</v>
      </c>
    </row>
    <row spans="1:5" r="14">
      <c t="s" s="4" r="A14">
        <v>608</v>
      </c>
      <c t="s" s="4" r="B14">
        <v>609</v>
      </c>
    </row>
    <row spans="1:5" r="15">
      <c t="s" s="4" r="A15">
        <v>610</v>
      </c>
      <c t="n" s="6" r="C15">
        <v>46</v>
      </c>
    </row>
    <row spans="1:5" r="16">
      <c t="s" s="4" r="A16">
        <v>611</v>
      </c>
    </row>
    <row spans="1:5" r="17">
      <c t="s" s="3" r="A17">
        <v>612</v>
      </c>
    </row>
    <row spans="1:5" r="18">
      <c t="s" s="4" r="A18">
        <v>613</v>
      </c>
      <c t="n" s="8" r="B18">
        <v>2508</v>
      </c>
      <c t="n" s="6" r="C18">
        <v>3698</v>
      </c>
      <c t="n" s="6" r="D18">
        <v>1854</v>
      </c>
    </row>
    <row spans="1:5" r="19">
      <c t="s" s="4" r="A19">
        <v>614</v>
      </c>
      <c t="n" s="6" r="B19">
        <v>2927</v>
      </c>
      <c t="n" s="6" r="C19">
        <v>1377</v>
      </c>
      <c t="n" s="6" r="D19">
        <v>820</v>
      </c>
    </row>
    <row spans="1:5" r="20">
      <c t="s" s="3" r="A20">
        <v>615</v>
      </c>
    </row>
    <row spans="1:5" r="21">
      <c t="s" s="4" r="A21">
        <v>616</v>
      </c>
      <c t="n" s="8" r="B21">
        <v>24345</v>
      </c>
      <c t="n" s="6" r="C21">
        <v>22535</v>
      </c>
      <c t="n" s="6" r="D21">
        <v>16638</v>
      </c>
    </row>
    <row spans="1:5" r="22">
      <c t="s" s="4" r="A22">
        <v>617</v>
      </c>
    </row>
    <row spans="1:5" r="23">
      <c t="s" s="3" r="A23">
        <v>597</v>
      </c>
    </row>
    <row spans="1:5" r="24">
      <c t="s" s="4" r="A24">
        <v>618</v>
      </c>
      <c t="s" s="4" r="B24">
        <v>488</v>
      </c>
    </row>
    <row spans="1:5" r="25">
      <c t="s" s="4" r="A25">
        <v>619</v>
      </c>
      <c t="s" s="4" r="B25">
        <v>620</v>
      </c>
    </row>
    <row spans="1:5" r="26">
      <c t="s" s="4" r="A26">
        <v>621</v>
      </c>
      <c t="s" s="4" r="B26">
        <v>622</v>
      </c>
    </row>
    <row spans="1:5" r="27">
      <c t="s" s="4" r="A27">
        <v>623</v>
      </c>
    </row>
    <row spans="1:5" r="28">
      <c t="s" s="3" r="A28">
        <v>597</v>
      </c>
    </row>
    <row spans="1:5" r="29">
      <c t="s" s="4" r="A29">
        <v>618</v>
      </c>
      <c t="s" s="4" r="B29">
        <v>476</v>
      </c>
    </row>
    <row spans="1:5" r="30">
      <c t="s" s="4" r="A30">
        <v>624</v>
      </c>
    </row>
    <row spans="1:5" r="31">
      <c t="s" s="3" r="A31">
        <v>597</v>
      </c>
    </row>
    <row spans="1:5" r="32">
      <c t="s" s="4" r="A32">
        <v>618</v>
      </c>
      <c t="s" s="4" r="B32">
        <v>482</v>
      </c>
    </row>
    <row spans="1:5" r="33">
      <c t="s" s="4" r="A33">
        <v>619</v>
      </c>
      <c t="s" s="4" r="B33">
        <v>488</v>
      </c>
    </row>
    <row spans="1:5" r="34">
      <c t="s" s="4" r="A34">
        <v>621</v>
      </c>
      <c t="s" s="4" r="B34">
        <v>625</v>
      </c>
    </row>
    <row spans="1:5" r="35">
      <c t="s" s="4" r="A35">
        <v>626</v>
      </c>
    </row>
    <row spans="1:5" r="36">
      <c t="s" s="3" r="A36">
        <v>597</v>
      </c>
    </row>
    <row spans="1:5" r="37">
      <c t="s" s="4" r="A37">
        <v>604</v>
      </c>
      <c t="n" s="6" r="E37">
        <v>7750000</v>
      </c>
    </row>
    <row spans="1:5" r="38">
      <c t="s" s="4" r="A38">
        <v>627</v>
      </c>
    </row>
    <row spans="1:5" r="39">
      <c t="s" s="3" r="A39">
        <v>615</v>
      </c>
    </row>
    <row spans="1:5" r="40">
      <c t="s" s="4" r="A40">
        <v>616</v>
      </c>
      <c t="n" s="8" r="B40">
        <v>0</v>
      </c>
      <c t="n" s="8" r="C40">
        <v>1</v>
      </c>
      <c t="n" s="8" r="D40">
        <v>1</v>
      </c>
    </row>
    <row spans="1:5" r="41">
      <c t="s" s="4" r="A41">
        <v>628</v>
      </c>
    </row>
    <row spans="1:5" r="42">
      <c t="s" s="3" r="A42">
        <v>597</v>
      </c>
    </row>
    <row spans="1:5" r="43">
      <c t="s" s="4" r="A43">
        <v>629</v>
      </c>
      <c t="n" s="9" r="B43">
        <v>4.84</v>
      </c>
      <c t="n" s="9" r="C43">
        <v>5.7</v>
      </c>
      <c t="n" s="9" r="D43">
        <v>7.69</v>
      </c>
    </row>
    <row spans="1:5" r="44">
      <c t="s" s="3" r="A44">
        <v>630</v>
      </c>
    </row>
    <row spans="1:5" r="45">
      <c t="s" s="4" r="A45">
        <v>631</v>
      </c>
      <c t="s" s="4" r="B45">
        <v>632</v>
      </c>
      <c t="s" s="4" r="C45">
        <v>633</v>
      </c>
      <c t="s" s="4" r="D45">
        <v>634</v>
      </c>
    </row>
    <row spans="1:5" r="46">
      <c t="s" s="4" r="A46">
        <v>635</v>
      </c>
      <c t="s" s="4" r="B46">
        <v>636</v>
      </c>
      <c t="s" s="4" r="C46">
        <v>637</v>
      </c>
      <c t="s" s="4" r="D46">
        <v>638</v>
      </c>
    </row>
    <row spans="1:5" r="47">
      <c t="s" s="4" r="A47">
        <v>639</v>
      </c>
      <c t="s" s="4" r="B47">
        <v>585</v>
      </c>
      <c t="s" s="4" r="C47">
        <v>640</v>
      </c>
      <c t="s" s="4" r="D47">
        <v>641</v>
      </c>
    </row>
    <row spans="1:5" r="48">
      <c t="s" s="4" r="A48">
        <v>642</v>
      </c>
      <c t="s" s="4" r="B48">
        <v>643</v>
      </c>
      <c t="s" s="4" r="C48">
        <v>644</v>
      </c>
      <c t="s" s="4" r="D48">
        <v>645</v>
      </c>
    </row>
    <row spans="1:5" r="49">
      <c t="s" s="3" r="A49">
        <v>646</v>
      </c>
    </row>
    <row spans="1:5" r="50">
      <c t="s" s="4" r="A50">
        <v>647</v>
      </c>
      <c t="n" s="6" r="B50">
        <v>3678246</v>
      </c>
    </row>
    <row spans="1:5" r="51">
      <c t="s" s="4" r="A51">
        <v>648</v>
      </c>
      <c t="n" s="6" r="B51">
        <v>787224</v>
      </c>
    </row>
    <row spans="1:5" r="52">
      <c t="s" s="4" r="A52">
        <v>649</v>
      </c>
      <c t="n" s="6" r="B52">
        <v>-719300</v>
      </c>
    </row>
    <row spans="1:5" r="53">
      <c t="s" s="4" r="A53">
        <v>650</v>
      </c>
      <c t="n" s="6" r="B53">
        <v>-34144</v>
      </c>
    </row>
    <row spans="1:5" r="54">
      <c t="s" s="4" r="A54">
        <v>651</v>
      </c>
      <c t="n" s="6" r="B54">
        <v>-23212</v>
      </c>
    </row>
    <row spans="1:5" r="55">
      <c t="s" s="4" r="A55">
        <v>652</v>
      </c>
      <c t="n" s="6" r="B55">
        <v>3688814</v>
      </c>
      <c t="n" s="6" r="C55">
        <v>3678246</v>
      </c>
    </row>
    <row spans="1:5" r="56">
      <c t="s" s="4" r="A56">
        <v>653</v>
      </c>
      <c t="n" s="6" r="B56">
        <v>2386622</v>
      </c>
    </row>
    <row spans="1:5" r="57">
      <c t="s" s="4" r="A57">
        <v>654</v>
      </c>
      <c t="n" s="6" r="B57">
        <v>1241658</v>
      </c>
    </row>
    <row spans="1:5" r="58">
      <c t="s" s="3" r="A58">
        <v>655</v>
      </c>
    </row>
    <row spans="1:5" r="59">
      <c t="s" s="4" r="A59">
        <v>656</v>
      </c>
      <c t="n" s="9" r="B59">
        <v>23.37</v>
      </c>
    </row>
    <row spans="1:5" r="60">
      <c t="s" s="4" r="A60">
        <v>657</v>
      </c>
      <c t="n" s="10" r="B60">
        <v>42.21</v>
      </c>
    </row>
    <row spans="1:5" r="61">
      <c t="s" s="4" r="A61">
        <v>658</v>
      </c>
      <c t="n" s="10" r="B61">
        <v>21.23</v>
      </c>
    </row>
    <row spans="1:5" r="62">
      <c t="s" s="4" r="A62">
        <v>659</v>
      </c>
      <c t="n" s="10" r="B62">
        <v>25.64</v>
      </c>
    </row>
    <row spans="1:5" r="63">
      <c t="s" s="4" r="A63">
        <v>660</v>
      </c>
      <c t="n" s="10" r="B63">
        <v>22.19</v>
      </c>
    </row>
    <row spans="1:5" r="64">
      <c t="s" s="4" r="A64">
        <v>661</v>
      </c>
      <c t="n" s="10" r="B64">
        <v>27.79</v>
      </c>
      <c t="n" s="9" r="C64">
        <v>23.37</v>
      </c>
    </row>
    <row spans="1:5" r="65">
      <c t="s" s="4" r="A65">
        <v>662</v>
      </c>
      <c t="n" s="10" r="B65">
        <v>22.96</v>
      </c>
    </row>
    <row spans="1:5" r="66">
      <c t="s" s="4" r="A66">
        <v>663</v>
      </c>
      <c t="n" s="9" r="B66">
        <v>36.56</v>
      </c>
    </row>
    <row spans="1:5" r="67">
      <c t="s" s="3" r="A67">
        <v>664</v>
      </c>
    </row>
    <row spans="1:5" r="68">
      <c t="s" s="4" r="A68">
        <v>665</v>
      </c>
      <c t="s" s="4" r="B68">
        <v>666</v>
      </c>
    </row>
    <row spans="1:5" r="69">
      <c t="s" s="4" r="A69">
        <v>667</v>
      </c>
      <c t="s" s="4" r="B69">
        <v>668</v>
      </c>
    </row>
    <row spans="1:5" r="70">
      <c t="s" s="4" r="A70">
        <v>669</v>
      </c>
      <c t="s" s="4" r="B70">
        <v>670</v>
      </c>
    </row>
    <row spans="1:5" r="71">
      <c t="s" s="3" r="A71">
        <v>671</v>
      </c>
    </row>
    <row spans="1:5" r="72">
      <c t="s" s="4" r="A72">
        <v>672</v>
      </c>
      <c t="n" s="8" r="B72">
        <v>12086</v>
      </c>
    </row>
    <row spans="1:5" r="73">
      <c t="s" s="4" r="A73">
        <v>673</v>
      </c>
      <c t="n" s="6" r="B73">
        <v>11472</v>
      </c>
    </row>
    <row spans="1:5" r="74">
      <c t="s" s="4" r="A74">
        <v>674</v>
      </c>
      <c t="n" s="6" r="B74">
        <v>595</v>
      </c>
    </row>
    <row spans="1:5" r="75">
      <c t="s" s="3" r="A75">
        <v>342</v>
      </c>
    </row>
    <row spans="1:5" r="76">
      <c t="s" s="4" r="A76">
        <v>675</v>
      </c>
      <c t="n" s="8" r="B76">
        <v>9056</v>
      </c>
      <c t="n" s="8" r="C76">
        <v>23178</v>
      </c>
      <c t="n" s="8" r="D76">
        <v>11024</v>
      </c>
    </row>
    <row spans="1:5" r="77">
      <c t="s" s="4" r="A77">
        <v>676</v>
      </c>
    </row>
    <row spans="1:5" r="78">
      <c t="s" s="3" r="A78">
        <v>597</v>
      </c>
    </row>
    <row spans="1:5" r="79">
      <c t="s" s="4" r="A79">
        <v>621</v>
      </c>
      <c t="s" s="4" r="B79">
        <v>677</v>
      </c>
    </row>
    <row spans="1:5" r="80">
      <c t="s" s="4" r="A80">
        <v>605</v>
      </c>
    </row>
    <row spans="1:5" r="81">
      <c t="s" s="3" r="A81">
        <v>605</v>
      </c>
    </row>
    <row spans="1:5" r="82">
      <c t="s" s="4" r="A82">
        <v>678</v>
      </c>
      <c t="n" s="6" r="B82">
        <v>2</v>
      </c>
    </row>
    <row spans="1:5" r="83">
      <c t="s" s="4" r="A83">
        <v>679</v>
      </c>
      <c t="s" s="4" r="B83">
        <v>680</v>
      </c>
    </row>
    <row spans="1:5" r="84">
      <c t="s" s="4" r="A84">
        <v>681</v>
      </c>
      <c t="s" s="4" r="B84">
        <v>682</v>
      </c>
    </row>
    <row spans="1:5" r="85">
      <c t="s" s="4" r="A85">
        <v>683</v>
      </c>
      <c t="s" s="4" r="B85">
        <v>684</v>
      </c>
    </row>
    <row spans="1:5" r="86">
      <c t="s" s="4" r="A86">
        <v>685</v>
      </c>
      <c t="n" s="6" r="B86">
        <v>122209</v>
      </c>
      <c t="n" s="6" r="C86">
        <v>115046</v>
      </c>
      <c t="n" s="6" r="D86">
        <v>144432</v>
      </c>
    </row>
    <row spans="1:5" r="87">
      <c t="s" s="4" r="A87">
        <v>606</v>
      </c>
      <c t="n" s="6" r="B87">
        <v>838429</v>
      </c>
    </row>
    <row spans="1:5" r="88">
      <c t="s" s="4" r="A88">
        <v>686</v>
      </c>
    </row>
    <row spans="1:5" r="89">
      <c t="s" s="3" r="A89">
        <v>615</v>
      </c>
    </row>
    <row spans="1:5" r="90">
      <c t="s" s="4" r="A90">
        <v>687</v>
      </c>
      <c t="n" s="6" r="B90">
        <v>1405569</v>
      </c>
    </row>
    <row spans="1:5" r="91">
      <c t="s" s="4" r="A91">
        <v>688</v>
      </c>
      <c t="n" s="6" r="B91">
        <v>623936</v>
      </c>
    </row>
    <row spans="1:5" r="92">
      <c t="s" s="4" r="A92">
        <v>689</v>
      </c>
      <c t="n" s="6" r="B92">
        <v>-696871</v>
      </c>
    </row>
    <row spans="1:5" r="93">
      <c t="s" s="4" r="A93">
        <v>690</v>
      </c>
      <c t="n" s="6" r="B93">
        <v>-115037</v>
      </c>
    </row>
    <row spans="1:5" r="94">
      <c t="s" s="4" r="A94">
        <v>691</v>
      </c>
      <c t="n" s="6" r="B94">
        <v>1217597</v>
      </c>
      <c t="n" s="6" r="C94">
        <v>1405569</v>
      </c>
    </row>
    <row spans="1:5" r="95">
      <c t="s" s="3" r="A95">
        <v>692</v>
      </c>
    </row>
    <row spans="1:5" r="96">
      <c t="s" s="4" r="A96">
        <v>693</v>
      </c>
      <c t="n" s="9" r="B96">
        <v>28.78</v>
      </c>
    </row>
    <row spans="1:5" r="97">
      <c t="s" s="4" r="A97">
        <v>694</v>
      </c>
      <c t="n" s="10" r="B97">
        <v>37.42</v>
      </c>
    </row>
    <row spans="1:5" r="98">
      <c t="s" s="4" r="A98">
        <v>695</v>
      </c>
      <c t="n" s="10" r="B98">
        <v>31.26</v>
      </c>
    </row>
    <row spans="1:5" r="99">
      <c t="s" s="4" r="A99">
        <v>696</v>
      </c>
      <c t="n" s="10" r="B99">
        <v>32.86</v>
      </c>
    </row>
    <row spans="1:5" r="100">
      <c t="s" s="4" r="A100">
        <v>697</v>
      </c>
      <c t="n" s="9" r="B100">
        <v>33.68</v>
      </c>
      <c t="n" s="9" r="C100">
        <v>28.78</v>
      </c>
    </row>
    <row spans="1:5" r="101">
      <c t="s" s="4" r="A101">
        <v>698</v>
      </c>
    </row>
    <row spans="1:5" r="102">
      <c t="s" s="3" r="A102">
        <v>597</v>
      </c>
    </row>
    <row spans="1:5" r="103">
      <c t="s" s="4" r="A103">
        <v>618</v>
      </c>
      <c t="s" s="4" r="B103">
        <v>482</v>
      </c>
    </row>
    <row spans="1:5" r="104">
      <c t="s" s="4" r="A104">
        <v>699</v>
      </c>
    </row>
    <row spans="1:5" r="105">
      <c t="s" s="3" r="A105">
        <v>597</v>
      </c>
    </row>
    <row spans="1:5" r="106">
      <c t="s" s="4" r="A106">
        <v>618</v>
      </c>
      <c t="s" s="4" r="B106">
        <v>476</v>
      </c>
    </row>
    <row spans="1:5" r="107">
      <c t="s" s="4" r="A107">
        <v>700</v>
      </c>
    </row>
    <row spans="1:5" r="108">
      <c t="s" s="3" r="A108">
        <v>597</v>
      </c>
    </row>
    <row spans="1:5" r="109">
      <c t="s" s="4" r="A109">
        <v>618</v>
      </c>
      <c t="s" s="4" r="B109">
        <v>482</v>
      </c>
    </row>
    <row spans="1:5" r="110">
      <c t="s" s="3" r="A110">
        <v>612</v>
      </c>
    </row>
    <row spans="1:5" r="111">
      <c t="s" s="4" r="A111">
        <v>613</v>
      </c>
      <c t="n" s="8" r="B111">
        <v>874</v>
      </c>
      <c t="n" s="8" r="C111">
        <v>1341</v>
      </c>
      <c t="n" s="8" r="D111">
        <v>681</v>
      </c>
    </row>
    <row spans="1:5" r="112">
      <c t="s" s="4" r="A112">
        <v>614</v>
      </c>
      <c t="n" s="8" r="B112">
        <v>1015</v>
      </c>
      <c t="n" s="8" r="C112">
        <v>312</v>
      </c>
      <c t="n" s="6" r="D112">
        <v>0</v>
      </c>
    </row>
    <row spans="1:5" r="113">
      <c t="s" s="3" r="A113">
        <v>615</v>
      </c>
    </row>
    <row spans="1:5" r="114">
      <c t="s" s="4" r="A114">
        <v>687</v>
      </c>
      <c t="n" s="6" r="B114">
        <v>379057</v>
      </c>
    </row>
    <row spans="1:5" r="115">
      <c t="s" s="4" r="A115">
        <v>688</v>
      </c>
      <c t="n" s="6" r="B115">
        <v>159334</v>
      </c>
    </row>
    <row spans="1:5" r="116">
      <c t="s" s="4" r="A116">
        <v>689</v>
      </c>
      <c t="n" s="6" r="B116">
        <v>-84385</v>
      </c>
    </row>
    <row spans="1:5" r="117">
      <c t="s" s="4" r="A117">
        <v>690</v>
      </c>
      <c t="n" s="6" r="B117">
        <v>-20201</v>
      </c>
    </row>
    <row spans="1:5" r="118">
      <c t="s" s="4" r="A118">
        <v>691</v>
      </c>
      <c t="n" s="6" r="B118">
        <v>433805</v>
      </c>
      <c t="n" s="6" r="C118">
        <v>379057</v>
      </c>
    </row>
    <row spans="1:5" r="119">
      <c t="s" s="4" r="A119">
        <v>616</v>
      </c>
      <c t="n" s="8" r="B119">
        <v>2107</v>
      </c>
      <c t="n" s="8" r="C119">
        <v>1216</v>
      </c>
      <c t="n" s="8" r="D119">
        <v>2962</v>
      </c>
    </row>
    <row spans="1:5" r="120">
      <c t="s" s="3" r="A120">
        <v>692</v>
      </c>
    </row>
    <row spans="1:5" r="121">
      <c t="s" s="4" r="A121">
        <v>693</v>
      </c>
      <c t="n" s="9" r="B121">
        <v>30.8</v>
      </c>
    </row>
    <row spans="1:5" r="122">
      <c t="s" s="4" r="A122">
        <v>694</v>
      </c>
      <c t="n" s="10" r="B122">
        <v>39.24</v>
      </c>
    </row>
    <row spans="1:5" r="123">
      <c t="s" s="4" r="A123">
        <v>695</v>
      </c>
      <c t="n" s="10" r="B123">
        <v>29.62</v>
      </c>
    </row>
    <row spans="1:5" r="124">
      <c t="s" s="4" r="A124">
        <v>696</v>
      </c>
      <c t="n" s="10" r="B124">
        <v>31.27</v>
      </c>
    </row>
    <row spans="1:5" r="125">
      <c t="s" s="4" r="A125">
        <v>697</v>
      </c>
      <c t="n" s="9" r="B125">
        <v>34.11</v>
      </c>
      <c t="n" s="9" r="C125">
        <v>30.8</v>
      </c>
    </row>
    <row spans="1:5" r="126">
      <c t="s" s="3" r="A126">
        <v>701</v>
      </c>
    </row>
    <row spans="1:5" r="127">
      <c t="s" s="4" r="A127">
        <v>702</v>
      </c>
      <c t="s" s="4" r="B127">
        <v>479</v>
      </c>
    </row>
    <row spans="1:5" r="128">
      <c t="s" s="4" r="A128">
        <v>703</v>
      </c>
      <c t="s" s="4" r="B128">
        <v>704</v>
      </c>
    </row>
    <row spans="1:5" r="129">
      <c t="s" s="4" r="A129">
        <v>705</v>
      </c>
      <c t="s" s="4" r="B129">
        <v>488</v>
      </c>
    </row>
    <row spans="1:5" r="130">
      <c t="s" s="4" r="A130">
        <v>706</v>
      </c>
      <c t="s" s="4" r="B130">
        <v>707</v>
      </c>
    </row>
    <row spans="1:5" r="131">
      <c t="s" s="4" r="A131">
        <v>708</v>
      </c>
    </row>
    <row spans="1:5" r="132">
      <c t="s" s="3" r="A132">
        <v>701</v>
      </c>
    </row>
    <row spans="1:5" r="133">
      <c t="s" s="4" r="A133">
        <v>709</v>
      </c>
      <c t="s" s="4" r="B133">
        <v>479</v>
      </c>
    </row>
    <row spans="1:5" r="134">
      <c t="s" s="4" r="A134">
        <v>710</v>
      </c>
    </row>
    <row spans="1:5" r="135">
      <c t="s" s="3" r="A135">
        <v>701</v>
      </c>
    </row>
    <row spans="1:5" r="136">
      <c t="s" s="4" r="A136">
        <v>709</v>
      </c>
      <c t="s" s="4" r="B136">
        <v>482</v>
      </c>
    </row>
    <row spans="1:5" r="137">
      <c t="s" s="4" r="A137">
        <v>711</v>
      </c>
    </row>
    <row spans="1:5" r="138">
      <c t="s" s="3" r="A138">
        <v>701</v>
      </c>
    </row>
    <row spans="1:5" r="139">
      <c t="s" s="4" r="A139">
        <v>709</v>
      </c>
      <c t="s" s="4" r="B139">
        <v>482</v>
      </c>
    </row>
    <row spans="1:5" r="140">
      <c t="s" s="4" r="A140">
        <v>712</v>
      </c>
    </row>
    <row spans="1:5" r="141">
      <c t="s" s="3" r="A141">
        <v>701</v>
      </c>
    </row>
    <row spans="1:5" r="142">
      <c t="s" s="4" r="A142">
        <v>713</v>
      </c>
      <c t="s" s="4" r="B142">
        <v>707</v>
      </c>
    </row>
    <row spans="1:5" r="143">
      <c t="s" s="4" r="A143">
        <v>714</v>
      </c>
    </row>
    <row spans="1:5" r="144">
      <c t="s" s="3" r="A144">
        <v>701</v>
      </c>
    </row>
    <row spans="1:5" r="145">
      <c t="s" s="4" r="A145">
        <v>713</v>
      </c>
      <c t="s" s="4" r="B145">
        <v>707</v>
      </c>
    </row>
    <row spans="1:5" r="146">
      <c t="s" s="4" r="A146">
        <v>715</v>
      </c>
    </row>
    <row spans="1:5" r="147">
      <c t="s" s="3" r="A147">
        <v>701</v>
      </c>
    </row>
    <row spans="1:5" r="148">
      <c t="s" s="4" r="A148">
        <v>713</v>
      </c>
      <c t="s" s="4" r="B148">
        <v>707</v>
      </c>
    </row>
    <row spans="1:5" r="149">
      <c t="s" s="4" r="A149">
        <v>716</v>
      </c>
    </row>
    <row spans="1:5" r="150">
      <c t="s" s="3" r="A150">
        <v>701</v>
      </c>
    </row>
    <row spans="1:5" r="151">
      <c t="s" s="4" r="A151">
        <v>713</v>
      </c>
      <c t="s" s="4" r="B151">
        <v>717</v>
      </c>
    </row>
    <row spans="1:5" r="152">
      <c t="s" s="4" r="A152">
        <v>718</v>
      </c>
    </row>
    <row spans="1:5" r="153">
      <c t="s" s="3" r="A153">
        <v>701</v>
      </c>
    </row>
    <row spans="1:5" r="154">
      <c t="s" s="4" r="A154">
        <v>713</v>
      </c>
      <c t="s" s="4" r="B154">
        <v>719</v>
      </c>
    </row>
    <row spans="1:5" r="155">
      <c t="s" s="4" r="A155">
        <v>720</v>
      </c>
    </row>
    <row spans="1:5" r="156">
      <c t="s" s="3" r="A156">
        <v>701</v>
      </c>
    </row>
    <row spans="1:5" r="157">
      <c t="s" s="4" r="A157">
        <v>713</v>
      </c>
      <c t="s" s="4" r="B157">
        <v>719</v>
      </c>
    </row>
    <row spans="1:5" r="158">
      <c t="s" s="4" r="A158">
        <v>721</v>
      </c>
    </row>
    <row spans="1:5" r="159">
      <c t="s" s="3" r="A159">
        <v>615</v>
      </c>
    </row>
    <row spans="1:5" r="160">
      <c t="s" s="4" r="A160">
        <v>687</v>
      </c>
      <c t="n" s="6" r="B160">
        <v>461666</v>
      </c>
    </row>
    <row spans="1:5" r="161">
      <c t="s" s="4" r="A161">
        <v>688</v>
      </c>
      <c t="n" s="6" r="B161">
        <v>159334</v>
      </c>
      <c t="n" s="6" r="C161">
        <v>225429</v>
      </c>
      <c t="n" s="6" r="D161">
        <v>198869</v>
      </c>
    </row>
    <row spans="1:5" r="162">
      <c t="s" s="4" r="A162">
        <v>689</v>
      </c>
      <c t="n" s="6" r="B162">
        <v>-80035</v>
      </c>
    </row>
    <row spans="1:5" r="163">
      <c t="s" s="4" r="A163">
        <v>690</v>
      </c>
      <c t="n" s="6" r="B163">
        <v>-20201</v>
      </c>
    </row>
    <row spans="1:5" r="164">
      <c t="s" s="4" r="A164">
        <v>691</v>
      </c>
      <c t="n" s="6" r="B164">
        <v>520764</v>
      </c>
      <c t="n" s="6" r="C164">
        <v>461666</v>
      </c>
    </row>
    <row spans="1:5" r="165">
      <c t="s" s="4" r="A165">
        <v>722</v>
      </c>
    </row>
    <row spans="1:5" r="166">
      <c t="s" s="3" r="A166">
        <v>615</v>
      </c>
    </row>
    <row spans="1:5" r="167">
      <c t="s" s="4" r="A167">
        <v>687</v>
      </c>
      <c t="n" s="6" r="B167">
        <v>-82609</v>
      </c>
    </row>
    <row spans="1:5" r="168">
      <c t="s" s="4" r="A168">
        <v>688</v>
      </c>
      <c t="n" s="6" r="B168">
        <v>0</v>
      </c>
    </row>
    <row spans="1:5" r="169">
      <c t="s" s="4" r="A169">
        <v>689</v>
      </c>
      <c t="n" s="6" r="B169">
        <v>-4350</v>
      </c>
    </row>
    <row spans="1:5" r="170">
      <c t="s" s="4" r="A170">
        <v>691</v>
      </c>
      <c t="n" s="6" r="B170">
        <v>-86959</v>
      </c>
      <c t="n" s="6" r="C170">
        <v>-82609</v>
      </c>
    </row>
    <row spans="1:5" r="171">
      <c t="s" s="4" r="A171">
        <v>723</v>
      </c>
    </row>
    <row spans="1:5" r="172">
      <c t="s" s="3" r="A172">
        <v>597</v>
      </c>
    </row>
    <row spans="1:5" r="173">
      <c t="s" s="4" r="A173">
        <v>598</v>
      </c>
      <c t="n" s="8" r="B173">
        <v>27585</v>
      </c>
      <c t="n" s="8" r="C173">
        <v>29624</v>
      </c>
      <c t="n" s="8" r="D173">
        <v>30354</v>
      </c>
    </row>
    <row spans="1:5" r="174">
      <c t="s" s="4" r="A174">
        <v>724</v>
      </c>
    </row>
    <row spans="1:5" r="175">
      <c t="s" s="3" r="A175">
        <v>597</v>
      </c>
    </row>
    <row spans="1:5" r="176">
      <c t="s" s="4" r="A176">
        <v>598</v>
      </c>
      <c t="n" s="6" r="B176">
        <v>220</v>
      </c>
      <c t="n" s="6" r="C176">
        <v>680</v>
      </c>
      <c t="n" s="6" r="D176">
        <v>293</v>
      </c>
    </row>
    <row spans="1:5" r="177">
      <c t="s" s="4" r="A177">
        <v>725</v>
      </c>
    </row>
    <row spans="1:5" r="178">
      <c t="s" s="3" r="A178">
        <v>597</v>
      </c>
    </row>
    <row spans="1:5" r="179">
      <c t="s" s="4" r="A179">
        <v>598</v>
      </c>
      <c t="n" s="8" r="B179">
        <v>27365</v>
      </c>
      <c t="n" s="8" r="C179">
        <v>28944</v>
      </c>
      <c t="n" s="8" r="D179">
        <v>3006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26</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299</v>
      </c>
    </row>
    <row spans="1:12" r="4">
      <c t="s" s="4" r="A4">
        <v>727</v>
      </c>
      <c t="n" s="8" r="B4">
        <v>5940</v>
      </c>
      <c t="n" s="8" r="C4">
        <v>23517</v>
      </c>
      <c t="n" s="8" r="D4">
        <v>54007</v>
      </c>
      <c t="n" s="8" r="E4">
        <v>41739</v>
      </c>
      <c t="n" s="8" r="F4">
        <v>12674</v>
      </c>
      <c t="n" s="8" r="G4">
        <v>858</v>
      </c>
      <c t="n" s="8" r="H4">
        <v>272702</v>
      </c>
      <c t="n" s="8" r="I4">
        <v>42721</v>
      </c>
      <c t="n" s="8" r="J4">
        <v>125203</v>
      </c>
      <c t="n" s="8" r="K4">
        <v>328955</v>
      </c>
      <c t="n" s="8" r="L4">
        <v>99161</v>
      </c>
    </row>
    <row spans="1:12" r="5">
      <c t="s" s="4" r="A5">
        <v>728</v>
      </c>
      <c t="n" s="6" r="J5">
        <v>0</v>
      </c>
      <c t="n" s="6" r="K5">
        <v>-209</v>
      </c>
      <c t="n" s="6" r="L5">
        <v>831</v>
      </c>
    </row>
    <row spans="1:12" r="6">
      <c t="s" s="4" r="A6">
        <v>116</v>
      </c>
      <c t="n" s="8" r="B6">
        <v>5705</v>
      </c>
      <c t="n" s="8" r="C6">
        <v>23110</v>
      </c>
      <c t="n" s="8" r="D6">
        <v>53330</v>
      </c>
      <c t="n" s="8" r="E6">
        <v>41096</v>
      </c>
      <c t="n" s="8" r="F6">
        <v>12749</v>
      </c>
      <c t="n" s="8" r="G6">
        <v>66</v>
      </c>
      <c t="n" s="8" r="H6">
        <v>271637</v>
      </c>
      <c t="n" s="8" r="I6">
        <v>41667</v>
      </c>
      <c t="n" s="8" r="J6">
        <v>123241</v>
      </c>
      <c t="n" s="8" r="K6">
        <v>326119</v>
      </c>
      <c t="n" s="8" r="L6">
        <v>96462</v>
      </c>
    </row>
    <row spans="1:12" r="7">
      <c t="s" s="4" r="A7">
        <v>729</v>
      </c>
      <c t="n" s="6" r="J7">
        <v>210764000</v>
      </c>
      <c t="n" s="6" r="K7">
        <v>195278000</v>
      </c>
      <c t="n" s="6" r="L7">
        <v>190994000</v>
      </c>
    </row>
    <row spans="1:12" r="8">
      <c t="s" s="4" r="A8">
        <v>730</v>
      </c>
      <c t="n" s="6" r="J8">
        <v>834659</v>
      </c>
      <c t="n" s="6" r="K8">
        <v>913926</v>
      </c>
      <c t="n" s="6" r="L8">
        <v>995836</v>
      </c>
    </row>
    <row spans="1:12" r="9">
      <c t="s" s="4" r="A9">
        <v>731</v>
      </c>
      <c t="n" s="6" r="J9">
        <v>519426</v>
      </c>
      <c t="n" s="6" r="K9">
        <v>557269</v>
      </c>
      <c t="n" s="6" r="L9">
        <v>422045</v>
      </c>
    </row>
    <row spans="1:12" r="10">
      <c t="s" s="4" r="A10">
        <v>732</v>
      </c>
      <c t="n" s="6" r="J10">
        <v>212118085</v>
      </c>
      <c t="n" s="6" r="K10">
        <v>196749195</v>
      </c>
      <c t="n" s="6" r="L10">
        <v>192411881</v>
      </c>
    </row>
    <row spans="1:12" r="11">
      <c t="s" s="3" r="A11">
        <v>733</v>
      </c>
    </row>
    <row spans="1:12" r="12">
      <c t="s" s="4" r="A12">
        <v>112</v>
      </c>
      <c t="n" s="9" r="B12">
        <v>0.03</v>
      </c>
      <c t="n" s="9" r="C12">
        <v>0.11</v>
      </c>
      <c t="n" s="9" r="D12">
        <v>0.26</v>
      </c>
      <c t="n" s="9" r="E12">
        <v>0.2</v>
      </c>
      <c t="n" s="9" r="F12">
        <v>0.06</v>
      </c>
      <c t="n" s="8" r="G12">
        <v>0</v>
      </c>
      <c t="n" s="9" r="H12">
        <v>1.42</v>
      </c>
      <c t="n" s="9" r="I12">
        <v>0.22</v>
      </c>
      <c t="n" s="9" r="J12">
        <v>0.59</v>
      </c>
      <c t="n" s="9" r="K12">
        <v>1.68</v>
      </c>
      <c t="n" s="9" r="L12">
        <v>0.52</v>
      </c>
    </row>
    <row spans="1:12" r="13">
      <c t="s" s="4" r="A13">
        <v>734</v>
      </c>
      <c t="n" s="6" r="B13">
        <v>0</v>
      </c>
      <c t="n" s="6" r="C13">
        <v>0</v>
      </c>
      <c t="n" s="6" r="D13">
        <v>0</v>
      </c>
      <c t="n" s="6" r="E13">
        <v>0</v>
      </c>
      <c t="n" s="6" r="F13">
        <v>0</v>
      </c>
      <c t="n" s="6" r="G13">
        <v>0</v>
      </c>
      <c t="n" s="6" r="H13">
        <v>0</v>
      </c>
      <c t="n" s="6" r="I13">
        <v>0</v>
      </c>
      <c t="n" s="6" r="J13">
        <v>0</v>
      </c>
      <c t="n" s="6" r="K13">
        <v>0</v>
      </c>
      <c t="n" s="6" r="L13">
        <v>0</v>
      </c>
    </row>
    <row spans="1:12" r="14">
      <c t="s" s="4" r="A14">
        <v>116</v>
      </c>
      <c t="n" s="10" r="B14">
        <v>0.03</v>
      </c>
      <c t="n" s="10" r="C14">
        <v>0.11</v>
      </c>
      <c t="n" s="10" r="D14">
        <v>0.25</v>
      </c>
      <c t="n" s="10" r="E14">
        <v>0.2</v>
      </c>
      <c t="n" s="10" r="F14">
        <v>0.06</v>
      </c>
      <c t="n" s="6" r="G14">
        <v>0</v>
      </c>
      <c t="n" s="10" r="H14">
        <v>1.41</v>
      </c>
      <c t="n" s="10" r="I14">
        <v>0.22</v>
      </c>
      <c t="n" s="10" r="J14">
        <v>0.58</v>
      </c>
      <c t="n" s="10" r="K14">
        <v>1.67</v>
      </c>
      <c t="n" s="10" r="L14">
        <v>0.51</v>
      </c>
    </row>
    <row spans="1:12" r="15">
      <c t="s" s="3" r="A15">
        <v>735</v>
      </c>
    </row>
    <row spans="1:12" r="16">
      <c t="s" s="4" r="A16">
        <v>112</v>
      </c>
      <c t="n" s="10" r="B16">
        <v>0.03</v>
      </c>
      <c t="n" s="10" r="C16">
        <v>0.11</v>
      </c>
      <c t="n" s="10" r="D16">
        <v>0.25</v>
      </c>
      <c t="n" s="10" r="E16">
        <v>0.2</v>
      </c>
      <c t="n" s="10" r="F16">
        <v>0.06</v>
      </c>
      <c t="n" s="6" r="G16">
        <v>0</v>
      </c>
      <c t="n" s="10" r="H16">
        <v>1.41</v>
      </c>
      <c t="n" s="10" r="I16">
        <v>0.22</v>
      </c>
      <c t="n" s="10" r="J16">
        <v>0.59</v>
      </c>
      <c t="n" s="10" r="K16">
        <v>1.67</v>
      </c>
      <c t="n" s="10" r="L16">
        <v>0.52</v>
      </c>
    </row>
    <row spans="1:12" r="17">
      <c t="s" s="4" r="A17">
        <v>736</v>
      </c>
      <c t="n" s="6" r="B17">
        <v>0</v>
      </c>
      <c t="n" s="6" r="C17">
        <v>0</v>
      </c>
      <c t="n" s="6" r="D17">
        <v>0</v>
      </c>
      <c t="n" s="6" r="E17">
        <v>0</v>
      </c>
      <c t="n" s="6" r="F17">
        <v>0</v>
      </c>
      <c t="n" s="6" r="G17">
        <v>0</v>
      </c>
      <c t="n" s="6" r="H17">
        <v>0</v>
      </c>
      <c t="n" s="6" r="I17">
        <v>0</v>
      </c>
      <c t="n" s="6" r="J17">
        <v>0</v>
      </c>
      <c t="n" s="6" r="K17">
        <v>0</v>
      </c>
      <c t="n" s="6" r="L17">
        <v>0</v>
      </c>
    </row>
    <row spans="1:12" r="18">
      <c t="s" s="4" r="A18">
        <v>116</v>
      </c>
      <c t="n" s="9" r="B18">
        <v>0.03</v>
      </c>
      <c t="n" s="9" r="C18">
        <v>0.11</v>
      </c>
      <c t="n" s="9" r="D18">
        <v>0.25</v>
      </c>
      <c t="n" s="9" r="E18">
        <v>0.19</v>
      </c>
      <c t="n" s="9" r="F18">
        <v>0.06</v>
      </c>
      <c t="n" s="8" r="G18">
        <v>0</v>
      </c>
      <c t="n" s="9" r="H18">
        <v>1.4</v>
      </c>
      <c t="n" s="9" r="I18">
        <v>0.22</v>
      </c>
      <c t="n" s="9" r="J18">
        <v>0.58</v>
      </c>
      <c t="n" s="9" r="K18">
        <v>1.66</v>
      </c>
      <c t="n" s="9" r="L18">
        <v>0.5</v>
      </c>
    </row>
    <row spans="1:12" r="19">
      <c t="s" s="4" r="A19">
        <v>737</v>
      </c>
      <c t="n" s="6" r="J19">
        <v>1435297</v>
      </c>
      <c t="n" s="6" r="K19">
        <v>872039</v>
      </c>
      <c t="n" s="6" r="L19">
        <v>90341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30</v>
      </c>
      <c t="s" s="2" r="D2">
        <v>95</v>
      </c>
    </row>
    <row spans="1:4" r="3">
      <c t="s" s="3" r="A3">
        <v>739</v>
      </c>
    </row>
    <row spans="1:4" r="4">
      <c t="s" s="4" r="A4">
        <v>740</v>
      </c>
      <c t="s" s="4" r="B4">
        <v>479</v>
      </c>
    </row>
    <row spans="1:4" r="5">
      <c t="s" s="4" r="A5">
        <v>741</v>
      </c>
    </row>
    <row spans="1:4" r="6">
      <c t="s" s="3" r="A6">
        <v>742</v>
      </c>
    </row>
    <row spans="1:4" r="7">
      <c t="s" s="4" r="A7">
        <v>743</v>
      </c>
      <c t="n" s="8" r="B7">
        <v>32141</v>
      </c>
      <c t="n" s="8" r="C7">
        <v>34645</v>
      </c>
      <c t="n" s="8" r="D7">
        <v>25209</v>
      </c>
    </row>
    <row spans="1:4" r="8">
      <c t="s" s="4" r="A8">
        <v>744</v>
      </c>
      <c t="n" s="6" r="B8">
        <v>42497</v>
      </c>
      <c t="n" s="6" r="C8">
        <v>47137</v>
      </c>
      <c t="n" s="6" r="D8">
        <v>49483</v>
      </c>
    </row>
    <row spans="1:4" r="9">
      <c t="s" s="4" r="A9">
        <v>745</v>
      </c>
      <c t="n" s="6" r="B9">
        <v>15326</v>
      </c>
      <c t="n" s="6" r="C9">
        <v>14209</v>
      </c>
      <c t="n" s="6" r="D9">
        <v>11321</v>
      </c>
    </row>
    <row spans="1:4" r="10">
      <c t="s" s="4" r="A10">
        <v>45</v>
      </c>
      <c t="n" s="6" r="B10">
        <v>-4511</v>
      </c>
      <c t="n" s="6" r="C10">
        <v>-572</v>
      </c>
      <c t="n" s="6" r="D10">
        <v>3612</v>
      </c>
    </row>
    <row spans="1:4" r="11">
      <c t="s" s="4" r="A11">
        <v>746</v>
      </c>
      <c t="n" s="6" r="B11">
        <v>-54006</v>
      </c>
      <c t="n" s="6" r="C11">
        <v>-63278</v>
      </c>
      <c t="n" s="6" r="D11">
        <v>-54980</v>
      </c>
    </row>
    <row spans="1:4" r="12">
      <c t="s" s="4" r="A12">
        <v>747</v>
      </c>
      <c t="n" s="8" r="B12">
        <v>31447</v>
      </c>
      <c t="n" s="8" r="C12">
        <v>32141</v>
      </c>
      <c t="n" s="8" r="D12">
        <v>346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t="s" s="1" r="A1">
        <v>748</v>
      </c>
      <c t="s" s="2" r="B1">
        <v>1</v>
      </c>
    </row>
    <row spans="1:5" r="2">
      <c t="s" s="2" r="B2">
        <v>749</v>
      </c>
      <c t="s" s="2" r="C2">
        <v>750</v>
      </c>
      <c t="s" s="2" r="D2">
        <v>169</v>
      </c>
      <c t="s" s="2" r="E2">
        <v>751</v>
      </c>
    </row>
    <row spans="1:5" r="3">
      <c t="s" s="3" r="A3">
        <v>752</v>
      </c>
    </row>
    <row spans="1:5" r="4">
      <c t="s" s="4" r="A4">
        <v>753</v>
      </c>
      <c t="n" s="6" r="C4">
        <v>2</v>
      </c>
    </row>
    <row spans="1:5" r="5">
      <c t="s" s="4" r="A5">
        <v>754</v>
      </c>
      <c t="n" s="6" r="B5">
        <v>4</v>
      </c>
      <c t="n" s="6" r="C5">
        <v>3</v>
      </c>
    </row>
    <row spans="1:5" r="6">
      <c t="s" s="4" r="A6">
        <v>755</v>
      </c>
      <c t="n" s="8" r="B6">
        <v>50000</v>
      </c>
    </row>
    <row spans="1:5" r="7">
      <c t="s" s="4" r="A7">
        <v>756</v>
      </c>
      <c t="n" s="6" r="B7">
        <v>75000</v>
      </c>
    </row>
    <row spans="1:5" r="8">
      <c t="s" s="4" r="A8">
        <v>757</v>
      </c>
      <c t="n" s="6" r="B8">
        <v>128381000</v>
      </c>
      <c t="n" s="8" r="C8">
        <v>159793000</v>
      </c>
    </row>
    <row spans="1:5" r="9">
      <c t="s" s="4" r="A9">
        <v>32</v>
      </c>
      <c t="n" s="6" r="B9">
        <v>128381000</v>
      </c>
      <c t="n" s="6" r="C9">
        <v>125933000</v>
      </c>
      <c t="n" s="8" r="D9">
        <v>120526000</v>
      </c>
      <c t="n" s="8" r="E9">
        <v>243415000</v>
      </c>
    </row>
    <row spans="1:5" r="10">
      <c t="s" s="4" r="A10">
        <v>758</v>
      </c>
    </row>
    <row spans="1:5" r="11">
      <c t="s" s="3" r="A11">
        <v>752</v>
      </c>
    </row>
    <row spans="1:5" r="12">
      <c t="s" s="4" r="A12">
        <v>32</v>
      </c>
      <c t="n" s="6" r="C12">
        <v>36828000</v>
      </c>
    </row>
    <row spans="1:5" r="13">
      <c t="s" s="4" r="A13">
        <v>759</v>
      </c>
    </row>
    <row spans="1:5" r="14">
      <c t="s" s="3" r="A14">
        <v>752</v>
      </c>
    </row>
    <row spans="1:5" r="15">
      <c t="s" s="4" r="A15">
        <v>32</v>
      </c>
      <c t="n" s="8" r="B15">
        <v>18645000</v>
      </c>
      <c t="n" s="8" r="C15">
        <v>1620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0</v>
      </c>
      <c t="s" s="2" r="B1">
        <v>1</v>
      </c>
    </row>
    <row spans="1:3" r="2">
      <c t="s" s="2" r="B2">
        <v>2</v>
      </c>
      <c t="s" s="2" r="C2">
        <v>30</v>
      </c>
    </row>
    <row spans="1:3" r="3">
      <c t="s" s="3" r="A3">
        <v>354</v>
      </c>
    </row>
    <row spans="1:3" r="4">
      <c t="s" s="4" r="A4">
        <v>761</v>
      </c>
      <c t="n" s="8" r="B4">
        <v>10371</v>
      </c>
      <c t="n" s="8" r="C4">
        <v>13172</v>
      </c>
    </row>
    <row spans="1:3" r="5">
      <c t="s" s="4" r="A5">
        <v>762</v>
      </c>
      <c t="s" s="4" r="B5">
        <v>680</v>
      </c>
    </row>
    <row spans="1:3" r="6">
      <c t="s" s="4" r="A6">
        <v>763</v>
      </c>
    </row>
    <row spans="1:3" r="7">
      <c t="s" s="3" r="A7">
        <v>354</v>
      </c>
    </row>
    <row spans="1:3" r="8">
      <c t="s" s="4" r="A8">
        <v>764</v>
      </c>
      <c t="n" s="6" r="C8">
        <v>0</v>
      </c>
    </row>
    <row spans="1:3" r="9">
      <c t="s" s="4" r="A9">
        <v>765</v>
      </c>
      <c t="n" s="8" r="B9">
        <v>0</v>
      </c>
      <c t="n" s="6" r="C9">
        <v>0</v>
      </c>
    </row>
    <row spans="1:3" r="10">
      <c t="s" s="4" r="A10">
        <v>761</v>
      </c>
      <c t="n" s="6" r="B10">
        <v>9514</v>
      </c>
      <c t="n" s="6" r="C10">
        <v>12428</v>
      </c>
    </row>
    <row spans="1:3" r="11">
      <c t="s" s="4" r="A11">
        <v>766</v>
      </c>
      <c t="n" s="6" r="B11">
        <v>624</v>
      </c>
      <c t="n" s="6" r="C11">
        <v>1457</v>
      </c>
    </row>
    <row spans="1:3" r="12">
      <c t="s" s="4" r="A12">
        <v>767</v>
      </c>
      <c t="n" s="6" r="C12">
        <v>0</v>
      </c>
    </row>
    <row spans="1:3" r="13">
      <c t="s" s="4" r="A13">
        <v>768</v>
      </c>
    </row>
    <row spans="1:3" r="14">
      <c t="s" s="3" r="A14">
        <v>354</v>
      </c>
    </row>
    <row spans="1:3" r="15">
      <c t="s" s="4" r="A15">
        <v>764</v>
      </c>
      <c t="n" s="6" r="C15">
        <v>36828</v>
      </c>
    </row>
    <row spans="1:3" r="16">
      <c t="s" s="4" r="A16">
        <v>765</v>
      </c>
      <c t="n" s="6" r="B16">
        <v>18645</v>
      </c>
      <c t="n" s="6" r="C16">
        <v>16204</v>
      </c>
    </row>
    <row spans="1:3" r="17">
      <c t="s" s="4" r="A17">
        <v>761</v>
      </c>
      <c t="n" s="6" r="B17">
        <v>857</v>
      </c>
      <c t="n" s="6" r="C17">
        <v>744</v>
      </c>
    </row>
    <row spans="1:3" r="18">
      <c t="s" s="4" r="A18">
        <v>766</v>
      </c>
      <c t="n" s="6" r="B18">
        <v>0</v>
      </c>
      <c t="n" s="6" r="C18">
        <v>0</v>
      </c>
    </row>
    <row spans="1:3" r="19">
      <c t="s" s="4" r="A19">
        <v>767</v>
      </c>
      <c t="n" s="6" r="C19">
        <v>2411</v>
      </c>
    </row>
    <row spans="1:3" r="20">
      <c t="s" s="4" r="A20">
        <v>769</v>
      </c>
    </row>
    <row spans="1:3" r="21">
      <c t="s" s="3" r="A21">
        <v>354</v>
      </c>
    </row>
    <row spans="1:3" r="22">
      <c t="s" s="4" r="A22">
        <v>764</v>
      </c>
      <c t="n" s="6" r="C22">
        <v>0</v>
      </c>
    </row>
    <row spans="1:3" r="23">
      <c t="s" s="4" r="A23">
        <v>765</v>
      </c>
      <c t="n" s="6" r="B23">
        <v>0</v>
      </c>
      <c t="n" s="6" r="C23">
        <v>0</v>
      </c>
    </row>
    <row spans="1:3" r="24">
      <c t="s" s="4" r="A24">
        <v>761</v>
      </c>
      <c t="n" s="6" r="B24">
        <v>0</v>
      </c>
      <c t="n" s="6" r="C24">
        <v>0</v>
      </c>
    </row>
    <row spans="1:3" r="25">
      <c t="s" s="4" r="A25">
        <v>766</v>
      </c>
      <c t="n" s="6" r="B25">
        <v>0</v>
      </c>
      <c t="n" s="6" r="C25">
        <v>0</v>
      </c>
    </row>
    <row spans="1:3" r="26">
      <c t="s" s="4" r="A26">
        <v>767</v>
      </c>
      <c t="n" s="6" r="C26">
        <v>0</v>
      </c>
    </row>
    <row spans="1:3" r="27">
      <c t="s" s="4" r="A27">
        <v>770</v>
      </c>
    </row>
    <row spans="1:3" r="28">
      <c t="s" s="3" r="A28">
        <v>354</v>
      </c>
    </row>
    <row spans="1:3" r="29">
      <c t="s" s="4" r="A29">
        <v>764</v>
      </c>
      <c t="n" s="6" r="C29">
        <v>36828</v>
      </c>
    </row>
    <row spans="1:3" r="30">
      <c t="s" s="4" r="A30">
        <v>765</v>
      </c>
      <c t="n" s="6" r="B30">
        <v>18645</v>
      </c>
      <c t="n" s="6" r="C30">
        <v>16204</v>
      </c>
    </row>
    <row spans="1:3" r="31">
      <c t="s" s="4" r="A31">
        <v>761</v>
      </c>
      <c t="n" s="6" r="B31">
        <v>10371</v>
      </c>
      <c t="n" s="6" r="C31">
        <v>13172</v>
      </c>
    </row>
    <row spans="1:3" r="32">
      <c t="s" s="4" r="A32">
        <v>766</v>
      </c>
      <c t="n" s="8" r="B32">
        <v>624</v>
      </c>
      <c t="n" s="6" r="C32">
        <v>1457</v>
      </c>
    </row>
    <row spans="1:3" r="33">
      <c t="s" s="4" r="A33">
        <v>767</v>
      </c>
      <c t="n" s="8" r="C33">
        <v>2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771</v>
      </c>
      <c t="s" s="2" r="B1">
        <v>1</v>
      </c>
    </row>
    <row spans="1:4" r="2">
      <c t="s" s="2" r="B2">
        <v>772</v>
      </c>
      <c t="s" s="2" r="C2">
        <v>168</v>
      </c>
      <c t="s" s="2" r="D2">
        <v>169</v>
      </c>
    </row>
    <row spans="1:4" r="3">
      <c t="s" s="3" r="A3">
        <v>773</v>
      </c>
    </row>
    <row spans="1:4" r="4">
      <c t="s" s="4" r="A4">
        <v>774</v>
      </c>
      <c t="n" s="6" r="B4">
        <v>1</v>
      </c>
    </row>
    <row spans="1:4" r="5">
      <c t="s" s="4" r="A5">
        <v>761</v>
      </c>
      <c t="n" s="8" r="B5">
        <v>10371</v>
      </c>
      <c t="n" s="8" r="C5">
        <v>13172</v>
      </c>
    </row>
    <row spans="1:4" r="6">
      <c t="s" s="4" r="A6">
        <v>775</v>
      </c>
      <c t="n" s="8" r="B6">
        <v>56</v>
      </c>
      <c t="n" s="8" r="C6">
        <v>1112</v>
      </c>
      <c t="n" s="8" r="D6">
        <v>2283</v>
      </c>
    </row>
    <row spans="1:4" r="7">
      <c t="s" s="4" r="A7">
        <v>776</v>
      </c>
    </row>
    <row spans="1:4" r="8">
      <c t="s" s="3" r="A8">
        <v>773</v>
      </c>
    </row>
    <row spans="1:4" r="9">
      <c t="s" s="4" r="A9">
        <v>777</v>
      </c>
      <c t="s" s="4" r="B9">
        <v>778</v>
      </c>
      <c t="s" s="4" r="C9">
        <v>640</v>
      </c>
    </row>
    <row spans="1:4" r="10">
      <c t="s" s="4" r="A10">
        <v>779</v>
      </c>
      <c t="n" s="8" r="B10">
        <v>624</v>
      </c>
      <c t="n" s="8" r="C10">
        <v>14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780</v>
      </c>
      <c t="s" s="2" r="B1">
        <v>127</v>
      </c>
      <c t="s" s="2" r="E1">
        <v>1</v>
      </c>
    </row>
    <row spans="1:7" r="2">
      <c t="s" s="2" r="B2">
        <v>2</v>
      </c>
      <c t="s" s="2" r="C2">
        <v>90</v>
      </c>
      <c t="s" s="2" r="D2">
        <v>781</v>
      </c>
      <c t="s" s="2" r="E2">
        <v>2</v>
      </c>
      <c t="s" s="2" r="F2">
        <v>30</v>
      </c>
      <c t="s" s="2" r="G2">
        <v>95</v>
      </c>
    </row>
    <row spans="1:7" r="3">
      <c t="s" s="3" r="A3">
        <v>782</v>
      </c>
    </row>
    <row spans="1:7" r="4">
      <c t="s" s="4" r="A4">
        <v>783</v>
      </c>
      <c t="n" s="8" r="E4">
        <v>-75031</v>
      </c>
      <c t="n" s="8" r="F4">
        <v>-8660</v>
      </c>
      <c t="n" s="8" r="G4">
        <v>20314</v>
      </c>
    </row>
    <row spans="1:7" r="5">
      <c t="s" s="4" r="A5">
        <v>784</v>
      </c>
      <c t="n" s="6" r="E5">
        <v>-99641</v>
      </c>
      <c t="n" s="6" r="F5">
        <v>-66424</v>
      </c>
      <c t="n" s="6" r="G5">
        <v>-29900</v>
      </c>
    </row>
    <row spans="1:7" r="6">
      <c t="s" s="4" r="A6">
        <v>150</v>
      </c>
      <c t="n" s="6" r="E6">
        <v>-245</v>
      </c>
      <c t="n" s="6" r="F6">
        <v>53</v>
      </c>
      <c t="n" s="6" r="G6">
        <v>926</v>
      </c>
    </row>
    <row spans="1:7" r="7">
      <c t="s" s="4" r="A7">
        <v>785</v>
      </c>
      <c t="n" s="6" r="E7">
        <v>-99886</v>
      </c>
      <c t="n" s="6" r="F7">
        <v>-66371</v>
      </c>
      <c t="n" s="6" r="G7">
        <v>-28974</v>
      </c>
    </row>
    <row spans="1:7" r="8">
      <c t="s" s="4" r="A8">
        <v>786</v>
      </c>
      <c t="n" s="8" r="B8">
        <v>-174917</v>
      </c>
      <c t="n" s="6" r="E8">
        <v>-174917</v>
      </c>
      <c t="n" s="6" r="F8">
        <v>-75031</v>
      </c>
      <c t="n" s="6" r="G8">
        <v>-8660</v>
      </c>
    </row>
    <row spans="1:7" r="9">
      <c t="s" s="3" r="A9">
        <v>787</v>
      </c>
    </row>
    <row spans="1:7" r="10">
      <c t="s" s="4" r="A10">
        <v>788</v>
      </c>
      <c t="n" s="6" r="E10">
        <v>70851</v>
      </c>
      <c t="n" s="6" r="F10">
        <v>58316</v>
      </c>
      <c t="n" s="6" r="G10">
        <v>36201</v>
      </c>
    </row>
    <row spans="1:7" r="11">
      <c t="s" s="4" r="A11">
        <v>789</v>
      </c>
      <c t="n" s="6" r="B11">
        <v>25112</v>
      </c>
      <c t="n" s="8" r="C11">
        <v>2156</v>
      </c>
      <c t="n" s="8" r="D11">
        <v>5544</v>
      </c>
      <c t="n" s="6" r="E11">
        <v>27305</v>
      </c>
      <c t="n" s="6" r="F11">
        <v>16495</v>
      </c>
      <c t="n" s="6" r="G11">
        <v>43724</v>
      </c>
    </row>
    <row spans="1:7" r="12">
      <c t="s" s="4" r="A12">
        <v>790</v>
      </c>
      <c t="n" s="6" r="E12">
        <v>434</v>
      </c>
      <c t="n" s="6" r="F12">
        <v>-9624</v>
      </c>
      <c t="n" s="6" r="G12">
        <v>-4723</v>
      </c>
    </row>
    <row spans="1:7" r="13">
      <c t="s" s="4" r="A13">
        <v>791</v>
      </c>
      <c t="n" s="6" r="E13">
        <v>98590</v>
      </c>
      <c t="n" s="6" r="F13">
        <v>65187</v>
      </c>
      <c t="n" s="6" r="G13">
        <v>75202</v>
      </c>
    </row>
    <row spans="1:7" r="14">
      <c t="s" s="4" r="A14">
        <v>792</v>
      </c>
    </row>
    <row spans="1:7" r="15">
      <c t="s" s="3" r="A15">
        <v>782</v>
      </c>
    </row>
    <row spans="1:7" r="16">
      <c t="s" s="4" r="A16">
        <v>783</v>
      </c>
      <c t="n" s="6" r="E16">
        <v>-76010</v>
      </c>
      <c t="n" s="6" r="F16">
        <v>-9586</v>
      </c>
      <c t="n" s="6" r="G16">
        <v>20314</v>
      </c>
    </row>
    <row spans="1:7" r="17">
      <c t="s" s="4" r="A17">
        <v>784</v>
      </c>
      <c t="n" s="6" r="E17">
        <v>-99641</v>
      </c>
      <c t="n" s="6" r="F17">
        <v>-66424</v>
      </c>
      <c t="n" s="6" r="G17">
        <v>-29900</v>
      </c>
    </row>
    <row spans="1:7" r="18">
      <c t="s" s="4" r="A18">
        <v>150</v>
      </c>
      <c t="n" s="6" r="E18">
        <v>0</v>
      </c>
      <c t="n" s="6" r="F18">
        <v>0</v>
      </c>
      <c t="n" s="6" r="G18">
        <v>0</v>
      </c>
    </row>
    <row spans="1:7" r="19">
      <c t="s" s="4" r="A19">
        <v>785</v>
      </c>
      <c t="n" s="6" r="E19">
        <v>-99641</v>
      </c>
      <c t="n" s="6" r="F19">
        <v>-66424</v>
      </c>
      <c t="n" s="6" r="G19">
        <v>-29900</v>
      </c>
    </row>
    <row spans="1:7" r="20">
      <c t="s" s="4" r="A20">
        <v>786</v>
      </c>
      <c t="n" s="6" r="B20">
        <v>-175651</v>
      </c>
      <c t="n" s="6" r="E20">
        <v>-175651</v>
      </c>
      <c t="n" s="6" r="F20">
        <v>-76010</v>
      </c>
      <c t="n" s="6" r="G20">
        <v>-9586</v>
      </c>
    </row>
    <row spans="1:7" r="21">
      <c t="s" s="4" r="A21">
        <v>150</v>
      </c>
    </row>
    <row spans="1:7" r="22">
      <c t="s" s="3" r="A22">
        <v>782</v>
      </c>
    </row>
    <row spans="1:7" r="23">
      <c t="s" s="4" r="A23">
        <v>783</v>
      </c>
      <c t="n" s="6" r="E23">
        <v>979</v>
      </c>
      <c t="n" s="6" r="F23">
        <v>926</v>
      </c>
      <c t="n" s="6" r="G23">
        <v>0</v>
      </c>
    </row>
    <row spans="1:7" r="24">
      <c t="s" s="4" r="A24">
        <v>784</v>
      </c>
      <c t="n" s="6" r="E24">
        <v>0</v>
      </c>
      <c t="n" s="6" r="F24">
        <v>0</v>
      </c>
      <c t="n" s="6" r="G24">
        <v>0</v>
      </c>
    </row>
    <row spans="1:7" r="25">
      <c t="s" s="4" r="A25">
        <v>150</v>
      </c>
      <c t="n" s="6" r="E25">
        <v>-245</v>
      </c>
      <c t="n" s="6" r="F25">
        <v>53</v>
      </c>
      <c t="n" s="6" r="G25">
        <v>926</v>
      </c>
    </row>
    <row spans="1:7" r="26">
      <c t="s" s="4" r="A26">
        <v>785</v>
      </c>
      <c t="n" s="6" r="E26">
        <v>-245</v>
      </c>
      <c t="n" s="6" r="F26">
        <v>53</v>
      </c>
      <c t="n" s="6" r="G26">
        <v>926</v>
      </c>
    </row>
    <row spans="1:7" r="27">
      <c t="s" s="4" r="A27">
        <v>786</v>
      </c>
      <c t="n" s="8" r="B27">
        <v>734</v>
      </c>
      <c t="n" s="8" r="E27">
        <v>734</v>
      </c>
      <c t="n" s="8" r="F27">
        <v>979</v>
      </c>
      <c t="n" s="8" r="G27">
        <v>926</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793</v>
      </c>
      <c t="s" s="2" r="B1">
        <v>1</v>
      </c>
    </row>
    <row spans="1:7" r="2">
      <c t="s" s="2" r="B2">
        <v>167</v>
      </c>
      <c t="s" s="2" r="C2">
        <v>168</v>
      </c>
      <c t="s" s="2" r="D2">
        <v>169</v>
      </c>
      <c t="s" s="2" r="E2">
        <v>794</v>
      </c>
      <c t="s" s="2" r="F2">
        <v>795</v>
      </c>
      <c t="s" s="2" r="G2">
        <v>796</v>
      </c>
    </row>
    <row spans="1:7" r="3">
      <c t="s" s="4" r="A3">
        <v>447</v>
      </c>
    </row>
    <row spans="1:7" r="4">
      <c t="s" s="3" r="A4">
        <v>797</v>
      </c>
    </row>
    <row spans="1:7" r="5">
      <c t="s" s="4" r="A5">
        <v>445</v>
      </c>
      <c t="s" s="4" r="B5">
        <v>448</v>
      </c>
      <c t="s" s="4" r="C5">
        <v>448</v>
      </c>
      <c t="s" s="4" r="E5">
        <v>448</v>
      </c>
      <c t="s" s="4" r="F5">
        <v>448</v>
      </c>
      <c t="s" s="4" r="G5">
        <v>448</v>
      </c>
    </row>
    <row spans="1:7" r="6">
      <c t="s" s="4" r="A6">
        <v>798</v>
      </c>
    </row>
    <row spans="1:7" r="7">
      <c t="s" s="3" r="A7">
        <v>797</v>
      </c>
    </row>
    <row spans="1:7" r="8">
      <c t="s" s="4" r="A8">
        <v>799</v>
      </c>
      <c t="n" s="12" r="E8">
        <v>34331</v>
      </c>
      <c t="n" s="12" r="F8">
        <v>47730</v>
      </c>
      <c t="n" s="12" r="G8">
        <v>106525</v>
      </c>
    </row>
    <row spans="1:7" r="9">
      <c t="s" s="4" r="A9">
        <v>800</v>
      </c>
      <c t="n" s="8" r="B9">
        <v>17096</v>
      </c>
    </row>
    <row spans="1:7" r="10">
      <c t="s" s="4" r="A10">
        <v>801</v>
      </c>
    </row>
    <row spans="1:7" r="11">
      <c t="s" s="3" r="A11">
        <v>797</v>
      </c>
    </row>
    <row spans="1:7" r="12">
      <c t="s" s="4" r="A12">
        <v>802</v>
      </c>
      <c t="n" s="8" r="B12">
        <v>22705</v>
      </c>
      <c t="n" s="8" r="C12">
        <v>21125</v>
      </c>
      <c t="n" s="8" r="D12">
        <v>-6954</v>
      </c>
    </row>
    <row spans="1:7" r="13">
      <c t="s" s="4" r="A13">
        <v>803</v>
      </c>
    </row>
    <row spans="1:7" r="14">
      <c t="s" s="3" r="A14">
        <v>797</v>
      </c>
    </row>
    <row spans="1:7" r="15">
      <c t="s" s="4" r="A15">
        <v>799</v>
      </c>
      <c t="n" s="12" r="F15">
        <v>206000</v>
      </c>
    </row>
    <row spans="1:7" r="16">
      <c t="s" s="4" r="A16">
        <v>804</v>
      </c>
    </row>
    <row spans="1:7" r="17">
      <c t="s" s="3" r="A17">
        <v>797</v>
      </c>
    </row>
    <row spans="1:7" r="18">
      <c t="s" s="4" r="A18">
        <v>805</v>
      </c>
      <c t="n" s="8" r="C18">
        <v>252745</v>
      </c>
    </row>
    <row spans="1:7" r="19">
      <c t="s" s="4" r="A19">
        <v>447</v>
      </c>
    </row>
    <row spans="1:7" r="20">
      <c t="s" s="3" r="A20">
        <v>797</v>
      </c>
    </row>
    <row spans="1:7" r="21">
      <c t="s" s="4" r="A21">
        <v>445</v>
      </c>
      <c t="s" s="4" r="B21">
        <v>448</v>
      </c>
      <c t="s" s="4" r="E21">
        <v>4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6</v>
      </c>
      <c t="s" s="2" r="B1">
        <v>2</v>
      </c>
      <c t="s" s="2" r="C1">
        <v>30</v>
      </c>
    </row>
    <row spans="1:3" r="2">
      <c t="s" s="3" r="A2">
        <v>363</v>
      </c>
    </row>
    <row spans="1:3" r="3">
      <c t="s" s="4" r="A3">
        <v>807</v>
      </c>
      <c t="n" s="8" r="B3">
        <v>0</v>
      </c>
      <c t="n" s="8" r="C3">
        <v>2411</v>
      </c>
    </row>
    <row spans="1:3" r="4">
      <c t="s" s="4" r="A4">
        <v>808</v>
      </c>
    </row>
    <row spans="1:3" r="5">
      <c t="s" s="3" r="A5">
        <v>363</v>
      </c>
    </row>
    <row spans="1:3" r="6">
      <c t="s" s="4" r="A6">
        <v>807</v>
      </c>
      <c t="n" s="8" r="B6">
        <v>0</v>
      </c>
      <c t="n" s="8" r="C6">
        <v>24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30</v>
      </c>
      <c t="s" s="2" r="D2">
        <v>95</v>
      </c>
    </row>
    <row spans="1:4" r="3">
      <c t="s" s="3" r="A3">
        <v>810</v>
      </c>
    </row>
    <row spans="1:4" r="4">
      <c t="s" s="4" r="A4">
        <v>811</v>
      </c>
      <c t="n" s="8" r="B4">
        <v>20294</v>
      </c>
      <c t="n" s="8" r="C4">
        <v>18016</v>
      </c>
      <c t="n" s="8" r="D4">
        <v>-2955</v>
      </c>
    </row>
    <row spans="1:4" r="5">
      <c t="s" s="4" r="A5">
        <v>801</v>
      </c>
    </row>
    <row spans="1:4" r="6">
      <c t="s" s="3" r="A6">
        <v>810</v>
      </c>
    </row>
    <row spans="1:4" r="7">
      <c t="s" s="4" r="A7">
        <v>811</v>
      </c>
      <c t="n" s="8" r="B7">
        <v>20294</v>
      </c>
      <c t="n" s="8" r="C7">
        <v>18016</v>
      </c>
      <c t="n" s="8" r="D7">
        <v>-29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128</v>
      </c>
    </row>
    <row spans="1:12" r="4">
      <c t="s" s="4" r="A4">
        <v>129</v>
      </c>
      <c t="n" s="8" r="B4">
        <v>5940</v>
      </c>
      <c t="n" s="8" r="C4">
        <v>23517</v>
      </c>
      <c t="n" s="8" r="D4">
        <v>54007</v>
      </c>
      <c t="n" s="8" r="E4">
        <v>41739</v>
      </c>
      <c t="n" s="8" r="F4">
        <v>13403</v>
      </c>
      <c t="n" s="8" r="G4">
        <v>858</v>
      </c>
      <c t="n" s="8" r="H4">
        <v>272376</v>
      </c>
      <c t="n" s="8" r="I4">
        <v>42109</v>
      </c>
      <c t="n" s="8" r="J4">
        <v>125203</v>
      </c>
      <c t="n" s="8" r="K4">
        <v>328746</v>
      </c>
      <c t="n" s="8" r="L4">
        <v>99992</v>
      </c>
    </row>
    <row spans="1:12" r="5">
      <c t="s" s="3" r="A5">
        <v>130</v>
      </c>
    </row>
    <row spans="1:12" r="6">
      <c t="s" s="4" r="A6">
        <v>131</v>
      </c>
      <c t="n" s="6" r="J6">
        <v>-100970</v>
      </c>
      <c t="n" s="6" r="K6">
        <v>-66867</v>
      </c>
      <c t="n" s="6" r="L6">
        <v>-31532</v>
      </c>
    </row>
    <row spans="1:12" r="7">
      <c t="s" s="4" r="A7">
        <v>132</v>
      </c>
      <c t="n" s="6" r="J7">
        <v>-245</v>
      </c>
      <c t="n" s="6" r="K7">
        <v>53</v>
      </c>
      <c t="n" s="6" r="L7">
        <v>926</v>
      </c>
    </row>
    <row spans="1:12" r="8">
      <c t="s" s="4" r="A8">
        <v>133</v>
      </c>
      <c t="n" s="6" r="J8">
        <v>-101215</v>
      </c>
      <c t="n" s="6" r="K8">
        <v>-66814</v>
      </c>
      <c t="n" s="6" r="L8">
        <v>-30606</v>
      </c>
    </row>
    <row spans="1:12" r="9">
      <c t="s" s="4" r="A9">
        <v>134</v>
      </c>
      <c t="n" s="6" r="J9">
        <v>23988</v>
      </c>
      <c t="n" s="6" r="K9">
        <v>261932</v>
      </c>
      <c t="n" s="6" r="L9">
        <v>69386</v>
      </c>
    </row>
    <row spans="1:12" r="10">
      <c t="s" s="4" r="A10">
        <v>135</v>
      </c>
      <c t="n" s="6" r="J10">
        <v>633</v>
      </c>
      <c t="n" s="6" r="K10">
        <v>2184</v>
      </c>
      <c t="n" s="6" r="L10">
        <v>1898</v>
      </c>
    </row>
    <row spans="1:12" r="11">
      <c t="s" s="4" r="A11">
        <v>136</v>
      </c>
      <c t="n" s="8" r="J11">
        <v>23355</v>
      </c>
      <c t="n" s="8" r="K11">
        <v>259748</v>
      </c>
      <c t="n" s="8" r="L11">
        <v>67488</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2</v>
      </c>
      <c t="s" s="2" r="B1">
        <v>1</v>
      </c>
    </row>
    <row spans="1:4" r="2">
      <c t="s" s="2" r="B2">
        <v>2</v>
      </c>
      <c t="s" s="2" r="C2">
        <v>30</v>
      </c>
      <c t="s" s="2" r="D2">
        <v>95</v>
      </c>
    </row>
    <row spans="1:4" r="3">
      <c t="s" s="3" r="A3">
        <v>231</v>
      </c>
    </row>
    <row spans="1:4" r="4">
      <c t="s" s="4" r="A4">
        <v>813</v>
      </c>
      <c t="n" s="8" r="B4">
        <v>3284</v>
      </c>
      <c t="n" s="8" r="C4">
        <v>6385</v>
      </c>
      <c t="n" s="8" r="D4">
        <v>-5311</v>
      </c>
    </row>
    <row spans="1:4" r="5">
      <c t="s" s="4" r="A5">
        <v>814</v>
      </c>
      <c t="n" s="6" r="B5">
        <v>0</v>
      </c>
      <c t="n" s="6" r="C5">
        <v>-57</v>
      </c>
      <c t="n" s="6" r="D5">
        <v>2073</v>
      </c>
    </row>
    <row spans="1:4" r="6">
      <c t="s" s="4" r="A6">
        <v>815</v>
      </c>
      <c t="n" s="8" r="B6">
        <v>3284</v>
      </c>
      <c t="n" s="8" r="C6">
        <v>6328</v>
      </c>
      <c t="n" s="8" r="D6">
        <v>-32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816</v>
      </c>
      <c t="s" s="2" r="B1">
        <v>2</v>
      </c>
      <c t="s" s="2" r="C1">
        <v>30</v>
      </c>
      <c t="s" s="2" r="D1">
        <v>95</v>
      </c>
    </row>
    <row spans="1:4" r="2">
      <c t="s" s="3" r="A2">
        <v>817</v>
      </c>
    </row>
    <row spans="1:4" r="3">
      <c t="s" s="4" r="A3">
        <v>818</v>
      </c>
      <c t="n" s="8" r="B3">
        <v>4903977</v>
      </c>
      <c t="n" s="8" r="C3">
        <v>4663531</v>
      </c>
    </row>
    <row spans="1:4" r="4">
      <c t="s" s="4" r="A4">
        <v>819</v>
      </c>
      <c t="n" s="6" r="B4">
        <v>-58299</v>
      </c>
      <c t="n" s="6" r="C4">
        <v>-47077</v>
      </c>
    </row>
    <row spans="1:4" r="5">
      <c t="s" s="4" r="A5">
        <v>820</v>
      </c>
      <c t="n" s="6" r="B5">
        <v>4845678</v>
      </c>
      <c t="n" s="6" r="C5">
        <v>4616454</v>
      </c>
    </row>
    <row spans="1:4" r="6">
      <c t="s" s="4" r="A6">
        <v>49</v>
      </c>
      <c t="n" s="6" r="B6">
        <v>-88068</v>
      </c>
      <c t="n" s="6" r="C6">
        <v>-52095</v>
      </c>
    </row>
    <row spans="1:4" r="7">
      <c t="s" s="4" r="A7">
        <v>821</v>
      </c>
      <c t="n" s="6" r="B7">
        <v>4815909</v>
      </c>
      <c t="n" s="6" r="C7">
        <v>4611436</v>
      </c>
    </row>
    <row spans="1:4" r="8">
      <c t="s" s="4" r="A8">
        <v>822</v>
      </c>
      <c t="n" s="8" r="B8">
        <v>4757610</v>
      </c>
      <c t="n" s="6" r="C8">
        <v>4564359</v>
      </c>
    </row>
    <row spans="1:4" r="9">
      <c t="s" s="4" r="A9">
        <v>823</v>
      </c>
      <c t="s" s="4" r="B9">
        <v>824</v>
      </c>
    </row>
    <row spans="1:4" r="10">
      <c t="s" s="4" r="A10">
        <v>825</v>
      </c>
      <c t="s" s="4" r="B10">
        <v>826</v>
      </c>
    </row>
    <row spans="1:4" r="11">
      <c t="s" s="4" r="A11">
        <v>827</v>
      </c>
      <c t="n" s="8" r="B11">
        <v>235348</v>
      </c>
      <c t="n" s="6" r="C11">
        <v>241866</v>
      </c>
    </row>
    <row spans="1:4" r="12">
      <c t="s" s="4" r="A12">
        <v>828</v>
      </c>
    </row>
    <row spans="1:4" r="13">
      <c t="s" s="3" r="A13">
        <v>817</v>
      </c>
    </row>
    <row spans="1:4" r="14">
      <c t="s" s="4" r="A14">
        <v>818</v>
      </c>
      <c t="n" s="6" r="B14">
        <v>784438</v>
      </c>
      <c t="n" s="6" r="C14">
        <v>883428</v>
      </c>
    </row>
    <row spans="1:4" r="15">
      <c t="s" s="4" r="A15">
        <v>819</v>
      </c>
      <c t="n" s="6" r="B15">
        <v>-9410</v>
      </c>
      <c t="n" s="6" r="C15">
        <v>-3170</v>
      </c>
    </row>
    <row spans="1:4" r="16">
      <c t="s" s="4" r="A16">
        <v>820</v>
      </c>
      <c t="n" s="6" r="B16">
        <v>775028</v>
      </c>
      <c t="n" s="6" r="C16">
        <v>880258</v>
      </c>
    </row>
    <row spans="1:4" r="17">
      <c t="s" s="4" r="A17">
        <v>829</v>
      </c>
      <c t="n" s="6" r="B17">
        <v>784438</v>
      </c>
      <c t="n" s="6" r="C17">
        <v>883428</v>
      </c>
    </row>
    <row spans="1:4" r="18">
      <c t="s" s="4" r="A18">
        <v>830</v>
      </c>
    </row>
    <row spans="1:4" r="19">
      <c t="s" s="3" r="A19">
        <v>817</v>
      </c>
    </row>
    <row spans="1:4" r="20">
      <c t="s" s="4" r="A20">
        <v>818</v>
      </c>
      <c t="n" s="6" r="C20">
        <v>249375</v>
      </c>
    </row>
    <row spans="1:4" r="21">
      <c t="s" s="4" r="A21">
        <v>819</v>
      </c>
      <c t="n" s="6" r="C21">
        <v>0</v>
      </c>
    </row>
    <row spans="1:4" r="22">
      <c t="s" s="4" r="A22">
        <v>820</v>
      </c>
      <c t="n" s="6" r="C22">
        <v>249375</v>
      </c>
    </row>
    <row spans="1:4" r="23">
      <c t="s" s="4" r="A23">
        <v>829</v>
      </c>
      <c t="n" s="6" r="C23">
        <v>249375</v>
      </c>
    </row>
    <row spans="1:4" r="24">
      <c t="s" s="4" r="A24">
        <v>831</v>
      </c>
    </row>
    <row spans="1:4" r="25">
      <c t="s" s="3" r="A25">
        <v>817</v>
      </c>
    </row>
    <row spans="1:4" r="26">
      <c t="s" s="4" r="A26">
        <v>818</v>
      </c>
      <c t="n" s="6" r="B26">
        <v>243750</v>
      </c>
    </row>
    <row spans="1:4" r="27">
      <c t="s" s="4" r="A27">
        <v>819</v>
      </c>
      <c t="n" s="6" r="B27">
        <v>0</v>
      </c>
    </row>
    <row spans="1:4" r="28">
      <c t="s" s="4" r="A28">
        <v>820</v>
      </c>
      <c t="n" s="6" r="B28">
        <v>243750</v>
      </c>
    </row>
    <row spans="1:4" r="29">
      <c t="s" s="4" r="A29">
        <v>829</v>
      </c>
      <c t="n" s="8" r="B29">
        <v>243750</v>
      </c>
    </row>
    <row spans="1:4" r="30">
      <c t="s" s="4" r="A30">
        <v>445</v>
      </c>
      <c t="s" s="4" r="B30">
        <v>832</v>
      </c>
    </row>
    <row spans="1:4" r="31">
      <c t="s" s="4" r="A31">
        <v>447</v>
      </c>
    </row>
    <row spans="1:4" r="32">
      <c t="s" s="3" r="A32">
        <v>817</v>
      </c>
    </row>
    <row spans="1:4" r="33">
      <c t="s" s="4" r="A33">
        <v>818</v>
      </c>
      <c t="n" s="6" r="C33">
        <v>308616</v>
      </c>
    </row>
    <row spans="1:4" r="34">
      <c t="s" s="4" r="A34">
        <v>819</v>
      </c>
      <c t="n" s="6" r="C34">
        <v>-1817</v>
      </c>
    </row>
    <row spans="1:4" r="35">
      <c t="s" s="4" r="A35">
        <v>820</v>
      </c>
      <c t="n" s="6" r="C35">
        <v>306799</v>
      </c>
    </row>
    <row spans="1:4" r="36">
      <c t="s" s="4" r="A36">
        <v>829</v>
      </c>
      <c t="n" s="6" r="C36">
        <v>309634</v>
      </c>
    </row>
    <row spans="1:4" r="37">
      <c t="s" s="4" r="A37">
        <v>833</v>
      </c>
      <c t="n" s="8" r="C37">
        <v>1018</v>
      </c>
    </row>
    <row spans="1:4" r="38">
      <c t="s" s="4" r="A38">
        <v>445</v>
      </c>
      <c t="s" s="4" r="B38">
        <v>448</v>
      </c>
      <c t="s" s="4" r="C38">
        <v>448</v>
      </c>
      <c t="s" s="4" r="D38">
        <v>448</v>
      </c>
    </row>
    <row spans="1:4" r="39">
      <c t="s" s="4" r="A39">
        <v>834</v>
      </c>
    </row>
    <row spans="1:4" r="40">
      <c t="s" s="3" r="A40">
        <v>817</v>
      </c>
    </row>
    <row spans="1:4" r="41">
      <c t="s" s="4" r="A41">
        <v>818</v>
      </c>
      <c t="n" s="8" r="C41">
        <v>400000</v>
      </c>
    </row>
    <row spans="1:4" r="42">
      <c t="s" s="4" r="A42">
        <v>819</v>
      </c>
      <c t="n" s="6" r="C42">
        <v>-3982</v>
      </c>
    </row>
    <row spans="1:4" r="43">
      <c t="s" s="4" r="A43">
        <v>820</v>
      </c>
      <c t="n" s="6" r="C43">
        <v>396018</v>
      </c>
    </row>
    <row spans="1:4" r="44">
      <c t="s" s="4" r="A44">
        <v>829</v>
      </c>
      <c t="n" s="8" r="C44">
        <v>429000</v>
      </c>
    </row>
    <row spans="1:4" r="45">
      <c t="s" s="4" r="A45">
        <v>445</v>
      </c>
      <c t="s" s="4" r="B45">
        <v>835</v>
      </c>
      <c t="s" s="4" r="C45">
        <v>835</v>
      </c>
    </row>
    <row spans="1:4" r="46">
      <c t="s" s="4" r="A46">
        <v>836</v>
      </c>
    </row>
    <row spans="1:4" r="47">
      <c t="s" s="3" r="A47">
        <v>817</v>
      </c>
    </row>
    <row spans="1:4" r="48">
      <c t="s" s="4" r="A48">
        <v>818</v>
      </c>
      <c t="n" s="8" r="C48">
        <v>106030</v>
      </c>
    </row>
    <row spans="1:4" r="49">
      <c t="s" s="4" r="A49">
        <v>819</v>
      </c>
      <c t="n" s="6" r="C49">
        <v>-1055</v>
      </c>
    </row>
    <row spans="1:4" r="50">
      <c t="s" s="4" r="A50">
        <v>820</v>
      </c>
      <c t="n" s="6" r="C50">
        <v>104975</v>
      </c>
    </row>
    <row spans="1:4" r="51">
      <c t="s" s="4" r="A51">
        <v>829</v>
      </c>
      <c t="n" s="6" r="C51">
        <v>110500</v>
      </c>
    </row>
    <row spans="1:4" r="52">
      <c t="s" s="4" r="A52">
        <v>833</v>
      </c>
      <c t="n" s="8" r="C52">
        <v>220</v>
      </c>
    </row>
    <row spans="1:4" r="53">
      <c t="s" s="4" r="A53">
        <v>445</v>
      </c>
      <c t="s" s="4" r="B53">
        <v>837</v>
      </c>
      <c t="s" s="4" r="C53">
        <v>837</v>
      </c>
    </row>
    <row spans="1:4" r="54">
      <c t="s" s="4" r="A54">
        <v>838</v>
      </c>
    </row>
    <row spans="1:4" r="55">
      <c t="s" s="3" r="A55">
        <v>817</v>
      </c>
    </row>
    <row spans="1:4" r="56">
      <c t="s" s="4" r="A56">
        <v>818</v>
      </c>
      <c t="n" s="8" r="B56">
        <v>144190</v>
      </c>
      <c t="n" s="8" r="C56">
        <v>172420</v>
      </c>
    </row>
    <row spans="1:4" r="57">
      <c t="s" s="4" r="A57">
        <v>819</v>
      </c>
      <c t="n" s="6" r="B57">
        <v>-1924</v>
      </c>
      <c t="n" s="6" r="C57">
        <v>-2707</v>
      </c>
    </row>
    <row spans="1:4" r="58">
      <c t="s" s="4" r="A58">
        <v>820</v>
      </c>
      <c t="n" s="6" r="B58">
        <v>142266</v>
      </c>
      <c t="n" s="6" r="C58">
        <v>169713</v>
      </c>
    </row>
    <row spans="1:4" r="59">
      <c t="s" s="4" r="A59">
        <v>829</v>
      </c>
      <c t="n" s="8" r="B59">
        <v>147074</v>
      </c>
      <c t="n" s="8" r="C59">
        <v>175437</v>
      </c>
    </row>
    <row spans="1:4" r="60">
      <c t="s" s="4" r="A60">
        <v>445</v>
      </c>
      <c t="s" s="4" r="B60">
        <v>839</v>
      </c>
      <c t="s" s="4" r="C60">
        <v>839</v>
      </c>
    </row>
    <row spans="1:4" r="61">
      <c t="s" s="4" r="A61">
        <v>840</v>
      </c>
    </row>
    <row spans="1:4" r="62">
      <c t="s" s="3" r="A62">
        <v>817</v>
      </c>
    </row>
    <row spans="1:4" r="63">
      <c t="s" s="4" r="A63">
        <v>818</v>
      </c>
      <c t="n" s="8" r="B63">
        <v>592140</v>
      </c>
      <c t="n" s="8" r="C63">
        <v>622960</v>
      </c>
    </row>
    <row spans="1:4" r="64">
      <c t="s" s="4" r="A64">
        <v>819</v>
      </c>
      <c t="n" s="6" r="B64">
        <v>-8757</v>
      </c>
      <c t="n" s="6" r="C64">
        <v>-10438</v>
      </c>
    </row>
    <row spans="1:4" r="65">
      <c t="s" s="4" r="A65">
        <v>820</v>
      </c>
      <c t="n" s="6" r="B65">
        <v>583383</v>
      </c>
      <c t="n" s="6" r="C65">
        <v>612522</v>
      </c>
    </row>
    <row spans="1:4" r="66">
      <c t="s" s="4" r="A66">
        <v>829</v>
      </c>
      <c t="n" s="8" r="B66">
        <v>606944</v>
      </c>
      <c t="n" s="8" r="C66">
        <v>639282</v>
      </c>
    </row>
    <row spans="1:4" r="67">
      <c t="s" s="4" r="A67">
        <v>445</v>
      </c>
      <c t="s" s="4" r="B67">
        <v>839</v>
      </c>
      <c t="s" s="4" r="C67">
        <v>839</v>
      </c>
    </row>
    <row spans="1:4" r="68">
      <c t="s" s="4" r="A68">
        <v>841</v>
      </c>
    </row>
    <row spans="1:4" r="69">
      <c t="s" s="3" r="A69">
        <v>817</v>
      </c>
    </row>
    <row spans="1:4" r="70">
      <c t="s" s="4" r="A70">
        <v>818</v>
      </c>
      <c t="n" s="8" r="B70">
        <v>600000</v>
      </c>
      <c t="n" s="8" r="C70">
        <v>600000</v>
      </c>
    </row>
    <row spans="1:4" r="71">
      <c t="s" s="4" r="A71">
        <v>819</v>
      </c>
      <c t="n" s="6" r="B71">
        <v>-8420</v>
      </c>
      <c t="n" s="6" r="C71">
        <v>-9519</v>
      </c>
    </row>
    <row spans="1:4" r="72">
      <c t="s" s="4" r="A72">
        <v>820</v>
      </c>
      <c t="n" s="6" r="B72">
        <v>591580</v>
      </c>
      <c t="n" s="6" r="C72">
        <v>590481</v>
      </c>
    </row>
    <row spans="1:4" r="73">
      <c t="s" s="4" r="A73">
        <v>829</v>
      </c>
      <c t="n" s="8" r="B73">
        <v>618000</v>
      </c>
      <c t="n" s="8" r="C73">
        <v>625500</v>
      </c>
    </row>
    <row spans="1:4" r="74">
      <c t="s" s="4" r="A74">
        <v>445</v>
      </c>
      <c t="s" s="4" r="B74">
        <v>842</v>
      </c>
      <c t="s" s="4" r="C74">
        <v>842</v>
      </c>
    </row>
    <row spans="1:4" r="75">
      <c t="s" s="4" r="A75">
        <v>843</v>
      </c>
    </row>
    <row spans="1:4" r="76">
      <c t="s" s="3" r="A76">
        <v>817</v>
      </c>
    </row>
    <row spans="1:4" r="77">
      <c t="s" s="4" r="A77">
        <v>818</v>
      </c>
      <c t="n" s="8" r="B77">
        <v>1000000</v>
      </c>
      <c t="n" s="8" r="C77">
        <v>1000000</v>
      </c>
    </row>
    <row spans="1:4" r="78">
      <c t="s" s="4" r="A78">
        <v>819</v>
      </c>
      <c t="n" s="6" r="B78">
        <v>-11902</v>
      </c>
      <c t="n" s="6" r="C78">
        <v>-13275</v>
      </c>
    </row>
    <row spans="1:4" r="79">
      <c t="s" s="4" r="A79">
        <v>820</v>
      </c>
      <c t="n" s="6" r="B79">
        <v>988098</v>
      </c>
      <c t="n" s="6" r="C79">
        <v>986725</v>
      </c>
    </row>
    <row spans="1:4" r="80">
      <c t="s" s="4" r="A80">
        <v>829</v>
      </c>
      <c t="n" s="8" r="B80">
        <v>961200</v>
      </c>
      <c t="n" s="8" r="C80">
        <v>1005000</v>
      </c>
    </row>
    <row spans="1:4" r="81">
      <c t="s" s="4" r="A81">
        <v>445</v>
      </c>
      <c t="s" s="4" r="B81">
        <v>832</v>
      </c>
      <c t="s" s="4" r="C81">
        <v>832</v>
      </c>
    </row>
    <row spans="1:4" r="82">
      <c t="s" s="4" r="A82">
        <v>844</v>
      </c>
    </row>
    <row spans="1:4" r="83">
      <c t="s" s="3" r="A83">
        <v>817</v>
      </c>
    </row>
    <row spans="1:4" r="84">
      <c t="s" s="4" r="A84">
        <v>818</v>
      </c>
      <c t="n" s="8" r="B84">
        <v>333559</v>
      </c>
      <c t="n" s="8" r="C84">
        <v>320702</v>
      </c>
    </row>
    <row spans="1:4" r="85">
      <c t="s" s="4" r="A85">
        <v>819</v>
      </c>
      <c t="n" s="6" r="B85">
        <v>-1070</v>
      </c>
      <c t="n" s="6" r="C85">
        <v>-1114</v>
      </c>
    </row>
    <row spans="1:4" r="86">
      <c t="s" s="4" r="A86">
        <v>820</v>
      </c>
      <c t="n" s="6" r="B86">
        <v>332489</v>
      </c>
      <c t="n" s="6" r="C86">
        <v>319588</v>
      </c>
    </row>
    <row spans="1:4" r="87">
      <c t="s" s="4" r="A87">
        <v>829</v>
      </c>
      <c t="n" s="6" r="B87">
        <v>333559</v>
      </c>
      <c t="n" s="8" r="C87">
        <v>320702</v>
      </c>
    </row>
    <row spans="1:4" r="88">
      <c t="s" s="4" r="A88">
        <v>845</v>
      </c>
    </row>
    <row spans="1:4" r="89">
      <c t="s" s="3" r="A89">
        <v>817</v>
      </c>
    </row>
    <row spans="1:4" r="90">
      <c t="s" s="4" r="A90">
        <v>818</v>
      </c>
      <c t="n" s="6" r="B90">
        <v>1000000</v>
      </c>
    </row>
    <row spans="1:4" r="91">
      <c t="s" s="4" r="A91">
        <v>819</v>
      </c>
      <c t="n" s="6" r="B91">
        <v>-16124</v>
      </c>
    </row>
    <row spans="1:4" r="92">
      <c t="s" s="4" r="A92">
        <v>820</v>
      </c>
      <c t="n" s="6" r="B92">
        <v>983876</v>
      </c>
    </row>
    <row spans="1:4" r="93">
      <c t="s" s="4" r="A93">
        <v>829</v>
      </c>
      <c t="n" s="8" r="B93">
        <v>1052500</v>
      </c>
    </row>
    <row spans="1:4" r="94">
      <c t="s" s="4" r="A94">
        <v>445</v>
      </c>
      <c t="s" s="4" r="B94">
        <v>842</v>
      </c>
      <c t="s" s="4" r="C94">
        <v>842</v>
      </c>
    </row>
    <row spans="1:4" r="95">
      <c t="s" s="4" r="A95">
        <v>846</v>
      </c>
    </row>
    <row spans="1:4" r="96">
      <c t="s" s="3" r="A96">
        <v>817</v>
      </c>
    </row>
    <row spans="1:4" r="97">
      <c t="s" s="4" r="A97">
        <v>818</v>
      </c>
      <c t="n" s="8" r="B97">
        <v>205900</v>
      </c>
    </row>
    <row spans="1:4" r="98">
      <c t="s" s="4" r="A98">
        <v>819</v>
      </c>
      <c t="n" s="6" r="B98">
        <v>-692</v>
      </c>
    </row>
    <row spans="1:4" r="99">
      <c t="s" s="4" r="A99">
        <v>820</v>
      </c>
      <c t="n" s="6" r="B99">
        <v>205208</v>
      </c>
    </row>
    <row spans="1:4" r="100">
      <c t="s" s="4" r="A100">
        <v>829</v>
      </c>
      <c t="n" s="8" r="B100">
        <v>205900</v>
      </c>
    </row>
    <row spans="1:4" r="101">
      <c t="s" s="4" r="A101">
        <v>847</v>
      </c>
    </row>
    <row spans="1:4" r="102">
      <c t="s" s="3" r="A102">
        <v>817</v>
      </c>
    </row>
    <row spans="1:4" r="103">
      <c t="s" s="4" r="A103">
        <v>823</v>
      </c>
      <c t="s" s="4" r="B103">
        <v>824</v>
      </c>
    </row>
    <row spans="1:4" r="104">
      <c t="s" s="4" r="A104">
        <v>848</v>
      </c>
    </row>
    <row spans="1:4" r="105">
      <c t="s" s="3" r="A105">
        <v>817</v>
      </c>
    </row>
    <row spans="1:4" r="106">
      <c t="s" s="4" r="A106">
        <v>820</v>
      </c>
      <c t="n" s="8" r="B106">
        <v>2713</v>
      </c>
      <c t="n" s="8" r="C106">
        <v>5107</v>
      </c>
    </row>
    <row spans="1:4" r="107">
      <c t="s" s="4" r="A107">
        <v>445</v>
      </c>
      <c t="s" s="4" r="B107">
        <v>849</v>
      </c>
    </row>
    <row spans="1:4" r="108">
      <c t="s" s="4" r="A108">
        <v>850</v>
      </c>
    </row>
    <row spans="1:4" r="109">
      <c t="s" s="3" r="A109">
        <v>817</v>
      </c>
    </row>
    <row spans="1:4" r="110">
      <c t="s" s="4" r="A110">
        <v>851</v>
      </c>
      <c t="s" s="4" r="B110">
        <v>852</v>
      </c>
      <c t="s" s="4" r="C110">
        <v>853</v>
      </c>
    </row>
    <row spans="1:4" r="111">
      <c t="s" s="4" r="A111">
        <v>854</v>
      </c>
    </row>
    <row spans="1:4" r="112">
      <c t="s" s="3" r="A112">
        <v>817</v>
      </c>
    </row>
    <row spans="1:4" r="113">
      <c t="s" s="4" r="A113">
        <v>820</v>
      </c>
      <c t="n" s="8" r="B113">
        <v>95498</v>
      </c>
      <c t="n" s="8" r="C113">
        <v>73729</v>
      </c>
    </row>
    <row spans="1:4" r="114">
      <c t="s" s="4" r="A114">
        <v>851</v>
      </c>
      <c t="s" s="4" r="B114">
        <v>855</v>
      </c>
      <c t="s" s="4" r="C114">
        <v>85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spans="1:8" r="1">
      <c t="s" s="1" r="A1">
        <v>857</v>
      </c>
      <c t="s" s="2" r="B1">
        <v>858</v>
      </c>
      <c t="s" s="2" r="C1">
        <v>167</v>
      </c>
      <c t="s" s="2" r="D1">
        <v>859</v>
      </c>
      <c t="s" s="2" r="E1">
        <v>860</v>
      </c>
      <c t="s" s="2" r="F1">
        <v>167</v>
      </c>
      <c t="s" s="2" r="G1">
        <v>168</v>
      </c>
      <c t="s" s="2" r="H1">
        <v>169</v>
      </c>
    </row>
    <row spans="1:8" r="2">
      <c t="s" s="3" r="A2">
        <v>817</v>
      </c>
    </row>
    <row spans="1:8" r="3">
      <c t="s" s="4" r="A3">
        <v>861</v>
      </c>
      <c t="n" s="6" r="B3">
        <v>25</v>
      </c>
    </row>
    <row spans="1:8" r="4">
      <c t="s" s="4" r="A4">
        <v>233</v>
      </c>
      <c t="n" s="8" r="C4">
        <v>4903977000</v>
      </c>
      <c t="n" s="8" r="F4">
        <v>4903977000</v>
      </c>
      <c t="n" s="8" r="G4">
        <v>4663531000</v>
      </c>
    </row>
    <row spans="1:8" r="5">
      <c t="s" s="4" r="A5">
        <v>862</v>
      </c>
      <c t="n" s="8" r="C5">
        <v>-25112000</v>
      </c>
      <c t="n" s="8" r="D5">
        <v>-2156000</v>
      </c>
      <c t="n" s="8" r="E5">
        <v>-5544000</v>
      </c>
      <c t="n" s="8" r="F5">
        <v>-27305000</v>
      </c>
      <c t="n" s="6" r="G5">
        <v>-16495000</v>
      </c>
      <c t="n" s="8" r="H5">
        <v>-43724000</v>
      </c>
    </row>
    <row spans="1:8" r="6">
      <c t="s" s="4" r="A6">
        <v>863</v>
      </c>
    </row>
    <row spans="1:8" r="7">
      <c t="s" s="3" r="A7">
        <v>817</v>
      </c>
    </row>
    <row spans="1:8" r="8">
      <c t="s" s="4" r="A8">
        <v>864</v>
      </c>
      <c t="s" s="4" r="C8">
        <v>865</v>
      </c>
      <c t="s" s="4" r="F8">
        <v>865</v>
      </c>
    </row>
    <row spans="1:8" r="9">
      <c t="s" s="4" r="A9">
        <v>828</v>
      </c>
    </row>
    <row spans="1:8" r="10">
      <c t="s" s="3" r="A10">
        <v>817</v>
      </c>
    </row>
    <row spans="1:8" r="11">
      <c t="s" s="4" r="A11">
        <v>233</v>
      </c>
      <c t="n" s="8" r="C11">
        <v>784438000</v>
      </c>
      <c t="n" s="8" r="F11">
        <v>784438000</v>
      </c>
      <c t="n" s="6" r="G11">
        <v>883428000</v>
      </c>
    </row>
    <row spans="1:8" r="12">
      <c t="s" s="4" r="A12">
        <v>866</v>
      </c>
      <c t="n" s="6" r="C12">
        <v>36624000</v>
      </c>
      <c t="n" s="8" r="F12">
        <v>36624000</v>
      </c>
    </row>
    <row spans="1:8" r="13">
      <c t="s" s="4" r="A13">
        <v>867</v>
      </c>
      <c t="s" s="4" r="F13">
        <v>868</v>
      </c>
    </row>
    <row spans="1:8" r="14">
      <c t="s" s="4" r="A14">
        <v>869</v>
      </c>
      <c t="n" s="8" r="C14">
        <v>678938000</v>
      </c>
      <c t="n" s="8" r="F14">
        <v>678938000</v>
      </c>
    </row>
    <row spans="1:8" r="15">
      <c t="s" s="4" r="A15">
        <v>870</v>
      </c>
    </row>
    <row spans="1:8" r="16">
      <c t="s" s="3" r="A16">
        <v>817</v>
      </c>
    </row>
    <row spans="1:8" r="17">
      <c t="s" s="4" r="A17">
        <v>871</v>
      </c>
      <c t="n" s="8" r="B17">
        <v>1500000000</v>
      </c>
    </row>
    <row spans="1:8" r="18">
      <c t="s" s="4" r="A18">
        <v>872</v>
      </c>
      <c t="n" s="6" r="B18">
        <v>500000000</v>
      </c>
    </row>
    <row spans="1:8" r="19">
      <c t="s" s="4" r="A19">
        <v>864</v>
      </c>
      <c t="s" s="4" r="C19">
        <v>873</v>
      </c>
      <c t="s" s="4" r="F19">
        <v>873</v>
      </c>
    </row>
    <row spans="1:8" r="20">
      <c t="s" s="4" r="A20">
        <v>830</v>
      </c>
    </row>
    <row spans="1:8" r="21">
      <c t="s" s="3" r="A21">
        <v>817</v>
      </c>
    </row>
    <row spans="1:8" r="22">
      <c t="s" s="4" r="A22">
        <v>233</v>
      </c>
      <c t="n" s="8" r="G22">
        <v>249375000</v>
      </c>
    </row>
    <row spans="1:8" r="23">
      <c t="s" s="4" r="A23">
        <v>831</v>
      </c>
    </row>
    <row spans="1:8" r="24">
      <c t="s" s="3" r="A24">
        <v>817</v>
      </c>
    </row>
    <row spans="1:8" r="25">
      <c t="s" s="4" r="A25">
        <v>874</v>
      </c>
      <c t="n" s="8" r="B25">
        <v>3125000</v>
      </c>
    </row>
    <row spans="1:8" r="26">
      <c t="s" s="4" r="A26">
        <v>233</v>
      </c>
      <c t="n" s="8" r="C26">
        <v>243750000</v>
      </c>
      <c t="n" s="8" r="F26">
        <v>243750000</v>
      </c>
    </row>
    <row spans="1:8" r="27">
      <c t="s" s="4" r="A27">
        <v>864</v>
      </c>
      <c t="s" s="4" r="C27">
        <v>875</v>
      </c>
      <c t="s" s="4" r="F27">
        <v>875</v>
      </c>
    </row>
    <row spans="1:8" r="28">
      <c t="s" s="4" r="A28">
        <v>876</v>
      </c>
    </row>
    <row spans="1:8" r="29">
      <c t="s" s="3" r="A29">
        <v>817</v>
      </c>
    </row>
    <row spans="1:8" r="30">
      <c t="s" s="4" r="A30">
        <v>820</v>
      </c>
      <c t="n" s="8" r="C30">
        <v>190000000</v>
      </c>
      <c t="n" s="8" r="F30">
        <v>190000000</v>
      </c>
    </row>
    <row spans="1:8" r="31">
      <c t="s" s="4" r="A31">
        <v>877</v>
      </c>
    </row>
    <row spans="1:8" r="32">
      <c t="s" s="3" r="A32">
        <v>817</v>
      </c>
    </row>
    <row spans="1:8" r="33">
      <c t="s" s="4" r="A33">
        <v>820</v>
      </c>
      <c t="n" s="6" r="C33">
        <v>480400000</v>
      </c>
      <c t="n" s="6" r="F33">
        <v>480400000</v>
      </c>
    </row>
    <row spans="1:8" r="34">
      <c t="s" s="4" r="A34">
        <v>878</v>
      </c>
    </row>
    <row spans="1:8" r="35">
      <c t="s" s="3" r="A35">
        <v>817</v>
      </c>
    </row>
    <row spans="1:8" r="36">
      <c t="s" s="4" r="A36">
        <v>820</v>
      </c>
      <c t="n" s="6" r="C36">
        <v>105250000</v>
      </c>
      <c t="n" s="6" r="F36">
        <v>105250000</v>
      </c>
    </row>
    <row spans="1:8" r="37">
      <c t="s" s="4" r="A37">
        <v>879</v>
      </c>
    </row>
    <row spans="1:8" r="38">
      <c t="s" s="3" r="A38">
        <v>817</v>
      </c>
    </row>
    <row spans="1:8" r="39">
      <c t="s" s="4" r="A39">
        <v>820</v>
      </c>
      <c t="n" s="8" r="C39">
        <v>71600000</v>
      </c>
      <c t="n" s="8" r="F39">
        <v>71600000</v>
      </c>
    </row>
    <row spans="1:8" r="40">
      <c t="s" s="4" r="A40">
        <v>880</v>
      </c>
    </row>
    <row spans="1:8" r="41">
      <c t="s" s="3" r="A41">
        <v>817</v>
      </c>
    </row>
    <row spans="1:8" r="42">
      <c t="s" s="4" r="A42">
        <v>881</v>
      </c>
      <c t="s" s="4" r="F42">
        <v>882</v>
      </c>
    </row>
    <row spans="1:8" r="43">
      <c t="s" s="4" r="A43">
        <v>883</v>
      </c>
    </row>
    <row spans="1:8" r="44">
      <c t="s" s="3" r="A44">
        <v>817</v>
      </c>
    </row>
    <row spans="1:8" r="45">
      <c t="s" s="4" r="A45">
        <v>884</v>
      </c>
      <c t="s" s="4" r="C45">
        <v>885</v>
      </c>
      <c t="s" s="4" r="F45">
        <v>885</v>
      </c>
    </row>
    <row spans="1:8" r="46">
      <c t="s" s="4" r="A46">
        <v>886</v>
      </c>
    </row>
    <row spans="1:8" r="47">
      <c t="s" s="3" r="A47">
        <v>817</v>
      </c>
    </row>
    <row spans="1:8" r="48">
      <c t="s" s="4" r="A48">
        <v>881</v>
      </c>
      <c t="s" s="4" r="F48">
        <v>887</v>
      </c>
    </row>
    <row spans="1:8" r="49">
      <c t="s" s="4" r="A49">
        <v>888</v>
      </c>
    </row>
    <row spans="1:8" r="50">
      <c t="s" s="3" r="A50">
        <v>817</v>
      </c>
    </row>
    <row spans="1:8" r="51">
      <c t="s" s="4" r="A51">
        <v>884</v>
      </c>
      <c t="s" s="4" r="C51">
        <v>889</v>
      </c>
      <c t="s" s="4" r="F51">
        <v>8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890</v>
      </c>
      <c t="s" s="2" r="B1">
        <v>1</v>
      </c>
    </row>
    <row spans="1:3" r="2">
      <c t="s" s="2" r="B2">
        <v>2</v>
      </c>
      <c t="s" s="2" r="C2">
        <v>30</v>
      </c>
    </row>
    <row spans="1:3" r="3">
      <c t="s" s="3" r="A3">
        <v>817</v>
      </c>
    </row>
    <row spans="1:3" r="4">
      <c t="s" s="4" r="A4">
        <v>891</v>
      </c>
      <c t="s" s="4" r="B4">
        <v>684</v>
      </c>
    </row>
    <row spans="1:3" r="5">
      <c t="s" s="4" r="A5">
        <v>892</v>
      </c>
      <c t="n" s="6" r="B5">
        <v>6</v>
      </c>
    </row>
    <row spans="1:3" r="6">
      <c t="s" s="4" r="A6">
        <v>847</v>
      </c>
    </row>
    <row spans="1:3" r="7">
      <c t="s" s="3" r="A7">
        <v>817</v>
      </c>
    </row>
    <row spans="1:3" r="8">
      <c t="s" s="4" r="A8">
        <v>893</v>
      </c>
      <c t="n" s="13" r="B8">
        <v>5.6</v>
      </c>
      <c t="n" s="13" r="C8">
        <v>5.4</v>
      </c>
    </row>
    <row spans="1:3" r="9">
      <c t="s" s="4" r="A9">
        <v>894</v>
      </c>
      <c t="n" s="13" r="B9">
        <v>2.6</v>
      </c>
      <c t="n" s="13" r="C9">
        <v>2.6</v>
      </c>
    </row>
    <row spans="1:3" r="10">
      <c t="s" s="4" r="A10">
        <v>895</v>
      </c>
      <c t="n" s="13" r="B10">
        <v>5.5</v>
      </c>
      <c t="n" s="13" r="C10">
        <v>5.7</v>
      </c>
    </row>
    <row spans="1:3" r="11">
      <c t="s" s="4" r="A11">
        <v>895</v>
      </c>
      <c t="n" s="13" r="B11">
        <v>2.4</v>
      </c>
      <c t="n" s="13" r="C11">
        <v>2.5</v>
      </c>
    </row>
    <row spans="1:3" r="12">
      <c t="s" s="4" r="A12">
        <v>896</v>
      </c>
    </row>
    <row spans="1:3" r="13">
      <c t="s" s="3" r="A13">
        <v>817</v>
      </c>
    </row>
    <row spans="1:3" r="14">
      <c t="s" s="4" r="A14">
        <v>893</v>
      </c>
      <c t="n" s="13" r="B14">
        <v>6.5</v>
      </c>
      <c t="n" s="13" r="C14">
        <v>6.5</v>
      </c>
    </row>
    <row spans="1:3" r="15">
      <c t="s" s="4" r="A15">
        <v>894</v>
      </c>
      <c t="n" s="6" r="B15">
        <v>4</v>
      </c>
      <c t="n" s="6" r="C15">
        <v>4</v>
      </c>
    </row>
    <row spans="1:3" r="16">
      <c t="s" s="4" r="A16">
        <v>895</v>
      </c>
      <c t="n" s="13" r="B16">
        <v>6.5</v>
      </c>
      <c t="n" s="13" r="C16">
        <v>6.5</v>
      </c>
    </row>
    <row spans="1:3" r="17">
      <c t="s" s="4" r="A17">
        <v>897</v>
      </c>
    </row>
    <row spans="1:3" r="18">
      <c t="s" s="3" r="A18">
        <v>817</v>
      </c>
    </row>
    <row spans="1:3" r="19">
      <c t="s" s="4" r="A19">
        <v>895</v>
      </c>
      <c t="n" s="13" r="B19">
        <v>1.5</v>
      </c>
      <c t="n" s="13" r="C19">
        <v>1.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98</v>
      </c>
      <c t="s" s="2" r="B1">
        <v>1</v>
      </c>
    </row>
    <row spans="1:4" r="2">
      <c t="s" s="2" r="B2">
        <v>2</v>
      </c>
      <c t="s" s="2" r="C2">
        <v>30</v>
      </c>
      <c t="s" s="2" r="D2">
        <v>95</v>
      </c>
    </row>
    <row spans="1:4" r="3">
      <c t="s" s="4" r="A3">
        <v>828</v>
      </c>
    </row>
    <row spans="1:4" r="4">
      <c t="s" s="3" r="A4">
        <v>817</v>
      </c>
    </row>
    <row spans="1:4" r="5">
      <c t="s" s="4" r="A5">
        <v>899</v>
      </c>
      <c t="n" s="8" r="B5">
        <v>3743</v>
      </c>
      <c t="n" s="8" r="C5">
        <v>3322</v>
      </c>
      <c t="n" s="8" r="D5">
        <v>316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S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36"/>
    <col customWidth="1" max="11" min="11" width="21"/>
    <col customWidth="1" max="12" min="12" width="21"/>
    <col customWidth="1" max="13" min="13" width="21"/>
    <col customWidth="1" max="14" min="14" width="36"/>
    <col customWidth="1" max="15" min="15" width="21"/>
    <col customWidth="1" max="16" min="16" width="21"/>
    <col customWidth="1" max="17" min="17" width="36"/>
    <col customWidth="1" max="18" min="18" width="32"/>
    <col customWidth="1" max="19" min="19" width="17"/>
  </cols>
  <sheetData>
    <row spans="1:19" r="1">
      <c t="s" s="1" r="A1">
        <v>900</v>
      </c>
      <c t="s" s="2" r="B1">
        <v>901</v>
      </c>
      <c t="s" s="2" r="J1">
        <v>127</v>
      </c>
      <c t="s" s="2" r="N1">
        <v>1</v>
      </c>
      <c t="n" r="Q1"/>
    </row>
    <row spans="1:19" r="2">
      <c t="s" s="2" r="B2">
        <v>859</v>
      </c>
      <c t="s" s="2" r="C2">
        <v>168</v>
      </c>
      <c t="s" s="2" r="D2">
        <v>902</v>
      </c>
      <c t="s" s="2" r="E2">
        <v>903</v>
      </c>
      <c t="s" s="2" r="F2">
        <v>904</v>
      </c>
      <c t="s" s="2" r="G2">
        <v>905</v>
      </c>
      <c t="s" s="2" r="H2">
        <v>906</v>
      </c>
      <c t="s" s="2" r="I2">
        <v>907</v>
      </c>
      <c t="s" s="2" r="J2">
        <v>908</v>
      </c>
      <c t="s" s="2" r="K2">
        <v>859</v>
      </c>
      <c t="s" s="2" r="L2">
        <v>902</v>
      </c>
      <c t="s" s="2" r="M2">
        <v>860</v>
      </c>
      <c t="s" s="2" r="N2">
        <v>908</v>
      </c>
      <c t="s" s="2" r="O2">
        <v>168</v>
      </c>
      <c t="s" s="2" r="P2">
        <v>169</v>
      </c>
      <c t="s" s="2" r="Q2">
        <v>909</v>
      </c>
      <c t="s" s="2" r="R2">
        <v>910</v>
      </c>
      <c t="s" s="2" r="S2">
        <v>907</v>
      </c>
    </row>
    <row spans="1:19" r="3">
      <c t="s" s="3" r="A3">
        <v>817</v>
      </c>
    </row>
    <row spans="1:19" r="4">
      <c t="s" s="4" r="A4">
        <v>911</v>
      </c>
      <c t="n" s="6" r="J4">
        <v>5</v>
      </c>
      <c t="n" s="6" r="N4">
        <v>5</v>
      </c>
      <c t="n" s="6" r="Q4">
        <v>5</v>
      </c>
      <c t="n" s="6" r="R4">
        <v>5</v>
      </c>
    </row>
    <row spans="1:19" r="5">
      <c t="s" s="4" r="A5">
        <v>201</v>
      </c>
      <c t="n" s="8" r="N5">
        <v>985000000</v>
      </c>
      <c t="n" s="8" r="O5">
        <v>642417000</v>
      </c>
      <c t="n" s="8" r="P5">
        <v>782307000</v>
      </c>
    </row>
    <row spans="1:19" r="6">
      <c t="s" s="4" r="A6">
        <v>862</v>
      </c>
      <c t="n" s="8" r="J6">
        <v>-25112000</v>
      </c>
      <c t="n" s="8" r="K6">
        <v>-2156000</v>
      </c>
      <c t="n" s="8" r="M6">
        <v>-5544000</v>
      </c>
      <c t="n" s="8" r="N6">
        <v>-27305000</v>
      </c>
      <c t="n" s="8" r="O6">
        <v>-16495000</v>
      </c>
      <c t="n" s="8" r="P6">
        <v>-43724000</v>
      </c>
    </row>
    <row spans="1:19" r="7">
      <c t="s" s="4" r="A7">
        <v>912</v>
      </c>
      <c t="s" s="4" r="J7">
        <v>913</v>
      </c>
      <c t="s" s="4" r="N7">
        <v>913</v>
      </c>
      <c t="s" s="4" r="Q7">
        <v>913</v>
      </c>
      <c t="s" s="4" r="R7">
        <v>913</v>
      </c>
    </row>
    <row spans="1:19" r="8">
      <c t="s" s="4" r="A8">
        <v>845</v>
      </c>
    </row>
    <row spans="1:19" r="9">
      <c t="s" s="3" r="A9">
        <v>817</v>
      </c>
    </row>
    <row spans="1:19" r="10">
      <c t="s" s="4" r="A10">
        <v>914</v>
      </c>
      <c t="n" s="14" r="R10">
        <v>1000000</v>
      </c>
    </row>
    <row spans="1:19" r="11">
      <c t="s" s="4" r="A11">
        <v>445</v>
      </c>
      <c t="s" s="4" r="C11">
        <v>842</v>
      </c>
      <c t="s" s="4" r="J11">
        <v>842</v>
      </c>
      <c t="s" s="4" r="N11">
        <v>842</v>
      </c>
      <c t="s" s="4" r="O11">
        <v>842</v>
      </c>
      <c t="s" s="4" r="Q11">
        <v>842</v>
      </c>
      <c t="s" s="4" r="R11">
        <v>842</v>
      </c>
    </row>
    <row spans="1:19" r="12">
      <c t="s" s="4" r="A12">
        <v>838</v>
      </c>
    </row>
    <row spans="1:19" r="13">
      <c t="s" s="3" r="A13">
        <v>817</v>
      </c>
    </row>
    <row spans="1:19" r="14">
      <c t="s" s="4" r="A14">
        <v>914</v>
      </c>
      <c t="n" s="14" r="R14">
        <v>200000000</v>
      </c>
    </row>
    <row spans="1:19" r="15">
      <c t="s" s="4" r="A15">
        <v>915</v>
      </c>
      <c t="n" s="14" r="S15">
        <v>200000000</v>
      </c>
    </row>
    <row spans="1:19" r="16">
      <c t="s" s="4" r="A16">
        <v>445</v>
      </c>
      <c t="s" s="4" r="C16">
        <v>839</v>
      </c>
      <c t="s" s="4" r="J16">
        <v>839</v>
      </c>
      <c t="s" s="4" r="N16">
        <v>839</v>
      </c>
      <c t="s" s="4" r="O16">
        <v>839</v>
      </c>
      <c t="s" s="4" r="Q16">
        <v>839</v>
      </c>
      <c t="s" s="4" r="R16">
        <v>839</v>
      </c>
    </row>
    <row spans="1:19" r="17">
      <c t="s" s="4" r="A17">
        <v>840</v>
      </c>
    </row>
    <row spans="1:19" r="18">
      <c t="s" s="3" r="A18">
        <v>817</v>
      </c>
    </row>
    <row spans="1:19" r="19">
      <c t="s" s="4" r="A19">
        <v>916</v>
      </c>
      <c t="n" s="15" r="E19">
        <v>400000000</v>
      </c>
      <c t="n" s="15" r="Q19">
        <v>400000000</v>
      </c>
    </row>
    <row spans="1:19" r="20">
      <c t="s" s="4" r="A20">
        <v>445</v>
      </c>
      <c t="s" s="4" r="C20">
        <v>839</v>
      </c>
      <c t="s" s="4" r="J20">
        <v>839</v>
      </c>
      <c t="s" s="4" r="N20">
        <v>839</v>
      </c>
      <c t="s" s="4" r="O20">
        <v>839</v>
      </c>
      <c t="s" s="4" r="Q20">
        <v>839</v>
      </c>
      <c t="s" s="4" r="R20">
        <v>839</v>
      </c>
    </row>
    <row spans="1:19" r="21">
      <c t="s" s="4" r="A21">
        <v>917</v>
      </c>
      <c t="s" s="4" r="E21">
        <v>826</v>
      </c>
    </row>
    <row spans="1:19" r="22">
      <c t="s" s="4" r="A22">
        <v>201</v>
      </c>
      <c t="n" s="8" r="D22">
        <v>642000000</v>
      </c>
      <c t="n" s="15" r="E22">
        <v>394000000</v>
      </c>
    </row>
    <row spans="1:19" r="23">
      <c t="s" s="4" r="A23">
        <v>918</v>
      </c>
      <c t="n" s="10" r="E23">
        <v>1.63</v>
      </c>
    </row>
    <row spans="1:19" r="24">
      <c t="s" s="4" r="A24">
        <v>919</v>
      </c>
    </row>
    <row spans="1:19" r="25">
      <c t="s" s="3" r="A25">
        <v>817</v>
      </c>
    </row>
    <row spans="1:19" r="26">
      <c t="s" s="4" r="A26">
        <v>920</v>
      </c>
      <c t="n" s="8" r="J26">
        <v>600000000</v>
      </c>
      <c t="n" s="8" r="N26">
        <v>600000000</v>
      </c>
    </row>
    <row spans="1:19" r="27">
      <c t="s" s="4" r="A27">
        <v>921</v>
      </c>
      <c t="n" s="8" r="H27">
        <v>600000000</v>
      </c>
    </row>
    <row spans="1:19" r="28">
      <c t="s" s="4" r="A28">
        <v>445</v>
      </c>
      <c t="s" s="4" r="J28">
        <v>842</v>
      </c>
      <c t="s" s="4" r="N28">
        <v>842</v>
      </c>
      <c t="s" s="4" r="Q28">
        <v>842</v>
      </c>
      <c t="s" s="4" r="R28">
        <v>842</v>
      </c>
    </row>
    <row spans="1:19" r="29">
      <c t="s" s="4" r="A29">
        <v>843</v>
      </c>
    </row>
    <row spans="1:19" r="30">
      <c t="s" s="3" r="A30">
        <v>817</v>
      </c>
    </row>
    <row spans="1:19" r="31">
      <c t="s" s="4" r="A31">
        <v>920</v>
      </c>
      <c t="n" s="8" r="J31">
        <v>1000000000</v>
      </c>
      <c t="n" s="8" r="N31">
        <v>1000000000</v>
      </c>
    </row>
    <row spans="1:19" r="32">
      <c t="s" s="4" r="A32">
        <v>445</v>
      </c>
      <c t="s" s="4" r="C32">
        <v>832</v>
      </c>
      <c t="s" s="4" r="J32">
        <v>832</v>
      </c>
      <c t="s" s="4" r="N32">
        <v>832</v>
      </c>
      <c t="s" s="4" r="O32">
        <v>832</v>
      </c>
      <c t="s" s="4" r="Q32">
        <v>832</v>
      </c>
      <c t="s" s="4" r="R32">
        <v>832</v>
      </c>
    </row>
    <row spans="1:19" r="33">
      <c t="s" s="4" r="A33">
        <v>841</v>
      </c>
    </row>
    <row spans="1:19" r="34">
      <c t="s" s="3" r="A34">
        <v>817</v>
      </c>
    </row>
    <row spans="1:19" r="35">
      <c t="s" s="4" r="A35">
        <v>445</v>
      </c>
      <c t="s" s="4" r="C35">
        <v>842</v>
      </c>
      <c t="s" s="4" r="J35">
        <v>842</v>
      </c>
      <c t="s" s="4" r="N35">
        <v>842</v>
      </c>
      <c t="s" s="4" r="O35">
        <v>842</v>
      </c>
      <c t="s" s="4" r="Q35">
        <v>842</v>
      </c>
      <c t="s" s="4" r="R35">
        <v>842</v>
      </c>
    </row>
    <row spans="1:19" r="36">
      <c t="s" s="4" r="A36">
        <v>917</v>
      </c>
      <c t="s" s="4" r="H36">
        <v>826</v>
      </c>
      <c t="s" s="4" r="S36">
        <v>826</v>
      </c>
    </row>
    <row spans="1:19" r="37">
      <c t="s" s="4" r="A37">
        <v>922</v>
      </c>
      <c t="n" s="14" r="I37">
        <v>782307000</v>
      </c>
    </row>
    <row spans="1:19" r="38">
      <c t="s" s="4" r="A38">
        <v>836</v>
      </c>
    </row>
    <row spans="1:19" r="39">
      <c t="s" s="3" r="A39">
        <v>817</v>
      </c>
    </row>
    <row spans="1:19" r="40">
      <c t="s" s="4" r="A40">
        <v>445</v>
      </c>
      <c t="s" s="4" r="C40">
        <v>837</v>
      </c>
      <c t="s" s="4" r="J40">
        <v>837</v>
      </c>
      <c t="s" s="4" r="N40">
        <v>837</v>
      </c>
      <c t="s" s="4" r="O40">
        <v>837</v>
      </c>
      <c t="s" s="4" r="Q40">
        <v>837</v>
      </c>
      <c t="s" s="4" r="R40">
        <v>837</v>
      </c>
    </row>
    <row spans="1:19" r="41">
      <c t="s" s="4" r="A41">
        <v>923</v>
      </c>
      <c t="n" s="8" r="C41">
        <v>306000000</v>
      </c>
      <c t="n" s="8" r="H41">
        <v>137500000</v>
      </c>
    </row>
    <row spans="1:19" r="42">
      <c t="s" s="4" r="A42">
        <v>924</v>
      </c>
      <c t="s" s="4" r="C42">
        <v>925</v>
      </c>
    </row>
    <row spans="1:19" r="43">
      <c t="s" s="4" r="A43">
        <v>862</v>
      </c>
      <c t="n" s="8" r="C43">
        <v>16495000</v>
      </c>
    </row>
    <row spans="1:19" r="44">
      <c t="s" s="4" r="A44">
        <v>926</v>
      </c>
    </row>
    <row spans="1:19" r="45">
      <c t="s" s="3" r="A45">
        <v>817</v>
      </c>
    </row>
    <row spans="1:19" r="46">
      <c t="s" s="4" r="A46">
        <v>862</v>
      </c>
      <c t="n" s="8" r="L46">
        <v>-38118000</v>
      </c>
    </row>
    <row spans="1:19" r="47">
      <c t="s" s="4" r="A47">
        <v>444</v>
      </c>
    </row>
    <row spans="1:19" r="48">
      <c t="s" s="3" r="A48">
        <v>817</v>
      </c>
    </row>
    <row spans="1:19" r="49">
      <c t="s" s="4" r="A49">
        <v>445</v>
      </c>
      <c t="s" s="4" r="C49">
        <v>446</v>
      </c>
      <c t="s" s="4" r="J49">
        <v>446</v>
      </c>
      <c t="s" s="4" r="N49">
        <v>446</v>
      </c>
      <c t="s" s="4" r="O49">
        <v>446</v>
      </c>
      <c t="s" s="4" r="P49">
        <v>446</v>
      </c>
      <c t="s" s="4" r="Q49">
        <v>446</v>
      </c>
      <c t="s" s="4" r="R49">
        <v>446</v>
      </c>
    </row>
    <row spans="1:19" r="50">
      <c t="s" s="4" r="A50">
        <v>923</v>
      </c>
      <c t="n" s="8" r="F50">
        <v>248000000</v>
      </c>
      <c t="n" s="15" r="G50">
        <v>150000000</v>
      </c>
    </row>
    <row spans="1:19" r="51">
      <c t="s" s="4" r="A51">
        <v>924</v>
      </c>
      <c t="s" s="4" r="F51">
        <v>826</v>
      </c>
      <c t="s" s="4" r="G51">
        <v>826</v>
      </c>
    </row>
    <row spans="1:19" r="52">
      <c t="s" s="4" r="A52">
        <v>927</v>
      </c>
    </row>
    <row spans="1:19" r="53">
      <c t="s" s="3" r="A53">
        <v>817</v>
      </c>
    </row>
    <row spans="1:19" r="54">
      <c t="s" s="4" r="A54">
        <v>920</v>
      </c>
      <c t="n" s="8" r="B54">
        <v>1000000000</v>
      </c>
      <c t="n" s="8" r="K54">
        <v>1000000000</v>
      </c>
    </row>
    <row spans="1:19" r="55">
      <c t="s" s="4" r="A55">
        <v>445</v>
      </c>
      <c t="s" s="4" r="B55">
        <v>842</v>
      </c>
      <c t="s" s="4" r="K55">
        <v>842</v>
      </c>
    </row>
    <row spans="1:19" r="56">
      <c t="s" s="4" r="A56">
        <v>928</v>
      </c>
      <c t="n" s="8" r="B56">
        <v>985000000</v>
      </c>
    </row>
    <row spans="1:19" r="57">
      <c t="s" s="4" r="A57">
        <v>831</v>
      </c>
    </row>
    <row spans="1:19" r="58">
      <c t="s" s="3" r="A58">
        <v>817</v>
      </c>
    </row>
    <row spans="1:19" r="59">
      <c t="s" s="4" r="A59">
        <v>445</v>
      </c>
      <c t="s" s="4" r="J59">
        <v>832</v>
      </c>
      <c t="s" s="4" r="N59">
        <v>832</v>
      </c>
      <c t="s" s="4" r="Q59">
        <v>832</v>
      </c>
      <c t="s" s="4" r="R59">
        <v>832</v>
      </c>
    </row>
    <row spans="1:19" r="60">
      <c t="s" s="4" r="A60">
        <v>929</v>
      </c>
    </row>
    <row spans="1:19" r="61">
      <c t="s" s="3" r="A61">
        <v>817</v>
      </c>
    </row>
    <row spans="1:19" r="62">
      <c t="s" s="4" r="A62">
        <v>445</v>
      </c>
      <c t="s" s="4" r="J62">
        <v>930</v>
      </c>
      <c t="s" s="4" r="N62">
        <v>930</v>
      </c>
      <c t="s" s="4" r="Q62">
        <v>930</v>
      </c>
      <c t="s" s="4" r="R62">
        <v>930</v>
      </c>
    </row>
    <row spans="1:19" r="63">
      <c t="s" s="4" r="A63">
        <v>931</v>
      </c>
    </row>
    <row spans="1:19" r="64">
      <c t="s" s="3" r="A64">
        <v>817</v>
      </c>
    </row>
    <row spans="1:19" r="65">
      <c t="s" s="4" r="A65">
        <v>445</v>
      </c>
      <c t="s" s="4" r="J65">
        <v>932</v>
      </c>
      <c t="s" s="4" r="N65">
        <v>932</v>
      </c>
      <c t="s" s="4" r="Q65">
        <v>932</v>
      </c>
      <c t="s" s="4" r="R65">
        <v>932</v>
      </c>
    </row>
    <row spans="1:19" r="66">
      <c t="s" s="4" r="A66">
        <v>933</v>
      </c>
    </row>
    <row spans="1:19" r="67">
      <c t="s" s="3" r="A67">
        <v>817</v>
      </c>
    </row>
    <row spans="1:19" r="68">
      <c t="s" s="4" r="A68">
        <v>445</v>
      </c>
      <c t="s" s="4" r="J68">
        <v>932</v>
      </c>
      <c t="s" s="4" r="N68">
        <v>932</v>
      </c>
      <c t="s" s="4" r="Q68">
        <v>932</v>
      </c>
      <c t="s" s="4" r="R68">
        <v>932</v>
      </c>
    </row>
    <row spans="1:19" r="69">
      <c t="s" s="4" r="A69">
        <v>447</v>
      </c>
    </row>
    <row spans="1:19" r="70">
      <c t="s" s="3" r="A70">
        <v>817</v>
      </c>
    </row>
    <row spans="1:19" r="71">
      <c t="s" s="4" r="A71">
        <v>445</v>
      </c>
      <c t="s" s="4" r="C71">
        <v>448</v>
      </c>
      <c t="s" s="4" r="J71">
        <v>448</v>
      </c>
      <c t="s" s="4" r="N71">
        <v>448</v>
      </c>
      <c t="s" s="4" r="O71">
        <v>448</v>
      </c>
      <c t="s" s="4" r="P71">
        <v>448</v>
      </c>
      <c t="s" s="4" r="Q71">
        <v>448</v>
      </c>
      <c t="s" s="4" r="R71">
        <v>448</v>
      </c>
    </row>
    <row spans="1:19" r="72">
      <c t="s" s="4" r="A72">
        <v>834</v>
      </c>
    </row>
    <row spans="1:19" r="73">
      <c t="s" s="3" r="A73">
        <v>817</v>
      </c>
    </row>
    <row spans="1:19" r="74">
      <c t="s" s="4" r="A74">
        <v>445</v>
      </c>
      <c t="s" s="4" r="C74">
        <v>835</v>
      </c>
      <c t="s" s="4" r="J74">
        <v>835</v>
      </c>
      <c t="s" s="4" r="N74">
        <v>835</v>
      </c>
      <c t="s" s="4" r="O74">
        <v>835</v>
      </c>
      <c t="s" s="4" r="Q74">
        <v>835</v>
      </c>
      <c t="s" s="4" r="R74">
        <v>835</v>
      </c>
    </row>
    <row spans="1:19" r="75">
      <c t="s" s="4" r="A75">
        <v>934</v>
      </c>
    </row>
    <row spans="1:19" r="76">
      <c t="s" s="3" r="A76">
        <v>817</v>
      </c>
    </row>
    <row spans="1:19" r="77">
      <c t="s" s="4" r="A77">
        <v>911</v>
      </c>
      <c t="n" s="6" r="J77">
        <v>3</v>
      </c>
      <c t="n" s="6" r="N77">
        <v>3</v>
      </c>
      <c t="n" s="6" r="Q77">
        <v>3</v>
      </c>
      <c t="n" s="6" r="R77">
        <v>3</v>
      </c>
    </row>
    <row spans="1:19" r="78">
      <c t="s" s="4" r="A78">
        <v>935</v>
      </c>
    </row>
    <row spans="1:19" r="79">
      <c t="s" s="3" r="A79">
        <v>817</v>
      </c>
    </row>
    <row spans="1:19" r="80">
      <c t="s" s="4" r="A80">
        <v>911</v>
      </c>
      <c t="n" s="6" r="J80">
        <v>1</v>
      </c>
      <c t="n" s="6" r="N80">
        <v>1</v>
      </c>
      <c t="n" s="6" r="Q80">
        <v>1</v>
      </c>
      <c t="n" s="6" r="R80">
        <v>1</v>
      </c>
    </row>
    <row spans="1:19" r="81">
      <c t="s" s="4" r="A81">
        <v>936</v>
      </c>
    </row>
    <row spans="1:19" r="82">
      <c t="s" s="3" r="A82">
        <v>817</v>
      </c>
    </row>
    <row spans="1:19" r="83">
      <c t="s" s="4" r="A83">
        <v>911</v>
      </c>
      <c t="n" s="6" r="J83">
        <v>1</v>
      </c>
      <c t="n" s="6" r="N83">
        <v>1</v>
      </c>
      <c t="n" s="6" r="Q83">
        <v>1</v>
      </c>
      <c t="n" s="6" r="R83">
        <v>1</v>
      </c>
    </row>
  </sheetData>
  <mergeCells count="5">
    <mergeCell ref="A1:A2"/>
    <mergeCell ref="B1:I1"/>
    <mergeCell ref="J1:M1"/>
    <mergeCell ref="N1:P1"/>
    <mergeCell ref="Q1:R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41"/>
    <col customWidth="1" max="2" min="2" width="16"/>
  </cols>
  <sheetData>
    <row spans="1:2" r="1">
      <c t="s" s="1" r="A1">
        <v>937</v>
      </c>
      <c t="s" s="2" r="B1">
        <v>1</v>
      </c>
    </row>
    <row spans="1:2" r="2">
      <c t="s" s="2" r="B2">
        <v>2</v>
      </c>
    </row>
    <row spans="1:2" r="3">
      <c t="s" s="4" r="A3">
        <v>938</v>
      </c>
    </row>
    <row spans="1:2" r="4">
      <c t="s" s="3" r="A4">
        <v>817</v>
      </c>
    </row>
    <row spans="1:2" r="5">
      <c t="s" s="4" r="A5">
        <v>924</v>
      </c>
      <c t="s" s="4" r="B5">
        <v>707</v>
      </c>
    </row>
    <row spans="1:2" r="6">
      <c t="s" s="4" r="A6">
        <v>939</v>
      </c>
    </row>
    <row spans="1:2" r="7">
      <c t="s" s="3" r="A7">
        <v>817</v>
      </c>
    </row>
    <row spans="1:2" r="8">
      <c t="s" s="4" r="A8">
        <v>924</v>
      </c>
      <c t="s" s="4" r="B8">
        <v>707</v>
      </c>
    </row>
    <row spans="1:2" r="9">
      <c t="s" s="4" r="A9">
        <v>940</v>
      </c>
    </row>
    <row spans="1:2" r="10">
      <c t="s" s="3" r="A10">
        <v>817</v>
      </c>
    </row>
    <row spans="1:2" r="11">
      <c t="s" s="4" r="A11">
        <v>924</v>
      </c>
      <c t="s" s="4" r="B11">
        <v>941</v>
      </c>
    </row>
    <row spans="1:2" r="12">
      <c t="s" s="4" r="A12">
        <v>942</v>
      </c>
    </row>
    <row spans="1:2" r="13">
      <c t="s" s="3" r="A13">
        <v>817</v>
      </c>
    </row>
    <row spans="1:2" r="14">
      <c t="s" s="4" r="A14">
        <v>924</v>
      </c>
      <c t="s" s="4" r="B14">
        <v>943</v>
      </c>
    </row>
    <row spans="1:2" r="15">
      <c t="s" s="4" r="A15">
        <v>944</v>
      </c>
    </row>
    <row spans="1:2" r="16">
      <c t="s" s="3" r="A16">
        <v>817</v>
      </c>
    </row>
    <row spans="1:2" r="17">
      <c t="s" s="4" r="A17">
        <v>924</v>
      </c>
      <c t="s" s="4" r="B17">
        <v>826</v>
      </c>
    </row>
    <row spans="1:2" r="18">
      <c t="s" s="4" r="A18">
        <v>945</v>
      </c>
    </row>
    <row spans="1:2" r="19">
      <c t="s" s="3" r="A19">
        <v>817</v>
      </c>
    </row>
    <row spans="1:2" r="20">
      <c t="s" s="4" r="A20">
        <v>924</v>
      </c>
      <c t="s" s="4" r="B20">
        <v>826</v>
      </c>
    </row>
    <row spans="1:2" r="21">
      <c t="s" s="4" r="A21">
        <v>946</v>
      </c>
    </row>
    <row spans="1:2" r="22">
      <c t="s" s="3" r="A22">
        <v>817</v>
      </c>
    </row>
    <row spans="1:2" r="23">
      <c t="s" s="4" r="A23">
        <v>924</v>
      </c>
      <c t="s" s="4" r="B23">
        <v>947</v>
      </c>
    </row>
    <row spans="1:2" r="24">
      <c t="s" s="4" r="A24">
        <v>948</v>
      </c>
    </row>
    <row spans="1:2" r="25">
      <c t="s" s="3" r="A25">
        <v>817</v>
      </c>
    </row>
    <row spans="1:2" r="26">
      <c t="s" s="4" r="A26">
        <v>924</v>
      </c>
      <c t="s" s="4" r="B26">
        <v>949</v>
      </c>
    </row>
    <row spans="1:2" r="27">
      <c t="s" s="4" r="A27">
        <v>950</v>
      </c>
    </row>
    <row spans="1:2" r="28">
      <c t="s" s="3" r="A28">
        <v>817</v>
      </c>
    </row>
    <row spans="1:2" r="29">
      <c t="s" s="4" r="A29">
        <v>924</v>
      </c>
      <c t="s" s="4" r="B29">
        <v>826</v>
      </c>
    </row>
    <row spans="1:2" r="30">
      <c t="s" s="4" r="A30">
        <v>951</v>
      </c>
    </row>
    <row spans="1:2" r="31">
      <c t="s" s="3" r="A31">
        <v>817</v>
      </c>
    </row>
    <row spans="1:2" r="32">
      <c t="s" s="4" r="A32">
        <v>924</v>
      </c>
      <c t="s" s="4" r="B32">
        <v>826</v>
      </c>
    </row>
    <row spans="1:2" r="33">
      <c t="s" s="4" r="A33">
        <v>952</v>
      </c>
    </row>
    <row spans="1:2" r="34">
      <c t="s" s="3" r="A34">
        <v>817</v>
      </c>
    </row>
    <row spans="1:2" r="35">
      <c t="s" s="4" r="A35">
        <v>924</v>
      </c>
      <c t="s" s="4" r="B35">
        <v>826</v>
      </c>
    </row>
    <row spans="1:2" r="36">
      <c t="s" s="4" r="A36">
        <v>953</v>
      </c>
    </row>
    <row spans="1:2" r="37">
      <c t="s" s="3" r="A37">
        <v>817</v>
      </c>
    </row>
    <row spans="1:2" r="38">
      <c t="s" s="4" r="A38">
        <v>924</v>
      </c>
      <c t="s" s="4" r="B38">
        <v>954</v>
      </c>
    </row>
    <row spans="1:2" r="39">
      <c t="s" s="4" r="A39">
        <v>955</v>
      </c>
    </row>
    <row spans="1:2" r="40">
      <c t="s" s="3" r="A40">
        <v>817</v>
      </c>
    </row>
    <row spans="1:2" r="41">
      <c t="s" s="4" r="A41">
        <v>924</v>
      </c>
      <c t="s" s="4" r="B41">
        <v>947</v>
      </c>
    </row>
    <row spans="1:2" r="42">
      <c t="s" s="4" r="A42">
        <v>956</v>
      </c>
    </row>
    <row spans="1:2" r="43">
      <c t="s" s="3" r="A43">
        <v>817</v>
      </c>
    </row>
    <row spans="1:2" r="44">
      <c t="s" s="4" r="A44">
        <v>924</v>
      </c>
      <c t="s" s="4" r="B44">
        <v>949</v>
      </c>
    </row>
    <row spans="1:2" r="45">
      <c t="s" s="4" r="A45">
        <v>957</v>
      </c>
    </row>
    <row spans="1:2" r="46">
      <c t="s" s="3" r="A46">
        <v>817</v>
      </c>
    </row>
    <row spans="1:2" r="47">
      <c t="s" s="4" r="A47">
        <v>924</v>
      </c>
      <c t="s" s="4" r="B47">
        <v>826</v>
      </c>
    </row>
    <row spans="1:2" r="48">
      <c t="s" s="4" r="A48">
        <v>958</v>
      </c>
    </row>
    <row spans="1:2" r="49">
      <c t="s" s="3" r="A49">
        <v>817</v>
      </c>
    </row>
    <row spans="1:2" r="50">
      <c t="s" s="4" r="A50">
        <v>924</v>
      </c>
      <c t="s" s="4" r="B50">
        <v>826</v>
      </c>
    </row>
    <row spans="1:2" r="51">
      <c t="s" s="4" r="A51">
        <v>959</v>
      </c>
    </row>
    <row spans="1:2" r="52">
      <c t="s" s="3" r="A52">
        <v>817</v>
      </c>
    </row>
    <row spans="1:2" r="53">
      <c t="s" s="4" r="A53">
        <v>924</v>
      </c>
      <c t="s" s="4" r="B53">
        <v>826</v>
      </c>
    </row>
    <row spans="1:2" r="54">
      <c t="s" s="4" r="A54">
        <v>960</v>
      </c>
    </row>
    <row spans="1:2" r="55">
      <c t="s" s="3" r="A55">
        <v>817</v>
      </c>
    </row>
    <row spans="1:2" r="56">
      <c t="s" s="4" r="A56">
        <v>924</v>
      </c>
      <c t="s" s="4" r="B56">
        <v>941</v>
      </c>
    </row>
    <row spans="1:2" r="57">
      <c t="s" s="4" r="A57">
        <v>961</v>
      </c>
    </row>
    <row spans="1:2" r="58">
      <c t="s" s="3" r="A58">
        <v>817</v>
      </c>
    </row>
    <row spans="1:2" r="59">
      <c t="s" s="4" r="A59">
        <v>924</v>
      </c>
      <c t="s" s="4" r="B59">
        <v>962</v>
      </c>
    </row>
    <row spans="1:2" r="60">
      <c t="s" s="4" r="A60">
        <v>963</v>
      </c>
    </row>
    <row spans="1:2" r="61">
      <c t="s" s="3" r="A61">
        <v>817</v>
      </c>
    </row>
    <row spans="1:2" r="62">
      <c t="s" s="4" r="A62">
        <v>924</v>
      </c>
      <c t="s" s="4" r="B62">
        <v>913</v>
      </c>
    </row>
    <row spans="1:2" r="63">
      <c t="s" s="4" r="A63">
        <v>964</v>
      </c>
    </row>
    <row spans="1:2" r="64">
      <c t="s" s="3" r="A64">
        <v>817</v>
      </c>
    </row>
    <row spans="1:2" r="65">
      <c t="s" s="4" r="A65">
        <v>924</v>
      </c>
      <c t="s" s="4" r="B65">
        <v>826</v>
      </c>
    </row>
    <row spans="1:2" r="66">
      <c t="s" s="4" r="A66">
        <v>965</v>
      </c>
    </row>
    <row spans="1:2" r="67">
      <c t="s" s="3" r="A67">
        <v>817</v>
      </c>
    </row>
    <row spans="1:2" r="68">
      <c t="s" s="4" r="A68">
        <v>924</v>
      </c>
      <c t="s" s="4" r="B68">
        <v>826</v>
      </c>
    </row>
    <row spans="1:2" r="69">
      <c t="s" s="4" r="A69">
        <v>966</v>
      </c>
    </row>
    <row spans="1:2" r="70">
      <c t="s" s="3" r="A70">
        <v>817</v>
      </c>
    </row>
    <row spans="1:2" r="71">
      <c t="s" s="4" r="A71">
        <v>924</v>
      </c>
      <c t="s" s="4" r="B71">
        <v>826</v>
      </c>
    </row>
    <row spans="1:2" r="72">
      <c t="s" s="4" r="A72">
        <v>967</v>
      </c>
    </row>
    <row spans="1:2" r="73">
      <c t="s" s="3" r="A73">
        <v>817</v>
      </c>
    </row>
    <row spans="1:2" r="74">
      <c t="s" s="4" r="A74">
        <v>924</v>
      </c>
      <c t="s" s="4" r="B74">
        <v>968</v>
      </c>
    </row>
    <row spans="1:2" r="75">
      <c t="s" s="4" r="A75">
        <v>969</v>
      </c>
    </row>
    <row spans="1:2" r="76">
      <c t="s" s="3" r="A76">
        <v>817</v>
      </c>
    </row>
    <row spans="1:2" r="77">
      <c t="s" s="4" r="A77">
        <v>924</v>
      </c>
      <c t="s" s="4" r="B77">
        <v>970</v>
      </c>
    </row>
    <row spans="1:2" r="78">
      <c t="s" s="4" r="A78">
        <v>971</v>
      </c>
    </row>
    <row spans="1:2" r="79">
      <c t="s" s="3" r="A79">
        <v>817</v>
      </c>
    </row>
    <row spans="1:2" r="80">
      <c t="s" s="4" r="A80">
        <v>924</v>
      </c>
      <c t="s" s="4" r="B80">
        <v>972</v>
      </c>
    </row>
    <row spans="1:2" r="81">
      <c t="s" s="4" r="A81">
        <v>973</v>
      </c>
    </row>
    <row spans="1:2" r="82">
      <c t="s" s="3" r="A82">
        <v>817</v>
      </c>
    </row>
    <row spans="1:2" r="83">
      <c t="s" s="4" r="A83">
        <v>924</v>
      </c>
      <c t="s" s="4" r="B83">
        <v>826</v>
      </c>
    </row>
    <row spans="1:2" r="84">
      <c t="s" s="4" r="A84">
        <v>974</v>
      </c>
    </row>
    <row spans="1:2" r="85">
      <c t="s" s="3" r="A85">
        <v>817</v>
      </c>
    </row>
    <row spans="1:2" r="86">
      <c t="s" s="4" r="A86">
        <v>924</v>
      </c>
      <c t="s" s="4" r="B86">
        <v>826</v>
      </c>
    </row>
    <row spans="1:2" r="87">
      <c t="s" s="4" r="A87">
        <v>975</v>
      </c>
    </row>
    <row spans="1:2" r="88">
      <c t="s" s="3" r="A88">
        <v>817</v>
      </c>
    </row>
    <row spans="1:2" r="89">
      <c t="s" s="4" r="A89">
        <v>924</v>
      </c>
      <c t="s" s="4" r="B89">
        <v>826</v>
      </c>
    </row>
    <row spans="1:2" r="90">
      <c t="s" s="4" r="A90">
        <v>976</v>
      </c>
    </row>
    <row spans="1:2" r="91">
      <c t="s" s="3" r="A91">
        <v>817</v>
      </c>
    </row>
    <row spans="1:2" r="92">
      <c t="s" s="4" r="A92">
        <v>924</v>
      </c>
      <c t="s" s="4" r="B92">
        <v>826</v>
      </c>
    </row>
    <row spans="1:2" r="93">
      <c t="s" s="4" r="A93">
        <v>977</v>
      </c>
    </row>
    <row spans="1:2" r="94">
      <c t="s" s="3" r="A94">
        <v>817</v>
      </c>
    </row>
    <row spans="1:2" r="95">
      <c t="s" s="4" r="A95">
        <v>924</v>
      </c>
      <c t="s" s="4" r="B95">
        <v>8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8</v>
      </c>
      <c t="s" s="2" r="B1">
        <v>1</v>
      </c>
    </row>
    <row spans="1:3" r="2">
      <c t="s" s="2" r="B2">
        <v>2</v>
      </c>
      <c t="s" s="2" r="C2">
        <v>979</v>
      </c>
    </row>
    <row spans="1:3" r="3">
      <c t="s" s="3" r="A3">
        <v>817</v>
      </c>
    </row>
    <row spans="1:3" r="4">
      <c t="s" s="4" r="A4">
        <v>871</v>
      </c>
      <c t="n" s="8" r="C4">
        <v>250000000</v>
      </c>
    </row>
    <row spans="1:3" r="5">
      <c t="s" s="4" r="A5">
        <v>980</v>
      </c>
      <c t="n" s="8" r="B5">
        <v>205900000</v>
      </c>
    </row>
    <row spans="1:3" r="6">
      <c t="s" s="4" r="A6">
        <v>884</v>
      </c>
      <c t="s" s="4" r="B6">
        <v>981</v>
      </c>
    </row>
    <row spans="1:3" r="7">
      <c t="s" s="4" r="A7">
        <v>881</v>
      </c>
      <c t="s" s="4" r="B7">
        <v>8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82</v>
      </c>
      <c t="s" s="2" r="B1">
        <v>2</v>
      </c>
      <c t="s" s="2" r="C1">
        <v>30</v>
      </c>
    </row>
    <row spans="1:3" r="2">
      <c t="s" s="3" r="A2">
        <v>234</v>
      </c>
    </row>
    <row spans="1:3" r="3">
      <c t="n" s="6" r="A3">
        <v>2016</v>
      </c>
      <c t="n" s="8" r="B3">
        <v>88068</v>
      </c>
    </row>
    <row spans="1:3" r="4">
      <c t="n" s="6" r="A4">
        <v>2017</v>
      </c>
      <c t="n" s="6" r="B4">
        <v>98093</v>
      </c>
    </row>
    <row spans="1:3" r="5">
      <c t="n" s="6" r="A5">
        <v>2018</v>
      </c>
      <c t="n" s="6" r="B5">
        <v>260847</v>
      </c>
    </row>
    <row spans="1:3" r="6">
      <c t="n" s="6" r="A6">
        <v>2019</v>
      </c>
      <c t="n" s="6" r="B6">
        <v>1015626</v>
      </c>
    </row>
    <row spans="1:3" r="7">
      <c t="n" s="6" r="A7">
        <v>2020</v>
      </c>
      <c t="n" s="6" r="B7">
        <v>1017774</v>
      </c>
    </row>
    <row spans="1:3" r="8">
      <c t="s" s="4" r="A8">
        <v>983</v>
      </c>
      <c t="n" s="6" r="B8">
        <v>2423569</v>
      </c>
    </row>
    <row spans="1:3" r="9">
      <c t="s" s="4" r="A9">
        <v>984</v>
      </c>
      <c t="n" s="6" r="B9">
        <v>4903977</v>
      </c>
      <c t="n" s="8" r="C9">
        <v>4663531</v>
      </c>
    </row>
    <row spans="1:3" r="10">
      <c t="s" s="4" r="A10">
        <v>819</v>
      </c>
      <c t="n" s="6" r="B10">
        <v>-58299</v>
      </c>
      <c t="n" s="6" r="C10">
        <v>-47077</v>
      </c>
    </row>
    <row spans="1:3" r="11">
      <c t="s" s="4" r="A11">
        <v>985</v>
      </c>
      <c t="n" s="8" r="B11">
        <v>4845678</v>
      </c>
      <c t="n" s="8" r="C11">
        <v>46164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86</v>
      </c>
      <c t="s" s="2" r="B1">
        <v>2</v>
      </c>
      <c t="s" s="2" r="C1">
        <v>30</v>
      </c>
      <c t="s" s="2" r="D1">
        <v>95</v>
      </c>
      <c t="s" s="2" r="E1">
        <v>987</v>
      </c>
    </row>
    <row spans="1:5" r="2">
      <c t="s" s="3" r="A2">
        <v>988</v>
      </c>
    </row>
    <row spans="1:5" r="3">
      <c t="s" s="4" r="A3">
        <v>989</v>
      </c>
      <c t="s" s="4" r="B3">
        <v>826</v>
      </c>
    </row>
    <row spans="1:5" r="4">
      <c t="s" s="3" r="A4">
        <v>31</v>
      </c>
    </row>
    <row spans="1:5" r="5">
      <c t="s" s="4" r="A5">
        <v>276</v>
      </c>
      <c t="n" s="8" r="B5">
        <v>128381</v>
      </c>
      <c t="n" s="8" r="C5">
        <v>125933</v>
      </c>
      <c t="n" s="8" r="D5">
        <v>120526</v>
      </c>
      <c t="n" s="8" r="E5">
        <v>243415</v>
      </c>
    </row>
    <row spans="1:5" r="6">
      <c t="s" s="4" r="A6">
        <v>990</v>
      </c>
      <c t="n" s="6" r="B6">
        <v>0</v>
      </c>
      <c t="n" s="6" r="C6">
        <v>33860</v>
      </c>
    </row>
    <row spans="1:5" r="7">
      <c t="s" s="4" r="A7">
        <v>991</v>
      </c>
      <c t="n" s="6" r="B7">
        <v>564401</v>
      </c>
      <c t="n" s="6" r="C7">
        <v>604265</v>
      </c>
    </row>
    <row spans="1:5" r="8">
      <c t="s" s="4" r="A8">
        <v>992</v>
      </c>
      <c t="n" s="6" r="B8">
        <v>0</v>
      </c>
      <c t="n" s="6" r="C8">
        <v>0</v>
      </c>
    </row>
    <row spans="1:5" r="9">
      <c t="s" s="4" r="A9">
        <v>993</v>
      </c>
      <c t="n" s="6" r="B9">
        <v>165130</v>
      </c>
      <c t="n" s="6" r="C9">
        <v>153661</v>
      </c>
    </row>
    <row spans="1:5" r="10">
      <c t="s" s="4" r="A10">
        <v>37</v>
      </c>
      <c t="n" s="6" r="B10">
        <v>857912</v>
      </c>
      <c t="n" s="6" r="C10">
        <v>917719</v>
      </c>
    </row>
    <row spans="1:5" r="11">
      <c t="s" s="4" r="A11">
        <v>994</v>
      </c>
      <c t="n" s="6" r="B11">
        <v>2497158</v>
      </c>
      <c t="n" s="6" r="C11">
        <v>2550727</v>
      </c>
    </row>
    <row spans="1:5" r="12">
      <c t="s" s="3" r="A12">
        <v>995</v>
      </c>
    </row>
    <row spans="1:5" r="13">
      <c t="s" s="4" r="A13">
        <v>996</v>
      </c>
      <c t="n" s="6" r="B13">
        <v>0</v>
      </c>
      <c t="n" s="6" r="C13">
        <v>0</v>
      </c>
    </row>
    <row spans="1:5" r="14">
      <c t="s" s="4" r="A14">
        <v>997</v>
      </c>
      <c t="n" s="6" r="B14">
        <v>0</v>
      </c>
      <c t="n" s="6" r="C14">
        <v>0</v>
      </c>
    </row>
    <row spans="1:5" r="15">
      <c t="s" s="4" r="A15">
        <v>43</v>
      </c>
      <c t="n" s="6" r="B15">
        <v>2360978</v>
      </c>
      <c t="n" s="6" r="C15">
        <v>2423783</v>
      </c>
    </row>
    <row spans="1:5" r="16">
      <c t="s" s="4" r="A16">
        <v>45</v>
      </c>
      <c t="n" s="6" r="B16">
        <v>634539</v>
      </c>
      <c t="n" s="6" r="C16">
        <v>631036</v>
      </c>
    </row>
    <row spans="1:5" r="17">
      <c t="s" s="4" r="A17">
        <v>46</v>
      </c>
      <c t="n" s="6" r="B17">
        <v>2995517</v>
      </c>
      <c t="n" s="6" r="C17">
        <v>3054819</v>
      </c>
    </row>
    <row spans="1:5" r="18">
      <c t="s" s="4" r="A18">
        <v>47</v>
      </c>
      <c t="n" s="6" r="B18">
        <v>6350587</v>
      </c>
      <c t="n" s="6" r="C18">
        <v>6523265</v>
      </c>
      <c t="n" s="6" r="D18">
        <v>6607398</v>
      </c>
    </row>
    <row spans="1:5" r="19">
      <c t="s" s="3" r="A19">
        <v>998</v>
      </c>
    </row>
    <row spans="1:5" r="20">
      <c t="s" s="4" r="A20">
        <v>999</v>
      </c>
      <c t="n" s="6" r="B20">
        <v>0</v>
      </c>
      <c t="n" s="6" r="C20">
        <v>0</v>
      </c>
    </row>
    <row spans="1:5" r="21">
      <c t="s" s="4" r="A21">
        <v>1000</v>
      </c>
      <c t="n" s="6" r="B21">
        <v>88068</v>
      </c>
      <c t="n" s="6" r="C21">
        <v>52095</v>
      </c>
    </row>
    <row spans="1:5" r="22">
      <c t="s" s="4" r="A22">
        <v>1001</v>
      </c>
      <c t="n" s="6" r="B22">
        <v>753763</v>
      </c>
      <c t="n" s="6" r="C22">
        <v>804641</v>
      </c>
    </row>
    <row spans="1:5" r="23">
      <c t="s" s="4" r="A23">
        <v>1002</v>
      </c>
      <c t="n" s="6" r="B23">
        <v>4757610</v>
      </c>
      <c t="n" s="6" r="C23">
        <v>4564359</v>
      </c>
    </row>
    <row spans="1:5" r="24">
      <c t="s" s="4" r="A24">
        <v>1003</v>
      </c>
      <c t="n" s="6" r="B24">
        <v>0</v>
      </c>
      <c t="n" s="6" r="C24">
        <v>0</v>
      </c>
    </row>
    <row spans="1:5" r="25">
      <c t="s" s="4" r="A25">
        <v>55</v>
      </c>
      <c t="n" s="8" r="B25">
        <v>222539</v>
      </c>
      <c t="n" s="8" r="C25">
        <v>232215</v>
      </c>
    </row>
    <row spans="1:5" r="26">
      <c t="s" s="4" r="A26">
        <v>58</v>
      </c>
      <c t="s" s="4" r="B26">
        <v>59</v>
      </c>
      <c t="s" s="4" r="C26">
        <v>59</v>
      </c>
    </row>
    <row spans="1:5" r="27">
      <c t="s" s="4" r="A27">
        <v>66</v>
      </c>
      <c t="n" s="8" r="B27">
        <v>508841</v>
      </c>
      <c t="n" s="8" r="C27">
        <v>856355</v>
      </c>
    </row>
    <row spans="1:5" r="28">
      <c t="s" s="4" r="A28">
        <v>67</v>
      </c>
      <c t="n" s="6" r="B28">
        <v>19766</v>
      </c>
      <c t="n" s="6" r="C28">
        <v>13600</v>
      </c>
    </row>
    <row spans="1:5" r="29">
      <c t="s" s="4" r="A29">
        <v>68</v>
      </c>
      <c t="n" s="6" r="B29">
        <v>528607</v>
      </c>
      <c t="n" s="6" r="C29">
        <v>869955</v>
      </c>
      <c t="n" s="6" r="D29">
        <v>1051734</v>
      </c>
      <c t="n" s="6" r="E29">
        <v>1157148</v>
      </c>
    </row>
    <row spans="1:5" r="30">
      <c t="s" s="4" r="A30">
        <v>69</v>
      </c>
      <c t="n" s="6" r="B30">
        <v>6350587</v>
      </c>
      <c t="n" s="6" r="C30">
        <v>6523265</v>
      </c>
    </row>
    <row spans="1:5" r="31">
      <c t="s" s="4" r="A31">
        <v>1004</v>
      </c>
    </row>
    <row spans="1:5" r="32">
      <c t="s" s="3" r="A32">
        <v>31</v>
      </c>
    </row>
    <row spans="1:5" r="33">
      <c t="s" s="4" r="A33">
        <v>276</v>
      </c>
      <c t="n" s="6" r="B33">
        <v>0</v>
      </c>
      <c t="n" s="6" r="C33">
        <v>0</v>
      </c>
      <c t="n" s="6" r="D33">
        <v>0</v>
      </c>
      <c t="n" s="6" r="E33">
        <v>0</v>
      </c>
    </row>
    <row spans="1:5" r="34">
      <c t="s" s="4" r="A34">
        <v>990</v>
      </c>
      <c t="n" s="6" r="C34">
        <v>0</v>
      </c>
    </row>
    <row spans="1:5" r="35">
      <c t="s" s="4" r="A35">
        <v>991</v>
      </c>
      <c t="n" s="6" r="B35">
        <v>0</v>
      </c>
      <c t="n" s="6" r="C35">
        <v>0</v>
      </c>
    </row>
    <row spans="1:5" r="36">
      <c t="s" s="4" r="A36">
        <v>992</v>
      </c>
      <c t="n" s="6" r="B36">
        <v>-1038141</v>
      </c>
      <c t="n" s="6" r="C36">
        <v>-586725</v>
      </c>
    </row>
    <row spans="1:5" r="37">
      <c t="s" s="4" r="A37">
        <v>993</v>
      </c>
      <c t="n" s="6" r="B37">
        <v>-29</v>
      </c>
      <c t="n" s="6" r="C37">
        <v>-34</v>
      </c>
    </row>
    <row spans="1:5" r="38">
      <c t="s" s="4" r="A38">
        <v>37</v>
      </c>
      <c t="n" s="6" r="B38">
        <v>-1038170</v>
      </c>
      <c t="n" s="6" r="C38">
        <v>-586759</v>
      </c>
    </row>
    <row spans="1:5" r="39">
      <c t="s" s="4" r="A39">
        <v>994</v>
      </c>
      <c t="n" s="6" r="B39">
        <v>0</v>
      </c>
      <c t="n" s="6" r="C39">
        <v>0</v>
      </c>
    </row>
    <row spans="1:5" r="40">
      <c t="s" s="3" r="A40">
        <v>995</v>
      </c>
    </row>
    <row spans="1:5" r="41">
      <c t="s" s="4" r="A41">
        <v>996</v>
      </c>
      <c t="n" s="6" r="B41">
        <v>-3256918</v>
      </c>
      <c t="n" s="6" r="C41">
        <v>-2854344</v>
      </c>
    </row>
    <row spans="1:5" r="42">
      <c t="s" s="4" r="A42">
        <v>997</v>
      </c>
      <c t="n" s="6" r="B42">
        <v>-1287688</v>
      </c>
      <c t="n" s="6" r="C42">
        <v>-1698153</v>
      </c>
    </row>
    <row spans="1:5" r="43">
      <c t="s" s="4" r="A43">
        <v>43</v>
      </c>
      <c t="n" s="6" r="B43">
        <v>0</v>
      </c>
      <c t="n" s="6" r="C43">
        <v>0</v>
      </c>
    </row>
    <row spans="1:5" r="44">
      <c t="s" s="4" r="A44">
        <v>45</v>
      </c>
      <c t="n" s="6" r="B44">
        <v>0</v>
      </c>
      <c t="n" s="6" r="C44">
        <v>0</v>
      </c>
    </row>
    <row spans="1:5" r="45">
      <c t="s" s="4" r="A45">
        <v>46</v>
      </c>
      <c t="n" s="6" r="B45">
        <v>-4544606</v>
      </c>
      <c t="n" s="6" r="C45">
        <v>-4552497</v>
      </c>
    </row>
    <row spans="1:5" r="46">
      <c t="s" s="4" r="A46">
        <v>47</v>
      </c>
      <c t="n" s="6" r="B46">
        <v>-5582776</v>
      </c>
      <c t="n" s="6" r="C46">
        <v>-5139256</v>
      </c>
    </row>
    <row spans="1:5" r="47">
      <c t="s" s="3" r="A47">
        <v>998</v>
      </c>
    </row>
    <row spans="1:5" r="48">
      <c t="s" s="4" r="A48">
        <v>999</v>
      </c>
      <c t="n" s="6" r="B48">
        <v>-1038141</v>
      </c>
      <c t="n" s="6" r="C48">
        <v>-586725</v>
      </c>
    </row>
    <row spans="1:5" r="49">
      <c t="s" s="4" r="A49">
        <v>1000</v>
      </c>
      <c t="n" s="6" r="B49">
        <v>-29</v>
      </c>
      <c t="n" s="6" r="C49">
        <v>-34</v>
      </c>
    </row>
    <row spans="1:5" r="50">
      <c t="s" s="4" r="A50">
        <v>1001</v>
      </c>
      <c t="n" s="6" r="B50">
        <v>0</v>
      </c>
      <c t="n" s="6" r="C50">
        <v>0</v>
      </c>
    </row>
    <row spans="1:5" r="51">
      <c t="s" s="4" r="A51">
        <v>1002</v>
      </c>
      <c t="n" s="6" r="B51">
        <v>0</v>
      </c>
      <c t="n" s="6" r="C51">
        <v>0</v>
      </c>
    </row>
    <row spans="1:5" r="52">
      <c t="s" s="4" r="A52">
        <v>1003</v>
      </c>
      <c t="n" s="6" r="B52">
        <v>-3256918</v>
      </c>
      <c t="n" s="6" r="C52">
        <v>-2854344</v>
      </c>
    </row>
    <row spans="1:5" r="53">
      <c t="s" s="4" r="A53">
        <v>55</v>
      </c>
      <c t="n" s="8" r="B53">
        <v>0</v>
      </c>
      <c t="n" s="8" r="C53">
        <v>0</v>
      </c>
    </row>
    <row spans="1:5" r="54">
      <c t="s" s="4" r="A54">
        <v>58</v>
      </c>
      <c t="s" s="4" r="B54">
        <v>59</v>
      </c>
      <c t="s" s="4" r="C54">
        <v>59</v>
      </c>
    </row>
    <row spans="1:5" r="55">
      <c t="s" s="4" r="A55">
        <v>66</v>
      </c>
      <c t="n" s="8" r="B55">
        <v>-1287688</v>
      </c>
      <c t="n" s="8" r="C55">
        <v>-1698153</v>
      </c>
    </row>
    <row spans="1:5" r="56">
      <c t="s" s="4" r="A56">
        <v>67</v>
      </c>
      <c t="n" s="6" r="B56">
        <v>0</v>
      </c>
      <c t="n" s="6" r="C56">
        <v>0</v>
      </c>
    </row>
    <row spans="1:5" r="57">
      <c t="s" s="4" r="A57">
        <v>68</v>
      </c>
      <c t="n" s="6" r="B57">
        <v>-1287688</v>
      </c>
      <c t="n" s="6" r="C57">
        <v>-1698153</v>
      </c>
    </row>
    <row spans="1:5" r="58">
      <c t="s" s="4" r="A58">
        <v>69</v>
      </c>
      <c t="n" s="6" r="B58">
        <v>-5582776</v>
      </c>
      <c t="n" s="6" r="C58">
        <v>-5139256</v>
      </c>
    </row>
    <row spans="1:5" r="59">
      <c t="s" s="4" r="A59">
        <v>1005</v>
      </c>
    </row>
    <row spans="1:5" r="60">
      <c t="s" s="3" r="A60">
        <v>31</v>
      </c>
    </row>
    <row spans="1:5" r="61">
      <c t="s" s="4" r="A61">
        <v>276</v>
      </c>
      <c t="n" s="6" r="B61">
        <v>151</v>
      </c>
      <c t="n" s="6" r="C61">
        <v>2399</v>
      </c>
      <c t="n" s="6" r="D61">
        <v>1243</v>
      </c>
      <c t="n" s="6" r="E61">
        <v>0</v>
      </c>
    </row>
    <row spans="1:5" r="62">
      <c t="s" s="4" r="A62">
        <v>990</v>
      </c>
      <c t="n" s="6" r="C62">
        <v>33860</v>
      </c>
    </row>
    <row spans="1:5" r="63">
      <c t="s" s="4" r="A63">
        <v>991</v>
      </c>
      <c t="n" s="6" r="B63">
        <v>0</v>
      </c>
      <c t="n" s="6" r="C63">
        <v>0</v>
      </c>
    </row>
    <row spans="1:5" r="64">
      <c t="s" s="4" r="A64">
        <v>992</v>
      </c>
      <c t="n" s="6" r="B64">
        <v>0</v>
      </c>
      <c t="n" s="6" r="C64">
        <v>0</v>
      </c>
    </row>
    <row spans="1:5" r="65">
      <c t="s" s="4" r="A65">
        <v>993</v>
      </c>
      <c t="n" s="6" r="B65">
        <v>898</v>
      </c>
      <c t="n" s="6" r="C65">
        <v>153</v>
      </c>
    </row>
    <row spans="1:5" r="66">
      <c t="s" s="4" r="A66">
        <v>37</v>
      </c>
      <c t="n" s="6" r="B66">
        <v>1049</v>
      </c>
      <c t="n" s="6" r="C66">
        <v>36412</v>
      </c>
    </row>
    <row spans="1:5" r="67">
      <c t="s" s="4" r="A67">
        <v>994</v>
      </c>
      <c t="n" s="6" r="B67">
        <v>661</v>
      </c>
      <c t="n" s="6" r="C67">
        <v>840</v>
      </c>
    </row>
    <row spans="1:5" r="68">
      <c t="s" s="3" r="A68">
        <v>995</v>
      </c>
    </row>
    <row spans="1:5" r="69">
      <c t="s" s="4" r="A69">
        <v>996</v>
      </c>
      <c t="n" s="6" r="B69">
        <v>3255049</v>
      </c>
      <c t="n" s="6" r="C69">
        <v>2851651</v>
      </c>
    </row>
    <row spans="1:5" r="70">
      <c t="s" s="4" r="A70">
        <v>997</v>
      </c>
      <c t="n" s="6" r="B70">
        <v>797666</v>
      </c>
      <c t="n" s="6" r="C70">
        <v>917170</v>
      </c>
    </row>
    <row spans="1:5" r="71">
      <c t="s" s="4" r="A71">
        <v>43</v>
      </c>
      <c t="n" s="6" r="B71">
        <v>0</v>
      </c>
      <c t="n" s="6" r="C71">
        <v>0</v>
      </c>
    </row>
    <row spans="1:5" r="72">
      <c t="s" s="4" r="A72">
        <v>45</v>
      </c>
      <c t="n" s="6" r="B72">
        <v>623</v>
      </c>
      <c t="n" s="6" r="C72">
        <v>1459</v>
      </c>
    </row>
    <row spans="1:5" r="73">
      <c t="s" s="4" r="A73">
        <v>46</v>
      </c>
      <c t="n" s="6" r="B73">
        <v>4053338</v>
      </c>
      <c t="n" s="6" r="C73">
        <v>3770280</v>
      </c>
    </row>
    <row spans="1:5" r="74">
      <c t="s" s="4" r="A74">
        <v>47</v>
      </c>
      <c t="n" s="6" r="B74">
        <v>4055048</v>
      </c>
      <c t="n" s="6" r="C74">
        <v>3807532</v>
      </c>
    </row>
    <row spans="1:5" r="75">
      <c t="s" s="3" r="A75">
        <v>998</v>
      </c>
    </row>
    <row spans="1:5" r="76">
      <c t="s" s="4" r="A76">
        <v>999</v>
      </c>
      <c t="n" s="6" r="B76">
        <v>879649</v>
      </c>
      <c t="n" s="6" r="C76">
        <v>505083</v>
      </c>
    </row>
    <row spans="1:5" r="77">
      <c t="s" s="4" r="A77">
        <v>1000</v>
      </c>
      <c t="n" s="6" r="B77">
        <v>0</v>
      </c>
      <c t="n" s="6" r="C77">
        <v>0</v>
      </c>
    </row>
    <row spans="1:5" r="78">
      <c t="s" s="4" r="A78">
        <v>1001</v>
      </c>
      <c t="n" s="6" r="B78">
        <v>56740</v>
      </c>
      <c t="n" s="6" r="C78">
        <v>60097</v>
      </c>
    </row>
    <row spans="1:5" r="79">
      <c t="s" s="4" r="A79">
        <v>1002</v>
      </c>
      <c t="n" s="6" r="B79">
        <v>2608818</v>
      </c>
      <c t="n" s="6" r="C79">
        <v>2384997</v>
      </c>
    </row>
    <row spans="1:5" r="80">
      <c t="s" s="4" r="A80">
        <v>1003</v>
      </c>
      <c t="n" s="6" r="B80">
        <v>1000</v>
      </c>
      <c t="n" s="6" r="C80">
        <v>1000</v>
      </c>
    </row>
    <row spans="1:5" r="81">
      <c t="s" s="4" r="A81">
        <v>55</v>
      </c>
      <c t="n" s="8" r="B81">
        <v>0</v>
      </c>
      <c t="n" s="8" r="C81">
        <v>0</v>
      </c>
    </row>
    <row spans="1:5" r="82">
      <c t="s" s="4" r="A82">
        <v>58</v>
      </c>
      <c t="s" s="4" r="B82">
        <v>59</v>
      </c>
      <c t="s" s="4" r="C82">
        <v>59</v>
      </c>
    </row>
    <row spans="1:5" r="83">
      <c t="s" s="4" r="A83">
        <v>66</v>
      </c>
      <c t="n" s="8" r="B83">
        <v>508841</v>
      </c>
      <c t="n" s="8" r="C83">
        <v>856355</v>
      </c>
    </row>
    <row spans="1:5" r="84">
      <c t="s" s="4" r="A84">
        <v>67</v>
      </c>
      <c t="n" s="6" r="B84">
        <v>0</v>
      </c>
      <c t="n" s="6" r="C84">
        <v>0</v>
      </c>
    </row>
    <row spans="1:5" r="85">
      <c t="s" s="4" r="A85">
        <v>68</v>
      </c>
      <c t="n" s="6" r="B85">
        <v>508841</v>
      </c>
      <c t="n" s="6" r="C85">
        <v>856355</v>
      </c>
    </row>
    <row spans="1:5" r="86">
      <c t="s" s="4" r="A86">
        <v>69</v>
      </c>
      <c t="n" s="6" r="B86">
        <v>4055048</v>
      </c>
      <c t="n" s="6" r="C86">
        <v>3807532</v>
      </c>
    </row>
    <row spans="1:5" r="87">
      <c t="s" s="4" r="A87">
        <v>1006</v>
      </c>
    </row>
    <row spans="1:5" r="88">
      <c t="s" s="3" r="A88">
        <v>31</v>
      </c>
    </row>
    <row spans="1:5" r="89">
      <c t="s" s="4" r="A89">
        <v>276</v>
      </c>
      <c t="n" s="6" r="B89">
        <v>6472</v>
      </c>
      <c t="n" s="6" r="C89">
        <v>4713</v>
      </c>
      <c t="n" s="6" r="D89">
        <v>10366</v>
      </c>
      <c t="n" s="6" r="E89">
        <v>13472</v>
      </c>
    </row>
    <row spans="1:5" r="90">
      <c t="s" s="4" r="A90">
        <v>990</v>
      </c>
      <c t="n" s="6" r="C90">
        <v>0</v>
      </c>
    </row>
    <row spans="1:5" r="91">
      <c t="s" s="4" r="A91">
        <v>991</v>
      </c>
      <c t="n" s="6" r="B91">
        <v>14069</v>
      </c>
      <c t="n" s="6" r="C91">
        <v>361330</v>
      </c>
    </row>
    <row spans="1:5" r="92">
      <c t="s" s="4" r="A92">
        <v>992</v>
      </c>
      <c t="n" s="6" r="B92">
        <v>1038141</v>
      </c>
      <c t="n" s="6" r="C92">
        <v>586725</v>
      </c>
    </row>
    <row spans="1:5" r="93">
      <c t="s" s="4" r="A93">
        <v>993</v>
      </c>
      <c t="n" s="6" r="B93">
        <v>106670</v>
      </c>
      <c t="n" s="6" r="C93">
        <v>88709</v>
      </c>
    </row>
    <row spans="1:5" r="94">
      <c t="s" s="4" r="A94">
        <v>37</v>
      </c>
      <c t="n" s="6" r="B94">
        <v>1165352</v>
      </c>
      <c t="n" s="6" r="C94">
        <v>1041477</v>
      </c>
    </row>
    <row spans="1:5" r="95">
      <c t="s" s="4" r="A95">
        <v>994</v>
      </c>
      <c t="n" s="6" r="B95">
        <v>1600886</v>
      </c>
      <c t="n" s="6" r="C95">
        <v>1580337</v>
      </c>
    </row>
    <row spans="1:5" r="96">
      <c t="s" s="3" r="A96">
        <v>995</v>
      </c>
    </row>
    <row spans="1:5" r="97">
      <c t="s" s="4" r="A97">
        <v>996</v>
      </c>
      <c t="n" s="6" r="B97">
        <v>1869</v>
      </c>
      <c t="n" s="6" r="C97">
        <v>245</v>
      </c>
    </row>
    <row spans="1:5" r="98">
      <c t="s" s="4" r="A98">
        <v>997</v>
      </c>
      <c t="n" s="6" r="B98">
        <v>459429</v>
      </c>
      <c t="n" s="6" r="C98">
        <v>656877</v>
      </c>
    </row>
    <row spans="1:5" r="99">
      <c t="s" s="4" r="A99">
        <v>43</v>
      </c>
      <c t="n" s="6" r="B99">
        <v>1618593</v>
      </c>
      <c t="n" s="6" r="C99">
        <v>1611957</v>
      </c>
    </row>
    <row spans="1:5" r="100">
      <c t="s" s="4" r="A100">
        <v>45</v>
      </c>
      <c t="n" s="6" r="B100">
        <v>392987</v>
      </c>
      <c t="n" s="6" r="C100">
        <v>371912</v>
      </c>
    </row>
    <row spans="1:5" r="101">
      <c t="s" s="4" r="A101">
        <v>46</v>
      </c>
      <c t="n" s="6" r="B101">
        <v>2472878</v>
      </c>
      <c t="n" s="6" r="C101">
        <v>2640991</v>
      </c>
    </row>
    <row spans="1:5" r="102">
      <c t="s" s="4" r="A102">
        <v>47</v>
      </c>
      <c t="n" s="6" r="B102">
        <v>5239116</v>
      </c>
      <c t="n" s="6" r="C102">
        <v>5262805</v>
      </c>
    </row>
    <row spans="1:5" r="103">
      <c t="s" s="3" r="A103">
        <v>998</v>
      </c>
    </row>
    <row spans="1:5" r="104">
      <c t="s" s="4" r="A104">
        <v>999</v>
      </c>
      <c t="n" s="6" r="B104">
        <v>0</v>
      </c>
      <c t="n" s="6" r="C104">
        <v>0</v>
      </c>
    </row>
    <row spans="1:5" r="105">
      <c t="s" s="4" r="A105">
        <v>1000</v>
      </c>
      <c t="n" s="6" r="B105">
        <v>41159</v>
      </c>
      <c t="n" s="6" r="C105">
        <v>24955</v>
      </c>
    </row>
    <row spans="1:5" r="106">
      <c t="s" s="4" r="A106">
        <v>1001</v>
      </c>
      <c t="n" s="6" r="B106">
        <v>454924</v>
      </c>
      <c t="n" s="6" r="C106">
        <v>470122</v>
      </c>
    </row>
    <row spans="1:5" r="107">
      <c t="s" s="4" r="A107">
        <v>1002</v>
      </c>
      <c t="n" s="6" r="B107">
        <v>674190</v>
      </c>
      <c t="n" s="6" r="C107">
        <v>905261</v>
      </c>
    </row>
    <row spans="1:5" r="108">
      <c t="s" s="4" r="A108">
        <v>1003</v>
      </c>
      <c t="n" s="6" r="B108">
        <v>3255049</v>
      </c>
      <c t="n" s="6" r="C108">
        <v>2851384</v>
      </c>
    </row>
    <row spans="1:5" r="109">
      <c t="s" s="4" r="A109">
        <v>55</v>
      </c>
      <c t="n" s="8" r="B109">
        <v>115950</v>
      </c>
      <c t="n" s="8" r="C109">
        <v>115789</v>
      </c>
    </row>
    <row spans="1:5" r="110">
      <c t="s" s="4" r="A110">
        <v>58</v>
      </c>
      <c t="s" s="4" r="B110">
        <v>59</v>
      </c>
      <c t="s" s="4" r="C110">
        <v>59</v>
      </c>
    </row>
    <row spans="1:5" r="111">
      <c t="s" s="4" r="A111">
        <v>66</v>
      </c>
      <c t="n" s="8" r="B111">
        <v>697844</v>
      </c>
      <c t="n" s="8" r="C111">
        <v>895294</v>
      </c>
    </row>
    <row spans="1:5" r="112">
      <c t="s" s="4" r="A112">
        <v>67</v>
      </c>
      <c t="n" s="6" r="B112">
        <v>0</v>
      </c>
      <c t="n" s="6" r="C112">
        <v>0</v>
      </c>
    </row>
    <row spans="1:5" r="113">
      <c t="s" s="4" r="A113">
        <v>68</v>
      </c>
      <c t="n" s="6" r="B113">
        <v>697844</v>
      </c>
      <c t="n" s="6" r="C113">
        <v>895294</v>
      </c>
    </row>
    <row spans="1:5" r="114">
      <c t="s" s="4" r="A114">
        <v>69</v>
      </c>
      <c t="n" s="6" r="B114">
        <v>5239116</v>
      </c>
      <c t="n" s="6" r="C114">
        <v>5262805</v>
      </c>
    </row>
    <row spans="1:5" r="115">
      <c t="s" s="4" r="A115">
        <v>1007</v>
      </c>
    </row>
    <row spans="1:5" r="116">
      <c t="s" s="3" r="A116">
        <v>31</v>
      </c>
    </row>
    <row spans="1:5" r="117">
      <c t="s" s="4" r="A117">
        <v>276</v>
      </c>
      <c t="n" s="6" r="B117">
        <v>13182</v>
      </c>
      <c t="n" s="6" r="C117">
        <v>4979</v>
      </c>
      <c t="n" s="6" r="D117">
        <v>1094</v>
      </c>
      <c t="n" s="6" r="E117">
        <v>103346</v>
      </c>
    </row>
    <row spans="1:5" r="118">
      <c t="s" s="4" r="A118">
        <v>990</v>
      </c>
      <c t="n" s="6" r="C118">
        <v>0</v>
      </c>
    </row>
    <row spans="1:5" r="119">
      <c t="s" s="4" r="A119">
        <v>991</v>
      </c>
      <c t="n" s="6" r="B119">
        <v>30428</v>
      </c>
      <c t="n" s="6" r="C119">
        <v>37137</v>
      </c>
    </row>
    <row spans="1:5" r="120">
      <c t="s" s="4" r="A120">
        <v>992</v>
      </c>
      <c t="n" s="6" r="B120">
        <v>0</v>
      </c>
      <c t="n" s="6" r="C120">
        <v>0</v>
      </c>
    </row>
    <row spans="1:5" r="121">
      <c t="s" s="4" r="A121">
        <v>993</v>
      </c>
      <c t="n" s="6" r="B121">
        <v>2305</v>
      </c>
      <c t="n" s="6" r="C121">
        <v>2925</v>
      </c>
    </row>
    <row spans="1:5" r="122">
      <c t="s" s="4" r="A122">
        <v>37</v>
      </c>
      <c t="n" s="6" r="B122">
        <v>45915</v>
      </c>
      <c t="n" s="6" r="C122">
        <v>45041</v>
      </c>
    </row>
    <row spans="1:5" r="123">
      <c t="s" s="4" r="A123">
        <v>994</v>
      </c>
      <c t="n" s="6" r="B123">
        <v>137100</v>
      </c>
      <c t="n" s="6" r="C123">
        <v>160977</v>
      </c>
    </row>
    <row spans="1:5" r="124">
      <c t="s" s="3" r="A124">
        <v>995</v>
      </c>
    </row>
    <row spans="1:5" r="125">
      <c t="s" s="4" r="A125">
        <v>996</v>
      </c>
      <c t="n" s="6" r="B125">
        <v>0</v>
      </c>
      <c t="n" s="6" r="C125">
        <v>2448</v>
      </c>
    </row>
    <row spans="1:5" r="126">
      <c t="s" s="4" r="A126">
        <v>997</v>
      </c>
      <c t="n" s="6" r="B126">
        <v>27731</v>
      </c>
      <c t="n" s="6" r="C126">
        <v>30751</v>
      </c>
    </row>
    <row spans="1:5" r="127">
      <c t="s" s="4" r="A127">
        <v>43</v>
      </c>
      <c t="n" s="6" r="B127">
        <v>152975</v>
      </c>
      <c t="n" s="6" r="C127">
        <v>180342</v>
      </c>
    </row>
    <row spans="1:5" r="128">
      <c t="s" s="4" r="A128">
        <v>45</v>
      </c>
      <c t="n" s="6" r="B128">
        <v>22637</v>
      </c>
      <c t="n" s="6" r="C128">
        <v>23965</v>
      </c>
    </row>
    <row spans="1:5" r="129">
      <c t="s" s="4" r="A129">
        <v>46</v>
      </c>
      <c t="n" s="6" r="B129">
        <v>203343</v>
      </c>
      <c t="n" s="6" r="C129">
        <v>237506</v>
      </c>
    </row>
    <row spans="1:5" r="130">
      <c t="s" s="4" r="A130">
        <v>47</v>
      </c>
      <c t="n" s="6" r="B130">
        <v>386358</v>
      </c>
      <c t="n" s="6" r="C130">
        <v>443524</v>
      </c>
    </row>
    <row spans="1:5" r="131">
      <c t="s" s="3" r="A131">
        <v>998</v>
      </c>
    </row>
    <row spans="1:5" r="132">
      <c t="s" s="4" r="A132">
        <v>999</v>
      </c>
      <c t="n" s="6" r="B132">
        <v>5892</v>
      </c>
      <c t="n" s="6" r="C132">
        <v>3564</v>
      </c>
    </row>
    <row spans="1:5" r="133">
      <c t="s" s="4" r="A133">
        <v>1000</v>
      </c>
      <c t="n" s="6" r="B133">
        <v>0</v>
      </c>
      <c t="n" s="6" r="C133">
        <v>0</v>
      </c>
    </row>
    <row spans="1:5" r="134">
      <c t="s" s="4" r="A134">
        <v>1001</v>
      </c>
      <c t="n" s="6" r="B134">
        <v>26804</v>
      </c>
      <c t="n" s="6" r="C134">
        <v>35142</v>
      </c>
    </row>
    <row spans="1:5" r="135">
      <c t="s" s="4" r="A135">
        <v>1002</v>
      </c>
      <c t="n" s="6" r="B135">
        <v>284798</v>
      </c>
      <c t="n" s="6" r="C135">
        <v>243154</v>
      </c>
    </row>
    <row spans="1:5" r="136">
      <c t="s" s="4" r="A136">
        <v>1003</v>
      </c>
      <c t="n" s="6" r="B136">
        <v>869</v>
      </c>
      <c t="n" s="6" r="C136">
        <v>0</v>
      </c>
    </row>
    <row spans="1:5" r="137">
      <c t="s" s="4" r="A137">
        <v>55</v>
      </c>
      <c t="n" s="8" r="B137">
        <v>37402</v>
      </c>
      <c t="n" s="8" r="C137">
        <v>37558</v>
      </c>
    </row>
    <row spans="1:5" r="138">
      <c t="s" s="4" r="A138">
        <v>58</v>
      </c>
      <c t="s" s="4" r="B138">
        <v>59</v>
      </c>
      <c t="s" s="4" r="C138">
        <v>59</v>
      </c>
    </row>
    <row spans="1:5" r="139">
      <c t="s" s="4" r="A139">
        <v>66</v>
      </c>
      <c t="n" s="8" r="B139">
        <v>30593</v>
      </c>
      <c t="n" s="8" r="C139">
        <v>124106</v>
      </c>
    </row>
    <row spans="1:5" r="140">
      <c t="s" s="4" r="A140">
        <v>67</v>
      </c>
      <c t="n" s="6" r="B140">
        <v>0</v>
      </c>
      <c t="n" s="6" r="C140">
        <v>0</v>
      </c>
    </row>
    <row spans="1:5" r="141">
      <c t="s" s="4" r="A141">
        <v>68</v>
      </c>
      <c t="n" s="6" r="B141">
        <v>30593</v>
      </c>
      <c t="n" s="6" r="C141">
        <v>124106</v>
      </c>
    </row>
    <row spans="1:5" r="142">
      <c t="s" s="4" r="A142">
        <v>69</v>
      </c>
      <c t="n" s="6" r="B142">
        <v>386358</v>
      </c>
      <c t="n" s="6" r="C142">
        <v>443524</v>
      </c>
    </row>
    <row spans="1:5" r="143">
      <c t="s" s="4" r="A143">
        <v>1008</v>
      </c>
    </row>
    <row spans="1:5" r="144">
      <c t="s" s="3" r="A144">
        <v>31</v>
      </c>
    </row>
    <row spans="1:5" r="145">
      <c t="s" s="4" r="A145">
        <v>276</v>
      </c>
      <c t="n" s="6" r="B145">
        <v>108576</v>
      </c>
      <c t="n" s="6" r="C145">
        <v>113842</v>
      </c>
      <c t="n" s="8" r="D145">
        <v>107823</v>
      </c>
      <c t="n" s="8" r="E145">
        <v>126597</v>
      </c>
    </row>
    <row spans="1:5" r="146">
      <c t="s" s="4" r="A146">
        <v>990</v>
      </c>
      <c t="n" s="6" r="C146">
        <v>0</v>
      </c>
    </row>
    <row spans="1:5" r="147">
      <c t="s" s="4" r="A147">
        <v>991</v>
      </c>
      <c t="n" s="6" r="B147">
        <v>519904</v>
      </c>
      <c t="n" s="6" r="C147">
        <v>205798</v>
      </c>
    </row>
    <row spans="1:5" r="148">
      <c t="s" s="4" r="A148">
        <v>992</v>
      </c>
      <c t="n" s="6" r="B148">
        <v>0</v>
      </c>
      <c t="n" s="6" r="C148">
        <v>0</v>
      </c>
    </row>
    <row spans="1:5" r="149">
      <c t="s" s="4" r="A149">
        <v>993</v>
      </c>
      <c t="n" s="6" r="B149">
        <v>55286</v>
      </c>
      <c t="n" s="6" r="C149">
        <v>61908</v>
      </c>
    </row>
    <row spans="1:5" r="150">
      <c t="s" s="4" r="A150">
        <v>37</v>
      </c>
      <c t="n" s="6" r="B150">
        <v>683766</v>
      </c>
      <c t="n" s="6" r="C150">
        <v>381548</v>
      </c>
    </row>
    <row spans="1:5" r="151">
      <c t="s" s="4" r="A151">
        <v>994</v>
      </c>
      <c t="n" s="6" r="B151">
        <v>758511</v>
      </c>
      <c t="n" s="6" r="C151">
        <v>808573</v>
      </c>
    </row>
    <row spans="1:5" r="152">
      <c t="s" s="3" r="A152">
        <v>995</v>
      </c>
    </row>
    <row spans="1:5" r="153">
      <c t="s" s="4" r="A153">
        <v>996</v>
      </c>
      <c t="n" s="6" r="B153">
        <v>0</v>
      </c>
      <c t="n" s="6" r="C153">
        <v>0</v>
      </c>
    </row>
    <row spans="1:5" r="154">
      <c t="s" s="4" r="A154">
        <v>997</v>
      </c>
      <c t="n" s="6" r="B154">
        <v>2862</v>
      </c>
      <c t="n" s="6" r="C154">
        <v>93355</v>
      </c>
    </row>
    <row spans="1:5" r="155">
      <c t="s" s="4" r="A155">
        <v>43</v>
      </c>
      <c t="n" s="6" r="B155">
        <v>589410</v>
      </c>
      <c t="n" s="6" r="C155">
        <v>631484</v>
      </c>
    </row>
    <row spans="1:5" r="156">
      <c t="s" s="4" r="A156">
        <v>45</v>
      </c>
      <c t="n" s="6" r="B156">
        <v>218292</v>
      </c>
      <c t="n" s="6" r="C156">
        <v>233700</v>
      </c>
    </row>
    <row spans="1:5" r="157">
      <c t="s" s="4" r="A157">
        <v>46</v>
      </c>
      <c t="n" s="6" r="B157">
        <v>810564</v>
      </c>
      <c t="n" s="6" r="C157">
        <v>958539</v>
      </c>
    </row>
    <row spans="1:5" r="158">
      <c t="s" s="4" r="A158">
        <v>47</v>
      </c>
      <c t="n" s="6" r="B158">
        <v>2252841</v>
      </c>
      <c t="n" s="6" r="C158">
        <v>2148660</v>
      </c>
    </row>
    <row spans="1:5" r="159">
      <c t="s" s="3" r="A159">
        <v>998</v>
      </c>
    </row>
    <row spans="1:5" r="160">
      <c t="s" s="4" r="A160">
        <v>999</v>
      </c>
      <c t="n" s="6" r="B160">
        <v>152600</v>
      </c>
      <c t="n" s="6" r="C160">
        <v>78078</v>
      </c>
    </row>
    <row spans="1:5" r="161">
      <c t="s" s="4" r="A161">
        <v>1000</v>
      </c>
      <c t="n" s="6" r="B161">
        <v>46938</v>
      </c>
      <c t="n" s="6" r="C161">
        <v>27174</v>
      </c>
    </row>
    <row spans="1:5" r="162">
      <c t="s" s="4" r="A162">
        <v>1001</v>
      </c>
      <c t="n" s="6" r="B162">
        <v>215295</v>
      </c>
      <c t="n" s="6" r="C162">
        <v>239280</v>
      </c>
    </row>
    <row spans="1:5" r="163">
      <c t="s" s="4" r="A163">
        <v>1002</v>
      </c>
      <c t="n" s="6" r="B163">
        <v>1189804</v>
      </c>
      <c t="n" s="6" r="C163">
        <v>1030947</v>
      </c>
    </row>
    <row spans="1:5" r="164">
      <c t="s" s="4" r="A164">
        <v>1003</v>
      </c>
      <c t="n" s="6" r="B164">
        <v>0</v>
      </c>
      <c t="n" s="6" r="C164">
        <v>1960</v>
      </c>
    </row>
    <row spans="1:5" r="165">
      <c t="s" s="4" r="A165">
        <v>55</v>
      </c>
      <c t="n" s="8" r="B165">
        <v>69187</v>
      </c>
      <c t="n" s="8" r="C165">
        <v>78868</v>
      </c>
    </row>
    <row spans="1:5" r="166">
      <c t="s" s="4" r="A166">
        <v>58</v>
      </c>
      <c t="s" s="4" r="B166">
        <v>59</v>
      </c>
      <c t="s" s="4" r="C166">
        <v>59</v>
      </c>
    </row>
    <row spans="1:5" r="167">
      <c t="s" s="4" r="A167">
        <v>66</v>
      </c>
      <c t="n" s="8" r="B167">
        <v>559251</v>
      </c>
      <c t="n" s="8" r="C167">
        <v>678753</v>
      </c>
    </row>
    <row spans="1:5" r="168">
      <c t="s" s="4" r="A168">
        <v>67</v>
      </c>
      <c t="n" s="6" r="B168">
        <v>19766</v>
      </c>
      <c t="n" s="6" r="C168">
        <v>13600</v>
      </c>
    </row>
    <row spans="1:5" r="169">
      <c t="s" s="4" r="A169">
        <v>68</v>
      </c>
      <c t="n" s="6" r="B169">
        <v>579017</v>
      </c>
      <c t="n" s="6" r="C169">
        <v>692353</v>
      </c>
    </row>
    <row spans="1:5" r="170">
      <c t="s" s="4" r="A170">
        <v>69</v>
      </c>
      <c t="n" s="8" r="B170">
        <v>2252841</v>
      </c>
      <c t="n" s="8" r="C170">
        <v>21486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74"/>
    <col customWidth="1" max="6" min="6" width="43"/>
    <col customWidth="1" max="7" min="7" width="25"/>
  </cols>
  <sheetData>
    <row spans="1:7" r="1">
      <c t="s" s="1" r="A1">
        <v>137</v>
      </c>
      <c t="s" s="2" r="B1">
        <v>138</v>
      </c>
      <c t="s" s="2" r="C1">
        <v>139</v>
      </c>
      <c t="s" s="2" r="D1">
        <v>140</v>
      </c>
      <c t="s" s="2" r="E1">
        <v>141</v>
      </c>
      <c t="s" s="2" r="F1">
        <v>142</v>
      </c>
      <c t="s" s="2" r="G1">
        <v>67</v>
      </c>
    </row>
    <row spans="1:7" r="2">
      <c t="s" s="4" r="A2">
        <v>143</v>
      </c>
      <c t="n" s="8" r="B2">
        <v>1157148</v>
      </c>
      <c t="n" s="8" r="C2">
        <v>1900</v>
      </c>
      <c t="n" s="8" r="D2">
        <v>942199</v>
      </c>
      <c t="n" s="8" r="E2">
        <v>180258</v>
      </c>
      <c t="n" s="8" r="F2">
        <v>20314</v>
      </c>
      <c t="n" s="8" r="G2">
        <v>12477</v>
      </c>
    </row>
    <row spans="1:7" r="3">
      <c t="s" s="4" r="A3">
        <v>144</v>
      </c>
      <c t="n" s="6" r="C3">
        <v>190005788</v>
      </c>
    </row>
    <row spans="1:7" r="4">
      <c t="s" s="3" r="A4">
        <v>145</v>
      </c>
    </row>
    <row spans="1:7" r="5">
      <c t="s" s="4" r="A5">
        <v>146</v>
      </c>
      <c t="n" s="6" r="B5">
        <v>50479</v>
      </c>
      <c t="n" s="8" r="C5">
        <v>14</v>
      </c>
      <c t="n" s="6" r="D5">
        <v>50465</v>
      </c>
    </row>
    <row spans="1:7" r="6">
      <c t="s" s="4" r="A6">
        <v>147</v>
      </c>
      <c t="n" s="6" r="C6">
        <v>1421132</v>
      </c>
    </row>
    <row spans="1:7" r="7">
      <c t="s" s="4" r="A7">
        <v>148</v>
      </c>
      <c t="n" s="6" r="B7">
        <v>-208900</v>
      </c>
      <c t="n" s="6" r="E7">
        <v>-208900</v>
      </c>
    </row>
    <row spans="1:7" r="8">
      <c t="s" s="4" r="A8">
        <v>149</v>
      </c>
      <c t="n" s="6" r="B8">
        <v>-31532</v>
      </c>
      <c t="n" s="6" r="F8">
        <v>-29900</v>
      </c>
      <c t="n" s="6" r="G8">
        <v>-1632</v>
      </c>
    </row>
    <row spans="1:7" r="9">
      <c t="s" s="4" r="A9">
        <v>150</v>
      </c>
      <c t="n" s="6" r="B9">
        <v>926</v>
      </c>
      <c t="n" s="6" r="F9">
        <v>926</v>
      </c>
    </row>
    <row spans="1:7" r="10">
      <c t="s" s="4" r="A10">
        <v>129</v>
      </c>
      <c t="n" s="6" r="B10">
        <v>99992</v>
      </c>
      <c t="n" s="6" r="E10">
        <v>96462</v>
      </c>
      <c t="n" s="6" r="G10">
        <v>3530</v>
      </c>
    </row>
    <row spans="1:7" r="11">
      <c t="s" s="4" r="A11">
        <v>151</v>
      </c>
      <c t="n" s="6" r="B11">
        <v>743</v>
      </c>
      <c t="n" s="6" r="G11">
        <v>743</v>
      </c>
    </row>
    <row spans="1:7" r="12">
      <c t="s" s="4" r="A12">
        <v>152</v>
      </c>
      <c t="n" s="6" r="B12">
        <v>-2270</v>
      </c>
      <c t="n" s="6" r="G12">
        <v>-2270</v>
      </c>
    </row>
    <row spans="1:7" r="13">
      <c t="s" s="4" r="A13">
        <v>153</v>
      </c>
      <c t="n" s="6" r="B13">
        <v>-14852</v>
      </c>
      <c t="n" s="6" r="D13">
        <v>-12500</v>
      </c>
      <c t="n" s="6" r="G13">
        <v>-2352</v>
      </c>
    </row>
    <row spans="1:7" r="14">
      <c t="s" s="4" r="A14">
        <v>154</v>
      </c>
      <c t="n" s="6" r="B14">
        <v>1051734</v>
      </c>
      <c t="n" s="8" r="C14">
        <v>1914</v>
      </c>
      <c t="n" s="6" r="D14">
        <v>980164</v>
      </c>
      <c t="n" s="6" r="E14">
        <v>67820</v>
      </c>
      <c t="n" s="6" r="F14">
        <v>-8660</v>
      </c>
      <c t="n" s="6" r="G14">
        <v>10496</v>
      </c>
    </row>
    <row spans="1:7" r="15">
      <c t="s" s="4" r="A15">
        <v>155</v>
      </c>
      <c t="n" s="6" r="C15">
        <v>191426920</v>
      </c>
    </row>
    <row spans="1:7" r="16">
      <c t="s" s="3" r="A16">
        <v>145</v>
      </c>
    </row>
    <row spans="1:7" r="17">
      <c t="s" s="4" r="A17">
        <v>146</v>
      </c>
      <c t="n" s="6" r="B17">
        <v>64473</v>
      </c>
      <c t="n" s="8" r="C17">
        <v>26</v>
      </c>
      <c t="n" s="6" r="D17">
        <v>64447</v>
      </c>
    </row>
    <row spans="1:7" r="18">
      <c t="s" s="4" r="A18">
        <v>147</v>
      </c>
      <c t="n" s="6" r="C18">
        <v>2638554</v>
      </c>
    </row>
    <row spans="1:7" r="19">
      <c t="s" s="4" r="A19">
        <v>148</v>
      </c>
      <c t="n" s="6" r="B19">
        <v>-493513</v>
      </c>
      <c t="n" s="6" r="E19">
        <v>-493513</v>
      </c>
    </row>
    <row spans="1:7" r="20">
      <c t="s" s="4" r="A20">
        <v>156</v>
      </c>
      <c t="n" s="6" r="C20">
        <v>15753338</v>
      </c>
    </row>
    <row spans="1:7" r="21">
      <c t="s" s="4" r="A21">
        <v>157</v>
      </c>
      <c t="n" s="8" r="C21">
        <v>158</v>
      </c>
      <c t="n" s="6" r="D21">
        <v>559821</v>
      </c>
      <c t="n" s="6" r="E21">
        <v>-559979</v>
      </c>
    </row>
    <row spans="1:7" r="22">
      <c t="s" s="4" r="A22">
        <v>149</v>
      </c>
      <c t="n" s="6" r="B22">
        <v>-66867</v>
      </c>
      <c t="n" s="6" r="F22">
        <v>-66424</v>
      </c>
      <c t="n" s="6" r="G22">
        <v>-443</v>
      </c>
    </row>
    <row spans="1:7" r="23">
      <c t="s" s="4" r="A23">
        <v>150</v>
      </c>
      <c t="n" s="6" r="B23">
        <v>53</v>
      </c>
      <c t="n" s="6" r="F23">
        <v>53</v>
      </c>
    </row>
    <row spans="1:7" r="24">
      <c t="s" s="4" r="A24">
        <v>129</v>
      </c>
      <c t="n" s="6" r="B24">
        <v>328746</v>
      </c>
      <c t="n" s="6" r="E24">
        <v>326119</v>
      </c>
      <c t="n" s="6" r="G24">
        <v>2627</v>
      </c>
    </row>
    <row spans="1:7" r="25">
      <c t="s" s="4" r="A25">
        <v>151</v>
      </c>
      <c t="n" s="6" r="B25">
        <v>1800</v>
      </c>
      <c t="n" s="6" r="G25">
        <v>1800</v>
      </c>
    </row>
    <row spans="1:7" r="26">
      <c t="s" s="4" r="A26">
        <v>152</v>
      </c>
      <c t="n" s="6" r="B26">
        <v>-1613</v>
      </c>
      <c t="n" s="6" r="G26">
        <v>-1613</v>
      </c>
    </row>
    <row spans="1:7" r="27">
      <c t="s" s="4" r="A27">
        <v>153</v>
      </c>
      <c t="n" s="6" r="B27">
        <v>-20416</v>
      </c>
      <c t="n" s="6" r="D27">
        <v>-17693</v>
      </c>
      <c t="n" s="6" r="G27">
        <v>-2723</v>
      </c>
    </row>
    <row spans="1:7" r="28">
      <c t="s" s="4" r="A28">
        <v>158</v>
      </c>
      <c t="n" s="6" r="B28">
        <v>5558</v>
      </c>
      <c t="n" s="6" r="D28">
        <v>2102</v>
      </c>
      <c t="n" s="6" r="G28">
        <v>3456</v>
      </c>
    </row>
    <row spans="1:7" r="29">
      <c t="s" s="4" r="A29">
        <v>159</v>
      </c>
      <c t="n" s="8" r="B29">
        <v>869955</v>
      </c>
      <c t="n" s="8" r="C29">
        <v>2098</v>
      </c>
      <c t="n" s="6" r="D29">
        <v>1588841</v>
      </c>
      <c t="n" s="6" r="E29">
        <v>-659553</v>
      </c>
      <c t="n" s="6" r="F29">
        <v>-75031</v>
      </c>
      <c t="n" s="6" r="G29">
        <v>13600</v>
      </c>
    </row>
    <row spans="1:7" r="30">
      <c t="s" s="4" r="A30">
        <v>160</v>
      </c>
      <c t="n" s="6" r="B30">
        <v>209818812</v>
      </c>
      <c t="n" s="6" r="C30">
        <v>209818812</v>
      </c>
    </row>
    <row spans="1:7" r="31">
      <c t="s" s="3" r="A31">
        <v>145</v>
      </c>
    </row>
    <row spans="1:7" r="32">
      <c t="s" s="4" r="A32">
        <v>146</v>
      </c>
      <c t="n" s="8" r="B32">
        <v>35037</v>
      </c>
      <c t="n" s="8" r="C32">
        <v>15</v>
      </c>
      <c t="n" s="6" r="D32">
        <v>35022</v>
      </c>
    </row>
    <row spans="1:7" r="33">
      <c t="s" s="4" r="A33">
        <v>147</v>
      </c>
      <c t="n" s="6" r="C33">
        <v>1521484</v>
      </c>
    </row>
    <row spans="1:7" r="34">
      <c t="s" s="4" r="A34">
        <v>148</v>
      </c>
      <c t="n" s="6" r="B34">
        <v>-405906</v>
      </c>
      <c t="n" s="6" r="E34">
        <v>-405906</v>
      </c>
    </row>
    <row spans="1:7" r="35">
      <c t="s" s="4" r="A35">
        <v>149</v>
      </c>
      <c t="n" s="6" r="B35">
        <v>-100970</v>
      </c>
      <c t="n" s="6" r="F35">
        <v>-99641</v>
      </c>
      <c t="n" s="6" r="G35">
        <v>-1329</v>
      </c>
    </row>
    <row spans="1:7" r="36">
      <c t="s" s="4" r="A36">
        <v>150</v>
      </c>
      <c t="n" s="6" r="B36">
        <v>-245</v>
      </c>
      <c t="n" s="6" r="F36">
        <v>-245</v>
      </c>
    </row>
    <row spans="1:7" r="37">
      <c t="s" s="4" r="A37">
        <v>129</v>
      </c>
      <c t="n" s="6" r="B37">
        <v>125203</v>
      </c>
      <c t="n" s="6" r="E37">
        <v>123241</v>
      </c>
      <c t="n" s="6" r="G37">
        <v>1962</v>
      </c>
    </row>
    <row spans="1:7" r="38">
      <c t="s" s="4" r="A38">
        <v>151</v>
      </c>
      <c t="n" s="6" r="B38">
        <v>7590</v>
      </c>
      <c t="n" s="6" r="G38">
        <v>7590</v>
      </c>
    </row>
    <row spans="1:7" r="39">
      <c t="s" s="4" r="A39">
        <v>152</v>
      </c>
      <c t="n" s="6" r="B39">
        <v>-2057</v>
      </c>
      <c t="n" s="6" r="G39">
        <v>-2057</v>
      </c>
    </row>
    <row spans="1:7" r="40">
      <c t="s" s="4" r="A40">
        <v>161</v>
      </c>
      <c t="n" s="8" r="B40">
        <v>528607</v>
      </c>
      <c t="n" s="8" r="C40">
        <v>2113</v>
      </c>
      <c t="n" s="8" r="D40">
        <v>1623863</v>
      </c>
      <c t="n" s="8" r="E40">
        <v>-942218</v>
      </c>
      <c t="n" s="8" r="F40">
        <v>-174917</v>
      </c>
      <c t="n" s="8" r="G40">
        <v>19766</v>
      </c>
    </row>
    <row spans="1:7" r="41">
      <c t="s" s="4" r="A41">
        <v>162</v>
      </c>
      <c t="n" s="6" r="B41">
        <v>211340296</v>
      </c>
      <c t="n" s="6" r="C41">
        <v>2113402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2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09</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96</v>
      </c>
    </row>
    <row spans="1:12" r="4">
      <c t="s" s="4" r="A4">
        <v>1010</v>
      </c>
      <c t="n" s="8" r="J4">
        <v>1837897</v>
      </c>
      <c t="n" s="8" r="K4">
        <v>1860243</v>
      </c>
      <c t="n" s="8" r="L4">
        <v>1784721</v>
      </c>
    </row>
    <row spans="1:12" r="5">
      <c t="s" s="4" r="A5">
        <v>98</v>
      </c>
      <c t="n" s="6" r="J5">
        <v>1170079</v>
      </c>
      <c t="n" s="6" r="K5">
        <v>1257450</v>
      </c>
      <c t="n" s="6" r="L5">
        <v>1239902</v>
      </c>
    </row>
    <row spans="1:12" r="6">
      <c t="s" s="4" r="A6">
        <v>1011</v>
      </c>
      <c t="n" s="6" r="J6">
        <v>0</v>
      </c>
      <c t="n" s="6" r="K6">
        <v>0</v>
      </c>
      <c t="n" s="6" r="L6">
        <v>0</v>
      </c>
    </row>
    <row spans="1:12" r="7">
      <c t="s" s="4" r="A7">
        <v>99</v>
      </c>
      <c t="n" s="8" r="B7">
        <v>752427</v>
      </c>
      <c t="n" s="8" r="C7">
        <v>746529</v>
      </c>
      <c t="n" s="8" r="D7">
        <v>759734</v>
      </c>
      <c t="n" s="8" r="E7">
        <v>749286</v>
      </c>
      <c t="n" s="8" r="F7">
        <v>777978</v>
      </c>
      <c t="n" s="8" r="G7">
        <v>782697</v>
      </c>
      <c t="n" s="8" r="H7">
        <v>786892</v>
      </c>
      <c t="n" s="8" r="I7">
        <v>770126</v>
      </c>
      <c t="n" s="6" r="J7">
        <v>3007976</v>
      </c>
      <c t="n" s="6" r="K7">
        <v>3117693</v>
      </c>
      <c t="n" s="6" r="L7">
        <v>3024623</v>
      </c>
    </row>
    <row spans="1:12" r="8">
      <c t="s" s="3" r="A8">
        <v>100</v>
      </c>
    </row>
    <row spans="1:12" r="9">
      <c t="s" s="4" r="A9">
        <v>101</v>
      </c>
      <c t="n" s="6" r="J9">
        <v>1290025</v>
      </c>
      <c t="n" s="6" r="K9">
        <v>1344636</v>
      </c>
      <c t="n" s="6" r="L9">
        <v>1288878</v>
      </c>
    </row>
    <row spans="1:12" r="10">
      <c t="s" s="4" r="A10">
        <v>1012</v>
      </c>
      <c t="n" s="6" r="J10">
        <v>0</v>
      </c>
      <c t="n" s="6" r="K10">
        <v>0</v>
      </c>
      <c t="n" s="6" r="L10">
        <v>0</v>
      </c>
    </row>
    <row spans="1:12" r="11">
      <c t="s" s="4" r="A11">
        <v>102</v>
      </c>
      <c t="n" s="6" r="J11">
        <v>844960</v>
      </c>
      <c t="n" s="6" r="K11">
        <v>869572</v>
      </c>
      <c t="n" s="6" r="L11">
        <v>924031</v>
      </c>
    </row>
    <row spans="1:12" r="12">
      <c t="s" s="4" r="A12">
        <v>103</v>
      </c>
      <c t="n" s="6" r="J12">
        <v>345464</v>
      </c>
      <c t="n" s="6" r="K12">
        <v>353143</v>
      </c>
      <c t="n" s="6" r="L12">
        <v>322037</v>
      </c>
    </row>
    <row spans="1:12" r="13">
      <c t="s" s="4" r="A13">
        <v>104</v>
      </c>
      <c t="n" s="6" r="J13">
        <v>3000</v>
      </c>
      <c t="n" s="6" r="K13">
        <v>1065</v>
      </c>
      <c t="n" s="6" r="L13">
        <v>430</v>
      </c>
    </row>
    <row spans="1:12" r="14">
      <c t="s" s="4" r="A14">
        <v>105</v>
      </c>
      <c t="n" s="6" r="J14">
        <v>2483449</v>
      </c>
      <c t="n" s="6" r="K14">
        <v>2568416</v>
      </c>
      <c t="n" s="6" r="L14">
        <v>2535376</v>
      </c>
    </row>
    <row spans="1:12" r="15">
      <c t="s" s="4" r="A15">
        <v>106</v>
      </c>
      <c t="n" s="6" r="B15">
        <v>123269</v>
      </c>
      <c t="n" s="6" r="C15">
        <v>126822</v>
      </c>
      <c t="n" s="6" r="D15">
        <v>129502</v>
      </c>
      <c t="n" s="6" r="E15">
        <v>144934</v>
      </c>
      <c t="n" s="6" r="F15">
        <v>127895</v>
      </c>
      <c t="n" s="6" r="G15">
        <v>141476</v>
      </c>
      <c t="n" s="6" r="H15">
        <v>147290</v>
      </c>
      <c t="n" s="6" r="I15">
        <v>132616</v>
      </c>
      <c t="n" s="6" r="J15">
        <v>524527</v>
      </c>
      <c t="n" s="6" r="K15">
        <v>549277</v>
      </c>
      <c t="n" s="6" r="L15">
        <v>489247</v>
      </c>
    </row>
    <row spans="1:12" r="16">
      <c t="s" s="4" r="A16">
        <v>1013</v>
      </c>
      <c t="n" s="6" r="J16">
        <v>263871</v>
      </c>
      <c t="n" s="6" r="K16">
        <v>260717</v>
      </c>
      <c t="n" s="6" r="L16">
        <v>254174</v>
      </c>
    </row>
    <row spans="1:12" r="17">
      <c t="s" s="4" r="A17">
        <v>108</v>
      </c>
      <c t="n" s="6" r="J17">
        <v>98590</v>
      </c>
      <c t="n" s="6" r="K17">
        <v>65187</v>
      </c>
      <c t="n" s="6" r="L17">
        <v>75202</v>
      </c>
    </row>
    <row spans="1:12" r="18">
      <c t="s" s="4" r="A18">
        <v>109</v>
      </c>
      <c t="n" s="6" r="J18">
        <v>162066</v>
      </c>
      <c t="n" s="6" r="K18">
        <v>223373</v>
      </c>
      <c t="n" s="6" r="L18">
        <v>159871</v>
      </c>
    </row>
    <row spans="1:12" r="19">
      <c t="s" s="4" r="A19">
        <v>1014</v>
      </c>
      <c t="n" s="6" r="J19">
        <v>37713</v>
      </c>
      <c t="n" s="6" r="K19">
        <v>-97275</v>
      </c>
      <c t="n" s="6" r="L19">
        <v>62127</v>
      </c>
    </row>
    <row spans="1:12" r="20">
      <c t="s" s="4" r="A20">
        <v>111</v>
      </c>
      <c t="n" s="6" r="J20">
        <v>-850</v>
      </c>
      <c t="n" s="6" r="K20">
        <v>-8307</v>
      </c>
      <c t="n" s="6" r="L20">
        <v>-1417</v>
      </c>
    </row>
    <row spans="1:12" r="21">
      <c t="s" s="4" r="A21">
        <v>1015</v>
      </c>
      <c t="n" s="6" r="J21">
        <v>0</v>
      </c>
      <c t="n" s="6" r="K21">
        <v>0</v>
      </c>
      <c t="n" s="6" r="L21">
        <v>0</v>
      </c>
    </row>
    <row spans="1:12" r="22">
      <c t="s" s="4" r="A22">
        <v>112</v>
      </c>
      <c t="n" s="6" r="B22">
        <v>5940</v>
      </c>
      <c t="n" s="6" r="C22">
        <v>23517</v>
      </c>
      <c t="n" s="6" r="D22">
        <v>54007</v>
      </c>
      <c t="n" s="6" r="E22">
        <v>41739</v>
      </c>
      <c t="n" s="6" r="F22">
        <v>12674</v>
      </c>
      <c t="n" s="6" r="G22">
        <v>858</v>
      </c>
      <c t="n" s="6" r="H22">
        <v>272702</v>
      </c>
      <c t="n" s="6" r="I22">
        <v>42721</v>
      </c>
      <c t="n" s="6" r="J22">
        <v>125203</v>
      </c>
      <c t="n" s="6" r="K22">
        <v>328955</v>
      </c>
      <c t="n" s="6" r="L22">
        <v>99161</v>
      </c>
    </row>
    <row spans="1:12" r="23">
      <c t="s" s="4" r="A23">
        <v>1016</v>
      </c>
      <c t="n" s="6" r="B23">
        <v>0</v>
      </c>
      <c t="n" s="6" r="C23">
        <v>0</v>
      </c>
      <c t="n" s="6" r="D23">
        <v>0</v>
      </c>
      <c t="n" s="6" r="E23">
        <v>0</v>
      </c>
      <c t="n" s="6" r="F23">
        <v>729</v>
      </c>
      <c t="n" s="6" r="G23">
        <v>0</v>
      </c>
      <c t="n" s="6" r="H23">
        <v>-326</v>
      </c>
      <c t="n" s="6" r="I23">
        <v>-612</v>
      </c>
      <c t="n" s="6" r="J23">
        <v>0</v>
      </c>
      <c t="n" s="6" r="K23">
        <v>-209</v>
      </c>
      <c t="n" s="6" r="L23">
        <v>831</v>
      </c>
    </row>
    <row spans="1:12" r="24">
      <c t="s" s="4" r="A24">
        <v>114</v>
      </c>
      <c t="n" s="6" r="B24">
        <v>5940</v>
      </c>
      <c t="n" s="6" r="C24">
        <v>23517</v>
      </c>
      <c t="n" s="6" r="D24">
        <v>54007</v>
      </c>
      <c t="n" s="6" r="E24">
        <v>41739</v>
      </c>
      <c t="n" s="6" r="F24">
        <v>13403</v>
      </c>
      <c t="n" s="6" r="G24">
        <v>858</v>
      </c>
      <c t="n" s="6" r="H24">
        <v>272376</v>
      </c>
      <c t="n" s="6" r="I24">
        <v>42109</v>
      </c>
      <c t="n" s="6" r="J24">
        <v>125203</v>
      </c>
      <c t="n" s="6" r="K24">
        <v>328746</v>
      </c>
      <c t="n" s="6" r="L24">
        <v>99992</v>
      </c>
    </row>
    <row spans="1:12" r="25">
      <c t="s" s="4" r="A25">
        <v>115</v>
      </c>
      <c t="n" s="6" r="J25">
        <v>1962</v>
      </c>
      <c t="n" s="6" r="K25">
        <v>2627</v>
      </c>
      <c t="n" s="6" r="L25">
        <v>3530</v>
      </c>
    </row>
    <row spans="1:12" r="26">
      <c t="s" s="4" r="A26">
        <v>116</v>
      </c>
      <c t="n" s="6" r="B26">
        <v>5705</v>
      </c>
      <c t="n" s="6" r="C26">
        <v>23110</v>
      </c>
      <c t="n" s="6" r="D26">
        <v>53330</v>
      </c>
      <c t="n" s="6" r="E26">
        <v>41096</v>
      </c>
      <c t="n" s="6" r="F26">
        <v>12749</v>
      </c>
      <c t="n" s="6" r="G26">
        <v>66</v>
      </c>
      <c t="n" s="6" r="H26">
        <v>271637</v>
      </c>
      <c t="n" s="6" r="I26">
        <v>41667</v>
      </c>
      <c t="n" s="6" r="J26">
        <v>123241</v>
      </c>
      <c t="n" s="6" r="K26">
        <v>326119</v>
      </c>
      <c t="n" s="6" r="L26">
        <v>96462</v>
      </c>
    </row>
    <row spans="1:12" r="27">
      <c t="s" s="4" r="A27">
        <v>114</v>
      </c>
      <c t="n" s="8" r="B27">
        <v>5940</v>
      </c>
      <c t="n" s="8" r="C27">
        <v>23517</v>
      </c>
      <c t="n" s="8" r="D27">
        <v>54007</v>
      </c>
      <c t="n" s="8" r="E27">
        <v>41739</v>
      </c>
      <c t="n" s="8" r="F27">
        <v>13403</v>
      </c>
      <c t="n" s="8" r="G27">
        <v>858</v>
      </c>
      <c t="n" s="8" r="H27">
        <v>272376</v>
      </c>
      <c t="n" s="8" r="I27">
        <v>42109</v>
      </c>
      <c t="n" s="6" r="J27">
        <v>125203</v>
      </c>
      <c t="n" s="6" r="K27">
        <v>328746</v>
      </c>
      <c t="n" s="6" r="L27">
        <v>99992</v>
      </c>
    </row>
    <row spans="1:12" r="28">
      <c t="s" s="3" r="A28">
        <v>130</v>
      </c>
    </row>
    <row spans="1:12" r="29">
      <c t="s" s="4" r="A29">
        <v>131</v>
      </c>
      <c t="n" s="6" r="J29">
        <v>-100970</v>
      </c>
      <c t="n" s="6" r="K29">
        <v>-66867</v>
      </c>
      <c t="n" s="6" r="L29">
        <v>-31532</v>
      </c>
    </row>
    <row spans="1:12" r="30">
      <c t="s" s="4" r="A30">
        <v>132</v>
      </c>
      <c t="n" s="6" r="J30">
        <v>-245</v>
      </c>
      <c t="n" s="6" r="K30">
        <v>53</v>
      </c>
      <c t="n" s="6" r="L30">
        <v>926</v>
      </c>
    </row>
    <row spans="1:12" r="31">
      <c t="s" s="4" r="A31">
        <v>1017</v>
      </c>
      <c t="n" s="6" r="J31">
        <v>0</v>
      </c>
      <c t="n" s="6" r="K31">
        <v>0</v>
      </c>
      <c t="n" s="6" r="L31">
        <v>0</v>
      </c>
    </row>
    <row spans="1:12" r="32">
      <c t="s" s="4" r="A32">
        <v>133</v>
      </c>
      <c t="n" s="6" r="J32">
        <v>-101215</v>
      </c>
      <c t="n" s="6" r="K32">
        <v>-66814</v>
      </c>
      <c t="n" s="6" r="L32">
        <v>-30606</v>
      </c>
    </row>
    <row spans="1:12" r="33">
      <c t="s" s="4" r="A33">
        <v>134</v>
      </c>
      <c t="n" s="6" r="J33">
        <v>23988</v>
      </c>
      <c t="n" s="6" r="K33">
        <v>261932</v>
      </c>
      <c t="n" s="6" r="L33">
        <v>69386</v>
      </c>
    </row>
    <row spans="1:12" r="34">
      <c t="s" s="4" r="A34">
        <v>135</v>
      </c>
      <c t="n" s="6" r="J34">
        <v>633</v>
      </c>
      <c t="n" s="6" r="K34">
        <v>2184</v>
      </c>
      <c t="n" s="6" r="L34">
        <v>1898</v>
      </c>
    </row>
    <row spans="1:12" r="35">
      <c t="s" s="4" r="A35">
        <v>136</v>
      </c>
      <c t="n" s="6" r="J35">
        <v>23355</v>
      </c>
      <c t="n" s="6" r="K35">
        <v>259748</v>
      </c>
      <c t="n" s="6" r="L35">
        <v>67488</v>
      </c>
    </row>
    <row spans="1:12" r="36">
      <c t="s" s="4" r="A36">
        <v>1004</v>
      </c>
    </row>
    <row spans="1:12" r="37">
      <c t="s" s="3" r="A37">
        <v>96</v>
      </c>
    </row>
    <row spans="1:12" r="38">
      <c t="s" s="4" r="A38">
        <v>1010</v>
      </c>
      <c t="n" s="6" r="J38">
        <v>0</v>
      </c>
      <c t="n" s="6" r="K38">
        <v>0</v>
      </c>
      <c t="n" s="6" r="L38">
        <v>0</v>
      </c>
    </row>
    <row spans="1:12" r="39">
      <c t="s" s="4" r="A39">
        <v>98</v>
      </c>
      <c t="n" s="6" r="J39">
        <v>0</v>
      </c>
      <c t="n" s="6" r="K39">
        <v>0</v>
      </c>
      <c t="n" s="6" r="L39">
        <v>0</v>
      </c>
    </row>
    <row spans="1:12" r="40">
      <c t="s" s="4" r="A40">
        <v>1011</v>
      </c>
      <c t="n" s="6" r="J40">
        <v>-74992</v>
      </c>
      <c t="n" s="6" r="K40">
        <v>-64794</v>
      </c>
      <c t="n" s="6" r="L40">
        <v>-32810</v>
      </c>
    </row>
    <row spans="1:12" r="41">
      <c t="s" s="4" r="A41">
        <v>99</v>
      </c>
      <c t="n" s="6" r="J41">
        <v>-74992</v>
      </c>
      <c t="n" s="6" r="K41">
        <v>-64794</v>
      </c>
      <c t="n" s="6" r="L41">
        <v>-32810</v>
      </c>
    </row>
    <row spans="1:12" r="42">
      <c t="s" s="3" r="A42">
        <v>100</v>
      </c>
    </row>
    <row spans="1:12" r="43">
      <c t="s" s="4" r="A43">
        <v>101</v>
      </c>
      <c t="n" s="6" r="J43">
        <v>0</v>
      </c>
      <c t="n" s="6" r="K43">
        <v>0</v>
      </c>
      <c t="n" s="6" r="L43">
        <v>0</v>
      </c>
    </row>
    <row spans="1:12" r="44">
      <c t="s" s="4" r="A44">
        <v>1012</v>
      </c>
      <c t="n" s="6" r="J44">
        <v>-74992</v>
      </c>
      <c t="n" s="6" r="K44">
        <v>-64794</v>
      </c>
      <c t="n" s="6" r="L44">
        <v>-32810</v>
      </c>
    </row>
    <row spans="1:12" r="45">
      <c t="s" s="4" r="A45">
        <v>102</v>
      </c>
      <c t="n" s="6" r="J45">
        <v>0</v>
      </c>
      <c t="n" s="6" r="K45">
        <v>0</v>
      </c>
      <c t="n" s="6" r="L45">
        <v>0</v>
      </c>
    </row>
    <row spans="1:12" r="46">
      <c t="s" s="4" r="A46">
        <v>103</v>
      </c>
      <c t="n" s="6" r="J46">
        <v>0</v>
      </c>
      <c t="n" s="6" r="K46">
        <v>0</v>
      </c>
      <c t="n" s="6" r="L46">
        <v>0</v>
      </c>
    </row>
    <row spans="1:12" r="47">
      <c t="s" s="4" r="A47">
        <v>104</v>
      </c>
      <c t="n" s="6" r="J47">
        <v>0</v>
      </c>
      <c t="n" s="6" r="K47">
        <v>0</v>
      </c>
      <c t="n" s="6" r="L47">
        <v>0</v>
      </c>
    </row>
    <row spans="1:12" r="48">
      <c t="s" s="4" r="A48">
        <v>105</v>
      </c>
      <c t="n" s="6" r="J48">
        <v>-74992</v>
      </c>
      <c t="n" s="6" r="K48">
        <v>-64794</v>
      </c>
      <c t="n" s="6" r="L48">
        <v>-32810</v>
      </c>
    </row>
    <row spans="1:12" r="49">
      <c t="s" s="4" r="A49">
        <v>106</v>
      </c>
      <c t="n" s="6" r="J49">
        <v>0</v>
      </c>
      <c t="n" s="6" r="K49">
        <v>0</v>
      </c>
      <c t="n" s="6" r="L49">
        <v>0</v>
      </c>
    </row>
    <row spans="1:12" r="50">
      <c t="s" s="4" r="A50">
        <v>1013</v>
      </c>
      <c t="n" s="6" r="J50">
        <v>0</v>
      </c>
      <c t="n" s="6" r="K50">
        <v>0</v>
      </c>
      <c t="n" s="6" r="L50">
        <v>0</v>
      </c>
    </row>
    <row spans="1:12" r="51">
      <c t="s" s="4" r="A51">
        <v>108</v>
      </c>
      <c t="n" s="6" r="J51">
        <v>0</v>
      </c>
      <c t="n" s="6" r="K51">
        <v>0</v>
      </c>
      <c t="n" s="6" r="L51">
        <v>0</v>
      </c>
    </row>
    <row spans="1:12" r="52">
      <c t="s" s="4" r="A52">
        <v>109</v>
      </c>
      <c t="n" s="6" r="J52">
        <v>0</v>
      </c>
      <c t="n" s="6" r="K52">
        <v>0</v>
      </c>
      <c t="n" s="6" r="L52">
        <v>0</v>
      </c>
    </row>
    <row spans="1:12" r="53">
      <c t="s" s="4" r="A53">
        <v>1014</v>
      </c>
      <c t="n" s="6" r="J53">
        <v>0</v>
      </c>
      <c t="n" s="6" r="K53">
        <v>0</v>
      </c>
      <c t="n" s="6" r="L53">
        <v>0</v>
      </c>
    </row>
    <row spans="1:12" r="54">
      <c t="s" s="4" r="A54">
        <v>111</v>
      </c>
      <c t="n" s="6" r="J54">
        <v>0</v>
      </c>
      <c t="n" s="6" r="K54">
        <v>0</v>
      </c>
      <c t="n" s="6" r="L54">
        <v>0</v>
      </c>
    </row>
    <row spans="1:12" r="55">
      <c t="s" s="4" r="A55">
        <v>1015</v>
      </c>
      <c t="n" s="6" r="J55">
        <v>139432</v>
      </c>
      <c t="n" s="6" r="K55">
        <v>351151</v>
      </c>
      <c t="n" s="6" r="L55">
        <v>445717</v>
      </c>
    </row>
    <row spans="1:12" r="56">
      <c t="s" s="4" r="A56">
        <v>112</v>
      </c>
      <c t="n" s="6" r="K56">
        <v>-351151</v>
      </c>
      <c t="n" s="6" r="L56">
        <v>-445717</v>
      </c>
    </row>
    <row spans="1:12" r="57">
      <c t="s" s="4" r="A57">
        <v>1016</v>
      </c>
      <c t="n" s="6" r="K57">
        <v>0</v>
      </c>
      <c t="n" s="6" r="L57">
        <v>0</v>
      </c>
    </row>
    <row spans="1:12" r="58">
      <c t="s" s="4" r="A58">
        <v>114</v>
      </c>
      <c t="n" s="6" r="J58">
        <v>-139432</v>
      </c>
      <c t="n" s="6" r="K58">
        <v>-351151</v>
      </c>
      <c t="n" s="6" r="L58">
        <v>-445717</v>
      </c>
    </row>
    <row spans="1:12" r="59">
      <c t="s" s="4" r="A59">
        <v>115</v>
      </c>
      <c t="n" s="6" r="J59">
        <v>0</v>
      </c>
      <c t="n" s="6" r="K59">
        <v>0</v>
      </c>
      <c t="n" s="6" r="L59">
        <v>0</v>
      </c>
    </row>
    <row spans="1:12" r="60">
      <c t="s" s="4" r="A60">
        <v>116</v>
      </c>
      <c t="n" s="6" r="J60">
        <v>-139432</v>
      </c>
      <c t="n" s="6" r="K60">
        <v>-351151</v>
      </c>
      <c t="n" s="6" r="L60">
        <v>-445717</v>
      </c>
    </row>
    <row spans="1:12" r="61">
      <c t="s" s="4" r="A61">
        <v>114</v>
      </c>
      <c t="n" s="6" r="J61">
        <v>-139432</v>
      </c>
      <c t="n" s="6" r="K61">
        <v>-351151</v>
      </c>
      <c t="n" s="6" r="L61">
        <v>-445717</v>
      </c>
    </row>
    <row spans="1:12" r="62">
      <c t="s" s="3" r="A62">
        <v>130</v>
      </c>
    </row>
    <row spans="1:12" r="63">
      <c t="s" s="4" r="A63">
        <v>131</v>
      </c>
      <c t="n" s="6" r="J63">
        <v>0</v>
      </c>
      <c t="n" s="6" r="K63">
        <v>0</v>
      </c>
      <c t="n" s="6" r="L63">
        <v>0</v>
      </c>
    </row>
    <row spans="1:12" r="64">
      <c t="s" s="4" r="A64">
        <v>132</v>
      </c>
      <c t="n" s="6" r="J64">
        <v>0</v>
      </c>
      <c t="n" s="6" r="K64">
        <v>0</v>
      </c>
      <c t="n" s="6" r="L64">
        <v>0</v>
      </c>
    </row>
    <row spans="1:12" r="65">
      <c t="s" s="4" r="A65">
        <v>1017</v>
      </c>
      <c t="n" s="6" r="J65">
        <v>228870</v>
      </c>
      <c t="n" s="6" r="K65">
        <v>156376</v>
      </c>
      <c t="n" s="6" r="L65">
        <v>67732</v>
      </c>
    </row>
    <row spans="1:12" r="66">
      <c t="s" s="4" r="A66">
        <v>133</v>
      </c>
      <c t="n" s="6" r="J66">
        <v>228870</v>
      </c>
      <c t="n" s="6" r="K66">
        <v>156376</v>
      </c>
      <c t="n" s="6" r="L66">
        <v>67732</v>
      </c>
    </row>
    <row spans="1:12" r="67">
      <c t="s" s="4" r="A67">
        <v>134</v>
      </c>
      <c t="n" s="6" r="J67">
        <v>89438</v>
      </c>
      <c t="n" s="6" r="K67">
        <v>-194775</v>
      </c>
      <c t="n" s="6" r="L67">
        <v>-377985</v>
      </c>
    </row>
    <row spans="1:12" r="68">
      <c t="s" s="4" r="A68">
        <v>135</v>
      </c>
      <c t="n" s="6" r="J68">
        <v>0</v>
      </c>
      <c t="n" s="6" r="K68">
        <v>0</v>
      </c>
      <c t="n" s="6" r="L68">
        <v>0</v>
      </c>
    </row>
    <row spans="1:12" r="69">
      <c t="s" s="4" r="A69">
        <v>136</v>
      </c>
      <c t="n" s="6" r="J69">
        <v>89438</v>
      </c>
      <c t="n" s="6" r="K69">
        <v>-194775</v>
      </c>
      <c t="n" s="6" r="L69">
        <v>-377985</v>
      </c>
    </row>
    <row spans="1:12" r="70">
      <c t="s" s="4" r="A70">
        <v>1005</v>
      </c>
    </row>
    <row spans="1:12" r="71">
      <c t="s" s="3" r="A71">
        <v>96</v>
      </c>
    </row>
    <row spans="1:12" r="72">
      <c t="s" s="4" r="A72">
        <v>1010</v>
      </c>
      <c t="n" s="6" r="J72">
        <v>0</v>
      </c>
      <c t="n" s="6" r="K72">
        <v>0</v>
      </c>
      <c t="n" s="6" r="L72">
        <v>0</v>
      </c>
    </row>
    <row spans="1:12" r="73">
      <c t="s" s="4" r="A73">
        <v>98</v>
      </c>
      <c t="n" s="6" r="J73">
        <v>0</v>
      </c>
      <c t="n" s="6" r="K73">
        <v>0</v>
      </c>
      <c t="n" s="6" r="L73">
        <v>0</v>
      </c>
    </row>
    <row spans="1:12" r="74">
      <c t="s" s="4" r="A74">
        <v>1011</v>
      </c>
      <c t="n" s="6" r="J74">
        <v>0</v>
      </c>
      <c t="n" s="6" r="K74">
        <v>0</v>
      </c>
      <c t="n" s="6" r="L74">
        <v>0</v>
      </c>
    </row>
    <row spans="1:12" r="75">
      <c t="s" s="4" r="A75">
        <v>99</v>
      </c>
      <c t="n" s="6" r="J75">
        <v>0</v>
      </c>
      <c t="n" s="6" r="K75">
        <v>0</v>
      </c>
      <c t="n" s="6" r="L75">
        <v>0</v>
      </c>
    </row>
    <row spans="1:12" r="76">
      <c t="s" s="3" r="A76">
        <v>100</v>
      </c>
    </row>
    <row spans="1:12" r="77">
      <c t="s" s="4" r="A77">
        <v>101</v>
      </c>
      <c t="n" s="6" r="J77">
        <v>0</v>
      </c>
      <c t="n" s="6" r="K77">
        <v>0</v>
      </c>
      <c t="n" s="6" r="L77">
        <v>0</v>
      </c>
    </row>
    <row spans="1:12" r="78">
      <c t="s" s="4" r="A78">
        <v>1012</v>
      </c>
      <c t="n" s="6" r="J78">
        <v>0</v>
      </c>
      <c t="n" s="6" r="K78">
        <v>0</v>
      </c>
      <c t="n" s="6" r="L78">
        <v>0</v>
      </c>
    </row>
    <row spans="1:12" r="79">
      <c t="s" s="4" r="A79">
        <v>102</v>
      </c>
      <c t="n" s="6" r="J79">
        <v>117</v>
      </c>
      <c t="n" s="6" r="K79">
        <v>1182</v>
      </c>
      <c t="n" s="6" r="L79">
        <v>227</v>
      </c>
    </row>
    <row spans="1:12" r="80">
      <c t="s" s="4" r="A80">
        <v>103</v>
      </c>
      <c t="n" s="6" r="J80">
        <v>181</v>
      </c>
      <c t="n" s="6" r="K80">
        <v>225</v>
      </c>
      <c t="n" s="6" r="L80">
        <v>319</v>
      </c>
    </row>
    <row spans="1:12" r="81">
      <c t="s" s="4" r="A81">
        <v>104</v>
      </c>
      <c t="n" s="6" r="J81">
        <v>0</v>
      </c>
      <c t="n" s="6" r="K81">
        <v>0</v>
      </c>
      <c t="n" s="6" r="L81">
        <v>5</v>
      </c>
    </row>
    <row spans="1:12" r="82">
      <c t="s" s="4" r="A82">
        <v>105</v>
      </c>
      <c t="n" s="6" r="J82">
        <v>298</v>
      </c>
      <c t="n" s="6" r="K82">
        <v>1407</v>
      </c>
      <c t="n" s="6" r="L82">
        <v>551</v>
      </c>
    </row>
    <row spans="1:12" r="83">
      <c t="s" s="4" r="A83">
        <v>106</v>
      </c>
      <c t="n" s="6" r="J83">
        <v>-298</v>
      </c>
      <c t="n" s="6" r="K83">
        <v>-1407</v>
      </c>
      <c t="n" s="6" r="L83">
        <v>-551</v>
      </c>
    </row>
    <row spans="1:12" r="84">
      <c t="s" s="4" r="A84">
        <v>1013</v>
      </c>
      <c t="n" s="6" r="J84">
        <v>159848</v>
      </c>
      <c t="n" s="6" r="K84">
        <v>187650</v>
      </c>
      <c t="n" s="6" r="L84">
        <v>206682</v>
      </c>
    </row>
    <row spans="1:12" r="85">
      <c t="s" s="4" r="A85">
        <v>108</v>
      </c>
      <c t="n" s="6" r="J85">
        <v>23675</v>
      </c>
      <c t="n" s="6" r="K85">
        <v>78</v>
      </c>
      <c t="n" s="6" r="L85">
        <v>54144</v>
      </c>
    </row>
    <row spans="1:12" r="86">
      <c t="s" s="4" r="A86">
        <v>109</v>
      </c>
      <c t="n" s="6" r="J86">
        <v>-183821</v>
      </c>
      <c t="n" s="6" r="K86">
        <v>-189135</v>
      </c>
      <c t="n" s="6" r="L86">
        <v>-261377</v>
      </c>
    </row>
    <row spans="1:12" r="87">
      <c t="s" s="4" r="A87">
        <v>1014</v>
      </c>
      <c t="n" s="6" r="J87">
        <v>0</v>
      </c>
      <c t="n" s="6" r="K87">
        <v>0</v>
      </c>
      <c t="n" s="6" r="L87">
        <v>-16</v>
      </c>
    </row>
    <row spans="1:12" r="88">
      <c t="s" s="4" r="A88">
        <v>111</v>
      </c>
      <c t="n" s="6" r="J88">
        <v>0</v>
      </c>
      <c t="n" s="6" r="K88">
        <v>0</v>
      </c>
      <c t="n" s="6" r="L88">
        <v>0</v>
      </c>
    </row>
    <row spans="1:12" r="89">
      <c t="s" s="4" r="A89">
        <v>1015</v>
      </c>
      <c t="n" s="6" r="J89">
        <v>-307062</v>
      </c>
      <c t="n" s="6" r="K89">
        <v>-515254</v>
      </c>
      <c t="n" s="6" r="L89">
        <v>-357823</v>
      </c>
    </row>
    <row spans="1:12" r="90">
      <c t="s" s="4" r="A90">
        <v>112</v>
      </c>
      <c t="n" s="6" r="K90">
        <v>326119</v>
      </c>
      <c t="n" s="6" r="L90">
        <v>96462</v>
      </c>
    </row>
    <row spans="1:12" r="91">
      <c t="s" s="4" r="A91">
        <v>1016</v>
      </c>
      <c t="n" s="6" r="K91">
        <v>0</v>
      </c>
      <c t="n" s="6" r="L91">
        <v>0</v>
      </c>
    </row>
    <row spans="1:12" r="92">
      <c t="s" s="4" r="A92">
        <v>114</v>
      </c>
      <c t="n" s="6" r="J92">
        <v>123241</v>
      </c>
      <c t="n" s="6" r="K92">
        <v>326119</v>
      </c>
      <c t="n" s="6" r="L92">
        <v>96462</v>
      </c>
    </row>
    <row spans="1:12" r="93">
      <c t="s" s="4" r="A93">
        <v>115</v>
      </c>
      <c t="n" s="6" r="J93">
        <v>0</v>
      </c>
      <c t="n" s="6" r="K93">
        <v>0</v>
      </c>
      <c t="n" s="6" r="L93">
        <v>0</v>
      </c>
    </row>
    <row spans="1:12" r="94">
      <c t="s" s="4" r="A94">
        <v>116</v>
      </c>
      <c t="n" s="6" r="J94">
        <v>123241</v>
      </c>
      <c t="n" s="6" r="K94">
        <v>326119</v>
      </c>
      <c t="n" s="6" r="L94">
        <v>96462</v>
      </c>
    </row>
    <row spans="1:12" r="95">
      <c t="s" s="4" r="A95">
        <v>114</v>
      </c>
      <c t="n" s="6" r="J95">
        <v>123241</v>
      </c>
      <c t="n" s="6" r="K95">
        <v>326119</v>
      </c>
      <c t="n" s="6" r="L95">
        <v>96462</v>
      </c>
    </row>
    <row spans="1:12" r="96">
      <c t="s" s="3" r="A96">
        <v>130</v>
      </c>
    </row>
    <row spans="1:12" r="97">
      <c t="s" s="4" r="A97">
        <v>131</v>
      </c>
      <c t="n" s="6" r="J97">
        <v>3284</v>
      </c>
      <c t="n" s="6" r="K97">
        <v>6328</v>
      </c>
      <c t="n" s="6" r="L97">
        <v>-3237</v>
      </c>
    </row>
    <row spans="1:12" r="98">
      <c t="s" s="4" r="A98">
        <v>132</v>
      </c>
      <c t="n" s="6" r="J98">
        <v>0</v>
      </c>
      <c t="n" s="6" r="K98">
        <v>0</v>
      </c>
      <c t="n" s="6" r="L98">
        <v>0</v>
      </c>
    </row>
    <row spans="1:12" r="99">
      <c t="s" s="4" r="A99">
        <v>1017</v>
      </c>
      <c t="n" s="6" r="J99">
        <v>-103170</v>
      </c>
      <c t="n" s="6" r="K99">
        <v>-72662</v>
      </c>
      <c t="n" s="6" r="L99">
        <v>-25737</v>
      </c>
    </row>
    <row spans="1:12" r="100">
      <c t="s" s="4" r="A100">
        <v>133</v>
      </c>
      <c t="n" s="6" r="J100">
        <v>-99886</v>
      </c>
      <c t="n" s="6" r="K100">
        <v>-66334</v>
      </c>
      <c t="n" s="6" r="L100">
        <v>-28974</v>
      </c>
    </row>
    <row spans="1:12" r="101">
      <c t="s" s="4" r="A101">
        <v>134</v>
      </c>
      <c t="n" s="6" r="J101">
        <v>23355</v>
      </c>
      <c t="n" s="6" r="K101">
        <v>259785</v>
      </c>
      <c t="n" s="6" r="L101">
        <v>67488</v>
      </c>
    </row>
    <row spans="1:12" r="102">
      <c t="s" s="4" r="A102">
        <v>135</v>
      </c>
      <c t="n" s="6" r="J102">
        <v>0</v>
      </c>
      <c t="n" s="6" r="K102">
        <v>0</v>
      </c>
      <c t="n" s="6" r="L102">
        <v>0</v>
      </c>
    </row>
    <row spans="1:12" r="103">
      <c t="s" s="4" r="A103">
        <v>136</v>
      </c>
      <c t="n" s="6" r="J103">
        <v>23355</v>
      </c>
      <c t="n" s="6" r="K103">
        <v>259785</v>
      </c>
      <c t="n" s="6" r="L103">
        <v>67488</v>
      </c>
    </row>
    <row spans="1:12" r="104">
      <c t="s" s="4" r="A104">
        <v>1006</v>
      </c>
    </row>
    <row spans="1:12" r="105">
      <c t="s" s="3" r="A105">
        <v>96</v>
      </c>
    </row>
    <row spans="1:12" r="106">
      <c t="s" s="4" r="A106">
        <v>1010</v>
      </c>
      <c t="n" s="6" r="J106">
        <v>1226299</v>
      </c>
      <c t="n" s="6" r="K106">
        <v>1208380</v>
      </c>
      <c t="n" s="6" r="L106">
        <v>1174978</v>
      </c>
    </row>
    <row spans="1:12" r="107">
      <c t="s" s="4" r="A107">
        <v>98</v>
      </c>
      <c t="n" s="6" r="J107">
        <v>734883</v>
      </c>
      <c t="n" s="6" r="K107">
        <v>749711</v>
      </c>
      <c t="n" s="6" r="L107">
        <v>754090</v>
      </c>
    </row>
    <row spans="1:12" r="108">
      <c t="s" s="4" r="A108">
        <v>1011</v>
      </c>
      <c t="n" s="6" r="J108">
        <v>3476</v>
      </c>
      <c t="n" s="6" r="K108">
        <v>0</v>
      </c>
      <c t="n" s="6" r="L108">
        <v>0</v>
      </c>
    </row>
    <row spans="1:12" r="109">
      <c t="s" s="4" r="A109">
        <v>99</v>
      </c>
      <c t="n" s="6" r="J109">
        <v>1964658</v>
      </c>
      <c t="n" s="6" r="K109">
        <v>1958091</v>
      </c>
      <c t="n" s="6" r="L109">
        <v>1929068</v>
      </c>
    </row>
    <row spans="1:12" r="110">
      <c t="s" s="3" r="A110">
        <v>100</v>
      </c>
    </row>
    <row spans="1:12" r="111">
      <c t="s" s="4" r="A111">
        <v>101</v>
      </c>
      <c t="n" s="6" r="J111">
        <v>788278</v>
      </c>
      <c t="n" s="6" r="K111">
        <v>793274</v>
      </c>
      <c t="n" s="6" r="L111">
        <v>771271</v>
      </c>
    </row>
    <row spans="1:12" r="112">
      <c t="s" s="4" r="A112">
        <v>1012</v>
      </c>
      <c t="n" s="6" r="J112">
        <v>13384</v>
      </c>
      <c t="n" s="6" r="K112">
        <v>0</v>
      </c>
      <c t="n" s="6" r="L112">
        <v>0</v>
      </c>
    </row>
    <row spans="1:12" r="113">
      <c t="s" s="4" r="A113">
        <v>102</v>
      </c>
      <c t="n" s="6" r="J113">
        <v>594994</v>
      </c>
      <c t="n" s="6" r="K113">
        <v>580568</v>
      </c>
      <c t="n" s="6" r="L113">
        <v>655052</v>
      </c>
    </row>
    <row spans="1:12" r="114">
      <c t="s" s="4" r="A114">
        <v>103</v>
      </c>
      <c t="n" s="6" r="J114">
        <v>224214</v>
      </c>
      <c t="n" s="6" r="K114">
        <v>214341</v>
      </c>
      <c t="n" s="6" r="L114">
        <v>195794</v>
      </c>
    </row>
    <row spans="1:12" r="115">
      <c t="s" s="4" r="A115">
        <v>104</v>
      </c>
      <c t="n" s="6" r="J115">
        <v>962</v>
      </c>
      <c t="n" s="6" r="K115">
        <v>829</v>
      </c>
      <c t="n" s="6" r="L115">
        <v>-100</v>
      </c>
    </row>
    <row spans="1:12" r="116">
      <c t="s" s="4" r="A116">
        <v>105</v>
      </c>
      <c t="n" s="6" r="J116">
        <v>1621832</v>
      </c>
      <c t="n" s="6" r="K116">
        <v>1589012</v>
      </c>
      <c t="n" s="6" r="L116">
        <v>1622017</v>
      </c>
    </row>
    <row spans="1:12" r="117">
      <c t="s" s="4" r="A117">
        <v>106</v>
      </c>
      <c t="n" s="6" r="J117">
        <v>342826</v>
      </c>
      <c t="n" s="6" r="K117">
        <v>369079</v>
      </c>
      <c t="n" s="6" r="L117">
        <v>307051</v>
      </c>
    </row>
    <row spans="1:12" r="118">
      <c t="s" s="4" r="A118">
        <v>1013</v>
      </c>
      <c t="n" s="6" r="J118">
        <v>-30559</v>
      </c>
      <c t="n" s="6" r="K118">
        <v>-23295</v>
      </c>
      <c t="n" s="6" r="L118">
        <v>-19731</v>
      </c>
    </row>
    <row spans="1:12" r="119">
      <c t="s" s="4" r="A119">
        <v>108</v>
      </c>
      <c t="n" s="6" r="J119">
        <v>-82820</v>
      </c>
      <c t="n" s="6" r="K119">
        <v>-203380</v>
      </c>
      <c t="n" s="6" r="L119">
        <v>1283</v>
      </c>
    </row>
    <row spans="1:12" r="120">
      <c t="s" s="4" r="A120">
        <v>109</v>
      </c>
      <c t="n" s="6" r="J120">
        <v>456205</v>
      </c>
      <c t="n" s="6" r="K120">
        <v>595754</v>
      </c>
      <c t="n" s="6" r="L120">
        <v>325499</v>
      </c>
    </row>
    <row spans="1:12" r="121">
      <c t="s" s="4" r="A121">
        <v>1014</v>
      </c>
      <c t="n" s="6" r="J121">
        <v>13632</v>
      </c>
      <c t="n" s="6" r="K121">
        <v>-114947</v>
      </c>
      <c t="n" s="6" r="L121">
        <v>33767</v>
      </c>
    </row>
    <row spans="1:12" r="122">
      <c t="s" s="4" r="A122">
        <v>111</v>
      </c>
      <c t="n" s="6" r="J122">
        <v>0</v>
      </c>
      <c t="n" s="6" r="K122">
        <v>-196</v>
      </c>
      <c t="n" s="6" r="L122">
        <v>0</v>
      </c>
    </row>
    <row spans="1:12" r="123">
      <c t="s" s="4" r="A123">
        <v>1015</v>
      </c>
      <c t="n" s="6" r="J123">
        <v>135720</v>
      </c>
      <c t="n" s="6" r="K123">
        <v>196310</v>
      </c>
      <c t="n" s="6" r="L123">
        <v>-63775</v>
      </c>
    </row>
    <row spans="1:12" r="124">
      <c t="s" s="4" r="A124">
        <v>112</v>
      </c>
      <c t="n" s="6" r="K124">
        <v>514587</v>
      </c>
      <c t="n" s="6" r="L124">
        <v>355507</v>
      </c>
    </row>
    <row spans="1:12" r="125">
      <c t="s" s="4" r="A125">
        <v>1016</v>
      </c>
      <c t="n" s="6" r="K125">
        <v>-937</v>
      </c>
      <c t="n" s="6" r="L125">
        <v>-529</v>
      </c>
    </row>
    <row spans="1:12" r="126">
      <c t="s" s="4" r="A126">
        <v>114</v>
      </c>
      <c t="n" s="6" r="J126">
        <v>306853</v>
      </c>
      <c t="n" s="6" r="K126">
        <v>513650</v>
      </c>
      <c t="n" s="6" r="L126">
        <v>354978</v>
      </c>
    </row>
    <row spans="1:12" r="127">
      <c t="s" s="4" r="A127">
        <v>115</v>
      </c>
      <c t="n" s="6" r="J127">
        <v>0</v>
      </c>
      <c t="n" s="6" r="K127">
        <v>0</v>
      </c>
      <c t="n" s="6" r="L127">
        <v>0</v>
      </c>
    </row>
    <row spans="1:12" r="128">
      <c t="s" s="4" r="A128">
        <v>116</v>
      </c>
      <c t="n" s="6" r="J128">
        <v>306853</v>
      </c>
      <c t="n" s="6" r="K128">
        <v>513650</v>
      </c>
      <c t="n" s="6" r="L128">
        <v>354978</v>
      </c>
    </row>
    <row spans="1:12" r="129">
      <c t="s" s="4" r="A129">
        <v>114</v>
      </c>
      <c t="n" s="6" r="J129">
        <v>306853</v>
      </c>
      <c t="n" s="6" r="K129">
        <v>513650</v>
      </c>
      <c t="n" s="6" r="L129">
        <v>354978</v>
      </c>
    </row>
    <row spans="1:12" r="130">
      <c t="s" s="3" r="A130">
        <v>130</v>
      </c>
    </row>
    <row spans="1:12" r="131">
      <c t="s" s="4" r="A131">
        <v>131</v>
      </c>
      <c t="n" s="6" r="J131">
        <v>0</v>
      </c>
      <c t="n" s="6" r="K131">
        <v>47</v>
      </c>
      <c t="n" s="6" r="L131">
        <v>1177</v>
      </c>
    </row>
    <row spans="1:12" r="132">
      <c t="s" s="4" r="A132">
        <v>132</v>
      </c>
      <c t="n" s="6" r="J132">
        <v>-245</v>
      </c>
      <c t="n" s="6" r="K132">
        <v>53</v>
      </c>
      <c t="n" s="6" r="L132">
        <v>926</v>
      </c>
    </row>
    <row spans="1:12" r="133">
      <c t="s" s="4" r="A133">
        <v>1017</v>
      </c>
      <c t="n" s="6" r="J133">
        <v>-103521</v>
      </c>
      <c t="n" s="6" r="K133">
        <v>-73696</v>
      </c>
      <c t="n" s="6" r="L133">
        <v>-26862</v>
      </c>
    </row>
    <row spans="1:12" r="134">
      <c t="s" s="4" r="A134">
        <v>133</v>
      </c>
      <c t="n" s="6" r="J134">
        <v>-103766</v>
      </c>
      <c t="n" s="6" r="K134">
        <v>-73596</v>
      </c>
      <c t="n" s="6" r="L134">
        <v>-24759</v>
      </c>
    </row>
    <row spans="1:12" r="135">
      <c t="s" s="4" r="A135">
        <v>134</v>
      </c>
      <c t="n" s="6" r="J135">
        <v>203087</v>
      </c>
      <c t="n" s="6" r="K135">
        <v>440054</v>
      </c>
      <c t="n" s="6" r="L135">
        <v>330219</v>
      </c>
    </row>
    <row spans="1:12" r="136">
      <c t="s" s="4" r="A136">
        <v>135</v>
      </c>
      <c t="n" s="6" r="J136">
        <v>0</v>
      </c>
      <c t="n" s="6" r="K136">
        <v>0</v>
      </c>
      <c t="n" s="6" r="L136">
        <v>0</v>
      </c>
    </row>
    <row spans="1:12" r="137">
      <c t="s" s="4" r="A137">
        <v>136</v>
      </c>
      <c t="n" s="6" r="J137">
        <v>203087</v>
      </c>
      <c t="n" s="6" r="K137">
        <v>440054</v>
      </c>
      <c t="n" s="6" r="L137">
        <v>330219</v>
      </c>
    </row>
    <row spans="1:12" r="138">
      <c t="s" s="4" r="A138">
        <v>1007</v>
      </c>
    </row>
    <row spans="1:12" r="139">
      <c t="s" s="3" r="A139">
        <v>96</v>
      </c>
    </row>
    <row spans="1:12" r="140">
      <c t="s" s="4" r="A140">
        <v>1010</v>
      </c>
      <c t="n" s="6" r="J140">
        <v>118908</v>
      </c>
      <c t="n" s="6" r="K140">
        <v>124551</v>
      </c>
      <c t="n" s="6" r="L140">
        <v>129987</v>
      </c>
    </row>
    <row spans="1:12" r="141">
      <c t="s" s="4" r="A141">
        <v>98</v>
      </c>
      <c t="n" s="6" r="J141">
        <v>61717</v>
      </c>
      <c t="n" s="6" r="K141">
        <v>68669</v>
      </c>
      <c t="n" s="6" r="L141">
        <v>35119</v>
      </c>
    </row>
    <row spans="1:12" r="142">
      <c t="s" s="4" r="A142">
        <v>1011</v>
      </c>
      <c t="n" s="6" r="J142">
        <v>0</v>
      </c>
      <c t="n" s="6" r="K142">
        <v>0</v>
      </c>
      <c t="n" s="6" r="L142">
        <v>0</v>
      </c>
    </row>
    <row spans="1:12" r="143">
      <c t="s" s="4" r="A143">
        <v>99</v>
      </c>
      <c t="n" s="6" r="J143">
        <v>180625</v>
      </c>
      <c t="n" s="6" r="K143">
        <v>193220</v>
      </c>
      <c t="n" s="6" r="L143">
        <v>165106</v>
      </c>
    </row>
    <row spans="1:12" r="144">
      <c t="s" s="3" r="A144">
        <v>100</v>
      </c>
    </row>
    <row spans="1:12" r="145">
      <c t="s" s="4" r="A145">
        <v>101</v>
      </c>
      <c t="n" s="6" r="J145">
        <v>25213</v>
      </c>
      <c t="n" s="6" r="K145">
        <v>23040</v>
      </c>
      <c t="n" s="6" r="L145">
        <v>27354</v>
      </c>
    </row>
    <row spans="1:12" r="146">
      <c t="s" s="4" r="A146">
        <v>1012</v>
      </c>
      <c t="n" s="6" r="J146">
        <v>58132</v>
      </c>
      <c t="n" s="6" r="K146">
        <v>64794</v>
      </c>
      <c t="n" s="6" r="L146">
        <v>32810</v>
      </c>
    </row>
    <row spans="1:12" r="147">
      <c t="s" s="4" r="A147">
        <v>102</v>
      </c>
      <c t="n" s="6" r="J147">
        <v>14734</v>
      </c>
      <c t="n" s="6" r="K147">
        <v>13304</v>
      </c>
      <c t="n" s="6" r="L147">
        <v>15792</v>
      </c>
    </row>
    <row spans="1:12" r="148">
      <c t="s" s="4" r="A148">
        <v>103</v>
      </c>
      <c t="n" s="6" r="J148">
        <v>12427</v>
      </c>
      <c t="n" s="6" r="K148">
        <v>11797</v>
      </c>
      <c t="n" s="6" r="L148">
        <v>12383</v>
      </c>
    </row>
    <row spans="1:12" r="149">
      <c t="s" s="4" r="A149">
        <v>104</v>
      </c>
      <c t="n" s="6" r="J149">
        <v>41</v>
      </c>
      <c t="n" s="6" r="K149">
        <v>173</v>
      </c>
      <c t="n" s="6" r="L149">
        <v>21</v>
      </c>
    </row>
    <row spans="1:12" r="150">
      <c t="s" s="4" r="A150">
        <v>105</v>
      </c>
      <c t="n" s="6" r="J150">
        <v>110547</v>
      </c>
      <c t="n" s="6" r="K150">
        <v>113108</v>
      </c>
      <c t="n" s="6" r="L150">
        <v>88360</v>
      </c>
    </row>
    <row spans="1:12" r="151">
      <c t="s" s="4" r="A151">
        <v>106</v>
      </c>
      <c t="n" s="6" r="J151">
        <v>70078</v>
      </c>
      <c t="n" s="6" r="K151">
        <v>80112</v>
      </c>
      <c t="n" s="6" r="L151">
        <v>76746</v>
      </c>
    </row>
    <row spans="1:12" r="152">
      <c t="s" s="4" r="A152">
        <v>1013</v>
      </c>
      <c t="n" s="6" r="J152">
        <v>36521</v>
      </c>
      <c t="n" s="6" r="K152">
        <v>36946</v>
      </c>
      <c t="n" s="6" r="L152">
        <v>40537</v>
      </c>
    </row>
    <row spans="1:12" r="153">
      <c t="s" s="4" r="A153">
        <v>108</v>
      </c>
      <c t="n" s="6" r="J153">
        <v>55230</v>
      </c>
      <c t="n" s="6" r="K153">
        <v>-91</v>
      </c>
      <c t="n" s="6" r="L153">
        <v>5410</v>
      </c>
    </row>
    <row spans="1:12" r="154">
      <c t="s" s="4" r="A154">
        <v>109</v>
      </c>
      <c t="n" s="6" r="J154">
        <v>-21673</v>
      </c>
      <c t="n" s="6" r="K154">
        <v>43257</v>
      </c>
      <c t="n" s="6" r="L154">
        <v>30799</v>
      </c>
    </row>
    <row spans="1:12" r="155">
      <c t="s" s="4" r="A155">
        <v>1014</v>
      </c>
      <c t="n" s="6" r="J155">
        <v>12787</v>
      </c>
      <c t="n" s="6" r="K155">
        <v>12876</v>
      </c>
      <c t="n" s="6" r="L155">
        <v>12361</v>
      </c>
    </row>
    <row spans="1:12" r="156">
      <c t="s" s="4" r="A156">
        <v>111</v>
      </c>
      <c t="n" s="6" r="J156">
        <v>0</v>
      </c>
      <c t="n" s="6" r="K156">
        <v>-832</v>
      </c>
      <c t="n" s="6" r="L156">
        <v>0</v>
      </c>
    </row>
    <row spans="1:12" r="157">
      <c t="s" s="4" r="A157">
        <v>1015</v>
      </c>
      <c t="n" s="6" r="J157">
        <v>-2552</v>
      </c>
      <c t="n" s="6" r="K157">
        <v>-992</v>
      </c>
      <c t="n" s="6" r="L157">
        <v>-5681</v>
      </c>
    </row>
    <row spans="1:12" r="158">
      <c t="s" s="4" r="A158">
        <v>112</v>
      </c>
      <c t="n" s="6" r="K158">
        <v>32205</v>
      </c>
      <c t="n" s="6" r="L158">
        <v>24119</v>
      </c>
    </row>
    <row spans="1:12" r="159">
      <c t="s" s="4" r="A159">
        <v>1016</v>
      </c>
      <c t="n" s="6" r="K159">
        <v>0</v>
      </c>
      <c t="n" s="6" r="L159">
        <v>0</v>
      </c>
    </row>
    <row spans="1:12" r="160">
      <c t="s" s="4" r="A160">
        <v>114</v>
      </c>
      <c t="n" s="6" r="J160">
        <v>-31908</v>
      </c>
      <c t="n" s="6" r="K160">
        <v>32205</v>
      </c>
      <c t="n" s="6" r="L160">
        <v>24119</v>
      </c>
    </row>
    <row spans="1:12" r="161">
      <c t="s" s="4" r="A161">
        <v>115</v>
      </c>
      <c t="n" s="6" r="J161">
        <v>0</v>
      </c>
      <c t="n" s="6" r="K161">
        <v>0</v>
      </c>
      <c t="n" s="6" r="L161">
        <v>0</v>
      </c>
    </row>
    <row spans="1:12" r="162">
      <c t="s" s="4" r="A162">
        <v>116</v>
      </c>
      <c t="n" s="6" r="J162">
        <v>-31908</v>
      </c>
      <c t="n" s="6" r="K162">
        <v>32205</v>
      </c>
      <c t="n" s="6" r="L162">
        <v>24119</v>
      </c>
    </row>
    <row spans="1:12" r="163">
      <c t="s" s="4" r="A163">
        <v>114</v>
      </c>
      <c t="n" s="6" r="J163">
        <v>-31908</v>
      </c>
      <c t="n" s="6" r="K163">
        <v>32205</v>
      </c>
      <c t="n" s="6" r="L163">
        <v>24119</v>
      </c>
    </row>
    <row spans="1:12" r="164">
      <c t="s" s="3" r="A164">
        <v>130</v>
      </c>
    </row>
    <row spans="1:12" r="165">
      <c t="s" s="4" r="A165">
        <v>131</v>
      </c>
      <c t="n" s="6" r="J165">
        <v>-19003</v>
      </c>
      <c t="n" s="6" r="K165">
        <v>-10306</v>
      </c>
      <c t="n" s="6" r="L165">
        <v>-11096</v>
      </c>
    </row>
    <row spans="1:12" r="166">
      <c t="s" s="4" r="A166">
        <v>132</v>
      </c>
      <c t="n" s="6" r="J166">
        <v>0</v>
      </c>
      <c t="n" s="6" r="K166">
        <v>0</v>
      </c>
      <c t="n" s="6" r="L166">
        <v>0</v>
      </c>
    </row>
    <row spans="1:12" r="167">
      <c t="s" s="4" r="A167">
        <v>1017</v>
      </c>
      <c t="n" s="6" r="J167">
        <v>-3176</v>
      </c>
      <c t="n" s="6" r="K167">
        <v>288</v>
      </c>
      <c t="n" s="6" r="L167">
        <v>-4037</v>
      </c>
    </row>
    <row spans="1:12" r="168">
      <c t="s" s="4" r="A168">
        <v>133</v>
      </c>
      <c t="n" s="6" r="J168">
        <v>-22179</v>
      </c>
      <c t="n" s="6" r="K168">
        <v>-10018</v>
      </c>
      <c t="n" s="6" r="L168">
        <v>-15133</v>
      </c>
    </row>
    <row spans="1:12" r="169">
      <c t="s" s="4" r="A169">
        <v>134</v>
      </c>
      <c t="n" s="6" r="J169">
        <v>-54087</v>
      </c>
      <c t="n" s="6" r="K169">
        <v>22187</v>
      </c>
      <c t="n" s="6" r="L169">
        <v>8986</v>
      </c>
    </row>
    <row spans="1:12" r="170">
      <c t="s" s="4" r="A170">
        <v>135</v>
      </c>
      <c t="n" s="6" r="J170">
        <v>0</v>
      </c>
      <c t="n" s="6" r="K170">
        <v>0</v>
      </c>
      <c t="n" s="6" r="L170">
        <v>0</v>
      </c>
    </row>
    <row spans="1:12" r="171">
      <c t="s" s="4" r="A171">
        <v>136</v>
      </c>
      <c t="n" s="6" r="J171">
        <v>-54087</v>
      </c>
      <c t="n" s="6" r="K171">
        <v>22187</v>
      </c>
      <c t="n" s="6" r="L171">
        <v>8986</v>
      </c>
    </row>
    <row spans="1:12" r="172">
      <c t="s" s="4" r="A172">
        <v>1008</v>
      </c>
    </row>
    <row spans="1:12" r="173">
      <c t="s" s="3" r="A173">
        <v>96</v>
      </c>
    </row>
    <row spans="1:12" r="174">
      <c t="s" s="4" r="A174">
        <v>1010</v>
      </c>
      <c t="n" s="6" r="J174">
        <v>492690</v>
      </c>
      <c t="n" s="6" r="K174">
        <v>527312</v>
      </c>
      <c t="n" s="6" r="L174">
        <v>479756</v>
      </c>
    </row>
    <row spans="1:12" r="175">
      <c t="s" s="4" r="A175">
        <v>98</v>
      </c>
      <c t="n" s="6" r="J175">
        <v>373479</v>
      </c>
      <c t="n" s="6" r="K175">
        <v>439070</v>
      </c>
      <c t="n" s="6" r="L175">
        <v>450693</v>
      </c>
    </row>
    <row spans="1:12" r="176">
      <c t="s" s="4" r="A176">
        <v>1011</v>
      </c>
      <c t="n" s="6" r="J176">
        <v>71516</v>
      </c>
      <c t="n" s="6" r="K176">
        <v>64794</v>
      </c>
      <c t="n" s="6" r="L176">
        <v>32810</v>
      </c>
    </row>
    <row spans="1:12" r="177">
      <c t="s" s="4" r="A177">
        <v>99</v>
      </c>
      <c t="n" s="6" r="J177">
        <v>937685</v>
      </c>
      <c t="n" s="6" r="K177">
        <v>1031176</v>
      </c>
      <c t="n" s="6" r="L177">
        <v>963259</v>
      </c>
    </row>
    <row spans="1:12" r="178">
      <c t="s" s="3" r="A178">
        <v>100</v>
      </c>
    </row>
    <row spans="1:12" r="179">
      <c t="s" s="4" r="A179">
        <v>101</v>
      </c>
      <c t="n" s="6" r="J179">
        <v>476534</v>
      </c>
      <c t="n" s="6" r="K179">
        <v>528322</v>
      </c>
      <c t="n" s="6" r="L179">
        <v>490253</v>
      </c>
    </row>
    <row spans="1:12" r="180">
      <c t="s" s="4" r="A180">
        <v>1012</v>
      </c>
      <c t="n" s="6" r="J180">
        <v>3476</v>
      </c>
      <c t="n" s="6" r="K180">
        <v>0</v>
      </c>
      <c t="n" s="6" r="L180">
        <v>0</v>
      </c>
    </row>
    <row spans="1:12" r="181">
      <c t="s" s="4" r="A181">
        <v>102</v>
      </c>
      <c t="n" s="6" r="J181">
        <v>235115</v>
      </c>
      <c t="n" s="6" r="K181">
        <v>274518</v>
      </c>
      <c t="n" s="6" r="L181">
        <v>252960</v>
      </c>
    </row>
    <row spans="1:12" r="182">
      <c t="s" s="4" r="A182">
        <v>103</v>
      </c>
      <c t="n" s="6" r="J182">
        <v>108642</v>
      </c>
      <c t="n" s="6" r="K182">
        <v>126780</v>
      </c>
      <c t="n" s="6" r="L182">
        <v>113541</v>
      </c>
    </row>
    <row spans="1:12" r="183">
      <c t="s" s="4" r="A183">
        <v>104</v>
      </c>
      <c t="n" s="6" r="J183">
        <v>1997</v>
      </c>
      <c t="n" s="6" r="K183">
        <v>63</v>
      </c>
      <c t="n" s="6" r="L183">
        <v>504</v>
      </c>
    </row>
    <row spans="1:12" r="184">
      <c t="s" s="4" r="A184">
        <v>105</v>
      </c>
      <c t="n" s="6" r="J184">
        <v>825764</v>
      </c>
      <c t="n" s="6" r="K184">
        <v>929683</v>
      </c>
      <c t="n" s="6" r="L184">
        <v>857258</v>
      </c>
    </row>
    <row spans="1:12" r="185">
      <c t="s" s="4" r="A185">
        <v>106</v>
      </c>
      <c t="n" s="6" r="J185">
        <v>111921</v>
      </c>
      <c t="n" s="6" r="K185">
        <v>101493</v>
      </c>
      <c t="n" s="6" r="L185">
        <v>106001</v>
      </c>
    </row>
    <row spans="1:12" r="186">
      <c t="s" s="4" r="A186">
        <v>1013</v>
      </c>
      <c t="n" s="6" r="J186">
        <v>98061</v>
      </c>
      <c t="n" s="6" r="K186">
        <v>59416</v>
      </c>
      <c t="n" s="6" r="L186">
        <v>26686</v>
      </c>
    </row>
    <row spans="1:12" r="187">
      <c t="s" s="4" r="A187">
        <v>108</v>
      </c>
      <c t="n" s="6" r="J187">
        <v>102505</v>
      </c>
      <c t="n" s="6" r="K187">
        <v>268580</v>
      </c>
      <c t="n" s="6" r="L187">
        <v>14365</v>
      </c>
    </row>
    <row spans="1:12" r="188">
      <c t="s" s="4" r="A188">
        <v>109</v>
      </c>
      <c t="n" s="6" r="J188">
        <v>-88645</v>
      </c>
      <c t="n" s="6" r="K188">
        <v>-226503</v>
      </c>
      <c t="n" s="6" r="L188">
        <v>64950</v>
      </c>
    </row>
    <row spans="1:12" r="189">
      <c t="s" s="4" r="A189">
        <v>1014</v>
      </c>
      <c t="n" s="6" r="J189">
        <v>11294</v>
      </c>
      <c t="n" s="6" r="K189">
        <v>4796</v>
      </c>
      <c t="n" s="6" r="L189">
        <v>16015</v>
      </c>
    </row>
    <row spans="1:12" r="190">
      <c t="s" s="4" r="A190">
        <v>111</v>
      </c>
      <c t="n" s="6" r="J190">
        <v>-850</v>
      </c>
      <c t="n" s="6" r="K190">
        <v>-7279</v>
      </c>
      <c t="n" s="6" r="L190">
        <v>-1417</v>
      </c>
    </row>
    <row spans="1:12" r="191">
      <c t="s" s="4" r="A191">
        <v>1015</v>
      </c>
      <c t="n" s="6" r="J191">
        <v>34462</v>
      </c>
      <c t="n" s="6" r="K191">
        <v>-31215</v>
      </c>
      <c t="n" s="6" r="L191">
        <v>-18438</v>
      </c>
    </row>
    <row spans="1:12" r="192">
      <c t="s" s="4" r="A192">
        <v>112</v>
      </c>
      <c t="n" s="6" r="K192">
        <v>-192805</v>
      </c>
      <c t="n" s="6" r="L192">
        <v>68790</v>
      </c>
    </row>
    <row spans="1:12" r="193">
      <c t="s" s="4" r="A193">
        <v>1016</v>
      </c>
      <c t="n" s="6" r="K193">
        <v>728</v>
      </c>
      <c t="n" s="6" r="L193">
        <v>1360</v>
      </c>
    </row>
    <row spans="1:12" r="194">
      <c t="s" s="4" r="A194">
        <v>114</v>
      </c>
      <c t="n" s="6" r="J194">
        <v>-133551</v>
      </c>
      <c t="n" s="6" r="K194">
        <v>-192077</v>
      </c>
      <c t="n" s="6" r="L194">
        <v>70150</v>
      </c>
    </row>
    <row spans="1:12" r="195">
      <c t="s" s="4" r="A195">
        <v>115</v>
      </c>
      <c t="n" s="6" r="J195">
        <v>1962</v>
      </c>
      <c t="n" s="6" r="K195">
        <v>2627</v>
      </c>
      <c t="n" s="6" r="L195">
        <v>3530</v>
      </c>
    </row>
    <row spans="1:12" r="196">
      <c t="s" s="4" r="A196">
        <v>116</v>
      </c>
      <c t="n" s="6" r="J196">
        <v>-135513</v>
      </c>
      <c t="n" s="6" r="K196">
        <v>-194704</v>
      </c>
      <c t="n" s="6" r="L196">
        <v>66620</v>
      </c>
    </row>
    <row spans="1:12" r="197">
      <c t="s" s="4" r="A197">
        <v>114</v>
      </c>
      <c t="n" s="6" r="J197">
        <v>-133551</v>
      </c>
      <c t="n" s="6" r="K197">
        <v>-192077</v>
      </c>
      <c t="n" s="6" r="L197">
        <v>70150</v>
      </c>
    </row>
    <row spans="1:12" r="198">
      <c t="s" s="3" r="A198">
        <v>130</v>
      </c>
    </row>
    <row spans="1:12" r="199">
      <c t="s" s="4" r="A199">
        <v>131</v>
      </c>
      <c t="n" s="6" r="J199">
        <v>-85251</v>
      </c>
      <c t="n" s="6" r="K199">
        <v>-62936</v>
      </c>
      <c t="n" s="6" r="L199">
        <v>-18376</v>
      </c>
    </row>
    <row spans="1:12" r="200">
      <c t="s" s="4" r="A200">
        <v>132</v>
      </c>
      <c t="n" s="6" r="J200">
        <v>0</v>
      </c>
      <c t="n" s="6" r="K200">
        <v>0</v>
      </c>
      <c t="n" s="6" r="L200">
        <v>0</v>
      </c>
    </row>
    <row spans="1:12" r="201">
      <c t="s" s="4" r="A201">
        <v>1017</v>
      </c>
      <c t="n" s="6" r="J201">
        <v>-19003</v>
      </c>
      <c t="n" s="6" r="K201">
        <v>-10306</v>
      </c>
      <c t="n" s="6" r="L201">
        <v>-11096</v>
      </c>
    </row>
    <row spans="1:12" r="202">
      <c t="s" s="4" r="A202">
        <v>133</v>
      </c>
      <c t="n" s="6" r="J202">
        <v>-104254</v>
      </c>
      <c t="n" s="6" r="K202">
        <v>-73242</v>
      </c>
      <c t="n" s="6" r="L202">
        <v>-29472</v>
      </c>
    </row>
    <row spans="1:12" r="203">
      <c t="s" s="4" r="A203">
        <v>134</v>
      </c>
      <c t="n" s="6" r="J203">
        <v>-237805</v>
      </c>
      <c t="n" s="6" r="K203">
        <v>-265319</v>
      </c>
      <c t="n" s="6" r="L203">
        <v>40678</v>
      </c>
    </row>
    <row spans="1:12" r="204">
      <c t="s" s="4" r="A204">
        <v>135</v>
      </c>
      <c t="n" s="6" r="J204">
        <v>633</v>
      </c>
      <c t="n" s="6" r="K204">
        <v>2184</v>
      </c>
      <c t="n" s="6" r="L204">
        <v>1898</v>
      </c>
    </row>
    <row spans="1:12" r="205">
      <c t="s" s="4" r="A205">
        <v>136</v>
      </c>
      <c t="n" s="8" r="J205">
        <v>-238438</v>
      </c>
      <c t="n" s="8" r="K205">
        <v>-267503</v>
      </c>
      <c t="n" s="8" r="L205">
        <v>3878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8</v>
      </c>
      <c t="s" s="2" r="B1">
        <v>1</v>
      </c>
    </row>
    <row spans="1:4" r="2">
      <c t="s" s="2" r="B2">
        <v>2</v>
      </c>
      <c t="s" s="2" r="C2">
        <v>30</v>
      </c>
      <c t="s" s="2" r="D2">
        <v>95</v>
      </c>
    </row>
    <row spans="1:4" r="3">
      <c t="s" s="3" r="A3">
        <v>170</v>
      </c>
    </row>
    <row spans="1:4" r="4">
      <c t="s" s="4" r="A4">
        <v>184</v>
      </c>
      <c t="n" s="8" r="B4">
        <v>541760</v>
      </c>
      <c t="n" s="8" r="C4">
        <v>472948</v>
      </c>
      <c t="n" s="8" r="D4">
        <v>506593</v>
      </c>
    </row>
    <row spans="1:4" r="5">
      <c t="s" s="4" r="A5">
        <v>185</v>
      </c>
      <c t="n" s="6" r="B5">
        <v>0</v>
      </c>
      <c t="n" s="6" r="C5">
        <v>0</v>
      </c>
      <c t="n" s="6" r="D5">
        <v>953</v>
      </c>
    </row>
    <row spans="1:4" r="6">
      <c t="s" s="4" r="A6">
        <v>186</v>
      </c>
      <c t="n" s="6" r="B6">
        <v>541760</v>
      </c>
      <c t="n" s="6" r="C6">
        <v>472948</v>
      </c>
      <c t="n" s="6" r="D6">
        <v>507546</v>
      </c>
    </row>
    <row spans="1:4" r="7">
      <c t="s" s="3" r="A7">
        <v>187</v>
      </c>
    </row>
    <row spans="1:4" r="8">
      <c t="s" s="4" r="A8">
        <v>188</v>
      </c>
      <c t="n" s="6" r="B8">
        <v>-290249</v>
      </c>
      <c t="n" s="6" r="C8">
        <v>-361924</v>
      </c>
      <c t="n" s="6" r="D8">
        <v>-287295</v>
      </c>
    </row>
    <row spans="1:4" r="9">
      <c t="s" s="4" r="A9">
        <v>189</v>
      </c>
      <c t="n" s="6" r="B9">
        <v>-113558</v>
      </c>
      <c t="n" s="6" r="C9">
        <v>-128093</v>
      </c>
      <c t="n" s="6" r="D9">
        <v>-317100</v>
      </c>
    </row>
    <row spans="1:4" r="10">
      <c t="s" s="4" r="A10">
        <v>1019</v>
      </c>
      <c t="n" s="6" r="B10">
        <v>0</v>
      </c>
      <c t="n" s="6" r="C10">
        <v>0</v>
      </c>
      <c t="n" s="6" r="D10">
        <v>0</v>
      </c>
    </row>
    <row spans="1:4" r="11">
      <c t="s" s="4" r="A11">
        <v>1020</v>
      </c>
      <c t="n" s="6" r="B11">
        <v>0</v>
      </c>
      <c t="n" s="6" r="C11">
        <v>0</v>
      </c>
      <c t="n" s="6" r="D11">
        <v>0</v>
      </c>
    </row>
    <row spans="1:4" r="12">
      <c t="s" s="4" r="A12">
        <v>1021</v>
      </c>
      <c t="n" s="6" r="B12">
        <v>33860</v>
      </c>
      <c t="n" s="6" r="C12">
        <v>0</v>
      </c>
      <c t="n" s="6" r="D12">
        <v>-248</v>
      </c>
    </row>
    <row spans="1:4" r="13">
      <c t="s" s="4" r="A13">
        <v>1022</v>
      </c>
      <c t="n" s="6" r="B13">
        <v>-55111</v>
      </c>
      <c t="n" s="6" r="C13">
        <v>-34447</v>
      </c>
      <c t="n" s="6" r="D13">
        <v>-30191</v>
      </c>
    </row>
    <row spans="1:4" r="14">
      <c t="s" s="4" r="A14">
        <v>193</v>
      </c>
      <c t="n" s="6" r="B14">
        <v>2272</v>
      </c>
      <c t="n" s="6" r="C14">
        <v>44486</v>
      </c>
      <c t="n" s="6" r="D14">
        <v>2084</v>
      </c>
    </row>
    <row spans="1:4" r="15">
      <c t="s" s="4" r="A15">
        <v>194</v>
      </c>
      <c t="n" s="6" r="B15">
        <v>-422786</v>
      </c>
      <c t="n" s="6" r="C15">
        <v>-479978</v>
      </c>
      <c t="n" s="6" r="D15">
        <v>-632750</v>
      </c>
    </row>
    <row spans="1:4" r="16">
      <c t="s" s="4" r="A16">
        <v>195</v>
      </c>
      <c t="n" s="6" r="B16">
        <v>0</v>
      </c>
      <c t="n" s="6" r="C16">
        <v>0</v>
      </c>
      <c t="n" s="6" r="D16">
        <v>-4937</v>
      </c>
    </row>
    <row spans="1:4" r="17">
      <c t="s" s="4" r="A17">
        <v>196</v>
      </c>
      <c t="n" s="6" r="B17">
        <v>-422786</v>
      </c>
      <c t="n" s="6" r="C17">
        <v>-479978</v>
      </c>
      <c t="n" s="6" r="D17">
        <v>-637687</v>
      </c>
    </row>
    <row spans="1:4" r="18">
      <c t="s" s="3" r="A18">
        <v>197</v>
      </c>
    </row>
    <row spans="1:4" r="19">
      <c t="s" s="4" r="A19">
        <v>198</v>
      </c>
      <c t="n" s="6" r="B19">
        <v>-10796873</v>
      </c>
      <c t="n" s="6" r="C19">
        <v>-8824711</v>
      </c>
      <c t="n" s="6" r="D19">
        <v>-5526672</v>
      </c>
    </row>
    <row spans="1:4" r="20">
      <c t="s" s="4" r="A20">
        <v>199</v>
      </c>
      <c t="n" s="6" r="B20">
        <v>10925709</v>
      </c>
      <c t="n" s="6" r="C20">
        <v>9285187</v>
      </c>
      <c t="n" s="6" r="D20">
        <v>5661750</v>
      </c>
    </row>
    <row spans="1:4" r="21">
      <c t="s" s="4" r="A21">
        <v>200</v>
      </c>
      <c t="n" s="6" r="B21">
        <v>-814728</v>
      </c>
      <c t="n" s="6" r="C21">
        <v>-566352</v>
      </c>
      <c t="n" s="6" r="D21">
        <v>-685134</v>
      </c>
    </row>
    <row spans="1:4" r="22">
      <c t="s" s="4" r="A22">
        <v>201</v>
      </c>
      <c t="n" s="6" r="B22">
        <v>985000</v>
      </c>
      <c t="n" s="6" r="C22">
        <v>642417</v>
      </c>
      <c t="n" s="6" r="D22">
        <v>782307</v>
      </c>
    </row>
    <row spans="1:4" r="23">
      <c t="s" s="4" r="A23">
        <v>1023</v>
      </c>
      <c t="n" s="6" r="B23">
        <v>5574</v>
      </c>
      <c t="n" s="6" r="C23">
        <v>-14770</v>
      </c>
      <c t="n" s="6" r="D23">
        <v>-18236</v>
      </c>
    </row>
    <row spans="1:4" r="24">
      <c t="s" s="4" r="A24">
        <v>1024</v>
      </c>
      <c t="n" s="6" r="B24">
        <v>0</v>
      </c>
      <c t="n" s="6" r="C24">
        <v>0</v>
      </c>
      <c t="n" s="6" r="D24">
        <v>0</v>
      </c>
    </row>
    <row spans="1:4" r="25">
      <c t="s" s="4" r="A25">
        <v>1025</v>
      </c>
      <c t="n" s="6" r="B25">
        <v>0</v>
      </c>
      <c t="n" s="6" r="C25">
        <v>0</v>
      </c>
      <c t="n" s="6" r="D25">
        <v>0</v>
      </c>
    </row>
    <row spans="1:4" r="26">
      <c t="s" s="4" r="A26">
        <v>203</v>
      </c>
      <c t="n" s="6" r="B26">
        <v>-406508</v>
      </c>
      <c t="n" s="6" r="C26">
        <v>-542298</v>
      </c>
      <c t="n" s="6" r="D26">
        <v>-206798</v>
      </c>
    </row>
    <row spans="1:4" r="27">
      <c t="s" s="4" r="A27">
        <v>204</v>
      </c>
      <c t="n" s="6" r="B27">
        <v>7149</v>
      </c>
      <c t="n" s="6" r="C27">
        <v>44290</v>
      </c>
      <c t="n" s="6" r="D27">
        <v>17664</v>
      </c>
    </row>
    <row spans="1:4" r="28">
      <c t="s" s="4" r="A28">
        <v>1026</v>
      </c>
      <c t="n" s="6" r="B28">
        <v>327</v>
      </c>
      <c t="n" s="6" r="C28">
        <v>-60</v>
      </c>
      <c t="n" s="6" r="D28">
        <v>2389</v>
      </c>
    </row>
    <row spans="1:4" r="29">
      <c t="s" s="4" r="A29">
        <v>206</v>
      </c>
      <c t="n" s="6" r="B29">
        <v>-14161</v>
      </c>
      <c t="n" s="6" r="C29">
        <v>-3846</v>
      </c>
      <c t="n" s="6" r="D29">
        <v>-8706</v>
      </c>
    </row>
    <row spans="1:4" r="30">
      <c t="s" s="4" r="A30">
        <v>207</v>
      </c>
      <c t="n" s="6" r="B30">
        <v>-108511</v>
      </c>
      <c t="n" s="6" r="C30">
        <v>19857</v>
      </c>
      <c t="n" s="6" r="D30">
        <v>18564</v>
      </c>
    </row>
    <row spans="1:4" r="31">
      <c t="s" s="4" r="A31">
        <v>208</v>
      </c>
      <c t="n" s="6" r="B31">
        <v>0</v>
      </c>
      <c t="n" s="6" r="C31">
        <v>0</v>
      </c>
      <c t="n" s="6" r="D31">
        <v>0</v>
      </c>
    </row>
    <row spans="1:4" r="32">
      <c t="s" s="4" r="A32">
        <v>209</v>
      </c>
      <c t="n" s="6" r="B32">
        <v>-108511</v>
      </c>
      <c t="n" s="6" r="C32">
        <v>19857</v>
      </c>
      <c t="n" s="6" r="D32">
        <v>18564</v>
      </c>
    </row>
    <row spans="1:4" r="33">
      <c t="s" s="4" r="A33">
        <v>1027</v>
      </c>
      <c t="n" s="6" r="B33">
        <v>-8015</v>
      </c>
      <c t="n" s="6" r="C33">
        <v>-7420</v>
      </c>
      <c t="n" s="6" r="D33">
        <v>-11312</v>
      </c>
    </row>
    <row spans="1:4" r="34">
      <c t="s" s="4" r="A34">
        <v>211</v>
      </c>
      <c t="n" s="6" r="B34">
        <v>2448</v>
      </c>
      <c t="n" s="6" r="C34">
        <v>5407</v>
      </c>
      <c t="n" s="6" r="D34">
        <v>-122889</v>
      </c>
    </row>
    <row spans="1:4" r="35">
      <c t="s" s="4" r="A35">
        <v>212</v>
      </c>
      <c t="n" s="6" r="B35">
        <v>125933</v>
      </c>
      <c t="n" s="6" r="C35">
        <v>120526</v>
      </c>
      <c t="n" s="6" r="D35">
        <v>243415</v>
      </c>
    </row>
    <row spans="1:4" r="36">
      <c t="s" s="4" r="A36">
        <v>213</v>
      </c>
      <c t="n" s="6" r="B36">
        <v>128381</v>
      </c>
      <c t="n" s="6" r="C36">
        <v>125933</v>
      </c>
      <c t="n" s="6" r="D36">
        <v>120526</v>
      </c>
    </row>
    <row spans="1:4" r="37">
      <c t="s" s="4" r="A37">
        <v>1004</v>
      </c>
    </row>
    <row spans="1:4" r="38">
      <c t="s" s="3" r="A38">
        <v>170</v>
      </c>
    </row>
    <row spans="1:4" r="39">
      <c t="s" s="4" r="A39">
        <v>184</v>
      </c>
      <c t="n" s="6" r="B39">
        <v>0</v>
      </c>
      <c t="n" s="6" r="C39">
        <v>0</v>
      </c>
      <c t="n" s="6" r="D39">
        <v>0</v>
      </c>
    </row>
    <row spans="1:4" r="40">
      <c t="s" s="4" r="A40">
        <v>185</v>
      </c>
      <c t="n" s="6" r="C40">
        <v>0</v>
      </c>
      <c t="n" s="6" r="D40">
        <v>0</v>
      </c>
    </row>
    <row spans="1:4" r="41">
      <c t="s" s="4" r="A41">
        <v>186</v>
      </c>
      <c t="n" s="6" r="C41">
        <v>0</v>
      </c>
      <c t="n" s="6" r="D41">
        <v>0</v>
      </c>
    </row>
    <row spans="1:4" r="42">
      <c t="s" s="3" r="A42">
        <v>187</v>
      </c>
    </row>
    <row spans="1:4" r="43">
      <c t="s" s="4" r="A43">
        <v>188</v>
      </c>
      <c t="n" s="6" r="B43">
        <v>0</v>
      </c>
      <c t="n" s="6" r="C43">
        <v>0</v>
      </c>
      <c t="n" s="6" r="D43">
        <v>0</v>
      </c>
    </row>
    <row spans="1:4" r="44">
      <c t="s" s="4" r="A44">
        <v>189</v>
      </c>
      <c t="n" s="6" r="B44">
        <v>0</v>
      </c>
      <c t="n" s="6" r="C44">
        <v>0</v>
      </c>
      <c t="n" s="6" r="D44">
        <v>0</v>
      </c>
    </row>
    <row spans="1:4" r="45">
      <c t="s" s="4" r="A45">
        <v>1019</v>
      </c>
      <c t="n" s="6" r="B45">
        <v>-654951</v>
      </c>
      <c t="n" s="6" r="C45">
        <v>-1419978</v>
      </c>
      <c t="n" s="6" r="D45">
        <v>-785598</v>
      </c>
    </row>
    <row spans="1:4" r="46">
      <c t="s" s="4" r="A46">
        <v>1020</v>
      </c>
      <c t="n" s="6" r="B46">
        <v>50552</v>
      </c>
      <c t="n" s="6" r="C46">
        <v>96406</v>
      </c>
      <c t="n" s="6" r="D46">
        <v>126298</v>
      </c>
    </row>
    <row spans="1:4" r="47">
      <c t="s" s="4" r="A47">
        <v>1021</v>
      </c>
      <c t="n" s="6" r="B47">
        <v>0</v>
      </c>
      <c t="n" s="6" r="D47">
        <v>0</v>
      </c>
    </row>
    <row spans="1:4" r="48">
      <c t="s" s="4" r="A48">
        <v>1022</v>
      </c>
      <c t="n" s="6" r="B48">
        <v>0</v>
      </c>
      <c t="n" s="6" r="C48">
        <v>0</v>
      </c>
      <c t="n" s="6" r="D48">
        <v>0</v>
      </c>
    </row>
    <row spans="1:4" r="49">
      <c t="s" s="4" r="A49">
        <v>193</v>
      </c>
      <c t="n" s="6" r="B49">
        <v>0</v>
      </c>
      <c t="n" s="6" r="C49">
        <v>0</v>
      </c>
      <c t="n" s="6" r="D49">
        <v>0</v>
      </c>
    </row>
    <row spans="1:4" r="50">
      <c t="s" s="4" r="A50">
        <v>194</v>
      </c>
      <c t="n" s="6" r="B50">
        <v>-604399</v>
      </c>
      <c t="n" s="6" r="C50">
        <v>-1323572</v>
      </c>
      <c t="n" s="6" r="D50">
        <v>-659300</v>
      </c>
    </row>
    <row spans="1:4" r="51">
      <c t="s" s="4" r="A51">
        <v>195</v>
      </c>
      <c t="n" s="6" r="C51">
        <v>0</v>
      </c>
      <c t="n" s="6" r="D51">
        <v>0</v>
      </c>
    </row>
    <row spans="1:4" r="52">
      <c t="s" s="4" r="A52">
        <v>196</v>
      </c>
      <c t="n" s="6" r="C52">
        <v>-1323572</v>
      </c>
      <c t="n" s="6" r="D52">
        <v>-659300</v>
      </c>
    </row>
    <row spans="1:4" r="53">
      <c t="s" s="3" r="A53">
        <v>197</v>
      </c>
    </row>
    <row spans="1:4" r="54">
      <c t="s" s="4" r="A54">
        <v>198</v>
      </c>
      <c t="n" s="6" r="B54">
        <v>0</v>
      </c>
      <c t="n" s="6" r="C54">
        <v>0</v>
      </c>
      <c t="n" s="6" r="D54">
        <v>0</v>
      </c>
    </row>
    <row spans="1:4" r="55">
      <c t="s" s="4" r="A55">
        <v>199</v>
      </c>
      <c t="n" s="6" r="B55">
        <v>0</v>
      </c>
      <c t="n" s="6" r="C55">
        <v>0</v>
      </c>
      <c t="n" s="6" r="D55">
        <v>0</v>
      </c>
    </row>
    <row spans="1:4" r="56">
      <c t="s" s="4" r="A56">
        <v>200</v>
      </c>
      <c t="n" s="6" r="B56">
        <v>0</v>
      </c>
      <c t="n" s="6" r="C56">
        <v>0</v>
      </c>
      <c t="n" s="6" r="D56">
        <v>0</v>
      </c>
    </row>
    <row spans="1:4" r="57">
      <c t="s" s="4" r="A57">
        <v>201</v>
      </c>
      <c t="n" s="6" r="B57">
        <v>0</v>
      </c>
      <c t="n" s="6" r="C57">
        <v>0</v>
      </c>
      <c t="n" s="6" r="D57">
        <v>0</v>
      </c>
    </row>
    <row spans="1:4" r="58">
      <c t="s" s="4" r="A58">
        <v>1023</v>
      </c>
      <c t="n" s="6" r="B58">
        <v>0</v>
      </c>
      <c t="n" s="6" r="C58">
        <v>0</v>
      </c>
      <c t="n" s="6" r="D58">
        <v>0</v>
      </c>
    </row>
    <row spans="1:4" r="59">
      <c t="s" s="4" r="A59">
        <v>1024</v>
      </c>
      <c t="n" s="6" r="B59">
        <v>654951</v>
      </c>
      <c t="n" s="6" r="C59">
        <v>1419978</v>
      </c>
      <c t="n" s="6" r="D59">
        <v>785598</v>
      </c>
    </row>
    <row spans="1:4" r="60">
      <c t="s" s="4" r="A60">
        <v>1025</v>
      </c>
      <c t="n" s="6" r="B60">
        <v>-50552</v>
      </c>
      <c t="n" s="6" r="C60">
        <v>-96406</v>
      </c>
      <c t="n" s="6" r="D60">
        <v>-126298</v>
      </c>
    </row>
    <row spans="1:4" r="61">
      <c t="s" s="4" r="A61">
        <v>203</v>
      </c>
      <c t="n" s="6" r="B61">
        <v>0</v>
      </c>
      <c t="n" s="6" r="C61">
        <v>0</v>
      </c>
      <c t="n" s="6" r="D61">
        <v>0</v>
      </c>
    </row>
    <row spans="1:4" r="62">
      <c t="s" s="4" r="A62">
        <v>204</v>
      </c>
      <c t="n" s="6" r="B62">
        <v>0</v>
      </c>
      <c t="n" s="6" r="C62">
        <v>0</v>
      </c>
      <c t="n" s="6" r="D62">
        <v>0</v>
      </c>
    </row>
    <row spans="1:4" r="63">
      <c t="s" s="4" r="A63">
        <v>1026</v>
      </c>
      <c t="n" s="6" r="B63">
        <v>0</v>
      </c>
      <c t="n" s="6" r="C63">
        <v>0</v>
      </c>
      <c t="n" s="6" r="D63">
        <v>0</v>
      </c>
    </row>
    <row spans="1:4" r="64">
      <c t="s" s="4" r="A64">
        <v>206</v>
      </c>
      <c t="n" s="6" r="B64">
        <v>0</v>
      </c>
      <c t="n" s="6" r="C64">
        <v>0</v>
      </c>
      <c t="n" s="6" r="D64">
        <v>0</v>
      </c>
    </row>
    <row spans="1:4" r="65">
      <c t="s" s="4" r="A65">
        <v>207</v>
      </c>
      <c t="n" s="6" r="B65">
        <v>604399</v>
      </c>
      <c t="n" s="6" r="C65">
        <v>1323572</v>
      </c>
      <c t="n" s="6" r="D65">
        <v>659300</v>
      </c>
    </row>
    <row spans="1:4" r="66">
      <c t="s" s="4" r="A66">
        <v>208</v>
      </c>
      <c t="n" s="6" r="C66">
        <v>0</v>
      </c>
      <c t="n" s="6" r="D66">
        <v>0</v>
      </c>
    </row>
    <row spans="1:4" r="67">
      <c t="s" s="4" r="A67">
        <v>209</v>
      </c>
      <c t="n" s="6" r="C67">
        <v>1323572</v>
      </c>
      <c t="n" s="6" r="D67">
        <v>659300</v>
      </c>
    </row>
    <row spans="1:4" r="68">
      <c t="s" s="4" r="A68">
        <v>1027</v>
      </c>
      <c t="n" s="6" r="B68">
        <v>0</v>
      </c>
      <c t="n" s="6" r="C68">
        <v>0</v>
      </c>
      <c t="n" s="6" r="D68">
        <v>0</v>
      </c>
    </row>
    <row spans="1:4" r="69">
      <c t="s" s="4" r="A69">
        <v>211</v>
      </c>
      <c t="n" s="6" r="B69">
        <v>0</v>
      </c>
      <c t="n" s="6" r="C69">
        <v>0</v>
      </c>
      <c t="n" s="6" r="D69">
        <v>0</v>
      </c>
    </row>
    <row spans="1:4" r="70">
      <c t="s" s="4" r="A70">
        <v>212</v>
      </c>
      <c t="n" s="6" r="B70">
        <v>0</v>
      </c>
      <c t="n" s="6" r="C70">
        <v>0</v>
      </c>
      <c t="n" s="6" r="D70">
        <v>0</v>
      </c>
    </row>
    <row spans="1:4" r="71">
      <c t="s" s="4" r="A71">
        <v>213</v>
      </c>
      <c t="n" s="6" r="B71">
        <v>0</v>
      </c>
      <c t="n" s="6" r="C71">
        <v>0</v>
      </c>
      <c t="n" s="6" r="D71">
        <v>0</v>
      </c>
    </row>
    <row spans="1:4" r="72">
      <c t="s" s="4" r="A72">
        <v>1005</v>
      </c>
    </row>
    <row spans="1:4" r="73">
      <c t="s" s="3" r="A73">
        <v>170</v>
      </c>
    </row>
    <row spans="1:4" r="74">
      <c t="s" s="4" r="A74">
        <v>184</v>
      </c>
      <c t="n" s="6" r="B74">
        <v>-161287</v>
      </c>
      <c t="n" s="6" r="C74">
        <v>-192058</v>
      </c>
      <c t="n" s="6" r="D74">
        <v>-195786</v>
      </c>
    </row>
    <row spans="1:4" r="75">
      <c t="s" s="4" r="A75">
        <v>185</v>
      </c>
      <c t="n" s="6" r="C75">
        <v>0</v>
      </c>
      <c t="n" s="6" r="D75">
        <v>0</v>
      </c>
    </row>
    <row spans="1:4" r="76">
      <c t="s" s="4" r="A76">
        <v>186</v>
      </c>
      <c t="n" s="6" r="C76">
        <v>-192058</v>
      </c>
      <c t="n" s="6" r="D76">
        <v>-195786</v>
      </c>
    </row>
    <row spans="1:4" r="77">
      <c t="s" s="3" r="A77">
        <v>187</v>
      </c>
    </row>
    <row spans="1:4" r="78">
      <c t="s" s="4" r="A78">
        <v>188</v>
      </c>
      <c t="n" s="6" r="B78">
        <v>0</v>
      </c>
      <c t="n" s="6" r="C78">
        <v>0</v>
      </c>
      <c t="n" s="6" r="D78">
        <v>0</v>
      </c>
    </row>
    <row spans="1:4" r="79">
      <c t="s" s="4" r="A79">
        <v>189</v>
      </c>
      <c t="n" s="6" r="B79">
        <v>0</v>
      </c>
      <c t="n" s="6" r="C79">
        <v>0</v>
      </c>
      <c t="n" s="6" r="D79">
        <v>0</v>
      </c>
    </row>
    <row spans="1:4" r="80">
      <c t="s" s="4" r="A80">
        <v>1019</v>
      </c>
      <c t="n" s="6" r="B80">
        <v>334019</v>
      </c>
      <c t="n" s="6" r="C80">
        <v>1307133</v>
      </c>
      <c t="n" s="6" r="D80">
        <v>387299</v>
      </c>
    </row>
    <row spans="1:4" r="81">
      <c t="s" s="4" r="A81">
        <v>1020</v>
      </c>
      <c t="n" s="6" r="B81">
        <v>-25276</v>
      </c>
      <c t="n" s="6" r="C81">
        <v>-48203</v>
      </c>
      <c t="n" s="6" r="D81">
        <v>-63149</v>
      </c>
    </row>
    <row spans="1:4" r="82">
      <c t="s" s="4" r="A82">
        <v>1021</v>
      </c>
      <c t="n" s="6" r="B82">
        <v>33860</v>
      </c>
      <c t="n" s="6" r="D82">
        <v>-248</v>
      </c>
    </row>
    <row spans="1:4" r="83">
      <c t="s" s="4" r="A83">
        <v>1022</v>
      </c>
      <c t="n" s="6" r="B83">
        <v>0</v>
      </c>
      <c t="n" s="6" r="C83">
        <v>0</v>
      </c>
      <c t="n" s="6" r="D83">
        <v>0</v>
      </c>
    </row>
    <row spans="1:4" r="84">
      <c t="s" s="4" r="A84">
        <v>193</v>
      </c>
      <c t="n" s="6" r="B84">
        <v>0</v>
      </c>
      <c t="n" s="6" r="C84">
        <v>0</v>
      </c>
      <c t="n" s="6" r="D84">
        <v>0</v>
      </c>
    </row>
    <row spans="1:4" r="85">
      <c t="s" s="4" r="A85">
        <v>194</v>
      </c>
      <c t="n" s="6" r="B85">
        <v>342603</v>
      </c>
      <c t="n" s="6" r="C85">
        <v>1258930</v>
      </c>
      <c t="n" s="6" r="D85">
        <v>323902</v>
      </c>
    </row>
    <row spans="1:4" r="86">
      <c t="s" s="4" r="A86">
        <v>195</v>
      </c>
      <c t="n" s="6" r="C86">
        <v>0</v>
      </c>
      <c t="n" s="6" r="D86">
        <v>0</v>
      </c>
    </row>
    <row spans="1:4" r="87">
      <c t="s" s="4" r="A87">
        <v>196</v>
      </c>
      <c t="n" s="6" r="C87">
        <v>1258930</v>
      </c>
      <c t="n" s="6" r="D87">
        <v>323902</v>
      </c>
    </row>
    <row spans="1:4" r="88">
      <c t="s" s="3" r="A88">
        <v>197</v>
      </c>
    </row>
    <row spans="1:4" r="89">
      <c t="s" s="4" r="A89">
        <v>198</v>
      </c>
      <c t="n" s="6" r="B89">
        <v>0</v>
      </c>
      <c t="n" s="6" r="C89">
        <v>0</v>
      </c>
      <c t="n" s="6" r="D89">
        <v>0</v>
      </c>
    </row>
    <row spans="1:4" r="90">
      <c t="s" s="4" r="A90">
        <v>199</v>
      </c>
      <c t="n" s="6" r="B90">
        <v>47198</v>
      </c>
      <c t="n" s="6" r="C90">
        <v>0</v>
      </c>
      <c t="n" s="6" r="D90">
        <v>0</v>
      </c>
    </row>
    <row spans="1:4" r="91">
      <c t="s" s="4" r="A91">
        <v>200</v>
      </c>
      <c t="n" s="6" r="B91">
        <v>-814728</v>
      </c>
      <c t="n" s="6" r="C91">
        <v>-566352</v>
      </c>
      <c t="n" s="6" r="D91">
        <v>-514239</v>
      </c>
    </row>
    <row spans="1:4" r="92">
      <c t="s" s="4" r="A92">
        <v>201</v>
      </c>
      <c t="n" s="6" r="B92">
        <v>985000</v>
      </c>
      <c t="n" s="6" r="C92">
        <v>0</v>
      </c>
      <c t="n" s="6" r="D92">
        <v>591000</v>
      </c>
    </row>
    <row spans="1:4" r="93">
      <c t="s" s="4" r="A93">
        <v>1023</v>
      </c>
      <c t="n" s="6" r="B93">
        <v>0</v>
      </c>
      <c t="n" s="6" r="C93">
        <v>0</v>
      </c>
      <c t="n" s="6" r="D93">
        <v>-14852</v>
      </c>
    </row>
    <row spans="1:4" r="94">
      <c t="s" s="4" r="A94">
        <v>1024</v>
      </c>
      <c t="n" s="6" r="B94">
        <v>0</v>
      </c>
      <c t="n" s="6" r="C94">
        <v>0</v>
      </c>
      <c t="n" s="6" r="D94">
        <v>0</v>
      </c>
    </row>
    <row spans="1:4" r="95">
      <c t="s" s="4" r="A95">
        <v>1025</v>
      </c>
      <c t="n" s="6" r="B95">
        <v>0</v>
      </c>
      <c t="n" s="6" r="C95">
        <v>0</v>
      </c>
      <c t="n" s="6" r="D95">
        <v>0</v>
      </c>
    </row>
    <row spans="1:4" r="96">
      <c t="s" s="4" r="A96">
        <v>203</v>
      </c>
      <c t="n" s="6" r="B96">
        <v>-406508</v>
      </c>
      <c t="n" s="6" r="C96">
        <v>-542298</v>
      </c>
      <c t="n" s="6" r="D96">
        <v>-206798</v>
      </c>
    </row>
    <row spans="1:4" r="97">
      <c t="s" s="4" r="A97">
        <v>204</v>
      </c>
      <c t="n" s="6" r="B97">
        <v>7149</v>
      </c>
      <c t="n" s="6" r="C97">
        <v>44290</v>
      </c>
      <c t="n" s="6" r="D97">
        <v>17664</v>
      </c>
    </row>
    <row spans="1:4" r="98">
      <c t="s" s="4" r="A98">
        <v>1026</v>
      </c>
      <c t="n" s="6" r="B98">
        <v>327</v>
      </c>
      <c t="n" s="6" r="C98">
        <v>-60</v>
      </c>
      <c t="n" s="6" r="D98">
        <v>2389</v>
      </c>
    </row>
    <row spans="1:4" r="99">
      <c t="s" s="4" r="A99">
        <v>206</v>
      </c>
      <c t="n" s="6" r="B99">
        <v>-2002</v>
      </c>
      <c t="n" s="6" r="C99">
        <v>-1296</v>
      </c>
      <c t="n" s="6" r="D99">
        <v>-2037</v>
      </c>
    </row>
    <row spans="1:4" r="100">
      <c t="s" s="4" r="A100">
        <v>207</v>
      </c>
      <c t="n" s="6" r="B100">
        <v>-183564</v>
      </c>
      <c t="n" s="6" r="C100">
        <v>-1065716</v>
      </c>
      <c t="n" s="6" r="D100">
        <v>-126873</v>
      </c>
    </row>
    <row spans="1:4" r="101">
      <c t="s" s="4" r="A101">
        <v>208</v>
      </c>
      <c t="n" s="6" r="C101">
        <v>0</v>
      </c>
      <c t="n" s="6" r="D101">
        <v>0</v>
      </c>
    </row>
    <row spans="1:4" r="102">
      <c t="s" s="4" r="A102">
        <v>209</v>
      </c>
      <c t="n" s="6" r="C102">
        <v>-1065716</v>
      </c>
      <c t="n" s="6" r="D102">
        <v>-126873</v>
      </c>
    </row>
    <row spans="1:4" r="103">
      <c t="s" s="4" r="A103">
        <v>1027</v>
      </c>
      <c t="n" s="6" r="B103">
        <v>0</v>
      </c>
      <c t="n" s="6" r="C103">
        <v>0</v>
      </c>
      <c t="n" s="6" r="D103">
        <v>0</v>
      </c>
    </row>
    <row spans="1:4" r="104">
      <c t="s" s="4" r="A104">
        <v>211</v>
      </c>
      <c t="n" s="6" r="B104">
        <v>-2248</v>
      </c>
      <c t="n" s="6" r="C104">
        <v>1156</v>
      </c>
      <c t="n" s="6" r="D104">
        <v>1243</v>
      </c>
    </row>
    <row spans="1:4" r="105">
      <c t="s" s="4" r="A105">
        <v>212</v>
      </c>
      <c t="n" s="6" r="B105">
        <v>2399</v>
      </c>
      <c t="n" s="6" r="C105">
        <v>1243</v>
      </c>
      <c t="n" s="6" r="D105">
        <v>0</v>
      </c>
    </row>
    <row spans="1:4" r="106">
      <c t="s" s="4" r="A106">
        <v>213</v>
      </c>
      <c t="n" s="6" r="B106">
        <v>151</v>
      </c>
      <c t="n" s="6" r="C106">
        <v>2399</v>
      </c>
      <c t="n" s="6" r="D106">
        <v>1243</v>
      </c>
    </row>
    <row spans="1:4" r="107">
      <c t="s" s="4" r="A107">
        <v>1006</v>
      </c>
    </row>
    <row spans="1:4" r="108">
      <c t="s" s="3" r="A108">
        <v>170</v>
      </c>
    </row>
    <row spans="1:4" r="109">
      <c t="s" s="4" r="A109">
        <v>184</v>
      </c>
      <c t="n" s="6" r="B109">
        <v>568360</v>
      </c>
      <c t="n" s="6" r="C109">
        <v>452577</v>
      </c>
      <c t="n" s="6" r="D109">
        <v>528011</v>
      </c>
    </row>
    <row spans="1:4" r="110">
      <c t="s" s="4" r="A110">
        <v>185</v>
      </c>
      <c t="n" s="6" r="C110">
        <v>0</v>
      </c>
      <c t="n" s="6" r="D110">
        <v>-129</v>
      </c>
    </row>
    <row spans="1:4" r="111">
      <c t="s" s="4" r="A111">
        <v>186</v>
      </c>
      <c t="n" s="6" r="C111">
        <v>452577</v>
      </c>
      <c t="n" s="6" r="D111">
        <v>527882</v>
      </c>
    </row>
    <row spans="1:4" r="112">
      <c t="s" s="3" r="A112">
        <v>187</v>
      </c>
    </row>
    <row spans="1:4" r="113">
      <c t="s" s="4" r="A113">
        <v>188</v>
      </c>
      <c t="n" s="6" r="B113">
        <v>-189213</v>
      </c>
      <c t="n" s="6" r="C113">
        <v>-217924</v>
      </c>
      <c t="n" s="6" r="D113">
        <v>-180047</v>
      </c>
    </row>
    <row spans="1:4" r="114">
      <c t="s" s="4" r="A114">
        <v>189</v>
      </c>
      <c t="n" s="6" r="B114">
        <v>-9902</v>
      </c>
      <c t="n" s="6" r="C114">
        <v>-3371</v>
      </c>
      <c t="n" s="6" r="D114">
        <v>-212042</v>
      </c>
    </row>
    <row spans="1:4" r="115">
      <c t="s" s="4" r="A115">
        <v>1019</v>
      </c>
      <c t="n" s="6" r="B115">
        <v>320932</v>
      </c>
      <c t="n" s="6" r="C115">
        <v>112845</v>
      </c>
      <c t="n" s="6" r="D115">
        <v>398299</v>
      </c>
    </row>
    <row spans="1:4" r="116">
      <c t="s" s="4" r="A116">
        <v>1020</v>
      </c>
      <c t="n" s="6" r="B116">
        <v>-25276</v>
      </c>
      <c t="n" s="6" r="C116">
        <v>-48203</v>
      </c>
      <c t="n" s="6" r="D116">
        <v>-63149</v>
      </c>
    </row>
    <row spans="1:4" r="117">
      <c t="s" s="4" r="A117">
        <v>1021</v>
      </c>
      <c t="n" s="6" r="B117">
        <v>0</v>
      </c>
      <c t="n" s="6" r="D117">
        <v>0</v>
      </c>
    </row>
    <row spans="1:4" r="118">
      <c t="s" s="4" r="A118">
        <v>1022</v>
      </c>
      <c t="n" s="6" r="B118">
        <v>-44024</v>
      </c>
      <c t="n" s="6" r="C118">
        <v>-26788</v>
      </c>
      <c t="n" s="6" r="D118">
        <v>-18083</v>
      </c>
    </row>
    <row spans="1:4" r="119">
      <c t="s" s="4" r="A119">
        <v>193</v>
      </c>
      <c t="n" s="6" r="B119">
        <v>586</v>
      </c>
      <c t="n" s="6" r="C119">
        <v>2641</v>
      </c>
      <c t="n" s="6" r="D119">
        <v>54</v>
      </c>
    </row>
    <row spans="1:4" r="120">
      <c t="s" s="4" r="A120">
        <v>194</v>
      </c>
      <c t="n" s="6" r="B120">
        <v>53103</v>
      </c>
      <c t="n" s="6" r="C120">
        <v>-180800</v>
      </c>
      <c t="n" s="6" r="D120">
        <v>-74968</v>
      </c>
    </row>
    <row spans="1:4" r="121">
      <c t="s" s="4" r="A121">
        <v>195</v>
      </c>
      <c t="n" s="6" r="C121">
        <v>0</v>
      </c>
      <c t="n" s="6" r="D121">
        <v>-4937</v>
      </c>
    </row>
    <row spans="1:4" r="122">
      <c t="s" s="4" r="A122">
        <v>196</v>
      </c>
      <c t="n" s="6" r="C122">
        <v>-180800</v>
      </c>
      <c t="n" s="6" r="D122">
        <v>-79905</v>
      </c>
    </row>
    <row spans="1:4" r="123">
      <c t="s" s="3" r="A123">
        <v>197</v>
      </c>
    </row>
    <row spans="1:4" r="124">
      <c t="s" s="4" r="A124">
        <v>198</v>
      </c>
      <c t="n" s="6" r="B124">
        <v>-8456062</v>
      </c>
      <c t="n" s="6" r="C124">
        <v>-7949523</v>
      </c>
      <c t="n" s="6" r="D124">
        <v>-5077356</v>
      </c>
    </row>
    <row spans="1:4" r="125">
      <c t="s" s="4" r="A125">
        <v>199</v>
      </c>
      <c t="n" s="6" r="B125">
        <v>8220200</v>
      </c>
      <c t="n" s="6" r="C125">
        <v>8327608</v>
      </c>
      <c t="n" s="6" r="D125">
        <v>4948691</v>
      </c>
    </row>
    <row spans="1:4" r="126">
      <c t="s" s="4" r="A126">
        <v>200</v>
      </c>
      <c t="n" s="6" r="B126">
        <v>0</v>
      </c>
      <c t="n" s="6" r="C126">
        <v>0</v>
      </c>
      <c t="n" s="6" r="D126">
        <v>0</v>
      </c>
    </row>
    <row spans="1:4" r="127">
      <c t="s" s="4" r="A127">
        <v>201</v>
      </c>
      <c t="n" s="6" r="B127">
        <v>0</v>
      </c>
      <c t="n" s="6" r="C127">
        <v>0</v>
      </c>
      <c t="n" s="6" r="D127">
        <v>0</v>
      </c>
    </row>
    <row spans="1:4" r="128">
      <c t="s" s="4" r="A128">
        <v>1023</v>
      </c>
      <c t="n" s="6" r="B128">
        <v>0</v>
      </c>
      <c t="n" s="6" r="C128">
        <v>5716</v>
      </c>
      <c t="n" s="6" r="D128">
        <v>0</v>
      </c>
    </row>
    <row spans="1:4" r="129">
      <c t="s" s="4" r="A129">
        <v>1024</v>
      </c>
      <c t="n" s="6" r="B129">
        <v>-398514</v>
      </c>
      <c t="n" s="6" r="C129">
        <v>-708935</v>
      </c>
      <c t="n" s="6" r="D129">
        <v>-379910</v>
      </c>
    </row>
    <row spans="1:4" r="130">
      <c t="s" s="4" r="A130">
        <v>1025</v>
      </c>
      <c t="n" s="6" r="B130">
        <v>25276</v>
      </c>
      <c t="n" s="6" r="C130">
        <v>48203</v>
      </c>
      <c t="n" s="6" r="D130">
        <v>63149</v>
      </c>
    </row>
    <row spans="1:4" r="131">
      <c t="s" s="4" r="A131">
        <v>203</v>
      </c>
      <c t="n" s="6" r="B131">
        <v>0</v>
      </c>
      <c t="n" s="6" r="C131">
        <v>0</v>
      </c>
      <c t="n" s="6" r="D131">
        <v>0</v>
      </c>
    </row>
    <row spans="1:4" r="132">
      <c t="s" s="4" r="A132">
        <v>204</v>
      </c>
      <c t="n" s="6" r="B132">
        <v>0</v>
      </c>
      <c t="n" s="6" r="C132">
        <v>0</v>
      </c>
      <c t="n" s="6" r="D132">
        <v>0</v>
      </c>
    </row>
    <row spans="1:4" r="133">
      <c t="s" s="4" r="A133">
        <v>1026</v>
      </c>
      <c t="n" s="6" r="B133">
        <v>0</v>
      </c>
      <c t="n" s="6" r="C133">
        <v>0</v>
      </c>
      <c t="n" s="6" r="D133">
        <v>0</v>
      </c>
    </row>
    <row spans="1:4" r="134">
      <c t="s" s="4" r="A134">
        <v>206</v>
      </c>
      <c t="n" s="6" r="B134">
        <v>-10604</v>
      </c>
      <c t="n" s="6" r="C134">
        <v>-499</v>
      </c>
      <c t="n" s="6" r="D134">
        <v>-5657</v>
      </c>
    </row>
    <row spans="1:4" r="135">
      <c t="s" s="4" r="A135">
        <v>207</v>
      </c>
      <c t="n" s="6" r="B135">
        <v>-619704</v>
      </c>
      <c t="n" s="6" r="C135">
        <v>-277430</v>
      </c>
      <c t="n" s="6" r="D135">
        <v>-451083</v>
      </c>
    </row>
    <row spans="1:4" r="136">
      <c t="s" s="4" r="A136">
        <v>208</v>
      </c>
      <c t="n" s="6" r="C136">
        <v>0</v>
      </c>
      <c t="n" s="6" r="D136">
        <v>0</v>
      </c>
    </row>
    <row spans="1:4" r="137">
      <c t="s" s="4" r="A137">
        <v>209</v>
      </c>
      <c t="n" s="6" r="C137">
        <v>-277430</v>
      </c>
      <c t="n" s="6" r="D137">
        <v>-451083</v>
      </c>
    </row>
    <row spans="1:4" r="138">
      <c t="s" s="4" r="A138">
        <v>1027</v>
      </c>
      <c t="n" s="6" r="B138">
        <v>0</v>
      </c>
      <c t="n" s="6" r="C138">
        <v>0</v>
      </c>
      <c t="n" s="6" r="D138">
        <v>0</v>
      </c>
    </row>
    <row spans="1:4" r="139">
      <c t="s" s="4" r="A139">
        <v>211</v>
      </c>
      <c t="n" s="6" r="B139">
        <v>1759</v>
      </c>
      <c t="n" s="6" r="C139">
        <v>-5653</v>
      </c>
      <c t="n" s="6" r="D139">
        <v>-3106</v>
      </c>
    </row>
    <row spans="1:4" r="140">
      <c t="s" s="4" r="A140">
        <v>212</v>
      </c>
      <c t="n" s="6" r="B140">
        <v>4713</v>
      </c>
      <c t="n" s="6" r="C140">
        <v>10366</v>
      </c>
      <c t="n" s="6" r="D140">
        <v>13472</v>
      </c>
    </row>
    <row spans="1:4" r="141">
      <c t="s" s="4" r="A141">
        <v>213</v>
      </c>
      <c t="n" s="6" r="B141">
        <v>6472</v>
      </c>
      <c t="n" s="6" r="C141">
        <v>4713</v>
      </c>
      <c t="n" s="6" r="D141">
        <v>10366</v>
      </c>
    </row>
    <row spans="1:4" r="142">
      <c t="s" s="4" r="A142">
        <v>1007</v>
      </c>
    </row>
    <row spans="1:4" r="143">
      <c t="s" s="3" r="A143">
        <v>170</v>
      </c>
    </row>
    <row spans="1:4" r="144">
      <c t="s" s="4" r="A144">
        <v>184</v>
      </c>
      <c t="n" s="6" r="B144">
        <v>39181</v>
      </c>
      <c t="n" s="6" r="C144">
        <v>55538</v>
      </c>
      <c t="n" s="6" r="D144">
        <v>28580</v>
      </c>
    </row>
    <row spans="1:4" r="145">
      <c t="s" s="4" r="A145">
        <v>185</v>
      </c>
      <c t="n" s="6" r="C145">
        <v>0</v>
      </c>
      <c t="n" s="6" r="D145">
        <v>0</v>
      </c>
    </row>
    <row spans="1:4" r="146">
      <c t="s" s="4" r="A146">
        <v>186</v>
      </c>
      <c t="n" s="6" r="C146">
        <v>55538</v>
      </c>
      <c t="n" s="6" r="D146">
        <v>28580</v>
      </c>
    </row>
    <row spans="1:4" r="147">
      <c t="s" s="3" r="A147">
        <v>187</v>
      </c>
    </row>
    <row spans="1:4" r="148">
      <c t="s" s="4" r="A148">
        <v>188</v>
      </c>
      <c t="n" s="6" r="B148">
        <v>-15128</v>
      </c>
      <c t="n" s="6" r="C148">
        <v>-6877</v>
      </c>
      <c t="n" s="6" r="D148">
        <v>-6534</v>
      </c>
    </row>
    <row spans="1:4" r="149">
      <c t="s" s="4" r="A149">
        <v>189</v>
      </c>
      <c t="n" s="6" r="B149">
        <v>-5260</v>
      </c>
      <c t="n" s="6" r="C149">
        <v>-29016</v>
      </c>
      <c t="n" s="6" r="D149">
        <v>0</v>
      </c>
    </row>
    <row spans="1:4" r="150">
      <c t="s" s="4" r="A150">
        <v>1019</v>
      </c>
      <c t="n" s="6" r="B150">
        <v>0</v>
      </c>
      <c t="n" s="6" r="C150">
        <v>0</v>
      </c>
      <c t="n" s="6" r="D150">
        <v>0</v>
      </c>
    </row>
    <row spans="1:4" r="151">
      <c t="s" s="4" r="A151">
        <v>1020</v>
      </c>
      <c t="n" s="6" r="B151">
        <v>0</v>
      </c>
      <c t="n" s="6" r="C151">
        <v>0</v>
      </c>
      <c t="n" s="6" r="D151">
        <v>0</v>
      </c>
    </row>
    <row spans="1:4" r="152">
      <c t="s" s="4" r="A152">
        <v>1021</v>
      </c>
      <c t="n" s="6" r="B152">
        <v>0</v>
      </c>
      <c t="n" s="6" r="D152">
        <v>0</v>
      </c>
    </row>
    <row spans="1:4" r="153">
      <c t="s" s="4" r="A153">
        <v>1022</v>
      </c>
      <c t="n" s="6" r="B153">
        <v>-576</v>
      </c>
      <c t="n" s="6" r="C153">
        <v>-2140</v>
      </c>
      <c t="n" s="6" r="D153">
        <v>-498</v>
      </c>
    </row>
    <row spans="1:4" r="154">
      <c t="s" s="4" r="A154">
        <v>193</v>
      </c>
      <c t="n" s="6" r="B154">
        <v>49</v>
      </c>
      <c t="n" s="6" r="C154">
        <v>1871</v>
      </c>
      <c t="n" s="6" r="D154">
        <v>-3175</v>
      </c>
    </row>
    <row spans="1:4" r="155">
      <c t="s" s="4" r="A155">
        <v>194</v>
      </c>
      <c t="n" s="6" r="B155">
        <v>-20915</v>
      </c>
      <c t="n" s="6" r="C155">
        <v>-36162</v>
      </c>
      <c t="n" s="6" r="D155">
        <v>-10207</v>
      </c>
    </row>
    <row spans="1:4" r="156">
      <c t="s" s="4" r="A156">
        <v>195</v>
      </c>
      <c t="n" s="6" r="C156">
        <v>0</v>
      </c>
      <c t="n" s="6" r="D156">
        <v>0</v>
      </c>
    </row>
    <row spans="1:4" r="157">
      <c t="s" s="4" r="A157">
        <v>196</v>
      </c>
      <c t="n" s="6" r="C157">
        <v>-36162</v>
      </c>
      <c t="n" s="6" r="D157">
        <v>-10207</v>
      </c>
    </row>
    <row spans="1:4" r="158">
      <c t="s" s="3" r="A158">
        <v>197</v>
      </c>
    </row>
    <row spans="1:4" r="159">
      <c t="s" s="4" r="A159">
        <v>198</v>
      </c>
      <c t="n" s="6" r="B159">
        <v>-754703</v>
      </c>
      <c t="n" s="6" r="C159">
        <v>-667505</v>
      </c>
      <c t="n" s="6" r="D159">
        <v>-341336</v>
      </c>
    </row>
    <row spans="1:4" r="160">
      <c t="s" s="4" r="A160">
        <v>199</v>
      </c>
      <c t="n" s="6" r="B160">
        <v>835101</v>
      </c>
      <c t="n" s="6" r="C160">
        <v>645848</v>
      </c>
      <c t="n" s="6" r="D160">
        <v>438188</v>
      </c>
    </row>
    <row spans="1:4" r="161">
      <c t="s" s="4" r="A161">
        <v>200</v>
      </c>
      <c t="n" s="6" r="B161">
        <v>0</v>
      </c>
      <c t="n" s="6" r="C161">
        <v>0</v>
      </c>
      <c t="n" s="6" r="D161">
        <v>-170895</v>
      </c>
    </row>
    <row spans="1:4" r="162">
      <c t="s" s="4" r="A162">
        <v>201</v>
      </c>
      <c t="n" s="6" r="B162">
        <v>0</v>
      </c>
      <c t="n" s="6" r="C162">
        <v>0</v>
      </c>
      <c t="n" s="6" r="D162">
        <v>191307</v>
      </c>
    </row>
    <row spans="1:4" r="163">
      <c t="s" s="4" r="A163">
        <v>1023</v>
      </c>
      <c t="n" s="6" r="B163">
        <v>0</v>
      </c>
      <c t="n" s="6" r="C163">
        <v>0</v>
      </c>
      <c t="n" s="6" r="D163">
        <v>0</v>
      </c>
    </row>
    <row spans="1:4" r="164">
      <c t="s" s="4" r="A164">
        <v>1024</v>
      </c>
      <c t="n" s="6" r="B164">
        <v>-94038</v>
      </c>
      <c t="n" s="6" r="C164">
        <v>5866</v>
      </c>
      <c t="n" s="6" r="D164">
        <v>-232436</v>
      </c>
    </row>
    <row spans="1:4" r="165">
      <c t="s" s="4" r="A165">
        <v>1025</v>
      </c>
      <c t="n" s="6" r="B165">
        <v>0</v>
      </c>
      <c t="n" s="6" r="C165">
        <v>0</v>
      </c>
      <c t="n" s="6" r="D165">
        <v>0</v>
      </c>
    </row>
    <row spans="1:4" r="166">
      <c t="s" s="4" r="A166">
        <v>203</v>
      </c>
      <c t="n" s="6" r="B166">
        <v>0</v>
      </c>
      <c t="n" s="6" r="C166">
        <v>0</v>
      </c>
      <c t="n" s="6" r="D166">
        <v>0</v>
      </c>
    </row>
    <row spans="1:4" r="167">
      <c t="s" s="4" r="A167">
        <v>204</v>
      </c>
      <c t="n" s="6" r="B167">
        <v>0</v>
      </c>
      <c t="n" s="6" r="C167">
        <v>0</v>
      </c>
      <c t="n" s="6" r="D167">
        <v>0</v>
      </c>
    </row>
    <row spans="1:4" r="168">
      <c t="s" s="4" r="A168">
        <v>1026</v>
      </c>
      <c t="n" s="6" r="B168">
        <v>0</v>
      </c>
      <c t="n" s="6" r="C168">
        <v>0</v>
      </c>
      <c t="n" s="6" r="D168">
        <v>0</v>
      </c>
    </row>
    <row spans="1:4" r="169">
      <c t="s" s="4" r="A169">
        <v>206</v>
      </c>
      <c t="n" s="6" r="B169">
        <v>0</v>
      </c>
      <c t="n" s="6" r="C169">
        <v>-12</v>
      </c>
      <c t="n" s="6" r="D169">
        <v>-750</v>
      </c>
    </row>
    <row spans="1:4" r="170">
      <c t="s" s="4" r="A170">
        <v>207</v>
      </c>
      <c t="n" s="6" r="B170">
        <v>-13640</v>
      </c>
      <c t="n" s="6" r="C170">
        <v>-15803</v>
      </c>
      <c t="n" s="6" r="D170">
        <v>-115922</v>
      </c>
    </row>
    <row spans="1:4" r="171">
      <c t="s" s="4" r="A171">
        <v>208</v>
      </c>
      <c t="n" s="6" r="C171">
        <v>0</v>
      </c>
      <c t="n" s="6" r="D171">
        <v>0</v>
      </c>
    </row>
    <row spans="1:4" r="172">
      <c t="s" s="4" r="A172">
        <v>209</v>
      </c>
      <c t="n" s="6" r="C172">
        <v>-15803</v>
      </c>
      <c t="n" s="6" r="D172">
        <v>-115922</v>
      </c>
    </row>
    <row spans="1:4" r="173">
      <c t="s" s="4" r="A173">
        <v>1027</v>
      </c>
      <c t="n" s="6" r="B173">
        <v>3577</v>
      </c>
      <c t="n" s="6" r="C173">
        <v>312</v>
      </c>
      <c t="n" s="6" r="D173">
        <v>-4703</v>
      </c>
    </row>
    <row spans="1:4" r="174">
      <c t="s" s="4" r="A174">
        <v>211</v>
      </c>
      <c t="n" s="6" r="B174">
        <v>8203</v>
      </c>
      <c t="n" s="6" r="C174">
        <v>3885</v>
      </c>
      <c t="n" s="6" r="D174">
        <v>-102252</v>
      </c>
    </row>
    <row spans="1:4" r="175">
      <c t="s" s="4" r="A175">
        <v>212</v>
      </c>
      <c t="n" s="6" r="B175">
        <v>4979</v>
      </c>
      <c t="n" s="6" r="C175">
        <v>1094</v>
      </c>
      <c t="n" s="6" r="D175">
        <v>103346</v>
      </c>
    </row>
    <row spans="1:4" r="176">
      <c t="s" s="4" r="A176">
        <v>213</v>
      </c>
      <c t="n" s="6" r="B176">
        <v>13182</v>
      </c>
      <c t="n" s="6" r="C176">
        <v>4979</v>
      </c>
      <c t="n" s="6" r="D176">
        <v>1094</v>
      </c>
    </row>
    <row spans="1:4" r="177">
      <c t="s" s="4" r="A177">
        <v>1008</v>
      </c>
    </row>
    <row spans="1:4" r="178">
      <c t="s" s="3" r="A178">
        <v>170</v>
      </c>
    </row>
    <row spans="1:4" r="179">
      <c t="s" s="4" r="A179">
        <v>184</v>
      </c>
      <c t="n" s="6" r="B179">
        <v>95506</v>
      </c>
      <c t="n" s="6" r="C179">
        <v>156891</v>
      </c>
      <c t="n" s="6" r="D179">
        <v>145788</v>
      </c>
    </row>
    <row spans="1:4" r="180">
      <c t="s" s="4" r="A180">
        <v>185</v>
      </c>
      <c t="n" s="6" r="C180">
        <v>0</v>
      </c>
      <c t="n" s="6" r="D180">
        <v>1082</v>
      </c>
    </row>
    <row spans="1:4" r="181">
      <c t="s" s="4" r="A181">
        <v>186</v>
      </c>
      <c t="n" s="6" r="C181">
        <v>156891</v>
      </c>
      <c t="n" s="6" r="D181">
        <v>146870</v>
      </c>
    </row>
    <row spans="1:4" r="182">
      <c t="s" s="3" r="A182">
        <v>187</v>
      </c>
    </row>
    <row spans="1:4" r="183">
      <c t="s" s="4" r="A183">
        <v>188</v>
      </c>
      <c t="n" s="6" r="B183">
        <v>-85908</v>
      </c>
      <c t="n" s="6" r="C183">
        <v>-137123</v>
      </c>
      <c t="n" s="6" r="D183">
        <v>-100714</v>
      </c>
    </row>
    <row spans="1:4" r="184">
      <c t="s" s="4" r="A184">
        <v>189</v>
      </c>
      <c t="n" s="6" r="B184">
        <v>-98396</v>
      </c>
      <c t="n" s="6" r="C184">
        <v>-95706</v>
      </c>
      <c t="n" s="6" r="D184">
        <v>-105058</v>
      </c>
    </row>
    <row spans="1:4" r="185">
      <c t="s" s="4" r="A185">
        <v>1019</v>
      </c>
      <c t="n" s="6" r="B185">
        <v>0</v>
      </c>
      <c t="n" s="6" r="C185">
        <v>0</v>
      </c>
      <c t="n" s="6" r="D185">
        <v>0</v>
      </c>
    </row>
    <row spans="1:4" r="186">
      <c t="s" s="4" r="A186">
        <v>1020</v>
      </c>
      <c t="n" s="6" r="B186">
        <v>0</v>
      </c>
      <c t="n" s="6" r="C186">
        <v>0</v>
      </c>
      <c t="n" s="6" r="D186">
        <v>0</v>
      </c>
    </row>
    <row spans="1:4" r="187">
      <c t="s" s="4" r="A187">
        <v>1021</v>
      </c>
      <c t="n" s="6" r="B187">
        <v>0</v>
      </c>
      <c t="n" s="6" r="D187">
        <v>0</v>
      </c>
    </row>
    <row spans="1:4" r="188">
      <c t="s" s="4" r="A188">
        <v>1022</v>
      </c>
      <c t="n" s="6" r="B188">
        <v>-10511</v>
      </c>
      <c t="n" s="6" r="C188">
        <v>-5519</v>
      </c>
      <c t="n" s="6" r="D188">
        <v>-11610</v>
      </c>
    </row>
    <row spans="1:4" r="189">
      <c t="s" s="4" r="A189">
        <v>193</v>
      </c>
      <c t="n" s="6" r="B189">
        <v>1637</v>
      </c>
      <c t="n" s="6" r="C189">
        <v>39974</v>
      </c>
      <c t="n" s="6" r="D189">
        <v>5205</v>
      </c>
    </row>
    <row spans="1:4" r="190">
      <c t="s" s="4" r="A190">
        <v>194</v>
      </c>
      <c t="n" s="6" r="B190">
        <v>-193178</v>
      </c>
      <c t="n" s="6" r="C190">
        <v>-198374</v>
      </c>
      <c t="n" s="6" r="D190">
        <v>-212177</v>
      </c>
    </row>
    <row spans="1:4" r="191">
      <c t="s" s="4" r="A191">
        <v>195</v>
      </c>
      <c t="n" s="6" r="C191">
        <v>0</v>
      </c>
      <c t="n" s="6" r="D191">
        <v>0</v>
      </c>
    </row>
    <row spans="1:4" r="192">
      <c t="s" s="4" r="A192">
        <v>196</v>
      </c>
      <c t="n" s="6" r="C192">
        <v>-198374</v>
      </c>
      <c t="n" s="6" r="D192">
        <v>-212177</v>
      </c>
    </row>
    <row spans="1:4" r="193">
      <c t="s" s="3" r="A193">
        <v>197</v>
      </c>
    </row>
    <row spans="1:4" r="194">
      <c t="s" s="4" r="A194">
        <v>198</v>
      </c>
      <c t="n" s="6" r="B194">
        <v>-1586108</v>
      </c>
      <c t="n" s="6" r="C194">
        <v>-207683</v>
      </c>
      <c t="n" s="6" r="D194">
        <v>-107980</v>
      </c>
    </row>
    <row spans="1:4" r="195">
      <c t="s" s="4" r="A195">
        <v>199</v>
      </c>
      <c t="n" s="6" r="B195">
        <v>1823210</v>
      </c>
      <c t="n" s="6" r="C195">
        <v>311731</v>
      </c>
      <c t="n" s="6" r="D195">
        <v>274871</v>
      </c>
    </row>
    <row spans="1:4" r="196">
      <c t="s" s="4" r="A196">
        <v>200</v>
      </c>
      <c t="n" s="6" r="B196">
        <v>0</v>
      </c>
      <c t="n" s="6" r="C196">
        <v>0</v>
      </c>
      <c t="n" s="6" r="D196">
        <v>0</v>
      </c>
    </row>
    <row spans="1:4" r="197">
      <c t="s" s="4" r="A197">
        <v>201</v>
      </c>
      <c t="n" s="6" r="B197">
        <v>0</v>
      </c>
      <c t="n" s="6" r="C197">
        <v>642417</v>
      </c>
      <c t="n" s="6" r="D197">
        <v>0</v>
      </c>
    </row>
    <row spans="1:4" r="198">
      <c t="s" s="4" r="A198">
        <v>1023</v>
      </c>
      <c t="n" s="6" r="B198">
        <v>5574</v>
      </c>
      <c t="n" s="6" r="C198">
        <v>-20486</v>
      </c>
      <c t="n" s="6" r="D198">
        <v>-3384</v>
      </c>
    </row>
    <row spans="1:4" r="199">
      <c t="s" s="4" r="A199">
        <v>1024</v>
      </c>
      <c t="n" s="6" r="B199">
        <v>-162399</v>
      </c>
      <c t="n" s="6" r="C199">
        <v>-716909</v>
      </c>
      <c t="n" s="6" r="D199">
        <v>-173252</v>
      </c>
    </row>
    <row spans="1:4" r="200">
      <c t="s" s="4" r="A200">
        <v>1025</v>
      </c>
      <c t="n" s="6" r="B200">
        <v>25276</v>
      </c>
      <c t="n" s="6" r="C200">
        <v>48203</v>
      </c>
      <c t="n" s="6" r="D200">
        <v>63149</v>
      </c>
    </row>
    <row spans="1:4" r="201">
      <c t="s" s="4" r="A201">
        <v>203</v>
      </c>
      <c t="n" s="6" r="B201">
        <v>0</v>
      </c>
      <c t="n" s="6" r="C201">
        <v>0</v>
      </c>
      <c t="n" s="6" r="D201">
        <v>0</v>
      </c>
    </row>
    <row spans="1:4" r="202">
      <c t="s" s="4" r="A202">
        <v>204</v>
      </c>
      <c t="n" s="6" r="B202">
        <v>0</v>
      </c>
      <c t="n" s="6" r="C202">
        <v>0</v>
      </c>
      <c t="n" s="6" r="D202">
        <v>0</v>
      </c>
    </row>
    <row spans="1:4" r="203">
      <c t="s" s="4" r="A203">
        <v>1026</v>
      </c>
      <c t="n" s="6" r="B203">
        <v>0</v>
      </c>
      <c t="n" s="6" r="C203">
        <v>0</v>
      </c>
      <c t="n" s="6" r="D203">
        <v>0</v>
      </c>
    </row>
    <row spans="1:4" r="204">
      <c t="s" s="4" r="A204">
        <v>206</v>
      </c>
      <c t="n" s="6" r="B204">
        <v>-1555</v>
      </c>
      <c t="n" s="6" r="C204">
        <v>-2039</v>
      </c>
      <c t="n" s="6" r="D204">
        <v>-262</v>
      </c>
    </row>
    <row spans="1:4" r="205">
      <c t="s" s="4" r="A205">
        <v>207</v>
      </c>
      <c t="n" s="6" r="B205">
        <v>103998</v>
      </c>
      <c t="n" s="6" r="C205">
        <v>55234</v>
      </c>
      <c t="n" s="6" r="D205">
        <v>53142</v>
      </c>
    </row>
    <row spans="1:4" r="206">
      <c t="s" s="4" r="A206">
        <v>208</v>
      </c>
      <c t="n" s="6" r="C206">
        <v>0</v>
      </c>
      <c t="n" s="6" r="D206">
        <v>0</v>
      </c>
    </row>
    <row spans="1:4" r="207">
      <c t="s" s="4" r="A207">
        <v>209</v>
      </c>
      <c t="n" s="6" r="C207">
        <v>55234</v>
      </c>
      <c t="n" s="6" r="D207">
        <v>53142</v>
      </c>
    </row>
    <row spans="1:4" r="208">
      <c t="s" s="4" r="A208">
        <v>1027</v>
      </c>
      <c t="n" s="6" r="B208">
        <v>-11592</v>
      </c>
      <c t="n" s="6" r="C208">
        <v>-7732</v>
      </c>
      <c t="n" s="6" r="D208">
        <v>-6609</v>
      </c>
    </row>
    <row spans="1:4" r="209">
      <c t="s" s="4" r="A209">
        <v>211</v>
      </c>
      <c t="n" s="6" r="B209">
        <v>-5266</v>
      </c>
      <c t="n" s="6" r="C209">
        <v>6019</v>
      </c>
      <c t="n" s="6" r="D209">
        <v>-18774</v>
      </c>
    </row>
    <row spans="1:4" r="210">
      <c t="s" s="4" r="A210">
        <v>212</v>
      </c>
      <c t="n" s="6" r="B210">
        <v>113842</v>
      </c>
      <c t="n" s="6" r="C210">
        <v>107823</v>
      </c>
      <c t="n" s="6" r="D210">
        <v>126597</v>
      </c>
    </row>
    <row spans="1:4" r="211">
      <c t="s" s="4" r="A211">
        <v>213</v>
      </c>
      <c t="n" s="8" r="B211">
        <v>108576</v>
      </c>
      <c t="n" s="8" r="C211">
        <v>113842</v>
      </c>
      <c t="n" s="8" r="D211">
        <v>1078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S86"/>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1"/>
    <col customWidth="1" max="5" min="5" width="32"/>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4"/>
  </cols>
  <sheetData>
    <row spans="1:19" r="1">
      <c t="s" s="1" r="A1">
        <v>1028</v>
      </c>
      <c t="s" s="2" r="B1">
        <v>1029</v>
      </c>
      <c t="s" s="2" r="C1">
        <v>1030</v>
      </c>
      <c t="s" s="2" r="D1">
        <v>1031</v>
      </c>
      <c t="s" s="2" r="E1">
        <v>1032</v>
      </c>
      <c t="s" s="2" r="F1">
        <v>168</v>
      </c>
      <c t="s" s="2" r="G1">
        <v>1033</v>
      </c>
      <c t="s" s="2" r="H1">
        <v>902</v>
      </c>
      <c t="s" s="2" r="I1">
        <v>1034</v>
      </c>
      <c t="s" s="2" r="J1">
        <v>1035</v>
      </c>
      <c t="s" s="2" r="K1">
        <v>904</v>
      </c>
      <c t="s" s="2" r="L1">
        <v>1036</v>
      </c>
      <c t="s" s="2" r="M1">
        <v>860</v>
      </c>
      <c t="s" s="2" r="N1">
        <v>1037</v>
      </c>
      <c t="s" s="2" r="O1">
        <v>1038</v>
      </c>
      <c t="s" s="2" r="P1">
        <v>167</v>
      </c>
      <c t="s" s="2" r="Q1">
        <v>168</v>
      </c>
      <c t="s" s="2" r="R1">
        <v>169</v>
      </c>
      <c t="s" s="2" r="S1">
        <v>1039</v>
      </c>
    </row>
    <row spans="1:19" r="2">
      <c t="s" s="3" r="A2">
        <v>1040</v>
      </c>
    </row>
    <row spans="1:19" r="3">
      <c t="s" s="4" r="A3">
        <v>1041</v>
      </c>
      <c t="n" s="8" r="P3">
        <v>22500</v>
      </c>
      <c t="n" s="8" r="Q3">
        <v>19373</v>
      </c>
      <c t="n" s="8" r="R3">
        <v>19148</v>
      </c>
    </row>
    <row spans="1:19" r="4">
      <c t="s" s="4" r="A4">
        <v>1042</v>
      </c>
    </row>
    <row spans="1:19" r="5">
      <c t="s" s="3" r="A5">
        <v>1040</v>
      </c>
    </row>
    <row spans="1:19" r="6">
      <c t="s" s="4" r="A6">
        <v>1043</v>
      </c>
      <c t="n" s="8" r="H6">
        <v>24500</v>
      </c>
    </row>
    <row spans="1:19" r="7">
      <c t="s" s="4" r="A7">
        <v>1041</v>
      </c>
      <c t="n" s="6" r="H7">
        <v>17900</v>
      </c>
    </row>
    <row spans="1:19" r="8">
      <c t="s" s="4" r="A8">
        <v>1044</v>
      </c>
      <c t="n" s="6" r="H8">
        <v>2100</v>
      </c>
    </row>
    <row spans="1:19" r="9">
      <c t="s" s="4" r="A9">
        <v>1045</v>
      </c>
      <c t="n" s="6" r="H9">
        <v>4500</v>
      </c>
    </row>
    <row spans="1:19" r="10">
      <c t="s" s="4" r="A10">
        <v>1046</v>
      </c>
      <c t="n" s="6" r="H10">
        <v>11950</v>
      </c>
    </row>
    <row spans="1:19" r="11">
      <c t="s" s="4" r="A11">
        <v>1047</v>
      </c>
      <c t="n" s="8" r="H11">
        <v>5950</v>
      </c>
    </row>
    <row spans="1:19" r="12">
      <c t="s" s="4" r="A12">
        <v>1048</v>
      </c>
    </row>
    <row spans="1:19" r="13">
      <c t="s" s="3" r="A13">
        <v>1040</v>
      </c>
    </row>
    <row spans="1:19" r="14">
      <c t="s" s="4" r="A14">
        <v>1043</v>
      </c>
      <c t="n" s="8" r="D14">
        <v>25000</v>
      </c>
    </row>
    <row spans="1:19" r="15">
      <c t="s" s="4" r="A15">
        <v>1049</v>
      </c>
    </row>
    <row spans="1:19" r="16">
      <c t="s" s="3" r="A16">
        <v>1040</v>
      </c>
    </row>
    <row spans="1:19" r="17">
      <c t="s" s="4" r="A17">
        <v>1043</v>
      </c>
      <c t="n" s="8" r="N17">
        <v>29000</v>
      </c>
    </row>
    <row spans="1:19" r="18">
      <c t="s" s="4" r="A18">
        <v>1050</v>
      </c>
    </row>
    <row spans="1:19" r="19">
      <c t="s" s="3" r="A19">
        <v>1040</v>
      </c>
    </row>
    <row spans="1:19" r="20">
      <c t="s" s="4" r="A20">
        <v>1043</v>
      </c>
      <c t="n" s="8" r="M20">
        <v>54000</v>
      </c>
    </row>
    <row spans="1:19" r="21">
      <c t="s" s="4" r="A21">
        <v>1051</v>
      </c>
    </row>
    <row spans="1:19" r="22">
      <c t="s" s="3" r="A22">
        <v>1040</v>
      </c>
    </row>
    <row spans="1:19" r="23">
      <c t="s" s="4" r="A23">
        <v>1043</v>
      </c>
      <c t="n" s="8" r="M23">
        <v>16000</v>
      </c>
    </row>
    <row spans="1:19" r="24">
      <c t="s" s="4" r="A24">
        <v>1052</v>
      </c>
    </row>
    <row spans="1:19" r="25">
      <c t="s" s="3" r="A25">
        <v>1040</v>
      </c>
    </row>
    <row spans="1:19" r="26">
      <c t="s" s="4" r="A26">
        <v>1043</v>
      </c>
      <c t="n" s="8" r="L26">
        <v>191000</v>
      </c>
    </row>
    <row spans="1:19" r="27">
      <c t="s" s="4" r="A27">
        <v>1053</v>
      </c>
    </row>
    <row spans="1:19" r="28">
      <c t="s" s="3" r="A28">
        <v>1040</v>
      </c>
    </row>
    <row spans="1:19" r="29">
      <c t="s" s="4" r="A29">
        <v>1043</v>
      </c>
      <c t="n" s="8" r="K29">
        <v>15300</v>
      </c>
    </row>
    <row spans="1:19" r="30">
      <c t="s" s="4" r="A30">
        <v>1054</v>
      </c>
    </row>
    <row spans="1:19" r="31">
      <c t="s" s="3" r="A31">
        <v>1040</v>
      </c>
    </row>
    <row spans="1:19" r="32">
      <c t="s" s="4" r="A32">
        <v>1043</v>
      </c>
      <c t="n" s="8" r="J32">
        <v>21200</v>
      </c>
    </row>
    <row spans="1:19" r="33">
      <c t="s" s="4" r="A33">
        <v>1055</v>
      </c>
      <c t="n" s="8" r="O33">
        <v>16750</v>
      </c>
    </row>
    <row spans="1:19" r="34">
      <c t="s" s="4" r="A34">
        <v>1056</v>
      </c>
    </row>
    <row spans="1:19" r="35">
      <c t="s" s="3" r="A35">
        <v>1040</v>
      </c>
    </row>
    <row spans="1:19" r="36">
      <c t="s" s="4" r="A36">
        <v>1043</v>
      </c>
      <c t="n" s="8" r="I36">
        <v>13700</v>
      </c>
    </row>
    <row spans="1:19" r="37">
      <c t="s" s="4" r="A37">
        <v>1057</v>
      </c>
    </row>
    <row spans="1:19" r="38">
      <c t="s" s="3" r="A38">
        <v>1040</v>
      </c>
    </row>
    <row spans="1:19" r="39">
      <c t="s" s="4" r="A39">
        <v>1043</v>
      </c>
      <c t="n" s="8" r="G39">
        <v>46200</v>
      </c>
    </row>
    <row spans="1:19" r="40">
      <c t="s" s="4" r="A40">
        <v>1058</v>
      </c>
    </row>
    <row spans="1:19" r="41">
      <c t="s" s="3" r="A41">
        <v>1040</v>
      </c>
    </row>
    <row spans="1:19" r="42">
      <c t="s" s="4" r="A42">
        <v>1043</v>
      </c>
      <c t="n" s="8" r="F42">
        <v>29500</v>
      </c>
    </row>
    <row spans="1:19" r="43">
      <c t="s" s="4" r="A43">
        <v>1059</v>
      </c>
    </row>
    <row spans="1:19" r="44">
      <c t="s" s="3" r="A44">
        <v>1040</v>
      </c>
    </row>
    <row spans="1:19" r="45">
      <c t="s" s="4" r="A45">
        <v>1043</v>
      </c>
      <c t="n" s="8" r="E45">
        <v>74200</v>
      </c>
    </row>
    <row spans="1:19" r="46">
      <c t="s" s="4" r="A46">
        <v>1060</v>
      </c>
    </row>
    <row spans="1:19" r="47">
      <c t="s" s="3" r="A47">
        <v>1040</v>
      </c>
    </row>
    <row spans="1:19" r="48">
      <c t="s" s="4" r="A48">
        <v>1043</v>
      </c>
      <c t="n" s="6" r="E48">
        <v>16100</v>
      </c>
    </row>
    <row spans="1:19" r="49">
      <c t="s" s="4" r="A49">
        <v>1061</v>
      </c>
    </row>
    <row spans="1:19" r="50">
      <c t="s" s="3" r="A50">
        <v>1040</v>
      </c>
    </row>
    <row spans="1:19" r="51">
      <c t="s" s="4" r="A51">
        <v>1043</v>
      </c>
      <c t="n" s="6" r="E51">
        <v>8900</v>
      </c>
    </row>
    <row spans="1:19" r="52">
      <c t="s" s="4" r="A52">
        <v>1062</v>
      </c>
    </row>
    <row spans="1:19" r="53">
      <c t="s" s="3" r="A53">
        <v>1040</v>
      </c>
    </row>
    <row spans="1:19" r="54">
      <c t="s" s="4" r="A54">
        <v>1043</v>
      </c>
      <c t="n" s="6" r="E54">
        <v>7200</v>
      </c>
    </row>
    <row spans="1:19" r="55">
      <c t="s" s="4" r="A55">
        <v>1063</v>
      </c>
    </row>
    <row spans="1:19" r="56">
      <c t="s" s="3" r="A56">
        <v>1040</v>
      </c>
    </row>
    <row spans="1:19" r="57">
      <c t="s" s="4" r="A57">
        <v>1043</v>
      </c>
      <c t="n" s="8" r="E57">
        <v>27600</v>
      </c>
    </row>
    <row spans="1:19" r="58">
      <c t="s" s="4" r="A58">
        <v>1064</v>
      </c>
      <c t="n" s="6" r="E58">
        <v>12</v>
      </c>
    </row>
    <row spans="1:19" r="59">
      <c t="s" s="4" r="A59">
        <v>1065</v>
      </c>
    </row>
    <row spans="1:19" r="60">
      <c t="s" s="3" r="A60">
        <v>1040</v>
      </c>
    </row>
    <row spans="1:19" r="61">
      <c t="s" s="4" r="A61">
        <v>1043</v>
      </c>
      <c t="n" s="8" r="E61">
        <v>1000</v>
      </c>
    </row>
    <row spans="1:19" r="62">
      <c t="s" s="4" r="A62">
        <v>1066</v>
      </c>
    </row>
    <row spans="1:19" r="63">
      <c t="s" s="3" r="A63">
        <v>1040</v>
      </c>
    </row>
    <row spans="1:19" r="64">
      <c t="s" s="4" r="A64">
        <v>1043</v>
      </c>
      <c t="n" s="8" r="E64">
        <v>5400</v>
      </c>
    </row>
    <row spans="1:19" r="65">
      <c t="s" s="4" r="A65">
        <v>1067</v>
      </c>
    </row>
    <row spans="1:19" r="66">
      <c t="s" s="3" r="A66">
        <v>1040</v>
      </c>
    </row>
    <row spans="1:19" r="67">
      <c t="s" s="4" r="A67">
        <v>1064</v>
      </c>
      <c t="n" s="6" r="E67">
        <v>9</v>
      </c>
    </row>
    <row spans="1:19" r="68">
      <c t="s" s="4" r="A68">
        <v>1068</v>
      </c>
    </row>
    <row spans="1:19" r="69">
      <c t="s" s="3" r="A69">
        <v>1040</v>
      </c>
    </row>
    <row spans="1:19" r="70">
      <c t="s" s="4" r="A70">
        <v>1064</v>
      </c>
      <c t="n" s="6" r="E70">
        <v>2</v>
      </c>
    </row>
    <row spans="1:19" r="71">
      <c t="s" s="4" r="A71">
        <v>1069</v>
      </c>
    </row>
    <row spans="1:19" r="72">
      <c t="s" s="3" r="A72">
        <v>1040</v>
      </c>
    </row>
    <row spans="1:19" r="73">
      <c t="s" s="4" r="A73">
        <v>1064</v>
      </c>
      <c t="n" s="6" r="E73">
        <v>1</v>
      </c>
    </row>
    <row spans="1:19" r="74">
      <c t="s" s="4" r="A74">
        <v>1070</v>
      </c>
    </row>
    <row spans="1:19" r="75">
      <c t="s" s="3" r="A75">
        <v>1040</v>
      </c>
    </row>
    <row spans="1:19" r="76">
      <c t="s" s="4" r="A76">
        <v>1071</v>
      </c>
      <c t="n" s="9" r="S76">
        <v>0.5</v>
      </c>
    </row>
    <row spans="1:19" r="77">
      <c t="s" s="4" r="A77">
        <v>1072</v>
      </c>
      <c t="n" s="16" r="C77">
        <v>0.1722</v>
      </c>
    </row>
    <row spans="1:19" r="78">
      <c t="s" s="4" r="A78">
        <v>1073</v>
      </c>
      <c t="n" s="17" r="C78">
        <v>8.5</v>
      </c>
    </row>
    <row spans="1:19" r="79">
      <c t="s" s="4" r="A79">
        <v>1074</v>
      </c>
      <c t="n" s="18" r="C79">
        <v>225</v>
      </c>
    </row>
    <row spans="1:19" r="80">
      <c t="s" s="4" r="A80">
        <v>1075</v>
      </c>
    </row>
    <row spans="1:19" r="81">
      <c t="s" s="3" r="A81">
        <v>1040</v>
      </c>
    </row>
    <row spans="1:19" r="82">
      <c t="s" s="4" r="A82">
        <v>1043</v>
      </c>
      <c t="n" s="8" r="B82">
        <v>1791000</v>
      </c>
    </row>
    <row spans="1:19" r="83">
      <c t="s" s="4" r="A83">
        <v>1055</v>
      </c>
      <c t="n" s="8" r="B83">
        <v>323000</v>
      </c>
    </row>
    <row spans="1:19" r="84">
      <c t="s" s="4" r="A84">
        <v>1076</v>
      </c>
    </row>
    <row spans="1:19" r="85">
      <c t="s" s="3" r="A85">
        <v>1040</v>
      </c>
    </row>
    <row spans="1:19" r="86">
      <c t="s" s="4" r="A86">
        <v>1077</v>
      </c>
      <c t="n" s="6" r="B86">
        <v>50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8</v>
      </c>
      <c t="s" s="2" r="B1">
        <v>1</v>
      </c>
    </row>
    <row spans="1:4" r="2">
      <c t="s" s="2" r="B2">
        <v>2</v>
      </c>
      <c t="s" s="2" r="C2">
        <v>30</v>
      </c>
      <c t="s" s="2" r="D2">
        <v>95</v>
      </c>
    </row>
    <row spans="1:4" r="3">
      <c t="s" s="3" r="A3">
        <v>1079</v>
      </c>
    </row>
    <row spans="1:4" r="4">
      <c t="s" s="4" r="A4">
        <v>1080</v>
      </c>
      <c t="n" s="8" r="B4">
        <v>2360978</v>
      </c>
      <c t="n" s="8" r="C4">
        <v>2423783</v>
      </c>
    </row>
    <row spans="1:4" r="5">
      <c t="s" s="4" r="A5">
        <v>1081</v>
      </c>
    </row>
    <row spans="1:4" r="6">
      <c t="s" s="3" r="A6">
        <v>1082</v>
      </c>
    </row>
    <row spans="1:4" r="7">
      <c t="s" s="4" r="A7">
        <v>1083</v>
      </c>
      <c t="n" s="6" r="B7">
        <v>111907</v>
      </c>
      <c t="n" s="6" r="C7">
        <v>134301</v>
      </c>
      <c t="n" s="8" r="D7">
        <v>321121</v>
      </c>
    </row>
    <row spans="1:4" r="8">
      <c t="s" s="4" r="A8">
        <v>1084</v>
      </c>
      <c t="n" s="6" r="B8">
        <v>0</v>
      </c>
      <c t="n" s="6" r="C8">
        <v>794</v>
      </c>
      <c t="n" s="6" r="D8">
        <v>0</v>
      </c>
    </row>
    <row spans="1:4" r="9">
      <c t="s" s="4" r="A9">
        <v>1085</v>
      </c>
      <c t="n" s="6" r="B9">
        <v>111907</v>
      </c>
      <c t="n" s="6" r="C9">
        <v>135095</v>
      </c>
      <c t="n" s="6" r="D9">
        <v>321121</v>
      </c>
    </row>
    <row spans="1:4" r="10">
      <c t="s" s="3" r="A10">
        <v>1079</v>
      </c>
    </row>
    <row spans="1:4" r="11">
      <c t="s" s="4" r="A11">
        <v>1086</v>
      </c>
      <c t="n" s="6" r="B11">
        <v>12670</v>
      </c>
      <c t="n" s="6" r="C11">
        <v>15098</v>
      </c>
      <c t="n" s="6" r="D11">
        <v>28532</v>
      </c>
    </row>
    <row spans="1:4" r="12">
      <c t="s" s="4" r="A12">
        <v>282</v>
      </c>
      <c t="n" s="6" r="B12">
        <v>43505</v>
      </c>
      <c t="n" s="6" r="C12">
        <v>23269</v>
      </c>
      <c t="n" s="6" r="D12">
        <v>44681</v>
      </c>
    </row>
    <row spans="1:4" r="13">
      <c t="s" s="4" r="A13">
        <v>1087</v>
      </c>
      <c t="n" s="6" r="B13">
        <v>34988</v>
      </c>
      <c t="n" s="6" r="C13">
        <v>60172</v>
      </c>
      <c t="n" s="6" r="D13">
        <v>173733</v>
      </c>
    </row>
    <row spans="1:4" r="14">
      <c t="s" s="4" r="A14">
        <v>1088</v>
      </c>
      <c t="n" s="6" r="B14">
        <v>7032</v>
      </c>
      <c t="n" s="6" r="C14">
        <v>3342</v>
      </c>
      <c t="n" s="6" r="D14">
        <v>68</v>
      </c>
    </row>
    <row spans="1:4" r="15">
      <c t="s" s="4" r="A15">
        <v>1089</v>
      </c>
      <c t="n" s="6" r="B15">
        <v>-26807</v>
      </c>
      <c t="n" s="6" r="C15">
        <v>-50903</v>
      </c>
      <c t="n" s="6" r="D15">
        <v>-67645</v>
      </c>
    </row>
    <row spans="1:4" r="16">
      <c t="s" s="4" r="A16">
        <v>1090</v>
      </c>
      <c t="n" s="6" r="B16">
        <v>71388</v>
      </c>
      <c t="n" s="6" r="C16">
        <v>50978</v>
      </c>
      <c t="n" s="6" r="D16">
        <v>179369</v>
      </c>
    </row>
    <row spans="1:4" r="17">
      <c t="s" s="4" r="A17">
        <v>1080</v>
      </c>
      <c t="n" s="6" r="B17">
        <v>40519</v>
      </c>
      <c t="n" s="6" r="C17">
        <v>84117</v>
      </c>
      <c t="n" s="6" r="D17">
        <v>141752</v>
      </c>
    </row>
    <row spans="1:4" r="18">
      <c t="s" s="4" r="A18">
        <v>1091</v>
      </c>
      <c t="n" s="6" r="B18">
        <v>-2041</v>
      </c>
      <c t="n" s="6" r="C18">
        <v>-4704</v>
      </c>
      <c t="n" s="6" r="D18">
        <v>-3945</v>
      </c>
    </row>
    <row spans="1:4" r="19">
      <c t="s" s="4" r="A19">
        <v>1092</v>
      </c>
      <c t="n" s="8" r="B19">
        <v>-3692</v>
      </c>
      <c t="n" s="8" r="C19">
        <v>-1504</v>
      </c>
      <c t="n" s="8" r="D19">
        <v>-76</v>
      </c>
    </row>
    <row spans="1:4" r="20">
      <c t="s" s="4" r="A20">
        <v>1093</v>
      </c>
    </row>
    <row spans="1:4" r="21">
      <c t="s" s="3" r="A21">
        <v>1079</v>
      </c>
    </row>
    <row spans="1:4" r="22">
      <c t="s" s="4" r="A22">
        <v>1094</v>
      </c>
      <c t="s" s="4" r="B22">
        <v>1095</v>
      </c>
      <c t="s" s="4" r="C22">
        <v>1096</v>
      </c>
      <c t="s" s="4" r="D22">
        <v>109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098</v>
      </c>
      <c t="s" s="2" r="B1">
        <v>127</v>
      </c>
      <c t="s" s="2" r="C1">
        <v>1</v>
      </c>
    </row>
    <row spans="1:6" r="2">
      <c t="s" s="2" r="B2">
        <v>90</v>
      </c>
      <c t="s" s="2" r="C2">
        <v>2</v>
      </c>
      <c t="s" s="2" r="D2">
        <v>30</v>
      </c>
      <c t="s" s="2" r="E2">
        <v>95</v>
      </c>
      <c t="s" s="2" r="F2">
        <v>987</v>
      </c>
    </row>
    <row spans="1:6" r="3">
      <c t="s" s="3" r="A3">
        <v>1099</v>
      </c>
    </row>
    <row spans="1:6" r="4">
      <c t="s" s="4" r="A4">
        <v>1100</v>
      </c>
      <c t="s" s="4" r="C4">
        <v>476</v>
      </c>
    </row>
    <row spans="1:6" r="5">
      <c t="s" s="4" r="A5">
        <v>1014</v>
      </c>
      <c t="n" s="8" r="C5">
        <v>37713</v>
      </c>
      <c t="n" s="8" r="D5">
        <v>-97275</v>
      </c>
      <c t="n" s="8" r="E5">
        <v>62127</v>
      </c>
    </row>
    <row spans="1:6" r="6">
      <c t="s" s="4" r="A6">
        <v>1101</v>
      </c>
      <c t="n" s="6" r="C6">
        <v>69290</v>
      </c>
      <c t="n" s="6" r="D6">
        <v>64718</v>
      </c>
    </row>
    <row spans="1:6" r="7">
      <c t="s" s="4" r="A7">
        <v>165</v>
      </c>
      <c t="n" s="8" r="C7">
        <v>327</v>
      </c>
      <c t="n" s="8" r="D7">
        <v>-60</v>
      </c>
      <c t="n" s="8" r="E7">
        <v>2389</v>
      </c>
    </row>
    <row spans="1:6" r="8">
      <c t="s" s="4" r="A8">
        <v>1102</v>
      </c>
      <c t="s" s="4" r="C8">
        <v>1103</v>
      </c>
      <c t="s" s="4" r="D8">
        <v>1103</v>
      </c>
    </row>
    <row spans="1:6" r="9">
      <c t="s" s="4" r="A9">
        <v>1104</v>
      </c>
      <c t="s" s="4" r="C9">
        <v>1105</v>
      </c>
      <c t="s" s="4" r="D9">
        <v>1106</v>
      </c>
      <c t="s" s="4" r="E9">
        <v>1107</v>
      </c>
    </row>
    <row spans="1:6" r="10">
      <c t="s" s="4" r="A10">
        <v>1108</v>
      </c>
      <c t="n" s="8" r="E10">
        <v>252700</v>
      </c>
    </row>
    <row spans="1:6" r="11">
      <c t="s" s="4" r="A11">
        <v>1109</v>
      </c>
      <c t="n" s="6" r="E11">
        <v>65200</v>
      </c>
    </row>
    <row spans="1:6" r="12">
      <c t="s" s="4" r="A12">
        <v>1110</v>
      </c>
      <c t="n" s="6" r="E12">
        <v>63504</v>
      </c>
    </row>
    <row spans="1:6" r="13">
      <c t="s" s="4" r="A13">
        <v>1111</v>
      </c>
      <c t="n" s="8" r="C13">
        <v>-33509</v>
      </c>
      <c t="n" s="6" r="E13">
        <v>-18753</v>
      </c>
    </row>
    <row spans="1:6" r="14">
      <c t="s" s="4" r="A14">
        <v>1112</v>
      </c>
      <c t="n" s="6" r="E14">
        <v>23301</v>
      </c>
    </row>
    <row spans="1:6" r="15">
      <c t="s" s="4" r="A15">
        <v>1113</v>
      </c>
      <c t="n" s="6" r="E15">
        <v>21450</v>
      </c>
    </row>
    <row spans="1:6" r="16">
      <c t="s" s="4" r="A16">
        <v>1114</v>
      </c>
      <c t="n" s="8" r="D16">
        <v>212151</v>
      </c>
    </row>
    <row spans="1:6" r="17">
      <c t="s" s="4" r="A17">
        <v>1115</v>
      </c>
      <c t="n" s="8" r="B17">
        <v>9067</v>
      </c>
      <c t="n" s="6" r="D17">
        <v>29298</v>
      </c>
    </row>
    <row spans="1:6" r="18">
      <c t="s" s="4" r="A18">
        <v>1116</v>
      </c>
      <c t="n" s="6" r="D18">
        <v>46356</v>
      </c>
    </row>
    <row spans="1:6" r="19">
      <c t="s" s="4" r="A19">
        <v>1117</v>
      </c>
      <c t="n" s="6" r="C19">
        <v>-51625</v>
      </c>
      <c t="n" s="6" r="D19">
        <v>-63333</v>
      </c>
      <c t="n" s="6" r="E19">
        <v>0</v>
      </c>
    </row>
    <row spans="1:6" r="20">
      <c t="s" s="4" r="A20">
        <v>1118</v>
      </c>
      <c t="n" s="6" r="C20">
        <v>2173</v>
      </c>
      <c t="n" s="6" r="D20">
        <v>1462</v>
      </c>
      <c t="n" s="6" r="E20">
        <v>1459</v>
      </c>
    </row>
    <row spans="1:6" r="21">
      <c t="s" s="4" r="A21">
        <v>1119</v>
      </c>
      <c t="n" s="8" r="C21">
        <v>7120</v>
      </c>
      <c t="n" s="6" r="D21">
        <v>5884</v>
      </c>
    </row>
    <row spans="1:6" r="22">
      <c t="s" s="4" r="A22">
        <v>1120</v>
      </c>
      <c t="s" s="4" r="C22">
        <v>482</v>
      </c>
    </row>
    <row spans="1:6" r="23">
      <c t="s" s="4" r="A23">
        <v>1121</v>
      </c>
      <c t="n" s="8" r="C23">
        <v>47685</v>
      </c>
      <c t="n" s="6" r="D23">
        <v>55951</v>
      </c>
      <c t="n" s="8" r="E23">
        <v>51146</v>
      </c>
      <c t="n" s="8" r="F23">
        <v>37563</v>
      </c>
    </row>
    <row spans="1:6" r="24">
      <c t="s" s="4" r="A24">
        <v>1122</v>
      </c>
      <c t="n" s="6" r="C24">
        <v>45256</v>
      </c>
      <c t="n" s="6" r="D24">
        <v>53078</v>
      </c>
    </row>
    <row spans="1:6" r="25">
      <c t="s" s="4" r="A25">
        <v>1123</v>
      </c>
      <c t="n" s="6" r="C25">
        <v>2429</v>
      </c>
      <c t="n" s="8" r="D25">
        <v>2873</v>
      </c>
    </row>
    <row spans="1:6" r="26">
      <c t="s" s="4" r="A26">
        <v>1124</v>
      </c>
      <c t="n" s="6" r="C26">
        <v>36062</v>
      </c>
    </row>
    <row spans="1:6" r="27">
      <c t="s" s="4" r="A27">
        <v>1125</v>
      </c>
      <c t="n" s="6" r="C27">
        <v>2730</v>
      </c>
    </row>
    <row spans="1:6" r="28">
      <c t="s" s="4" r="A28">
        <v>1126</v>
      </c>
    </row>
    <row spans="1:6" r="29">
      <c t="s" s="3" r="A29">
        <v>1099</v>
      </c>
    </row>
    <row spans="1:6" r="30">
      <c t="s" s="4" r="A30">
        <v>1101</v>
      </c>
      <c t="n" s="8" r="C30">
        <v>66155</v>
      </c>
    </row>
    <row spans="1:6" r="31">
      <c t="s" s="4" r="A31">
        <v>1127</v>
      </c>
      <c t="s" s="4" r="C31">
        <v>1128</v>
      </c>
    </row>
    <row spans="1:6" r="32">
      <c t="s" s="4" r="A32">
        <v>1129</v>
      </c>
    </row>
    <row spans="1:6" r="33">
      <c t="s" s="3" r="A33">
        <v>1099</v>
      </c>
    </row>
    <row spans="1:6" r="34">
      <c t="s" s="4" r="A34">
        <v>1130</v>
      </c>
      <c t="n" s="8" r="C34">
        <v>70820</v>
      </c>
    </row>
    <row spans="1:6" r="35">
      <c t="s" s="4" r="A35">
        <v>1014</v>
      </c>
      <c t="n" s="8" r="C35">
        <v>3022</v>
      </c>
    </row>
    <row spans="1:6" r="36">
      <c t="s" s="4" r="A36">
        <v>1131</v>
      </c>
    </row>
    <row spans="1:6" r="37">
      <c t="s" s="3" r="A37">
        <v>1099</v>
      </c>
    </row>
    <row spans="1:6" r="38">
      <c t="s" s="4" r="A38">
        <v>1132</v>
      </c>
      <c t="s" s="4" r="C38">
        <v>482</v>
      </c>
    </row>
    <row spans="1:6" r="39">
      <c t="s" s="4" r="A39">
        <v>1133</v>
      </c>
    </row>
    <row spans="1:6" r="40">
      <c t="s" s="3" r="A40">
        <v>1099</v>
      </c>
    </row>
    <row spans="1:6" r="41">
      <c t="s" s="4" r="A41">
        <v>1132</v>
      </c>
      <c t="s" s="4" r="C41">
        <v>476</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34</v>
      </c>
      <c t="s" s="2" r="B1">
        <v>2</v>
      </c>
      <c t="s" s="2" r="C1">
        <v>30</v>
      </c>
    </row>
    <row spans="1:3" r="2">
      <c t="s" s="3" r="A2">
        <v>1135</v>
      </c>
    </row>
    <row spans="1:3" r="3">
      <c t="s" s="4" r="A3">
        <v>1136</v>
      </c>
      <c t="n" s="8" r="B3">
        <v>22107</v>
      </c>
      <c t="n" s="8" r="C3">
        <v>22236</v>
      </c>
    </row>
    <row spans="1:3" r="4">
      <c t="s" s="4" r="A4">
        <v>1137</v>
      </c>
      <c t="n" s="6" r="B4">
        <v>4426</v>
      </c>
      <c t="n" s="6" r="C4">
        <v>3144</v>
      </c>
    </row>
    <row spans="1:3" r="5">
      <c t="s" s="4" r="A5">
        <v>1138</v>
      </c>
      <c t="n" s="6" r="B5">
        <v>69290</v>
      </c>
      <c t="n" s="6" r="C5">
        <v>64718</v>
      </c>
    </row>
    <row spans="1:3" r="6">
      <c t="s" s="4" r="A6">
        <v>1139</v>
      </c>
      <c t="n" s="6" r="B6">
        <v>12327</v>
      </c>
      <c t="n" s="6" r="C6">
        <v>14859</v>
      </c>
    </row>
    <row spans="1:3" r="7">
      <c t="s" s="4" r="A7">
        <v>1140</v>
      </c>
      <c t="n" s="6" r="B7">
        <v>8698</v>
      </c>
      <c t="n" s="6" r="C7">
        <v>8620</v>
      </c>
    </row>
    <row spans="1:3" r="8">
      <c t="s" s="4" r="A8">
        <v>1141</v>
      </c>
      <c t="n" s="6" r="B8">
        <v>-60009</v>
      </c>
      <c t="n" s="6" r="C8">
        <v>-40182</v>
      </c>
    </row>
    <row spans="1:3" r="9">
      <c t="s" s="4" r="A9">
        <v>1142</v>
      </c>
      <c t="n" s="6" r="B9">
        <v>56839</v>
      </c>
      <c t="n" s="6" r="C9">
        <v>73395</v>
      </c>
    </row>
    <row spans="1:3" r="10">
      <c t="s" s="3" r="A10">
        <v>1143</v>
      </c>
    </row>
    <row spans="1:3" r="11">
      <c t="s" s="4" r="A11">
        <v>1144</v>
      </c>
      <c t="n" s="6" r="B11">
        <v>-66254</v>
      </c>
      <c t="n" s="6" r="C11">
        <v>-74782</v>
      </c>
    </row>
    <row spans="1:3" r="12">
      <c t="s" s="4" r="A12">
        <v>1145</v>
      </c>
      <c t="n" s="6" r="B12">
        <v>-23408</v>
      </c>
      <c t="n" s="6" r="C12">
        <v>-39079</v>
      </c>
    </row>
    <row spans="1:3" r="13">
      <c t="s" s="4" r="A13">
        <v>1146</v>
      </c>
      <c t="n" s="6" r="B13">
        <v>-89662</v>
      </c>
      <c t="n" s="6" r="C13">
        <v>-113861</v>
      </c>
    </row>
    <row spans="1:3" r="14">
      <c t="s" s="4" r="A14">
        <v>1147</v>
      </c>
      <c t="n" s="8" r="B14">
        <v>-32823</v>
      </c>
      <c t="n" s="8" r="C14">
        <v>-404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8</v>
      </c>
      <c t="s" s="2" r="B1">
        <v>2</v>
      </c>
      <c t="s" s="2" r="C1">
        <v>30</v>
      </c>
    </row>
    <row spans="1:3" r="2">
      <c t="s" s="3" r="A2">
        <v>242</v>
      </c>
    </row>
    <row spans="1:3" r="3">
      <c t="s" s="4" r="A3">
        <v>1149</v>
      </c>
      <c t="n" s="8" r="B3">
        <v>26668</v>
      </c>
      <c t="n" s="8" r="C3">
        <v>16655</v>
      </c>
    </row>
    <row spans="1:3" r="4">
      <c t="s" s="4" r="A4">
        <v>1146</v>
      </c>
      <c t="n" s="6" r="B4">
        <v>-4489</v>
      </c>
      <c t="n" s="6" r="C4">
        <v>-2463</v>
      </c>
    </row>
    <row spans="1:3" r="5">
      <c t="s" s="4" r="A5">
        <v>1150</v>
      </c>
      <c t="n" s="6" r="B5">
        <v>22179</v>
      </c>
      <c t="n" s="6" r="C5">
        <v>14192</v>
      </c>
    </row>
    <row spans="1:3" r="6">
      <c t="s" s="4" r="A6">
        <v>1149</v>
      </c>
      <c t="n" s="6" r="B6">
        <v>30171</v>
      </c>
      <c t="n" s="6" r="C6">
        <v>56740</v>
      </c>
    </row>
    <row spans="1:3" r="7">
      <c t="s" s="4" r="A7">
        <v>1146</v>
      </c>
      <c t="n" s="6" r="B7">
        <v>-85173</v>
      </c>
      <c t="n" s="6" r="C7">
        <v>-111398</v>
      </c>
    </row>
    <row spans="1:3" r="8">
      <c t="s" s="4" r="A8">
        <v>1151</v>
      </c>
      <c t="n" s="8" r="B8">
        <v>55002</v>
      </c>
      <c t="n" s="8" r="C8">
        <v>5465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2</v>
      </c>
      <c t="s" s="2" r="B1">
        <v>1</v>
      </c>
    </row>
    <row spans="1:4" r="2">
      <c t="s" s="2" r="B2">
        <v>2</v>
      </c>
      <c t="s" s="2" r="C2">
        <v>30</v>
      </c>
      <c t="s" s="2" r="D2">
        <v>95</v>
      </c>
    </row>
    <row spans="1:4" r="3">
      <c t="s" s="3" r="A3">
        <v>1153</v>
      </c>
    </row>
    <row spans="1:4" r="4">
      <c t="s" s="4" r="A4">
        <v>1154</v>
      </c>
      <c t="n" s="8" r="B4">
        <v>40182</v>
      </c>
    </row>
    <row spans="1:4" r="5">
      <c t="s" s="4" r="A5">
        <v>1155</v>
      </c>
      <c t="n" s="6" r="B5">
        <v>60009</v>
      </c>
      <c t="n" s="8" r="C5">
        <v>40182</v>
      </c>
    </row>
    <row spans="1:4" r="6">
      <c t="s" s="4" r="A6">
        <v>1156</v>
      </c>
    </row>
    <row spans="1:4" r="7">
      <c t="s" s="3" r="A7">
        <v>1153</v>
      </c>
    </row>
    <row spans="1:4" r="8">
      <c t="s" s="4" r="A8">
        <v>1154</v>
      </c>
      <c t="n" s="6" r="B8">
        <v>40182</v>
      </c>
      <c t="n" s="6" r="C8">
        <v>40278</v>
      </c>
      <c t="n" s="8" r="D8">
        <v>76050</v>
      </c>
    </row>
    <row spans="1:4" r="9">
      <c t="s" s="4" r="A9">
        <v>1157</v>
      </c>
      <c t="n" s="6" r="B9">
        <v>33509</v>
      </c>
      <c t="n" s="6" r="C9">
        <v>9404</v>
      </c>
      <c t="n" s="6" r="D9">
        <v>-27186</v>
      </c>
    </row>
    <row spans="1:4" r="10">
      <c t="s" s="4" r="A10">
        <v>1158</v>
      </c>
      <c t="n" s="6" r="B10">
        <v>0</v>
      </c>
      <c t="n" s="6" r="C10">
        <v>0</v>
      </c>
      <c t="n" s="6" r="D10">
        <v>0</v>
      </c>
    </row>
    <row spans="1:4" r="11">
      <c t="s" s="4" r="A11">
        <v>1159</v>
      </c>
      <c t="n" s="6" r="B11">
        <v>-13682</v>
      </c>
      <c t="n" s="6" r="C11">
        <v>-9500</v>
      </c>
      <c t="n" s="6" r="D11">
        <v>-8586</v>
      </c>
    </row>
    <row spans="1:4" r="12">
      <c t="s" s="4" r="A12">
        <v>1155</v>
      </c>
      <c t="n" s="8" r="B12">
        <v>60009</v>
      </c>
      <c t="n" s="8" r="C12">
        <v>40182</v>
      </c>
      <c t="n" s="8" r="D12">
        <v>402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0</v>
      </c>
      <c t="s" s="2" r="B1">
        <v>1</v>
      </c>
    </row>
    <row spans="1:4" r="2">
      <c t="s" s="2" r="B2">
        <v>2</v>
      </c>
      <c t="s" s="2" r="C2">
        <v>30</v>
      </c>
      <c t="s" s="2" r="D2">
        <v>95</v>
      </c>
    </row>
    <row spans="1:4" r="3">
      <c t="s" s="3" r="A3">
        <v>242</v>
      </c>
    </row>
    <row spans="1:4" r="4">
      <c t="s" s="4" r="A4">
        <v>1161</v>
      </c>
      <c t="n" s="8" r="B4">
        <v>179928</v>
      </c>
      <c t="n" s="8" r="C4">
        <v>202067</v>
      </c>
      <c t="n" s="8" r="D4">
        <v>63930</v>
      </c>
    </row>
    <row spans="1:4" r="5">
      <c t="s" s="4" r="A5">
        <v>1162</v>
      </c>
      <c t="n" s="6" r="B5">
        <v>37131</v>
      </c>
      <c t="n" s="6" r="C5">
        <v>46191</v>
      </c>
      <c t="n" s="6" r="D5">
        <v>39038</v>
      </c>
    </row>
    <row spans="1:4" r="6">
      <c t="s" s="4" r="A6">
        <v>1163</v>
      </c>
      <c t="n" s="6" r="B6">
        <v>-54993</v>
      </c>
      <c t="n" s="6" r="C6">
        <v>-24885</v>
      </c>
      <c t="n" s="6" r="D6">
        <v>56903</v>
      </c>
    </row>
    <row spans="1:4" r="7">
      <c t="s" s="4" r="A7">
        <v>109</v>
      </c>
      <c t="n" s="8" r="B7">
        <v>162066</v>
      </c>
      <c t="n" s="8" r="C7">
        <v>223373</v>
      </c>
      <c t="n" s="8" r="D7">
        <v>1598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4</v>
      </c>
      <c t="s" s="2" r="B1">
        <v>1</v>
      </c>
    </row>
    <row spans="1:4" r="2">
      <c t="s" s="2" r="B2">
        <v>2</v>
      </c>
      <c t="s" s="2" r="C2">
        <v>30</v>
      </c>
      <c t="s" s="2" r="D2">
        <v>95</v>
      </c>
    </row>
    <row spans="1:4" r="3">
      <c t="s" s="3" r="A3">
        <v>1165</v>
      </c>
    </row>
    <row spans="1:4" r="4">
      <c t="s" s="4" r="A4">
        <v>1166</v>
      </c>
      <c t="n" s="8" r="B4">
        <v>56723</v>
      </c>
      <c t="n" s="8" r="C4">
        <v>78181</v>
      </c>
      <c t="n" s="8" r="D4">
        <v>55955</v>
      </c>
    </row>
    <row spans="1:4" r="5">
      <c t="s" s="3" r="A5">
        <v>1167</v>
      </c>
    </row>
    <row spans="1:4" r="6">
      <c t="s" s="4" r="A6">
        <v>1168</v>
      </c>
      <c t="n" s="6" r="B6">
        <v>13083</v>
      </c>
      <c t="n" s="6" r="C6">
        <v>118314</v>
      </c>
      <c t="n" s="6" r="D6">
        <v>92237</v>
      </c>
    </row>
    <row spans="1:4" r="7">
      <c t="s" s="4" r="A7">
        <v>1169</v>
      </c>
      <c t="n" s="6" r="B7">
        <v>-9579</v>
      </c>
      <c t="n" s="6" r="C7">
        <v>-214132</v>
      </c>
      <c t="n" s="6" r="D7">
        <v>-64441</v>
      </c>
    </row>
    <row spans="1:4" r="8">
      <c t="s" s="4" r="A8">
        <v>1170</v>
      </c>
      <c t="n" s="6" r="B8">
        <v>522</v>
      </c>
      <c t="n" s="6" r="C8">
        <v>28034</v>
      </c>
      <c t="n" s="6" r="D8">
        <v>10152</v>
      </c>
    </row>
    <row spans="1:4" r="9">
      <c t="s" s="4" r="A9">
        <v>1171</v>
      </c>
      <c t="n" s="6" r="B9">
        <v>158</v>
      </c>
      <c t="n" s="6" r="C9">
        <v>-47814</v>
      </c>
      <c t="n" s="6" r="D9">
        <v>-8056</v>
      </c>
    </row>
    <row spans="1:4" r="10">
      <c t="s" s="4" r="A10">
        <v>1172</v>
      </c>
      <c t="n" s="6" r="B10">
        <v>31581</v>
      </c>
      <c t="n" s="6" r="C10">
        <v>27167</v>
      </c>
      <c t="n" s="6" r="D10">
        <v>59170</v>
      </c>
    </row>
    <row spans="1:4" r="11">
      <c t="s" s="4" r="A11">
        <v>1173</v>
      </c>
      <c t="n" s="6" r="B11">
        <v>1948</v>
      </c>
      <c t="n" s="6" r="C11">
        <v>-8844</v>
      </c>
      <c t="n" s="6" r="D11">
        <v>-26935</v>
      </c>
    </row>
    <row spans="1:4" r="12">
      <c t="s" s="3" r="A12">
        <v>1174</v>
      </c>
    </row>
    <row spans="1:4" r="13">
      <c t="s" s="4" r="A13">
        <v>1117</v>
      </c>
      <c t="n" s="6" r="B13">
        <v>-51625</v>
      </c>
      <c t="n" s="6" r="C13">
        <v>-63333</v>
      </c>
      <c t="n" s="6" r="D13">
        <v>0</v>
      </c>
    </row>
    <row spans="1:4" r="14">
      <c t="s" s="4" r="A14">
        <v>1175</v>
      </c>
      <c t="n" s="6" r="B14">
        <v>-9067</v>
      </c>
      <c t="n" s="6" r="C14">
        <v>-182853</v>
      </c>
      <c t="n" s="6" r="D14">
        <v>0</v>
      </c>
    </row>
    <row spans="1:4" r="15">
      <c t="s" s="4" r="A15">
        <v>1176</v>
      </c>
      <c t="n" s="6" r="B15">
        <v>2017</v>
      </c>
      <c t="n" s="6" r="C15">
        <v>2207</v>
      </c>
      <c t="n" s="6" r="D15">
        <v>4384</v>
      </c>
    </row>
    <row spans="1:4" r="16">
      <c t="s" s="4" r="A16">
        <v>1177</v>
      </c>
      <c t="n" s="6" r="B16">
        <v>33509</v>
      </c>
      <c t="n" s="6" r="C16">
        <v>9404</v>
      </c>
      <c t="n" s="6" r="D16">
        <v>2832</v>
      </c>
    </row>
    <row spans="1:4" r="17">
      <c t="s" s="4" r="A17">
        <v>1178</v>
      </c>
      <c t="n" s="6" r="B17">
        <v>0</v>
      </c>
      <c t="n" s="6" r="C17">
        <v>0</v>
      </c>
      <c t="n" s="6" r="D17">
        <v>-30018</v>
      </c>
    </row>
    <row spans="1:4" r="18">
      <c t="s" s="4" r="A18">
        <v>1179</v>
      </c>
      <c t="n" s="6" r="B18">
        <v>4030</v>
      </c>
      <c t="n" s="6" r="C18">
        <v>46356</v>
      </c>
      <c t="n" s="6" r="D18">
        <v>44751</v>
      </c>
    </row>
    <row spans="1:4" r="19">
      <c t="s" s="4" r="A19">
        <v>1180</v>
      </c>
      <c t="n" s="6" r="B19">
        <v>0</v>
      </c>
      <c t="n" s="6" r="C19">
        <v>0</v>
      </c>
      <c t="n" s="6" r="D19">
        <v>17691</v>
      </c>
    </row>
    <row spans="1:4" r="20">
      <c t="s" s="4" r="A20">
        <v>1181</v>
      </c>
      <c t="n" s="6" r="B20">
        <v>0</v>
      </c>
      <c t="n" s="6" r="C20">
        <v>2869</v>
      </c>
      <c t="n" s="6" r="D20">
        <v>6576</v>
      </c>
    </row>
    <row spans="1:4" r="21">
      <c t="s" s="4" r="A21">
        <v>1182</v>
      </c>
      <c t="n" s="6" r="B21">
        <v>-2874</v>
      </c>
      <c t="n" s="6" r="C21">
        <v>3175</v>
      </c>
      <c t="n" s="6" r="D21">
        <v>-16322</v>
      </c>
    </row>
    <row spans="1:4" r="22">
      <c t="s" s="4" r="A22">
        <v>1183</v>
      </c>
      <c t="n" s="6" r="B22">
        <v>-8915</v>
      </c>
      <c t="n" s="6" r="C22">
        <v>-9496</v>
      </c>
      <c t="n" s="6" r="D22">
        <v>-33852</v>
      </c>
    </row>
    <row spans="1:4" r="23">
      <c t="s" s="4" r="A23">
        <v>1184</v>
      </c>
      <c t="n" s="6" r="B23">
        <v>18022</v>
      </c>
      <c t="n" s="6" r="C23">
        <v>12502</v>
      </c>
      <c t="n" s="6" r="D23">
        <v>9708</v>
      </c>
    </row>
    <row spans="1:4" r="24">
      <c t="s" s="4" r="A24">
        <v>790</v>
      </c>
      <c t="n" s="6" r="B24">
        <v>-4107</v>
      </c>
      <c t="n" s="6" r="C24">
        <v>3713</v>
      </c>
      <c t="n" s="6" r="D24">
        <v>422</v>
      </c>
    </row>
    <row spans="1:4" r="25">
      <c t="s" s="4" r="A25">
        <v>110</v>
      </c>
      <c t="n" s="8" r="B25">
        <v>37713</v>
      </c>
      <c t="n" s="8" r="C25">
        <v>-97275</v>
      </c>
      <c t="n" s="8" r="D25">
        <v>621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3</v>
      </c>
      <c t="s" s="2" r="B1">
        <v>1</v>
      </c>
    </row>
    <row spans="1:4" r="2">
      <c t="s" s="2" r="B2">
        <v>2</v>
      </c>
      <c t="s" s="2" r="C2">
        <v>30</v>
      </c>
      <c t="s" s="2" r="D2">
        <v>95</v>
      </c>
    </row>
    <row spans="1:4" r="3">
      <c t="s" s="3" r="A3">
        <v>164</v>
      </c>
    </row>
    <row spans="1:4" r="4">
      <c t="s" s="4" r="A4">
        <v>165</v>
      </c>
      <c t="n" s="8" r="B4">
        <v>327</v>
      </c>
      <c t="n" s="8" r="C4">
        <v>-60</v>
      </c>
      <c t="n" s="8" r="D4">
        <v>23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5</v>
      </c>
      <c t="s" s="2" r="B1">
        <v>1</v>
      </c>
    </row>
    <row spans="1:4" r="2">
      <c t="s" s="2" r="B2">
        <v>2</v>
      </c>
      <c t="s" s="2" r="C2">
        <v>30</v>
      </c>
      <c t="s" s="2" r="D2">
        <v>95</v>
      </c>
    </row>
    <row spans="1:4" r="3">
      <c t="s" s="3" r="A3">
        <v>1186</v>
      </c>
    </row>
    <row spans="1:4" r="4">
      <c t="s" s="4" r="A4">
        <v>1187</v>
      </c>
      <c t="n" s="8" r="B4">
        <v>55951</v>
      </c>
      <c t="n" s="8" r="C4">
        <v>51146</v>
      </c>
      <c t="n" s="8" r="D4">
        <v>37563</v>
      </c>
    </row>
    <row spans="1:4" r="5">
      <c t="s" s="4" r="A5">
        <v>1188</v>
      </c>
      <c t="n" s="6" r="B5">
        <v>3484</v>
      </c>
      <c t="n" s="6" r="C5">
        <v>3984</v>
      </c>
      <c t="n" s="6" r="D5">
        <v>5985</v>
      </c>
    </row>
    <row spans="1:4" r="6">
      <c t="s" s="4" r="A6">
        <v>1189</v>
      </c>
      <c t="n" s="6" r="B6">
        <v>979</v>
      </c>
      <c t="n" s="6" r="C6">
        <v>13717</v>
      </c>
      <c t="n" s="6" r="D6">
        <v>20275</v>
      </c>
    </row>
    <row spans="1:4" r="7">
      <c t="s" s="4" r="A7">
        <v>1190</v>
      </c>
      <c t="n" s="6" r="B7">
        <v>-3588</v>
      </c>
      <c t="n" s="6" r="C7">
        <v>-2699</v>
      </c>
      <c t="n" s="6" r="D7">
        <v>-1370</v>
      </c>
    </row>
    <row spans="1:4" r="8">
      <c t="s" s="4" r="A8">
        <v>1191</v>
      </c>
      <c t="n" s="6" r="B8">
        <v>-9141</v>
      </c>
      <c t="n" s="6" r="C8">
        <v>-5350</v>
      </c>
      <c t="n" s="6" r="D8">
        <v>-1312</v>
      </c>
    </row>
    <row spans="1:4" r="9">
      <c t="s" s="4" r="A9">
        <v>1192</v>
      </c>
      <c t="n" s="6" r="B9">
        <v>0</v>
      </c>
      <c t="n" s="6" r="C9">
        <v>-4847</v>
      </c>
      <c t="n" s="6" r="D9">
        <v>-9995</v>
      </c>
    </row>
    <row spans="1:4" r="10">
      <c t="s" s="4" r="A10">
        <v>1193</v>
      </c>
      <c t="n" s="8" r="B10">
        <v>47685</v>
      </c>
      <c t="n" s="8" r="C10">
        <v>55951</v>
      </c>
      <c t="n" s="8" r="D10">
        <v>51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94</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245</v>
      </c>
    </row>
    <row spans="1:12" r="4">
      <c t="s" s="4" r="A4">
        <v>1195</v>
      </c>
      <c t="n" s="8" r="B4">
        <v>752427</v>
      </c>
      <c t="n" s="8" r="C4">
        <v>746529</v>
      </c>
      <c t="n" s="8" r="D4">
        <v>759734</v>
      </c>
      <c t="n" s="8" r="E4">
        <v>749286</v>
      </c>
      <c t="n" s="8" r="F4">
        <v>777978</v>
      </c>
      <c t="n" s="8" r="G4">
        <v>782697</v>
      </c>
      <c t="n" s="8" r="H4">
        <v>786892</v>
      </c>
      <c t="n" s="8" r="I4">
        <v>770126</v>
      </c>
      <c t="n" s="8" r="J4">
        <v>3007976</v>
      </c>
      <c t="n" s="8" r="K4">
        <v>3117693</v>
      </c>
      <c t="n" s="8" r="L4">
        <v>3024623</v>
      </c>
    </row>
    <row spans="1:12" r="5">
      <c t="s" s="4" r="A5">
        <v>1196</v>
      </c>
      <c t="n" s="6" r="B5">
        <v>123269</v>
      </c>
      <c t="n" s="6" r="C5">
        <v>126822</v>
      </c>
      <c t="n" s="6" r="D5">
        <v>129502</v>
      </c>
      <c t="n" s="6" r="E5">
        <v>144934</v>
      </c>
      <c t="n" s="6" r="F5">
        <v>127895</v>
      </c>
      <c t="n" s="6" r="G5">
        <v>141476</v>
      </c>
      <c t="n" s="6" r="H5">
        <v>147290</v>
      </c>
      <c t="n" s="6" r="I5">
        <v>132616</v>
      </c>
      <c t="n" s="6" r="J5">
        <v>524527</v>
      </c>
      <c t="n" s="6" r="K5">
        <v>549277</v>
      </c>
      <c t="n" s="6" r="L5">
        <v>489247</v>
      </c>
    </row>
    <row spans="1:12" r="6">
      <c t="s" s="4" r="A6">
        <v>727</v>
      </c>
      <c t="n" s="6" r="B6">
        <v>5940</v>
      </c>
      <c t="n" s="6" r="C6">
        <v>23517</v>
      </c>
      <c t="n" s="6" r="D6">
        <v>54007</v>
      </c>
      <c t="n" s="6" r="E6">
        <v>41739</v>
      </c>
      <c t="n" s="6" r="F6">
        <v>12674</v>
      </c>
      <c t="n" s="6" r="G6">
        <v>858</v>
      </c>
      <c t="n" s="6" r="H6">
        <v>272702</v>
      </c>
      <c t="n" s="6" r="I6">
        <v>42721</v>
      </c>
      <c t="n" s="6" r="J6">
        <v>125203</v>
      </c>
      <c t="n" s="6" r="K6">
        <v>328955</v>
      </c>
      <c t="n" s="6" r="L6">
        <v>99161</v>
      </c>
    </row>
    <row spans="1:12" r="7">
      <c t="s" s="4" r="A7">
        <v>1016</v>
      </c>
      <c t="n" s="6" r="B7">
        <v>0</v>
      </c>
      <c t="n" s="6" r="C7">
        <v>0</v>
      </c>
      <c t="n" s="6" r="D7">
        <v>0</v>
      </c>
      <c t="n" s="6" r="E7">
        <v>0</v>
      </c>
      <c t="n" s="6" r="F7">
        <v>729</v>
      </c>
      <c t="n" s="6" r="G7">
        <v>0</v>
      </c>
      <c t="n" s="6" r="H7">
        <v>-326</v>
      </c>
      <c t="n" s="6" r="I7">
        <v>-612</v>
      </c>
      <c t="n" s="6" r="J7">
        <v>0</v>
      </c>
      <c t="n" s="6" r="K7">
        <v>-209</v>
      </c>
      <c t="n" s="6" r="L7">
        <v>831</v>
      </c>
    </row>
    <row spans="1:12" r="8">
      <c t="s" s="4" r="A8">
        <v>129</v>
      </c>
      <c t="n" s="6" r="B8">
        <v>5940</v>
      </c>
      <c t="n" s="6" r="C8">
        <v>23517</v>
      </c>
      <c t="n" s="6" r="D8">
        <v>54007</v>
      </c>
      <c t="n" s="6" r="E8">
        <v>41739</v>
      </c>
      <c t="n" s="6" r="F8">
        <v>13403</v>
      </c>
      <c t="n" s="6" r="G8">
        <v>858</v>
      </c>
      <c t="n" s="6" r="H8">
        <v>272376</v>
      </c>
      <c t="n" s="6" r="I8">
        <v>42109</v>
      </c>
      <c t="n" s="6" r="J8">
        <v>125203</v>
      </c>
      <c t="n" s="6" r="K8">
        <v>328746</v>
      </c>
      <c t="n" s="6" r="L8">
        <v>99992</v>
      </c>
    </row>
    <row spans="1:12" r="9">
      <c t="s" s="4" r="A9">
        <v>116</v>
      </c>
      <c t="n" s="8" r="B9">
        <v>5705</v>
      </c>
      <c t="n" s="8" r="C9">
        <v>23110</v>
      </c>
      <c t="n" s="8" r="D9">
        <v>53330</v>
      </c>
      <c t="n" s="8" r="E9">
        <v>41096</v>
      </c>
      <c t="n" s="8" r="F9">
        <v>12749</v>
      </c>
      <c t="n" s="8" r="G9">
        <v>66</v>
      </c>
      <c t="n" s="8" r="H9">
        <v>271637</v>
      </c>
      <c t="n" s="8" r="I9">
        <v>41667</v>
      </c>
      <c t="n" s="8" r="J9">
        <v>123241</v>
      </c>
      <c t="n" s="8" r="K9">
        <v>326119</v>
      </c>
      <c t="n" s="8" r="L9">
        <v>96462</v>
      </c>
    </row>
    <row spans="1:12" r="10">
      <c t="s" s="3" r="A10">
        <v>117</v>
      </c>
    </row>
    <row spans="1:12" r="11">
      <c t="s" s="4" r="A11">
        <v>1197</v>
      </c>
      <c t="n" s="9" r="B11">
        <v>0.03</v>
      </c>
      <c t="n" s="9" r="C11">
        <v>0.11</v>
      </c>
      <c t="n" s="9" r="D11">
        <v>0.26</v>
      </c>
      <c t="n" s="9" r="E11">
        <v>0.2</v>
      </c>
      <c t="n" s="9" r="F11">
        <v>0.06</v>
      </c>
      <c t="n" s="8" r="G11">
        <v>0</v>
      </c>
      <c t="n" s="9" r="H11">
        <v>1.42</v>
      </c>
      <c t="n" s="9" r="I11">
        <v>0.22</v>
      </c>
      <c t="n" s="9" r="J11">
        <v>0.59</v>
      </c>
      <c t="n" s="9" r="K11">
        <v>1.68</v>
      </c>
      <c t="n" s="9" r="L11">
        <v>0.52</v>
      </c>
    </row>
    <row spans="1:12" r="12">
      <c t="s" s="4" r="A12">
        <v>734</v>
      </c>
      <c t="n" s="6" r="B12">
        <v>0</v>
      </c>
      <c t="n" s="6" r="C12">
        <v>0</v>
      </c>
      <c t="n" s="6" r="D12">
        <v>0</v>
      </c>
      <c t="n" s="6" r="E12">
        <v>0</v>
      </c>
      <c t="n" s="6" r="F12">
        <v>0</v>
      </c>
      <c t="n" s="6" r="G12">
        <v>0</v>
      </c>
      <c t="n" s="6" r="H12">
        <v>0</v>
      </c>
      <c t="n" s="6" r="I12">
        <v>0</v>
      </c>
      <c t="n" s="6" r="J12">
        <v>0</v>
      </c>
      <c t="n" s="6" r="K12">
        <v>0</v>
      </c>
      <c t="n" s="6" r="L12">
        <v>0</v>
      </c>
    </row>
    <row spans="1:12" r="13">
      <c t="s" s="4" r="A13">
        <v>1198</v>
      </c>
      <c t="n" s="10" r="B13">
        <v>0.03</v>
      </c>
      <c t="n" s="10" r="C13">
        <v>0.11</v>
      </c>
      <c t="n" s="10" r="D13">
        <v>0.25</v>
      </c>
      <c t="n" s="10" r="E13">
        <v>0.2</v>
      </c>
      <c t="n" s="10" r="F13">
        <v>0.06</v>
      </c>
      <c t="n" s="6" r="G13">
        <v>0</v>
      </c>
      <c t="n" s="10" r="H13">
        <v>1.41</v>
      </c>
      <c t="n" s="10" r="I13">
        <v>0.22</v>
      </c>
      <c t="n" s="10" r="J13">
        <v>0.58</v>
      </c>
      <c t="n" s="10" r="K13">
        <v>1.67</v>
      </c>
      <c t="n" s="10" r="L13">
        <v>0.51</v>
      </c>
    </row>
    <row spans="1:12" r="14">
      <c t="s" s="3" r="A14">
        <v>119</v>
      </c>
    </row>
    <row spans="1:12" r="15">
      <c t="s" s="4" r="A15">
        <v>1197</v>
      </c>
      <c t="n" s="10" r="B15">
        <v>0.03</v>
      </c>
      <c t="n" s="10" r="C15">
        <v>0.11</v>
      </c>
      <c t="n" s="10" r="D15">
        <v>0.25</v>
      </c>
      <c t="n" s="10" r="E15">
        <v>0.2</v>
      </c>
      <c t="n" s="10" r="F15">
        <v>0.06</v>
      </c>
      <c t="n" s="6" r="G15">
        <v>0</v>
      </c>
      <c t="n" s="10" r="H15">
        <v>1.41</v>
      </c>
      <c t="n" s="10" r="I15">
        <v>0.22</v>
      </c>
      <c t="n" s="10" r="J15">
        <v>0.59</v>
      </c>
      <c t="n" s="10" r="K15">
        <v>1.67</v>
      </c>
      <c t="n" s="10" r="L15">
        <v>0.52</v>
      </c>
    </row>
    <row spans="1:12" r="16">
      <c t="s" s="4" r="A16">
        <v>736</v>
      </c>
      <c t="n" s="6" r="B16">
        <v>0</v>
      </c>
      <c t="n" s="6" r="C16">
        <v>0</v>
      </c>
      <c t="n" s="6" r="D16">
        <v>0</v>
      </c>
      <c t="n" s="6" r="E16">
        <v>0</v>
      </c>
      <c t="n" s="6" r="F16">
        <v>0</v>
      </c>
      <c t="n" s="6" r="G16">
        <v>0</v>
      </c>
      <c t="n" s="6" r="H16">
        <v>0</v>
      </c>
      <c t="n" s="6" r="I16">
        <v>0</v>
      </c>
      <c t="n" s="6" r="J16">
        <v>0</v>
      </c>
      <c t="n" s="6" r="K16">
        <v>0</v>
      </c>
      <c t="n" s="6" r="L16">
        <v>0</v>
      </c>
    </row>
    <row spans="1:12" r="17">
      <c t="s" s="4" r="A17">
        <v>1199</v>
      </c>
      <c t="n" s="9" r="B17">
        <v>0.03</v>
      </c>
      <c t="n" s="9" r="C17">
        <v>0.11</v>
      </c>
      <c t="n" s="9" r="D17">
        <v>0.25</v>
      </c>
      <c t="n" s="9" r="E17">
        <v>0.19</v>
      </c>
      <c t="n" s="9" r="F17">
        <v>0.06</v>
      </c>
      <c t="n" s="8" r="G17">
        <v>0</v>
      </c>
      <c t="n" s="9" r="H17">
        <v>1.4</v>
      </c>
      <c t="n" s="9" r="I17">
        <v>0.22</v>
      </c>
      <c t="n" s="9" r="J17">
        <v>0.58</v>
      </c>
      <c t="n" s="9" r="K17">
        <v>1.66</v>
      </c>
      <c t="n" s="9" r="L17">
        <v>0.5</v>
      </c>
    </row>
    <row spans="1:12" r="18">
      <c t="s" s="3" r="A18">
        <v>1200</v>
      </c>
    </row>
    <row spans="1:12" r="19">
      <c t="s" s="4" r="A19">
        <v>1201</v>
      </c>
      <c t="n" s="8" r="B19">
        <v>-6800</v>
      </c>
      <c t="n" s="8" r="F19">
        <v>54000</v>
      </c>
    </row>
    <row spans="1:12" r="20">
      <c t="s" s="4" r="A20">
        <v>1202</v>
      </c>
      <c t="n" s="6" r="B20">
        <v>3600</v>
      </c>
      <c t="n" s="6" r="F20">
        <v>13600</v>
      </c>
    </row>
    <row spans="1:12" r="21">
      <c t="s" s="4" r="A21">
        <v>1203</v>
      </c>
      <c t="n" s="6" r="B21">
        <v>25100</v>
      </c>
      <c t="n" s="6" r="F21">
        <v>16500</v>
      </c>
    </row>
    <row spans="1:12" r="22">
      <c t="s" s="4" r="A22">
        <v>1204</v>
      </c>
      <c t="n" s="6" r="F22">
        <v>9800</v>
      </c>
    </row>
    <row spans="1:12" r="23">
      <c t="s" s="4" r="A23">
        <v>1205</v>
      </c>
      <c t="n" s="6" r="F23">
        <v>8300</v>
      </c>
    </row>
    <row spans="1:12" r="24">
      <c t="s" s="4" r="A24">
        <v>1206</v>
      </c>
      <c t="n" s="6" r="B24">
        <v>18100</v>
      </c>
      <c t="n" s="8" r="F24">
        <v>4700</v>
      </c>
    </row>
    <row spans="1:12" r="25">
      <c t="s" s="4" r="A25">
        <v>1207</v>
      </c>
      <c t="n" s="8" r="B25">
        <v>18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t="s" s="1" r="A1">
        <v>1208</v>
      </c>
      <c t="s" s="2" r="B1">
        <v>127</v>
      </c>
      <c t="s" s="2" r="C1">
        <v>1</v>
      </c>
    </row>
    <row spans="1:3" r="2">
      <c t="s" s="2" r="B2">
        <v>91</v>
      </c>
      <c t="s" s="2" r="C2">
        <v>2</v>
      </c>
    </row>
    <row spans="1:3" r="3">
      <c t="s" s="3" r="A3">
        <v>248</v>
      </c>
    </row>
    <row spans="1:3" r="4">
      <c t="s" s="4" r="A4">
        <v>1209</v>
      </c>
      <c t="n" s="6" r="B4">
        <v>2</v>
      </c>
    </row>
    <row spans="1:3" r="5">
      <c t="s" s="4" r="A5">
        <v>1210</v>
      </c>
      <c t="n" s="6" r="C5">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11</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541</v>
      </c>
    </row>
    <row spans="1:12" r="4">
      <c t="s" s="4" r="A4">
        <v>99</v>
      </c>
      <c t="n" s="8" r="B4">
        <v>752427</v>
      </c>
      <c t="n" s="8" r="C4">
        <v>746529</v>
      </c>
      <c t="n" s="8" r="D4">
        <v>759734</v>
      </c>
      <c t="n" s="8" r="E4">
        <v>749286</v>
      </c>
      <c t="n" s="8" r="F4">
        <v>777978</v>
      </c>
      <c t="n" s="8" r="G4">
        <v>782697</v>
      </c>
      <c t="n" s="8" r="H4">
        <v>786892</v>
      </c>
      <c t="n" s="8" r="I4">
        <v>770126</v>
      </c>
      <c t="n" s="8" r="J4">
        <v>3007976</v>
      </c>
      <c t="n" s="8" r="K4">
        <v>3117693</v>
      </c>
      <c t="n" s="8" r="L4">
        <v>3024623</v>
      </c>
    </row>
    <row spans="1:12" r="5">
      <c t="s" s="4" r="A5">
        <v>1212</v>
      </c>
      <c t="n" s="6" r="J5">
        <v>345464</v>
      </c>
      <c t="n" s="6" r="K5">
        <v>353143</v>
      </c>
      <c t="n" s="6" r="L5">
        <v>322037</v>
      </c>
    </row>
    <row spans="1:12" r="6">
      <c t="s" s="4" r="A6">
        <v>173</v>
      </c>
      <c t="n" s="6" r="J6">
        <v>301219</v>
      </c>
      <c t="n" s="6" r="K6">
        <v>304557</v>
      </c>
      <c t="n" s="6" r="L6">
        <v>282856</v>
      </c>
    </row>
    <row spans="1:12" r="7">
      <c t="s" s="4" r="A7">
        <v>1213</v>
      </c>
      <c t="n" s="6" r="J7">
        <v>44245</v>
      </c>
      <c t="n" s="6" r="K7">
        <v>48586</v>
      </c>
      <c t="n" s="6" r="L7">
        <v>39181</v>
      </c>
    </row>
    <row spans="1:12" r="8">
      <c t="s" s="4" r="A8">
        <v>1214</v>
      </c>
      <c t="n" s="6" r="J8">
        <v>920005</v>
      </c>
      <c t="n" s="6" r="K8">
        <v>925797</v>
      </c>
      <c t="n" s="6" r="L8">
        <v>894581</v>
      </c>
    </row>
    <row spans="1:12" r="9">
      <c t="s" s="4" r="A9">
        <v>47</v>
      </c>
      <c t="n" s="6" r="B9">
        <v>6350587</v>
      </c>
      <c t="n" s="6" r="F9">
        <v>6523265</v>
      </c>
      <c t="n" s="6" r="J9">
        <v>6350587</v>
      </c>
      <c t="n" s="6" r="K9">
        <v>6523265</v>
      </c>
      <c t="n" s="6" r="L9">
        <v>6607398</v>
      </c>
    </row>
    <row spans="1:12" r="10">
      <c t="s" s="4" r="A10">
        <v>1215</v>
      </c>
      <c t="n" s="6" r="J10">
        <v>458918</v>
      </c>
      <c t="n" s="6" r="K10">
        <v>524464</v>
      </c>
      <c t="n" s="6" r="L10">
        <v>634586</v>
      </c>
    </row>
    <row spans="1:12" r="11">
      <c t="s" s="4" r="A11">
        <v>1216</v>
      </c>
      <c t="n" s="6" r="J11">
        <v>290249</v>
      </c>
      <c t="n" s="6" r="K11">
        <v>361924</v>
      </c>
      <c t="n" s="6" r="L11">
        <v>287295</v>
      </c>
    </row>
    <row spans="1:12" r="12">
      <c t="s" s="4" r="A12">
        <v>1217</v>
      </c>
      <c t="n" s="6" r="J12">
        <v>113558</v>
      </c>
      <c t="n" s="6" r="K12">
        <v>128093</v>
      </c>
      <c t="n" s="6" r="L12">
        <v>317100</v>
      </c>
    </row>
    <row spans="1:12" r="13">
      <c t="s" s="4" r="A13">
        <v>1022</v>
      </c>
      <c t="n" s="6" r="J13">
        <v>55111</v>
      </c>
      <c t="n" s="6" r="K13">
        <v>34447</v>
      </c>
      <c t="n" s="6" r="L13">
        <v>30191</v>
      </c>
    </row>
    <row spans="1:12" r="14">
      <c t="s" s="4" r="A14">
        <v>1218</v>
      </c>
    </row>
    <row spans="1:12" r="15">
      <c t="s" s="3" r="A15">
        <v>541</v>
      </c>
    </row>
    <row spans="1:12" r="16">
      <c t="s" s="4" r="A16">
        <v>99</v>
      </c>
      <c t="n" s="6" r="J16">
        <v>1775365</v>
      </c>
      <c t="n" s="6" r="K16">
        <v>1795361</v>
      </c>
      <c t="n" s="6" r="L16">
        <v>1769233</v>
      </c>
    </row>
    <row spans="1:12" r="17">
      <c t="s" s="4" r="A17">
        <v>1212</v>
      </c>
      <c t="n" s="6" r="J17">
        <v>183507</v>
      </c>
      <c t="n" s="6" r="K17">
        <v>177097</v>
      </c>
      <c t="n" s="6" r="L17">
        <v>165097</v>
      </c>
    </row>
    <row spans="1:12" r="18">
      <c t="s" s="4" r="A18">
        <v>173</v>
      </c>
      <c t="n" s="6" r="J18">
        <v>163647</v>
      </c>
      <c t="n" s="6" r="K18">
        <v>158122</v>
      </c>
      <c t="n" s="6" r="L18">
        <v>150557</v>
      </c>
    </row>
    <row spans="1:12" r="19">
      <c t="s" s="4" r="A19">
        <v>1213</v>
      </c>
      <c t="n" s="6" r="J19">
        <v>19860</v>
      </c>
      <c t="n" s="6" r="K19">
        <v>18975</v>
      </c>
      <c t="n" s="6" r="L19">
        <v>14540</v>
      </c>
    </row>
    <row spans="1:12" r="20">
      <c t="s" s="4" r="A20">
        <v>1214</v>
      </c>
      <c t="n" s="6" r="J20">
        <v>714639</v>
      </c>
      <c t="n" s="6" r="K20">
        <v>698719</v>
      </c>
      <c t="n" s="6" r="L20">
        <v>652575</v>
      </c>
    </row>
    <row spans="1:12" r="21">
      <c t="s" s="4" r="A21">
        <v>47</v>
      </c>
      <c t="n" s="6" r="B21">
        <v>3627843</v>
      </c>
      <c t="n" s="6" r="F21">
        <v>3657366</v>
      </c>
      <c t="n" s="6" r="J21">
        <v>3627843</v>
      </c>
      <c t="n" s="6" r="K21">
        <v>3657366</v>
      </c>
      <c t="n" s="6" r="L21">
        <v>3687865</v>
      </c>
    </row>
    <row spans="1:12" r="22">
      <c t="s" s="4" r="A22">
        <v>1215</v>
      </c>
      <c t="n" s="6" r="J22">
        <v>192935</v>
      </c>
      <c t="n" s="6" r="K22">
        <v>198651</v>
      </c>
      <c t="n" s="6" r="L22">
        <v>319419</v>
      </c>
    </row>
    <row spans="1:12" r="23">
      <c t="s" s="4" r="A23">
        <v>1216</v>
      </c>
      <c t="n" s="6" r="J23">
        <v>141964</v>
      </c>
      <c t="n" s="6" r="K23">
        <v>145199</v>
      </c>
      <c t="n" s="6" r="L23">
        <v>96545</v>
      </c>
    </row>
    <row spans="1:12" r="24">
      <c t="s" s="4" r="A24">
        <v>1217</v>
      </c>
      <c t="n" s="6" r="J24">
        <v>12795</v>
      </c>
      <c t="n" s="6" r="K24">
        <v>26450</v>
      </c>
      <c t="n" s="6" r="L24">
        <v>205251</v>
      </c>
    </row>
    <row spans="1:12" r="25">
      <c t="s" s="4" r="A25">
        <v>1022</v>
      </c>
      <c t="n" s="6" r="J25">
        <v>38176</v>
      </c>
      <c t="n" s="6" r="K25">
        <v>27002</v>
      </c>
      <c t="n" s="6" r="L25">
        <v>17623</v>
      </c>
    </row>
    <row spans="1:12" r="26">
      <c t="s" s="4" r="A26">
        <v>1219</v>
      </c>
    </row>
    <row spans="1:12" r="27">
      <c t="s" s="3" r="A27">
        <v>541</v>
      </c>
    </row>
    <row spans="1:12" r="28">
      <c t="s" s="4" r="A28">
        <v>99</v>
      </c>
      <c t="n" s="6" r="J28">
        <v>390486</v>
      </c>
      <c t="n" s="6" r="K28">
        <v>390207</v>
      </c>
      <c t="n" s="6" r="L28">
        <v>396519</v>
      </c>
    </row>
    <row spans="1:12" r="29">
      <c t="s" s="4" r="A29">
        <v>1212</v>
      </c>
      <c t="n" s="6" r="J29">
        <v>21591</v>
      </c>
      <c t="n" s="6" r="K29">
        <v>21770</v>
      </c>
      <c t="n" s="6" r="L29">
        <v>19956</v>
      </c>
    </row>
    <row spans="1:12" r="30">
      <c t="s" s="4" r="A30">
        <v>173</v>
      </c>
      <c t="n" s="6" r="J30">
        <v>20838</v>
      </c>
      <c t="n" s="6" r="K30">
        <v>21458</v>
      </c>
      <c t="n" s="6" r="L30">
        <v>19652</v>
      </c>
    </row>
    <row spans="1:12" r="31">
      <c t="s" s="4" r="A31">
        <v>1213</v>
      </c>
      <c t="n" s="6" r="J31">
        <v>753</v>
      </c>
      <c t="n" s="6" r="K31">
        <v>312</v>
      </c>
      <c t="n" s="6" r="L31">
        <v>304</v>
      </c>
    </row>
    <row spans="1:12" r="32">
      <c t="s" s="4" r="A32">
        <v>1214</v>
      </c>
      <c t="n" s="6" r="J32">
        <v>203803</v>
      </c>
      <c t="n" s="6" r="K32">
        <v>226396</v>
      </c>
      <c t="n" s="6" r="L32">
        <v>237380</v>
      </c>
    </row>
    <row spans="1:12" r="33">
      <c t="s" s="4" r="A33">
        <v>47</v>
      </c>
      <c t="n" s="6" r="B33">
        <v>641845</v>
      </c>
      <c t="n" s="6" r="F33">
        <v>653275</v>
      </c>
      <c t="n" s="6" r="J33">
        <v>641845</v>
      </c>
      <c t="n" s="6" r="K33">
        <v>653275</v>
      </c>
      <c t="n" s="6" r="L33">
        <v>690507</v>
      </c>
    </row>
    <row spans="1:12" r="34">
      <c t="s" s="4" r="A34">
        <v>1215</v>
      </c>
      <c t="n" s="6" r="J34">
        <v>23826</v>
      </c>
      <c t="n" s="6" r="K34">
        <v>24387</v>
      </c>
      <c t="n" s="6" r="L34">
        <v>20678</v>
      </c>
    </row>
    <row spans="1:12" r="35">
      <c t="s" s="4" r="A35">
        <v>1216</v>
      </c>
      <c t="n" s="6" r="J35">
        <v>16784</v>
      </c>
      <c t="n" s="6" r="K35">
        <v>18076</v>
      </c>
      <c t="n" s="6" r="L35">
        <v>12929</v>
      </c>
    </row>
    <row spans="1:12" r="36">
      <c t="s" s="4" r="A36">
        <v>1217</v>
      </c>
      <c t="n" s="6" r="J36">
        <v>-21</v>
      </c>
      <c t="n" s="6" r="K36">
        <v>5863</v>
      </c>
      <c t="n" s="6" r="L36">
        <v>6791</v>
      </c>
    </row>
    <row spans="1:12" r="37">
      <c t="s" s="4" r="A37">
        <v>1022</v>
      </c>
      <c t="n" s="6" r="J37">
        <v>7063</v>
      </c>
      <c t="n" s="6" r="K37">
        <v>448</v>
      </c>
      <c t="n" s="6" r="L37">
        <v>958</v>
      </c>
    </row>
    <row spans="1:12" r="38">
      <c t="s" s="4" r="A38">
        <v>1220</v>
      </c>
    </row>
    <row spans="1:12" r="39">
      <c t="s" s="3" r="A39">
        <v>541</v>
      </c>
    </row>
    <row spans="1:12" r="40">
      <c t="s" s="4" r="A40">
        <v>99</v>
      </c>
      <c t="n" s="6" r="J40">
        <v>397513</v>
      </c>
      <c t="n" s="6" r="K40">
        <v>449231</v>
      </c>
      <c t="n" s="6" r="L40">
        <v>435346</v>
      </c>
    </row>
    <row spans="1:12" r="41">
      <c t="s" s="4" r="A41">
        <v>1212</v>
      </c>
      <c t="n" s="6" r="J41">
        <v>44691</v>
      </c>
      <c t="n" s="6" r="K41">
        <v>54582</v>
      </c>
      <c t="n" s="6" r="L41">
        <v>54756</v>
      </c>
    </row>
    <row spans="1:12" r="42">
      <c t="s" s="4" r="A42">
        <v>173</v>
      </c>
      <c t="n" s="6" r="J42">
        <v>38710</v>
      </c>
      <c t="n" s="6" r="K42">
        <v>45895</v>
      </c>
      <c t="n" s="6" r="L42">
        <v>45368</v>
      </c>
    </row>
    <row spans="1:12" r="43">
      <c t="s" s="4" r="A43">
        <v>1213</v>
      </c>
      <c t="n" s="6" r="J43">
        <v>5981</v>
      </c>
      <c t="n" s="6" r="K43">
        <v>8687</v>
      </c>
      <c t="n" s="6" r="L43">
        <v>9388</v>
      </c>
    </row>
    <row spans="1:12" r="44">
      <c t="s" s="4" r="A44">
        <v>1214</v>
      </c>
      <c t="n" s="6" r="J44">
        <v>120649</v>
      </c>
      <c t="n" s="6" r="K44">
        <v>130423</v>
      </c>
      <c t="n" s="6" r="L44">
        <v>118823</v>
      </c>
    </row>
    <row spans="1:12" r="45">
      <c t="s" s="4" r="A45">
        <v>47</v>
      </c>
      <c t="n" s="6" r="B45">
        <v>871571</v>
      </c>
      <c t="n" s="6" r="F45">
        <v>952924</v>
      </c>
      <c t="n" s="6" r="J45">
        <v>871571</v>
      </c>
      <c t="n" s="6" r="K45">
        <v>952924</v>
      </c>
      <c t="n" s="6" r="L45">
        <v>1068853</v>
      </c>
    </row>
    <row spans="1:12" r="46">
      <c t="s" s="4" r="A46">
        <v>1215</v>
      </c>
      <c t="n" s="6" r="J46">
        <v>27278</v>
      </c>
      <c t="n" s="6" r="K46">
        <v>47236</v>
      </c>
      <c t="n" s="6" r="L46">
        <v>41869</v>
      </c>
    </row>
    <row spans="1:12" r="47">
      <c t="s" s="4" r="A47">
        <v>1216</v>
      </c>
      <c t="n" s="6" r="J47">
        <v>17378</v>
      </c>
      <c t="n" s="6" r="K47">
        <v>38587</v>
      </c>
      <c t="n" s="6" r="L47">
        <v>32156</v>
      </c>
    </row>
    <row spans="1:12" r="48">
      <c t="s" s="4" r="A48">
        <v>1217</v>
      </c>
      <c t="n" s="6" r="J48">
        <v>2596</v>
      </c>
      <c t="n" s="6" r="K48">
        <v>4864</v>
      </c>
      <c t="n" s="6" r="L48">
        <v>3028</v>
      </c>
    </row>
    <row spans="1:12" r="49">
      <c t="s" s="4" r="A49">
        <v>1022</v>
      </c>
      <c t="n" s="6" r="J49">
        <v>7304</v>
      </c>
      <c t="n" s="6" r="K49">
        <v>3785</v>
      </c>
      <c t="n" s="6" r="L49">
        <v>6685</v>
      </c>
    </row>
    <row spans="1:12" r="50">
      <c t="s" s="4" r="A50">
        <v>1221</v>
      </c>
    </row>
    <row spans="1:12" r="51">
      <c t="s" s="3" r="A51">
        <v>541</v>
      </c>
    </row>
    <row spans="1:12" r="52">
      <c t="s" s="4" r="A52">
        <v>99</v>
      </c>
      <c t="n" s="6" r="J52">
        <v>421360</v>
      </c>
      <c t="n" s="6" r="K52">
        <v>469314</v>
      </c>
      <c t="n" s="6" r="L52">
        <v>410253</v>
      </c>
    </row>
    <row spans="1:12" r="53">
      <c t="s" s="4" r="A53">
        <v>1212</v>
      </c>
      <c t="n" s="6" r="J53">
        <v>57025</v>
      </c>
      <c t="n" s="6" r="K53">
        <v>65103</v>
      </c>
      <c t="n" s="6" r="L53">
        <v>50729</v>
      </c>
    </row>
    <row spans="1:12" r="54">
      <c t="s" s="4" r="A54">
        <v>173</v>
      </c>
      <c t="n" s="6" r="J54">
        <v>39439</v>
      </c>
      <c t="n" s="6" r="K54">
        <v>44509</v>
      </c>
      <c t="n" s="6" r="L54">
        <v>35911</v>
      </c>
    </row>
    <row spans="1:12" r="55">
      <c t="s" s="4" r="A55">
        <v>1213</v>
      </c>
      <c t="n" s="6" r="J55">
        <v>17586</v>
      </c>
      <c t="n" s="6" r="K55">
        <v>20594</v>
      </c>
      <c t="n" s="6" r="L55">
        <v>14818</v>
      </c>
    </row>
    <row spans="1:12" r="56">
      <c t="s" s="4" r="A56">
        <v>1214</v>
      </c>
      <c t="n" s="6" r="J56">
        <v>87341</v>
      </c>
      <c t="n" s="6" r="K56">
        <v>84468</v>
      </c>
      <c t="n" s="6" r="L56">
        <v>87180</v>
      </c>
    </row>
    <row spans="1:12" r="57">
      <c t="s" s="4" r="A57">
        <v>47</v>
      </c>
      <c t="n" s="6" r="B57">
        <v>893530</v>
      </c>
      <c t="n" s="6" r="F57">
        <v>1025167</v>
      </c>
      <c t="n" s="6" r="J57">
        <v>893530</v>
      </c>
      <c t="n" s="6" r="K57">
        <v>1025167</v>
      </c>
      <c t="n" s="6" r="L57">
        <v>946249</v>
      </c>
    </row>
    <row spans="1:12" r="58">
      <c t="s" s="4" r="A58">
        <v>1215</v>
      </c>
      <c t="n" s="6" r="J58">
        <v>94483</v>
      </c>
      <c t="n" s="6" r="K58">
        <v>186531</v>
      </c>
      <c t="n" s="6" r="L58">
        <v>177034</v>
      </c>
    </row>
    <row spans="1:12" r="59">
      <c t="s" s="4" r="A59">
        <v>1216</v>
      </c>
      <c t="n" s="6" r="J59">
        <v>64227</v>
      </c>
      <c t="n" s="6" r="K59">
        <v>93881</v>
      </c>
      <c t="n" s="6" r="L59">
        <v>70079</v>
      </c>
    </row>
    <row spans="1:12" r="60">
      <c t="s" s="4" r="A60">
        <v>1217</v>
      </c>
      <c t="n" s="6" r="J60">
        <v>27688</v>
      </c>
      <c t="n" s="6" r="K60">
        <v>90916</v>
      </c>
      <c t="n" s="6" r="L60">
        <v>102030</v>
      </c>
    </row>
    <row spans="1:12" r="61">
      <c t="s" s="4" r="A61">
        <v>1022</v>
      </c>
      <c t="n" s="6" r="J61">
        <v>2568</v>
      </c>
      <c t="n" s="6" r="K61">
        <v>1734</v>
      </c>
      <c t="n" s="6" r="L61">
        <v>4925</v>
      </c>
    </row>
    <row spans="1:12" r="62">
      <c t="s" s="4" r="A62">
        <v>1222</v>
      </c>
    </row>
    <row spans="1:12" r="63">
      <c t="s" s="3" r="A63">
        <v>541</v>
      </c>
    </row>
    <row spans="1:12" r="64">
      <c t="s" s="4" r="A64">
        <v>99</v>
      </c>
      <c t="n" s="6" r="J64">
        <v>23252</v>
      </c>
      <c t="n" s="6" r="K64">
        <v>13580</v>
      </c>
      <c t="n" s="6" r="L64">
        <v>13272</v>
      </c>
    </row>
    <row spans="1:12" r="65">
      <c t="s" s="4" r="A65">
        <v>1212</v>
      </c>
      <c t="n" s="6" r="J65">
        <v>38650</v>
      </c>
      <c t="n" s="6" r="K65">
        <v>34591</v>
      </c>
      <c t="n" s="6" r="L65">
        <v>31499</v>
      </c>
    </row>
    <row spans="1:12" r="66">
      <c t="s" s="4" r="A66">
        <v>173</v>
      </c>
      <c t="n" s="6" r="J66">
        <v>38585</v>
      </c>
      <c t="n" s="6" r="K66">
        <v>34573</v>
      </c>
      <c t="n" s="6" r="L66">
        <v>31368</v>
      </c>
    </row>
    <row spans="1:12" r="67">
      <c t="s" s="4" r="A67">
        <v>1213</v>
      </c>
      <c t="n" s="6" r="J67">
        <v>65</v>
      </c>
      <c t="n" s="6" r="K67">
        <v>18</v>
      </c>
      <c t="n" s="6" r="L67">
        <v>131</v>
      </c>
    </row>
    <row spans="1:12" r="68">
      <c t="s" s="4" r="A68">
        <v>1214</v>
      </c>
      <c t="n" s="6" r="J68">
        <v>-206427</v>
      </c>
      <c t="n" s="6" r="K68">
        <v>-214209</v>
      </c>
      <c t="n" s="6" r="L68">
        <v>-201377</v>
      </c>
    </row>
    <row spans="1:12" r="69">
      <c t="s" s="4" r="A69">
        <v>47</v>
      </c>
      <c t="n" s="8" r="B69">
        <v>315798</v>
      </c>
      <c t="n" s="8" r="F69">
        <v>234533</v>
      </c>
      <c t="n" s="6" r="J69">
        <v>315798</v>
      </c>
      <c t="n" s="6" r="K69">
        <v>234533</v>
      </c>
      <c t="n" s="6" r="L69">
        <v>213924</v>
      </c>
    </row>
    <row spans="1:12" r="70">
      <c t="s" s="4" r="A70">
        <v>1215</v>
      </c>
      <c t="n" s="6" r="J70">
        <v>120396</v>
      </c>
      <c t="n" s="6" r="K70">
        <v>67659</v>
      </c>
      <c t="n" s="6" r="L70">
        <v>75586</v>
      </c>
    </row>
    <row spans="1:12" r="71">
      <c t="s" s="4" r="A71">
        <v>1216</v>
      </c>
      <c t="n" s="6" r="J71">
        <v>49896</v>
      </c>
      <c t="n" s="6" r="K71">
        <v>66181</v>
      </c>
      <c t="n" s="6" r="L71">
        <v>75586</v>
      </c>
    </row>
    <row spans="1:12" r="72">
      <c t="s" s="4" r="A72">
        <v>1217</v>
      </c>
      <c t="n" s="6" r="J72">
        <v>70500</v>
      </c>
      <c t="n" s="6" r="K72">
        <v>0</v>
      </c>
      <c t="n" s="6" r="L72">
        <v>0</v>
      </c>
    </row>
    <row spans="1:12" r="73">
      <c t="s" s="4" r="A73">
        <v>1022</v>
      </c>
      <c t="n" s="8" r="J73">
        <v>0</v>
      </c>
      <c t="n" s="8" r="K73">
        <v>1478</v>
      </c>
      <c t="n" s="8" r="L73">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3</v>
      </c>
      <c t="s" s="2" r="B1">
        <v>1</v>
      </c>
    </row>
    <row spans="1:4" r="2">
      <c t="s" s="2" r="B2">
        <v>2</v>
      </c>
      <c t="s" s="2" r="C2">
        <v>30</v>
      </c>
      <c t="s" s="2" r="D2">
        <v>95</v>
      </c>
    </row>
    <row spans="1:4" r="3">
      <c t="s" s="3" r="A3">
        <v>1224</v>
      </c>
    </row>
    <row spans="1:4" r="4">
      <c t="s" s="4" r="A4">
        <v>1214</v>
      </c>
      <c t="n" s="8" r="B4">
        <v>920005</v>
      </c>
      <c t="n" s="8" r="C4">
        <v>925797</v>
      </c>
      <c t="n" s="8" r="D4">
        <v>894581</v>
      </c>
    </row>
    <row spans="1:4" r="5">
      <c t="s" s="4" r="A5">
        <v>1225</v>
      </c>
      <c t="n" s="6" r="B5">
        <v>345464</v>
      </c>
      <c t="n" s="6" r="C5">
        <v>353143</v>
      </c>
      <c t="n" s="6" r="D5">
        <v>322037</v>
      </c>
    </row>
    <row spans="1:4" r="6">
      <c t="s" s="4" r="A6">
        <v>1226</v>
      </c>
      <c t="n" s="6" r="B6">
        <v>3000</v>
      </c>
      <c t="n" s="6" r="C6">
        <v>1065</v>
      </c>
      <c t="n" s="6" r="D6">
        <v>430</v>
      </c>
    </row>
    <row spans="1:4" r="7">
      <c t="s" s="4" r="A7">
        <v>1227</v>
      </c>
      <c t="n" s="6" r="B7">
        <v>47014</v>
      </c>
      <c t="n" s="6" r="C7">
        <v>0</v>
      </c>
      <c t="n" s="6" r="D7">
        <v>0</v>
      </c>
    </row>
    <row spans="1:4" r="8">
      <c t="s" s="4" r="A8">
        <v>1228</v>
      </c>
      <c t="n" s="6" r="B8">
        <v>0</v>
      </c>
      <c t="n" s="6" r="C8">
        <v>22312</v>
      </c>
      <c t="n" s="6" r="D8">
        <v>82867</v>
      </c>
    </row>
    <row spans="1:4" r="9">
      <c t="s" s="4" r="A9">
        <v>1013</v>
      </c>
      <c t="n" s="6" r="B9">
        <v>263871</v>
      </c>
      <c t="n" s="6" r="C9">
        <v>260717</v>
      </c>
      <c t="n" s="6" r="D9">
        <v>254174</v>
      </c>
    </row>
    <row spans="1:4" r="10">
      <c t="s" s="4" r="A10">
        <v>108</v>
      </c>
      <c t="n" s="6" r="B10">
        <v>98590</v>
      </c>
      <c t="n" s="6" r="C10">
        <v>65187</v>
      </c>
      <c t="n" s="6" r="D10">
        <v>75202</v>
      </c>
    </row>
    <row spans="1:4" r="11">
      <c t="s" s="4" r="A11">
        <v>109</v>
      </c>
      <c t="n" s="8" r="B11">
        <v>162066</v>
      </c>
      <c t="n" s="8" r="C11">
        <v>223373</v>
      </c>
      <c t="n" s="8" r="D11">
        <v>15987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29</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1230</v>
      </c>
    </row>
    <row spans="1:12" r="4">
      <c t="s" s="4" r="A4">
        <v>99</v>
      </c>
      <c t="n" s="8" r="B4">
        <v>752427</v>
      </c>
      <c t="n" s="8" r="C4">
        <v>746529</v>
      </c>
      <c t="n" s="8" r="D4">
        <v>759734</v>
      </c>
      <c t="n" s="8" r="E4">
        <v>749286</v>
      </c>
      <c t="n" s="8" r="F4">
        <v>777978</v>
      </c>
      <c t="n" s="8" r="G4">
        <v>782697</v>
      </c>
      <c t="n" s="8" r="H4">
        <v>786892</v>
      </c>
      <c t="n" s="8" r="I4">
        <v>770126</v>
      </c>
      <c t="n" s="8" r="J4">
        <v>3007976</v>
      </c>
      <c t="n" s="8" r="K4">
        <v>3117693</v>
      </c>
      <c t="n" s="8" r="L4">
        <v>3024623</v>
      </c>
    </row>
    <row spans="1:12" r="5">
      <c t="s" s="4" r="A5">
        <v>286</v>
      </c>
      <c t="n" s="6" r="B5">
        <v>5492675</v>
      </c>
      <c t="n" s="6" r="F5">
        <v>5605546</v>
      </c>
      <c t="n" s="6" r="J5">
        <v>5492675</v>
      </c>
      <c t="n" s="6" r="K5">
        <v>5605546</v>
      </c>
      <c t="n" s="6" r="L5">
        <v>5673791</v>
      </c>
    </row>
    <row spans="1:12" r="6">
      <c t="s" s="4" r="A6">
        <v>1231</v>
      </c>
    </row>
    <row spans="1:12" r="7">
      <c t="s" s="3" r="A7">
        <v>1230</v>
      </c>
    </row>
    <row spans="1:12" r="8">
      <c t="s" s="4" r="A8">
        <v>99</v>
      </c>
      <c t="n" s="6" r="J8">
        <v>2255206</v>
      </c>
      <c t="n" s="6" r="K8">
        <v>2329546</v>
      </c>
      <c t="n" s="6" r="L8">
        <v>2244494</v>
      </c>
    </row>
    <row spans="1:12" r="9">
      <c t="s" s="4" r="A9">
        <v>1232</v>
      </c>
    </row>
    <row spans="1:12" r="10">
      <c t="s" s="3" r="A10">
        <v>1230</v>
      </c>
    </row>
    <row spans="1:12" r="11">
      <c t="s" s="4" r="A11">
        <v>99</v>
      </c>
      <c t="n" s="6" r="J11">
        <v>509261</v>
      </c>
      <c t="n" s="6" r="K11">
        <v>531516</v>
      </c>
      <c t="n" s="6" r="L11">
        <v>527091</v>
      </c>
    </row>
    <row spans="1:12" r="12">
      <c t="s" s="4" r="A12">
        <v>1233</v>
      </c>
    </row>
    <row spans="1:12" r="13">
      <c t="s" s="3" r="A13">
        <v>1230</v>
      </c>
    </row>
    <row spans="1:12" r="14">
      <c t="s" s="4" r="A14">
        <v>99</v>
      </c>
      <c t="n" s="6" r="J14">
        <v>243509</v>
      </c>
      <c t="n" s="6" r="K14">
        <v>256631</v>
      </c>
      <c t="n" s="6" r="L14">
        <v>253038</v>
      </c>
    </row>
    <row spans="1:12" r="15">
      <c t="s" s="4" r="A15">
        <v>1161</v>
      </c>
    </row>
    <row spans="1:12" r="16">
      <c t="s" s="3" r="A16">
        <v>1230</v>
      </c>
    </row>
    <row spans="1:12" r="17">
      <c t="s" s="4" r="A17">
        <v>99</v>
      </c>
      <c t="n" s="6" r="J17">
        <v>1973872</v>
      </c>
      <c t="n" s="6" r="K17">
        <v>1967169</v>
      </c>
      <c t="n" s="6" r="L17">
        <v>1938307</v>
      </c>
    </row>
    <row spans="1:12" r="18">
      <c t="s" s="4" r="A18">
        <v>286</v>
      </c>
      <c t="n" s="6" r="B18">
        <v>3710301</v>
      </c>
      <c t="n" s="6" r="F18">
        <v>3586577</v>
      </c>
      <c t="n" s="6" r="J18">
        <v>3710301</v>
      </c>
      <c t="n" s="6" r="K18">
        <v>3586577</v>
      </c>
      <c t="n" s="6" r="L18">
        <v>3603320</v>
      </c>
    </row>
    <row spans="1:12" r="19">
      <c t="s" s="4" r="A19">
        <v>1234</v>
      </c>
    </row>
    <row spans="1:12" r="20">
      <c t="s" s="3" r="A20">
        <v>1230</v>
      </c>
    </row>
    <row spans="1:12" r="21">
      <c t="s" s="4" r="A21">
        <v>99</v>
      </c>
      <c t="n" s="6" r="J21">
        <v>250123</v>
      </c>
      <c t="n" s="6" r="K21">
        <v>280020</v>
      </c>
      <c t="n" s="6" r="L21">
        <v>275343</v>
      </c>
    </row>
    <row spans="1:12" r="22">
      <c t="s" s="4" r="A22">
        <v>286</v>
      </c>
      <c t="n" s="6" r="B22">
        <v>434461</v>
      </c>
      <c t="n" s="6" r="F22">
        <v>464311</v>
      </c>
      <c t="n" s="6" r="J22">
        <v>434461</v>
      </c>
      <c t="n" s="6" r="K22">
        <v>464311</v>
      </c>
      <c t="n" s="6" r="L22">
        <v>520255</v>
      </c>
    </row>
    <row spans="1:12" r="23">
      <c t="s" s="4" r="A23">
        <v>1162</v>
      </c>
    </row>
    <row spans="1:12" r="24">
      <c t="s" s="3" r="A24">
        <v>1230</v>
      </c>
    </row>
    <row spans="1:12" r="25">
      <c t="s" s="4" r="A25">
        <v>99</v>
      </c>
      <c t="n" s="6" r="J25">
        <v>215232</v>
      </c>
      <c t="n" s="6" r="K25">
        <v>231979</v>
      </c>
      <c t="n" s="6" r="L25">
        <v>240716</v>
      </c>
    </row>
    <row spans="1:12" r="26">
      <c t="s" s="4" r="A26">
        <v>286</v>
      </c>
      <c t="n" s="6" r="B26">
        <v>345783</v>
      </c>
      <c t="n" s="6" r="F26">
        <v>406571</v>
      </c>
      <c t="n" s="6" r="J26">
        <v>345783</v>
      </c>
      <c t="n" s="6" r="K26">
        <v>406571</v>
      </c>
      <c t="n" s="6" r="L26">
        <v>410415</v>
      </c>
    </row>
    <row spans="1:12" r="27">
      <c t="s" s="4" r="A27">
        <v>1235</v>
      </c>
    </row>
    <row spans="1:12" r="28">
      <c t="s" s="3" r="A28">
        <v>1230</v>
      </c>
    </row>
    <row spans="1:12" r="29">
      <c t="s" s="4" r="A29">
        <v>99</v>
      </c>
      <c t="n" s="6" r="J29">
        <v>568749</v>
      </c>
      <c t="n" s="6" r="K29">
        <v>638525</v>
      </c>
      <c t="n" s="6" r="L29">
        <v>570257</v>
      </c>
    </row>
    <row spans="1:12" r="30">
      <c t="s" s="4" r="A30">
        <v>286</v>
      </c>
      <c t="n" s="8" r="B30">
        <v>1002130</v>
      </c>
      <c t="n" s="8" r="F30">
        <v>1148087</v>
      </c>
      <c t="n" s="8" r="J30">
        <v>1002130</v>
      </c>
      <c t="n" s="8" r="K30">
        <v>1148087</v>
      </c>
      <c t="n" s="8" r="L30">
        <v>11398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236</v>
      </c>
      <c t="s" s="2" r="B1">
        <v>1</v>
      </c>
    </row>
    <row spans="1:4" r="2">
      <c t="s" s="2" r="B2">
        <v>2</v>
      </c>
      <c t="s" s="2" r="C2">
        <v>30</v>
      </c>
      <c t="s" s="2" r="D2">
        <v>95</v>
      </c>
    </row>
    <row spans="1:4" r="3">
      <c t="s" s="3" r="A3">
        <v>250</v>
      </c>
    </row>
    <row spans="1:4" r="4">
      <c t="s" s="4" r="A4">
        <v>1237</v>
      </c>
      <c t="s" s="4" r="B4">
        <v>476</v>
      </c>
    </row>
    <row spans="1:4" r="5">
      <c t="s" s="4" r="A5">
        <v>1238</v>
      </c>
      <c t="s" s="4" r="B5">
        <v>488</v>
      </c>
    </row>
    <row spans="1:4" r="6">
      <c t="s" s="4" r="A6">
        <v>1239</v>
      </c>
      <c t="s" s="4" r="B6">
        <v>479</v>
      </c>
    </row>
    <row spans="1:4" r="7">
      <c t="s" s="4" r="A7">
        <v>1240</v>
      </c>
      <c t="s" s="4" r="B7">
        <v>476</v>
      </c>
    </row>
    <row spans="1:4" r="8">
      <c t="s" s="4" r="A8">
        <v>1241</v>
      </c>
      <c t="s" s="4" r="B8">
        <v>482</v>
      </c>
    </row>
    <row spans="1:4" r="9">
      <c t="s" s="4" r="A9">
        <v>1242</v>
      </c>
      <c t="s" s="4" r="B9">
        <v>479</v>
      </c>
    </row>
    <row spans="1:4" r="10">
      <c t="s" s="4" r="A10">
        <v>1243</v>
      </c>
      <c t="s" s="4" r="B10">
        <v>575</v>
      </c>
    </row>
    <row spans="1:4" r="11">
      <c t="s" s="4" r="A11">
        <v>1244</v>
      </c>
      <c t="n" s="8" r="B11">
        <v>242205</v>
      </c>
      <c t="n" s="8" r="C11">
        <v>255193</v>
      </c>
      <c t="n" s="8" r="D11">
        <v>244390</v>
      </c>
    </row>
    <row spans="1:4" r="12">
      <c t="s" s="3" r="A12">
        <v>1245</v>
      </c>
    </row>
    <row spans="1:4" r="13">
      <c t="s" s="4" r="A13">
        <v>1246</v>
      </c>
      <c t="n" s="6" r="B13">
        <v>220357</v>
      </c>
    </row>
    <row spans="1:4" r="14">
      <c t="s" s="4" r="A14">
        <v>1247</v>
      </c>
      <c t="n" s="6" r="B14">
        <v>208975</v>
      </c>
    </row>
    <row spans="1:4" r="15">
      <c t="s" s="4" r="A15">
        <v>1248</v>
      </c>
      <c t="n" s="6" r="B15">
        <v>196632</v>
      </c>
    </row>
    <row spans="1:4" r="16">
      <c t="s" s="4" r="A16">
        <v>1249</v>
      </c>
      <c t="n" s="6" r="B16">
        <v>184157</v>
      </c>
    </row>
    <row spans="1:4" r="17">
      <c t="s" s="4" r="A17">
        <v>1250</v>
      </c>
      <c t="n" s="6" r="B17">
        <v>171794</v>
      </c>
    </row>
    <row spans="1:4" r="18">
      <c t="s" s="4" r="A18">
        <v>1251</v>
      </c>
      <c t="n" s="6" r="B18">
        <v>1046705</v>
      </c>
    </row>
    <row spans="1:4" r="19">
      <c t="s" s="4" r="A19">
        <v>1252</v>
      </c>
      <c t="n" s="6" r="B19">
        <v>2028620</v>
      </c>
    </row>
    <row spans="1:4" r="20">
      <c t="s" s="3" r="A20">
        <v>1253</v>
      </c>
    </row>
    <row spans="1:4" r="21">
      <c t="s" s="4" r="A21">
        <v>1254</v>
      </c>
      <c t="n" s="6" r="B21">
        <v>-4827</v>
      </c>
    </row>
    <row spans="1:4" r="22">
      <c t="s" s="4" r="A22">
        <v>1255</v>
      </c>
      <c t="n" s="6" r="B22">
        <v>-4354</v>
      </c>
    </row>
    <row spans="1:4" r="23">
      <c t="s" s="4" r="A23">
        <v>1256</v>
      </c>
      <c t="n" s="6" r="B23">
        <v>-3316</v>
      </c>
    </row>
    <row spans="1:4" r="24">
      <c t="s" s="4" r="A24">
        <v>1257</v>
      </c>
      <c t="n" s="6" r="B24">
        <v>-2864</v>
      </c>
    </row>
    <row spans="1:4" r="25">
      <c t="s" s="4" r="A25">
        <v>1258</v>
      </c>
      <c t="n" s="6" r="B25">
        <v>-2922</v>
      </c>
    </row>
    <row spans="1:4" r="26">
      <c t="s" s="4" r="A26">
        <v>1259</v>
      </c>
      <c t="n" s="6" r="B26">
        <v>-10327</v>
      </c>
    </row>
    <row spans="1:4" r="27">
      <c t="s" s="4" r="A27">
        <v>1260</v>
      </c>
      <c t="n" s="6" r="B27">
        <v>-28610</v>
      </c>
    </row>
    <row spans="1:4" r="28">
      <c t="s" s="3" r="A28">
        <v>218</v>
      </c>
    </row>
    <row spans="1:4" r="29">
      <c t="s" s="4" r="A29">
        <v>1261</v>
      </c>
      <c t="n" s="6" r="B29">
        <v>56543</v>
      </c>
    </row>
    <row spans="1:4" r="30">
      <c t="s" s="4" r="A30">
        <v>1262</v>
      </c>
      <c t="n" s="6" r="B30">
        <v>49217</v>
      </c>
    </row>
    <row spans="1:4" r="31">
      <c t="s" s="4" r="A31">
        <v>1263</v>
      </c>
      <c t="n" s="6" r="B31">
        <v>39696</v>
      </c>
    </row>
    <row spans="1:4" r="32">
      <c t="s" s="4" r="A32">
        <v>1264</v>
      </c>
      <c t="n" s="6" r="B32">
        <v>31909</v>
      </c>
    </row>
    <row spans="1:4" r="33">
      <c t="s" s="4" r="A33">
        <v>1265</v>
      </c>
      <c t="n" s="6" r="B33">
        <v>24418</v>
      </c>
    </row>
    <row spans="1:4" r="34">
      <c t="s" s="4" r="A34">
        <v>1266</v>
      </c>
      <c t="n" s="6" r="B34">
        <v>134532</v>
      </c>
    </row>
    <row spans="1:4" r="35">
      <c t="s" s="4" r="A35">
        <v>1267</v>
      </c>
      <c t="n" s="6" r="B35">
        <v>336315</v>
      </c>
    </row>
    <row spans="1:4" r="36">
      <c t="s" s="4" r="A36">
        <v>1268</v>
      </c>
      <c t="n" s="6" r="B36">
        <v>-100967</v>
      </c>
    </row>
    <row spans="1:4" r="37">
      <c t="s" s="4" r="A37">
        <v>1269</v>
      </c>
      <c t="n" s="6" r="B37">
        <v>235348</v>
      </c>
    </row>
    <row spans="1:4" r="38">
      <c t="s" s="4" r="A38">
        <v>1270</v>
      </c>
      <c t="n" s="6" r="B38">
        <v>53494</v>
      </c>
    </row>
    <row spans="1:4" r="39">
      <c t="s" s="4" r="A39">
        <v>1271</v>
      </c>
      <c t="n" s="6" r="B39">
        <v>25114</v>
      </c>
    </row>
    <row spans="1:4" r="40">
      <c t="s" s="4" r="A40">
        <v>1272</v>
      </c>
      <c t="n" s="6" r="B40">
        <v>8172</v>
      </c>
    </row>
    <row spans="1:4" r="41">
      <c t="s" s="4" r="A41">
        <v>1273</v>
      </c>
      <c t="n" s="6" r="B41">
        <v>2505</v>
      </c>
    </row>
    <row spans="1:4" r="42">
      <c t="s" s="4" r="A42">
        <v>1274</v>
      </c>
      <c t="n" s="6" r="B42">
        <v>1258</v>
      </c>
    </row>
    <row spans="1:4" r="43">
      <c t="s" s="4" r="A43">
        <v>1275</v>
      </c>
      <c t="n" s="6" r="B43">
        <v>1368</v>
      </c>
    </row>
    <row spans="1:4" r="44">
      <c t="s" s="4" r="A44">
        <v>1276</v>
      </c>
      <c t="n" s="8" r="B44">
        <v>919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1"/>
  </cols>
  <sheetData>
    <row spans="1:4" r="1">
      <c t="s" s="1" r="A1">
        <v>1277</v>
      </c>
      <c t="s" s="2" r="B1">
        <v>1</v>
      </c>
    </row>
    <row spans="1:4" r="2">
      <c t="s" s="2" r="B2">
        <v>1278</v>
      </c>
      <c t="s" s="2" r="C2">
        <v>1279</v>
      </c>
      <c t="s" s="2" r="D2">
        <v>168</v>
      </c>
    </row>
    <row spans="1:4" r="3">
      <c t="s" s="3" r="A3">
        <v>58</v>
      </c>
    </row>
    <row spans="1:4" r="4">
      <c t="s" s="4" r="A4">
        <v>1280</v>
      </c>
      <c t="n" s="8" r="B4">
        <v>33508</v>
      </c>
      <c t="n" s="8" r="D4">
        <v>33381</v>
      </c>
    </row>
    <row spans="1:4" r="5">
      <c t="s" s="4" r="A5">
        <v>1281</v>
      </c>
      <c t="n" s="6" r="B5">
        <v>2</v>
      </c>
    </row>
    <row spans="1:4" r="6">
      <c t="s" s="4" r="A6">
        <v>1282</v>
      </c>
      <c t="n" s="19" r="C6">
        <v>42.6</v>
      </c>
    </row>
    <row spans="1:4" r="7">
      <c t="s" s="4" r="A7">
        <v>1283</v>
      </c>
    </row>
    <row spans="1:4" r="8">
      <c t="s" s="3" r="A8">
        <v>58</v>
      </c>
    </row>
    <row spans="1:4" r="9">
      <c t="s" s="4" r="A9">
        <v>1284</v>
      </c>
      <c t="n" s="8" r="B9">
        <v>6000</v>
      </c>
    </row>
    <row spans="1:4" r="10">
      <c t="s" s="4" r="A10">
        <v>1285</v>
      </c>
    </row>
    <row spans="1:4" r="11">
      <c t="s" s="3" r="A11">
        <v>58</v>
      </c>
    </row>
    <row spans="1:4" r="12">
      <c t="s" s="4" r="A12">
        <v>1286</v>
      </c>
      <c t="n" s="6" r="B12">
        <v>5</v>
      </c>
      <c t="n" s="6" r="C12">
        <v>5</v>
      </c>
    </row>
    <row spans="1:4" r="13">
      <c t="s" s="4" r="A13">
        <v>1287</v>
      </c>
    </row>
    <row spans="1:4" r="14">
      <c t="s" s="3" r="A14">
        <v>58</v>
      </c>
    </row>
    <row spans="1:4" r="15">
      <c t="s" s="4" r="A15">
        <v>1288</v>
      </c>
      <c t="s" s="4" r="B15">
        <v>1289</v>
      </c>
      <c t="s" s="4" r="C15">
        <v>128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1290</v>
      </c>
      <c t="s" s="2" r="B1">
        <v>1291</v>
      </c>
      <c t="s" s="2" r="C1">
        <v>1</v>
      </c>
    </row>
    <row spans="1:3" r="2">
      <c t="s" s="2" r="B2">
        <v>95</v>
      </c>
      <c t="s" s="2" r="C2">
        <v>2</v>
      </c>
    </row>
    <row spans="1:3" r="3">
      <c t="s" s="3" r="A3">
        <v>1292</v>
      </c>
    </row>
    <row spans="1:3" r="4">
      <c t="s" s="4" r="A4">
        <v>1293</v>
      </c>
      <c t="n" s="8" r="B4">
        <v>3000000</v>
      </c>
    </row>
    <row spans="1:3" r="5">
      <c t="s" s="4" r="A5">
        <v>1294</v>
      </c>
      <c t="n" s="8" r="B5">
        <v>2750000</v>
      </c>
      <c t="n" s="8" r="C5">
        <v>25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1295</v>
      </c>
      <c t="s" s="2" r="B1">
        <v>1</v>
      </c>
    </row>
    <row spans="1:4" r="2">
      <c t="s" s="2" r="B2">
        <v>2</v>
      </c>
      <c t="s" s="2" r="C2">
        <v>30</v>
      </c>
      <c t="s" s="2" r="D2">
        <v>95</v>
      </c>
    </row>
    <row spans="1:4" r="3">
      <c t="s" s="3" r="A3">
        <v>256</v>
      </c>
    </row>
    <row spans="1:4" r="4">
      <c t="s" s="4" r="A4">
        <v>1296</v>
      </c>
      <c t="s" s="4" r="B4">
        <v>1297</v>
      </c>
    </row>
    <row spans="1:4" r="5">
      <c t="s" s="4" r="A5">
        <v>1298</v>
      </c>
      <c t="s" s="4" r="B5">
        <v>1299</v>
      </c>
    </row>
    <row spans="1:4" r="6">
      <c t="s" s="4" r="A6">
        <v>1300</v>
      </c>
      <c t="n" s="8" r="B6">
        <v>16355</v>
      </c>
      <c t="n" s="8" r="C6">
        <v>18306</v>
      </c>
      <c t="n" s="8" r="D6">
        <v>1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66</v>
      </c>
      <c t="s" s="2" r="B1">
        <v>1</v>
      </c>
    </row>
    <row spans="1:4" r="2">
      <c t="s" s="2" r="B2">
        <v>167</v>
      </c>
      <c t="s" s="2" r="C2">
        <v>168</v>
      </c>
      <c t="s" s="2" r="D2">
        <v>169</v>
      </c>
    </row>
    <row spans="1:4" r="3">
      <c t="s" s="3" r="A3">
        <v>170</v>
      </c>
    </row>
    <row spans="1:4" r="4">
      <c t="s" s="4" r="A4">
        <v>114</v>
      </c>
      <c t="n" s="8" r="B4">
        <v>125203</v>
      </c>
      <c t="n" s="8" r="C4">
        <v>328746</v>
      </c>
      <c t="n" s="8" r="D4">
        <v>99992</v>
      </c>
    </row>
    <row spans="1:4" r="5">
      <c t="s" s="4" r="A5">
        <v>171</v>
      </c>
      <c t="n" s="6" r="B5">
        <v>0</v>
      </c>
      <c t="n" s="6" r="C5">
        <v>209</v>
      </c>
      <c t="n" s="6" r="D5">
        <v>-831</v>
      </c>
    </row>
    <row spans="1:4" r="6">
      <c t="s" s="3" r="A6">
        <v>172</v>
      </c>
    </row>
    <row spans="1:4" r="7">
      <c t="s" s="4" r="A7">
        <v>173</v>
      </c>
      <c t="n" s="6" r="B7">
        <v>301219</v>
      </c>
      <c t="n" s="6" r="C7">
        <v>304557</v>
      </c>
      <c t="n" s="6" r="D7">
        <v>282856</v>
      </c>
    </row>
    <row spans="1:4" r="8">
      <c t="s" s="4" r="A8">
        <v>174</v>
      </c>
      <c t="n" s="6" r="B8">
        <v>53494</v>
      </c>
      <c t="n" s="6" r="C8">
        <v>56595</v>
      </c>
      <c t="n" s="6" r="D8">
        <v>46439</v>
      </c>
    </row>
    <row spans="1:4" r="9">
      <c t="s" s="4" r="A9">
        <v>175</v>
      </c>
      <c t="n" s="6" r="B9">
        <v>27585</v>
      </c>
      <c t="n" s="6" r="C9">
        <v>29624</v>
      </c>
      <c t="n" s="6" r="D9">
        <v>30354</v>
      </c>
    </row>
    <row spans="1:4" r="10">
      <c t="s" s="4" r="A10">
        <v>176</v>
      </c>
      <c t="n" s="6" r="B10">
        <v>-7473</v>
      </c>
      <c t="n" s="6" r="C10">
        <v>-270790</v>
      </c>
      <c t="n" s="6" r="D10">
        <v>-99432</v>
      </c>
    </row>
    <row spans="1:4" r="11">
      <c t="s" s="4" r="A11">
        <v>177</v>
      </c>
      <c t="n" s="6" r="B11">
        <v>27305</v>
      </c>
      <c t="n" s="6" r="C11">
        <v>16495</v>
      </c>
      <c t="n" s="6" r="D11">
        <v>43318</v>
      </c>
    </row>
    <row spans="1:4" r="12">
      <c t="s" s="4" r="A12">
        <v>178</v>
      </c>
      <c t="n" s="6" r="B12">
        <v>1941</v>
      </c>
      <c t="n" s="6" r="C12">
        <v>-9447</v>
      </c>
      <c t="n" s="6" r="D12">
        <v>-1417</v>
      </c>
    </row>
    <row spans="1:4" r="13">
      <c t="s" s="4" r="A13">
        <v>179</v>
      </c>
      <c t="n" s="6" r="B13">
        <v>55891</v>
      </c>
      <c t="n" s="6" r="C13">
        <v>50011</v>
      </c>
      <c t="n" s="6" r="D13">
        <v>63648</v>
      </c>
    </row>
    <row spans="1:4" r="14">
      <c t="s" s="3" r="A14">
        <v>180</v>
      </c>
    </row>
    <row spans="1:4" r="15">
      <c t="s" s="4" r="A15">
        <v>181</v>
      </c>
      <c t="n" s="6" r="B15">
        <v>17984</v>
      </c>
      <c t="n" s="6" r="C15">
        <v>113</v>
      </c>
      <c t="n" s="6" r="D15">
        <v>-33181</v>
      </c>
    </row>
    <row spans="1:4" r="16">
      <c t="s" s="4" r="A16">
        <v>36</v>
      </c>
      <c t="n" s="6" r="B16">
        <v>5171</v>
      </c>
      <c t="n" s="6" r="C16">
        <v>48941</v>
      </c>
      <c t="n" s="6" r="D16">
        <v>48302</v>
      </c>
    </row>
    <row spans="1:4" r="17">
      <c t="s" s="4" r="A17">
        <v>50</v>
      </c>
      <c t="n" s="6" r="B17">
        <v>18017</v>
      </c>
      <c t="n" s="6" r="C17">
        <v>16870</v>
      </c>
      <c t="n" s="6" r="D17">
        <v>24168</v>
      </c>
    </row>
    <row spans="1:4" r="18">
      <c t="s" s="4" r="A18">
        <v>182</v>
      </c>
      <c t="n" s="6" r="B18">
        <v>-77469</v>
      </c>
      <c t="n" s="6" r="C18">
        <v>-101427</v>
      </c>
      <c t="n" s="6" r="D18">
        <v>-5120</v>
      </c>
    </row>
    <row spans="1:4" r="19">
      <c t="s" s="4" r="A19">
        <v>183</v>
      </c>
      <c t="n" s="6" r="B19">
        <v>-7108</v>
      </c>
      <c t="n" s="6" r="C19">
        <v>2451</v>
      </c>
      <c t="n" s="6" r="D19">
        <v>7497</v>
      </c>
    </row>
    <row spans="1:4" r="20">
      <c t="s" s="4" r="A20">
        <v>184</v>
      </c>
      <c t="n" s="6" r="B20">
        <v>541760</v>
      </c>
      <c t="n" s="6" r="C20">
        <v>472948</v>
      </c>
      <c t="n" s="6" r="D20">
        <v>506593</v>
      </c>
    </row>
    <row spans="1:4" r="21">
      <c t="s" s="4" r="A21">
        <v>185</v>
      </c>
      <c t="n" s="6" r="B21">
        <v>0</v>
      </c>
      <c t="n" s="6" r="C21">
        <v>0</v>
      </c>
      <c t="n" s="6" r="D21">
        <v>953</v>
      </c>
    </row>
    <row spans="1:4" r="22">
      <c t="s" s="4" r="A22">
        <v>186</v>
      </c>
      <c t="n" s="6" r="B22">
        <v>541760</v>
      </c>
      <c t="n" s="6" r="C22">
        <v>472948</v>
      </c>
      <c t="n" s="6" r="D22">
        <v>507546</v>
      </c>
    </row>
    <row spans="1:4" r="23">
      <c t="s" s="3" r="A23">
        <v>187</v>
      </c>
    </row>
    <row spans="1:4" r="24">
      <c t="s" s="4" r="A24">
        <v>188</v>
      </c>
      <c t="n" s="6" r="B24">
        <v>-290249</v>
      </c>
      <c t="n" s="6" r="C24">
        <v>-361924</v>
      </c>
      <c t="n" s="6" r="D24">
        <v>-287295</v>
      </c>
    </row>
    <row spans="1:4" r="25">
      <c t="s" s="4" r="A25">
        <v>189</v>
      </c>
      <c t="n" s="6" r="B25">
        <v>-113558</v>
      </c>
      <c t="n" s="6" r="C25">
        <v>-128093</v>
      </c>
      <c t="n" s="6" r="D25">
        <v>-317100</v>
      </c>
    </row>
    <row spans="1:4" r="26">
      <c t="s" s="4" r="A26">
        <v>190</v>
      </c>
      <c t="n" s="6" r="B26">
        <v>33860</v>
      </c>
      <c t="n" s="6" r="C26">
        <v>0</v>
      </c>
      <c t="n" s="6" r="D26">
        <v>-248</v>
      </c>
    </row>
    <row spans="1:4" r="27">
      <c t="s" s="4" r="A27">
        <v>191</v>
      </c>
      <c t="n" s="6" r="B27">
        <v>-32611</v>
      </c>
      <c t="n" s="6" r="C27">
        <v>-15074</v>
      </c>
      <c t="n" s="6" r="D27">
        <v>-11043</v>
      </c>
    </row>
    <row spans="1:4" r="28">
      <c t="s" s="4" r="A28">
        <v>192</v>
      </c>
      <c t="n" s="6" r="B28">
        <v>-22500</v>
      </c>
      <c t="n" s="6" r="C28">
        <v>-19373</v>
      </c>
      <c t="n" s="6" r="D28">
        <v>-19148</v>
      </c>
    </row>
    <row spans="1:4" r="29">
      <c t="s" s="4" r="A29">
        <v>193</v>
      </c>
      <c t="n" s="6" r="B29">
        <v>2272</v>
      </c>
      <c t="n" s="6" r="C29">
        <v>44486</v>
      </c>
      <c t="n" s="6" r="D29">
        <v>2084</v>
      </c>
    </row>
    <row spans="1:4" r="30">
      <c t="s" s="4" r="A30">
        <v>194</v>
      </c>
      <c t="n" s="6" r="B30">
        <v>-422786</v>
      </c>
      <c t="n" s="6" r="C30">
        <v>-479978</v>
      </c>
      <c t="n" s="6" r="D30">
        <v>-632750</v>
      </c>
    </row>
    <row spans="1:4" r="31">
      <c t="s" s="4" r="A31">
        <v>195</v>
      </c>
      <c t="n" s="6" r="B31">
        <v>0</v>
      </c>
      <c t="n" s="6" r="C31">
        <v>0</v>
      </c>
      <c t="n" s="6" r="D31">
        <v>-4937</v>
      </c>
    </row>
    <row spans="1:4" r="32">
      <c t="s" s="4" r="A32">
        <v>196</v>
      </c>
      <c t="n" s="6" r="B32">
        <v>-422786</v>
      </c>
      <c t="n" s="6" r="C32">
        <v>-479978</v>
      </c>
      <c t="n" s="6" r="D32">
        <v>-637687</v>
      </c>
    </row>
    <row spans="1:4" r="33">
      <c t="s" s="3" r="A33">
        <v>197</v>
      </c>
    </row>
    <row spans="1:4" r="34">
      <c t="s" s="4" r="A34">
        <v>198</v>
      </c>
      <c t="n" s="6" r="B34">
        <v>-10796873</v>
      </c>
      <c t="n" s="6" r="C34">
        <v>-8824711</v>
      </c>
      <c t="n" s="6" r="D34">
        <v>-5526672</v>
      </c>
    </row>
    <row spans="1:4" r="35">
      <c t="s" s="4" r="A35">
        <v>199</v>
      </c>
      <c t="n" s="6" r="B35">
        <v>10925709</v>
      </c>
      <c t="n" s="6" r="C35">
        <v>9285187</v>
      </c>
      <c t="n" s="6" r="D35">
        <v>5661750</v>
      </c>
    </row>
    <row spans="1:4" r="36">
      <c t="s" s="4" r="A36">
        <v>200</v>
      </c>
      <c t="n" s="6" r="B36">
        <v>-814728</v>
      </c>
      <c t="n" s="6" r="C36">
        <v>-566352</v>
      </c>
      <c t="n" s="6" r="D36">
        <v>-685134</v>
      </c>
    </row>
    <row spans="1:4" r="37">
      <c t="s" s="4" r="A37">
        <v>201</v>
      </c>
      <c t="n" s="6" r="B37">
        <v>985000</v>
      </c>
      <c t="n" s="6" r="C37">
        <v>642417</v>
      </c>
      <c t="n" s="6" r="D37">
        <v>782307</v>
      </c>
    </row>
    <row spans="1:4" r="38">
      <c t="s" s="4" r="A38">
        <v>202</v>
      </c>
      <c t="n" s="6" r="B38">
        <v>5574</v>
      </c>
      <c t="n" s="6" r="C38">
        <v>-14770</v>
      </c>
      <c t="n" s="6" r="D38">
        <v>-18236</v>
      </c>
    </row>
    <row spans="1:4" r="39">
      <c t="s" s="4" r="A39">
        <v>203</v>
      </c>
      <c t="n" s="6" r="B39">
        <v>-406508</v>
      </c>
      <c t="n" s="6" r="C39">
        <v>-542298</v>
      </c>
      <c t="n" s="6" r="D39">
        <v>-206798</v>
      </c>
    </row>
    <row spans="1:4" r="40">
      <c t="s" s="4" r="A40">
        <v>204</v>
      </c>
      <c t="n" s="6" r="B40">
        <v>7149</v>
      </c>
      <c t="n" s="6" r="C40">
        <v>44290</v>
      </c>
      <c t="n" s="6" r="D40">
        <v>17664</v>
      </c>
    </row>
    <row spans="1:4" r="41">
      <c t="s" s="4" r="A41">
        <v>205</v>
      </c>
      <c t="n" s="6" r="B41">
        <v>327</v>
      </c>
      <c t="n" s="6" r="C41">
        <v>-60</v>
      </c>
      <c t="n" s="6" r="D41">
        <v>2389</v>
      </c>
    </row>
    <row spans="1:4" r="42">
      <c t="s" s="4" r="A42">
        <v>206</v>
      </c>
      <c t="n" s="6" r="B42">
        <v>-14161</v>
      </c>
      <c t="n" s="6" r="C42">
        <v>-3846</v>
      </c>
      <c t="n" s="6" r="D42">
        <v>-8706</v>
      </c>
    </row>
    <row spans="1:4" r="43">
      <c t="s" s="4" r="A43">
        <v>207</v>
      </c>
      <c t="n" s="6" r="B43">
        <v>-108511</v>
      </c>
      <c t="n" s="6" r="C43">
        <v>19857</v>
      </c>
      <c t="n" s="6" r="D43">
        <v>18564</v>
      </c>
    </row>
    <row spans="1:4" r="44">
      <c t="s" s="4" r="A44">
        <v>208</v>
      </c>
      <c t="n" s="6" r="B44">
        <v>0</v>
      </c>
      <c t="n" s="6" r="C44">
        <v>0</v>
      </c>
      <c t="n" s="6" r="D44">
        <v>0</v>
      </c>
    </row>
    <row spans="1:4" r="45">
      <c t="s" s="4" r="A45">
        <v>209</v>
      </c>
      <c t="n" s="6" r="B45">
        <v>-108511</v>
      </c>
      <c t="n" s="6" r="C45">
        <v>19857</v>
      </c>
      <c t="n" s="6" r="D45">
        <v>18564</v>
      </c>
    </row>
    <row spans="1:4" r="46">
      <c t="s" s="4" r="A46">
        <v>210</v>
      </c>
      <c t="n" s="6" r="B46">
        <v>-8015</v>
      </c>
      <c t="n" s="6" r="C46">
        <v>-7420</v>
      </c>
      <c t="n" s="6" r="D46">
        <v>-11312</v>
      </c>
    </row>
    <row spans="1:4" r="47">
      <c t="s" s="4" r="A47">
        <v>211</v>
      </c>
      <c t="n" s="6" r="B47">
        <v>2448</v>
      </c>
      <c t="n" s="6" r="C47">
        <v>5407</v>
      </c>
      <c t="n" s="6" r="D47">
        <v>-122889</v>
      </c>
    </row>
    <row spans="1:4" r="48">
      <c t="s" s="4" r="A48">
        <v>212</v>
      </c>
      <c t="n" s="6" r="B48">
        <v>125933</v>
      </c>
      <c t="n" s="6" r="C48">
        <v>120526</v>
      </c>
      <c t="n" s="6" r="D48">
        <v>243415</v>
      </c>
    </row>
    <row spans="1:4" r="49">
      <c t="s" s="4" r="A49">
        <v>213</v>
      </c>
      <c t="n" s="6" r="B49">
        <v>128381</v>
      </c>
      <c t="n" s="6" r="C49">
        <v>125933</v>
      </c>
      <c t="n" s="6" r="D49">
        <v>120526</v>
      </c>
    </row>
    <row spans="1:4" r="50">
      <c t="s" s="3" r="A50">
        <v>214</v>
      </c>
    </row>
    <row spans="1:4" r="51">
      <c t="s" s="4" r="A51">
        <v>215</v>
      </c>
      <c t="n" s="6" r="B51">
        <v>259815</v>
      </c>
      <c t="n" s="6" r="C51">
        <v>257599</v>
      </c>
      <c t="n" s="6" r="D51">
        <v>243380</v>
      </c>
    </row>
    <row spans="1:4" r="52">
      <c t="s" s="4" r="A52">
        <v>216</v>
      </c>
      <c t="n" s="6" r="B52">
        <v>42440</v>
      </c>
      <c t="n" s="6" r="C52">
        <v>167448</v>
      </c>
      <c t="n" s="6" r="D52">
        <v>125624</v>
      </c>
    </row>
    <row spans="1:4" r="53">
      <c t="s" s="3" r="A53">
        <v>217</v>
      </c>
    </row>
    <row spans="1:4" r="54">
      <c t="s" s="4" r="A54">
        <v>218</v>
      </c>
      <c t="n" s="6" r="B54">
        <v>50083</v>
      </c>
      <c t="n" s="6" r="C54">
        <v>24106</v>
      </c>
      <c t="n" s="6" r="D54">
        <v>48488</v>
      </c>
    </row>
    <row spans="1:4" r="55">
      <c t="s" s="4" r="A55">
        <v>219</v>
      </c>
      <c t="n" s="6" r="B55">
        <v>51846</v>
      </c>
      <c t="n" s="6" r="C55">
        <v>47529</v>
      </c>
      <c t="n" s="6" r="D55">
        <v>79153</v>
      </c>
    </row>
    <row spans="1:4" r="56">
      <c t="s" s="4" r="A56">
        <v>220</v>
      </c>
      <c t="n" s="8" r="B56">
        <v>5950</v>
      </c>
      <c t="n" s="8" r="C56">
        <v>6182</v>
      </c>
      <c t="n" s="8" r="D56">
        <v>5514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s>
  <sheetData>
    <row spans="1:15" r="1">
      <c t="s" s="1" r="A1">
        <v>1301</v>
      </c>
      <c t="s" s="2" r="B1">
        <v>82</v>
      </c>
      <c t="s" s="2" r="C1">
        <v>83</v>
      </c>
      <c t="s" s="2" r="D1">
        <v>84</v>
      </c>
      <c t="s" s="2" r="E1">
        <v>85</v>
      </c>
      <c t="s" s="2" r="F1">
        <v>86</v>
      </c>
      <c t="s" s="2" r="G1">
        <v>1302</v>
      </c>
      <c t="s" s="2" r="H1">
        <v>87</v>
      </c>
      <c t="s" s="2" r="I1">
        <v>88</v>
      </c>
      <c t="s" s="2" r="J1">
        <v>89</v>
      </c>
      <c t="s" s="2" r="K1">
        <v>1303</v>
      </c>
      <c t="s" s="2" r="L1">
        <v>1304</v>
      </c>
      <c t="s" s="2" r="M1">
        <v>2</v>
      </c>
      <c t="s" s="2" r="N1">
        <v>30</v>
      </c>
      <c t="s" s="2" r="O1">
        <v>95</v>
      </c>
    </row>
    <row spans="1:15" r="2">
      <c t="s" s="3" r="A2">
        <v>259</v>
      </c>
    </row>
    <row spans="1:15" r="3">
      <c t="s" s="4" r="A3">
        <v>1305</v>
      </c>
      <c t="n" s="8" r="H3">
        <v>700000000</v>
      </c>
    </row>
    <row spans="1:15" r="4">
      <c t="s" s="4" r="A4">
        <v>1306</v>
      </c>
      <c t="n" s="8" r="G4">
        <v>700000000</v>
      </c>
      <c t="n" s="8" r="L4">
        <v>700000000</v>
      </c>
      <c t="n" s="8" r="N4">
        <v>700000000</v>
      </c>
    </row>
    <row spans="1:15" r="5">
      <c t="s" s="4" r="A5">
        <v>1307</v>
      </c>
      <c t="n" s="8" r="G5">
        <v>140000000</v>
      </c>
    </row>
    <row spans="1:15" r="6">
      <c t="s" s="4" r="A6">
        <v>1308</v>
      </c>
      <c t="s" s="4" r="G6">
        <v>1309</v>
      </c>
    </row>
    <row spans="1:15" r="7">
      <c t="s" s="4" r="A7">
        <v>1310</v>
      </c>
      <c t="n" s="8" r="G7">
        <v>140000000</v>
      </c>
    </row>
    <row spans="1:15" r="8">
      <c t="s" s="4" r="A8">
        <v>1311</v>
      </c>
      <c t="s" s="4" r="G8">
        <v>1312</v>
      </c>
    </row>
    <row spans="1:15" r="9">
      <c t="s" s="4" r="A9">
        <v>1313</v>
      </c>
      <c t="n" s="9" r="G9">
        <v>35.55</v>
      </c>
    </row>
    <row spans="1:15" r="10">
      <c t="s" s="4" r="A10">
        <v>1314</v>
      </c>
      <c t="n" s="6" r="G10">
        <v>15750000</v>
      </c>
    </row>
    <row spans="1:15" r="11">
      <c t="s" s="4" r="A11">
        <v>1315</v>
      </c>
      <c t="n" s="11" r="K11">
        <v>0.255</v>
      </c>
    </row>
    <row spans="1:15" r="12">
      <c t="s" s="4" r="A12">
        <v>1316</v>
      </c>
      <c t="n" s="8" r="M12">
        <v>402565000</v>
      </c>
      <c t="n" s="8" r="N12">
        <v>1048905000</v>
      </c>
      <c t="n" s="8" r="O12">
        <v>206365000</v>
      </c>
    </row>
    <row spans="1:15" r="13">
      <c t="s" s="4" r="A13">
        <v>1317</v>
      </c>
      <c t="n" s="11" r="B13">
        <v>0.485</v>
      </c>
      <c t="n" s="11" r="C13">
        <v>0.475</v>
      </c>
      <c t="n" s="11" r="D13">
        <v>0.475</v>
      </c>
      <c t="n" s="11" r="E13">
        <v>0.475</v>
      </c>
      <c t="n" s="11" r="F13">
        <v>0.475</v>
      </c>
      <c t="n" s="11" r="H13">
        <v>0.475</v>
      </c>
      <c t="n" s="11" r="I13">
        <v>0.27</v>
      </c>
      <c t="n" s="11" r="J13">
        <v>0.27</v>
      </c>
      <c t="n" s="9" r="M13">
        <v>1.91</v>
      </c>
      <c t="n" s="11" r="N13">
        <v>5.3713</v>
      </c>
      <c t="n" s="11" r="O13">
        <v>1.08</v>
      </c>
    </row>
    <row spans="1:15" r="14">
      <c t="s" s="4" r="A14">
        <v>1318</v>
      </c>
      <c t="n" s="9" r="N14">
        <v>3.6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W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spans="1:23" r="1">
      <c t="s" s="1" r="A1">
        <v>1319</v>
      </c>
      <c t="s" s="2" r="B1">
        <v>1320</v>
      </c>
      <c t="s" s="2" r="C1">
        <v>82</v>
      </c>
      <c t="s" s="2" r="D1">
        <v>90</v>
      </c>
      <c t="s" s="2" r="E1">
        <v>83</v>
      </c>
      <c t="s" s="2" r="F1">
        <v>1321</v>
      </c>
      <c t="s" s="2" r="G1">
        <v>84</v>
      </c>
      <c t="s" s="2" r="H1">
        <v>1322</v>
      </c>
      <c t="s" s="2" r="I1">
        <v>85</v>
      </c>
      <c t="s" s="2" r="J1">
        <v>1323</v>
      </c>
      <c t="s" s="2" r="K1">
        <v>1324</v>
      </c>
      <c t="s" s="2" r="L1">
        <v>86</v>
      </c>
      <c t="s" s="2" r="M1">
        <v>1302</v>
      </c>
      <c t="s" s="2" r="N1">
        <v>1325</v>
      </c>
      <c t="s" s="2" r="O1">
        <v>87</v>
      </c>
      <c t="s" s="2" r="P1">
        <v>1326</v>
      </c>
      <c t="s" s="2" r="Q1">
        <v>88</v>
      </c>
      <c t="s" s="2" r="R1">
        <v>1327</v>
      </c>
      <c t="s" s="2" r="S1">
        <v>89</v>
      </c>
      <c t="s" s="2" r="T1">
        <v>1304</v>
      </c>
      <c t="s" s="2" r="U1">
        <v>2</v>
      </c>
      <c t="s" s="2" r="V1">
        <v>30</v>
      </c>
      <c t="s" s="2" r="W1">
        <v>95</v>
      </c>
    </row>
    <row spans="1:23" r="2">
      <c t="s" s="3" r="A2">
        <v>259</v>
      </c>
    </row>
    <row spans="1:23" r="3">
      <c t="s" s="4" r="A3">
        <v>1317</v>
      </c>
      <c t="n" s="11" r="C3">
        <v>0.485</v>
      </c>
      <c t="n" s="11" r="E3">
        <v>0.475</v>
      </c>
      <c t="n" s="11" r="G3">
        <v>0.475</v>
      </c>
      <c t="n" s="11" r="I3">
        <v>0.475</v>
      </c>
      <c t="n" s="11" r="L3">
        <v>0.475</v>
      </c>
      <c t="n" s="11" r="O3">
        <v>0.475</v>
      </c>
      <c t="n" s="11" r="Q3">
        <v>0.27</v>
      </c>
      <c t="n" s="11" r="S3">
        <v>0.27</v>
      </c>
      <c t="n" s="9" r="U3">
        <v>1.91</v>
      </c>
      <c t="n" s="11" r="V3">
        <v>5.3713</v>
      </c>
      <c t="n" s="11" r="W3">
        <v>1.08</v>
      </c>
    </row>
    <row spans="1:23" r="4">
      <c t="s" s="4" r="A4">
        <v>1328</v>
      </c>
      <c t="n" s="11" r="O4">
        <v>3.6144</v>
      </c>
    </row>
    <row spans="1:23" r="5">
      <c t="s" s="4" r="A5">
        <v>1329</v>
      </c>
      <c t="n" s="11" r="L5">
        <v>0.255</v>
      </c>
    </row>
    <row spans="1:23" r="6">
      <c t="s" s="4" r="A6">
        <v>1330</v>
      </c>
      <c t="n" s="8" r="B6">
        <v>102438</v>
      </c>
      <c t="n" s="8" r="D6">
        <v>100213</v>
      </c>
      <c t="n" s="8" r="F6">
        <v>100119</v>
      </c>
      <c t="n" s="8" r="H6">
        <v>99795</v>
      </c>
      <c t="n" s="8" r="J6">
        <v>99617</v>
      </c>
      <c t="n" s="8" r="N6">
        <v>91993</v>
      </c>
      <c t="n" s="8" r="P6">
        <v>52033</v>
      </c>
      <c t="n" s="8" r="R6">
        <v>51812</v>
      </c>
      <c t="n" s="8" r="U6">
        <v>405906</v>
      </c>
      <c t="n" s="8" r="V6">
        <v>493513</v>
      </c>
      <c t="n" s="8" r="W6">
        <v>208900</v>
      </c>
    </row>
    <row spans="1:23" r="7">
      <c t="s" s="4" r="A7">
        <v>1306</v>
      </c>
      <c t="n" s="8" r="M7">
        <v>700000</v>
      </c>
      <c t="n" s="8" r="T7">
        <v>700000</v>
      </c>
      <c t="n" s="8" r="V7">
        <v>700000</v>
      </c>
    </row>
    <row spans="1:23" r="8">
      <c t="s" s="4" r="A8">
        <v>1331</v>
      </c>
      <c t="n" s="8" r="K8">
        <v>5345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332</v>
      </c>
      <c t="s" s="2" r="B1">
        <v>1</v>
      </c>
    </row>
    <row spans="1:4" r="2">
      <c t="s" s="2" r="B2">
        <v>2</v>
      </c>
      <c t="s" s="2" r="C2">
        <v>30</v>
      </c>
      <c t="s" s="2" r="D2">
        <v>95</v>
      </c>
    </row>
    <row spans="1:4" r="3">
      <c t="s" s="3" r="A3">
        <v>1333</v>
      </c>
    </row>
    <row spans="1:4" r="4">
      <c t="s" s="4" r="A4">
        <v>1334</v>
      </c>
      <c t="s" s="4" r="B4">
        <v>826</v>
      </c>
      <c t="s" s="4" r="C4">
        <v>826</v>
      </c>
      <c t="s" s="4" r="D4">
        <v>826</v>
      </c>
    </row>
    <row spans="1:4" r="5">
      <c t="s" s="4" r="A5">
        <v>1335</v>
      </c>
    </row>
    <row spans="1:4" r="6">
      <c t="s" s="3" r="A6">
        <v>1333</v>
      </c>
    </row>
    <row spans="1:4" r="7">
      <c t="s" s="4" r="A7">
        <v>1334</v>
      </c>
      <c t="s" s="4" r="B7">
        <v>1336</v>
      </c>
      <c t="s" s="4" r="C7">
        <v>1337</v>
      </c>
      <c t="s" s="4" r="D7">
        <v>707</v>
      </c>
    </row>
    <row spans="1:4" r="8">
      <c t="s" s="4" r="A8">
        <v>1338</v>
      </c>
    </row>
    <row spans="1:4" r="9">
      <c t="s" s="3" r="A9">
        <v>1333</v>
      </c>
    </row>
    <row spans="1:4" r="10">
      <c t="s" s="4" r="A10">
        <v>1334</v>
      </c>
      <c t="s" s="4" r="B10">
        <v>1339</v>
      </c>
      <c t="s" s="4" r="C10">
        <v>1340</v>
      </c>
      <c t="s" s="4" r="D10">
        <v>826</v>
      </c>
    </row>
    <row spans="1:4" r="11">
      <c t="s" s="4" r="A11">
        <v>1341</v>
      </c>
    </row>
    <row spans="1:4" r="12">
      <c t="s" s="3" r="A12">
        <v>1333</v>
      </c>
    </row>
    <row spans="1:4" r="13">
      <c t="s" s="4" r="A13">
        <v>1334</v>
      </c>
      <c t="s" s="4" r="B13">
        <v>1342</v>
      </c>
      <c t="s" s="4" r="C13">
        <v>1343</v>
      </c>
      <c t="s" s="4" r="D13">
        <v>7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4</v>
      </c>
      <c t="s" s="2" r="B1">
        <v>127</v>
      </c>
      <c t="s" s="2" r="J1">
        <v>1</v>
      </c>
    </row>
    <row spans="1:12" r="2">
      <c t="s" s="2" r="B2">
        <v>2</v>
      </c>
      <c t="s" s="2" r="C2">
        <v>90</v>
      </c>
      <c t="s" s="2" r="D2">
        <v>4</v>
      </c>
      <c t="s" s="2" r="E2">
        <v>91</v>
      </c>
      <c t="s" s="2" r="F2">
        <v>30</v>
      </c>
      <c t="s" s="2" r="G2">
        <v>92</v>
      </c>
      <c t="s" s="2" r="H2">
        <v>93</v>
      </c>
      <c t="s" s="2" r="I2">
        <v>94</v>
      </c>
      <c t="s" s="2" r="J2">
        <v>2</v>
      </c>
      <c t="s" s="2" r="K2">
        <v>30</v>
      </c>
      <c t="s" s="2" r="L2">
        <v>95</v>
      </c>
    </row>
    <row spans="1:12" r="3">
      <c t="s" s="3" r="A3">
        <v>429</v>
      </c>
    </row>
    <row spans="1:12" r="4">
      <c t="s" s="4" r="A4">
        <v>1016</v>
      </c>
      <c t="n" s="8" r="B4">
        <v>0</v>
      </c>
      <c t="n" s="8" r="C4">
        <v>0</v>
      </c>
      <c t="n" s="8" r="D4">
        <v>0</v>
      </c>
      <c t="n" s="8" r="E4">
        <v>0</v>
      </c>
      <c t="n" s="8" r="F4">
        <v>729</v>
      </c>
      <c t="n" s="8" r="G4">
        <v>0</v>
      </c>
      <c t="n" s="8" r="H4">
        <v>-326</v>
      </c>
      <c t="n" s="8" r="I4">
        <v>-612</v>
      </c>
      <c t="n" s="8" r="J4">
        <v>0</v>
      </c>
      <c t="n" s="8" r="K4">
        <v>-209</v>
      </c>
      <c t="n" s="8" r="L4">
        <v>831</v>
      </c>
    </row>
    <row spans="1:12" r="5">
      <c t="s" s="4" r="A5">
        <v>1345</v>
      </c>
    </row>
    <row spans="1:12" r="6">
      <c t="s" s="3" r="A6">
        <v>429</v>
      </c>
    </row>
    <row spans="1:12" r="7">
      <c t="s" s="4" r="A7">
        <v>1346</v>
      </c>
      <c t="n" s="6" r="L7">
        <v>-958</v>
      </c>
    </row>
    <row spans="1:12" r="8">
      <c t="s" s="4" r="A8">
        <v>1016</v>
      </c>
      <c t="n" s="6" r="K8">
        <v>-960</v>
      </c>
    </row>
    <row spans="1:12" r="9">
      <c t="s" s="4" r="A9">
        <v>1347</v>
      </c>
    </row>
    <row spans="1:12" r="10">
      <c t="s" s="3" r="A10">
        <v>429</v>
      </c>
    </row>
    <row spans="1:12" r="11">
      <c t="s" s="4" r="A11">
        <v>1346</v>
      </c>
      <c t="n" s="6" r="J11">
        <v>0</v>
      </c>
      <c t="n" s="6" r="K11">
        <v>-960</v>
      </c>
      <c t="n" s="6" r="L11">
        <v>-958</v>
      </c>
    </row>
    <row spans="1:12" r="12">
      <c t="s" s="4" r="A12">
        <v>1014</v>
      </c>
      <c t="n" s="6" r="J12">
        <v>0</v>
      </c>
      <c t="n" s="6" r="K12">
        <v>0</v>
      </c>
      <c t="n" s="6" r="L12">
        <v>-429</v>
      </c>
    </row>
    <row spans="1:12" r="13">
      <c t="s" s="4" r="A13">
        <v>1016</v>
      </c>
      <c t="n" s="6" r="J13">
        <v>0</v>
      </c>
      <c t="n" s="6" r="K13">
        <v>-960</v>
      </c>
      <c t="n" s="6" r="L13">
        <v>-529</v>
      </c>
    </row>
    <row spans="1:12" r="14">
      <c t="s" s="4" r="A14">
        <v>1348</v>
      </c>
    </row>
    <row spans="1:12" r="15">
      <c t="s" s="3" r="A15">
        <v>429</v>
      </c>
    </row>
    <row spans="1:12" r="16">
      <c t="s" s="4" r="A16">
        <v>1346</v>
      </c>
      <c t="n" s="6" r="J16">
        <v>0</v>
      </c>
      <c t="n" s="6" r="K16">
        <v>751</v>
      </c>
      <c t="n" s="6" r="L16">
        <v>2290</v>
      </c>
    </row>
    <row spans="1:12" r="17">
      <c t="s" s="4" r="A17">
        <v>1014</v>
      </c>
      <c t="n" s="6" r="J17">
        <v>0</v>
      </c>
      <c t="n" s="6" r="K17">
        <v>0</v>
      </c>
      <c t="n" s="6" r="L17">
        <v>930</v>
      </c>
    </row>
    <row spans="1:12" r="18">
      <c t="s" s="4" r="A18">
        <v>1016</v>
      </c>
      <c t="n" s="8" r="J18">
        <v>0</v>
      </c>
      <c t="n" s="8" r="K18">
        <v>751</v>
      </c>
      <c t="n" s="8" r="L18">
        <v>136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349</v>
      </c>
      <c t="s" s="2" r="B1">
        <v>127</v>
      </c>
      <c t="s" s="2" r="C1">
        <v>1</v>
      </c>
    </row>
    <row spans="1:5" r="2">
      <c t="s" s="2" r="B2">
        <v>1350</v>
      </c>
      <c t="s" s="2" r="C2">
        <v>2</v>
      </c>
      <c t="s" s="2" r="D2">
        <v>30</v>
      </c>
      <c t="s" s="2" r="E2">
        <v>95</v>
      </c>
    </row>
    <row spans="1:5" r="3">
      <c t="s" s="4" r="A3">
        <v>1351</v>
      </c>
    </row>
    <row spans="1:5" r="4">
      <c t="s" s="3" r="A4">
        <v>1352</v>
      </c>
    </row>
    <row spans="1:5" r="5">
      <c t="s" s="4" r="A5">
        <v>1353</v>
      </c>
      <c t="n" s="8" r="C5">
        <v>0</v>
      </c>
      <c t="n" s="8" r="D5">
        <v>3475000</v>
      </c>
      <c t="n" s="8" r="E5">
        <v>23400000</v>
      </c>
    </row>
    <row spans="1:5" r="6">
      <c t="s" s="4" r="A6">
        <v>1354</v>
      </c>
      <c t="n" s="6" r="C6">
        <v>2291000</v>
      </c>
    </row>
    <row spans="1:5" r="7">
      <c t="s" s="4" r="A7">
        <v>1355</v>
      </c>
    </row>
    <row spans="1:5" r="8">
      <c t="s" s="3" r="A8">
        <v>1352</v>
      </c>
    </row>
    <row spans="1:5" r="9">
      <c t="s" s="4" r="A9">
        <v>1353</v>
      </c>
      <c t="n" s="6" r="C9">
        <v>0</v>
      </c>
      <c t="n" s="6" r="D9">
        <v>1560000</v>
      </c>
      <c t="n" s="6" r="E9">
        <v>12600000</v>
      </c>
    </row>
    <row spans="1:5" r="10">
      <c t="s" s="4" r="A10">
        <v>1356</v>
      </c>
    </row>
    <row spans="1:5" r="11">
      <c t="s" s="3" r="A11">
        <v>1352</v>
      </c>
    </row>
    <row spans="1:5" r="12">
      <c t="s" s="4" r="A12">
        <v>1353</v>
      </c>
      <c t="n" s="6" r="C12">
        <v>0</v>
      </c>
      <c t="n" s="6" r="D12">
        <v>340000</v>
      </c>
      <c t="n" s="6" r="E12">
        <v>2100000</v>
      </c>
    </row>
    <row spans="1:5" r="13">
      <c t="s" s="4" r="A13">
        <v>1357</v>
      </c>
    </row>
    <row spans="1:5" r="14">
      <c t="s" s="3" r="A14">
        <v>1352</v>
      </c>
    </row>
    <row spans="1:5" r="15">
      <c t="s" s="4" r="A15">
        <v>1353</v>
      </c>
      <c t="n" s="6" r="C15">
        <v>0</v>
      </c>
      <c t="n" s="6" r="D15">
        <v>33000</v>
      </c>
      <c t="n" s="6" r="E15">
        <v>2300000</v>
      </c>
    </row>
    <row spans="1:5" r="16">
      <c t="s" s="4" r="A16">
        <v>1358</v>
      </c>
    </row>
    <row spans="1:5" r="17">
      <c t="s" s="3" r="A17">
        <v>1352</v>
      </c>
    </row>
    <row spans="1:5" r="18">
      <c t="s" s="4" r="A18">
        <v>1353</v>
      </c>
      <c t="n" s="6" r="C18">
        <v>0</v>
      </c>
      <c t="n" s="6" r="D18">
        <v>0</v>
      </c>
      <c t="n" s="6" r="E18">
        <v>1400000</v>
      </c>
    </row>
    <row spans="1:5" r="19">
      <c t="s" s="4" r="A19">
        <v>1359</v>
      </c>
    </row>
    <row spans="1:5" r="20">
      <c t="s" s="3" r="A20">
        <v>1352</v>
      </c>
    </row>
    <row spans="1:5" r="21">
      <c t="s" s="4" r="A21">
        <v>1353</v>
      </c>
      <c t="n" s="6" r="C21">
        <v>0</v>
      </c>
      <c t="n" s="6" r="D21">
        <v>1542000</v>
      </c>
      <c t="n" s="6" r="E21">
        <v>5000000</v>
      </c>
    </row>
    <row spans="1:5" r="22">
      <c t="s" s="4" r="A22">
        <v>1360</v>
      </c>
    </row>
    <row spans="1:5" r="23">
      <c t="s" s="3" r="A23">
        <v>1352</v>
      </c>
    </row>
    <row spans="1:5" r="24">
      <c t="s" s="4" r="A24">
        <v>1353</v>
      </c>
      <c t="n" s="6" r="C24">
        <v>0</v>
      </c>
      <c t="n" s="6" r="D24">
        <v>1228000</v>
      </c>
      <c t="n" s="6" r="E24">
        <v>3400000</v>
      </c>
    </row>
    <row spans="1:5" r="25">
      <c t="s" s="4" r="A25">
        <v>1361</v>
      </c>
    </row>
    <row spans="1:5" r="26">
      <c t="s" s="3" r="A26">
        <v>1352</v>
      </c>
    </row>
    <row spans="1:5" r="27">
      <c t="s" s="4" r="A27">
        <v>1353</v>
      </c>
      <c t="n" s="6" r="C27">
        <v>0</v>
      </c>
      <c t="n" s="6" r="D27">
        <v>2247000</v>
      </c>
      <c t="n" s="6" r="E27">
        <v>20000000</v>
      </c>
    </row>
    <row spans="1:5" r="28">
      <c t="s" s="4" r="A28">
        <v>1362</v>
      </c>
    </row>
    <row spans="1:5" r="29">
      <c t="s" s="3" r="A29">
        <v>1352</v>
      </c>
    </row>
    <row spans="1:5" r="30">
      <c t="s" s="4" r="A30">
        <v>1353</v>
      </c>
      <c t="n" s="6" r="C30">
        <v>10167000</v>
      </c>
      <c t="n" s="6" r="D30">
        <v>0</v>
      </c>
      <c t="n" s="6" r="E30">
        <v>0</v>
      </c>
    </row>
    <row spans="1:5" r="31">
      <c t="s" s="4" r="A31">
        <v>1363</v>
      </c>
    </row>
    <row spans="1:5" r="32">
      <c t="s" s="3" r="A32">
        <v>1352</v>
      </c>
    </row>
    <row spans="1:5" r="33">
      <c t="s" s="4" r="A33">
        <v>1353</v>
      </c>
      <c t="n" s="6" r="C33">
        <v>5403000</v>
      </c>
      <c t="n" s="6" r="D33">
        <v>0</v>
      </c>
      <c t="n" s="6" r="E33">
        <v>0</v>
      </c>
    </row>
    <row spans="1:5" r="34">
      <c t="s" s="4" r="A34">
        <v>1364</v>
      </c>
    </row>
    <row spans="1:5" r="35">
      <c t="s" s="3" r="A35">
        <v>1352</v>
      </c>
    </row>
    <row spans="1:5" r="36">
      <c t="s" s="4" r="A36">
        <v>1353</v>
      </c>
      <c t="n" s="6" r="C36">
        <v>241000</v>
      </c>
      <c t="n" s="6" r="D36">
        <v>0</v>
      </c>
      <c t="n" s="6" r="E36">
        <v>0</v>
      </c>
    </row>
    <row spans="1:5" r="37">
      <c t="s" s="4" r="A37">
        <v>1365</v>
      </c>
    </row>
    <row spans="1:5" r="38">
      <c t="s" s="3" r="A38">
        <v>1352</v>
      </c>
    </row>
    <row spans="1:5" r="39">
      <c t="s" s="4" r="A39">
        <v>1353</v>
      </c>
      <c t="n" s="6" r="C39">
        <v>1537000</v>
      </c>
      <c t="n" s="6" r="D39">
        <v>0</v>
      </c>
      <c t="n" s="6" r="E39">
        <v>0</v>
      </c>
    </row>
    <row spans="1:5" r="40">
      <c t="s" s="4" r="A40">
        <v>1366</v>
      </c>
    </row>
    <row spans="1:5" r="41">
      <c t="s" s="3" r="A41">
        <v>1352</v>
      </c>
    </row>
    <row spans="1:5" r="42">
      <c t="s" s="4" r="A42">
        <v>1353</v>
      </c>
      <c t="n" s="6" r="C42">
        <v>0</v>
      </c>
      <c t="n" s="6" r="D42">
        <v>0</v>
      </c>
      <c t="n" s="6" r="E42">
        <v>0</v>
      </c>
    </row>
    <row spans="1:5" r="43">
      <c t="s" s="4" r="A43">
        <v>1367</v>
      </c>
    </row>
    <row spans="1:5" r="44">
      <c t="s" s="3" r="A44">
        <v>1352</v>
      </c>
    </row>
    <row spans="1:5" r="45">
      <c t="s" s="4" r="A45">
        <v>1353</v>
      </c>
      <c t="n" s="6" r="C45">
        <v>2986000</v>
      </c>
      <c t="n" s="6" r="D45">
        <v>0</v>
      </c>
      <c t="n" s="6" r="E45">
        <v>0</v>
      </c>
    </row>
    <row spans="1:5" r="46">
      <c t="s" s="4" r="A46">
        <v>1368</v>
      </c>
    </row>
    <row spans="1:5" r="47">
      <c t="s" s="3" r="A47">
        <v>1352</v>
      </c>
    </row>
    <row spans="1:5" r="48">
      <c t="s" s="4" r="A48">
        <v>1353</v>
      </c>
      <c t="n" s="6" r="C48">
        <v>0</v>
      </c>
      <c t="n" s="6" r="D48">
        <v>0</v>
      </c>
      <c t="n" s="6" r="E48">
        <v>0</v>
      </c>
    </row>
    <row spans="1:5" r="49">
      <c t="s" s="4" r="A49">
        <v>1369</v>
      </c>
    </row>
    <row spans="1:5" r="50">
      <c t="s" s="3" r="A50">
        <v>1352</v>
      </c>
    </row>
    <row spans="1:5" r="51">
      <c t="s" s="4" r="A51">
        <v>1353</v>
      </c>
      <c t="n" s="8" r="C51">
        <v>10167000</v>
      </c>
      <c t="n" s="8" r="D51">
        <v>0</v>
      </c>
      <c t="n" s="8" r="E51">
        <v>0</v>
      </c>
    </row>
    <row spans="1:5" r="52">
      <c t="s" s="4" r="A52">
        <v>1370</v>
      </c>
    </row>
    <row spans="1:5" r="53">
      <c t="s" s="3" r="A53">
        <v>1352</v>
      </c>
    </row>
    <row spans="1:5" r="54">
      <c t="s" s="4" r="A54">
        <v>1353</v>
      </c>
      <c t="n" s="8" r="B54">
        <v>7000</v>
      </c>
    </row>
    <row spans="1:5" r="55">
      <c t="s" s="4" r="A55">
        <v>1371</v>
      </c>
    </row>
    <row spans="1:5" r="56">
      <c t="s" s="3" r="A56">
        <v>1352</v>
      </c>
    </row>
    <row spans="1:5" r="57">
      <c t="s" s="4" r="A57">
        <v>1353</v>
      </c>
      <c t="n" s="6" r="B57">
        <v>4400</v>
      </c>
    </row>
    <row spans="1:5" r="58">
      <c t="s" s="4" r="A58">
        <v>1372</v>
      </c>
    </row>
    <row spans="1:5" r="59">
      <c t="s" s="3" r="A59">
        <v>1352</v>
      </c>
    </row>
    <row spans="1:5" r="60">
      <c t="s" s="4" r="A60">
        <v>1353</v>
      </c>
      <c t="n" s="6" r="B60">
        <v>700</v>
      </c>
    </row>
    <row spans="1:5" r="61">
      <c t="s" s="4" r="A61">
        <v>1373</v>
      </c>
    </row>
    <row spans="1:5" r="62">
      <c t="s" s="3" r="A62">
        <v>1352</v>
      </c>
    </row>
    <row spans="1:5" r="63">
      <c t="s" s="4" r="A63">
        <v>1353</v>
      </c>
      <c t="n" s="6" r="B63">
        <v>100</v>
      </c>
    </row>
    <row spans="1:5" r="64">
      <c t="s" s="4" r="A64">
        <v>1374</v>
      </c>
    </row>
    <row spans="1:5" r="65">
      <c t="s" s="3" r="A65">
        <v>1352</v>
      </c>
    </row>
    <row spans="1:5" r="66">
      <c t="s" s="4" r="A66">
        <v>1353</v>
      </c>
      <c t="n" s="8" r="B66">
        <v>18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1375</v>
      </c>
      <c t="s" s="2" r="B1">
        <v>901</v>
      </c>
      <c t="s" s="2" r="C1">
        <v>1</v>
      </c>
    </row>
    <row spans="1:3" r="2">
      <c t="s" s="2" r="B2">
        <v>168</v>
      </c>
      <c t="s" s="2" r="C2">
        <v>168</v>
      </c>
    </row>
    <row spans="1:3" r="3">
      <c t="s" s="3" r="A3">
        <v>1376</v>
      </c>
    </row>
    <row spans="1:3" r="4">
      <c t="s" s="4" r="A4">
        <v>524</v>
      </c>
      <c t="n" s="8" r="C4">
        <v>-7750</v>
      </c>
    </row>
    <row spans="1:3" r="5">
      <c t="s" s="4" r="A5">
        <v>539</v>
      </c>
    </row>
    <row spans="1:3" r="6">
      <c t="s" s="3" r="A6">
        <v>1376</v>
      </c>
    </row>
    <row spans="1:3" r="7">
      <c t="s" s="4" r="A7">
        <v>524</v>
      </c>
      <c t="n" s="6" r="C7">
        <v>-3718</v>
      </c>
    </row>
    <row spans="1:3" r="8">
      <c t="s" s="4" r="A8">
        <v>1377</v>
      </c>
    </row>
    <row spans="1:3" r="9">
      <c t="s" s="3" r="A9">
        <v>1376</v>
      </c>
    </row>
    <row spans="1:3" r="10">
      <c t="s" s="4" r="A10">
        <v>1378</v>
      </c>
      <c t="n" s="8" r="B10">
        <v>26200</v>
      </c>
      <c t="n" s="6" r="C10">
        <v>26200</v>
      </c>
    </row>
    <row spans="1:3" r="11">
      <c t="s" s="4" r="A11">
        <v>1379</v>
      </c>
      <c t="n" s="6" r="B11">
        <v>1500</v>
      </c>
      <c t="n" s="8" r="C11">
        <v>1500</v>
      </c>
    </row>
    <row spans="1:3" r="12">
      <c t="s" s="4" r="A12">
        <v>1380</v>
      </c>
      <c t="n" s="6" r="B12">
        <v>6900</v>
      </c>
    </row>
    <row spans="1:3" r="13">
      <c t="s" s="4" r="A13">
        <v>1381</v>
      </c>
      <c t="n" s="8" r="B13">
        <v>10200</v>
      </c>
    </row>
    <row spans="1:3" r="14">
      <c t="s" s="4" r="A14">
        <v>1288</v>
      </c>
      <c t="s" s="4" r="B14">
        <v>1297</v>
      </c>
    </row>
    <row spans="1:3" r="15">
      <c t="s" s="4" r="A15">
        <v>524</v>
      </c>
      <c t="n" s="8" r="B15">
        <v>-77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2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1382</v>
      </c>
      <c t="s" s="2" r="B1">
        <v>1</v>
      </c>
    </row>
    <row spans="1:4" r="2">
      <c t="s" s="2" r="B2">
        <v>1383</v>
      </c>
      <c t="s" s="2" r="C2">
        <v>168</v>
      </c>
      <c t="s" s="2" r="D2">
        <v>169</v>
      </c>
    </row>
    <row spans="1:4" r="3">
      <c t="s" s="3" r="A3">
        <v>1384</v>
      </c>
    </row>
    <row spans="1:4" r="4">
      <c t="s" s="4" r="A4">
        <v>1385</v>
      </c>
      <c t="n" s="6" r="B4">
        <v>277</v>
      </c>
    </row>
    <row spans="1:4" r="5">
      <c t="s" s="4" r="A5">
        <v>1386</v>
      </c>
      <c t="n" s="8" r="B5">
        <v>3241</v>
      </c>
    </row>
    <row spans="1:4" r="6">
      <c t="s" s="4" r="A6">
        <v>1387</v>
      </c>
      <c t="n" s="6" r="B6">
        <v>1210180</v>
      </c>
    </row>
    <row spans="1:4" r="7">
      <c t="s" s="4" r="A7">
        <v>1388</v>
      </c>
      <c t="n" s="6" r="B7">
        <v>994808</v>
      </c>
    </row>
    <row spans="1:4" r="8">
      <c t="s" s="4" r="A8">
        <v>1389</v>
      </c>
      <c t="n" s="6" r="B8">
        <v>2204988</v>
      </c>
      <c t="n" s="8" r="C8">
        <v>2019585</v>
      </c>
      <c t="n" s="8" r="D8">
        <v>1949073</v>
      </c>
    </row>
    <row spans="1:4" r="9">
      <c t="s" s="4" r="A9">
        <v>1390</v>
      </c>
      <c t="n" s="8" r="B9">
        <v>745186</v>
      </c>
      <c t="n" s="8" r="C9">
        <v>648734</v>
      </c>
      <c t="n" s="8" r="D9">
        <v>592329</v>
      </c>
    </row>
    <row spans="1:4" r="10">
      <c t="s" s="4" r="A10">
        <v>1391</v>
      </c>
      <c t="n" s="6" r="B10">
        <v>860</v>
      </c>
    </row>
    <row spans="1:4" r="11">
      <c t="s" s="4" r="A11">
        <v>1392</v>
      </c>
      <c t="n" s="6" r="B11">
        <v>0</v>
      </c>
    </row>
    <row spans="1:4" r="12">
      <c t="s" s="4" r="A12">
        <v>1393</v>
      </c>
      <c t="s" s="4" r="B12">
        <v>585</v>
      </c>
    </row>
    <row spans="1:4" r="13">
      <c t="s" s="4" r="A13">
        <v>1394</v>
      </c>
    </row>
    <row spans="1:4" r="14">
      <c t="s" s="3" r="A14">
        <v>1384</v>
      </c>
    </row>
    <row spans="1:4" r="15">
      <c t="s" s="4" r="A15">
        <v>1385</v>
      </c>
      <c t="n" s="6" r="B15">
        <v>195</v>
      </c>
    </row>
    <row spans="1:4" r="16">
      <c t="s" s="4" r="A16">
        <v>1386</v>
      </c>
      <c t="n" s="8" r="B16">
        <v>0</v>
      </c>
    </row>
    <row spans="1:4" r="17">
      <c t="s" s="4" r="A17">
        <v>1387</v>
      </c>
      <c t="n" s="6" r="B17">
        <v>945388</v>
      </c>
    </row>
    <row spans="1:4" r="18">
      <c t="s" s="4" r="A18">
        <v>1388</v>
      </c>
      <c t="n" s="6" r="B18">
        <v>776899</v>
      </c>
    </row>
    <row spans="1:4" r="19">
      <c t="s" s="4" r="A19">
        <v>1389</v>
      </c>
      <c t="n" s="6" r="B19">
        <v>1722287</v>
      </c>
    </row>
    <row spans="1:4" r="20">
      <c t="s" s="4" r="A20">
        <v>1390</v>
      </c>
      <c t="n" s="8" r="B20">
        <v>593105</v>
      </c>
    </row>
    <row spans="1:4" r="21">
      <c t="s" s="4" r="A21">
        <v>1161</v>
      </c>
    </row>
    <row spans="1:4" r="22">
      <c t="s" s="3" r="A22">
        <v>1384</v>
      </c>
    </row>
    <row spans="1:4" r="23">
      <c t="s" s="4" r="A23">
        <v>1385</v>
      </c>
      <c t="n" s="6" r="B23">
        <v>180</v>
      </c>
    </row>
    <row spans="1:4" r="24">
      <c t="s" s="4" r="A24">
        <v>1386</v>
      </c>
      <c t="n" s="8" r="B24">
        <v>0</v>
      </c>
    </row>
    <row spans="1:4" r="25">
      <c t="s" s="4" r="A25">
        <v>1387</v>
      </c>
      <c t="n" s="6" r="B25">
        <v>876614</v>
      </c>
    </row>
    <row spans="1:4" r="26">
      <c t="s" s="4" r="A26">
        <v>1388</v>
      </c>
      <c t="n" s="6" r="B26">
        <v>719176</v>
      </c>
    </row>
    <row spans="1:4" r="27">
      <c t="s" s="4" r="A27">
        <v>1389</v>
      </c>
      <c t="n" s="6" r="B27">
        <v>1595790</v>
      </c>
    </row>
    <row spans="1:4" r="28">
      <c t="s" s="4" r="A28">
        <v>1390</v>
      </c>
      <c t="n" s="8" r="B28">
        <v>550720</v>
      </c>
    </row>
    <row spans="1:4" r="29">
      <c t="s" s="4" r="A29">
        <v>1162</v>
      </c>
    </row>
    <row spans="1:4" r="30">
      <c t="s" s="3" r="A30">
        <v>1384</v>
      </c>
    </row>
    <row spans="1:4" r="31">
      <c t="s" s="4" r="A31">
        <v>1385</v>
      </c>
      <c t="n" s="6" r="B31">
        <v>15</v>
      </c>
    </row>
    <row spans="1:4" r="32">
      <c t="s" s="4" r="A32">
        <v>1386</v>
      </c>
      <c t="n" s="8" r="B32">
        <v>0</v>
      </c>
    </row>
    <row spans="1:4" r="33">
      <c t="s" s="4" r="A33">
        <v>1387</v>
      </c>
      <c t="n" s="6" r="B33">
        <v>68774</v>
      </c>
    </row>
    <row spans="1:4" r="34">
      <c t="s" s="4" r="A34">
        <v>1388</v>
      </c>
      <c t="n" s="6" r="B34">
        <v>57723</v>
      </c>
    </row>
    <row spans="1:4" r="35">
      <c t="s" s="4" r="A35">
        <v>1389</v>
      </c>
      <c t="n" s="6" r="B35">
        <v>126497</v>
      </c>
    </row>
    <row spans="1:4" r="36">
      <c t="s" s="4" r="A36">
        <v>1390</v>
      </c>
      <c t="n" s="8" r="B36">
        <v>42385</v>
      </c>
    </row>
    <row spans="1:4" r="37">
      <c t="s" s="4" r="A37">
        <v>1395</v>
      </c>
    </row>
    <row spans="1:4" r="38">
      <c t="s" s="3" r="A38">
        <v>1384</v>
      </c>
    </row>
    <row spans="1:4" r="39">
      <c t="s" s="4" r="A39">
        <v>1385</v>
      </c>
      <c t="n" s="6" r="B39">
        <v>49</v>
      </c>
    </row>
    <row spans="1:4" r="40">
      <c t="s" s="4" r="A40">
        <v>1386</v>
      </c>
      <c t="n" s="8" r="B40">
        <v>1739</v>
      </c>
    </row>
    <row spans="1:4" r="41">
      <c t="s" s="4" r="A41">
        <v>1387</v>
      </c>
      <c t="n" s="6" r="B41">
        <v>186773</v>
      </c>
    </row>
    <row spans="1:4" r="42">
      <c t="s" s="4" r="A42">
        <v>1388</v>
      </c>
      <c t="n" s="6" r="B42">
        <v>108826</v>
      </c>
    </row>
    <row spans="1:4" r="43">
      <c t="s" s="4" r="A43">
        <v>1389</v>
      </c>
      <c t="n" s="6" r="B43">
        <v>295599</v>
      </c>
    </row>
    <row spans="1:4" r="44">
      <c t="s" s="4" r="A44">
        <v>1390</v>
      </c>
      <c t="n" s="8" r="B44">
        <v>113543</v>
      </c>
    </row>
    <row spans="1:4" r="45">
      <c t="s" s="4" r="A45">
        <v>1396</v>
      </c>
    </row>
    <row spans="1:4" r="46">
      <c t="s" s="3" r="A46">
        <v>1384</v>
      </c>
    </row>
    <row spans="1:4" r="47">
      <c t="s" s="4" r="A47">
        <v>1385</v>
      </c>
      <c t="n" s="6" r="B47">
        <v>29</v>
      </c>
    </row>
    <row spans="1:4" r="48">
      <c t="s" s="4" r="A48">
        <v>1386</v>
      </c>
      <c t="n" s="8" r="B48">
        <v>1502</v>
      </c>
    </row>
    <row spans="1:4" r="49">
      <c t="s" s="4" r="A49">
        <v>1387</v>
      </c>
      <c t="n" s="6" r="B49">
        <v>74718</v>
      </c>
    </row>
    <row spans="1:4" r="50">
      <c t="s" s="4" r="A50">
        <v>1388</v>
      </c>
      <c t="n" s="6" r="B50">
        <v>105289</v>
      </c>
    </row>
    <row spans="1:4" r="51">
      <c t="s" s="4" r="A51">
        <v>1389</v>
      </c>
      <c t="n" s="6" r="B51">
        <v>180007</v>
      </c>
    </row>
    <row spans="1:4" r="52">
      <c t="s" s="4" r="A52">
        <v>1390</v>
      </c>
      <c t="n" s="8" r="B52">
        <v>37821</v>
      </c>
    </row>
    <row spans="1:4" r="53">
      <c t="s" s="4" r="A53">
        <v>1397</v>
      </c>
    </row>
    <row spans="1:4" r="54">
      <c t="s" s="3" r="A54">
        <v>1384</v>
      </c>
    </row>
    <row spans="1:4" r="55">
      <c t="s" s="4" r="A55">
        <v>1385</v>
      </c>
      <c t="n" s="6" r="B55">
        <v>4</v>
      </c>
    </row>
    <row spans="1:4" r="56">
      <c t="s" s="4" r="A56">
        <v>1386</v>
      </c>
      <c t="n" s="8" r="B56">
        <v>0</v>
      </c>
    </row>
    <row spans="1:4" r="57">
      <c t="s" s="4" r="A57">
        <v>1387</v>
      </c>
      <c t="n" s="6" r="B57">
        <v>3301</v>
      </c>
    </row>
    <row spans="1:4" r="58">
      <c t="s" s="4" r="A58">
        <v>1388</v>
      </c>
      <c t="n" s="6" r="B58">
        <v>3794</v>
      </c>
    </row>
    <row spans="1:4" r="59">
      <c t="s" s="4" r="A59">
        <v>1389</v>
      </c>
      <c t="n" s="6" r="B59">
        <v>7095</v>
      </c>
    </row>
    <row spans="1:4" r="60">
      <c t="s" s="4" r="A60">
        <v>1390</v>
      </c>
      <c t="n" s="8" r="B60">
        <v>717</v>
      </c>
    </row>
    <row spans="1:4" r="61">
      <c t="s" s="4" r="A61">
        <v>1398</v>
      </c>
    </row>
    <row spans="1:4" r="62">
      <c t="s" s="3" r="A62">
        <v>1384</v>
      </c>
    </row>
    <row spans="1:4" r="63">
      <c t="s" s="4" r="A63">
        <v>1385</v>
      </c>
      <c t="n" s="6" r="B63">
        <v>1</v>
      </c>
    </row>
    <row spans="1:4" r="64">
      <c t="s" s="4" r="A64">
        <v>1386</v>
      </c>
      <c t="n" s="8" r="B64">
        <v>0</v>
      </c>
    </row>
    <row spans="1:4" r="65">
      <c t="s" s="4" r="A65">
        <v>1387</v>
      </c>
      <c t="n" s="6" r="B65">
        <v>1322</v>
      </c>
    </row>
    <row spans="1:4" r="66">
      <c t="s" s="4" r="A66">
        <v>1388</v>
      </c>
      <c t="n" s="6" r="B66">
        <v>823</v>
      </c>
    </row>
    <row spans="1:4" r="67">
      <c t="s" s="4" r="A67">
        <v>1389</v>
      </c>
      <c t="n" s="6" r="B67">
        <v>2145</v>
      </c>
    </row>
    <row spans="1:4" r="68">
      <c t="s" s="4" r="A68">
        <v>1390</v>
      </c>
      <c t="n" s="8" r="B68">
        <v>809</v>
      </c>
    </row>
    <row spans="1:4" r="69">
      <c t="s" s="4" r="A69">
        <v>1399</v>
      </c>
    </row>
    <row spans="1:4" r="70">
      <c t="s" s="3" r="A70">
        <v>1384</v>
      </c>
    </row>
    <row spans="1:4" r="71">
      <c t="s" s="4" r="A71">
        <v>1400</v>
      </c>
      <c t="s" s="4" r="B71">
        <v>486</v>
      </c>
    </row>
    <row spans="1:4" r="72">
      <c t="s" s="4" r="A72">
        <v>1401</v>
      </c>
    </row>
    <row spans="1:4" r="73">
      <c t="s" s="3" r="A73">
        <v>1384</v>
      </c>
    </row>
    <row spans="1:4" r="74">
      <c t="s" s="4" r="A74">
        <v>1385</v>
      </c>
      <c t="n" s="6" r="B74">
        <v>1</v>
      </c>
    </row>
    <row spans="1:4" r="75">
      <c t="s" s="4" r="A75">
        <v>1386</v>
      </c>
      <c t="n" s="8" r="B75">
        <v>0</v>
      </c>
    </row>
    <row spans="1:4" r="76">
      <c t="s" s="4" r="A76">
        <v>1387</v>
      </c>
      <c t="n" s="6" r="B76">
        <v>1637</v>
      </c>
    </row>
    <row spans="1:4" r="77">
      <c t="s" s="4" r="A77">
        <v>1388</v>
      </c>
      <c t="n" s="6" r="B77">
        <v>2583</v>
      </c>
    </row>
    <row spans="1:4" r="78">
      <c t="s" s="4" r="A78">
        <v>1389</v>
      </c>
      <c t="n" s="6" r="B78">
        <v>4220</v>
      </c>
    </row>
    <row spans="1:4" r="79">
      <c t="s" s="4" r="A79">
        <v>1390</v>
      </c>
      <c t="n" s="8" r="B79">
        <v>1247</v>
      </c>
    </row>
    <row spans="1:4" r="80">
      <c t="s" s="4" r="A80">
        <v>1402</v>
      </c>
    </row>
    <row spans="1:4" r="81">
      <c t="s" s="3" r="A81">
        <v>1384</v>
      </c>
    </row>
    <row spans="1:4" r="82">
      <c t="s" s="4" r="A82">
        <v>1400</v>
      </c>
      <c t="s" s="4" r="B82">
        <v>486</v>
      </c>
    </row>
    <row spans="1:4" r="83">
      <c t="s" s="4" r="A83">
        <v>1403</v>
      </c>
    </row>
    <row spans="1:4" r="84">
      <c t="s" s="3" r="A84">
        <v>1384</v>
      </c>
    </row>
    <row spans="1:4" r="85">
      <c t="s" s="4" r="A85">
        <v>1385</v>
      </c>
      <c t="n" s="6" r="B85">
        <v>1</v>
      </c>
    </row>
    <row spans="1:4" r="86">
      <c t="s" s="4" r="A86">
        <v>1386</v>
      </c>
      <c t="n" s="8" r="B86">
        <v>0</v>
      </c>
    </row>
    <row spans="1:4" r="87">
      <c t="s" s="4" r="A87">
        <v>1387</v>
      </c>
      <c t="n" s="6" r="B87">
        <v>12178</v>
      </c>
    </row>
    <row spans="1:4" r="88">
      <c t="s" s="4" r="A88">
        <v>1388</v>
      </c>
      <c t="n" s="6" r="B88">
        <v>2578</v>
      </c>
    </row>
    <row spans="1:4" r="89">
      <c t="s" s="4" r="A89">
        <v>1389</v>
      </c>
      <c t="n" s="6" r="B89">
        <v>14756</v>
      </c>
    </row>
    <row spans="1:4" r="90">
      <c t="s" s="4" r="A90">
        <v>1390</v>
      </c>
      <c t="n" s="8" r="B90">
        <v>3202</v>
      </c>
    </row>
    <row spans="1:4" r="91">
      <c t="s" s="4" r="A91">
        <v>1404</v>
      </c>
    </row>
    <row spans="1:4" r="92">
      <c t="s" s="3" r="A92">
        <v>1384</v>
      </c>
    </row>
    <row spans="1:4" r="93">
      <c t="s" s="4" r="A93">
        <v>1400</v>
      </c>
      <c t="s" s="4" r="B93">
        <v>486</v>
      </c>
    </row>
    <row spans="1:4" r="94">
      <c t="s" s="4" r="A94">
        <v>1405</v>
      </c>
    </row>
    <row spans="1:4" r="95">
      <c t="s" s="3" r="A95">
        <v>1384</v>
      </c>
    </row>
    <row spans="1:4" r="96">
      <c t="s" s="4" r="A96">
        <v>1385</v>
      </c>
      <c t="n" s="6" r="B96">
        <v>1</v>
      </c>
    </row>
    <row spans="1:4" r="97">
      <c t="s" s="4" r="A97">
        <v>1386</v>
      </c>
      <c t="n" s="8" r="B97">
        <v>0</v>
      </c>
    </row>
    <row spans="1:4" r="98">
      <c t="s" s="4" r="A98">
        <v>1387</v>
      </c>
      <c t="n" s="6" r="B98">
        <v>7305</v>
      </c>
    </row>
    <row spans="1:4" r="99">
      <c t="s" s="4" r="A99">
        <v>1388</v>
      </c>
      <c t="n" s="6" r="B99">
        <v>812</v>
      </c>
    </row>
    <row spans="1:4" r="100">
      <c t="s" s="4" r="A100">
        <v>1389</v>
      </c>
      <c t="n" s="6" r="B100">
        <v>8117</v>
      </c>
    </row>
    <row spans="1:4" r="101">
      <c t="s" s="4" r="A101">
        <v>1390</v>
      </c>
      <c t="n" s="8" r="B101">
        <v>3975</v>
      </c>
    </row>
    <row spans="1:4" r="102">
      <c t="s" s="4" r="A102">
        <v>1406</v>
      </c>
    </row>
    <row spans="1:4" r="103">
      <c t="s" s="3" r="A103">
        <v>1384</v>
      </c>
    </row>
    <row spans="1:4" r="104">
      <c t="s" s="4" r="A104">
        <v>1400</v>
      </c>
      <c t="s" s="4" r="B104">
        <v>486</v>
      </c>
    </row>
    <row spans="1:4" r="105">
      <c t="s" s="4" r="A105">
        <v>1407</v>
      </c>
    </row>
    <row spans="1:4" r="106">
      <c t="s" s="3" r="A106">
        <v>1384</v>
      </c>
    </row>
    <row spans="1:4" r="107">
      <c t="s" s="4" r="A107">
        <v>1385</v>
      </c>
      <c t="n" s="6" r="B107">
        <v>1</v>
      </c>
    </row>
    <row spans="1:4" r="108">
      <c t="s" s="4" r="A108">
        <v>1386</v>
      </c>
      <c t="n" s="8" r="B108">
        <v>0</v>
      </c>
    </row>
    <row spans="1:4" r="109">
      <c t="s" s="4" r="A109">
        <v>1387</v>
      </c>
      <c t="n" s="6" r="B109">
        <v>1622</v>
      </c>
    </row>
    <row spans="1:4" r="110">
      <c t="s" s="4" r="A110">
        <v>1388</v>
      </c>
      <c t="n" s="6" r="B110">
        <v>3639</v>
      </c>
    </row>
    <row spans="1:4" r="111">
      <c t="s" s="4" r="A111">
        <v>1389</v>
      </c>
      <c t="n" s="6" r="B111">
        <v>5261</v>
      </c>
    </row>
    <row spans="1:4" r="112">
      <c t="s" s="4" r="A112">
        <v>1390</v>
      </c>
      <c t="n" s="8" r="B112">
        <v>2097</v>
      </c>
    </row>
    <row spans="1:4" r="113">
      <c t="s" s="4" r="A113">
        <v>1408</v>
      </c>
    </row>
    <row spans="1:4" r="114">
      <c t="s" s="3" r="A114">
        <v>1384</v>
      </c>
    </row>
    <row spans="1:4" r="115">
      <c t="s" s="4" r="A115">
        <v>1400</v>
      </c>
      <c t="s" s="4" r="B115">
        <v>486</v>
      </c>
    </row>
    <row spans="1:4" r="116">
      <c t="s" s="4" r="A116">
        <v>1409</v>
      </c>
    </row>
    <row spans="1:4" r="117">
      <c t="s" s="3" r="A117">
        <v>1384</v>
      </c>
    </row>
    <row spans="1:4" r="118">
      <c t="s" s="4" r="A118">
        <v>1385</v>
      </c>
      <c t="n" s="6" r="B118">
        <v>1</v>
      </c>
    </row>
    <row spans="1:4" r="119">
      <c t="s" s="4" r="A119">
        <v>1386</v>
      </c>
      <c t="n" s="8" r="B119">
        <v>0</v>
      </c>
    </row>
    <row spans="1:4" r="120">
      <c t="s" s="4" r="A120">
        <v>1387</v>
      </c>
      <c t="n" s="6" r="B120">
        <v>760</v>
      </c>
    </row>
    <row spans="1:4" r="121">
      <c t="s" s="4" r="A121">
        <v>1388</v>
      </c>
      <c t="n" s="6" r="B121">
        <v>633</v>
      </c>
    </row>
    <row spans="1:4" r="122">
      <c t="s" s="4" r="A122">
        <v>1389</v>
      </c>
      <c t="n" s="6" r="B122">
        <v>1393</v>
      </c>
    </row>
    <row spans="1:4" r="123">
      <c t="s" s="4" r="A123">
        <v>1390</v>
      </c>
      <c t="n" s="8" r="B123">
        <v>515</v>
      </c>
    </row>
    <row spans="1:4" r="124">
      <c t="s" s="4" r="A124">
        <v>1410</v>
      </c>
    </row>
    <row spans="1:4" r="125">
      <c t="s" s="3" r="A125">
        <v>1384</v>
      </c>
    </row>
    <row spans="1:4" r="126">
      <c t="s" s="4" r="A126">
        <v>1400</v>
      </c>
      <c t="s" s="4" r="B126">
        <v>486</v>
      </c>
    </row>
    <row spans="1:4" r="127">
      <c t="s" s="4" r="A127">
        <v>1411</v>
      </c>
    </row>
    <row spans="1:4" r="128">
      <c t="s" s="3" r="A128">
        <v>1384</v>
      </c>
    </row>
    <row spans="1:4" r="129">
      <c t="s" s="4" r="A129">
        <v>1385</v>
      </c>
      <c t="n" s="6" r="B129">
        <v>1</v>
      </c>
    </row>
    <row spans="1:4" r="130">
      <c t="s" s="4" r="A130">
        <v>1386</v>
      </c>
      <c t="n" s="8" r="B130">
        <v>0</v>
      </c>
    </row>
    <row spans="1:4" r="131">
      <c t="s" s="4" r="A131">
        <v>1387</v>
      </c>
      <c t="n" s="6" r="B131">
        <v>10472</v>
      </c>
    </row>
    <row spans="1:4" r="132">
      <c t="s" s="4" r="A132">
        <v>1388</v>
      </c>
      <c t="n" s="6" r="B132">
        <v>7423</v>
      </c>
    </row>
    <row spans="1:4" r="133">
      <c t="s" s="4" r="A133">
        <v>1389</v>
      </c>
      <c t="n" s="6" r="B133">
        <v>17895</v>
      </c>
    </row>
    <row spans="1:4" r="134">
      <c t="s" s="4" r="A134">
        <v>1390</v>
      </c>
      <c t="n" s="8" r="B134">
        <v>7227</v>
      </c>
    </row>
    <row spans="1:4" r="135">
      <c t="s" s="4" r="A135">
        <v>1412</v>
      </c>
    </row>
    <row spans="1:4" r="136">
      <c t="s" s="3" r="A136">
        <v>1384</v>
      </c>
    </row>
    <row spans="1:4" r="137">
      <c t="s" s="4" r="A137">
        <v>1400</v>
      </c>
      <c t="s" s="4" r="B137">
        <v>486</v>
      </c>
    </row>
    <row spans="1:4" r="138">
      <c t="s" s="4" r="A138">
        <v>1413</v>
      </c>
    </row>
    <row spans="1:4" r="139">
      <c t="s" s="3" r="A139">
        <v>1384</v>
      </c>
    </row>
    <row spans="1:4" r="140">
      <c t="s" s="4" r="A140">
        <v>1385</v>
      </c>
      <c t="n" s="6" r="B140">
        <v>1</v>
      </c>
    </row>
    <row spans="1:4" r="141">
      <c t="s" s="4" r="A141">
        <v>1386</v>
      </c>
      <c t="n" s="8" r="B141">
        <v>0</v>
      </c>
    </row>
    <row spans="1:4" r="142">
      <c t="s" s="4" r="A142">
        <v>1387</v>
      </c>
      <c t="n" s="6" r="B142">
        <v>4762</v>
      </c>
    </row>
    <row spans="1:4" r="143">
      <c t="s" s="4" r="A143">
        <v>1388</v>
      </c>
      <c t="n" s="6" r="B143">
        <v>1564</v>
      </c>
    </row>
    <row spans="1:4" r="144">
      <c t="s" s="4" r="A144">
        <v>1389</v>
      </c>
      <c t="n" s="6" r="B144">
        <v>6326</v>
      </c>
    </row>
    <row spans="1:4" r="145">
      <c t="s" s="4" r="A145">
        <v>1390</v>
      </c>
      <c t="n" s="8" r="B145">
        <v>2416</v>
      </c>
    </row>
    <row spans="1:4" r="146">
      <c t="s" s="4" r="A146">
        <v>1414</v>
      </c>
    </row>
    <row spans="1:4" r="147">
      <c t="s" s="3" r="A147">
        <v>1384</v>
      </c>
    </row>
    <row spans="1:4" r="148">
      <c t="s" s="4" r="A148">
        <v>1400</v>
      </c>
      <c t="s" s="4" r="B148">
        <v>486</v>
      </c>
    </row>
    <row spans="1:4" r="149">
      <c t="s" s="4" r="A149">
        <v>1415</v>
      </c>
    </row>
    <row spans="1:4" r="150">
      <c t="s" s="3" r="A150">
        <v>1384</v>
      </c>
    </row>
    <row spans="1:4" r="151">
      <c t="s" s="4" r="A151">
        <v>1385</v>
      </c>
      <c t="n" s="6" r="B151">
        <v>1</v>
      </c>
    </row>
    <row spans="1:4" r="152">
      <c t="s" s="4" r="A152">
        <v>1386</v>
      </c>
      <c t="n" s="8" r="B152">
        <v>0</v>
      </c>
    </row>
    <row spans="1:4" r="153">
      <c t="s" s="4" r="A153">
        <v>1387</v>
      </c>
      <c t="n" s="6" r="B153">
        <v>6800</v>
      </c>
    </row>
    <row spans="1:4" r="154">
      <c t="s" s="4" r="A154">
        <v>1388</v>
      </c>
      <c t="n" s="6" r="B154">
        <v>2110</v>
      </c>
    </row>
    <row spans="1:4" r="155">
      <c t="s" s="4" r="A155">
        <v>1389</v>
      </c>
      <c t="n" s="6" r="B155">
        <v>8910</v>
      </c>
    </row>
    <row spans="1:4" r="156">
      <c t="s" s="4" r="A156">
        <v>1390</v>
      </c>
      <c t="n" s="8" r="B156">
        <v>2686</v>
      </c>
    </row>
    <row spans="1:4" r="157">
      <c t="s" s="4" r="A157">
        <v>1416</v>
      </c>
    </row>
    <row spans="1:4" r="158">
      <c t="s" s="3" r="A158">
        <v>1384</v>
      </c>
    </row>
    <row spans="1:4" r="159">
      <c t="s" s="4" r="A159">
        <v>1400</v>
      </c>
      <c t="s" s="4" r="B159">
        <v>486</v>
      </c>
    </row>
    <row spans="1:4" r="160">
      <c t="s" s="4" r="A160">
        <v>1417</v>
      </c>
    </row>
    <row spans="1:4" r="161">
      <c t="s" s="3" r="A161">
        <v>1384</v>
      </c>
    </row>
    <row spans="1:4" r="162">
      <c t="s" s="4" r="A162">
        <v>1385</v>
      </c>
      <c t="n" s="6" r="B162">
        <v>1</v>
      </c>
    </row>
    <row spans="1:4" r="163">
      <c t="s" s="4" r="A163">
        <v>1386</v>
      </c>
      <c t="n" s="8" r="B163">
        <v>0</v>
      </c>
    </row>
    <row spans="1:4" r="164">
      <c t="s" s="4" r="A164">
        <v>1387</v>
      </c>
      <c t="n" s="6" r="B164">
        <v>14585</v>
      </c>
    </row>
    <row spans="1:4" r="165">
      <c t="s" s="4" r="A165">
        <v>1388</v>
      </c>
      <c t="n" s="6" r="B165">
        <v>12536</v>
      </c>
    </row>
    <row spans="1:4" r="166">
      <c t="s" s="4" r="A166">
        <v>1389</v>
      </c>
      <c t="n" s="6" r="B166">
        <v>27121</v>
      </c>
    </row>
    <row spans="1:4" r="167">
      <c t="s" s="4" r="A167">
        <v>1390</v>
      </c>
      <c t="n" s="8" r="B167">
        <v>6448</v>
      </c>
    </row>
    <row spans="1:4" r="168">
      <c t="s" s="4" r="A168">
        <v>1418</v>
      </c>
    </row>
    <row spans="1:4" r="169">
      <c t="s" s="3" r="A169">
        <v>1384</v>
      </c>
    </row>
    <row spans="1:4" r="170">
      <c t="s" s="4" r="A170">
        <v>1400</v>
      </c>
      <c t="s" s="4" r="B170">
        <v>486</v>
      </c>
    </row>
    <row spans="1:4" r="171">
      <c t="s" s="4" r="A171">
        <v>1419</v>
      </c>
    </row>
    <row spans="1:4" r="172">
      <c t="s" s="3" r="A172">
        <v>1384</v>
      </c>
    </row>
    <row spans="1:4" r="173">
      <c t="s" s="4" r="A173">
        <v>1385</v>
      </c>
      <c t="n" s="6" r="B173">
        <v>1</v>
      </c>
    </row>
    <row spans="1:4" r="174">
      <c t="s" s="4" r="A174">
        <v>1386</v>
      </c>
      <c t="n" s="8" r="B174">
        <v>0</v>
      </c>
    </row>
    <row spans="1:4" r="175">
      <c t="s" s="4" r="A175">
        <v>1387</v>
      </c>
      <c t="n" s="6" r="B175">
        <v>749</v>
      </c>
    </row>
    <row spans="1:4" r="176">
      <c t="s" s="4" r="A176">
        <v>1388</v>
      </c>
      <c t="n" s="6" r="B176">
        <v>0</v>
      </c>
    </row>
    <row spans="1:4" r="177">
      <c t="s" s="4" r="A177">
        <v>1389</v>
      </c>
      <c t="n" s="6" r="B177">
        <v>749</v>
      </c>
    </row>
    <row spans="1:4" r="178">
      <c t="s" s="4" r="A178">
        <v>1390</v>
      </c>
      <c t="n" s="8" r="B178">
        <v>34</v>
      </c>
    </row>
    <row spans="1:4" r="179">
      <c t="s" s="4" r="A179">
        <v>1420</v>
      </c>
    </row>
    <row spans="1:4" r="180">
      <c t="s" s="3" r="A180">
        <v>1384</v>
      </c>
    </row>
    <row spans="1:4" r="181">
      <c t="s" s="4" r="A181">
        <v>1400</v>
      </c>
      <c t="s" s="4" r="B181">
        <v>486</v>
      </c>
    </row>
    <row spans="1:4" r="182">
      <c t="s" s="4" r="A182">
        <v>1421</v>
      </c>
    </row>
    <row spans="1:4" r="183">
      <c t="s" s="3" r="A183">
        <v>1384</v>
      </c>
    </row>
    <row spans="1:4" r="184">
      <c t="s" s="4" r="A184">
        <v>1385</v>
      </c>
      <c t="n" s="6" r="B184">
        <v>1</v>
      </c>
    </row>
    <row spans="1:4" r="185">
      <c t="s" s="4" r="A185">
        <v>1386</v>
      </c>
      <c t="n" s="8" r="B185">
        <v>0</v>
      </c>
    </row>
    <row spans="1:4" r="186">
      <c t="s" s="4" r="A186">
        <v>1387</v>
      </c>
      <c t="n" s="6" r="B186">
        <v>10168</v>
      </c>
    </row>
    <row spans="1:4" r="187">
      <c t="s" s="4" r="A187">
        <v>1388</v>
      </c>
      <c t="n" s="6" r="B187">
        <v>18906</v>
      </c>
    </row>
    <row spans="1:4" r="188">
      <c t="s" s="4" r="A188">
        <v>1389</v>
      </c>
      <c t="n" s="6" r="B188">
        <v>29074</v>
      </c>
    </row>
    <row spans="1:4" r="189">
      <c t="s" s="4" r="A189">
        <v>1390</v>
      </c>
      <c t="n" s="8" r="B189">
        <v>9989</v>
      </c>
    </row>
    <row spans="1:4" r="190">
      <c t="s" s="4" r="A190">
        <v>1422</v>
      </c>
    </row>
    <row spans="1:4" r="191">
      <c t="s" s="3" r="A191">
        <v>1384</v>
      </c>
    </row>
    <row spans="1:4" r="192">
      <c t="s" s="4" r="A192">
        <v>1400</v>
      </c>
      <c t="s" s="4" r="B192">
        <v>486</v>
      </c>
    </row>
    <row spans="1:4" r="193">
      <c t="s" s="4" r="A193">
        <v>1423</v>
      </c>
    </row>
    <row spans="1:4" r="194">
      <c t="s" s="3" r="A194">
        <v>1384</v>
      </c>
    </row>
    <row spans="1:4" r="195">
      <c t="s" s="4" r="A195">
        <v>1385</v>
      </c>
      <c t="n" s="6" r="B195">
        <v>1</v>
      </c>
    </row>
    <row spans="1:4" r="196">
      <c t="s" s="4" r="A196">
        <v>1386</v>
      </c>
      <c t="n" s="8" r="B196">
        <v>0</v>
      </c>
    </row>
    <row spans="1:4" r="197">
      <c t="s" s="4" r="A197">
        <v>1387</v>
      </c>
      <c t="n" s="6" r="B197">
        <v>15172</v>
      </c>
    </row>
    <row spans="1:4" r="198">
      <c t="s" s="4" r="A198">
        <v>1388</v>
      </c>
      <c t="n" s="6" r="B198">
        <v>5776</v>
      </c>
    </row>
    <row spans="1:4" r="199">
      <c t="s" s="4" r="A199">
        <v>1389</v>
      </c>
      <c t="n" s="6" r="B199">
        <v>20948</v>
      </c>
    </row>
    <row spans="1:4" r="200">
      <c t="s" s="4" r="A200">
        <v>1390</v>
      </c>
      <c t="n" s="8" r="B200">
        <v>12912</v>
      </c>
    </row>
    <row spans="1:4" r="201">
      <c t="s" s="4" r="A201">
        <v>1424</v>
      </c>
    </row>
    <row spans="1:4" r="202">
      <c t="s" s="3" r="A202">
        <v>1384</v>
      </c>
    </row>
    <row spans="1:4" r="203">
      <c t="s" s="4" r="A203">
        <v>1400</v>
      </c>
      <c t="s" s="4" r="B203">
        <v>486</v>
      </c>
    </row>
    <row spans="1:4" r="204">
      <c t="s" s="4" r="A204">
        <v>1425</v>
      </c>
    </row>
    <row spans="1:4" r="205">
      <c t="s" s="3" r="A205">
        <v>1384</v>
      </c>
    </row>
    <row spans="1:4" r="206">
      <c t="s" s="4" r="A206">
        <v>1385</v>
      </c>
      <c t="n" s="6" r="B206">
        <v>1</v>
      </c>
    </row>
    <row spans="1:4" r="207">
      <c t="s" s="4" r="A207">
        <v>1386</v>
      </c>
      <c t="n" s="8" r="B207">
        <v>0</v>
      </c>
    </row>
    <row spans="1:4" r="208">
      <c t="s" s="4" r="A208">
        <v>1387</v>
      </c>
      <c t="n" s="6" r="B208">
        <v>4576</v>
      </c>
    </row>
    <row spans="1:4" r="209">
      <c t="s" s="4" r="A209">
        <v>1388</v>
      </c>
      <c t="n" s="6" r="B209">
        <v>15</v>
      </c>
    </row>
    <row spans="1:4" r="210">
      <c t="s" s="4" r="A210">
        <v>1389</v>
      </c>
      <c t="n" s="6" r="B210">
        <v>4591</v>
      </c>
    </row>
    <row spans="1:4" r="211">
      <c t="s" s="4" r="A211">
        <v>1390</v>
      </c>
      <c t="n" s="8" r="B211">
        <v>1343</v>
      </c>
    </row>
    <row spans="1:4" r="212">
      <c t="s" s="4" r="A212">
        <v>1426</v>
      </c>
    </row>
    <row spans="1:4" r="213">
      <c t="s" s="3" r="A213">
        <v>1384</v>
      </c>
    </row>
    <row spans="1:4" r="214">
      <c t="s" s="4" r="A214">
        <v>1400</v>
      </c>
      <c t="s" s="4" r="B214">
        <v>486</v>
      </c>
    </row>
    <row spans="1:4" r="215">
      <c t="s" s="4" r="A215">
        <v>1427</v>
      </c>
    </row>
    <row spans="1:4" r="216">
      <c t="s" s="3" r="A216">
        <v>1384</v>
      </c>
    </row>
    <row spans="1:4" r="217">
      <c t="s" s="4" r="A217">
        <v>1385</v>
      </c>
      <c t="n" s="6" r="B217">
        <v>1</v>
      </c>
    </row>
    <row spans="1:4" r="218">
      <c t="s" s="4" r="A218">
        <v>1386</v>
      </c>
      <c t="n" s="8" r="B218">
        <v>0</v>
      </c>
    </row>
    <row spans="1:4" r="219">
      <c t="s" s="4" r="A219">
        <v>1387</v>
      </c>
      <c t="n" s="6" r="B219">
        <v>27957</v>
      </c>
    </row>
    <row spans="1:4" r="220">
      <c t="s" s="4" r="A220">
        <v>1388</v>
      </c>
      <c t="n" s="6" r="B220">
        <v>124</v>
      </c>
    </row>
    <row spans="1:4" r="221">
      <c t="s" s="4" r="A221">
        <v>1389</v>
      </c>
      <c t="n" s="6" r="B221">
        <v>28081</v>
      </c>
    </row>
    <row spans="1:4" r="222">
      <c t="s" s="4" r="A222">
        <v>1390</v>
      </c>
      <c t="n" s="8" r="B222">
        <v>6577</v>
      </c>
    </row>
    <row spans="1:4" r="223">
      <c t="s" s="4" r="A223">
        <v>1428</v>
      </c>
    </row>
    <row spans="1:4" r="224">
      <c t="s" s="3" r="A224">
        <v>1384</v>
      </c>
    </row>
    <row spans="1:4" r="225">
      <c t="s" s="4" r="A225">
        <v>1400</v>
      </c>
      <c t="s" s="4" r="B225">
        <v>486</v>
      </c>
    </row>
    <row spans="1:4" r="226">
      <c t="s" s="4" r="A226">
        <v>1429</v>
      </c>
    </row>
    <row spans="1:4" r="227">
      <c t="s" s="3" r="A227">
        <v>1384</v>
      </c>
    </row>
    <row spans="1:4" r="228">
      <c t="s" s="4" r="A228">
        <v>1385</v>
      </c>
      <c t="n" s="6" r="B228">
        <v>1</v>
      </c>
    </row>
    <row spans="1:4" r="229">
      <c t="s" s="4" r="A229">
        <v>1386</v>
      </c>
      <c t="n" s="8" r="B229">
        <v>0</v>
      </c>
    </row>
    <row spans="1:4" r="230">
      <c t="s" s="4" r="A230">
        <v>1387</v>
      </c>
      <c t="n" s="6" r="B230">
        <v>10512</v>
      </c>
    </row>
    <row spans="1:4" r="231">
      <c t="s" s="4" r="A231">
        <v>1388</v>
      </c>
      <c t="n" s="6" r="B231">
        <v>6703</v>
      </c>
    </row>
    <row spans="1:4" r="232">
      <c t="s" s="4" r="A232">
        <v>1389</v>
      </c>
      <c t="n" s="6" r="B232">
        <v>17215</v>
      </c>
    </row>
    <row spans="1:4" r="233">
      <c t="s" s="4" r="A233">
        <v>1390</v>
      </c>
      <c t="n" s="8" r="B233">
        <v>5263</v>
      </c>
    </row>
    <row spans="1:4" r="234">
      <c t="s" s="4" r="A234">
        <v>1430</v>
      </c>
    </row>
    <row spans="1:4" r="235">
      <c t="s" s="3" r="A235">
        <v>1384</v>
      </c>
    </row>
    <row spans="1:4" r="236">
      <c t="s" s="4" r="A236">
        <v>1400</v>
      </c>
      <c t="s" s="4" r="B236">
        <v>486</v>
      </c>
    </row>
    <row spans="1:4" r="237">
      <c t="s" s="4" r="A237">
        <v>1431</v>
      </c>
    </row>
    <row spans="1:4" r="238">
      <c t="s" s="3" r="A238">
        <v>1384</v>
      </c>
    </row>
    <row spans="1:4" r="239">
      <c t="s" s="4" r="A239">
        <v>1385</v>
      </c>
      <c t="n" s="6" r="B239">
        <v>1</v>
      </c>
    </row>
    <row spans="1:4" r="240">
      <c t="s" s="4" r="A240">
        <v>1386</v>
      </c>
      <c t="n" s="8" r="B240">
        <v>0</v>
      </c>
    </row>
    <row spans="1:4" r="241">
      <c t="s" s="4" r="A241">
        <v>1387</v>
      </c>
      <c t="n" s="6" r="B241">
        <v>3420</v>
      </c>
    </row>
    <row spans="1:4" r="242">
      <c t="s" s="4" r="A242">
        <v>1388</v>
      </c>
      <c t="n" s="6" r="B242">
        <v>1110</v>
      </c>
    </row>
    <row spans="1:4" r="243">
      <c t="s" s="4" r="A243">
        <v>1389</v>
      </c>
      <c t="n" s="6" r="B243">
        <v>4530</v>
      </c>
    </row>
    <row spans="1:4" r="244">
      <c t="s" s="4" r="A244">
        <v>1390</v>
      </c>
      <c t="n" s="8" r="B244">
        <v>1613</v>
      </c>
    </row>
    <row spans="1:4" r="245">
      <c t="s" s="4" r="A245">
        <v>1432</v>
      </c>
    </row>
    <row spans="1:4" r="246">
      <c t="s" s="3" r="A246">
        <v>1384</v>
      </c>
    </row>
    <row spans="1:4" r="247">
      <c t="s" s="4" r="A247">
        <v>1400</v>
      </c>
      <c t="s" s="4" r="B247">
        <v>486</v>
      </c>
    </row>
    <row spans="1:4" r="248">
      <c t="s" s="4" r="A248">
        <v>1433</v>
      </c>
    </row>
    <row spans="1:4" r="249">
      <c t="s" s="3" r="A249">
        <v>1384</v>
      </c>
    </row>
    <row spans="1:4" r="250">
      <c t="s" s="4" r="A250">
        <v>1385</v>
      </c>
      <c t="n" s="6" r="B250">
        <v>1</v>
      </c>
    </row>
    <row spans="1:4" r="251">
      <c t="s" s="4" r="A251">
        <v>1386</v>
      </c>
      <c t="n" s="8" r="B251">
        <v>0</v>
      </c>
    </row>
    <row spans="1:4" r="252">
      <c t="s" s="4" r="A252">
        <v>1387</v>
      </c>
      <c t="n" s="6" r="B252">
        <v>6329</v>
      </c>
    </row>
    <row spans="1:4" r="253">
      <c t="s" s="4" r="A253">
        <v>1388</v>
      </c>
      <c t="n" s="6" r="B253">
        <v>2108</v>
      </c>
    </row>
    <row spans="1:4" r="254">
      <c t="s" s="4" r="A254">
        <v>1389</v>
      </c>
      <c t="n" s="6" r="B254">
        <v>8437</v>
      </c>
    </row>
    <row spans="1:4" r="255">
      <c t="s" s="4" r="A255">
        <v>1390</v>
      </c>
      <c t="n" s="8" r="B255">
        <v>3525</v>
      </c>
    </row>
    <row spans="1:4" r="256">
      <c t="s" s="4" r="A256">
        <v>1434</v>
      </c>
    </row>
    <row spans="1:4" r="257">
      <c t="s" s="3" r="A257">
        <v>1384</v>
      </c>
    </row>
    <row spans="1:4" r="258">
      <c t="s" s="4" r="A258">
        <v>1400</v>
      </c>
      <c t="s" s="4" r="B258">
        <v>486</v>
      </c>
    </row>
    <row spans="1:4" r="259">
      <c t="s" s="4" r="A259">
        <v>1435</v>
      </c>
    </row>
    <row spans="1:4" r="260">
      <c t="s" s="3" r="A260">
        <v>1384</v>
      </c>
    </row>
    <row spans="1:4" r="261">
      <c t="s" s="4" r="A261">
        <v>1385</v>
      </c>
      <c t="n" s="6" r="B261">
        <v>1</v>
      </c>
    </row>
    <row spans="1:4" r="262">
      <c t="s" s="4" r="A262">
        <v>1386</v>
      </c>
      <c t="n" s="8" r="B262">
        <v>0</v>
      </c>
    </row>
    <row spans="1:4" r="263">
      <c t="s" s="4" r="A263">
        <v>1387</v>
      </c>
      <c t="n" s="6" r="B263">
        <v>9645</v>
      </c>
    </row>
    <row spans="1:4" r="264">
      <c t="s" s="4" r="A264">
        <v>1388</v>
      </c>
      <c t="n" s="6" r="B264">
        <v>4957</v>
      </c>
    </row>
    <row spans="1:4" r="265">
      <c t="s" s="4" r="A265">
        <v>1389</v>
      </c>
      <c t="n" s="6" r="B265">
        <v>14602</v>
      </c>
    </row>
    <row spans="1:4" r="266">
      <c t="s" s="4" r="A266">
        <v>1390</v>
      </c>
      <c t="n" s="8" r="B266">
        <v>3398</v>
      </c>
    </row>
    <row spans="1:4" r="267">
      <c t="s" s="4" r="A267">
        <v>1436</v>
      </c>
    </row>
    <row spans="1:4" r="268">
      <c t="s" s="3" r="A268">
        <v>1384</v>
      </c>
    </row>
    <row spans="1:4" r="269">
      <c t="s" s="4" r="A269">
        <v>1400</v>
      </c>
      <c t="s" s="4" r="B269">
        <v>486</v>
      </c>
    </row>
    <row spans="1:4" r="270">
      <c t="s" s="4" r="A270">
        <v>1437</v>
      </c>
    </row>
    <row spans="1:4" r="271">
      <c t="s" s="3" r="A271">
        <v>1384</v>
      </c>
    </row>
    <row spans="1:4" r="272">
      <c t="s" s="4" r="A272">
        <v>1385</v>
      </c>
      <c t="n" s="6" r="B272">
        <v>1</v>
      </c>
    </row>
    <row spans="1:4" r="273">
      <c t="s" s="4" r="A273">
        <v>1386</v>
      </c>
      <c t="n" s="8" r="B273">
        <v>0</v>
      </c>
    </row>
    <row spans="1:4" r="274">
      <c t="s" s="4" r="A274">
        <v>1387</v>
      </c>
      <c t="n" s="6" r="B274">
        <v>3049</v>
      </c>
    </row>
    <row spans="1:4" r="275">
      <c t="s" s="4" r="A275">
        <v>1388</v>
      </c>
      <c t="n" s="6" r="B275">
        <v>1617</v>
      </c>
    </row>
    <row spans="1:4" r="276">
      <c t="s" s="4" r="A276">
        <v>1389</v>
      </c>
      <c t="n" s="6" r="B276">
        <v>4666</v>
      </c>
    </row>
    <row spans="1:4" r="277">
      <c t="s" s="4" r="A277">
        <v>1390</v>
      </c>
      <c t="n" s="8" r="B277">
        <v>1494</v>
      </c>
    </row>
    <row spans="1:4" r="278">
      <c t="s" s="4" r="A278">
        <v>1438</v>
      </c>
    </row>
    <row spans="1:4" r="279">
      <c t="s" s="3" r="A279">
        <v>1384</v>
      </c>
    </row>
    <row spans="1:4" r="280">
      <c t="s" s="4" r="A280">
        <v>1400</v>
      </c>
      <c t="s" s="4" r="B280">
        <v>486</v>
      </c>
    </row>
    <row spans="1:4" r="281">
      <c t="s" s="4" r="A281">
        <v>1439</v>
      </c>
    </row>
    <row spans="1:4" r="282">
      <c t="s" s="3" r="A282">
        <v>1384</v>
      </c>
    </row>
    <row spans="1:4" r="283">
      <c t="s" s="4" r="A283">
        <v>1385</v>
      </c>
      <c t="n" s="6" r="B283">
        <v>1</v>
      </c>
    </row>
    <row spans="1:4" r="284">
      <c t="s" s="4" r="A284">
        <v>1386</v>
      </c>
      <c t="n" s="8" r="B284">
        <v>0</v>
      </c>
    </row>
    <row spans="1:4" r="285">
      <c t="s" s="4" r="A285">
        <v>1387</v>
      </c>
      <c t="n" s="6" r="B285">
        <v>1583</v>
      </c>
    </row>
    <row spans="1:4" r="286">
      <c t="s" s="4" r="A286">
        <v>1388</v>
      </c>
      <c t="n" s="6" r="B286">
        <v>1827</v>
      </c>
    </row>
    <row spans="1:4" r="287">
      <c t="s" s="4" r="A287">
        <v>1389</v>
      </c>
      <c t="n" s="6" r="B287">
        <v>3410</v>
      </c>
    </row>
    <row spans="1:4" r="288">
      <c t="s" s="4" r="A288">
        <v>1390</v>
      </c>
      <c t="n" s="8" r="B288">
        <v>1160</v>
      </c>
    </row>
    <row spans="1:4" r="289">
      <c t="s" s="4" r="A289">
        <v>1440</v>
      </c>
    </row>
    <row spans="1:4" r="290">
      <c t="s" s="3" r="A290">
        <v>1384</v>
      </c>
    </row>
    <row spans="1:4" r="291">
      <c t="s" s="4" r="A291">
        <v>1400</v>
      </c>
      <c t="s" s="4" r="B291">
        <v>486</v>
      </c>
    </row>
    <row spans="1:4" r="292">
      <c t="s" s="4" r="A292">
        <v>1441</v>
      </c>
    </row>
    <row spans="1:4" r="293">
      <c t="s" s="3" r="A293">
        <v>1384</v>
      </c>
    </row>
    <row spans="1:4" r="294">
      <c t="s" s="4" r="A294">
        <v>1385</v>
      </c>
      <c t="n" s="6" r="B294">
        <v>2</v>
      </c>
    </row>
    <row spans="1:4" r="295">
      <c t="s" s="4" r="A295">
        <v>1386</v>
      </c>
      <c t="n" s="8" r="B295">
        <v>0</v>
      </c>
    </row>
    <row spans="1:4" r="296">
      <c t="s" s="4" r="A296">
        <v>1387</v>
      </c>
      <c t="n" s="6" r="B296">
        <v>761</v>
      </c>
    </row>
    <row spans="1:4" r="297">
      <c t="s" s="4" r="A297">
        <v>1388</v>
      </c>
      <c t="n" s="6" r="B297">
        <v>2671</v>
      </c>
    </row>
    <row spans="1:4" r="298">
      <c t="s" s="4" r="A298">
        <v>1389</v>
      </c>
      <c t="n" s="6" r="B298">
        <v>3432</v>
      </c>
    </row>
    <row spans="1:4" r="299">
      <c t="s" s="4" r="A299">
        <v>1390</v>
      </c>
      <c t="n" s="8" r="B299">
        <v>1284</v>
      </c>
    </row>
    <row spans="1:4" r="300">
      <c t="s" s="4" r="A300">
        <v>1442</v>
      </c>
    </row>
    <row spans="1:4" r="301">
      <c t="s" s="3" r="A301">
        <v>1384</v>
      </c>
    </row>
    <row spans="1:4" r="302">
      <c t="s" s="4" r="A302">
        <v>1400</v>
      </c>
      <c t="s" s="4" r="B302">
        <v>486</v>
      </c>
    </row>
    <row spans="1:4" r="303">
      <c t="s" s="4" r="A303">
        <v>1443</v>
      </c>
    </row>
    <row spans="1:4" r="304">
      <c t="s" s="3" r="A304">
        <v>1384</v>
      </c>
    </row>
    <row spans="1:4" r="305">
      <c t="s" s="4" r="A305">
        <v>1385</v>
      </c>
      <c t="n" s="6" r="B305">
        <v>1</v>
      </c>
    </row>
    <row spans="1:4" r="306">
      <c t="s" s="4" r="A306">
        <v>1386</v>
      </c>
      <c t="n" s="8" r="B306">
        <v>0</v>
      </c>
    </row>
    <row spans="1:4" r="307">
      <c t="s" s="4" r="A307">
        <v>1387</v>
      </c>
      <c t="n" s="6" r="B307">
        <v>7403</v>
      </c>
    </row>
    <row spans="1:4" r="308">
      <c t="s" s="4" r="A308">
        <v>1388</v>
      </c>
      <c t="n" s="6" r="B308">
        <v>9827</v>
      </c>
    </row>
    <row spans="1:4" r="309">
      <c t="s" s="4" r="A309">
        <v>1389</v>
      </c>
      <c t="n" s="6" r="B309">
        <v>17230</v>
      </c>
    </row>
    <row spans="1:4" r="310">
      <c t="s" s="4" r="A310">
        <v>1390</v>
      </c>
      <c t="n" s="8" r="B310">
        <v>6812</v>
      </c>
    </row>
    <row spans="1:4" r="311">
      <c t="s" s="4" r="A311">
        <v>1444</v>
      </c>
    </row>
    <row spans="1:4" r="312">
      <c t="s" s="3" r="A312">
        <v>1384</v>
      </c>
    </row>
    <row spans="1:4" r="313">
      <c t="s" s="4" r="A313">
        <v>1400</v>
      </c>
      <c t="s" s="4" r="B313">
        <v>486</v>
      </c>
    </row>
    <row spans="1:4" r="314">
      <c t="s" s="4" r="A314">
        <v>1445</v>
      </c>
    </row>
    <row spans="1:4" r="315">
      <c t="s" s="3" r="A315">
        <v>1384</v>
      </c>
    </row>
    <row spans="1:4" r="316">
      <c t="s" s="4" r="A316">
        <v>1385</v>
      </c>
      <c t="n" s="6" r="B316">
        <v>1</v>
      </c>
    </row>
    <row spans="1:4" r="317">
      <c t="s" s="4" r="A317">
        <v>1386</v>
      </c>
      <c t="n" s="8" r="B317">
        <v>0</v>
      </c>
    </row>
    <row spans="1:4" r="318">
      <c t="s" s="4" r="A318">
        <v>1387</v>
      </c>
      <c t="n" s="6" r="B318">
        <v>6312</v>
      </c>
    </row>
    <row spans="1:4" r="319">
      <c t="s" s="4" r="A319">
        <v>1388</v>
      </c>
      <c t="n" s="6" r="B319">
        <v>17</v>
      </c>
    </row>
    <row spans="1:4" r="320">
      <c t="s" s="4" r="A320">
        <v>1389</v>
      </c>
      <c t="n" s="6" r="B320">
        <v>6329</v>
      </c>
    </row>
    <row spans="1:4" r="321">
      <c t="s" s="4" r="A321">
        <v>1390</v>
      </c>
      <c t="n" s="8" r="B321">
        <v>756</v>
      </c>
    </row>
    <row spans="1:4" r="322">
      <c t="s" s="4" r="A322">
        <v>1446</v>
      </c>
    </row>
    <row spans="1:4" r="323">
      <c t="s" s="3" r="A323">
        <v>1384</v>
      </c>
    </row>
    <row spans="1:4" r="324">
      <c t="s" s="4" r="A324">
        <v>1400</v>
      </c>
      <c t="s" s="4" r="B324">
        <v>486</v>
      </c>
    </row>
    <row spans="1:4" r="325">
      <c t="s" s="4" r="A325">
        <v>1447</v>
      </c>
    </row>
    <row spans="1:4" r="326">
      <c t="s" s="3" r="A326">
        <v>1384</v>
      </c>
    </row>
    <row spans="1:4" r="327">
      <c t="s" s="4" r="A327">
        <v>1385</v>
      </c>
      <c t="n" s="6" r="B327">
        <v>1</v>
      </c>
    </row>
    <row spans="1:4" r="328">
      <c t="s" s="4" r="A328">
        <v>1386</v>
      </c>
      <c t="n" s="8" r="B328">
        <v>0</v>
      </c>
    </row>
    <row spans="1:4" r="329">
      <c t="s" s="4" r="A329">
        <v>1387</v>
      </c>
      <c t="n" s="6" r="B329">
        <v>7417</v>
      </c>
    </row>
    <row spans="1:4" r="330">
      <c t="s" s="4" r="A330">
        <v>1388</v>
      </c>
      <c t="n" s="6" r="B330">
        <v>1454</v>
      </c>
    </row>
    <row spans="1:4" r="331">
      <c t="s" s="4" r="A331">
        <v>1389</v>
      </c>
      <c t="n" s="6" r="B331">
        <v>8871</v>
      </c>
    </row>
    <row spans="1:4" r="332">
      <c t="s" s="4" r="A332">
        <v>1390</v>
      </c>
      <c t="n" s="8" r="B332">
        <v>5262</v>
      </c>
    </row>
    <row spans="1:4" r="333">
      <c t="s" s="4" r="A333">
        <v>1448</v>
      </c>
    </row>
    <row spans="1:4" r="334">
      <c t="s" s="3" r="A334">
        <v>1384</v>
      </c>
    </row>
    <row spans="1:4" r="335">
      <c t="s" s="4" r="A335">
        <v>1400</v>
      </c>
      <c t="s" s="4" r="B335">
        <v>486</v>
      </c>
    </row>
    <row spans="1:4" r="336">
      <c t="s" s="4" r="A336">
        <v>1449</v>
      </c>
    </row>
    <row spans="1:4" r="337">
      <c t="s" s="3" r="A337">
        <v>1384</v>
      </c>
    </row>
    <row spans="1:4" r="338">
      <c t="s" s="4" r="A338">
        <v>1385</v>
      </c>
      <c t="n" s="6" r="B338">
        <v>2</v>
      </c>
    </row>
    <row spans="1:4" r="339">
      <c t="s" s="4" r="A339">
        <v>1386</v>
      </c>
      <c t="n" s="8" r="B339">
        <v>0</v>
      </c>
    </row>
    <row spans="1:4" r="340">
      <c t="s" s="4" r="A340">
        <v>1387</v>
      </c>
      <c t="n" s="6" r="B340">
        <v>1768</v>
      </c>
    </row>
    <row spans="1:4" r="341">
      <c t="s" s="4" r="A341">
        <v>1388</v>
      </c>
      <c t="n" s="6" r="B341">
        <v>719</v>
      </c>
    </row>
    <row spans="1:4" r="342">
      <c t="s" s="4" r="A342">
        <v>1389</v>
      </c>
      <c t="n" s="6" r="B342">
        <v>2487</v>
      </c>
    </row>
    <row spans="1:4" r="343">
      <c t="s" s="4" r="A343">
        <v>1390</v>
      </c>
      <c t="n" s="8" r="B343">
        <v>1050</v>
      </c>
    </row>
    <row spans="1:4" r="344">
      <c t="s" s="4" r="A344">
        <v>1450</v>
      </c>
    </row>
    <row spans="1:4" r="345">
      <c t="s" s="3" r="A345">
        <v>1384</v>
      </c>
    </row>
    <row spans="1:4" r="346">
      <c t="s" s="4" r="A346">
        <v>1400</v>
      </c>
      <c t="s" s="4" r="B346">
        <v>486</v>
      </c>
    </row>
    <row spans="1:4" r="347">
      <c t="s" s="4" r="A347">
        <v>1451</v>
      </c>
    </row>
    <row spans="1:4" r="348">
      <c t="s" s="3" r="A348">
        <v>1384</v>
      </c>
    </row>
    <row spans="1:4" r="349">
      <c t="s" s="4" r="A349">
        <v>1385</v>
      </c>
      <c t="n" s="6" r="B349">
        <v>2</v>
      </c>
    </row>
    <row spans="1:4" r="350">
      <c t="s" s="4" r="A350">
        <v>1386</v>
      </c>
      <c t="n" s="8" r="B350">
        <v>0</v>
      </c>
    </row>
    <row spans="1:4" r="351">
      <c t="s" s="4" r="A351">
        <v>1387</v>
      </c>
      <c t="n" s="6" r="B351">
        <v>10447</v>
      </c>
    </row>
    <row spans="1:4" r="352">
      <c t="s" s="4" r="A352">
        <v>1388</v>
      </c>
      <c t="n" s="6" r="B352">
        <v>29145</v>
      </c>
    </row>
    <row spans="1:4" r="353">
      <c t="s" s="4" r="A353">
        <v>1389</v>
      </c>
      <c t="n" s="6" r="B353">
        <v>39592</v>
      </c>
    </row>
    <row spans="1:4" r="354">
      <c t="s" s="4" r="A354">
        <v>1390</v>
      </c>
      <c t="n" s="8" r="B354">
        <v>14271</v>
      </c>
    </row>
    <row spans="1:4" r="355">
      <c t="s" s="4" r="A355">
        <v>1452</v>
      </c>
    </row>
    <row spans="1:4" r="356">
      <c t="s" s="3" r="A356">
        <v>1384</v>
      </c>
    </row>
    <row spans="1:4" r="357">
      <c t="s" s="4" r="A357">
        <v>1400</v>
      </c>
      <c t="s" s="4" r="B357">
        <v>486</v>
      </c>
    </row>
    <row spans="1:4" r="358">
      <c t="s" s="4" r="A358">
        <v>1453</v>
      </c>
    </row>
    <row spans="1:4" r="359">
      <c t="s" s="3" r="A359">
        <v>1384</v>
      </c>
    </row>
    <row spans="1:4" r="360">
      <c t="s" s="4" r="A360">
        <v>1385</v>
      </c>
      <c t="n" s="6" r="B360">
        <v>1</v>
      </c>
    </row>
    <row spans="1:4" r="361">
      <c t="s" s="4" r="A361">
        <v>1386</v>
      </c>
      <c t="n" s="8" r="B361">
        <v>0</v>
      </c>
    </row>
    <row spans="1:4" r="362">
      <c t="s" s="4" r="A362">
        <v>1387</v>
      </c>
      <c t="n" s="6" r="B362">
        <v>4021</v>
      </c>
    </row>
    <row spans="1:4" r="363">
      <c t="s" s="4" r="A363">
        <v>1388</v>
      </c>
      <c t="n" s="6" r="B363">
        <v>1295</v>
      </c>
    </row>
    <row spans="1:4" r="364">
      <c t="s" s="4" r="A364">
        <v>1389</v>
      </c>
      <c t="n" s="6" r="B364">
        <v>5316</v>
      </c>
    </row>
    <row spans="1:4" r="365">
      <c t="s" s="4" r="A365">
        <v>1390</v>
      </c>
      <c t="n" s="8" r="B365">
        <v>2300</v>
      </c>
    </row>
    <row spans="1:4" r="366">
      <c t="s" s="4" r="A366">
        <v>1454</v>
      </c>
    </row>
    <row spans="1:4" r="367">
      <c t="s" s="3" r="A367">
        <v>1384</v>
      </c>
    </row>
    <row spans="1:4" r="368">
      <c t="s" s="4" r="A368">
        <v>1400</v>
      </c>
      <c t="s" s="4" r="B368">
        <v>486</v>
      </c>
    </row>
    <row spans="1:4" r="369">
      <c t="s" s="4" r="A369">
        <v>1455</v>
      </c>
    </row>
    <row spans="1:4" r="370">
      <c t="s" s="3" r="A370">
        <v>1384</v>
      </c>
    </row>
    <row spans="1:4" r="371">
      <c t="s" s="4" r="A371">
        <v>1385</v>
      </c>
      <c t="n" s="6" r="B371">
        <v>1</v>
      </c>
    </row>
    <row spans="1:4" r="372">
      <c t="s" s="4" r="A372">
        <v>1386</v>
      </c>
      <c t="n" s="8" r="B372">
        <v>0</v>
      </c>
    </row>
    <row spans="1:4" r="373">
      <c t="s" s="4" r="A373">
        <v>1387</v>
      </c>
      <c t="n" s="6" r="B373">
        <v>7226</v>
      </c>
    </row>
    <row spans="1:4" r="374">
      <c t="s" s="4" r="A374">
        <v>1388</v>
      </c>
      <c t="n" s="6" r="B374">
        <v>864</v>
      </c>
    </row>
    <row spans="1:4" r="375">
      <c t="s" s="4" r="A375">
        <v>1389</v>
      </c>
      <c t="n" s="6" r="B375">
        <v>8090</v>
      </c>
    </row>
    <row spans="1:4" r="376">
      <c t="s" s="4" r="A376">
        <v>1390</v>
      </c>
      <c t="n" s="8" r="B376">
        <v>4331</v>
      </c>
    </row>
    <row spans="1:4" r="377">
      <c t="s" s="4" r="A377">
        <v>1456</v>
      </c>
    </row>
    <row spans="1:4" r="378">
      <c t="s" s="3" r="A378">
        <v>1384</v>
      </c>
    </row>
    <row spans="1:4" r="379">
      <c t="s" s="4" r="A379">
        <v>1400</v>
      </c>
      <c t="s" s="4" r="B379">
        <v>486</v>
      </c>
    </row>
    <row spans="1:4" r="380">
      <c t="s" s="4" r="A380">
        <v>1457</v>
      </c>
    </row>
    <row spans="1:4" r="381">
      <c t="s" s="3" r="A381">
        <v>1384</v>
      </c>
    </row>
    <row spans="1:4" r="382">
      <c t="s" s="4" r="A382">
        <v>1385</v>
      </c>
      <c t="n" s="6" r="B382">
        <v>1</v>
      </c>
    </row>
    <row spans="1:4" r="383">
      <c t="s" s="4" r="A383">
        <v>1386</v>
      </c>
      <c t="n" s="8" r="B383">
        <v>0</v>
      </c>
    </row>
    <row spans="1:4" r="384">
      <c t="s" s="4" r="A384">
        <v>1387</v>
      </c>
      <c t="n" s="6" r="B384">
        <v>1853</v>
      </c>
    </row>
    <row spans="1:4" r="385">
      <c t="s" s="4" r="A385">
        <v>1388</v>
      </c>
      <c t="n" s="6" r="B385">
        <v>308</v>
      </c>
    </row>
    <row spans="1:4" r="386">
      <c t="s" s="4" r="A386">
        <v>1389</v>
      </c>
      <c t="n" s="6" r="B386">
        <v>2161</v>
      </c>
    </row>
    <row spans="1:4" r="387">
      <c t="s" s="4" r="A387">
        <v>1390</v>
      </c>
      <c t="n" s="8" r="B387">
        <v>677</v>
      </c>
    </row>
    <row spans="1:4" r="388">
      <c t="s" s="4" r="A388">
        <v>1458</v>
      </c>
    </row>
    <row spans="1:4" r="389">
      <c t="s" s="3" r="A389">
        <v>1384</v>
      </c>
    </row>
    <row spans="1:4" r="390">
      <c t="s" s="4" r="A390">
        <v>1400</v>
      </c>
      <c t="s" s="4" r="B390">
        <v>486</v>
      </c>
    </row>
    <row spans="1:4" r="391">
      <c t="s" s="4" r="A391">
        <v>1459</v>
      </c>
    </row>
    <row spans="1:4" r="392">
      <c t="s" s="3" r="A392">
        <v>1384</v>
      </c>
    </row>
    <row spans="1:4" r="393">
      <c t="s" s="4" r="A393">
        <v>1385</v>
      </c>
      <c t="n" s="6" r="B393">
        <v>1</v>
      </c>
    </row>
    <row spans="1:4" r="394">
      <c t="s" s="4" r="A394">
        <v>1386</v>
      </c>
      <c t="n" s="8" r="B394">
        <v>0</v>
      </c>
    </row>
    <row spans="1:4" r="395">
      <c t="s" s="4" r="A395">
        <v>1387</v>
      </c>
      <c t="n" s="6" r="B395">
        <v>3293</v>
      </c>
    </row>
    <row spans="1:4" r="396">
      <c t="s" s="4" r="A396">
        <v>1388</v>
      </c>
      <c t="n" s="6" r="B396">
        <v>2451</v>
      </c>
    </row>
    <row spans="1:4" r="397">
      <c t="s" s="4" r="A397">
        <v>1389</v>
      </c>
      <c t="n" s="6" r="B397">
        <v>5744</v>
      </c>
    </row>
    <row spans="1:4" r="398">
      <c t="s" s="4" r="A398">
        <v>1390</v>
      </c>
      <c t="n" s="8" r="B398">
        <v>2373</v>
      </c>
    </row>
    <row spans="1:4" r="399">
      <c t="s" s="4" r="A399">
        <v>1460</v>
      </c>
    </row>
    <row spans="1:4" r="400">
      <c t="s" s="3" r="A400">
        <v>1384</v>
      </c>
    </row>
    <row spans="1:4" r="401">
      <c t="s" s="4" r="A401">
        <v>1400</v>
      </c>
      <c t="s" s="4" r="B401">
        <v>486</v>
      </c>
    </row>
    <row spans="1:4" r="402">
      <c t="s" s="4" r="A402">
        <v>1461</v>
      </c>
    </row>
    <row spans="1:4" r="403">
      <c t="s" s="3" r="A403">
        <v>1384</v>
      </c>
    </row>
    <row spans="1:4" r="404">
      <c t="s" s="4" r="A404">
        <v>1385</v>
      </c>
      <c t="n" s="6" r="B404">
        <v>1</v>
      </c>
    </row>
    <row spans="1:4" r="405">
      <c t="s" s="4" r="A405">
        <v>1386</v>
      </c>
      <c t="n" s="8" r="B405">
        <v>0</v>
      </c>
    </row>
    <row spans="1:4" r="406">
      <c t="s" s="4" r="A406">
        <v>1387</v>
      </c>
      <c t="n" s="6" r="B406">
        <v>1927</v>
      </c>
    </row>
    <row spans="1:4" r="407">
      <c t="s" s="4" r="A407">
        <v>1388</v>
      </c>
      <c t="n" s="6" r="B407">
        <v>245</v>
      </c>
    </row>
    <row spans="1:4" r="408">
      <c t="s" s="4" r="A408">
        <v>1389</v>
      </c>
      <c t="n" s="6" r="B408">
        <v>2172</v>
      </c>
    </row>
    <row spans="1:4" r="409">
      <c t="s" s="4" r="A409">
        <v>1390</v>
      </c>
      <c t="n" s="8" r="B409">
        <v>681</v>
      </c>
    </row>
    <row spans="1:4" r="410">
      <c t="s" s="4" r="A410">
        <v>1462</v>
      </c>
    </row>
    <row spans="1:4" r="411">
      <c t="s" s="3" r="A411">
        <v>1384</v>
      </c>
    </row>
    <row spans="1:4" r="412">
      <c t="s" s="4" r="A412">
        <v>1400</v>
      </c>
      <c t="s" s="4" r="B412">
        <v>486</v>
      </c>
    </row>
    <row spans="1:4" r="413">
      <c t="s" s="4" r="A413">
        <v>1463</v>
      </c>
    </row>
    <row spans="1:4" r="414">
      <c t="s" s="3" r="A414">
        <v>1384</v>
      </c>
    </row>
    <row spans="1:4" r="415">
      <c t="s" s="4" r="A415">
        <v>1385</v>
      </c>
      <c t="n" s="6" r="B415">
        <v>1</v>
      </c>
    </row>
    <row spans="1:4" r="416">
      <c t="s" s="4" r="A416">
        <v>1386</v>
      </c>
      <c t="n" s="8" r="B416">
        <v>0</v>
      </c>
    </row>
    <row spans="1:4" r="417">
      <c t="s" s="4" r="A417">
        <v>1387</v>
      </c>
      <c t="n" s="6" r="B417">
        <v>4201</v>
      </c>
    </row>
    <row spans="1:4" r="418">
      <c t="s" s="4" r="A418">
        <v>1388</v>
      </c>
      <c t="n" s="6" r="B418">
        <v>12973</v>
      </c>
    </row>
    <row spans="1:4" r="419">
      <c t="s" s="4" r="A419">
        <v>1389</v>
      </c>
      <c t="n" s="6" r="B419">
        <v>17174</v>
      </c>
    </row>
    <row spans="1:4" r="420">
      <c t="s" s="4" r="A420">
        <v>1390</v>
      </c>
      <c t="n" s="8" r="B420">
        <v>4544</v>
      </c>
    </row>
    <row spans="1:4" r="421">
      <c t="s" s="4" r="A421">
        <v>1464</v>
      </c>
    </row>
    <row spans="1:4" r="422">
      <c t="s" s="3" r="A422">
        <v>1384</v>
      </c>
    </row>
    <row spans="1:4" r="423">
      <c t="s" s="4" r="A423">
        <v>1400</v>
      </c>
      <c t="s" s="4" r="B423">
        <v>486</v>
      </c>
    </row>
    <row spans="1:4" r="424">
      <c t="s" s="4" r="A424">
        <v>1465</v>
      </c>
    </row>
    <row spans="1:4" r="425">
      <c t="s" s="3" r="A425">
        <v>1384</v>
      </c>
    </row>
    <row spans="1:4" r="426">
      <c t="s" s="4" r="A426">
        <v>1385</v>
      </c>
      <c t="n" s="6" r="B426">
        <v>1</v>
      </c>
    </row>
    <row spans="1:4" r="427">
      <c t="s" s="4" r="A427">
        <v>1386</v>
      </c>
      <c t="n" s="8" r="B427">
        <v>0</v>
      </c>
    </row>
    <row spans="1:4" r="428">
      <c t="s" s="4" r="A428">
        <v>1387</v>
      </c>
      <c t="n" s="6" r="B428">
        <v>1786</v>
      </c>
    </row>
    <row spans="1:4" r="429">
      <c t="s" s="4" r="A429">
        <v>1388</v>
      </c>
      <c t="n" s="6" r="B429">
        <v>625</v>
      </c>
    </row>
    <row spans="1:4" r="430">
      <c t="s" s="4" r="A430">
        <v>1389</v>
      </c>
      <c t="n" s="6" r="B430">
        <v>2411</v>
      </c>
    </row>
    <row spans="1:4" r="431">
      <c t="s" s="4" r="A431">
        <v>1390</v>
      </c>
      <c t="n" s="8" r="B431">
        <v>844</v>
      </c>
    </row>
    <row spans="1:4" r="432">
      <c t="s" s="4" r="A432">
        <v>1466</v>
      </c>
    </row>
    <row spans="1:4" r="433">
      <c t="s" s="3" r="A433">
        <v>1384</v>
      </c>
    </row>
    <row spans="1:4" r="434">
      <c t="s" s="4" r="A434">
        <v>1400</v>
      </c>
      <c t="s" s="4" r="B434">
        <v>486</v>
      </c>
    </row>
    <row spans="1:4" r="435">
      <c t="s" s="4" r="A435">
        <v>1467</v>
      </c>
    </row>
    <row spans="1:4" r="436">
      <c t="s" s="3" r="A436">
        <v>1384</v>
      </c>
    </row>
    <row spans="1:4" r="437">
      <c t="s" s="4" r="A437">
        <v>1385</v>
      </c>
      <c t="n" s="6" r="B437">
        <v>1</v>
      </c>
    </row>
    <row spans="1:4" r="438">
      <c t="s" s="4" r="A438">
        <v>1386</v>
      </c>
      <c t="n" s="8" r="B438">
        <v>0</v>
      </c>
    </row>
    <row spans="1:4" r="439">
      <c t="s" s="4" r="A439">
        <v>1387</v>
      </c>
      <c t="n" s="6" r="B439">
        <v>1185</v>
      </c>
    </row>
    <row spans="1:4" r="440">
      <c t="s" s="4" r="A440">
        <v>1388</v>
      </c>
      <c t="n" s="6" r="B440">
        <v>293</v>
      </c>
    </row>
    <row spans="1:4" r="441">
      <c t="s" s="4" r="A441">
        <v>1389</v>
      </c>
      <c t="n" s="6" r="B441">
        <v>1478</v>
      </c>
    </row>
    <row spans="1:4" r="442">
      <c t="s" s="4" r="A442">
        <v>1390</v>
      </c>
      <c t="n" s="8" r="B442">
        <v>713</v>
      </c>
    </row>
    <row spans="1:4" r="443">
      <c t="s" s="4" r="A443">
        <v>1468</v>
      </c>
    </row>
    <row spans="1:4" r="444">
      <c t="s" s="3" r="A444">
        <v>1384</v>
      </c>
    </row>
    <row spans="1:4" r="445">
      <c t="s" s="4" r="A445">
        <v>1400</v>
      </c>
      <c t="s" s="4" r="B445">
        <v>486</v>
      </c>
    </row>
    <row spans="1:4" r="446">
      <c t="s" s="4" r="A446">
        <v>1469</v>
      </c>
    </row>
    <row spans="1:4" r="447">
      <c t="s" s="3" r="A447">
        <v>1384</v>
      </c>
    </row>
    <row spans="1:4" r="448">
      <c t="s" s="4" r="A448">
        <v>1385</v>
      </c>
      <c t="n" s="6" r="B448">
        <v>1</v>
      </c>
    </row>
    <row spans="1:4" r="449">
      <c t="s" s="4" r="A449">
        <v>1386</v>
      </c>
      <c t="n" s="8" r="B449">
        <v>0</v>
      </c>
    </row>
    <row spans="1:4" r="450">
      <c t="s" s="4" r="A450">
        <v>1387</v>
      </c>
      <c t="n" s="6" r="B450">
        <v>2808</v>
      </c>
    </row>
    <row spans="1:4" r="451">
      <c t="s" s="4" r="A451">
        <v>1388</v>
      </c>
      <c t="n" s="6" r="B451">
        <v>3149</v>
      </c>
    </row>
    <row spans="1:4" r="452">
      <c t="s" s="4" r="A452">
        <v>1389</v>
      </c>
      <c t="n" s="6" r="B452">
        <v>5957</v>
      </c>
    </row>
    <row spans="1:4" r="453">
      <c t="s" s="4" r="A453">
        <v>1390</v>
      </c>
      <c t="n" s="8" r="B453">
        <v>1966</v>
      </c>
    </row>
    <row spans="1:4" r="454">
      <c t="s" s="4" r="A454">
        <v>1470</v>
      </c>
    </row>
    <row spans="1:4" r="455">
      <c t="s" s="3" r="A455">
        <v>1384</v>
      </c>
    </row>
    <row spans="1:4" r="456">
      <c t="s" s="4" r="A456">
        <v>1400</v>
      </c>
      <c t="s" s="4" r="B456">
        <v>486</v>
      </c>
    </row>
    <row spans="1:4" r="457">
      <c t="s" s="4" r="A457">
        <v>1471</v>
      </c>
    </row>
    <row spans="1:4" r="458">
      <c t="s" s="3" r="A458">
        <v>1384</v>
      </c>
    </row>
    <row spans="1:4" r="459">
      <c t="s" s="4" r="A459">
        <v>1385</v>
      </c>
      <c t="n" s="6" r="B459">
        <v>1</v>
      </c>
    </row>
    <row spans="1:4" r="460">
      <c t="s" s="4" r="A460">
        <v>1386</v>
      </c>
      <c t="n" s="8" r="B460">
        <v>0</v>
      </c>
    </row>
    <row spans="1:4" r="461">
      <c t="s" s="4" r="A461">
        <v>1387</v>
      </c>
      <c t="n" s="6" r="B461">
        <v>463</v>
      </c>
    </row>
    <row spans="1:4" r="462">
      <c t="s" s="4" r="A462">
        <v>1388</v>
      </c>
      <c t="n" s="6" r="B462">
        <v>635</v>
      </c>
    </row>
    <row spans="1:4" r="463">
      <c t="s" s="4" r="A463">
        <v>1389</v>
      </c>
      <c t="n" s="6" r="B463">
        <v>1098</v>
      </c>
    </row>
    <row spans="1:4" r="464">
      <c t="s" s="4" r="A464">
        <v>1390</v>
      </c>
      <c t="n" s="8" r="B464">
        <v>597</v>
      </c>
    </row>
    <row spans="1:4" r="465">
      <c t="s" s="4" r="A465">
        <v>1472</v>
      </c>
    </row>
    <row spans="1:4" r="466">
      <c t="s" s="3" r="A466">
        <v>1384</v>
      </c>
    </row>
    <row spans="1:4" r="467">
      <c t="s" s="4" r="A467">
        <v>1400</v>
      </c>
      <c t="s" s="4" r="B467">
        <v>486</v>
      </c>
    </row>
    <row spans="1:4" r="468">
      <c t="s" s="4" r="A468">
        <v>1473</v>
      </c>
    </row>
    <row spans="1:4" r="469">
      <c t="s" s="3" r="A469">
        <v>1384</v>
      </c>
    </row>
    <row spans="1:4" r="470">
      <c t="s" s="4" r="A470">
        <v>1385</v>
      </c>
      <c t="n" s="6" r="B470">
        <v>1</v>
      </c>
    </row>
    <row spans="1:4" r="471">
      <c t="s" s="4" r="A471">
        <v>1386</v>
      </c>
      <c t="n" s="8" r="B471">
        <v>0</v>
      </c>
    </row>
    <row spans="1:4" r="472">
      <c t="s" s="4" r="A472">
        <v>1387</v>
      </c>
      <c t="n" s="6" r="B472">
        <v>7947</v>
      </c>
    </row>
    <row spans="1:4" r="473">
      <c t="s" s="4" r="A473">
        <v>1388</v>
      </c>
      <c t="n" s="6" r="B473">
        <v>18728</v>
      </c>
    </row>
    <row spans="1:4" r="474">
      <c t="s" s="4" r="A474">
        <v>1389</v>
      </c>
      <c t="n" s="6" r="B474">
        <v>26675</v>
      </c>
    </row>
    <row spans="1:4" r="475">
      <c t="s" s="4" r="A475">
        <v>1390</v>
      </c>
      <c t="n" s="8" r="B475">
        <v>12362</v>
      </c>
    </row>
    <row spans="1:4" r="476">
      <c t="s" s="4" r="A476">
        <v>1474</v>
      </c>
    </row>
    <row spans="1:4" r="477">
      <c t="s" s="3" r="A477">
        <v>1384</v>
      </c>
    </row>
    <row spans="1:4" r="478">
      <c t="s" s="4" r="A478">
        <v>1400</v>
      </c>
      <c t="s" s="4" r="B478">
        <v>486</v>
      </c>
    </row>
    <row spans="1:4" r="479">
      <c t="s" s="4" r="A479">
        <v>1475</v>
      </c>
    </row>
    <row spans="1:4" r="480">
      <c t="s" s="3" r="A480">
        <v>1384</v>
      </c>
    </row>
    <row spans="1:4" r="481">
      <c t="s" s="4" r="A481">
        <v>1385</v>
      </c>
      <c t="n" s="6" r="B481">
        <v>1</v>
      </c>
    </row>
    <row spans="1:4" r="482">
      <c t="s" s="4" r="A482">
        <v>1386</v>
      </c>
      <c t="n" s="8" r="B482">
        <v>0</v>
      </c>
    </row>
    <row spans="1:4" r="483">
      <c t="s" s="4" r="A483">
        <v>1387</v>
      </c>
      <c t="n" s="6" r="B483">
        <v>4264</v>
      </c>
    </row>
    <row spans="1:4" r="484">
      <c t="s" s="4" r="A484">
        <v>1388</v>
      </c>
      <c t="n" s="6" r="B484">
        <v>12859</v>
      </c>
    </row>
    <row spans="1:4" r="485">
      <c t="s" s="4" r="A485">
        <v>1389</v>
      </c>
      <c t="n" s="6" r="B485">
        <v>17123</v>
      </c>
    </row>
    <row spans="1:4" r="486">
      <c t="s" s="4" r="A486">
        <v>1390</v>
      </c>
      <c t="n" s="8" r="B486">
        <v>6221</v>
      </c>
    </row>
    <row spans="1:4" r="487">
      <c t="s" s="4" r="A487">
        <v>1476</v>
      </c>
    </row>
    <row spans="1:4" r="488">
      <c t="s" s="3" r="A488">
        <v>1384</v>
      </c>
    </row>
    <row spans="1:4" r="489">
      <c t="s" s="4" r="A489">
        <v>1400</v>
      </c>
      <c t="s" s="4" r="B489">
        <v>486</v>
      </c>
    </row>
    <row spans="1:4" r="490">
      <c t="s" s="4" r="A490">
        <v>1477</v>
      </c>
    </row>
    <row spans="1:4" r="491">
      <c t="s" s="3" r="A491">
        <v>1384</v>
      </c>
    </row>
    <row spans="1:4" r="492">
      <c t="s" s="4" r="A492">
        <v>1385</v>
      </c>
      <c t="n" s="6" r="B492">
        <v>1</v>
      </c>
    </row>
    <row spans="1:4" r="493">
      <c t="s" s="4" r="A493">
        <v>1386</v>
      </c>
      <c t="n" s="8" r="B493">
        <v>0</v>
      </c>
    </row>
    <row spans="1:4" r="494">
      <c t="s" s="4" r="A494">
        <v>1387</v>
      </c>
      <c t="n" s="6" r="B494">
        <v>7470</v>
      </c>
    </row>
    <row spans="1:4" r="495">
      <c t="s" s="4" r="A495">
        <v>1388</v>
      </c>
      <c t="n" s="6" r="B495">
        <v>1132</v>
      </c>
    </row>
    <row spans="1:4" r="496">
      <c t="s" s="4" r="A496">
        <v>1389</v>
      </c>
      <c t="n" s="6" r="B496">
        <v>8602</v>
      </c>
    </row>
    <row spans="1:4" r="497">
      <c t="s" s="4" r="A497">
        <v>1390</v>
      </c>
      <c t="n" s="8" r="B497">
        <v>3335</v>
      </c>
    </row>
    <row spans="1:4" r="498">
      <c t="s" s="4" r="A498">
        <v>1478</v>
      </c>
    </row>
    <row spans="1:4" r="499">
      <c t="s" s="3" r="A499">
        <v>1384</v>
      </c>
    </row>
    <row spans="1:4" r="500">
      <c t="s" s="4" r="A500">
        <v>1400</v>
      </c>
      <c t="s" s="4" r="B500">
        <v>486</v>
      </c>
    </row>
    <row spans="1:4" r="501">
      <c t="s" s="4" r="A501">
        <v>1479</v>
      </c>
    </row>
    <row spans="1:4" r="502">
      <c t="s" s="3" r="A502">
        <v>1384</v>
      </c>
    </row>
    <row spans="1:4" r="503">
      <c t="s" s="4" r="A503">
        <v>1385</v>
      </c>
      <c t="n" s="6" r="B503">
        <v>1</v>
      </c>
    </row>
    <row spans="1:4" r="504">
      <c t="s" s="4" r="A504">
        <v>1386</v>
      </c>
      <c t="n" s="8" r="B504">
        <v>0</v>
      </c>
    </row>
    <row spans="1:4" r="505">
      <c t="s" s="4" r="A505">
        <v>1387</v>
      </c>
      <c t="n" s="6" r="B505">
        <v>404</v>
      </c>
    </row>
    <row spans="1:4" r="506">
      <c t="s" s="4" r="A506">
        <v>1388</v>
      </c>
      <c t="n" s="6" r="B506">
        <v>2671</v>
      </c>
    </row>
    <row spans="1:4" r="507">
      <c t="s" s="4" r="A507">
        <v>1389</v>
      </c>
      <c t="n" s="6" r="B507">
        <v>3075</v>
      </c>
    </row>
    <row spans="1:4" r="508">
      <c t="s" s="4" r="A508">
        <v>1390</v>
      </c>
      <c t="n" s="8" r="B508">
        <v>2355</v>
      </c>
    </row>
    <row spans="1:4" r="509">
      <c t="s" s="4" r="A509">
        <v>1480</v>
      </c>
    </row>
    <row spans="1:4" r="510">
      <c t="s" s="3" r="A510">
        <v>1384</v>
      </c>
    </row>
    <row spans="1:4" r="511">
      <c t="s" s="4" r="A511">
        <v>1400</v>
      </c>
      <c t="s" s="4" r="B511">
        <v>486</v>
      </c>
    </row>
    <row spans="1:4" r="512">
      <c t="s" s="4" r="A512">
        <v>1481</v>
      </c>
    </row>
    <row spans="1:4" r="513">
      <c t="s" s="3" r="A513">
        <v>1384</v>
      </c>
    </row>
    <row spans="1:4" r="514">
      <c t="s" s="4" r="A514">
        <v>1385</v>
      </c>
      <c t="n" s="6" r="B514">
        <v>1</v>
      </c>
    </row>
    <row spans="1:4" r="515">
      <c t="s" s="4" r="A515">
        <v>1386</v>
      </c>
      <c t="n" s="8" r="B515">
        <v>0</v>
      </c>
    </row>
    <row spans="1:4" r="516">
      <c t="s" s="4" r="A516">
        <v>1387</v>
      </c>
      <c t="n" s="6" r="B516">
        <v>1989</v>
      </c>
    </row>
    <row spans="1:4" r="517">
      <c t="s" s="4" r="A517">
        <v>1388</v>
      </c>
      <c t="n" s="6" r="B517">
        <v>3676</v>
      </c>
    </row>
    <row spans="1:4" r="518">
      <c t="s" s="4" r="A518">
        <v>1389</v>
      </c>
      <c t="n" s="6" r="B518">
        <v>5665</v>
      </c>
    </row>
    <row spans="1:4" r="519">
      <c t="s" s="4" r="A519">
        <v>1390</v>
      </c>
      <c t="n" s="8" r="B519">
        <v>887</v>
      </c>
    </row>
    <row spans="1:4" r="520">
      <c t="s" s="4" r="A520">
        <v>1482</v>
      </c>
    </row>
    <row spans="1:4" r="521">
      <c t="s" s="3" r="A521">
        <v>1384</v>
      </c>
    </row>
    <row spans="1:4" r="522">
      <c t="s" s="4" r="A522">
        <v>1400</v>
      </c>
      <c t="s" s="4" r="B522">
        <v>486</v>
      </c>
    </row>
    <row spans="1:4" r="523">
      <c t="s" s="4" r="A523">
        <v>1483</v>
      </c>
    </row>
    <row spans="1:4" r="524">
      <c t="s" s="3" r="A524">
        <v>1384</v>
      </c>
    </row>
    <row spans="1:4" r="525">
      <c t="s" s="4" r="A525">
        <v>1385</v>
      </c>
      <c t="n" s="6" r="B525">
        <v>1</v>
      </c>
    </row>
    <row spans="1:4" r="526">
      <c t="s" s="4" r="A526">
        <v>1386</v>
      </c>
      <c t="n" s="8" r="B526">
        <v>0</v>
      </c>
    </row>
    <row spans="1:4" r="527">
      <c t="s" s="4" r="A527">
        <v>1387</v>
      </c>
      <c t="n" s="6" r="B527">
        <v>22048</v>
      </c>
    </row>
    <row spans="1:4" r="528">
      <c t="s" s="4" r="A528">
        <v>1388</v>
      </c>
      <c t="n" s="6" r="B528">
        <v>51</v>
      </c>
    </row>
    <row spans="1:4" r="529">
      <c t="s" s="4" r="A529">
        <v>1389</v>
      </c>
      <c t="n" s="6" r="B529">
        <v>22099</v>
      </c>
    </row>
    <row spans="1:4" r="530">
      <c t="s" s="4" r="A530">
        <v>1390</v>
      </c>
      <c t="n" s="8" r="B530">
        <v>6566</v>
      </c>
    </row>
    <row spans="1:4" r="531">
      <c t="s" s="4" r="A531">
        <v>1484</v>
      </c>
    </row>
    <row spans="1:4" r="532">
      <c t="s" s="3" r="A532">
        <v>1384</v>
      </c>
    </row>
    <row spans="1:4" r="533">
      <c t="s" s="4" r="A533">
        <v>1400</v>
      </c>
      <c t="s" s="4" r="B533">
        <v>486</v>
      </c>
    </row>
    <row spans="1:4" r="534">
      <c t="s" s="4" r="A534">
        <v>1485</v>
      </c>
    </row>
    <row spans="1:4" r="535">
      <c t="s" s="3" r="A535">
        <v>1384</v>
      </c>
    </row>
    <row spans="1:4" r="536">
      <c t="s" s="4" r="A536">
        <v>1385</v>
      </c>
      <c t="n" s="6" r="B536">
        <v>1</v>
      </c>
    </row>
    <row spans="1:4" r="537">
      <c t="s" s="4" r="A537">
        <v>1386</v>
      </c>
      <c t="n" s="8" r="B537">
        <v>0</v>
      </c>
    </row>
    <row spans="1:4" r="538">
      <c t="s" s="4" r="A538">
        <v>1387</v>
      </c>
      <c t="n" s="6" r="B538">
        <v>1378</v>
      </c>
    </row>
    <row spans="1:4" r="539">
      <c t="s" s="4" r="A539">
        <v>1388</v>
      </c>
      <c t="n" s="6" r="B539">
        <v>443</v>
      </c>
    </row>
    <row spans="1:4" r="540">
      <c t="s" s="4" r="A540">
        <v>1389</v>
      </c>
      <c t="n" s="6" r="B540">
        <v>1821</v>
      </c>
    </row>
    <row spans="1:4" r="541">
      <c t="s" s="4" r="A541">
        <v>1390</v>
      </c>
      <c t="n" s="8" r="B541">
        <v>18</v>
      </c>
    </row>
    <row spans="1:4" r="542">
      <c t="s" s="4" r="A542">
        <v>1486</v>
      </c>
    </row>
    <row spans="1:4" r="543">
      <c t="s" s="3" r="A543">
        <v>1384</v>
      </c>
    </row>
    <row spans="1:4" r="544">
      <c t="s" s="4" r="A544">
        <v>1400</v>
      </c>
      <c t="s" s="4" r="B544">
        <v>486</v>
      </c>
    </row>
    <row spans="1:4" r="545">
      <c t="s" s="4" r="A545">
        <v>1487</v>
      </c>
    </row>
    <row spans="1:4" r="546">
      <c t="s" s="3" r="A546">
        <v>1384</v>
      </c>
    </row>
    <row spans="1:4" r="547">
      <c t="s" s="4" r="A547">
        <v>1385</v>
      </c>
      <c t="n" s="6" r="B547">
        <v>1</v>
      </c>
    </row>
    <row spans="1:4" r="548">
      <c t="s" s="4" r="A548">
        <v>1386</v>
      </c>
      <c t="n" s="8" r="B548">
        <v>0</v>
      </c>
    </row>
    <row spans="1:4" r="549">
      <c t="s" s="4" r="A549">
        <v>1387</v>
      </c>
      <c t="n" s="6" r="B549">
        <v>4827</v>
      </c>
    </row>
    <row spans="1:4" r="550">
      <c t="s" s="4" r="A550">
        <v>1388</v>
      </c>
      <c t="n" s="6" r="B550">
        <v>7823</v>
      </c>
    </row>
    <row spans="1:4" r="551">
      <c t="s" s="4" r="A551">
        <v>1389</v>
      </c>
      <c t="n" s="6" r="B551">
        <v>12650</v>
      </c>
    </row>
    <row spans="1:4" r="552">
      <c t="s" s="4" r="A552">
        <v>1390</v>
      </c>
      <c t="n" s="8" r="B552">
        <v>4478</v>
      </c>
    </row>
    <row spans="1:4" r="553">
      <c t="s" s="4" r="A553">
        <v>1488</v>
      </c>
    </row>
    <row spans="1:4" r="554">
      <c t="s" s="3" r="A554">
        <v>1384</v>
      </c>
    </row>
    <row spans="1:4" r="555">
      <c t="s" s="4" r="A555">
        <v>1400</v>
      </c>
      <c t="s" s="4" r="B555">
        <v>486</v>
      </c>
    </row>
    <row spans="1:4" r="556">
      <c t="s" s="4" r="A556">
        <v>1489</v>
      </c>
    </row>
    <row spans="1:4" r="557">
      <c t="s" s="3" r="A557">
        <v>1384</v>
      </c>
    </row>
    <row spans="1:4" r="558">
      <c t="s" s="4" r="A558">
        <v>1385</v>
      </c>
      <c t="n" s="6" r="B558">
        <v>1</v>
      </c>
    </row>
    <row spans="1:4" r="559">
      <c t="s" s="4" r="A559">
        <v>1386</v>
      </c>
      <c t="n" s="8" r="B559">
        <v>0</v>
      </c>
    </row>
    <row spans="1:4" r="560">
      <c t="s" s="4" r="A560">
        <v>1387</v>
      </c>
      <c t="n" s="6" r="B560">
        <v>622</v>
      </c>
    </row>
    <row spans="1:4" r="561">
      <c t="s" s="4" r="A561">
        <v>1388</v>
      </c>
      <c t="n" s="6" r="B561">
        <v>316</v>
      </c>
    </row>
    <row spans="1:4" r="562">
      <c t="s" s="4" r="A562">
        <v>1389</v>
      </c>
      <c t="n" s="6" r="B562">
        <v>938</v>
      </c>
    </row>
    <row spans="1:4" r="563">
      <c t="s" s="4" r="A563">
        <v>1390</v>
      </c>
      <c t="n" s="8" r="B563">
        <v>276</v>
      </c>
    </row>
    <row spans="1:4" r="564">
      <c t="s" s="4" r="A564">
        <v>1490</v>
      </c>
    </row>
    <row spans="1:4" r="565">
      <c t="s" s="3" r="A565">
        <v>1384</v>
      </c>
    </row>
    <row spans="1:4" r="566">
      <c t="s" s="4" r="A566">
        <v>1400</v>
      </c>
      <c t="s" s="4" r="B566">
        <v>486</v>
      </c>
    </row>
    <row spans="1:4" r="567">
      <c t="s" s="4" r="A567">
        <v>1491</v>
      </c>
    </row>
    <row spans="1:4" r="568">
      <c t="s" s="3" r="A568">
        <v>1384</v>
      </c>
    </row>
    <row spans="1:4" r="569">
      <c t="s" s="4" r="A569">
        <v>1385</v>
      </c>
      <c t="n" s="6" r="B569">
        <v>4</v>
      </c>
    </row>
    <row spans="1:4" r="570">
      <c t="s" s="4" r="A570">
        <v>1386</v>
      </c>
      <c t="n" s="8" r="B570">
        <v>0</v>
      </c>
    </row>
    <row spans="1:4" r="571">
      <c t="s" s="4" r="A571">
        <v>1387</v>
      </c>
      <c t="n" s="6" r="B571">
        <v>709</v>
      </c>
    </row>
    <row spans="1:4" r="572">
      <c t="s" s="4" r="A572">
        <v>1388</v>
      </c>
      <c t="n" s="6" r="B572">
        <v>8622</v>
      </c>
    </row>
    <row spans="1:4" r="573">
      <c t="s" s="4" r="A573">
        <v>1389</v>
      </c>
      <c t="n" s="6" r="B573">
        <v>9331</v>
      </c>
    </row>
    <row spans="1:4" r="574">
      <c t="s" s="4" r="A574">
        <v>1390</v>
      </c>
      <c t="n" s="8" r="B574">
        <v>3169</v>
      </c>
    </row>
    <row spans="1:4" r="575">
      <c t="s" s="4" r="A575">
        <v>1492</v>
      </c>
    </row>
    <row spans="1:4" r="576">
      <c t="s" s="3" r="A576">
        <v>1384</v>
      </c>
    </row>
    <row spans="1:4" r="577">
      <c t="s" s="4" r="A577">
        <v>1400</v>
      </c>
      <c t="s" s="4" r="B577">
        <v>486</v>
      </c>
    </row>
    <row spans="1:4" r="578">
      <c t="s" s="4" r="A578">
        <v>1493</v>
      </c>
    </row>
    <row spans="1:4" r="579">
      <c t="s" s="3" r="A579">
        <v>1384</v>
      </c>
    </row>
    <row spans="1:4" r="580">
      <c t="s" s="4" r="A580">
        <v>1385</v>
      </c>
      <c t="n" s="6" r="B580">
        <v>1</v>
      </c>
    </row>
    <row spans="1:4" r="581">
      <c t="s" s="4" r="A581">
        <v>1386</v>
      </c>
      <c t="n" s="8" r="B581">
        <v>0</v>
      </c>
    </row>
    <row spans="1:4" r="582">
      <c t="s" s="4" r="A582">
        <v>1387</v>
      </c>
      <c t="n" s="6" r="B582">
        <v>7607</v>
      </c>
    </row>
    <row spans="1:4" r="583">
      <c t="s" s="4" r="A583">
        <v>1388</v>
      </c>
      <c t="n" s="6" r="B583">
        <v>938</v>
      </c>
    </row>
    <row spans="1:4" r="584">
      <c t="s" s="4" r="A584">
        <v>1389</v>
      </c>
      <c t="n" s="6" r="B584">
        <v>8545</v>
      </c>
    </row>
    <row spans="1:4" r="585">
      <c t="s" s="4" r="A585">
        <v>1390</v>
      </c>
      <c t="n" s="8" r="B585">
        <v>5027</v>
      </c>
    </row>
    <row spans="1:4" r="586">
      <c t="s" s="4" r="A586">
        <v>1494</v>
      </c>
    </row>
    <row spans="1:4" r="587">
      <c t="s" s="3" r="A587">
        <v>1384</v>
      </c>
    </row>
    <row spans="1:4" r="588">
      <c t="s" s="4" r="A588">
        <v>1400</v>
      </c>
      <c t="s" s="4" r="B588">
        <v>486</v>
      </c>
    </row>
    <row spans="1:4" r="589">
      <c t="s" s="4" r="A589">
        <v>1495</v>
      </c>
    </row>
    <row spans="1:4" r="590">
      <c t="s" s="3" r="A590">
        <v>1384</v>
      </c>
    </row>
    <row spans="1:4" r="591">
      <c t="s" s="4" r="A591">
        <v>1385</v>
      </c>
      <c t="n" s="6" r="B591">
        <v>1</v>
      </c>
    </row>
    <row spans="1:4" r="592">
      <c t="s" s="4" r="A592">
        <v>1386</v>
      </c>
      <c t="n" s="8" r="B592">
        <v>0</v>
      </c>
    </row>
    <row spans="1:4" r="593">
      <c t="s" s="4" r="A593">
        <v>1387</v>
      </c>
      <c t="n" s="6" r="B593">
        <v>2680</v>
      </c>
    </row>
    <row spans="1:4" r="594">
      <c t="s" s="4" r="A594">
        <v>1388</v>
      </c>
      <c t="n" s="6" r="B594">
        <v>3712</v>
      </c>
    </row>
    <row spans="1:4" r="595">
      <c t="s" s="4" r="A595">
        <v>1389</v>
      </c>
      <c t="n" s="6" r="B595">
        <v>6392</v>
      </c>
    </row>
    <row spans="1:4" r="596">
      <c t="s" s="4" r="A596">
        <v>1390</v>
      </c>
      <c t="n" s="8" r="B596">
        <v>2073</v>
      </c>
    </row>
    <row spans="1:4" r="597">
      <c t="s" s="4" r="A597">
        <v>1496</v>
      </c>
    </row>
    <row spans="1:4" r="598">
      <c t="s" s="3" r="A598">
        <v>1384</v>
      </c>
    </row>
    <row spans="1:4" r="599">
      <c t="s" s="4" r="A599">
        <v>1400</v>
      </c>
      <c t="s" s="4" r="B599">
        <v>486</v>
      </c>
    </row>
    <row spans="1:4" r="600">
      <c t="s" s="4" r="A600">
        <v>1497</v>
      </c>
    </row>
    <row spans="1:4" r="601">
      <c t="s" s="3" r="A601">
        <v>1384</v>
      </c>
    </row>
    <row spans="1:4" r="602">
      <c t="s" s="4" r="A602">
        <v>1385</v>
      </c>
      <c t="n" s="6" r="B602">
        <v>1</v>
      </c>
    </row>
    <row spans="1:4" r="603">
      <c t="s" s="4" r="A603">
        <v>1386</v>
      </c>
      <c t="n" s="8" r="B603">
        <v>0</v>
      </c>
    </row>
    <row spans="1:4" r="604">
      <c t="s" s="4" r="A604">
        <v>1387</v>
      </c>
      <c t="n" s="6" r="B604">
        <v>8337</v>
      </c>
    </row>
    <row spans="1:4" r="605">
      <c t="s" s="4" r="A605">
        <v>1388</v>
      </c>
      <c t="n" s="6" r="B605">
        <v>1</v>
      </c>
    </row>
    <row spans="1:4" r="606">
      <c t="s" s="4" r="A606">
        <v>1389</v>
      </c>
      <c t="n" s="6" r="B606">
        <v>8338</v>
      </c>
    </row>
    <row spans="1:4" r="607">
      <c t="s" s="4" r="A607">
        <v>1390</v>
      </c>
      <c t="n" s="8" r="B607">
        <v>2223</v>
      </c>
    </row>
    <row spans="1:4" r="608">
      <c t="s" s="4" r="A608">
        <v>1498</v>
      </c>
    </row>
    <row spans="1:4" r="609">
      <c t="s" s="3" r="A609">
        <v>1384</v>
      </c>
    </row>
    <row spans="1:4" r="610">
      <c t="s" s="4" r="A610">
        <v>1400</v>
      </c>
      <c t="s" s="4" r="B610">
        <v>486</v>
      </c>
    </row>
    <row spans="1:4" r="611">
      <c t="s" s="4" r="A611">
        <v>1499</v>
      </c>
    </row>
    <row spans="1:4" r="612">
      <c t="s" s="3" r="A612">
        <v>1384</v>
      </c>
    </row>
    <row spans="1:4" r="613">
      <c t="s" s="4" r="A613">
        <v>1385</v>
      </c>
      <c t="n" s="6" r="B613">
        <v>1</v>
      </c>
    </row>
    <row spans="1:4" r="614">
      <c t="s" s="4" r="A614">
        <v>1386</v>
      </c>
      <c t="n" s="8" r="B614">
        <v>0</v>
      </c>
    </row>
    <row spans="1:4" r="615">
      <c t="s" s="4" r="A615">
        <v>1387</v>
      </c>
      <c t="n" s="6" r="B615">
        <v>2198</v>
      </c>
    </row>
    <row spans="1:4" r="616">
      <c t="s" s="4" r="A616">
        <v>1388</v>
      </c>
      <c t="n" s="6" r="B616">
        <v>5616</v>
      </c>
    </row>
    <row spans="1:4" r="617">
      <c t="s" s="4" r="A617">
        <v>1389</v>
      </c>
      <c t="n" s="6" r="B617">
        <v>7814</v>
      </c>
    </row>
    <row spans="1:4" r="618">
      <c t="s" s="4" r="A618">
        <v>1390</v>
      </c>
      <c t="n" s="8" r="B618">
        <v>2408</v>
      </c>
    </row>
    <row spans="1:4" r="619">
      <c t="s" s="4" r="A619">
        <v>1500</v>
      </c>
    </row>
    <row spans="1:4" r="620">
      <c t="s" s="3" r="A620">
        <v>1384</v>
      </c>
    </row>
    <row spans="1:4" r="621">
      <c t="s" s="4" r="A621">
        <v>1400</v>
      </c>
      <c t="s" s="4" r="B621">
        <v>486</v>
      </c>
    </row>
    <row spans="1:4" r="622">
      <c t="s" s="4" r="A622">
        <v>1501</v>
      </c>
    </row>
    <row spans="1:4" r="623">
      <c t="s" s="3" r="A623">
        <v>1384</v>
      </c>
    </row>
    <row spans="1:4" r="624">
      <c t="s" s="4" r="A624">
        <v>1385</v>
      </c>
      <c t="n" s="6" r="B624">
        <v>1</v>
      </c>
    </row>
    <row spans="1:4" r="625">
      <c t="s" s="4" r="A625">
        <v>1386</v>
      </c>
      <c t="n" s="8" r="B625">
        <v>0</v>
      </c>
    </row>
    <row spans="1:4" r="626">
      <c t="s" s="4" r="A626">
        <v>1387</v>
      </c>
      <c t="n" s="6" r="B626">
        <v>3782</v>
      </c>
    </row>
    <row spans="1:4" r="627">
      <c t="s" s="4" r="A627">
        <v>1388</v>
      </c>
      <c t="n" s="6" r="B627">
        <v>873</v>
      </c>
    </row>
    <row spans="1:4" r="628">
      <c t="s" s="4" r="A628">
        <v>1389</v>
      </c>
      <c t="n" s="6" r="B628">
        <v>4655</v>
      </c>
    </row>
    <row spans="1:4" r="629">
      <c t="s" s="4" r="A629">
        <v>1390</v>
      </c>
      <c t="n" s="8" r="B629">
        <v>1977</v>
      </c>
    </row>
    <row spans="1:4" r="630">
      <c t="s" s="4" r="A630">
        <v>1502</v>
      </c>
    </row>
    <row spans="1:4" r="631">
      <c t="s" s="3" r="A631">
        <v>1384</v>
      </c>
    </row>
    <row spans="1:4" r="632">
      <c t="s" s="4" r="A632">
        <v>1400</v>
      </c>
      <c t="s" s="4" r="B632">
        <v>486</v>
      </c>
    </row>
    <row spans="1:4" r="633">
      <c t="s" s="4" r="A633">
        <v>1503</v>
      </c>
    </row>
    <row spans="1:4" r="634">
      <c t="s" s="3" r="A634">
        <v>1384</v>
      </c>
    </row>
    <row spans="1:4" r="635">
      <c t="s" s="4" r="A635">
        <v>1385</v>
      </c>
      <c t="n" s="6" r="B635">
        <v>1</v>
      </c>
    </row>
    <row spans="1:4" r="636">
      <c t="s" s="4" r="A636">
        <v>1386</v>
      </c>
      <c t="n" s="8" r="B636">
        <v>0</v>
      </c>
    </row>
    <row spans="1:4" r="637">
      <c t="s" s="4" r="A637">
        <v>1387</v>
      </c>
      <c t="n" s="6" r="B637">
        <v>10105</v>
      </c>
    </row>
    <row spans="1:4" r="638">
      <c t="s" s="4" r="A638">
        <v>1388</v>
      </c>
      <c t="n" s="6" r="B638">
        <v>7228</v>
      </c>
    </row>
    <row spans="1:4" r="639">
      <c t="s" s="4" r="A639">
        <v>1389</v>
      </c>
      <c t="n" s="6" r="B639">
        <v>17333</v>
      </c>
    </row>
    <row spans="1:4" r="640">
      <c t="s" s="4" r="A640">
        <v>1390</v>
      </c>
      <c t="n" s="8" r="B640">
        <v>7594</v>
      </c>
    </row>
    <row spans="1:4" r="641">
      <c t="s" s="4" r="A641">
        <v>1504</v>
      </c>
    </row>
    <row spans="1:4" r="642">
      <c t="s" s="3" r="A642">
        <v>1384</v>
      </c>
    </row>
    <row spans="1:4" r="643">
      <c t="s" s="4" r="A643">
        <v>1400</v>
      </c>
      <c t="s" s="4" r="B643">
        <v>486</v>
      </c>
    </row>
    <row spans="1:4" r="644">
      <c t="s" s="4" r="A644">
        <v>1505</v>
      </c>
    </row>
    <row spans="1:4" r="645">
      <c t="s" s="3" r="A645">
        <v>1384</v>
      </c>
    </row>
    <row spans="1:4" r="646">
      <c t="s" s="4" r="A646">
        <v>1385</v>
      </c>
      <c t="n" s="6" r="B646">
        <v>1</v>
      </c>
    </row>
    <row spans="1:4" r="647">
      <c t="s" s="4" r="A647">
        <v>1386</v>
      </c>
      <c t="n" s="8" r="B647">
        <v>0</v>
      </c>
    </row>
    <row spans="1:4" r="648">
      <c t="s" s="4" r="A648">
        <v>1387</v>
      </c>
      <c t="n" s="6" r="B648">
        <v>3221</v>
      </c>
    </row>
    <row spans="1:4" r="649">
      <c t="s" s="4" r="A649">
        <v>1388</v>
      </c>
      <c t="n" s="6" r="B649">
        <v>3780</v>
      </c>
    </row>
    <row spans="1:4" r="650">
      <c t="s" s="4" r="A650">
        <v>1389</v>
      </c>
      <c t="n" s="6" r="B650">
        <v>7001</v>
      </c>
    </row>
    <row spans="1:4" r="651">
      <c t="s" s="4" r="A651">
        <v>1390</v>
      </c>
      <c t="n" s="8" r="B651">
        <v>2898</v>
      </c>
    </row>
    <row spans="1:4" r="652">
      <c t="s" s="4" r="A652">
        <v>1506</v>
      </c>
    </row>
    <row spans="1:4" r="653">
      <c t="s" s="3" r="A653">
        <v>1384</v>
      </c>
    </row>
    <row spans="1:4" r="654">
      <c t="s" s="4" r="A654">
        <v>1400</v>
      </c>
      <c t="s" s="4" r="B654">
        <v>486</v>
      </c>
    </row>
    <row spans="1:4" r="655">
      <c t="s" s="4" r="A655">
        <v>1507</v>
      </c>
    </row>
    <row spans="1:4" r="656">
      <c t="s" s="3" r="A656">
        <v>1384</v>
      </c>
    </row>
    <row spans="1:4" r="657">
      <c t="s" s="4" r="A657">
        <v>1385</v>
      </c>
      <c t="n" s="6" r="B657">
        <v>1</v>
      </c>
    </row>
    <row spans="1:4" r="658">
      <c t="s" s="4" r="A658">
        <v>1386</v>
      </c>
      <c t="n" s="8" r="B658">
        <v>0</v>
      </c>
    </row>
    <row spans="1:4" r="659">
      <c t="s" s="4" r="A659">
        <v>1387</v>
      </c>
      <c t="n" s="6" r="B659">
        <v>164</v>
      </c>
    </row>
    <row spans="1:4" r="660">
      <c t="s" s="4" r="A660">
        <v>1388</v>
      </c>
      <c t="n" s="6" r="B660">
        <v>468</v>
      </c>
    </row>
    <row spans="1:4" r="661">
      <c t="s" s="4" r="A661">
        <v>1389</v>
      </c>
      <c t="n" s="6" r="B661">
        <v>632</v>
      </c>
    </row>
    <row spans="1:4" r="662">
      <c t="s" s="4" r="A662">
        <v>1390</v>
      </c>
      <c t="n" s="8" r="B662">
        <v>430</v>
      </c>
    </row>
    <row spans="1:4" r="663">
      <c t="s" s="4" r="A663">
        <v>1508</v>
      </c>
    </row>
    <row spans="1:4" r="664">
      <c t="s" s="3" r="A664">
        <v>1384</v>
      </c>
    </row>
    <row spans="1:4" r="665">
      <c t="s" s="4" r="A665">
        <v>1400</v>
      </c>
      <c t="s" s="4" r="B665">
        <v>486</v>
      </c>
    </row>
    <row spans="1:4" r="666">
      <c t="s" s="4" r="A666">
        <v>1509</v>
      </c>
    </row>
    <row spans="1:4" r="667">
      <c t="s" s="3" r="A667">
        <v>1384</v>
      </c>
    </row>
    <row spans="1:4" r="668">
      <c t="s" s="4" r="A668">
        <v>1385</v>
      </c>
      <c t="n" s="6" r="B668">
        <v>1</v>
      </c>
    </row>
    <row spans="1:4" r="669">
      <c t="s" s="4" r="A669">
        <v>1386</v>
      </c>
      <c t="n" s="8" r="B669">
        <v>0</v>
      </c>
    </row>
    <row spans="1:4" r="670">
      <c t="s" s="4" r="A670">
        <v>1387</v>
      </c>
      <c t="n" s="6" r="B670">
        <v>1820</v>
      </c>
    </row>
    <row spans="1:4" r="671">
      <c t="s" s="4" r="A671">
        <v>1388</v>
      </c>
      <c t="n" s="6" r="B671">
        <v>5273</v>
      </c>
    </row>
    <row spans="1:4" r="672">
      <c t="s" s="4" r="A672">
        <v>1389</v>
      </c>
      <c t="n" s="6" r="B672">
        <v>7093</v>
      </c>
    </row>
    <row spans="1:4" r="673">
      <c t="s" s="4" r="A673">
        <v>1390</v>
      </c>
      <c t="n" s="8" r="B673">
        <v>4510</v>
      </c>
    </row>
    <row spans="1:4" r="674">
      <c t="s" s="4" r="A674">
        <v>1510</v>
      </c>
    </row>
    <row spans="1:4" r="675">
      <c t="s" s="3" r="A675">
        <v>1384</v>
      </c>
    </row>
    <row spans="1:4" r="676">
      <c t="s" s="4" r="A676">
        <v>1400</v>
      </c>
      <c t="s" s="4" r="B676">
        <v>486</v>
      </c>
    </row>
    <row spans="1:4" r="677">
      <c t="s" s="4" r="A677">
        <v>1511</v>
      </c>
    </row>
    <row spans="1:4" r="678">
      <c t="s" s="3" r="A678">
        <v>1384</v>
      </c>
    </row>
    <row spans="1:4" r="679">
      <c t="s" s="4" r="A679">
        <v>1385</v>
      </c>
      <c t="n" s="6" r="B679">
        <v>1</v>
      </c>
    </row>
    <row spans="1:4" r="680">
      <c t="s" s="4" r="A680">
        <v>1386</v>
      </c>
      <c t="n" s="8" r="B680">
        <v>0</v>
      </c>
    </row>
    <row spans="1:4" r="681">
      <c t="s" s="4" r="A681">
        <v>1387</v>
      </c>
      <c t="n" s="6" r="B681">
        <v>1911</v>
      </c>
    </row>
    <row spans="1:4" r="682">
      <c t="s" s="4" r="A682">
        <v>1388</v>
      </c>
      <c t="n" s="6" r="B682">
        <v>575</v>
      </c>
    </row>
    <row spans="1:4" r="683">
      <c t="s" s="4" r="A683">
        <v>1389</v>
      </c>
      <c t="n" s="6" r="B683">
        <v>2486</v>
      </c>
    </row>
    <row spans="1:4" r="684">
      <c t="s" s="4" r="A684">
        <v>1390</v>
      </c>
      <c t="n" s="8" r="B684">
        <v>1802</v>
      </c>
    </row>
    <row spans="1:4" r="685">
      <c t="s" s="4" r="A685">
        <v>1512</v>
      </c>
    </row>
    <row spans="1:4" r="686">
      <c t="s" s="3" r="A686">
        <v>1384</v>
      </c>
    </row>
    <row spans="1:4" r="687">
      <c t="s" s="4" r="A687">
        <v>1400</v>
      </c>
      <c t="s" s="4" r="B687">
        <v>486</v>
      </c>
    </row>
    <row spans="1:4" r="688">
      <c t="s" s="4" r="A688">
        <v>1513</v>
      </c>
    </row>
    <row spans="1:4" r="689">
      <c t="s" s="3" r="A689">
        <v>1384</v>
      </c>
    </row>
    <row spans="1:4" r="690">
      <c t="s" s="4" r="A690">
        <v>1385</v>
      </c>
      <c t="n" s="6" r="B690">
        <v>1</v>
      </c>
    </row>
    <row spans="1:4" r="691">
      <c t="s" s="4" r="A691">
        <v>1386</v>
      </c>
      <c t="n" s="8" r="B691">
        <v>0</v>
      </c>
    </row>
    <row spans="1:4" r="692">
      <c t="s" s="4" r="A692">
        <v>1387</v>
      </c>
      <c t="n" s="6" r="B692">
        <v>5413</v>
      </c>
    </row>
    <row spans="1:4" r="693">
      <c t="s" s="4" r="A693">
        <v>1388</v>
      </c>
      <c t="n" s="6" r="B693">
        <v>48</v>
      </c>
    </row>
    <row spans="1:4" r="694">
      <c t="s" s="4" r="A694">
        <v>1389</v>
      </c>
      <c t="n" s="6" r="B694">
        <v>5461</v>
      </c>
    </row>
    <row spans="1:4" r="695">
      <c t="s" s="4" r="A695">
        <v>1390</v>
      </c>
      <c t="n" s="8" r="B695">
        <v>174</v>
      </c>
    </row>
    <row spans="1:4" r="696">
      <c t="s" s="4" r="A696">
        <v>1514</v>
      </c>
    </row>
    <row spans="1:4" r="697">
      <c t="s" s="3" r="A697">
        <v>1384</v>
      </c>
    </row>
    <row spans="1:4" r="698">
      <c t="s" s="4" r="A698">
        <v>1400</v>
      </c>
      <c t="s" s="4" r="B698">
        <v>486</v>
      </c>
    </row>
    <row spans="1:4" r="699">
      <c t="s" s="4" r="A699">
        <v>1515</v>
      </c>
    </row>
    <row spans="1:4" r="700">
      <c t="s" s="3" r="A700">
        <v>1384</v>
      </c>
    </row>
    <row spans="1:4" r="701">
      <c t="s" s="4" r="A701">
        <v>1385</v>
      </c>
      <c t="n" s="6" r="B701">
        <v>1</v>
      </c>
    </row>
    <row spans="1:4" r="702">
      <c t="s" s="4" r="A702">
        <v>1386</v>
      </c>
      <c t="n" s="8" r="B702">
        <v>0</v>
      </c>
    </row>
    <row spans="1:4" r="703">
      <c t="s" s="4" r="A703">
        <v>1387</v>
      </c>
      <c t="n" s="6" r="B703">
        <v>1298</v>
      </c>
    </row>
    <row spans="1:4" r="704">
      <c t="s" s="4" r="A704">
        <v>1388</v>
      </c>
      <c t="n" s="6" r="B704">
        <v>975</v>
      </c>
    </row>
    <row spans="1:4" r="705">
      <c t="s" s="4" r="A705">
        <v>1389</v>
      </c>
      <c t="n" s="6" r="B705">
        <v>2273</v>
      </c>
    </row>
    <row spans="1:4" r="706">
      <c t="s" s="4" r="A706">
        <v>1390</v>
      </c>
      <c t="n" s="8" r="B706">
        <v>973</v>
      </c>
    </row>
    <row spans="1:4" r="707">
      <c t="s" s="4" r="A707">
        <v>1516</v>
      </c>
    </row>
    <row spans="1:4" r="708">
      <c t="s" s="3" r="A708">
        <v>1384</v>
      </c>
    </row>
    <row spans="1:4" r="709">
      <c t="s" s="4" r="A709">
        <v>1400</v>
      </c>
      <c t="s" s="4" r="B709">
        <v>486</v>
      </c>
    </row>
    <row spans="1:4" r="710">
      <c t="s" s="4" r="A710">
        <v>1517</v>
      </c>
    </row>
    <row spans="1:4" r="711">
      <c t="s" s="3" r="A711">
        <v>1384</v>
      </c>
    </row>
    <row spans="1:4" r="712">
      <c t="s" s="4" r="A712">
        <v>1385</v>
      </c>
      <c t="n" s="6" r="B712">
        <v>2</v>
      </c>
    </row>
    <row spans="1:4" r="713">
      <c t="s" s="4" r="A713">
        <v>1386</v>
      </c>
      <c t="n" s="8" r="B713">
        <v>0</v>
      </c>
    </row>
    <row spans="1:4" r="714">
      <c t="s" s="4" r="A714">
        <v>1387</v>
      </c>
      <c t="n" s="6" r="B714">
        <v>55923</v>
      </c>
    </row>
    <row spans="1:4" r="715">
      <c t="s" s="4" r="A715">
        <v>1388</v>
      </c>
      <c t="n" s="6" r="B715">
        <v>18988</v>
      </c>
    </row>
    <row spans="1:4" r="716">
      <c t="s" s="4" r="A716">
        <v>1389</v>
      </c>
      <c t="n" s="6" r="B716">
        <v>74911</v>
      </c>
    </row>
    <row spans="1:4" r="717">
      <c t="s" s="4" r="A717">
        <v>1390</v>
      </c>
      <c t="n" s="8" r="B717">
        <v>31382</v>
      </c>
    </row>
    <row spans="1:4" r="718">
      <c t="s" s="4" r="A718">
        <v>1518</v>
      </c>
    </row>
    <row spans="1:4" r="719">
      <c t="s" s="3" r="A719">
        <v>1384</v>
      </c>
    </row>
    <row spans="1:4" r="720">
      <c t="s" s="4" r="A720">
        <v>1400</v>
      </c>
      <c t="s" s="4" r="B720">
        <v>486</v>
      </c>
    </row>
    <row spans="1:4" r="721">
      <c t="s" s="4" r="A721">
        <v>1519</v>
      </c>
    </row>
    <row spans="1:4" r="722">
      <c t="s" s="3" r="A722">
        <v>1384</v>
      </c>
    </row>
    <row spans="1:4" r="723">
      <c t="s" s="4" r="A723">
        <v>1385</v>
      </c>
      <c t="n" s="6" r="B723">
        <v>1</v>
      </c>
    </row>
    <row spans="1:4" r="724">
      <c t="s" s="4" r="A724">
        <v>1387</v>
      </c>
      <c t="n" s="8" r="B724">
        <v>10285</v>
      </c>
    </row>
    <row spans="1:4" r="725">
      <c t="s" s="4" r="A725">
        <v>1388</v>
      </c>
      <c t="n" s="6" r="B725">
        <v>45</v>
      </c>
    </row>
    <row spans="1:4" r="726">
      <c t="s" s="4" r="A726">
        <v>1389</v>
      </c>
      <c t="n" s="6" r="B726">
        <v>10330</v>
      </c>
    </row>
    <row spans="1:4" r="727">
      <c t="s" s="4" r="A727">
        <v>1390</v>
      </c>
      <c t="n" s="8" r="B727">
        <v>2485</v>
      </c>
    </row>
    <row spans="1:4" r="728">
      <c t="s" s="4" r="A728">
        <v>1520</v>
      </c>
    </row>
    <row spans="1:4" r="729">
      <c t="s" s="3" r="A729">
        <v>1384</v>
      </c>
    </row>
    <row spans="1:4" r="730">
      <c t="s" s="4" r="A730">
        <v>1400</v>
      </c>
      <c t="s" s="4" r="B730">
        <v>486</v>
      </c>
    </row>
    <row spans="1:4" r="731">
      <c t="s" s="4" r="A731">
        <v>1521</v>
      </c>
    </row>
    <row spans="1:4" r="732">
      <c t="s" s="3" r="A732">
        <v>1384</v>
      </c>
    </row>
    <row spans="1:4" r="733">
      <c t="s" s="4" r="A733">
        <v>1385</v>
      </c>
      <c t="n" s="6" r="B733">
        <v>1</v>
      </c>
    </row>
    <row spans="1:4" r="734">
      <c t="s" s="4" r="A734">
        <v>1386</v>
      </c>
      <c t="n" s="8" r="B734">
        <v>0</v>
      </c>
    </row>
    <row spans="1:4" r="735">
      <c t="s" s="4" r="A735">
        <v>1387</v>
      </c>
      <c t="n" s="6" r="B735">
        <v>1294</v>
      </c>
    </row>
    <row spans="1:4" r="736">
      <c t="s" s="4" r="A736">
        <v>1388</v>
      </c>
      <c t="n" s="6" r="B736">
        <v>1049</v>
      </c>
    </row>
    <row spans="1:4" r="737">
      <c t="s" s="4" r="A737">
        <v>1389</v>
      </c>
      <c t="n" s="6" r="B737">
        <v>2343</v>
      </c>
    </row>
    <row spans="1:4" r="738">
      <c t="s" s="4" r="A738">
        <v>1390</v>
      </c>
      <c t="n" s="8" r="B738">
        <v>1032</v>
      </c>
    </row>
    <row spans="1:4" r="739">
      <c t="s" s="4" r="A739">
        <v>1522</v>
      </c>
    </row>
    <row spans="1:4" r="740">
      <c t="s" s="3" r="A740">
        <v>1384</v>
      </c>
    </row>
    <row spans="1:4" r="741">
      <c t="s" s="4" r="A741">
        <v>1400</v>
      </c>
      <c t="s" s="4" r="B741">
        <v>486</v>
      </c>
    </row>
    <row spans="1:4" r="742">
      <c t="s" s="4" r="A742">
        <v>1523</v>
      </c>
    </row>
    <row spans="1:4" r="743">
      <c t="s" s="3" r="A743">
        <v>1384</v>
      </c>
    </row>
    <row spans="1:4" r="744">
      <c t="s" s="4" r="A744">
        <v>1385</v>
      </c>
      <c t="n" s="6" r="B744">
        <v>1</v>
      </c>
    </row>
    <row spans="1:4" r="745">
      <c t="s" s="4" r="A745">
        <v>1386</v>
      </c>
      <c t="n" s="8" r="B745">
        <v>0</v>
      </c>
    </row>
    <row spans="1:4" r="746">
      <c t="s" s="4" r="A746">
        <v>1387</v>
      </c>
      <c t="n" s="6" r="B746">
        <v>1802</v>
      </c>
    </row>
    <row spans="1:4" r="747">
      <c t="s" s="4" r="A747">
        <v>1388</v>
      </c>
      <c t="n" s="6" r="B747">
        <v>382</v>
      </c>
    </row>
    <row spans="1:4" r="748">
      <c t="s" s="4" r="A748">
        <v>1389</v>
      </c>
      <c t="n" s="6" r="B748">
        <v>2184</v>
      </c>
    </row>
    <row spans="1:4" r="749">
      <c t="s" s="4" r="A749">
        <v>1390</v>
      </c>
      <c t="n" s="8" r="B749">
        <v>844</v>
      </c>
    </row>
    <row spans="1:4" r="750">
      <c t="s" s="4" r="A750">
        <v>1524</v>
      </c>
    </row>
    <row spans="1:4" r="751">
      <c t="s" s="3" r="A751">
        <v>1384</v>
      </c>
    </row>
    <row spans="1:4" r="752">
      <c t="s" s="4" r="A752">
        <v>1400</v>
      </c>
      <c t="s" s="4" r="B752">
        <v>486</v>
      </c>
    </row>
    <row spans="1:4" r="753">
      <c t="s" s="4" r="A753">
        <v>1525</v>
      </c>
    </row>
    <row spans="1:4" r="754">
      <c t="s" s="3" r="A754">
        <v>1384</v>
      </c>
    </row>
    <row spans="1:4" r="755">
      <c t="s" s="4" r="A755">
        <v>1385</v>
      </c>
      <c t="n" s="6" r="B755">
        <v>2</v>
      </c>
    </row>
    <row spans="1:4" r="756">
      <c t="s" s="4" r="A756">
        <v>1386</v>
      </c>
      <c t="n" s="8" r="B756">
        <v>0</v>
      </c>
    </row>
    <row spans="1:4" r="757">
      <c t="s" s="4" r="A757">
        <v>1387</v>
      </c>
      <c t="n" s="6" r="B757">
        <v>3426</v>
      </c>
    </row>
    <row spans="1:4" r="758">
      <c t="s" s="4" r="A758">
        <v>1388</v>
      </c>
      <c t="n" s="6" r="B758">
        <v>2266</v>
      </c>
    </row>
    <row spans="1:4" r="759">
      <c t="s" s="4" r="A759">
        <v>1389</v>
      </c>
      <c t="n" s="6" r="B759">
        <v>5692</v>
      </c>
    </row>
    <row spans="1:4" r="760">
      <c t="s" s="4" r="A760">
        <v>1390</v>
      </c>
      <c t="n" s="8" r="B760">
        <v>3035</v>
      </c>
    </row>
    <row spans="1:4" r="761">
      <c t="s" s="4" r="A761">
        <v>1526</v>
      </c>
    </row>
    <row spans="1:4" r="762">
      <c t="s" s="3" r="A762">
        <v>1384</v>
      </c>
    </row>
    <row spans="1:4" r="763">
      <c t="s" s="4" r="A763">
        <v>1400</v>
      </c>
      <c t="s" s="4" r="B763">
        <v>486</v>
      </c>
    </row>
    <row spans="1:4" r="764">
      <c t="s" s="4" r="A764">
        <v>1527</v>
      </c>
    </row>
    <row spans="1:4" r="765">
      <c t="s" s="3" r="A765">
        <v>1384</v>
      </c>
    </row>
    <row spans="1:4" r="766">
      <c t="s" s="4" r="A766">
        <v>1385</v>
      </c>
      <c t="n" s="6" r="B766">
        <v>1</v>
      </c>
    </row>
    <row spans="1:4" r="767">
      <c t="s" s="4" r="A767">
        <v>1386</v>
      </c>
      <c t="n" s="8" r="B767">
        <v>0</v>
      </c>
    </row>
    <row spans="1:4" r="768">
      <c t="s" s="4" r="A768">
        <v>1387</v>
      </c>
      <c t="n" s="6" r="B768">
        <v>4000</v>
      </c>
    </row>
    <row spans="1:4" r="769">
      <c t="s" s="4" r="A769">
        <v>1388</v>
      </c>
      <c t="n" s="6" r="B769">
        <v>1145</v>
      </c>
    </row>
    <row spans="1:4" r="770">
      <c t="s" s="4" r="A770">
        <v>1389</v>
      </c>
      <c t="n" s="6" r="B770">
        <v>5145</v>
      </c>
    </row>
    <row spans="1:4" r="771">
      <c t="s" s="4" r="A771">
        <v>1390</v>
      </c>
      <c t="n" s="8" r="B771">
        <v>2051</v>
      </c>
    </row>
    <row spans="1:4" r="772">
      <c t="s" s="4" r="A772">
        <v>1528</v>
      </c>
    </row>
    <row spans="1:4" r="773">
      <c t="s" s="3" r="A773">
        <v>1384</v>
      </c>
    </row>
    <row spans="1:4" r="774">
      <c t="s" s="4" r="A774">
        <v>1400</v>
      </c>
      <c t="s" s="4" r="B774">
        <v>486</v>
      </c>
    </row>
    <row spans="1:4" r="775">
      <c t="s" s="4" r="A775">
        <v>1529</v>
      </c>
    </row>
    <row spans="1:4" r="776">
      <c t="s" s="3" r="A776">
        <v>1384</v>
      </c>
    </row>
    <row spans="1:4" r="777">
      <c t="s" s="4" r="A777">
        <v>1385</v>
      </c>
      <c t="n" s="6" r="B777">
        <v>1</v>
      </c>
    </row>
    <row spans="1:4" r="778">
      <c t="s" s="4" r="A778">
        <v>1386</v>
      </c>
      <c t="n" s="8" r="B778">
        <v>0</v>
      </c>
    </row>
    <row spans="1:4" r="779">
      <c t="s" s="4" r="A779">
        <v>1387</v>
      </c>
      <c t="n" s="6" r="B779">
        <v>3072</v>
      </c>
    </row>
    <row spans="1:4" r="780">
      <c t="s" s="4" r="A780">
        <v>1388</v>
      </c>
      <c t="n" s="6" r="B780">
        <v>2909</v>
      </c>
    </row>
    <row spans="1:4" r="781">
      <c t="s" s="4" r="A781">
        <v>1389</v>
      </c>
      <c t="n" s="6" r="B781">
        <v>5981</v>
      </c>
    </row>
    <row spans="1:4" r="782">
      <c t="s" s="4" r="A782">
        <v>1390</v>
      </c>
      <c t="n" s="8" r="B782">
        <v>1592</v>
      </c>
    </row>
    <row spans="1:4" r="783">
      <c t="s" s="4" r="A783">
        <v>1530</v>
      </c>
    </row>
    <row spans="1:4" r="784">
      <c t="s" s="3" r="A784">
        <v>1384</v>
      </c>
    </row>
    <row spans="1:4" r="785">
      <c t="s" s="4" r="A785">
        <v>1400</v>
      </c>
      <c t="s" s="4" r="B785">
        <v>486</v>
      </c>
    </row>
    <row spans="1:4" r="786">
      <c t="s" s="4" r="A786">
        <v>1531</v>
      </c>
    </row>
    <row spans="1:4" r="787">
      <c t="s" s="3" r="A787">
        <v>1384</v>
      </c>
    </row>
    <row spans="1:4" r="788">
      <c t="s" s="4" r="A788">
        <v>1385</v>
      </c>
      <c t="n" s="6" r="B788">
        <v>3</v>
      </c>
    </row>
    <row spans="1:4" r="789">
      <c t="s" s="4" r="A789">
        <v>1386</v>
      </c>
      <c t="n" s="8" r="B789">
        <v>0</v>
      </c>
    </row>
    <row spans="1:4" r="790">
      <c t="s" s="4" r="A790">
        <v>1387</v>
      </c>
      <c t="n" s="6" r="B790">
        <v>2924</v>
      </c>
    </row>
    <row spans="1:4" r="791">
      <c t="s" s="4" r="A791">
        <v>1388</v>
      </c>
      <c t="n" s="6" r="B791">
        <v>12148</v>
      </c>
    </row>
    <row spans="1:4" r="792">
      <c t="s" s="4" r="A792">
        <v>1389</v>
      </c>
      <c t="n" s="6" r="B792">
        <v>15072</v>
      </c>
    </row>
    <row spans="1:4" r="793">
      <c t="s" s="4" r="A793">
        <v>1390</v>
      </c>
      <c t="n" s="8" r="B793">
        <v>4451</v>
      </c>
    </row>
    <row spans="1:4" r="794">
      <c t="s" s="4" r="A794">
        <v>1532</v>
      </c>
    </row>
    <row spans="1:4" r="795">
      <c t="s" s="3" r="A795">
        <v>1384</v>
      </c>
    </row>
    <row spans="1:4" r="796">
      <c t="s" s="4" r="A796">
        <v>1400</v>
      </c>
      <c t="s" s="4" r="B796">
        <v>486</v>
      </c>
    </row>
    <row spans="1:4" r="797">
      <c t="s" s="4" r="A797">
        <v>1533</v>
      </c>
    </row>
    <row spans="1:4" r="798">
      <c t="s" s="3" r="A798">
        <v>1384</v>
      </c>
    </row>
    <row spans="1:4" r="799">
      <c t="s" s="4" r="A799">
        <v>1385</v>
      </c>
      <c t="n" s="6" r="B799">
        <v>1</v>
      </c>
    </row>
    <row spans="1:4" r="800">
      <c t="s" s="4" r="A800">
        <v>1386</v>
      </c>
      <c t="n" s="8" r="B800">
        <v>0</v>
      </c>
    </row>
    <row spans="1:4" r="801">
      <c t="s" s="4" r="A801">
        <v>1387</v>
      </c>
      <c t="n" s="6" r="B801">
        <v>3430</v>
      </c>
    </row>
    <row spans="1:4" r="802">
      <c t="s" s="4" r="A802">
        <v>1388</v>
      </c>
      <c t="n" s="6" r="B802">
        <v>8649</v>
      </c>
    </row>
    <row spans="1:4" r="803">
      <c t="s" s="4" r="A803">
        <v>1389</v>
      </c>
      <c t="n" s="6" r="B803">
        <v>12079</v>
      </c>
    </row>
    <row spans="1:4" r="804">
      <c t="s" s="4" r="A804">
        <v>1390</v>
      </c>
      <c t="n" s="8" r="B804">
        <v>4176</v>
      </c>
    </row>
    <row spans="1:4" r="805">
      <c t="s" s="4" r="A805">
        <v>1534</v>
      </c>
    </row>
    <row spans="1:4" r="806">
      <c t="s" s="3" r="A806">
        <v>1384</v>
      </c>
    </row>
    <row spans="1:4" r="807">
      <c t="s" s="4" r="A807">
        <v>1400</v>
      </c>
      <c t="s" s="4" r="B807">
        <v>486</v>
      </c>
    </row>
    <row spans="1:4" r="808">
      <c t="s" s="4" r="A808">
        <v>1535</v>
      </c>
    </row>
    <row spans="1:4" r="809">
      <c t="s" s="3" r="A809">
        <v>1384</v>
      </c>
    </row>
    <row spans="1:4" r="810">
      <c t="s" s="4" r="A810">
        <v>1385</v>
      </c>
      <c t="n" s="6" r="B810">
        <v>1</v>
      </c>
    </row>
    <row spans="1:4" r="811">
      <c t="s" s="4" r="A811">
        <v>1386</v>
      </c>
      <c t="n" s="8" r="B811">
        <v>0</v>
      </c>
    </row>
    <row spans="1:4" r="812">
      <c t="s" s="4" r="A812">
        <v>1387</v>
      </c>
      <c t="n" s="6" r="B812">
        <v>6179</v>
      </c>
    </row>
    <row spans="1:4" r="813">
      <c t="s" s="4" r="A813">
        <v>1388</v>
      </c>
      <c t="n" s="6" r="B813">
        <v>4053</v>
      </c>
    </row>
    <row spans="1:4" r="814">
      <c t="s" s="4" r="A814">
        <v>1389</v>
      </c>
      <c t="n" s="6" r="B814">
        <v>10232</v>
      </c>
    </row>
    <row spans="1:4" r="815">
      <c t="s" s="4" r="A815">
        <v>1390</v>
      </c>
      <c t="n" s="8" r="B815">
        <v>5090</v>
      </c>
    </row>
    <row spans="1:4" r="816">
      <c t="s" s="4" r="A816">
        <v>1536</v>
      </c>
    </row>
    <row spans="1:4" r="817">
      <c t="s" s="3" r="A817">
        <v>1384</v>
      </c>
    </row>
    <row spans="1:4" r="818">
      <c t="s" s="4" r="A818">
        <v>1400</v>
      </c>
      <c t="s" s="4" r="B818">
        <v>486</v>
      </c>
    </row>
    <row spans="1:4" r="819">
      <c t="s" s="4" r="A819">
        <v>1537</v>
      </c>
    </row>
    <row spans="1:4" r="820">
      <c t="s" s="3" r="A820">
        <v>1384</v>
      </c>
    </row>
    <row spans="1:4" r="821">
      <c t="s" s="4" r="A821">
        <v>1385</v>
      </c>
      <c t="n" s="6" r="B821">
        <v>3</v>
      </c>
    </row>
    <row spans="1:4" r="822">
      <c t="s" s="4" r="A822">
        <v>1386</v>
      </c>
      <c t="n" s="8" r="B822">
        <v>0</v>
      </c>
    </row>
    <row spans="1:4" r="823">
      <c t="s" s="4" r="A823">
        <v>1387</v>
      </c>
      <c t="n" s="6" r="B823">
        <v>22105</v>
      </c>
    </row>
    <row spans="1:4" r="824">
      <c t="s" s="4" r="A824">
        <v>1388</v>
      </c>
      <c t="n" s="6" r="B824">
        <v>5132</v>
      </c>
    </row>
    <row spans="1:4" r="825">
      <c t="s" s="4" r="A825">
        <v>1389</v>
      </c>
      <c t="n" s="6" r="B825">
        <v>27237</v>
      </c>
    </row>
    <row spans="1:4" r="826">
      <c t="s" s="4" r="A826">
        <v>1390</v>
      </c>
      <c t="n" s="8" r="B826">
        <v>10996</v>
      </c>
    </row>
    <row spans="1:4" r="827">
      <c t="s" s="4" r="A827">
        <v>1538</v>
      </c>
    </row>
    <row spans="1:4" r="828">
      <c t="s" s="3" r="A828">
        <v>1384</v>
      </c>
    </row>
    <row spans="1:4" r="829">
      <c t="s" s="4" r="A829">
        <v>1400</v>
      </c>
      <c t="s" s="4" r="B829">
        <v>486</v>
      </c>
    </row>
    <row spans="1:4" r="830">
      <c t="s" s="4" r="A830">
        <v>1539</v>
      </c>
    </row>
    <row spans="1:4" r="831">
      <c t="s" s="3" r="A831">
        <v>1384</v>
      </c>
    </row>
    <row spans="1:4" r="832">
      <c t="s" s="4" r="A832">
        <v>1385</v>
      </c>
      <c t="n" s="6" r="B832">
        <v>1</v>
      </c>
    </row>
    <row spans="1:4" r="833">
      <c t="s" s="4" r="A833">
        <v>1386</v>
      </c>
      <c t="n" s="8" r="B833">
        <v>0</v>
      </c>
    </row>
    <row spans="1:4" r="834">
      <c t="s" s="4" r="A834">
        <v>1387</v>
      </c>
      <c t="n" s="6" r="B834">
        <v>1278</v>
      </c>
    </row>
    <row spans="1:4" r="835">
      <c t="s" s="4" r="A835">
        <v>1388</v>
      </c>
      <c t="n" s="6" r="B835">
        <v>2102</v>
      </c>
    </row>
    <row spans="1:4" r="836">
      <c t="s" s="4" r="A836">
        <v>1389</v>
      </c>
      <c t="n" s="6" r="B836">
        <v>3380</v>
      </c>
    </row>
    <row spans="1:4" r="837">
      <c t="s" s="4" r="A837">
        <v>1390</v>
      </c>
      <c t="n" s="8" r="B837">
        <v>1434</v>
      </c>
    </row>
    <row spans="1:4" r="838">
      <c t="s" s="4" r="A838">
        <v>1540</v>
      </c>
    </row>
    <row spans="1:4" r="839">
      <c t="s" s="3" r="A839">
        <v>1384</v>
      </c>
    </row>
    <row spans="1:4" r="840">
      <c t="s" s="4" r="A840">
        <v>1400</v>
      </c>
      <c t="s" s="4" r="B840">
        <v>486</v>
      </c>
    </row>
    <row spans="1:4" r="841">
      <c t="s" s="4" r="A841">
        <v>1541</v>
      </c>
    </row>
    <row spans="1:4" r="842">
      <c t="s" s="3" r="A842">
        <v>1384</v>
      </c>
    </row>
    <row spans="1:4" r="843">
      <c t="s" s="4" r="A843">
        <v>1385</v>
      </c>
      <c t="n" s="6" r="B843">
        <v>3</v>
      </c>
    </row>
    <row spans="1:4" r="844">
      <c t="s" s="4" r="A844">
        <v>1386</v>
      </c>
      <c t="n" s="8" r="B844">
        <v>0</v>
      </c>
    </row>
    <row spans="1:4" r="845">
      <c t="s" s="4" r="A845">
        <v>1387</v>
      </c>
      <c t="n" s="6" r="B845">
        <v>38697</v>
      </c>
    </row>
    <row spans="1:4" r="846">
      <c t="s" s="4" r="A846">
        <v>1388</v>
      </c>
      <c t="n" s="6" r="B846">
        <v>50233</v>
      </c>
    </row>
    <row spans="1:4" r="847">
      <c t="s" s="4" r="A847">
        <v>1389</v>
      </c>
      <c t="n" s="6" r="B847">
        <v>88930</v>
      </c>
    </row>
    <row spans="1:4" r="848">
      <c t="s" s="4" r="A848">
        <v>1390</v>
      </c>
      <c t="n" s="8" r="B848">
        <v>38166</v>
      </c>
    </row>
    <row spans="1:4" r="849">
      <c t="s" s="4" r="A849">
        <v>1542</v>
      </c>
    </row>
    <row spans="1:4" r="850">
      <c t="s" s="3" r="A850">
        <v>1384</v>
      </c>
    </row>
    <row spans="1:4" r="851">
      <c t="s" s="4" r="A851">
        <v>1400</v>
      </c>
      <c t="s" s="4" r="B851">
        <v>486</v>
      </c>
    </row>
    <row spans="1:4" r="852">
      <c t="s" s="4" r="A852">
        <v>1543</v>
      </c>
    </row>
    <row spans="1:4" r="853">
      <c t="s" s="3" r="A853">
        <v>1384</v>
      </c>
    </row>
    <row spans="1:4" r="854">
      <c t="s" s="4" r="A854">
        <v>1385</v>
      </c>
      <c t="n" s="6" r="B854">
        <v>1</v>
      </c>
    </row>
    <row spans="1:4" r="855">
      <c t="s" s="4" r="A855">
        <v>1386</v>
      </c>
      <c t="n" s="8" r="B855">
        <v>0</v>
      </c>
    </row>
    <row spans="1:4" r="856">
      <c t="s" s="4" r="A856">
        <v>1387</v>
      </c>
      <c t="n" s="6" r="B856">
        <v>11734</v>
      </c>
    </row>
    <row spans="1:4" r="857">
      <c t="s" s="4" r="A857">
        <v>1388</v>
      </c>
      <c t="n" s="6" r="B857">
        <v>0</v>
      </c>
    </row>
    <row spans="1:4" r="858">
      <c t="s" s="4" r="A858">
        <v>1389</v>
      </c>
      <c t="n" s="6" r="B858">
        <v>11734</v>
      </c>
    </row>
    <row spans="1:4" r="859">
      <c t="s" s="4" r="A859">
        <v>1390</v>
      </c>
      <c t="n" s="8" r="B859">
        <v>0</v>
      </c>
    </row>
    <row spans="1:4" r="860">
      <c t="s" s="4" r="A860">
        <v>1544</v>
      </c>
    </row>
    <row spans="1:4" r="861">
      <c t="s" s="3" r="A861">
        <v>1384</v>
      </c>
    </row>
    <row spans="1:4" r="862">
      <c t="s" s="4" r="A862">
        <v>1400</v>
      </c>
      <c t="s" s="4" r="B862">
        <v>486</v>
      </c>
    </row>
    <row spans="1:4" r="863">
      <c t="s" s="4" r="A863">
        <v>1545</v>
      </c>
    </row>
    <row spans="1:4" r="864">
      <c t="s" s="3" r="A864">
        <v>1384</v>
      </c>
    </row>
    <row spans="1:4" r="865">
      <c t="s" s="4" r="A865">
        <v>1385</v>
      </c>
      <c t="n" s="6" r="B865">
        <v>1</v>
      </c>
    </row>
    <row spans="1:4" r="866">
      <c t="s" s="4" r="A866">
        <v>1386</v>
      </c>
      <c t="n" s="8" r="B866">
        <v>0</v>
      </c>
    </row>
    <row spans="1:4" r="867">
      <c t="s" s="4" r="A867">
        <v>1387</v>
      </c>
      <c t="n" s="6" r="B867">
        <v>9522</v>
      </c>
    </row>
    <row spans="1:4" r="868">
      <c t="s" s="4" r="A868">
        <v>1388</v>
      </c>
      <c t="n" s="6" r="B868">
        <v>0</v>
      </c>
    </row>
    <row spans="1:4" r="869">
      <c t="s" s="4" r="A869">
        <v>1389</v>
      </c>
      <c t="n" s="6" r="B869">
        <v>9522</v>
      </c>
    </row>
    <row spans="1:4" r="870">
      <c t="s" s="4" r="A870">
        <v>1390</v>
      </c>
      <c t="n" s="8" r="B870">
        <v>0</v>
      </c>
    </row>
    <row spans="1:4" r="871">
      <c t="s" s="4" r="A871">
        <v>1546</v>
      </c>
    </row>
    <row spans="1:4" r="872">
      <c t="s" s="3" r="A872">
        <v>1384</v>
      </c>
    </row>
    <row spans="1:4" r="873">
      <c t="s" s="4" r="A873">
        <v>1400</v>
      </c>
      <c t="s" s="4" r="B873">
        <v>486</v>
      </c>
    </row>
    <row spans="1:4" r="874">
      <c t="s" s="4" r="A874">
        <v>1547</v>
      </c>
    </row>
    <row spans="1:4" r="875">
      <c t="s" s="3" r="A875">
        <v>1384</v>
      </c>
    </row>
    <row spans="1:4" r="876">
      <c t="s" s="4" r="A876">
        <v>1385</v>
      </c>
      <c t="n" s="6" r="B876">
        <v>1</v>
      </c>
    </row>
    <row spans="1:4" r="877">
      <c t="s" s="4" r="A877">
        <v>1386</v>
      </c>
      <c t="n" s="8" r="B877">
        <v>0</v>
      </c>
    </row>
    <row spans="1:4" r="878">
      <c t="s" s="4" r="A878">
        <v>1387</v>
      </c>
      <c t="n" s="6" r="B878">
        <v>8945</v>
      </c>
    </row>
    <row spans="1:4" r="879">
      <c t="s" s="4" r="A879">
        <v>1388</v>
      </c>
      <c t="n" s="6" r="B879">
        <v>0</v>
      </c>
    </row>
    <row spans="1:4" r="880">
      <c t="s" s="4" r="A880">
        <v>1389</v>
      </c>
      <c t="n" s="6" r="B880">
        <v>8945</v>
      </c>
    </row>
    <row spans="1:4" r="881">
      <c t="s" s="4" r="A881">
        <v>1390</v>
      </c>
      <c t="n" s="8" r="B881">
        <v>0</v>
      </c>
    </row>
    <row spans="1:4" r="882">
      <c t="s" s="4" r="A882">
        <v>1548</v>
      </c>
    </row>
    <row spans="1:4" r="883">
      <c t="s" s="3" r="A883">
        <v>1384</v>
      </c>
    </row>
    <row spans="1:4" r="884">
      <c t="s" s="4" r="A884">
        <v>1400</v>
      </c>
      <c t="s" s="4" r="B884">
        <v>486</v>
      </c>
    </row>
    <row spans="1:4" r="885">
      <c t="s" s="4" r="A885">
        <v>1549</v>
      </c>
    </row>
    <row spans="1:4" r="886">
      <c t="s" s="3" r="A886">
        <v>1384</v>
      </c>
    </row>
    <row spans="1:4" r="887">
      <c t="s" s="4" r="A887">
        <v>1385</v>
      </c>
      <c t="n" s="6" r="B887">
        <v>1</v>
      </c>
    </row>
    <row spans="1:4" r="888">
      <c t="s" s="4" r="A888">
        <v>1386</v>
      </c>
      <c t="n" s="8" r="B888">
        <v>0</v>
      </c>
    </row>
    <row spans="1:4" r="889">
      <c t="s" s="4" r="A889">
        <v>1387</v>
      </c>
      <c t="n" s="6" r="B889">
        <v>3585</v>
      </c>
    </row>
    <row spans="1:4" r="890">
      <c t="s" s="4" r="A890">
        <v>1388</v>
      </c>
      <c t="n" s="6" r="B890">
        <v>11363</v>
      </c>
    </row>
    <row spans="1:4" r="891">
      <c t="s" s="4" r="A891">
        <v>1389</v>
      </c>
      <c t="n" s="6" r="B891">
        <v>14948</v>
      </c>
    </row>
    <row spans="1:4" r="892">
      <c t="s" s="4" r="A892">
        <v>1390</v>
      </c>
      <c t="n" s="8" r="B892">
        <v>3833</v>
      </c>
    </row>
    <row spans="1:4" r="893">
      <c t="s" s="4" r="A893">
        <v>1550</v>
      </c>
    </row>
    <row spans="1:4" r="894">
      <c t="s" s="3" r="A894">
        <v>1384</v>
      </c>
    </row>
    <row spans="1:4" r="895">
      <c t="s" s="4" r="A895">
        <v>1400</v>
      </c>
      <c t="s" s="4" r="B895">
        <v>486</v>
      </c>
    </row>
    <row spans="1:4" r="896">
      <c t="s" s="4" r="A896">
        <v>1551</v>
      </c>
    </row>
    <row spans="1:4" r="897">
      <c t="s" s="3" r="A897">
        <v>1384</v>
      </c>
    </row>
    <row spans="1:4" r="898">
      <c t="s" s="4" r="A898">
        <v>1385</v>
      </c>
      <c t="n" s="6" r="B898">
        <v>1</v>
      </c>
    </row>
    <row spans="1:4" r="899">
      <c t="s" s="4" r="A899">
        <v>1386</v>
      </c>
      <c t="n" s="8" r="B899">
        <v>0</v>
      </c>
    </row>
    <row spans="1:4" r="900">
      <c t="s" s="4" r="A900">
        <v>1387</v>
      </c>
      <c t="n" s="6" r="B900">
        <v>4083</v>
      </c>
    </row>
    <row spans="1:4" r="901">
      <c t="s" s="4" r="A901">
        <v>1388</v>
      </c>
      <c t="n" s="6" r="B901">
        <v>654</v>
      </c>
    </row>
    <row spans="1:4" r="902">
      <c t="s" s="4" r="A902">
        <v>1389</v>
      </c>
      <c t="n" s="6" r="B902">
        <v>4737</v>
      </c>
    </row>
    <row spans="1:4" r="903">
      <c t="s" s="4" r="A903">
        <v>1390</v>
      </c>
      <c t="n" s="8" r="B903">
        <v>1935</v>
      </c>
    </row>
    <row spans="1:4" r="904">
      <c t="s" s="4" r="A904">
        <v>1552</v>
      </c>
    </row>
    <row spans="1:4" r="905">
      <c t="s" s="3" r="A905">
        <v>1384</v>
      </c>
    </row>
    <row spans="1:4" r="906">
      <c t="s" s="4" r="A906">
        <v>1400</v>
      </c>
      <c t="s" s="4" r="B906">
        <v>486</v>
      </c>
    </row>
    <row spans="1:4" r="907">
      <c t="s" s="4" r="A907">
        <v>1553</v>
      </c>
    </row>
    <row spans="1:4" r="908">
      <c t="s" s="3" r="A908">
        <v>1384</v>
      </c>
    </row>
    <row spans="1:4" r="909">
      <c t="s" s="4" r="A909">
        <v>1385</v>
      </c>
      <c t="n" s="6" r="B909">
        <v>1</v>
      </c>
    </row>
    <row spans="1:4" r="910">
      <c t="s" s="4" r="A910">
        <v>1386</v>
      </c>
      <c t="n" s="8" r="B910">
        <v>0</v>
      </c>
    </row>
    <row spans="1:4" r="911">
      <c t="s" s="4" r="A911">
        <v>1387</v>
      </c>
      <c t="n" s="6" r="B911">
        <v>2801</v>
      </c>
    </row>
    <row spans="1:4" r="912">
      <c t="s" s="4" r="A912">
        <v>1388</v>
      </c>
      <c t="n" s="6" r="B912">
        <v>1871</v>
      </c>
    </row>
    <row spans="1:4" r="913">
      <c t="s" s="4" r="A913">
        <v>1389</v>
      </c>
      <c t="n" s="6" r="B913">
        <v>4672</v>
      </c>
    </row>
    <row spans="1:4" r="914">
      <c t="s" s="4" r="A914">
        <v>1390</v>
      </c>
      <c t="n" s="8" r="B914">
        <v>2105</v>
      </c>
    </row>
    <row spans="1:4" r="915">
      <c t="s" s="4" r="A915">
        <v>1554</v>
      </c>
    </row>
    <row spans="1:4" r="916">
      <c t="s" s="3" r="A916">
        <v>1384</v>
      </c>
    </row>
    <row spans="1:4" r="917">
      <c t="s" s="4" r="A917">
        <v>1400</v>
      </c>
      <c t="s" s="4" r="B917">
        <v>486</v>
      </c>
    </row>
    <row spans="1:4" r="918">
      <c t="s" s="4" r="A918">
        <v>1555</v>
      </c>
    </row>
    <row spans="1:4" r="919">
      <c t="s" s="3" r="A919">
        <v>1384</v>
      </c>
    </row>
    <row spans="1:4" r="920">
      <c t="s" s="4" r="A920">
        <v>1385</v>
      </c>
      <c t="n" s="6" r="B920">
        <v>1</v>
      </c>
    </row>
    <row spans="1:4" r="921">
      <c t="s" s="4" r="A921">
        <v>1386</v>
      </c>
      <c t="n" s="8" r="B921">
        <v>0</v>
      </c>
    </row>
    <row spans="1:4" r="922">
      <c t="s" s="4" r="A922">
        <v>1387</v>
      </c>
      <c t="n" s="6" r="B922">
        <v>1324</v>
      </c>
    </row>
    <row spans="1:4" r="923">
      <c t="s" s="4" r="A923">
        <v>1388</v>
      </c>
      <c t="n" s="6" r="B923">
        <v>10205</v>
      </c>
    </row>
    <row spans="1:4" r="924">
      <c t="s" s="4" r="A924">
        <v>1389</v>
      </c>
      <c t="n" s="6" r="B924">
        <v>11529</v>
      </c>
    </row>
    <row spans="1:4" r="925">
      <c t="s" s="4" r="A925">
        <v>1390</v>
      </c>
      <c t="n" s="8" r="B925">
        <v>4673</v>
      </c>
    </row>
    <row spans="1:4" r="926">
      <c t="s" s="4" r="A926">
        <v>1556</v>
      </c>
    </row>
    <row spans="1:4" r="927">
      <c t="s" s="3" r="A927">
        <v>1384</v>
      </c>
    </row>
    <row spans="1:4" r="928">
      <c t="s" s="4" r="A928">
        <v>1400</v>
      </c>
      <c t="s" s="4" r="B928">
        <v>486</v>
      </c>
    </row>
    <row spans="1:4" r="929">
      <c t="s" s="4" r="A929">
        <v>1557</v>
      </c>
    </row>
    <row spans="1:4" r="930">
      <c t="s" s="3" r="A930">
        <v>1384</v>
      </c>
    </row>
    <row spans="1:4" r="931">
      <c t="s" s="4" r="A931">
        <v>1385</v>
      </c>
      <c t="n" s="6" r="B931">
        <v>1</v>
      </c>
    </row>
    <row spans="1:4" r="932">
      <c t="s" s="4" r="A932">
        <v>1386</v>
      </c>
      <c t="n" s="8" r="B932">
        <v>0</v>
      </c>
    </row>
    <row spans="1:4" r="933">
      <c t="s" s="4" r="A933">
        <v>1387</v>
      </c>
      <c t="n" s="6" r="B933">
        <v>5086</v>
      </c>
    </row>
    <row spans="1:4" r="934">
      <c t="s" s="4" r="A934">
        <v>1388</v>
      </c>
      <c t="n" s="6" r="B934">
        <v>1110</v>
      </c>
    </row>
    <row spans="1:4" r="935">
      <c t="s" s="4" r="A935">
        <v>1389</v>
      </c>
      <c t="n" s="6" r="B935">
        <v>6196</v>
      </c>
    </row>
    <row spans="1:4" r="936">
      <c t="s" s="4" r="A936">
        <v>1390</v>
      </c>
      <c t="n" s="8" r="B936">
        <v>2966</v>
      </c>
    </row>
    <row spans="1:4" r="937">
      <c t="s" s="4" r="A937">
        <v>1558</v>
      </c>
    </row>
    <row spans="1:4" r="938">
      <c t="s" s="3" r="A938">
        <v>1384</v>
      </c>
    </row>
    <row spans="1:4" r="939">
      <c t="s" s="4" r="A939">
        <v>1400</v>
      </c>
      <c t="s" s="4" r="B939">
        <v>486</v>
      </c>
    </row>
    <row spans="1:4" r="940">
      <c t="s" s="4" r="A940">
        <v>1559</v>
      </c>
    </row>
    <row spans="1:4" r="941">
      <c t="s" s="3" r="A941">
        <v>1384</v>
      </c>
    </row>
    <row spans="1:4" r="942">
      <c t="s" s="4" r="A942">
        <v>1385</v>
      </c>
      <c t="n" s="6" r="B942">
        <v>1</v>
      </c>
    </row>
    <row spans="1:4" r="943">
      <c t="s" s="4" r="A943">
        <v>1386</v>
      </c>
      <c t="n" s="8" r="B943">
        <v>0</v>
      </c>
    </row>
    <row spans="1:4" r="944">
      <c t="s" s="4" r="A944">
        <v>1387</v>
      </c>
      <c t="n" s="6" r="B944">
        <v>2611</v>
      </c>
    </row>
    <row spans="1:4" r="945">
      <c t="s" s="4" r="A945">
        <v>1388</v>
      </c>
      <c t="n" s="6" r="B945">
        <v>4413</v>
      </c>
    </row>
    <row spans="1:4" r="946">
      <c t="s" s="4" r="A946">
        <v>1389</v>
      </c>
      <c t="n" s="6" r="B946">
        <v>7024</v>
      </c>
    </row>
    <row spans="1:4" r="947">
      <c t="s" s="4" r="A947">
        <v>1390</v>
      </c>
      <c t="n" s="8" r="B947">
        <v>3533</v>
      </c>
    </row>
    <row spans="1:4" r="948">
      <c t="s" s="4" r="A948">
        <v>1560</v>
      </c>
    </row>
    <row spans="1:4" r="949">
      <c t="s" s="3" r="A949">
        <v>1384</v>
      </c>
    </row>
    <row spans="1:4" r="950">
      <c t="s" s="4" r="A950">
        <v>1400</v>
      </c>
      <c t="s" s="4" r="B950">
        <v>486</v>
      </c>
    </row>
    <row spans="1:4" r="951">
      <c t="s" s="4" r="A951">
        <v>1561</v>
      </c>
    </row>
    <row spans="1:4" r="952">
      <c t="s" s="3" r="A952">
        <v>1384</v>
      </c>
    </row>
    <row spans="1:4" r="953">
      <c t="s" s="4" r="A953">
        <v>1385</v>
      </c>
      <c t="n" s="6" r="B953">
        <v>2</v>
      </c>
    </row>
    <row spans="1:4" r="954">
      <c t="s" s="4" r="A954">
        <v>1386</v>
      </c>
      <c t="n" s="8" r="B954">
        <v>0</v>
      </c>
    </row>
    <row spans="1:4" r="955">
      <c t="s" s="4" r="A955">
        <v>1387</v>
      </c>
      <c t="n" s="6" r="B955">
        <v>102</v>
      </c>
    </row>
    <row spans="1:4" r="956">
      <c t="s" s="4" r="A956">
        <v>1388</v>
      </c>
      <c t="n" s="6" r="B956">
        <v>2903</v>
      </c>
    </row>
    <row spans="1:4" r="957">
      <c t="s" s="4" r="A957">
        <v>1389</v>
      </c>
      <c t="n" s="6" r="B957">
        <v>3005</v>
      </c>
    </row>
    <row spans="1:4" r="958">
      <c t="s" s="4" r="A958">
        <v>1390</v>
      </c>
      <c t="n" s="8" r="B958">
        <v>1067</v>
      </c>
    </row>
    <row spans="1:4" r="959">
      <c t="s" s="4" r="A959">
        <v>1562</v>
      </c>
    </row>
    <row spans="1:4" r="960">
      <c t="s" s="3" r="A960">
        <v>1384</v>
      </c>
    </row>
    <row spans="1:4" r="961">
      <c t="s" s="4" r="A961">
        <v>1400</v>
      </c>
      <c t="s" s="4" r="B961">
        <v>486</v>
      </c>
    </row>
    <row spans="1:4" r="962">
      <c t="s" s="4" r="A962">
        <v>1563</v>
      </c>
    </row>
    <row spans="1:4" r="963">
      <c t="s" s="3" r="A963">
        <v>1384</v>
      </c>
    </row>
    <row spans="1:4" r="964">
      <c t="s" s="4" r="A964">
        <v>1385</v>
      </c>
      <c t="n" s="6" r="B964">
        <v>1</v>
      </c>
    </row>
    <row spans="1:4" r="965">
      <c t="s" s="4" r="A965">
        <v>1386</v>
      </c>
      <c t="n" s="8" r="B965">
        <v>0</v>
      </c>
    </row>
    <row spans="1:4" r="966">
      <c t="s" s="4" r="A966">
        <v>1387</v>
      </c>
      <c t="n" s="6" r="B966">
        <v>5719</v>
      </c>
    </row>
    <row spans="1:4" r="967">
      <c t="s" s="4" r="A967">
        <v>1388</v>
      </c>
      <c t="n" s="6" r="B967">
        <v>1401</v>
      </c>
    </row>
    <row spans="1:4" r="968">
      <c t="s" s="4" r="A968">
        <v>1389</v>
      </c>
      <c t="n" s="6" r="B968">
        <v>7120</v>
      </c>
    </row>
    <row spans="1:4" r="969">
      <c t="s" s="4" r="A969">
        <v>1390</v>
      </c>
      <c t="n" s="8" r="B969">
        <v>1868</v>
      </c>
    </row>
    <row spans="1:4" r="970">
      <c t="s" s="4" r="A970">
        <v>1564</v>
      </c>
    </row>
    <row spans="1:4" r="971">
      <c t="s" s="3" r="A971">
        <v>1384</v>
      </c>
    </row>
    <row spans="1:4" r="972">
      <c t="s" s="4" r="A972">
        <v>1400</v>
      </c>
      <c t="s" s="4" r="B972">
        <v>486</v>
      </c>
    </row>
    <row spans="1:4" r="973">
      <c t="s" s="4" r="A973">
        <v>1565</v>
      </c>
    </row>
    <row spans="1:4" r="974">
      <c t="s" s="3" r="A974">
        <v>1384</v>
      </c>
    </row>
    <row spans="1:4" r="975">
      <c t="s" s="4" r="A975">
        <v>1385</v>
      </c>
      <c t="n" s="6" r="B975">
        <v>1</v>
      </c>
    </row>
    <row spans="1:4" r="976">
      <c t="s" s="4" r="A976">
        <v>1386</v>
      </c>
      <c t="n" s="8" r="B976">
        <v>0</v>
      </c>
    </row>
    <row spans="1:4" r="977">
      <c t="s" s="4" r="A977">
        <v>1387</v>
      </c>
      <c t="n" s="6" r="B977">
        <v>4323</v>
      </c>
    </row>
    <row spans="1:4" r="978">
      <c t="s" s="4" r="A978">
        <v>1388</v>
      </c>
      <c t="n" s="6" r="B978">
        <v>510</v>
      </c>
    </row>
    <row spans="1:4" r="979">
      <c t="s" s="4" r="A979">
        <v>1389</v>
      </c>
      <c t="n" s="6" r="B979">
        <v>4833</v>
      </c>
    </row>
    <row spans="1:4" r="980">
      <c t="s" s="4" r="A980">
        <v>1390</v>
      </c>
      <c t="n" s="8" r="B980">
        <v>1542</v>
      </c>
    </row>
    <row spans="1:4" r="981">
      <c t="s" s="4" r="A981">
        <v>1566</v>
      </c>
    </row>
    <row spans="1:4" r="982">
      <c t="s" s="3" r="A982">
        <v>1384</v>
      </c>
    </row>
    <row spans="1:4" r="983">
      <c t="s" s="4" r="A983">
        <v>1400</v>
      </c>
      <c t="s" s="4" r="B983">
        <v>486</v>
      </c>
    </row>
    <row spans="1:4" r="984">
      <c t="s" s="4" r="A984">
        <v>1567</v>
      </c>
    </row>
    <row spans="1:4" r="985">
      <c t="s" s="3" r="A985">
        <v>1384</v>
      </c>
    </row>
    <row spans="1:4" r="986">
      <c t="s" s="4" r="A986">
        <v>1385</v>
      </c>
      <c t="n" s="6" r="B986">
        <v>3</v>
      </c>
    </row>
    <row spans="1:4" r="987">
      <c t="s" s="4" r="A987">
        <v>1386</v>
      </c>
      <c t="n" s="8" r="B987">
        <v>0</v>
      </c>
    </row>
    <row spans="1:4" r="988">
      <c t="s" s="4" r="A988">
        <v>1387</v>
      </c>
      <c t="n" s="6" r="B988">
        <v>23137</v>
      </c>
    </row>
    <row spans="1:4" r="989">
      <c t="s" s="4" r="A989">
        <v>1388</v>
      </c>
      <c t="n" s="6" r="B989">
        <v>7370</v>
      </c>
    </row>
    <row spans="1:4" r="990">
      <c t="s" s="4" r="A990">
        <v>1389</v>
      </c>
      <c t="n" s="6" r="B990">
        <v>30507</v>
      </c>
    </row>
    <row spans="1:4" r="991">
      <c t="s" s="4" r="A991">
        <v>1390</v>
      </c>
      <c t="n" s="8" r="B991">
        <v>18470</v>
      </c>
    </row>
    <row spans="1:4" r="992">
      <c t="s" s="4" r="A992">
        <v>1568</v>
      </c>
    </row>
    <row spans="1:4" r="993">
      <c t="s" s="3" r="A993">
        <v>1384</v>
      </c>
    </row>
    <row spans="1:4" r="994">
      <c t="s" s="4" r="A994">
        <v>1400</v>
      </c>
      <c t="s" s="4" r="B994">
        <v>486</v>
      </c>
    </row>
    <row spans="1:4" r="995">
      <c t="s" s="4" r="A995">
        <v>1569</v>
      </c>
    </row>
    <row spans="1:4" r="996">
      <c t="s" s="3" r="A996">
        <v>1384</v>
      </c>
    </row>
    <row spans="1:4" r="997">
      <c t="s" s="4" r="A997">
        <v>1385</v>
      </c>
      <c t="n" s="6" r="B997">
        <v>2</v>
      </c>
    </row>
    <row spans="1:4" r="998">
      <c t="s" s="4" r="A998">
        <v>1386</v>
      </c>
      <c t="n" s="8" r="B998">
        <v>0</v>
      </c>
    </row>
    <row spans="1:4" r="999">
      <c t="s" s="4" r="A999">
        <v>1387</v>
      </c>
      <c t="n" s="6" r="B999">
        <v>5142</v>
      </c>
    </row>
    <row spans="1:4" r="1000">
      <c t="s" s="4" r="A1000">
        <v>1388</v>
      </c>
      <c t="n" s="6" r="B1000">
        <v>9539</v>
      </c>
    </row>
    <row spans="1:4" r="1001">
      <c t="s" s="4" r="A1001">
        <v>1389</v>
      </c>
      <c t="n" s="6" r="B1001">
        <v>14681</v>
      </c>
    </row>
    <row spans="1:4" r="1002">
      <c t="s" s="4" r="A1002">
        <v>1390</v>
      </c>
      <c t="n" s="8" r="B1002">
        <v>4433</v>
      </c>
    </row>
    <row spans="1:4" r="1003">
      <c t="s" s="4" r="A1003">
        <v>1570</v>
      </c>
    </row>
    <row spans="1:4" r="1004">
      <c t="s" s="3" r="A1004">
        <v>1384</v>
      </c>
    </row>
    <row spans="1:4" r="1005">
      <c t="s" s="4" r="A1005">
        <v>1400</v>
      </c>
      <c t="s" s="4" r="B1005">
        <v>486</v>
      </c>
    </row>
    <row spans="1:4" r="1006">
      <c t="s" s="4" r="A1006">
        <v>1571</v>
      </c>
    </row>
    <row spans="1:4" r="1007">
      <c t="s" s="3" r="A1007">
        <v>1384</v>
      </c>
    </row>
    <row spans="1:4" r="1008">
      <c t="s" s="4" r="A1008">
        <v>1385</v>
      </c>
      <c t="n" s="6" r="B1008">
        <v>1</v>
      </c>
    </row>
    <row spans="1:4" r="1009">
      <c t="s" s="4" r="A1009">
        <v>1386</v>
      </c>
      <c t="n" s="8" r="B1009">
        <v>0</v>
      </c>
    </row>
    <row spans="1:4" r="1010">
      <c t="s" s="4" r="A1010">
        <v>1387</v>
      </c>
      <c t="n" s="6" r="B1010">
        <v>2929</v>
      </c>
    </row>
    <row spans="1:4" r="1011">
      <c t="s" s="4" r="A1011">
        <v>1388</v>
      </c>
      <c t="n" s="6" r="B1011">
        <v>1983</v>
      </c>
    </row>
    <row spans="1:4" r="1012">
      <c t="s" s="4" r="A1012">
        <v>1389</v>
      </c>
      <c t="n" s="6" r="B1012">
        <v>4912</v>
      </c>
    </row>
    <row spans="1:4" r="1013">
      <c t="s" s="4" r="A1013">
        <v>1390</v>
      </c>
      <c t="n" s="8" r="B1013">
        <v>2294</v>
      </c>
    </row>
    <row spans="1:4" r="1014">
      <c t="s" s="4" r="A1014">
        <v>1572</v>
      </c>
    </row>
    <row spans="1:4" r="1015">
      <c t="s" s="3" r="A1015">
        <v>1384</v>
      </c>
    </row>
    <row spans="1:4" r="1016">
      <c t="s" s="4" r="A1016">
        <v>1400</v>
      </c>
      <c t="s" s="4" r="B1016">
        <v>486</v>
      </c>
    </row>
    <row spans="1:4" r="1017">
      <c t="s" s="4" r="A1017">
        <v>1573</v>
      </c>
    </row>
    <row spans="1:4" r="1018">
      <c t="s" s="3" r="A1018">
        <v>1384</v>
      </c>
    </row>
    <row spans="1:4" r="1019">
      <c t="s" s="4" r="A1019">
        <v>1385</v>
      </c>
      <c t="n" s="6" r="B1019">
        <v>1</v>
      </c>
    </row>
    <row spans="1:4" r="1020">
      <c t="s" s="4" r="A1020">
        <v>1386</v>
      </c>
      <c t="n" s="8" r="B1020">
        <v>0</v>
      </c>
    </row>
    <row spans="1:4" r="1021">
      <c t="s" s="4" r="A1021">
        <v>1387</v>
      </c>
      <c t="n" s="6" r="B1021">
        <v>1602</v>
      </c>
    </row>
    <row spans="1:4" r="1022">
      <c t="s" s="4" r="A1022">
        <v>1388</v>
      </c>
      <c t="n" s="6" r="B1022">
        <v>0</v>
      </c>
    </row>
    <row spans="1:4" r="1023">
      <c t="s" s="4" r="A1023">
        <v>1389</v>
      </c>
      <c t="n" s="6" r="B1023">
        <v>1602</v>
      </c>
    </row>
    <row spans="1:4" r="1024">
      <c t="s" s="4" r="A1024">
        <v>1390</v>
      </c>
      <c t="n" s="8" r="B1024">
        <v>16</v>
      </c>
    </row>
    <row spans="1:4" r="1025">
      <c t="s" s="4" r="A1025">
        <v>1574</v>
      </c>
    </row>
    <row spans="1:4" r="1026">
      <c t="s" s="3" r="A1026">
        <v>1384</v>
      </c>
    </row>
    <row spans="1:4" r="1027">
      <c t="s" s="4" r="A1027">
        <v>1400</v>
      </c>
      <c t="s" s="4" r="B1027">
        <v>486</v>
      </c>
    </row>
    <row spans="1:4" r="1028">
      <c t="s" s="4" r="A1028">
        <v>1575</v>
      </c>
    </row>
    <row spans="1:4" r="1029">
      <c t="s" s="3" r="A1029">
        <v>1384</v>
      </c>
    </row>
    <row spans="1:4" r="1030">
      <c t="s" s="4" r="A1030">
        <v>1385</v>
      </c>
      <c t="n" s="6" r="B1030">
        <v>1</v>
      </c>
    </row>
    <row spans="1:4" r="1031">
      <c t="s" s="4" r="A1031">
        <v>1386</v>
      </c>
      <c t="n" s="8" r="B1031">
        <v>0</v>
      </c>
    </row>
    <row spans="1:4" r="1032">
      <c t="s" s="4" r="A1032">
        <v>1387</v>
      </c>
      <c t="n" s="6" r="B1032">
        <v>1880</v>
      </c>
    </row>
    <row spans="1:4" r="1033">
      <c t="s" s="4" r="A1033">
        <v>1388</v>
      </c>
      <c t="n" s="6" r="B1033">
        <v>1657</v>
      </c>
    </row>
    <row spans="1:4" r="1034">
      <c t="s" s="4" r="A1034">
        <v>1389</v>
      </c>
      <c t="n" s="6" r="B1034">
        <v>3537</v>
      </c>
    </row>
    <row spans="1:4" r="1035">
      <c t="s" s="4" r="A1035">
        <v>1390</v>
      </c>
      <c t="n" s="8" r="B1035">
        <v>1331</v>
      </c>
    </row>
    <row spans="1:4" r="1036">
      <c t="s" s="4" r="A1036">
        <v>1576</v>
      </c>
    </row>
    <row spans="1:4" r="1037">
      <c t="s" s="3" r="A1037">
        <v>1384</v>
      </c>
    </row>
    <row spans="1:4" r="1038">
      <c t="s" s="4" r="A1038">
        <v>1400</v>
      </c>
      <c t="s" s="4" r="B1038">
        <v>486</v>
      </c>
    </row>
    <row spans="1:4" r="1039">
      <c t="s" s="4" r="A1039">
        <v>1577</v>
      </c>
    </row>
    <row spans="1:4" r="1040">
      <c t="s" s="3" r="A1040">
        <v>1384</v>
      </c>
    </row>
    <row spans="1:4" r="1041">
      <c t="s" s="4" r="A1041">
        <v>1385</v>
      </c>
      <c t="n" s="6" r="B1041">
        <v>1</v>
      </c>
    </row>
    <row spans="1:4" r="1042">
      <c t="s" s="4" r="A1042">
        <v>1386</v>
      </c>
      <c t="n" s="8" r="B1042">
        <v>0</v>
      </c>
    </row>
    <row spans="1:4" r="1043">
      <c t="s" s="4" r="A1043">
        <v>1387</v>
      </c>
      <c t="n" s="6" r="B1043">
        <v>4259</v>
      </c>
    </row>
    <row spans="1:4" r="1044">
      <c t="s" s="4" r="A1044">
        <v>1388</v>
      </c>
      <c t="n" s="6" r="B1044">
        <v>55</v>
      </c>
    </row>
    <row spans="1:4" r="1045">
      <c t="s" s="4" r="A1045">
        <v>1389</v>
      </c>
      <c t="n" s="6" r="B1045">
        <v>4314</v>
      </c>
    </row>
    <row spans="1:4" r="1046">
      <c t="s" s="4" r="A1046">
        <v>1390</v>
      </c>
      <c t="n" s="8" r="B1046">
        <v>2468</v>
      </c>
    </row>
    <row spans="1:4" r="1047">
      <c t="s" s="4" r="A1047">
        <v>1578</v>
      </c>
    </row>
    <row spans="1:4" r="1048">
      <c t="s" s="3" r="A1048">
        <v>1384</v>
      </c>
    </row>
    <row spans="1:4" r="1049">
      <c t="s" s="4" r="A1049">
        <v>1400</v>
      </c>
      <c t="s" s="4" r="B1049">
        <v>486</v>
      </c>
    </row>
    <row spans="1:4" r="1050">
      <c t="s" s="4" r="A1050">
        <v>1579</v>
      </c>
    </row>
    <row spans="1:4" r="1051">
      <c t="s" s="3" r="A1051">
        <v>1384</v>
      </c>
    </row>
    <row spans="1:4" r="1052">
      <c t="s" s="4" r="A1052">
        <v>1385</v>
      </c>
      <c t="n" s="6" r="B1052">
        <v>1</v>
      </c>
    </row>
    <row spans="1:4" r="1053">
      <c t="s" s="4" r="A1053">
        <v>1386</v>
      </c>
      <c t="n" s="8" r="B1053">
        <v>0</v>
      </c>
    </row>
    <row spans="1:4" r="1054">
      <c t="s" s="4" r="A1054">
        <v>1387</v>
      </c>
      <c t="n" s="6" r="B1054">
        <v>786</v>
      </c>
    </row>
    <row spans="1:4" r="1055">
      <c t="s" s="4" r="A1055">
        <v>1388</v>
      </c>
      <c t="n" s="6" r="B1055">
        <v>794</v>
      </c>
    </row>
    <row spans="1:4" r="1056">
      <c t="s" s="4" r="A1056">
        <v>1389</v>
      </c>
      <c t="n" s="6" r="B1056">
        <v>1580</v>
      </c>
    </row>
    <row spans="1:4" r="1057">
      <c t="s" s="4" r="A1057">
        <v>1390</v>
      </c>
      <c t="n" s="8" r="B1057">
        <v>696</v>
      </c>
    </row>
    <row spans="1:4" r="1058">
      <c t="s" s="4" r="A1058">
        <v>1580</v>
      </c>
    </row>
    <row spans="1:4" r="1059">
      <c t="s" s="3" r="A1059">
        <v>1384</v>
      </c>
    </row>
    <row spans="1:4" r="1060">
      <c t="s" s="4" r="A1060">
        <v>1400</v>
      </c>
      <c t="s" s="4" r="B1060">
        <v>486</v>
      </c>
    </row>
    <row spans="1:4" r="1061">
      <c t="s" s="4" r="A1061">
        <v>1581</v>
      </c>
    </row>
    <row spans="1:4" r="1062">
      <c t="s" s="3" r="A1062">
        <v>1384</v>
      </c>
    </row>
    <row spans="1:4" r="1063">
      <c t="s" s="4" r="A1063">
        <v>1385</v>
      </c>
      <c t="n" s="6" r="B1063">
        <v>1</v>
      </c>
    </row>
    <row spans="1:4" r="1064">
      <c t="s" s="4" r="A1064">
        <v>1386</v>
      </c>
      <c t="n" s="8" r="B1064">
        <v>0</v>
      </c>
    </row>
    <row spans="1:4" r="1065">
      <c t="s" s="4" r="A1065">
        <v>1387</v>
      </c>
      <c t="n" s="6" r="B1065">
        <v>3129</v>
      </c>
    </row>
    <row spans="1:4" r="1066">
      <c t="s" s="4" r="A1066">
        <v>1388</v>
      </c>
      <c t="n" s="6" r="B1066">
        <v>440</v>
      </c>
    </row>
    <row spans="1:4" r="1067">
      <c t="s" s="4" r="A1067">
        <v>1389</v>
      </c>
      <c t="n" s="6" r="B1067">
        <v>3569</v>
      </c>
    </row>
    <row spans="1:4" r="1068">
      <c t="s" s="4" r="A1068">
        <v>1390</v>
      </c>
      <c t="n" s="8" r="B1068">
        <v>1592</v>
      </c>
    </row>
    <row spans="1:4" r="1069">
      <c t="s" s="4" r="A1069">
        <v>1582</v>
      </c>
    </row>
    <row spans="1:4" r="1070">
      <c t="s" s="3" r="A1070">
        <v>1384</v>
      </c>
    </row>
    <row spans="1:4" r="1071">
      <c t="s" s="4" r="A1071">
        <v>1400</v>
      </c>
      <c t="s" s="4" r="B1071">
        <v>486</v>
      </c>
    </row>
    <row spans="1:4" r="1072">
      <c t="s" s="4" r="A1072">
        <v>1583</v>
      </c>
    </row>
    <row spans="1:4" r="1073">
      <c t="s" s="3" r="A1073">
        <v>1384</v>
      </c>
    </row>
    <row spans="1:4" r="1074">
      <c t="s" s="4" r="A1074">
        <v>1385</v>
      </c>
      <c t="n" s="6" r="B1074">
        <v>1</v>
      </c>
    </row>
    <row spans="1:4" r="1075">
      <c t="s" s="4" r="A1075">
        <v>1386</v>
      </c>
      <c t="n" s="8" r="B1075">
        <v>0</v>
      </c>
    </row>
    <row spans="1:4" r="1076">
      <c t="s" s="4" r="A1076">
        <v>1387</v>
      </c>
      <c t="n" s="6" r="B1076">
        <v>3336</v>
      </c>
    </row>
    <row spans="1:4" r="1077">
      <c t="s" s="4" r="A1077">
        <v>1388</v>
      </c>
      <c t="n" s="6" r="B1077">
        <v>2634</v>
      </c>
    </row>
    <row spans="1:4" r="1078">
      <c t="s" s="4" r="A1078">
        <v>1389</v>
      </c>
      <c t="n" s="6" r="B1078">
        <v>5970</v>
      </c>
    </row>
    <row spans="1:4" r="1079">
      <c t="s" s="4" r="A1079">
        <v>1390</v>
      </c>
      <c t="n" s="8" r="B1079">
        <v>2197</v>
      </c>
    </row>
    <row spans="1:4" r="1080">
      <c t="s" s="4" r="A1080">
        <v>1584</v>
      </c>
    </row>
    <row spans="1:4" r="1081">
      <c t="s" s="3" r="A1081">
        <v>1384</v>
      </c>
    </row>
    <row spans="1:4" r="1082">
      <c t="s" s="4" r="A1082">
        <v>1400</v>
      </c>
      <c t="s" s="4" r="B1082">
        <v>486</v>
      </c>
    </row>
    <row spans="1:4" r="1083">
      <c t="s" s="4" r="A1083">
        <v>1585</v>
      </c>
    </row>
    <row spans="1:4" r="1084">
      <c t="s" s="3" r="A1084">
        <v>1384</v>
      </c>
    </row>
    <row spans="1:4" r="1085">
      <c t="s" s="4" r="A1085">
        <v>1385</v>
      </c>
      <c t="n" s="6" r="B1085">
        <v>1</v>
      </c>
    </row>
    <row spans="1:4" r="1086">
      <c t="s" s="4" r="A1086">
        <v>1386</v>
      </c>
      <c t="n" s="8" r="B1086">
        <v>0</v>
      </c>
    </row>
    <row spans="1:4" r="1087">
      <c t="s" s="4" r="A1087">
        <v>1387</v>
      </c>
      <c t="n" s="6" r="B1087">
        <v>1030</v>
      </c>
    </row>
    <row spans="1:4" r="1088">
      <c t="s" s="4" r="A1088">
        <v>1388</v>
      </c>
      <c t="n" s="6" r="B1088">
        <v>1544</v>
      </c>
    </row>
    <row spans="1:4" r="1089">
      <c t="s" s="4" r="A1089">
        <v>1389</v>
      </c>
      <c t="n" s="6" r="B1089">
        <v>2574</v>
      </c>
    </row>
    <row spans="1:4" r="1090">
      <c t="s" s="4" r="A1090">
        <v>1390</v>
      </c>
      <c t="n" s="8" r="B1090">
        <v>1204</v>
      </c>
    </row>
    <row spans="1:4" r="1091">
      <c t="s" s="4" r="A1091">
        <v>1586</v>
      </c>
    </row>
    <row spans="1:4" r="1092">
      <c t="s" s="3" r="A1092">
        <v>1384</v>
      </c>
    </row>
    <row spans="1:4" r="1093">
      <c t="s" s="4" r="A1093">
        <v>1400</v>
      </c>
      <c t="s" s="4" r="B1093">
        <v>486</v>
      </c>
    </row>
    <row spans="1:4" r="1094">
      <c t="s" s="4" r="A1094">
        <v>1587</v>
      </c>
    </row>
    <row spans="1:4" r="1095">
      <c t="s" s="3" r="A1095">
        <v>1384</v>
      </c>
    </row>
    <row spans="1:4" r="1096">
      <c t="s" s="4" r="A1096">
        <v>1385</v>
      </c>
      <c t="n" s="6" r="B1096">
        <v>1</v>
      </c>
    </row>
    <row spans="1:4" r="1097">
      <c t="s" s="4" r="A1097">
        <v>1386</v>
      </c>
      <c t="n" s="8" r="B1097">
        <v>0</v>
      </c>
    </row>
    <row spans="1:4" r="1098">
      <c t="s" s="4" r="A1098">
        <v>1387</v>
      </c>
      <c t="n" s="6" r="B1098">
        <v>4317</v>
      </c>
    </row>
    <row spans="1:4" r="1099">
      <c t="s" s="4" r="A1099">
        <v>1388</v>
      </c>
      <c t="n" s="6" r="B1099">
        <v>13326</v>
      </c>
    </row>
    <row spans="1:4" r="1100">
      <c t="s" s="4" r="A1100">
        <v>1389</v>
      </c>
      <c t="n" s="6" r="B1100">
        <v>17643</v>
      </c>
    </row>
    <row spans="1:4" r="1101">
      <c t="s" s="4" r="A1101">
        <v>1390</v>
      </c>
      <c t="n" s="8" r="B1101">
        <v>5180</v>
      </c>
    </row>
    <row spans="1:4" r="1102">
      <c t="s" s="4" r="A1102">
        <v>1588</v>
      </c>
    </row>
    <row spans="1:4" r="1103">
      <c t="s" s="3" r="A1103">
        <v>1384</v>
      </c>
    </row>
    <row spans="1:4" r="1104">
      <c t="s" s="4" r="A1104">
        <v>1400</v>
      </c>
      <c t="s" s="4" r="B1104">
        <v>486</v>
      </c>
    </row>
    <row spans="1:4" r="1105">
      <c t="s" s="4" r="A1105">
        <v>1589</v>
      </c>
    </row>
    <row spans="1:4" r="1106">
      <c t="s" s="3" r="A1106">
        <v>1384</v>
      </c>
    </row>
    <row spans="1:4" r="1107">
      <c t="s" s="4" r="A1107">
        <v>1385</v>
      </c>
      <c t="n" s="6" r="B1107">
        <v>1</v>
      </c>
    </row>
    <row spans="1:4" r="1108">
      <c t="s" s="4" r="A1108">
        <v>1386</v>
      </c>
      <c t="n" s="8" r="B1108">
        <v>0</v>
      </c>
    </row>
    <row spans="1:4" r="1109">
      <c t="s" s="4" r="A1109">
        <v>1387</v>
      </c>
      <c t="n" s="6" r="B1109">
        <v>602</v>
      </c>
    </row>
    <row spans="1:4" r="1110">
      <c t="s" s="4" r="A1110">
        <v>1388</v>
      </c>
      <c t="n" s="6" r="B1110">
        <v>918</v>
      </c>
    </row>
    <row spans="1:4" r="1111">
      <c t="s" s="4" r="A1111">
        <v>1389</v>
      </c>
      <c t="n" s="6" r="B1111">
        <v>1520</v>
      </c>
    </row>
    <row spans="1:4" r="1112">
      <c t="s" s="4" r="A1112">
        <v>1390</v>
      </c>
      <c t="n" s="8" r="B1112">
        <v>488</v>
      </c>
    </row>
    <row spans="1:4" r="1113">
      <c t="s" s="4" r="A1113">
        <v>1590</v>
      </c>
    </row>
    <row spans="1:4" r="1114">
      <c t="s" s="3" r="A1114">
        <v>1384</v>
      </c>
    </row>
    <row spans="1:4" r="1115">
      <c t="s" s="4" r="A1115">
        <v>1400</v>
      </c>
      <c t="s" s="4" r="B1115">
        <v>486</v>
      </c>
    </row>
    <row spans="1:4" r="1116">
      <c t="s" s="4" r="A1116">
        <v>1591</v>
      </c>
    </row>
    <row spans="1:4" r="1117">
      <c t="s" s="3" r="A1117">
        <v>1384</v>
      </c>
    </row>
    <row spans="1:4" r="1118">
      <c t="s" s="4" r="A1118">
        <v>1385</v>
      </c>
      <c t="n" s="6" r="B1118">
        <v>3</v>
      </c>
    </row>
    <row spans="1:4" r="1119">
      <c t="s" s="4" r="A1119">
        <v>1386</v>
      </c>
      <c t="n" s="8" r="B1119">
        <v>0</v>
      </c>
    </row>
    <row spans="1:4" r="1120">
      <c t="s" s="4" r="A1120">
        <v>1387</v>
      </c>
      <c t="n" s="6" r="B1120">
        <v>11437</v>
      </c>
    </row>
    <row spans="1:4" r="1121">
      <c t="s" s="4" r="A1121">
        <v>1388</v>
      </c>
      <c t="n" s="6" r="B1121">
        <v>14</v>
      </c>
    </row>
    <row spans="1:4" r="1122">
      <c t="s" s="4" r="A1122">
        <v>1389</v>
      </c>
      <c t="n" s="6" r="B1122">
        <v>11451</v>
      </c>
    </row>
    <row spans="1:4" r="1123">
      <c t="s" s="4" r="A1123">
        <v>1390</v>
      </c>
      <c t="n" s="8" r="B1123">
        <v>1823</v>
      </c>
    </row>
    <row spans="1:4" r="1124">
      <c t="s" s="4" r="A1124">
        <v>1592</v>
      </c>
    </row>
    <row spans="1:4" r="1125">
      <c t="s" s="3" r="A1125">
        <v>1384</v>
      </c>
    </row>
    <row spans="1:4" r="1126">
      <c t="s" s="4" r="A1126">
        <v>1400</v>
      </c>
      <c t="s" s="4" r="B1126">
        <v>486</v>
      </c>
    </row>
    <row spans="1:4" r="1127">
      <c t="s" s="4" r="A1127">
        <v>1593</v>
      </c>
    </row>
    <row spans="1:4" r="1128">
      <c t="s" s="3" r="A1128">
        <v>1384</v>
      </c>
    </row>
    <row spans="1:4" r="1129">
      <c t="s" s="4" r="A1129">
        <v>1385</v>
      </c>
      <c t="n" s="6" r="B1129">
        <v>1</v>
      </c>
    </row>
    <row spans="1:4" r="1130">
      <c t="s" s="4" r="A1130">
        <v>1386</v>
      </c>
      <c t="n" s="8" r="B1130">
        <v>0</v>
      </c>
    </row>
    <row spans="1:4" r="1131">
      <c t="s" s="4" r="A1131">
        <v>1387</v>
      </c>
      <c t="n" s="6" r="B1131">
        <v>5187</v>
      </c>
    </row>
    <row spans="1:4" r="1132">
      <c t="s" s="4" r="A1132">
        <v>1388</v>
      </c>
      <c t="n" s="6" r="B1132">
        <v>1827</v>
      </c>
    </row>
    <row spans="1:4" r="1133">
      <c t="s" s="4" r="A1133">
        <v>1389</v>
      </c>
      <c t="n" s="6" r="B1133">
        <v>7014</v>
      </c>
    </row>
    <row spans="1:4" r="1134">
      <c t="s" s="4" r="A1134">
        <v>1390</v>
      </c>
      <c t="n" s="8" r="B1134">
        <v>3414</v>
      </c>
    </row>
    <row spans="1:4" r="1135">
      <c t="s" s="4" r="A1135">
        <v>1594</v>
      </c>
    </row>
    <row spans="1:4" r="1136">
      <c t="s" s="3" r="A1136">
        <v>1384</v>
      </c>
    </row>
    <row spans="1:4" r="1137">
      <c t="s" s="4" r="A1137">
        <v>1400</v>
      </c>
      <c t="s" s="4" r="B1137">
        <v>486</v>
      </c>
    </row>
    <row spans="1:4" r="1138">
      <c t="s" s="4" r="A1138">
        <v>1595</v>
      </c>
    </row>
    <row spans="1:4" r="1139">
      <c t="s" s="3" r="A1139">
        <v>1384</v>
      </c>
    </row>
    <row spans="1:4" r="1140">
      <c t="s" s="4" r="A1140">
        <v>1385</v>
      </c>
      <c t="n" s="6" r="B1140">
        <v>2</v>
      </c>
    </row>
    <row spans="1:4" r="1141">
      <c t="s" s="4" r="A1141">
        <v>1386</v>
      </c>
      <c t="n" s="8" r="B1141">
        <v>0</v>
      </c>
    </row>
    <row spans="1:4" r="1142">
      <c t="s" s="4" r="A1142">
        <v>1387</v>
      </c>
      <c t="n" s="6" r="B1142">
        <v>21166</v>
      </c>
    </row>
    <row spans="1:4" r="1143">
      <c t="s" s="4" r="A1143">
        <v>1388</v>
      </c>
      <c t="n" s="6" r="B1143">
        <v>148748</v>
      </c>
    </row>
    <row spans="1:4" r="1144">
      <c t="s" s="4" r="A1144">
        <v>1389</v>
      </c>
      <c t="n" s="6" r="B1144">
        <v>169914</v>
      </c>
    </row>
    <row spans="1:4" r="1145">
      <c t="s" s="4" r="A1145">
        <v>1390</v>
      </c>
      <c t="n" s="8" r="B1145">
        <v>31659</v>
      </c>
    </row>
    <row spans="1:4" r="1146">
      <c t="s" s="4" r="A1146">
        <v>1596</v>
      </c>
    </row>
    <row spans="1:4" r="1147">
      <c t="s" s="3" r="A1147">
        <v>1384</v>
      </c>
    </row>
    <row spans="1:4" r="1148">
      <c t="s" s="4" r="A1148">
        <v>1400</v>
      </c>
      <c t="s" s="4" r="B1148">
        <v>486</v>
      </c>
    </row>
    <row spans="1:4" r="1149">
      <c t="s" s="4" r="A1149">
        <v>1597</v>
      </c>
    </row>
    <row spans="1:4" r="1150">
      <c t="s" s="3" r="A1150">
        <v>1384</v>
      </c>
    </row>
    <row spans="1:4" r="1151">
      <c t="s" s="4" r="A1151">
        <v>1385</v>
      </c>
      <c t="n" s="6" r="B1151">
        <v>1</v>
      </c>
    </row>
    <row spans="1:4" r="1152">
      <c t="s" s="4" r="A1152">
        <v>1386</v>
      </c>
      <c t="n" s="8" r="B1152">
        <v>0</v>
      </c>
    </row>
    <row spans="1:4" r="1153">
      <c t="s" s="4" r="A1153">
        <v>1387</v>
      </c>
      <c t="n" s="6" r="B1153">
        <v>1057</v>
      </c>
    </row>
    <row spans="1:4" r="1154">
      <c t="s" s="4" r="A1154">
        <v>1388</v>
      </c>
      <c t="n" s="6" r="B1154">
        <v>12253</v>
      </c>
    </row>
    <row spans="1:4" r="1155">
      <c t="s" s="4" r="A1155">
        <v>1389</v>
      </c>
      <c t="n" s="6" r="B1155">
        <v>13310</v>
      </c>
    </row>
    <row spans="1:4" r="1156">
      <c t="s" s="4" r="A1156">
        <v>1390</v>
      </c>
      <c t="n" s="8" r="B1156">
        <v>5160</v>
      </c>
    </row>
    <row spans="1:4" r="1157">
      <c t="s" s="4" r="A1157">
        <v>1598</v>
      </c>
    </row>
    <row spans="1:4" r="1158">
      <c t="s" s="3" r="A1158">
        <v>1384</v>
      </c>
    </row>
    <row spans="1:4" r="1159">
      <c t="s" s="4" r="A1159">
        <v>1400</v>
      </c>
      <c t="s" s="4" r="B1159">
        <v>486</v>
      </c>
    </row>
    <row spans="1:4" r="1160">
      <c t="s" s="4" r="A1160">
        <v>1599</v>
      </c>
    </row>
    <row spans="1:4" r="1161">
      <c t="s" s="3" r="A1161">
        <v>1384</v>
      </c>
    </row>
    <row spans="1:4" r="1162">
      <c t="s" s="4" r="A1162">
        <v>1385</v>
      </c>
      <c t="n" s="6" r="B1162">
        <v>1</v>
      </c>
    </row>
    <row spans="1:4" r="1163">
      <c t="s" s="4" r="A1163">
        <v>1386</v>
      </c>
      <c t="n" s="8" r="B1163">
        <v>0</v>
      </c>
    </row>
    <row spans="1:4" r="1164">
      <c t="s" s="4" r="A1164">
        <v>1387</v>
      </c>
      <c t="n" s="6" r="B1164">
        <v>2457</v>
      </c>
    </row>
    <row spans="1:4" r="1165">
      <c t="s" s="4" r="A1165">
        <v>1388</v>
      </c>
      <c t="n" s="6" r="B1165">
        <v>889</v>
      </c>
    </row>
    <row spans="1:4" r="1166">
      <c t="s" s="4" r="A1166">
        <v>1389</v>
      </c>
      <c t="n" s="6" r="B1166">
        <v>3346</v>
      </c>
    </row>
    <row spans="1:4" r="1167">
      <c t="s" s="4" r="A1167">
        <v>1390</v>
      </c>
      <c t="n" s="8" r="B1167">
        <v>1621</v>
      </c>
    </row>
    <row spans="1:4" r="1168">
      <c t="s" s="4" r="A1168">
        <v>1600</v>
      </c>
    </row>
    <row spans="1:4" r="1169">
      <c t="s" s="3" r="A1169">
        <v>1384</v>
      </c>
    </row>
    <row spans="1:4" r="1170">
      <c t="s" s="4" r="A1170">
        <v>1400</v>
      </c>
      <c t="s" s="4" r="B1170">
        <v>486</v>
      </c>
    </row>
    <row spans="1:4" r="1171">
      <c t="s" s="4" r="A1171">
        <v>1601</v>
      </c>
    </row>
    <row spans="1:4" r="1172">
      <c t="s" s="3" r="A1172">
        <v>1384</v>
      </c>
    </row>
    <row spans="1:4" r="1173">
      <c t="s" s="4" r="A1173">
        <v>1385</v>
      </c>
      <c t="n" s="6" r="B1173">
        <v>1</v>
      </c>
    </row>
    <row spans="1:4" r="1174">
      <c t="s" s="4" r="A1174">
        <v>1386</v>
      </c>
      <c t="n" s="8" r="B1174">
        <v>0</v>
      </c>
    </row>
    <row spans="1:4" r="1175">
      <c t="s" s="4" r="A1175">
        <v>1387</v>
      </c>
      <c t="n" s="6" r="B1175">
        <v>2397</v>
      </c>
    </row>
    <row spans="1:4" r="1176">
      <c t="s" s="4" r="A1176">
        <v>1388</v>
      </c>
      <c t="n" s="6" r="B1176">
        <v>6466</v>
      </c>
    </row>
    <row spans="1:4" r="1177">
      <c t="s" s="4" r="A1177">
        <v>1389</v>
      </c>
      <c t="n" s="6" r="B1177">
        <v>8863</v>
      </c>
    </row>
    <row spans="1:4" r="1178">
      <c t="s" s="4" r="A1178">
        <v>1390</v>
      </c>
      <c t="n" s="8" r="B1178">
        <v>2983</v>
      </c>
    </row>
    <row spans="1:4" r="1179">
      <c t="s" s="4" r="A1179">
        <v>1602</v>
      </c>
    </row>
    <row spans="1:4" r="1180">
      <c t="s" s="3" r="A1180">
        <v>1384</v>
      </c>
    </row>
    <row spans="1:4" r="1181">
      <c t="s" s="4" r="A1181">
        <v>1400</v>
      </c>
      <c t="s" s="4" r="B1181">
        <v>486</v>
      </c>
    </row>
    <row spans="1:4" r="1182">
      <c t="s" s="4" r="A1182">
        <v>1603</v>
      </c>
    </row>
    <row spans="1:4" r="1183">
      <c t="s" s="3" r="A1183">
        <v>1384</v>
      </c>
    </row>
    <row spans="1:4" r="1184">
      <c t="s" s="4" r="A1184">
        <v>1385</v>
      </c>
      <c t="n" s="6" r="B1184">
        <v>3</v>
      </c>
    </row>
    <row spans="1:4" r="1185">
      <c t="s" s="4" r="A1185">
        <v>1386</v>
      </c>
      <c t="n" s="8" r="B1185">
        <v>0</v>
      </c>
    </row>
    <row spans="1:4" r="1186">
      <c t="s" s="4" r="A1186">
        <v>1387</v>
      </c>
      <c t="n" s="6" r="B1186">
        <v>24153</v>
      </c>
    </row>
    <row spans="1:4" r="1187">
      <c t="s" s="4" r="A1187">
        <v>1388</v>
      </c>
      <c t="n" s="6" r="B1187">
        <v>9797</v>
      </c>
    </row>
    <row spans="1:4" r="1188">
      <c t="s" s="4" r="A1188">
        <v>1389</v>
      </c>
      <c t="n" s="6" r="B1188">
        <v>33950</v>
      </c>
    </row>
    <row spans="1:4" r="1189">
      <c t="s" s="4" r="A1189">
        <v>1390</v>
      </c>
      <c t="n" s="8" r="B1189">
        <v>13849</v>
      </c>
    </row>
    <row spans="1:4" r="1190">
      <c t="s" s="4" r="A1190">
        <v>1604</v>
      </c>
    </row>
    <row spans="1:4" r="1191">
      <c t="s" s="3" r="A1191">
        <v>1384</v>
      </c>
    </row>
    <row spans="1:4" r="1192">
      <c t="s" s="4" r="A1192">
        <v>1400</v>
      </c>
      <c t="s" s="4" r="B1192">
        <v>486</v>
      </c>
    </row>
    <row spans="1:4" r="1193">
      <c t="s" s="4" r="A1193">
        <v>1605</v>
      </c>
    </row>
    <row spans="1:4" r="1194">
      <c t="s" s="3" r="A1194">
        <v>1384</v>
      </c>
    </row>
    <row spans="1:4" r="1195">
      <c t="s" s="4" r="A1195">
        <v>1385</v>
      </c>
      <c t="n" s="6" r="B1195">
        <v>1</v>
      </c>
    </row>
    <row spans="1:4" r="1196">
      <c t="s" s="4" r="A1196">
        <v>1386</v>
      </c>
      <c t="n" s="8" r="B1196">
        <v>0</v>
      </c>
    </row>
    <row spans="1:4" r="1197">
      <c t="s" s="4" r="A1197">
        <v>1387</v>
      </c>
      <c t="n" s="6" r="B1197">
        <v>4185</v>
      </c>
    </row>
    <row spans="1:4" r="1198">
      <c t="s" s="4" r="A1198">
        <v>1388</v>
      </c>
      <c t="n" s="6" r="B1198">
        <v>3240</v>
      </c>
    </row>
    <row spans="1:4" r="1199">
      <c t="s" s="4" r="A1199">
        <v>1389</v>
      </c>
      <c t="n" s="6" r="B1199">
        <v>7425</v>
      </c>
    </row>
    <row spans="1:4" r="1200">
      <c t="s" s="4" r="A1200">
        <v>1390</v>
      </c>
      <c t="n" s="8" r="B1200">
        <v>3270</v>
      </c>
    </row>
    <row spans="1:4" r="1201">
      <c t="s" s="4" r="A1201">
        <v>1606</v>
      </c>
    </row>
    <row spans="1:4" r="1202">
      <c t="s" s="3" r="A1202">
        <v>1384</v>
      </c>
    </row>
    <row spans="1:4" r="1203">
      <c t="s" s="4" r="A1203">
        <v>1400</v>
      </c>
      <c t="s" s="4" r="B1203">
        <v>486</v>
      </c>
    </row>
    <row spans="1:4" r="1204">
      <c t="s" s="4" r="A1204">
        <v>1607</v>
      </c>
    </row>
    <row spans="1:4" r="1205">
      <c t="s" s="3" r="A1205">
        <v>1384</v>
      </c>
    </row>
    <row spans="1:4" r="1206">
      <c t="s" s="4" r="A1206">
        <v>1385</v>
      </c>
      <c t="n" s="6" r="B1206">
        <v>1</v>
      </c>
    </row>
    <row spans="1:4" r="1207">
      <c t="s" s="4" r="A1207">
        <v>1386</v>
      </c>
      <c t="n" s="8" r="B1207">
        <v>0</v>
      </c>
    </row>
    <row spans="1:4" r="1208">
      <c t="s" s="4" r="A1208">
        <v>1387</v>
      </c>
      <c t="n" s="6" r="B1208">
        <v>2659</v>
      </c>
    </row>
    <row spans="1:4" r="1209">
      <c t="s" s="4" r="A1209">
        <v>1388</v>
      </c>
      <c t="n" s="6" r="B1209">
        <v>1997</v>
      </c>
    </row>
    <row spans="1:4" r="1210">
      <c t="s" s="4" r="A1210">
        <v>1389</v>
      </c>
      <c t="n" s="6" r="B1210">
        <v>4656</v>
      </c>
    </row>
    <row spans="1:4" r="1211">
      <c t="s" s="4" r="A1211">
        <v>1390</v>
      </c>
      <c t="n" s="8" r="B1211">
        <v>2143</v>
      </c>
    </row>
    <row spans="1:4" r="1212">
      <c t="s" s="4" r="A1212">
        <v>1608</v>
      </c>
    </row>
    <row spans="1:4" r="1213">
      <c t="s" s="3" r="A1213">
        <v>1384</v>
      </c>
    </row>
    <row spans="1:4" r="1214">
      <c t="s" s="4" r="A1214">
        <v>1400</v>
      </c>
      <c t="s" s="4" r="B1214">
        <v>486</v>
      </c>
    </row>
    <row spans="1:4" r="1215">
      <c t="s" s="4" r="A1215">
        <v>1609</v>
      </c>
    </row>
    <row spans="1:4" r="1216">
      <c t="s" s="3" r="A1216">
        <v>1384</v>
      </c>
    </row>
    <row spans="1:4" r="1217">
      <c t="s" s="4" r="A1217">
        <v>1385</v>
      </c>
      <c t="n" s="6" r="B1217">
        <v>2</v>
      </c>
    </row>
    <row spans="1:4" r="1218">
      <c t="s" s="4" r="A1218">
        <v>1386</v>
      </c>
      <c t="n" s="8" r="B1218">
        <v>0</v>
      </c>
    </row>
    <row spans="1:4" r="1219">
      <c t="s" s="4" r="A1219">
        <v>1387</v>
      </c>
      <c t="n" s="6" r="B1219">
        <v>718</v>
      </c>
    </row>
    <row spans="1:4" r="1220">
      <c t="s" s="4" r="A1220">
        <v>1388</v>
      </c>
      <c t="n" s="6" r="B1220">
        <v>4404</v>
      </c>
    </row>
    <row spans="1:4" r="1221">
      <c t="s" s="4" r="A1221">
        <v>1389</v>
      </c>
      <c t="n" s="6" r="B1221">
        <v>5122</v>
      </c>
    </row>
    <row spans="1:4" r="1222">
      <c t="s" s="4" r="A1222">
        <v>1390</v>
      </c>
      <c t="n" s="8" r="B1222">
        <v>1228</v>
      </c>
    </row>
    <row spans="1:4" r="1223">
      <c t="s" s="4" r="A1223">
        <v>1610</v>
      </c>
    </row>
    <row spans="1:4" r="1224">
      <c t="s" s="3" r="A1224">
        <v>1384</v>
      </c>
    </row>
    <row spans="1:4" r="1225">
      <c t="s" s="4" r="A1225">
        <v>1400</v>
      </c>
      <c t="s" s="4" r="B1225">
        <v>486</v>
      </c>
    </row>
    <row spans="1:4" r="1226">
      <c t="s" s="4" r="A1226">
        <v>1611</v>
      </c>
    </row>
    <row spans="1:4" r="1227">
      <c t="s" s="3" r="A1227">
        <v>1384</v>
      </c>
    </row>
    <row spans="1:4" r="1228">
      <c t="s" s="4" r="A1228">
        <v>1385</v>
      </c>
      <c t="n" s="6" r="B1228">
        <v>1</v>
      </c>
    </row>
    <row spans="1:4" r="1229">
      <c t="s" s="4" r="A1229">
        <v>1386</v>
      </c>
      <c t="n" s="8" r="B1229">
        <v>0</v>
      </c>
    </row>
    <row spans="1:4" r="1230">
      <c t="s" s="4" r="A1230">
        <v>1387</v>
      </c>
      <c t="n" s="6" r="B1230">
        <v>2312</v>
      </c>
    </row>
    <row spans="1:4" r="1231">
      <c t="s" s="4" r="A1231">
        <v>1388</v>
      </c>
      <c t="n" s="6" r="B1231">
        <v>3681</v>
      </c>
    </row>
    <row spans="1:4" r="1232">
      <c t="s" s="4" r="A1232">
        <v>1389</v>
      </c>
      <c t="n" s="6" r="B1232">
        <v>5993</v>
      </c>
    </row>
    <row spans="1:4" r="1233">
      <c t="s" s="4" r="A1233">
        <v>1390</v>
      </c>
      <c t="n" s="8" r="B1233">
        <v>2912</v>
      </c>
    </row>
    <row spans="1:4" r="1234">
      <c t="s" s="4" r="A1234">
        <v>1612</v>
      </c>
    </row>
    <row spans="1:4" r="1235">
      <c t="s" s="3" r="A1235">
        <v>1384</v>
      </c>
    </row>
    <row spans="1:4" r="1236">
      <c t="s" s="4" r="A1236">
        <v>1400</v>
      </c>
      <c t="s" s="4" r="B1236">
        <v>486</v>
      </c>
    </row>
    <row spans="1:4" r="1237">
      <c t="s" s="4" r="A1237">
        <v>1613</v>
      </c>
    </row>
    <row spans="1:4" r="1238">
      <c t="s" s="3" r="A1238">
        <v>1384</v>
      </c>
    </row>
    <row spans="1:4" r="1239">
      <c t="s" s="4" r="A1239">
        <v>1385</v>
      </c>
      <c t="n" s="6" r="B1239">
        <v>2</v>
      </c>
    </row>
    <row spans="1:4" r="1240">
      <c t="s" s="4" r="A1240">
        <v>1386</v>
      </c>
      <c t="n" s="8" r="B1240">
        <v>0</v>
      </c>
    </row>
    <row spans="1:4" r="1241">
      <c t="s" s="4" r="A1241">
        <v>1387</v>
      </c>
      <c t="n" s="6" r="B1241">
        <v>1827</v>
      </c>
    </row>
    <row spans="1:4" r="1242">
      <c t="s" s="4" r="A1242">
        <v>1388</v>
      </c>
      <c t="n" s="6" r="B1242">
        <v>2270</v>
      </c>
    </row>
    <row spans="1:4" r="1243">
      <c t="s" s="4" r="A1243">
        <v>1389</v>
      </c>
      <c t="n" s="6" r="B1243">
        <v>4097</v>
      </c>
    </row>
    <row spans="1:4" r="1244">
      <c t="s" s="4" r="A1244">
        <v>1390</v>
      </c>
      <c t="n" s="8" r="B1244">
        <v>1256</v>
      </c>
    </row>
    <row spans="1:4" r="1245">
      <c t="s" s="4" r="A1245">
        <v>1614</v>
      </c>
    </row>
    <row spans="1:4" r="1246">
      <c t="s" s="3" r="A1246">
        <v>1384</v>
      </c>
    </row>
    <row spans="1:4" r="1247">
      <c t="s" s="4" r="A1247">
        <v>1400</v>
      </c>
      <c t="s" s="4" r="B1247">
        <v>486</v>
      </c>
    </row>
    <row spans="1:4" r="1248">
      <c t="s" s="4" r="A1248">
        <v>1615</v>
      </c>
    </row>
    <row spans="1:4" r="1249">
      <c t="s" s="3" r="A1249">
        <v>1384</v>
      </c>
    </row>
    <row spans="1:4" r="1250">
      <c t="s" s="4" r="A1250">
        <v>1385</v>
      </c>
      <c t="n" s="6" r="B1250">
        <v>1</v>
      </c>
    </row>
    <row spans="1:4" r="1251">
      <c t="s" s="4" r="A1251">
        <v>1386</v>
      </c>
      <c t="n" s="8" r="B1251">
        <v>0</v>
      </c>
    </row>
    <row spans="1:4" r="1252">
      <c t="s" s="4" r="A1252">
        <v>1387</v>
      </c>
      <c t="n" s="6" r="B1252">
        <v>5489</v>
      </c>
    </row>
    <row spans="1:4" r="1253">
      <c t="s" s="4" r="A1253">
        <v>1388</v>
      </c>
      <c t="n" s="6" r="B1253">
        <v>1909</v>
      </c>
    </row>
    <row spans="1:4" r="1254">
      <c t="s" s="4" r="A1254">
        <v>1389</v>
      </c>
      <c t="n" s="6" r="B1254">
        <v>7398</v>
      </c>
    </row>
    <row spans="1:4" r="1255">
      <c t="s" s="4" r="A1255">
        <v>1390</v>
      </c>
      <c t="n" s="8" r="B1255">
        <v>3287</v>
      </c>
    </row>
    <row spans="1:4" r="1256">
      <c t="s" s="4" r="A1256">
        <v>1616</v>
      </c>
    </row>
    <row spans="1:4" r="1257">
      <c t="s" s="3" r="A1257">
        <v>1384</v>
      </c>
    </row>
    <row spans="1:4" r="1258">
      <c t="s" s="4" r="A1258">
        <v>1400</v>
      </c>
      <c t="s" s="4" r="B1258">
        <v>486</v>
      </c>
    </row>
    <row spans="1:4" r="1259">
      <c t="s" s="4" r="A1259">
        <v>1617</v>
      </c>
    </row>
    <row spans="1:4" r="1260">
      <c t="s" s="3" r="A1260">
        <v>1384</v>
      </c>
    </row>
    <row spans="1:4" r="1261">
      <c t="s" s="4" r="A1261">
        <v>1385</v>
      </c>
      <c t="n" s="6" r="B1261">
        <v>1</v>
      </c>
    </row>
    <row spans="1:4" r="1262">
      <c t="s" s="4" r="A1262">
        <v>1386</v>
      </c>
      <c t="n" s="8" r="B1262">
        <v>0</v>
      </c>
    </row>
    <row spans="1:4" r="1263">
      <c t="s" s="4" r="A1263">
        <v>1387</v>
      </c>
      <c t="n" s="6" r="B1263">
        <v>4519</v>
      </c>
    </row>
    <row spans="1:4" r="1264">
      <c t="s" s="4" r="A1264">
        <v>1388</v>
      </c>
      <c t="n" s="6" r="B1264">
        <v>251</v>
      </c>
    </row>
    <row spans="1:4" r="1265">
      <c t="s" s="4" r="A1265">
        <v>1389</v>
      </c>
      <c t="n" s="6" r="B1265">
        <v>4770</v>
      </c>
    </row>
    <row spans="1:4" r="1266">
      <c t="s" s="4" r="A1266">
        <v>1390</v>
      </c>
      <c t="n" s="8" r="B1266">
        <v>692</v>
      </c>
    </row>
    <row spans="1:4" r="1267">
      <c t="s" s="4" r="A1267">
        <v>1618</v>
      </c>
    </row>
    <row spans="1:4" r="1268">
      <c t="s" s="3" r="A1268">
        <v>1384</v>
      </c>
    </row>
    <row spans="1:4" r="1269">
      <c t="s" s="4" r="A1269">
        <v>1400</v>
      </c>
      <c t="s" s="4" r="B1269">
        <v>486</v>
      </c>
    </row>
    <row spans="1:4" r="1270">
      <c t="s" s="4" r="A1270">
        <v>1619</v>
      </c>
    </row>
    <row spans="1:4" r="1271">
      <c t="s" s="3" r="A1271">
        <v>1384</v>
      </c>
    </row>
    <row spans="1:4" r="1272">
      <c t="s" s="4" r="A1272">
        <v>1385</v>
      </c>
      <c t="n" s="6" r="B1272">
        <v>3</v>
      </c>
    </row>
    <row spans="1:4" r="1273">
      <c t="s" s="4" r="A1273">
        <v>1386</v>
      </c>
      <c t="n" s="8" r="B1273">
        <v>0</v>
      </c>
    </row>
    <row spans="1:4" r="1274">
      <c t="s" s="4" r="A1274">
        <v>1387</v>
      </c>
      <c t="n" s="6" r="B1274">
        <v>8299</v>
      </c>
    </row>
    <row spans="1:4" r="1275">
      <c t="s" s="4" r="A1275">
        <v>1388</v>
      </c>
      <c t="n" s="6" r="B1275">
        <v>10</v>
      </c>
    </row>
    <row spans="1:4" r="1276">
      <c t="s" s="4" r="A1276">
        <v>1389</v>
      </c>
      <c t="n" s="6" r="B1276">
        <v>8309</v>
      </c>
    </row>
    <row spans="1:4" r="1277">
      <c t="s" s="4" r="A1277">
        <v>1390</v>
      </c>
      <c t="n" s="8" r="B1277">
        <v>2141</v>
      </c>
    </row>
    <row spans="1:4" r="1278">
      <c t="s" s="4" r="A1278">
        <v>1620</v>
      </c>
    </row>
    <row spans="1:4" r="1279">
      <c t="s" s="3" r="A1279">
        <v>1384</v>
      </c>
    </row>
    <row spans="1:4" r="1280">
      <c t="s" s="4" r="A1280">
        <v>1400</v>
      </c>
      <c t="s" s="4" r="B1280">
        <v>486</v>
      </c>
    </row>
    <row spans="1:4" r="1281">
      <c t="s" s="4" r="A1281">
        <v>1621</v>
      </c>
    </row>
    <row spans="1:4" r="1282">
      <c t="s" s="3" r="A1282">
        <v>1384</v>
      </c>
    </row>
    <row spans="1:4" r="1283">
      <c t="s" s="4" r="A1283">
        <v>1385</v>
      </c>
      <c t="n" s="6" r="B1283">
        <v>1</v>
      </c>
    </row>
    <row spans="1:4" r="1284">
      <c t="s" s="4" r="A1284">
        <v>1386</v>
      </c>
      <c t="n" s="8" r="B1284">
        <v>0</v>
      </c>
    </row>
    <row spans="1:4" r="1285">
      <c t="s" s="4" r="A1285">
        <v>1387</v>
      </c>
      <c t="n" s="6" r="B1285">
        <v>19673</v>
      </c>
    </row>
    <row spans="1:4" r="1286">
      <c t="s" s="4" r="A1286">
        <v>1388</v>
      </c>
      <c t="n" s="6" r="B1286">
        <v>99</v>
      </c>
    </row>
    <row spans="1:4" r="1287">
      <c t="s" s="4" r="A1287">
        <v>1389</v>
      </c>
      <c t="n" s="6" r="B1287">
        <v>19772</v>
      </c>
    </row>
    <row spans="1:4" r="1288">
      <c t="s" s="4" r="A1288">
        <v>1390</v>
      </c>
      <c t="n" s="8" r="B1288">
        <v>6679</v>
      </c>
    </row>
    <row spans="1:4" r="1289">
      <c t="s" s="4" r="A1289">
        <v>1622</v>
      </c>
    </row>
    <row spans="1:4" r="1290">
      <c t="s" s="3" r="A1290">
        <v>1384</v>
      </c>
    </row>
    <row spans="1:4" r="1291">
      <c t="s" s="4" r="A1291">
        <v>1400</v>
      </c>
      <c t="s" s="4" r="B1291">
        <v>486</v>
      </c>
    </row>
    <row spans="1:4" r="1292">
      <c t="s" s="4" r="A1292">
        <v>1623</v>
      </c>
    </row>
    <row spans="1:4" r="1293">
      <c t="s" s="3" r="A1293">
        <v>1384</v>
      </c>
    </row>
    <row spans="1:4" r="1294">
      <c t="s" s="4" r="A1294">
        <v>1385</v>
      </c>
      <c t="n" s="6" r="B1294">
        <v>1</v>
      </c>
    </row>
    <row spans="1:4" r="1295">
      <c t="s" s="4" r="A1295">
        <v>1386</v>
      </c>
      <c t="n" s="8" r="B1295">
        <v>0</v>
      </c>
    </row>
    <row spans="1:4" r="1296">
      <c t="s" s="4" r="A1296">
        <v>1387</v>
      </c>
      <c t="n" s="6" r="B1296">
        <v>2174</v>
      </c>
    </row>
    <row spans="1:4" r="1297">
      <c t="s" s="4" r="A1297">
        <v>1388</v>
      </c>
      <c t="n" s="6" r="B1297">
        <v>570</v>
      </c>
    </row>
    <row spans="1:4" r="1298">
      <c t="s" s="4" r="A1298">
        <v>1389</v>
      </c>
      <c t="n" s="6" r="B1298">
        <v>2744</v>
      </c>
    </row>
    <row spans="1:4" r="1299">
      <c t="s" s="4" r="A1299">
        <v>1390</v>
      </c>
      <c t="n" s="8" r="B1299">
        <v>1033</v>
      </c>
    </row>
    <row spans="1:4" r="1300">
      <c t="s" s="4" r="A1300">
        <v>1624</v>
      </c>
    </row>
    <row spans="1:4" r="1301">
      <c t="s" s="3" r="A1301">
        <v>1384</v>
      </c>
    </row>
    <row spans="1:4" r="1302">
      <c t="s" s="4" r="A1302">
        <v>1400</v>
      </c>
      <c t="s" s="4" r="B1302">
        <v>486</v>
      </c>
    </row>
    <row spans="1:4" r="1303">
      <c t="s" s="4" r="A1303">
        <v>1625</v>
      </c>
    </row>
    <row spans="1:4" r="1304">
      <c t="s" s="3" r="A1304">
        <v>1384</v>
      </c>
    </row>
    <row spans="1:4" r="1305">
      <c t="s" s="4" r="A1305">
        <v>1385</v>
      </c>
      <c t="n" s="6" r="B1305">
        <v>2</v>
      </c>
    </row>
    <row spans="1:4" r="1306">
      <c t="s" s="4" r="A1306">
        <v>1386</v>
      </c>
      <c t="n" s="8" r="B1306">
        <v>0</v>
      </c>
    </row>
    <row spans="1:4" r="1307">
      <c t="s" s="4" r="A1307">
        <v>1387</v>
      </c>
      <c t="n" s="6" r="B1307">
        <v>3431</v>
      </c>
    </row>
    <row spans="1:4" r="1308">
      <c t="s" s="4" r="A1308">
        <v>1388</v>
      </c>
      <c t="n" s="6" r="B1308">
        <v>978</v>
      </c>
    </row>
    <row spans="1:4" r="1309">
      <c t="s" s="4" r="A1309">
        <v>1389</v>
      </c>
      <c t="n" s="6" r="B1309">
        <v>4409</v>
      </c>
    </row>
    <row spans="1:4" r="1310">
      <c t="s" s="4" r="A1310">
        <v>1390</v>
      </c>
      <c t="n" s="8" r="B1310">
        <v>2063</v>
      </c>
    </row>
    <row spans="1:4" r="1311">
      <c t="s" s="4" r="A1311">
        <v>1626</v>
      </c>
    </row>
    <row spans="1:4" r="1312">
      <c t="s" s="3" r="A1312">
        <v>1384</v>
      </c>
    </row>
    <row spans="1:4" r="1313">
      <c t="s" s="4" r="A1313">
        <v>1400</v>
      </c>
      <c t="s" s="4" r="B1313">
        <v>486</v>
      </c>
    </row>
    <row spans="1:4" r="1314">
      <c t="s" s="4" r="A1314">
        <v>1627</v>
      </c>
    </row>
    <row spans="1:4" r="1315">
      <c t="s" s="3" r="A1315">
        <v>1384</v>
      </c>
    </row>
    <row spans="1:4" r="1316">
      <c t="s" s="4" r="A1316">
        <v>1385</v>
      </c>
      <c t="n" s="6" r="B1316">
        <v>1</v>
      </c>
    </row>
    <row spans="1:4" r="1317">
      <c t="s" s="4" r="A1317">
        <v>1386</v>
      </c>
      <c t="n" s="8" r="B1317">
        <v>0</v>
      </c>
    </row>
    <row spans="1:4" r="1318">
      <c t="s" s="4" r="A1318">
        <v>1387</v>
      </c>
      <c t="n" s="6" r="B1318">
        <v>3518</v>
      </c>
    </row>
    <row spans="1:4" r="1319">
      <c t="s" s="4" r="A1319">
        <v>1388</v>
      </c>
      <c t="n" s="6" r="B1319">
        <v>3290</v>
      </c>
    </row>
    <row spans="1:4" r="1320">
      <c t="s" s="4" r="A1320">
        <v>1389</v>
      </c>
      <c t="n" s="6" r="B1320">
        <v>6808</v>
      </c>
    </row>
    <row spans="1:4" r="1321">
      <c t="s" s="4" r="A1321">
        <v>1390</v>
      </c>
      <c t="n" s="8" r="B1321">
        <v>3449</v>
      </c>
    </row>
    <row spans="1:4" r="1322">
      <c t="s" s="4" r="A1322">
        <v>1628</v>
      </c>
    </row>
    <row spans="1:4" r="1323">
      <c t="s" s="3" r="A1323">
        <v>1384</v>
      </c>
    </row>
    <row spans="1:4" r="1324">
      <c t="s" s="4" r="A1324">
        <v>1400</v>
      </c>
      <c t="s" s="4" r="B1324">
        <v>486</v>
      </c>
    </row>
    <row spans="1:4" r="1325">
      <c t="s" s="4" r="A1325">
        <v>1629</v>
      </c>
    </row>
    <row spans="1:4" r="1326">
      <c t="s" s="3" r="A1326">
        <v>1384</v>
      </c>
    </row>
    <row spans="1:4" r="1327">
      <c t="s" s="4" r="A1327">
        <v>1385</v>
      </c>
      <c t="n" s="6" r="B1327">
        <v>2</v>
      </c>
    </row>
    <row spans="1:4" r="1328">
      <c t="s" s="4" r="A1328">
        <v>1386</v>
      </c>
      <c t="n" s="8" r="B1328">
        <v>0</v>
      </c>
    </row>
    <row spans="1:4" r="1329">
      <c t="s" s="4" r="A1329">
        <v>1387</v>
      </c>
      <c t="n" s="6" r="B1329">
        <v>3950</v>
      </c>
    </row>
    <row spans="1:4" r="1330">
      <c t="s" s="4" r="A1330">
        <v>1388</v>
      </c>
      <c t="n" s="6" r="B1330">
        <v>1930</v>
      </c>
    </row>
    <row spans="1:4" r="1331">
      <c t="s" s="4" r="A1331">
        <v>1389</v>
      </c>
      <c t="n" s="6" r="B1331">
        <v>5880</v>
      </c>
    </row>
    <row spans="1:4" r="1332">
      <c t="s" s="4" r="A1332">
        <v>1390</v>
      </c>
      <c t="n" s="8" r="B1332">
        <v>3083</v>
      </c>
    </row>
    <row spans="1:4" r="1333">
      <c t="s" s="4" r="A1333">
        <v>1630</v>
      </c>
    </row>
    <row spans="1:4" r="1334">
      <c t="s" s="3" r="A1334">
        <v>1384</v>
      </c>
    </row>
    <row spans="1:4" r="1335">
      <c t="s" s="4" r="A1335">
        <v>1400</v>
      </c>
      <c t="s" s="4" r="B1335">
        <v>486</v>
      </c>
    </row>
    <row spans="1:4" r="1336">
      <c t="s" s="4" r="A1336">
        <v>1631</v>
      </c>
    </row>
    <row spans="1:4" r="1337">
      <c t="s" s="3" r="A1337">
        <v>1384</v>
      </c>
    </row>
    <row spans="1:4" r="1338">
      <c t="s" s="4" r="A1338">
        <v>1385</v>
      </c>
      <c t="n" s="6" r="B1338">
        <v>1</v>
      </c>
    </row>
    <row spans="1:4" r="1339">
      <c t="s" s="4" r="A1339">
        <v>1386</v>
      </c>
      <c t="n" s="8" r="B1339">
        <v>0</v>
      </c>
    </row>
    <row spans="1:4" r="1340">
      <c t="s" s="4" r="A1340">
        <v>1387</v>
      </c>
      <c t="n" s="6" r="B1340">
        <v>3215</v>
      </c>
    </row>
    <row spans="1:4" r="1341">
      <c t="s" s="4" r="A1341">
        <v>1388</v>
      </c>
      <c t="n" s="6" r="B1341">
        <v>617</v>
      </c>
    </row>
    <row spans="1:4" r="1342">
      <c t="s" s="4" r="A1342">
        <v>1389</v>
      </c>
      <c t="n" s="6" r="B1342">
        <v>3832</v>
      </c>
    </row>
    <row spans="1:4" r="1343">
      <c t="s" s="4" r="A1343">
        <v>1390</v>
      </c>
      <c t="n" s="8" r="B1343">
        <v>1987</v>
      </c>
    </row>
    <row spans="1:4" r="1344">
      <c t="s" s="4" r="A1344">
        <v>1632</v>
      </c>
    </row>
    <row spans="1:4" r="1345">
      <c t="s" s="3" r="A1345">
        <v>1384</v>
      </c>
    </row>
    <row spans="1:4" r="1346">
      <c t="s" s="4" r="A1346">
        <v>1400</v>
      </c>
      <c t="s" s="4" r="B1346">
        <v>486</v>
      </c>
    </row>
    <row spans="1:4" r="1347">
      <c t="s" s="4" r="A1347">
        <v>1633</v>
      </c>
    </row>
    <row spans="1:4" r="1348">
      <c t="s" s="3" r="A1348">
        <v>1384</v>
      </c>
    </row>
    <row spans="1:4" r="1349">
      <c t="s" s="4" r="A1349">
        <v>1385</v>
      </c>
      <c t="n" s="6" r="B1349">
        <v>1</v>
      </c>
    </row>
    <row spans="1:4" r="1350">
      <c t="s" s="4" r="A1350">
        <v>1386</v>
      </c>
      <c t="n" s="8" r="B1350">
        <v>0</v>
      </c>
    </row>
    <row spans="1:4" r="1351">
      <c t="s" s="4" r="A1351">
        <v>1387</v>
      </c>
      <c t="n" s="6" r="B1351">
        <v>5328</v>
      </c>
    </row>
    <row spans="1:4" r="1352">
      <c t="s" s="4" r="A1352">
        <v>1388</v>
      </c>
      <c t="n" s="6" r="B1352">
        <v>478</v>
      </c>
    </row>
    <row spans="1:4" r="1353">
      <c t="s" s="4" r="A1353">
        <v>1389</v>
      </c>
      <c t="n" s="6" r="B1353">
        <v>5806</v>
      </c>
    </row>
    <row spans="1:4" r="1354">
      <c t="s" s="4" r="A1354">
        <v>1390</v>
      </c>
      <c t="n" s="8" r="B1354">
        <v>2228</v>
      </c>
    </row>
    <row spans="1:4" r="1355">
      <c t="s" s="4" r="A1355">
        <v>1634</v>
      </c>
    </row>
    <row spans="1:4" r="1356">
      <c t="s" s="3" r="A1356">
        <v>1384</v>
      </c>
    </row>
    <row spans="1:4" r="1357">
      <c t="s" s="4" r="A1357">
        <v>1400</v>
      </c>
      <c t="s" s="4" r="B1357">
        <v>486</v>
      </c>
    </row>
    <row spans="1:4" r="1358">
      <c t="s" s="4" r="A1358">
        <v>1635</v>
      </c>
    </row>
    <row spans="1:4" r="1359">
      <c t="s" s="3" r="A1359">
        <v>1384</v>
      </c>
    </row>
    <row spans="1:4" r="1360">
      <c t="s" s="4" r="A1360">
        <v>1385</v>
      </c>
      <c t="n" s="6" r="B1360">
        <v>1</v>
      </c>
    </row>
    <row spans="1:4" r="1361">
      <c t="s" s="4" r="A1361">
        <v>1386</v>
      </c>
      <c t="n" s="8" r="B1361">
        <v>0</v>
      </c>
    </row>
    <row spans="1:4" r="1362">
      <c t="s" s="4" r="A1362">
        <v>1387</v>
      </c>
      <c t="n" s="6" r="B1362">
        <v>8354</v>
      </c>
    </row>
    <row spans="1:4" r="1363">
      <c t="s" s="4" r="A1363">
        <v>1388</v>
      </c>
      <c t="n" s="6" r="B1363">
        <v>1666</v>
      </c>
    </row>
    <row spans="1:4" r="1364">
      <c t="s" s="4" r="A1364">
        <v>1389</v>
      </c>
      <c t="n" s="6" r="B1364">
        <v>10020</v>
      </c>
    </row>
    <row spans="1:4" r="1365">
      <c t="s" s="4" r="A1365">
        <v>1390</v>
      </c>
      <c t="n" s="8" r="B1365">
        <v>4569</v>
      </c>
    </row>
    <row spans="1:4" r="1366">
      <c t="s" s="4" r="A1366">
        <v>1636</v>
      </c>
    </row>
    <row spans="1:4" r="1367">
      <c t="s" s="3" r="A1367">
        <v>1384</v>
      </c>
    </row>
    <row spans="1:4" r="1368">
      <c t="s" s="4" r="A1368">
        <v>1400</v>
      </c>
      <c t="s" s="4" r="B1368">
        <v>486</v>
      </c>
    </row>
    <row spans="1:4" r="1369">
      <c t="s" s="4" r="A1369">
        <v>1637</v>
      </c>
    </row>
    <row spans="1:4" r="1370">
      <c t="s" s="3" r="A1370">
        <v>1384</v>
      </c>
    </row>
    <row spans="1:4" r="1371">
      <c t="s" s="4" r="A1371">
        <v>1385</v>
      </c>
      <c t="n" s="6" r="B1371">
        <v>3</v>
      </c>
    </row>
    <row spans="1:4" r="1372">
      <c t="s" s="4" r="A1372">
        <v>1386</v>
      </c>
      <c t="n" s="8" r="B1372">
        <v>0</v>
      </c>
    </row>
    <row spans="1:4" r="1373">
      <c t="s" s="4" r="A1373">
        <v>1387</v>
      </c>
      <c t="n" s="6" r="B1373">
        <v>6327</v>
      </c>
    </row>
    <row spans="1:4" r="1374">
      <c t="s" s="4" r="A1374">
        <v>1388</v>
      </c>
      <c t="n" s="6" r="B1374">
        <v>35026</v>
      </c>
    </row>
    <row spans="1:4" r="1375">
      <c t="s" s="4" r="A1375">
        <v>1389</v>
      </c>
      <c t="n" s="6" r="B1375">
        <v>41353</v>
      </c>
    </row>
    <row spans="1:4" r="1376">
      <c t="s" s="4" r="A1376">
        <v>1390</v>
      </c>
      <c t="n" s="8" r="B1376">
        <v>6806</v>
      </c>
    </row>
    <row spans="1:4" r="1377">
      <c t="s" s="4" r="A1377">
        <v>1638</v>
      </c>
    </row>
    <row spans="1:4" r="1378">
      <c t="s" s="3" r="A1378">
        <v>1384</v>
      </c>
    </row>
    <row spans="1:4" r="1379">
      <c t="s" s="4" r="A1379">
        <v>1400</v>
      </c>
      <c t="s" s="4" r="B1379">
        <v>486</v>
      </c>
    </row>
    <row spans="1:4" r="1380">
      <c t="s" s="4" r="A1380">
        <v>1639</v>
      </c>
    </row>
    <row spans="1:4" r="1381">
      <c t="s" s="3" r="A1381">
        <v>1384</v>
      </c>
    </row>
    <row spans="1:4" r="1382">
      <c t="s" s="4" r="A1382">
        <v>1385</v>
      </c>
      <c t="n" s="6" r="B1382">
        <v>1</v>
      </c>
    </row>
    <row spans="1:4" r="1383">
      <c t="s" s="4" r="A1383">
        <v>1386</v>
      </c>
      <c t="n" s="8" r="B1383">
        <v>0</v>
      </c>
    </row>
    <row spans="1:4" r="1384">
      <c t="s" s="4" r="A1384">
        <v>1387</v>
      </c>
      <c t="n" s="6" r="B1384">
        <v>2840</v>
      </c>
    </row>
    <row spans="1:4" r="1385">
      <c t="s" s="4" r="A1385">
        <v>1388</v>
      </c>
      <c t="n" s="6" r="B1385">
        <v>1356</v>
      </c>
    </row>
    <row spans="1:4" r="1386">
      <c t="s" s="4" r="A1386">
        <v>1389</v>
      </c>
      <c t="n" s="6" r="B1386">
        <v>4196</v>
      </c>
    </row>
    <row spans="1:4" r="1387">
      <c t="s" s="4" r="A1387">
        <v>1390</v>
      </c>
      <c t="n" s="8" r="B1387">
        <v>2005</v>
      </c>
    </row>
    <row spans="1:4" r="1388">
      <c t="s" s="4" r="A1388">
        <v>1640</v>
      </c>
    </row>
    <row spans="1:4" r="1389">
      <c t="s" s="3" r="A1389">
        <v>1384</v>
      </c>
    </row>
    <row spans="1:4" r="1390">
      <c t="s" s="4" r="A1390">
        <v>1400</v>
      </c>
      <c t="s" s="4" r="B1390">
        <v>486</v>
      </c>
    </row>
    <row spans="1:4" r="1391">
      <c t="s" s="4" r="A1391">
        <v>1641</v>
      </c>
    </row>
    <row spans="1:4" r="1392">
      <c t="s" s="3" r="A1392">
        <v>1384</v>
      </c>
    </row>
    <row spans="1:4" r="1393">
      <c t="s" s="4" r="A1393">
        <v>1385</v>
      </c>
      <c t="n" s="6" r="B1393">
        <v>1</v>
      </c>
    </row>
    <row spans="1:4" r="1394">
      <c t="s" s="4" r="A1394">
        <v>1386</v>
      </c>
      <c t="n" s="8" r="B1394">
        <v>0</v>
      </c>
    </row>
    <row spans="1:4" r="1395">
      <c t="s" s="4" r="A1395">
        <v>1387</v>
      </c>
      <c t="n" s="6" r="B1395">
        <v>7687</v>
      </c>
    </row>
    <row spans="1:4" r="1396">
      <c t="s" s="4" r="A1396">
        <v>1388</v>
      </c>
      <c t="n" s="6" r="B1396">
        <v>242</v>
      </c>
    </row>
    <row spans="1:4" r="1397">
      <c t="s" s="4" r="A1397">
        <v>1389</v>
      </c>
      <c t="n" s="6" r="B1397">
        <v>7929</v>
      </c>
    </row>
    <row spans="1:4" r="1398">
      <c t="s" s="4" r="A1398">
        <v>1390</v>
      </c>
      <c t="n" s="8" r="B1398">
        <v>5093</v>
      </c>
    </row>
    <row spans="1:4" r="1399">
      <c t="s" s="4" r="A1399">
        <v>1642</v>
      </c>
    </row>
    <row spans="1:4" r="1400">
      <c t="s" s="3" r="A1400">
        <v>1384</v>
      </c>
    </row>
    <row spans="1:4" r="1401">
      <c t="s" s="4" r="A1401">
        <v>1400</v>
      </c>
      <c t="s" s="4" r="B1401">
        <v>486</v>
      </c>
    </row>
    <row spans="1:4" r="1402">
      <c t="s" s="4" r="A1402">
        <v>1643</v>
      </c>
    </row>
    <row spans="1:4" r="1403">
      <c t="s" s="3" r="A1403">
        <v>1384</v>
      </c>
    </row>
    <row spans="1:4" r="1404">
      <c t="s" s="4" r="A1404">
        <v>1385</v>
      </c>
      <c t="n" s="6" r="B1404">
        <v>1</v>
      </c>
    </row>
    <row spans="1:4" r="1405">
      <c t="s" s="4" r="A1405">
        <v>1386</v>
      </c>
      <c t="n" s="8" r="B1405">
        <v>0</v>
      </c>
    </row>
    <row spans="1:4" r="1406">
      <c t="s" s="4" r="A1406">
        <v>1387</v>
      </c>
      <c t="n" s="6" r="B1406">
        <v>3467</v>
      </c>
    </row>
    <row spans="1:4" r="1407">
      <c t="s" s="4" r="A1407">
        <v>1388</v>
      </c>
      <c t="n" s="6" r="B1407">
        <v>1887</v>
      </c>
    </row>
    <row spans="1:4" r="1408">
      <c t="s" s="4" r="A1408">
        <v>1389</v>
      </c>
      <c t="n" s="6" r="B1408">
        <v>5354</v>
      </c>
    </row>
    <row spans="1:4" r="1409">
      <c t="s" s="4" r="A1409">
        <v>1390</v>
      </c>
      <c t="n" s="8" r="B1409">
        <v>1973</v>
      </c>
    </row>
    <row spans="1:4" r="1410">
      <c t="s" s="4" r="A1410">
        <v>1644</v>
      </c>
    </row>
    <row spans="1:4" r="1411">
      <c t="s" s="3" r="A1411">
        <v>1384</v>
      </c>
    </row>
    <row spans="1:4" r="1412">
      <c t="s" s="4" r="A1412">
        <v>1400</v>
      </c>
      <c t="s" s="4" r="B1412">
        <v>486</v>
      </c>
    </row>
    <row spans="1:4" r="1413">
      <c t="s" s="4" r="A1413">
        <v>1645</v>
      </c>
    </row>
    <row spans="1:4" r="1414">
      <c t="s" s="3" r="A1414">
        <v>1384</v>
      </c>
    </row>
    <row spans="1:4" r="1415">
      <c t="s" s="4" r="A1415">
        <v>1385</v>
      </c>
      <c t="n" s="6" r="B1415">
        <v>1</v>
      </c>
    </row>
    <row spans="1:4" r="1416">
      <c t="s" s="4" r="A1416">
        <v>1386</v>
      </c>
      <c t="n" s="8" r="B1416">
        <v>0</v>
      </c>
    </row>
    <row spans="1:4" r="1417">
      <c t="s" s="4" r="A1417">
        <v>1387</v>
      </c>
      <c t="n" s="6" r="B1417">
        <v>1032</v>
      </c>
    </row>
    <row spans="1:4" r="1418">
      <c t="s" s="4" r="A1418">
        <v>1388</v>
      </c>
      <c t="n" s="6" r="B1418">
        <v>1024</v>
      </c>
    </row>
    <row spans="1:4" r="1419">
      <c t="s" s="4" r="A1419">
        <v>1389</v>
      </c>
      <c t="n" s="6" r="B1419">
        <v>2056</v>
      </c>
    </row>
    <row spans="1:4" r="1420">
      <c t="s" s="4" r="A1420">
        <v>1390</v>
      </c>
      <c t="n" s="8" r="B1420">
        <v>840</v>
      </c>
    </row>
    <row spans="1:4" r="1421">
      <c t="s" s="4" r="A1421">
        <v>1646</v>
      </c>
    </row>
    <row spans="1:4" r="1422">
      <c t="s" s="3" r="A1422">
        <v>1384</v>
      </c>
    </row>
    <row spans="1:4" r="1423">
      <c t="s" s="4" r="A1423">
        <v>1400</v>
      </c>
      <c t="s" s="4" r="B1423">
        <v>486</v>
      </c>
    </row>
    <row spans="1:4" r="1424">
      <c t="s" s="4" r="A1424">
        <v>1647</v>
      </c>
    </row>
    <row spans="1:4" r="1425">
      <c t="s" s="3" r="A1425">
        <v>1384</v>
      </c>
    </row>
    <row spans="1:4" r="1426">
      <c t="s" s="4" r="A1426">
        <v>1385</v>
      </c>
      <c t="n" s="6" r="B1426">
        <v>1</v>
      </c>
    </row>
    <row spans="1:4" r="1427">
      <c t="s" s="4" r="A1427">
        <v>1386</v>
      </c>
      <c t="n" s="8" r="B1427">
        <v>0</v>
      </c>
    </row>
    <row spans="1:4" r="1428">
      <c t="s" s="4" r="A1428">
        <v>1387</v>
      </c>
      <c t="n" s="6" r="B1428">
        <v>1795</v>
      </c>
    </row>
    <row spans="1:4" r="1429">
      <c t="s" s="4" r="A1429">
        <v>1388</v>
      </c>
      <c t="n" s="6" r="B1429">
        <v>952</v>
      </c>
    </row>
    <row spans="1:4" r="1430">
      <c t="s" s="4" r="A1430">
        <v>1389</v>
      </c>
      <c t="n" s="6" r="B1430">
        <v>2747</v>
      </c>
    </row>
    <row spans="1:4" r="1431">
      <c t="s" s="4" r="A1431">
        <v>1390</v>
      </c>
      <c t="n" s="8" r="B1431">
        <v>961</v>
      </c>
    </row>
    <row spans="1:4" r="1432">
      <c t="s" s="4" r="A1432">
        <v>1648</v>
      </c>
    </row>
    <row spans="1:4" r="1433">
      <c t="s" s="3" r="A1433">
        <v>1384</v>
      </c>
    </row>
    <row spans="1:4" r="1434">
      <c t="s" s="4" r="A1434">
        <v>1400</v>
      </c>
      <c t="s" s="4" r="B1434">
        <v>486</v>
      </c>
    </row>
    <row spans="1:4" r="1435">
      <c t="s" s="4" r="A1435">
        <v>1649</v>
      </c>
    </row>
    <row spans="1:4" r="1436">
      <c t="s" s="3" r="A1436">
        <v>1384</v>
      </c>
    </row>
    <row spans="1:4" r="1437">
      <c t="s" s="4" r="A1437">
        <v>1385</v>
      </c>
      <c t="n" s="6" r="B1437">
        <v>1</v>
      </c>
    </row>
    <row spans="1:4" r="1438">
      <c t="s" s="4" r="A1438">
        <v>1386</v>
      </c>
      <c t="n" s="8" r="B1438">
        <v>0</v>
      </c>
    </row>
    <row spans="1:4" r="1439">
      <c t="s" s="4" r="A1439">
        <v>1387</v>
      </c>
      <c t="n" s="6" r="B1439">
        <v>3188</v>
      </c>
    </row>
    <row spans="1:4" r="1440">
      <c t="s" s="4" r="A1440">
        <v>1388</v>
      </c>
      <c t="n" s="6" r="B1440">
        <v>10856</v>
      </c>
    </row>
    <row spans="1:4" r="1441">
      <c t="s" s="4" r="A1441">
        <v>1389</v>
      </c>
      <c t="n" s="6" r="B1441">
        <v>14044</v>
      </c>
    </row>
    <row spans="1:4" r="1442">
      <c t="s" s="4" r="A1442">
        <v>1390</v>
      </c>
      <c t="n" s="8" r="B1442">
        <v>7000</v>
      </c>
    </row>
    <row spans="1:4" r="1443">
      <c t="s" s="4" r="A1443">
        <v>1650</v>
      </c>
    </row>
    <row spans="1:4" r="1444">
      <c t="s" s="3" r="A1444">
        <v>1384</v>
      </c>
    </row>
    <row spans="1:4" r="1445">
      <c t="s" s="4" r="A1445">
        <v>1400</v>
      </c>
      <c t="s" s="4" r="B1445">
        <v>486</v>
      </c>
    </row>
    <row spans="1:4" r="1446">
      <c t="s" s="4" r="A1446">
        <v>1651</v>
      </c>
    </row>
    <row spans="1:4" r="1447">
      <c t="s" s="3" r="A1447">
        <v>1384</v>
      </c>
    </row>
    <row spans="1:4" r="1448">
      <c t="s" s="4" r="A1448">
        <v>1385</v>
      </c>
      <c t="n" s="6" r="B1448">
        <v>1</v>
      </c>
    </row>
    <row spans="1:4" r="1449">
      <c t="s" s="4" r="A1449">
        <v>1386</v>
      </c>
      <c t="n" s="8" r="B1449">
        <v>0</v>
      </c>
    </row>
    <row spans="1:4" r="1450">
      <c t="s" s="4" r="A1450">
        <v>1387</v>
      </c>
      <c t="n" s="6" r="B1450">
        <v>6323</v>
      </c>
    </row>
    <row spans="1:4" r="1451">
      <c t="s" s="4" r="A1451">
        <v>1388</v>
      </c>
      <c t="n" s="6" r="B1451">
        <v>0</v>
      </c>
    </row>
    <row spans="1:4" r="1452">
      <c t="s" s="4" r="A1452">
        <v>1389</v>
      </c>
      <c t="n" s="6" r="B1452">
        <v>6323</v>
      </c>
    </row>
    <row spans="1:4" r="1453">
      <c t="s" s="4" r="A1453">
        <v>1390</v>
      </c>
      <c t="n" s="8" r="B1453">
        <v>1158</v>
      </c>
    </row>
    <row spans="1:4" r="1454">
      <c t="s" s="4" r="A1454">
        <v>1652</v>
      </c>
    </row>
    <row spans="1:4" r="1455">
      <c t="s" s="3" r="A1455">
        <v>1384</v>
      </c>
    </row>
    <row spans="1:4" r="1456">
      <c t="s" s="4" r="A1456">
        <v>1400</v>
      </c>
      <c t="s" s="4" r="B1456">
        <v>486</v>
      </c>
    </row>
    <row spans="1:4" r="1457">
      <c t="s" s="4" r="A1457">
        <v>1653</v>
      </c>
    </row>
    <row spans="1:4" r="1458">
      <c t="s" s="3" r="A1458">
        <v>1384</v>
      </c>
    </row>
    <row spans="1:4" r="1459">
      <c t="s" s="4" r="A1459">
        <v>1385</v>
      </c>
      <c t="n" s="6" r="B1459">
        <v>1</v>
      </c>
    </row>
    <row spans="1:4" r="1460">
      <c t="s" s="4" r="A1460">
        <v>1386</v>
      </c>
      <c t="n" s="8" r="B1460">
        <v>0</v>
      </c>
    </row>
    <row spans="1:4" r="1461">
      <c t="s" s="4" r="A1461">
        <v>1387</v>
      </c>
      <c t="n" s="6" r="B1461">
        <v>1680</v>
      </c>
    </row>
    <row spans="1:4" r="1462">
      <c t="s" s="4" r="A1462">
        <v>1388</v>
      </c>
      <c t="n" s="6" r="B1462">
        <v>1953</v>
      </c>
    </row>
    <row spans="1:4" r="1463">
      <c t="s" s="4" r="A1463">
        <v>1389</v>
      </c>
      <c t="n" s="6" r="B1463">
        <v>3633</v>
      </c>
    </row>
    <row spans="1:4" r="1464">
      <c t="s" s="4" r="A1464">
        <v>1390</v>
      </c>
      <c t="n" s="8" r="B1464">
        <v>851</v>
      </c>
    </row>
    <row spans="1:4" r="1465">
      <c t="s" s="4" r="A1465">
        <v>1654</v>
      </c>
    </row>
    <row spans="1:4" r="1466">
      <c t="s" s="3" r="A1466">
        <v>1384</v>
      </c>
    </row>
    <row spans="1:4" r="1467">
      <c t="s" s="4" r="A1467">
        <v>1400</v>
      </c>
      <c t="s" s="4" r="B1467">
        <v>486</v>
      </c>
    </row>
    <row spans="1:4" r="1468">
      <c t="s" s="4" r="A1468">
        <v>1655</v>
      </c>
    </row>
    <row spans="1:4" r="1469">
      <c t="s" s="3" r="A1469">
        <v>1384</v>
      </c>
    </row>
    <row spans="1:4" r="1470">
      <c t="s" s="4" r="A1470">
        <v>1385</v>
      </c>
      <c t="n" s="6" r="B1470">
        <v>1</v>
      </c>
    </row>
    <row spans="1:4" r="1471">
      <c t="s" s="4" r="A1471">
        <v>1386</v>
      </c>
      <c t="n" s="8" r="B1471">
        <v>0</v>
      </c>
    </row>
    <row spans="1:4" r="1472">
      <c t="s" s="4" r="A1472">
        <v>1387</v>
      </c>
      <c t="n" s="6" r="B1472">
        <v>1574</v>
      </c>
    </row>
    <row spans="1:4" r="1473">
      <c t="s" s="4" r="A1473">
        <v>1388</v>
      </c>
      <c t="n" s="6" r="B1473">
        <v>988</v>
      </c>
    </row>
    <row spans="1:4" r="1474">
      <c t="s" s="4" r="A1474">
        <v>1389</v>
      </c>
      <c t="n" s="6" r="B1474">
        <v>2562</v>
      </c>
    </row>
    <row spans="1:4" r="1475">
      <c t="s" s="4" r="A1475">
        <v>1390</v>
      </c>
      <c t="n" s="8" r="B1475">
        <v>1032</v>
      </c>
    </row>
    <row spans="1:4" r="1476">
      <c t="s" s="4" r="A1476">
        <v>1656</v>
      </c>
    </row>
    <row spans="1:4" r="1477">
      <c t="s" s="3" r="A1477">
        <v>1384</v>
      </c>
    </row>
    <row spans="1:4" r="1478">
      <c t="s" s="4" r="A1478">
        <v>1400</v>
      </c>
      <c t="s" s="4" r="B1478">
        <v>486</v>
      </c>
    </row>
    <row spans="1:4" r="1479">
      <c t="s" s="4" r="A1479">
        <v>1657</v>
      </c>
    </row>
    <row spans="1:4" r="1480">
      <c t="s" s="3" r="A1480">
        <v>1384</v>
      </c>
    </row>
    <row spans="1:4" r="1481">
      <c t="s" s="4" r="A1481">
        <v>1385</v>
      </c>
      <c t="n" s="6" r="B1481">
        <v>2</v>
      </c>
    </row>
    <row spans="1:4" r="1482">
      <c t="s" s="4" r="A1482">
        <v>1386</v>
      </c>
      <c t="n" s="8" r="B1482">
        <v>0</v>
      </c>
    </row>
    <row spans="1:4" r="1483">
      <c t="s" s="4" r="A1483">
        <v>1387</v>
      </c>
      <c t="n" s="6" r="B1483">
        <v>3811</v>
      </c>
    </row>
    <row spans="1:4" r="1484">
      <c t="s" s="4" r="A1484">
        <v>1388</v>
      </c>
      <c t="n" s="6" r="B1484">
        <v>7495</v>
      </c>
    </row>
    <row spans="1:4" r="1485">
      <c t="s" s="4" r="A1485">
        <v>1389</v>
      </c>
      <c t="n" s="6" r="B1485">
        <v>11306</v>
      </c>
    </row>
    <row spans="1:4" r="1486">
      <c t="s" s="4" r="A1486">
        <v>1390</v>
      </c>
      <c t="n" s="8" r="B1486">
        <v>3326</v>
      </c>
    </row>
    <row spans="1:4" r="1487">
      <c t="s" s="4" r="A1487">
        <v>1658</v>
      </c>
    </row>
    <row spans="1:4" r="1488">
      <c t="s" s="3" r="A1488">
        <v>1384</v>
      </c>
    </row>
    <row spans="1:4" r="1489">
      <c t="s" s="4" r="A1489">
        <v>1400</v>
      </c>
      <c t="s" s="4" r="B1489">
        <v>486</v>
      </c>
    </row>
    <row spans="1:4" r="1490">
      <c t="s" s="4" r="A1490">
        <v>1659</v>
      </c>
    </row>
    <row spans="1:4" r="1491">
      <c t="s" s="3" r="A1491">
        <v>1384</v>
      </c>
    </row>
    <row spans="1:4" r="1492">
      <c t="s" s="4" r="A1492">
        <v>1385</v>
      </c>
      <c t="n" s="6" r="B1492">
        <v>1</v>
      </c>
    </row>
    <row spans="1:4" r="1493">
      <c t="s" s="4" r="A1493">
        <v>1386</v>
      </c>
      <c t="n" s="8" r="B1493">
        <v>0</v>
      </c>
    </row>
    <row spans="1:4" r="1494">
      <c t="s" s="4" r="A1494">
        <v>1387</v>
      </c>
      <c t="n" s="6" r="B1494">
        <v>3883</v>
      </c>
    </row>
    <row spans="1:4" r="1495">
      <c t="s" s="4" r="A1495">
        <v>1388</v>
      </c>
      <c t="n" s="6" r="B1495">
        <v>1137</v>
      </c>
    </row>
    <row spans="1:4" r="1496">
      <c t="s" s="4" r="A1496">
        <v>1389</v>
      </c>
      <c t="n" s="6" r="B1496">
        <v>5020</v>
      </c>
    </row>
    <row spans="1:4" r="1497">
      <c t="s" s="4" r="A1497">
        <v>1390</v>
      </c>
      <c t="n" s="8" r="B1497">
        <v>2062</v>
      </c>
    </row>
    <row spans="1:4" r="1498">
      <c t="s" s="4" r="A1498">
        <v>1660</v>
      </c>
    </row>
    <row spans="1:4" r="1499">
      <c t="s" s="3" r="A1499">
        <v>1384</v>
      </c>
    </row>
    <row spans="1:4" r="1500">
      <c t="s" s="4" r="A1500">
        <v>1400</v>
      </c>
      <c t="s" s="4" r="B1500">
        <v>486</v>
      </c>
    </row>
    <row spans="1:4" r="1501">
      <c t="s" s="4" r="A1501">
        <v>1661</v>
      </c>
    </row>
    <row spans="1:4" r="1502">
      <c t="s" s="3" r="A1502">
        <v>1384</v>
      </c>
    </row>
    <row spans="1:4" r="1503">
      <c t="s" s="4" r="A1503">
        <v>1385</v>
      </c>
      <c t="n" s="6" r="B1503">
        <v>1</v>
      </c>
    </row>
    <row spans="1:4" r="1504">
      <c t="s" s="4" r="A1504">
        <v>1386</v>
      </c>
      <c t="n" s="8" r="B1504">
        <v>0</v>
      </c>
    </row>
    <row spans="1:4" r="1505">
      <c t="s" s="4" r="A1505">
        <v>1387</v>
      </c>
      <c t="n" s="6" r="B1505">
        <v>393</v>
      </c>
    </row>
    <row spans="1:4" r="1506">
      <c t="s" s="4" r="A1506">
        <v>1388</v>
      </c>
      <c t="n" s="6" r="B1506">
        <v>227</v>
      </c>
    </row>
    <row spans="1:4" r="1507">
      <c t="s" s="4" r="A1507">
        <v>1389</v>
      </c>
      <c t="n" s="6" r="B1507">
        <v>620</v>
      </c>
    </row>
    <row spans="1:4" r="1508">
      <c t="s" s="4" r="A1508">
        <v>1390</v>
      </c>
      <c t="n" s="8" r="B1508">
        <v>172</v>
      </c>
    </row>
    <row spans="1:4" r="1509">
      <c t="s" s="4" r="A1509">
        <v>1662</v>
      </c>
    </row>
    <row spans="1:4" r="1510">
      <c t="s" s="3" r="A1510">
        <v>1384</v>
      </c>
    </row>
    <row spans="1:4" r="1511">
      <c t="s" s="4" r="A1511">
        <v>1400</v>
      </c>
      <c t="s" s="4" r="B1511">
        <v>486</v>
      </c>
    </row>
    <row spans="1:4" r="1512">
      <c t="s" s="4" r="A1512">
        <v>1663</v>
      </c>
    </row>
    <row spans="1:4" r="1513">
      <c t="s" s="3" r="A1513">
        <v>1384</v>
      </c>
    </row>
    <row spans="1:4" r="1514">
      <c t="s" s="4" r="A1514">
        <v>1385</v>
      </c>
      <c t="n" s="6" r="B1514">
        <v>1</v>
      </c>
    </row>
    <row spans="1:4" r="1515">
      <c t="s" s="4" r="A1515">
        <v>1386</v>
      </c>
      <c t="n" s="8" r="B1515">
        <v>0</v>
      </c>
    </row>
    <row spans="1:4" r="1516">
      <c t="s" s="4" r="A1516">
        <v>1387</v>
      </c>
      <c t="n" s="6" r="B1516">
        <v>3526</v>
      </c>
    </row>
    <row spans="1:4" r="1517">
      <c t="s" s="4" r="A1517">
        <v>1388</v>
      </c>
      <c t="n" s="6" r="B1517">
        <v>846</v>
      </c>
    </row>
    <row spans="1:4" r="1518">
      <c t="s" s="4" r="A1518">
        <v>1389</v>
      </c>
      <c t="n" s="6" r="B1518">
        <v>4372</v>
      </c>
    </row>
    <row spans="1:4" r="1519">
      <c t="s" s="4" r="A1519">
        <v>1390</v>
      </c>
      <c t="n" s="8" r="B1519">
        <v>2284</v>
      </c>
    </row>
    <row spans="1:4" r="1520">
      <c t="s" s="4" r="A1520">
        <v>1664</v>
      </c>
    </row>
    <row spans="1:4" r="1521">
      <c t="s" s="3" r="A1521">
        <v>1384</v>
      </c>
    </row>
    <row spans="1:4" r="1522">
      <c t="s" s="4" r="A1522">
        <v>1400</v>
      </c>
      <c t="s" s="4" r="B1522">
        <v>486</v>
      </c>
    </row>
    <row spans="1:4" r="1523">
      <c t="s" s="4" r="A1523">
        <v>1665</v>
      </c>
    </row>
    <row spans="1:4" r="1524">
      <c t="s" s="3" r="A1524">
        <v>1384</v>
      </c>
    </row>
    <row spans="1:4" r="1525">
      <c t="s" s="4" r="A1525">
        <v>1385</v>
      </c>
      <c t="n" s="6" r="B1525">
        <v>1</v>
      </c>
    </row>
    <row spans="1:4" r="1526">
      <c t="s" s="4" r="A1526">
        <v>1386</v>
      </c>
      <c t="n" s="8" r="B1526">
        <v>0</v>
      </c>
    </row>
    <row spans="1:4" r="1527">
      <c t="s" s="4" r="A1527">
        <v>1387</v>
      </c>
      <c t="n" s="6" r="B1527">
        <v>6239</v>
      </c>
    </row>
    <row spans="1:4" r="1528">
      <c t="s" s="4" r="A1528">
        <v>1388</v>
      </c>
      <c t="n" s="6" r="B1528">
        <v>2379</v>
      </c>
    </row>
    <row spans="1:4" r="1529">
      <c t="s" s="4" r="A1529">
        <v>1389</v>
      </c>
      <c t="n" s="6" r="B1529">
        <v>8618</v>
      </c>
    </row>
    <row spans="1:4" r="1530">
      <c t="s" s="4" r="A1530">
        <v>1390</v>
      </c>
      <c t="n" s="8" r="B1530">
        <v>3817</v>
      </c>
    </row>
    <row spans="1:4" r="1531">
      <c t="s" s="4" r="A1531">
        <v>1666</v>
      </c>
    </row>
    <row spans="1:4" r="1532">
      <c t="s" s="3" r="A1532">
        <v>1384</v>
      </c>
    </row>
    <row spans="1:4" r="1533">
      <c t="s" s="4" r="A1533">
        <v>1400</v>
      </c>
      <c t="s" s="4" r="B1533">
        <v>486</v>
      </c>
    </row>
    <row spans="1:4" r="1534">
      <c t="s" s="4" r="A1534">
        <v>1667</v>
      </c>
    </row>
    <row spans="1:4" r="1535">
      <c t="s" s="3" r="A1535">
        <v>1384</v>
      </c>
    </row>
    <row spans="1:4" r="1536">
      <c t="s" s="4" r="A1536">
        <v>1385</v>
      </c>
      <c t="n" s="6" r="B1536">
        <v>1</v>
      </c>
    </row>
    <row spans="1:4" r="1537">
      <c t="s" s="4" r="A1537">
        <v>1386</v>
      </c>
      <c t="n" s="8" r="B1537">
        <v>0</v>
      </c>
    </row>
    <row spans="1:4" r="1538">
      <c t="s" s="4" r="A1538">
        <v>1387</v>
      </c>
      <c t="n" s="6" r="B1538">
        <v>1709</v>
      </c>
    </row>
    <row spans="1:4" r="1539">
      <c t="s" s="4" r="A1539">
        <v>1388</v>
      </c>
      <c t="n" s="6" r="B1539">
        <v>1818</v>
      </c>
    </row>
    <row spans="1:4" r="1540">
      <c t="s" s="4" r="A1540">
        <v>1389</v>
      </c>
      <c t="n" s="6" r="B1540">
        <v>3527</v>
      </c>
    </row>
    <row spans="1:4" r="1541">
      <c t="s" s="4" r="A1541">
        <v>1390</v>
      </c>
      <c t="n" s="8" r="B1541">
        <v>1326</v>
      </c>
    </row>
    <row spans="1:4" r="1542">
      <c t="s" s="4" r="A1542">
        <v>1668</v>
      </c>
    </row>
    <row spans="1:4" r="1543">
      <c t="s" s="3" r="A1543">
        <v>1384</v>
      </c>
    </row>
    <row spans="1:4" r="1544">
      <c t="s" s="4" r="A1544">
        <v>1400</v>
      </c>
      <c t="s" s="4" r="B1544">
        <v>486</v>
      </c>
    </row>
    <row spans="1:4" r="1545">
      <c t="s" s="4" r="A1545">
        <v>1669</v>
      </c>
    </row>
    <row spans="1:4" r="1546">
      <c t="s" s="3" r="A1546">
        <v>1384</v>
      </c>
    </row>
    <row spans="1:4" r="1547">
      <c t="s" s="4" r="A1547">
        <v>1385</v>
      </c>
      <c t="n" s="6" r="B1547">
        <v>1</v>
      </c>
    </row>
    <row spans="1:4" r="1548">
      <c t="s" s="4" r="A1548">
        <v>1386</v>
      </c>
      <c t="n" s="8" r="B1548">
        <v>0</v>
      </c>
    </row>
    <row spans="1:4" r="1549">
      <c t="s" s="4" r="A1549">
        <v>1387</v>
      </c>
      <c t="n" s="6" r="B1549">
        <v>20980</v>
      </c>
    </row>
    <row spans="1:4" r="1550">
      <c t="s" s="4" r="A1550">
        <v>1388</v>
      </c>
      <c t="n" s="6" r="B1550">
        <v>0</v>
      </c>
    </row>
    <row spans="1:4" r="1551">
      <c t="s" s="4" r="A1551">
        <v>1389</v>
      </c>
      <c t="n" s="6" r="B1551">
        <v>20980</v>
      </c>
    </row>
    <row spans="1:4" r="1552">
      <c t="s" s="4" r="A1552">
        <v>1390</v>
      </c>
      <c t="n" s="8" r="B1552">
        <v>3297</v>
      </c>
    </row>
    <row spans="1:4" r="1553">
      <c t="s" s="4" r="A1553">
        <v>1670</v>
      </c>
    </row>
    <row spans="1:4" r="1554">
      <c t="s" s="3" r="A1554">
        <v>1384</v>
      </c>
    </row>
    <row spans="1:4" r="1555">
      <c t="s" s="4" r="A1555">
        <v>1400</v>
      </c>
      <c t="s" s="4" r="B1555">
        <v>486</v>
      </c>
    </row>
    <row spans="1:4" r="1556">
      <c t="s" s="4" r="A1556">
        <v>1671</v>
      </c>
    </row>
    <row spans="1:4" r="1557">
      <c t="s" s="3" r="A1557">
        <v>1384</v>
      </c>
    </row>
    <row spans="1:4" r="1558">
      <c t="s" s="4" r="A1558">
        <v>1385</v>
      </c>
      <c t="n" s="6" r="B1558">
        <v>1</v>
      </c>
    </row>
    <row spans="1:4" r="1559">
      <c t="s" s="4" r="A1559">
        <v>1386</v>
      </c>
      <c t="n" s="8" r="B1559">
        <v>0</v>
      </c>
    </row>
    <row spans="1:4" r="1560">
      <c t="s" s="4" r="A1560">
        <v>1387</v>
      </c>
      <c t="n" s="6" r="B1560">
        <v>6527</v>
      </c>
    </row>
    <row spans="1:4" r="1561">
      <c t="s" s="4" r="A1561">
        <v>1388</v>
      </c>
      <c t="n" s="6" r="B1561">
        <v>266</v>
      </c>
    </row>
    <row spans="1:4" r="1562">
      <c t="s" s="4" r="A1562">
        <v>1389</v>
      </c>
      <c t="n" s="6" r="B1562">
        <v>6793</v>
      </c>
    </row>
    <row spans="1:4" r="1563">
      <c t="s" s="4" r="A1563">
        <v>1390</v>
      </c>
      <c t="n" s="8" r="B1563">
        <v>2178</v>
      </c>
    </row>
    <row spans="1:4" r="1564">
      <c t="s" s="4" r="A1564">
        <v>1672</v>
      </c>
    </row>
    <row spans="1:4" r="1565">
      <c t="s" s="3" r="A1565">
        <v>1384</v>
      </c>
    </row>
    <row spans="1:4" r="1566">
      <c t="s" s="4" r="A1566">
        <v>1400</v>
      </c>
      <c t="s" s="4" r="B1566">
        <v>486</v>
      </c>
    </row>
    <row spans="1:4" r="1567">
      <c t="s" s="4" r="A1567">
        <v>1673</v>
      </c>
    </row>
    <row spans="1:4" r="1568">
      <c t="s" s="3" r="A1568">
        <v>1384</v>
      </c>
    </row>
    <row spans="1:4" r="1569">
      <c t="s" s="4" r="A1569">
        <v>1385</v>
      </c>
      <c t="n" s="6" r="B1569">
        <v>1</v>
      </c>
    </row>
    <row spans="1:4" r="1570">
      <c t="s" s="4" r="A1570">
        <v>1386</v>
      </c>
      <c t="n" s="8" r="B1570">
        <v>0</v>
      </c>
    </row>
    <row spans="1:4" r="1571">
      <c t="s" s="4" r="A1571">
        <v>1387</v>
      </c>
      <c t="n" s="6" r="B1571">
        <v>2577</v>
      </c>
    </row>
    <row spans="1:4" r="1572">
      <c t="s" s="4" r="A1572">
        <v>1388</v>
      </c>
      <c t="n" s="6" r="B1572">
        <v>9</v>
      </c>
    </row>
    <row spans="1:4" r="1573">
      <c t="s" s="4" r="A1573">
        <v>1389</v>
      </c>
      <c t="n" s="6" r="B1573">
        <v>2586</v>
      </c>
    </row>
    <row spans="1:4" r="1574">
      <c t="s" s="4" r="A1574">
        <v>1390</v>
      </c>
      <c t="n" s="8" r="B1574">
        <v>539</v>
      </c>
    </row>
    <row spans="1:4" r="1575">
      <c t="s" s="4" r="A1575">
        <v>1674</v>
      </c>
    </row>
    <row spans="1:4" r="1576">
      <c t="s" s="3" r="A1576">
        <v>1384</v>
      </c>
    </row>
    <row spans="1:4" r="1577">
      <c t="s" s="4" r="A1577">
        <v>1400</v>
      </c>
      <c t="s" s="4" r="B1577">
        <v>486</v>
      </c>
    </row>
    <row spans="1:4" r="1578">
      <c t="s" s="4" r="A1578">
        <v>1675</v>
      </c>
    </row>
    <row spans="1:4" r="1579">
      <c t="s" s="3" r="A1579">
        <v>1384</v>
      </c>
    </row>
    <row spans="1:4" r="1580">
      <c t="s" s="4" r="A1580">
        <v>1385</v>
      </c>
      <c t="n" s="6" r="B1580">
        <v>1</v>
      </c>
    </row>
    <row spans="1:4" r="1581">
      <c t="s" s="4" r="A1581">
        <v>1386</v>
      </c>
      <c t="n" s="8" r="B1581">
        <v>0</v>
      </c>
    </row>
    <row spans="1:4" r="1582">
      <c t="s" s="4" r="A1582">
        <v>1387</v>
      </c>
      <c t="n" s="6" r="B1582">
        <v>14167</v>
      </c>
    </row>
    <row spans="1:4" r="1583">
      <c t="s" s="4" r="A1583">
        <v>1388</v>
      </c>
      <c t="n" s="6" r="B1583">
        <v>2332</v>
      </c>
    </row>
    <row spans="1:4" r="1584">
      <c t="s" s="4" r="A1584">
        <v>1389</v>
      </c>
      <c t="n" s="6" r="B1584">
        <v>16499</v>
      </c>
    </row>
    <row spans="1:4" r="1585">
      <c t="s" s="4" r="A1585">
        <v>1390</v>
      </c>
      <c t="n" s="8" r="B1585">
        <v>8156</v>
      </c>
    </row>
    <row spans="1:4" r="1586">
      <c t="s" s="4" r="A1586">
        <v>1676</v>
      </c>
    </row>
    <row spans="1:4" r="1587">
      <c t="s" s="3" r="A1587">
        <v>1384</v>
      </c>
    </row>
    <row spans="1:4" r="1588">
      <c t="s" s="4" r="A1588">
        <v>1400</v>
      </c>
      <c t="s" s="4" r="B1588">
        <v>486</v>
      </c>
    </row>
    <row spans="1:4" r="1589">
      <c t="s" s="4" r="A1589">
        <v>1677</v>
      </c>
    </row>
    <row spans="1:4" r="1590">
      <c t="s" s="3" r="A1590">
        <v>1384</v>
      </c>
    </row>
    <row spans="1:4" r="1591">
      <c t="s" s="4" r="A1591">
        <v>1385</v>
      </c>
      <c t="n" s="6" r="B1591">
        <v>1</v>
      </c>
    </row>
    <row spans="1:4" r="1592">
      <c t="s" s="4" r="A1592">
        <v>1386</v>
      </c>
      <c t="n" s="8" r="B1592">
        <v>0</v>
      </c>
    </row>
    <row spans="1:4" r="1593">
      <c t="s" s="4" r="A1593">
        <v>1387</v>
      </c>
      <c t="n" s="6" r="B1593">
        <v>5230</v>
      </c>
    </row>
    <row spans="1:4" r="1594">
      <c t="s" s="4" r="A1594">
        <v>1388</v>
      </c>
      <c t="n" s="6" r="B1594">
        <v>2401</v>
      </c>
    </row>
    <row spans="1:4" r="1595">
      <c t="s" s="4" r="A1595">
        <v>1389</v>
      </c>
      <c t="n" s="6" r="B1595">
        <v>7631</v>
      </c>
    </row>
    <row spans="1:4" r="1596">
      <c t="s" s="4" r="A1596">
        <v>1390</v>
      </c>
      <c t="n" s="8" r="B1596">
        <v>2360</v>
      </c>
    </row>
    <row spans="1:4" r="1597">
      <c t="s" s="4" r="A1597">
        <v>1678</v>
      </c>
    </row>
    <row spans="1:4" r="1598">
      <c t="s" s="3" r="A1598">
        <v>1384</v>
      </c>
    </row>
    <row spans="1:4" r="1599">
      <c t="s" s="4" r="A1599">
        <v>1400</v>
      </c>
      <c t="s" s="4" r="B1599">
        <v>486</v>
      </c>
    </row>
    <row spans="1:4" r="1600">
      <c t="s" s="4" r="A1600">
        <v>1679</v>
      </c>
    </row>
    <row spans="1:4" r="1601">
      <c t="s" s="3" r="A1601">
        <v>1384</v>
      </c>
    </row>
    <row spans="1:4" r="1602">
      <c t="s" s="4" r="A1602">
        <v>1385</v>
      </c>
      <c t="n" s="6" r="B1602">
        <v>1</v>
      </c>
    </row>
    <row spans="1:4" r="1603">
      <c t="s" s="4" r="A1603">
        <v>1386</v>
      </c>
      <c t="n" s="8" r="B1603">
        <v>0</v>
      </c>
    </row>
    <row spans="1:4" r="1604">
      <c t="s" s="4" r="A1604">
        <v>1387</v>
      </c>
      <c t="n" s="6" r="B1604">
        <v>7598</v>
      </c>
    </row>
    <row spans="1:4" r="1605">
      <c t="s" s="4" r="A1605">
        <v>1388</v>
      </c>
      <c t="n" s="6" r="B1605">
        <v>3661</v>
      </c>
    </row>
    <row spans="1:4" r="1606">
      <c t="s" s="4" r="A1606">
        <v>1389</v>
      </c>
      <c t="n" s="6" r="B1606">
        <v>11259</v>
      </c>
    </row>
    <row spans="1:4" r="1607">
      <c t="s" s="4" r="A1607">
        <v>1390</v>
      </c>
      <c t="n" s="8" r="B1607">
        <v>4674</v>
      </c>
    </row>
    <row spans="1:4" r="1608">
      <c t="s" s="4" r="A1608">
        <v>1680</v>
      </c>
    </row>
    <row spans="1:4" r="1609">
      <c t="s" s="3" r="A1609">
        <v>1384</v>
      </c>
    </row>
    <row spans="1:4" r="1610">
      <c t="s" s="4" r="A1610">
        <v>1400</v>
      </c>
      <c t="s" s="4" r="B1610">
        <v>486</v>
      </c>
    </row>
    <row spans="1:4" r="1611">
      <c t="s" s="4" r="A1611">
        <v>1681</v>
      </c>
    </row>
    <row spans="1:4" r="1612">
      <c t="s" s="3" r="A1612">
        <v>1384</v>
      </c>
    </row>
    <row spans="1:4" r="1613">
      <c t="s" s="4" r="A1613">
        <v>1385</v>
      </c>
      <c t="n" s="6" r="B1613">
        <v>1</v>
      </c>
    </row>
    <row spans="1:4" r="1614">
      <c t="s" s="4" r="A1614">
        <v>1386</v>
      </c>
      <c t="n" s="8" r="B1614">
        <v>0</v>
      </c>
    </row>
    <row spans="1:4" r="1615">
      <c t="s" s="4" r="A1615">
        <v>1387</v>
      </c>
      <c t="n" s="6" r="B1615">
        <v>2078</v>
      </c>
    </row>
    <row spans="1:4" r="1616">
      <c t="s" s="4" r="A1616">
        <v>1388</v>
      </c>
      <c t="n" s="6" r="B1616">
        <v>2079</v>
      </c>
    </row>
    <row spans="1:4" r="1617">
      <c t="s" s="4" r="A1617">
        <v>1389</v>
      </c>
      <c t="n" s="6" r="B1617">
        <v>4157</v>
      </c>
    </row>
    <row spans="1:4" r="1618">
      <c t="s" s="4" r="A1618">
        <v>1390</v>
      </c>
      <c t="n" s="8" r="B1618">
        <v>1784</v>
      </c>
    </row>
    <row spans="1:4" r="1619">
      <c t="s" s="4" r="A1619">
        <v>1682</v>
      </c>
    </row>
    <row spans="1:4" r="1620">
      <c t="s" s="3" r="A1620">
        <v>1384</v>
      </c>
    </row>
    <row spans="1:4" r="1621">
      <c t="s" s="4" r="A1621">
        <v>1400</v>
      </c>
      <c t="s" s="4" r="B1621">
        <v>486</v>
      </c>
    </row>
    <row spans="1:4" r="1622">
      <c t="s" s="4" r="A1622">
        <v>1683</v>
      </c>
    </row>
    <row spans="1:4" r="1623">
      <c t="s" s="3" r="A1623">
        <v>1384</v>
      </c>
    </row>
    <row spans="1:4" r="1624">
      <c t="s" s="4" r="A1624">
        <v>1385</v>
      </c>
      <c t="n" s="6" r="B1624">
        <v>1</v>
      </c>
    </row>
    <row spans="1:4" r="1625">
      <c t="s" s="4" r="A1625">
        <v>1386</v>
      </c>
      <c t="n" s="8" r="B1625">
        <v>0</v>
      </c>
    </row>
    <row spans="1:4" r="1626">
      <c t="s" s="4" r="A1626">
        <v>1387</v>
      </c>
      <c t="n" s="6" r="B1626">
        <v>510</v>
      </c>
    </row>
    <row spans="1:4" r="1627">
      <c t="s" s="4" r="A1627">
        <v>1388</v>
      </c>
      <c t="n" s="6" r="B1627">
        <v>3924</v>
      </c>
    </row>
    <row spans="1:4" r="1628">
      <c t="s" s="4" r="A1628">
        <v>1389</v>
      </c>
      <c t="n" s="6" r="B1628">
        <v>4434</v>
      </c>
    </row>
    <row spans="1:4" r="1629">
      <c t="s" s="4" r="A1629">
        <v>1390</v>
      </c>
      <c t="n" s="8" r="B1629">
        <v>1345</v>
      </c>
    </row>
    <row spans="1:4" r="1630">
      <c t="s" s="4" r="A1630">
        <v>1684</v>
      </c>
    </row>
    <row spans="1:4" r="1631">
      <c t="s" s="3" r="A1631">
        <v>1384</v>
      </c>
    </row>
    <row spans="1:4" r="1632">
      <c t="s" s="4" r="A1632">
        <v>1400</v>
      </c>
      <c t="s" s="4" r="B1632">
        <v>486</v>
      </c>
    </row>
    <row spans="1:4" r="1633">
      <c t="s" s="4" r="A1633">
        <v>1685</v>
      </c>
    </row>
    <row spans="1:4" r="1634">
      <c t="s" s="3" r="A1634">
        <v>1384</v>
      </c>
    </row>
    <row spans="1:4" r="1635">
      <c t="s" s="4" r="A1635">
        <v>1385</v>
      </c>
      <c t="n" s="6" r="B1635">
        <v>1</v>
      </c>
    </row>
    <row spans="1:4" r="1636">
      <c t="s" s="4" r="A1636">
        <v>1386</v>
      </c>
      <c t="n" s="8" r="B1636">
        <v>0</v>
      </c>
    </row>
    <row spans="1:4" r="1637">
      <c t="s" s="4" r="A1637">
        <v>1387</v>
      </c>
      <c t="n" s="6" r="B1637">
        <v>5399</v>
      </c>
    </row>
    <row spans="1:4" r="1638">
      <c t="s" s="4" r="A1638">
        <v>1388</v>
      </c>
      <c t="n" s="6" r="B1638">
        <v>3190</v>
      </c>
    </row>
    <row spans="1:4" r="1639">
      <c t="s" s="4" r="A1639">
        <v>1389</v>
      </c>
      <c t="n" s="6" r="B1639">
        <v>8589</v>
      </c>
    </row>
    <row spans="1:4" r="1640">
      <c t="s" s="4" r="A1640">
        <v>1390</v>
      </c>
      <c t="n" s="8" r="B1640">
        <v>2648</v>
      </c>
    </row>
    <row spans="1:4" r="1641">
      <c t="s" s="4" r="A1641">
        <v>1686</v>
      </c>
    </row>
    <row spans="1:4" r="1642">
      <c t="s" s="3" r="A1642">
        <v>1384</v>
      </c>
    </row>
    <row spans="1:4" r="1643">
      <c t="s" s="4" r="A1643">
        <v>1400</v>
      </c>
      <c t="s" s="4" r="B1643">
        <v>486</v>
      </c>
    </row>
    <row spans="1:4" r="1644">
      <c t="s" s="4" r="A1644">
        <v>1687</v>
      </c>
    </row>
    <row spans="1:4" r="1645">
      <c t="s" s="3" r="A1645">
        <v>1384</v>
      </c>
    </row>
    <row spans="1:4" r="1646">
      <c t="s" s="4" r="A1646">
        <v>1385</v>
      </c>
      <c t="n" s="6" r="B1646">
        <v>1</v>
      </c>
    </row>
    <row spans="1:4" r="1647">
      <c t="s" s="4" r="A1647">
        <v>1386</v>
      </c>
      <c t="n" s="8" r="B1647">
        <v>0</v>
      </c>
    </row>
    <row spans="1:4" r="1648">
      <c t="s" s="4" r="A1648">
        <v>1387</v>
      </c>
      <c t="n" s="6" r="B1648">
        <v>14793</v>
      </c>
    </row>
    <row spans="1:4" r="1649">
      <c t="s" s="4" r="A1649">
        <v>1388</v>
      </c>
      <c t="n" s="6" r="B1649">
        <v>8427</v>
      </c>
    </row>
    <row spans="1:4" r="1650">
      <c t="s" s="4" r="A1650">
        <v>1389</v>
      </c>
      <c t="n" s="6" r="B1650">
        <v>23220</v>
      </c>
    </row>
    <row spans="1:4" r="1651">
      <c t="s" s="4" r="A1651">
        <v>1390</v>
      </c>
      <c t="n" s="8" r="B1651">
        <v>7939</v>
      </c>
    </row>
    <row spans="1:4" r="1652">
      <c t="s" s="4" r="A1652">
        <v>1688</v>
      </c>
    </row>
    <row spans="1:4" r="1653">
      <c t="s" s="3" r="A1653">
        <v>1384</v>
      </c>
    </row>
    <row spans="1:4" r="1654">
      <c t="s" s="4" r="A1654">
        <v>1400</v>
      </c>
      <c t="s" s="4" r="B1654">
        <v>486</v>
      </c>
    </row>
    <row spans="1:4" r="1655">
      <c t="s" s="4" r="A1655">
        <v>1689</v>
      </c>
    </row>
    <row spans="1:4" r="1656">
      <c t="s" s="3" r="A1656">
        <v>1384</v>
      </c>
    </row>
    <row spans="1:4" r="1657">
      <c t="s" s="4" r="A1657">
        <v>1385</v>
      </c>
      <c t="n" s="6" r="B1657">
        <v>1</v>
      </c>
    </row>
    <row spans="1:4" r="1658">
      <c t="s" s="4" r="A1658">
        <v>1386</v>
      </c>
      <c t="n" s="8" r="B1658">
        <v>0</v>
      </c>
    </row>
    <row spans="1:4" r="1659">
      <c t="s" s="4" r="A1659">
        <v>1387</v>
      </c>
      <c t="n" s="6" r="B1659">
        <v>4496</v>
      </c>
    </row>
    <row spans="1:4" r="1660">
      <c t="s" s="4" r="A1660">
        <v>1388</v>
      </c>
      <c t="n" s="6" r="B1660">
        <v>1125</v>
      </c>
    </row>
    <row spans="1:4" r="1661">
      <c t="s" s="4" r="A1661">
        <v>1389</v>
      </c>
      <c t="n" s="6" r="B1661">
        <v>5621</v>
      </c>
    </row>
    <row spans="1:4" r="1662">
      <c t="s" s="4" r="A1662">
        <v>1390</v>
      </c>
      <c t="n" s="8" r="B1662">
        <v>2743</v>
      </c>
    </row>
    <row spans="1:4" r="1663">
      <c t="s" s="4" r="A1663">
        <v>1690</v>
      </c>
    </row>
    <row spans="1:4" r="1664">
      <c t="s" s="3" r="A1664">
        <v>1384</v>
      </c>
    </row>
    <row spans="1:4" r="1665">
      <c t="s" s="4" r="A1665">
        <v>1400</v>
      </c>
      <c t="s" s="4" r="B1665">
        <v>486</v>
      </c>
    </row>
    <row spans="1:4" r="1666">
      <c t="s" s="4" r="A1666">
        <v>1691</v>
      </c>
    </row>
    <row spans="1:4" r="1667">
      <c t="s" s="3" r="A1667">
        <v>1384</v>
      </c>
    </row>
    <row spans="1:4" r="1668">
      <c t="s" s="4" r="A1668">
        <v>1385</v>
      </c>
      <c t="n" s="6" r="B1668">
        <v>1</v>
      </c>
    </row>
    <row spans="1:4" r="1669">
      <c t="s" s="4" r="A1669">
        <v>1386</v>
      </c>
      <c t="n" s="8" r="B1669">
        <v>0</v>
      </c>
    </row>
    <row spans="1:4" r="1670">
      <c t="s" s="4" r="A1670">
        <v>1387</v>
      </c>
      <c t="n" s="6" r="B1670">
        <v>3906</v>
      </c>
    </row>
    <row spans="1:4" r="1671">
      <c t="s" s="4" r="A1671">
        <v>1388</v>
      </c>
      <c t="n" s="6" r="B1671">
        <v>0</v>
      </c>
    </row>
    <row spans="1:4" r="1672">
      <c t="s" s="4" r="A1672">
        <v>1389</v>
      </c>
      <c t="n" s="6" r="B1672">
        <v>3906</v>
      </c>
    </row>
    <row spans="1:4" r="1673">
      <c t="s" s="4" r="A1673">
        <v>1390</v>
      </c>
      <c t="n" s="8" r="B1673">
        <v>11</v>
      </c>
    </row>
    <row spans="1:4" r="1674">
      <c t="s" s="4" r="A1674">
        <v>1692</v>
      </c>
    </row>
    <row spans="1:4" r="1675">
      <c t="s" s="3" r="A1675">
        <v>1384</v>
      </c>
    </row>
    <row spans="1:4" r="1676">
      <c t="s" s="4" r="A1676">
        <v>1400</v>
      </c>
      <c t="s" s="4" r="B1676">
        <v>486</v>
      </c>
    </row>
    <row spans="1:4" r="1677">
      <c t="s" s="4" r="A1677">
        <v>1693</v>
      </c>
    </row>
    <row spans="1:4" r="1678">
      <c t="s" s="3" r="A1678">
        <v>1384</v>
      </c>
    </row>
    <row spans="1:4" r="1679">
      <c t="s" s="4" r="A1679">
        <v>1385</v>
      </c>
      <c t="n" s="6" r="B1679">
        <v>1</v>
      </c>
    </row>
    <row spans="1:4" r="1680">
      <c t="s" s="4" r="A1680">
        <v>1386</v>
      </c>
      <c t="n" s="8" r="B1680">
        <v>0</v>
      </c>
    </row>
    <row spans="1:4" r="1681">
      <c t="s" s="4" r="A1681">
        <v>1387</v>
      </c>
      <c t="n" s="6" r="B1681">
        <v>1307</v>
      </c>
    </row>
    <row spans="1:4" r="1682">
      <c t="s" s="4" r="A1682">
        <v>1388</v>
      </c>
      <c t="n" s="6" r="B1682">
        <v>2078</v>
      </c>
    </row>
    <row spans="1:4" r="1683">
      <c t="s" s="4" r="A1683">
        <v>1389</v>
      </c>
      <c t="n" s="6" r="B1683">
        <v>3385</v>
      </c>
    </row>
    <row spans="1:4" r="1684">
      <c t="s" s="4" r="A1684">
        <v>1390</v>
      </c>
      <c t="n" s="8" r="B1684">
        <v>1039</v>
      </c>
    </row>
    <row spans="1:4" r="1685">
      <c t="s" s="4" r="A1685">
        <v>1694</v>
      </c>
    </row>
    <row spans="1:4" r="1686">
      <c t="s" s="3" r="A1686">
        <v>1384</v>
      </c>
    </row>
    <row spans="1:4" r="1687">
      <c t="s" s="4" r="A1687">
        <v>1400</v>
      </c>
      <c t="s" s="4" r="B1687">
        <v>486</v>
      </c>
    </row>
    <row spans="1:4" r="1688">
      <c t="s" s="4" r="A1688">
        <v>1695</v>
      </c>
    </row>
    <row spans="1:4" r="1689">
      <c t="s" s="3" r="A1689">
        <v>1384</v>
      </c>
    </row>
    <row spans="1:4" r="1690">
      <c t="s" s="4" r="A1690">
        <v>1385</v>
      </c>
      <c t="n" s="6" r="B1690">
        <v>1</v>
      </c>
    </row>
    <row spans="1:4" r="1691">
      <c t="s" s="4" r="A1691">
        <v>1386</v>
      </c>
      <c t="n" s="8" r="B1691">
        <v>0</v>
      </c>
    </row>
    <row spans="1:4" r="1692">
      <c t="s" s="4" r="A1692">
        <v>1387</v>
      </c>
      <c t="n" s="6" r="B1692">
        <v>3847</v>
      </c>
    </row>
    <row spans="1:4" r="1693">
      <c t="s" s="4" r="A1693">
        <v>1388</v>
      </c>
      <c t="n" s="6" r="B1693">
        <v>3684</v>
      </c>
    </row>
    <row spans="1:4" r="1694">
      <c t="s" s="4" r="A1694">
        <v>1389</v>
      </c>
      <c t="n" s="6" r="B1694">
        <v>7531</v>
      </c>
    </row>
    <row spans="1:4" r="1695">
      <c t="s" s="4" r="A1695">
        <v>1390</v>
      </c>
      <c t="n" s="8" r="B1695">
        <v>2724</v>
      </c>
    </row>
    <row spans="1:4" r="1696">
      <c t="s" s="4" r="A1696">
        <v>1696</v>
      </c>
    </row>
    <row spans="1:4" r="1697">
      <c t="s" s="3" r="A1697">
        <v>1384</v>
      </c>
    </row>
    <row spans="1:4" r="1698">
      <c t="s" s="4" r="A1698">
        <v>1400</v>
      </c>
      <c t="s" s="4" r="B1698">
        <v>486</v>
      </c>
    </row>
    <row spans="1:4" r="1699">
      <c t="s" s="4" r="A1699">
        <v>1697</v>
      </c>
    </row>
    <row spans="1:4" r="1700">
      <c t="s" s="3" r="A1700">
        <v>1384</v>
      </c>
    </row>
    <row spans="1:4" r="1701">
      <c t="s" s="4" r="A1701">
        <v>1385</v>
      </c>
      <c t="n" s="6" r="B1701">
        <v>1</v>
      </c>
    </row>
    <row spans="1:4" r="1702">
      <c t="s" s="4" r="A1702">
        <v>1386</v>
      </c>
      <c t="n" s="8" r="B1702">
        <v>0</v>
      </c>
    </row>
    <row spans="1:4" r="1703">
      <c t="s" s="4" r="A1703">
        <v>1387</v>
      </c>
      <c t="n" s="6" r="B1703">
        <v>5403</v>
      </c>
    </row>
    <row spans="1:4" r="1704">
      <c t="s" s="4" r="A1704">
        <v>1388</v>
      </c>
      <c t="n" s="6" r="B1704">
        <v>3982</v>
      </c>
    </row>
    <row spans="1:4" r="1705">
      <c t="s" s="4" r="A1705">
        <v>1389</v>
      </c>
      <c t="n" s="6" r="B1705">
        <v>9385</v>
      </c>
    </row>
    <row spans="1:4" r="1706">
      <c t="s" s="4" r="A1706">
        <v>1390</v>
      </c>
      <c t="n" s="8" r="B1706">
        <v>3513</v>
      </c>
    </row>
    <row spans="1:4" r="1707">
      <c t="s" s="4" r="A1707">
        <v>1698</v>
      </c>
    </row>
    <row spans="1:4" r="1708">
      <c t="s" s="3" r="A1708">
        <v>1384</v>
      </c>
    </row>
    <row spans="1:4" r="1709">
      <c t="s" s="4" r="A1709">
        <v>1400</v>
      </c>
      <c t="s" s="4" r="B1709">
        <v>486</v>
      </c>
    </row>
    <row spans="1:4" r="1710">
      <c t="s" s="4" r="A1710">
        <v>1699</v>
      </c>
    </row>
    <row spans="1:4" r="1711">
      <c t="s" s="3" r="A1711">
        <v>1384</v>
      </c>
    </row>
    <row spans="1:4" r="1712">
      <c t="s" s="4" r="A1712">
        <v>1385</v>
      </c>
      <c t="n" s="6" r="B1712">
        <v>1</v>
      </c>
    </row>
    <row spans="1:4" r="1713">
      <c t="s" s="4" r="A1713">
        <v>1386</v>
      </c>
      <c t="n" s="8" r="B1713">
        <v>0</v>
      </c>
    </row>
    <row spans="1:4" r="1714">
      <c t="s" s="4" r="A1714">
        <v>1387</v>
      </c>
      <c t="n" s="6" r="B1714">
        <v>5007</v>
      </c>
    </row>
    <row spans="1:4" r="1715">
      <c t="s" s="4" r="A1715">
        <v>1388</v>
      </c>
      <c t="n" s="6" r="B1715">
        <v>14452</v>
      </c>
    </row>
    <row spans="1:4" r="1716">
      <c t="s" s="4" r="A1716">
        <v>1389</v>
      </c>
      <c t="n" s="6" r="B1716">
        <v>19459</v>
      </c>
    </row>
    <row spans="1:4" r="1717">
      <c t="s" s="4" r="A1717">
        <v>1390</v>
      </c>
      <c t="n" s="8" r="B1717">
        <v>4207</v>
      </c>
    </row>
    <row spans="1:4" r="1718">
      <c t="s" s="4" r="A1718">
        <v>1700</v>
      </c>
    </row>
    <row spans="1:4" r="1719">
      <c t="s" s="3" r="A1719">
        <v>1384</v>
      </c>
    </row>
    <row spans="1:4" r="1720">
      <c t="s" s="4" r="A1720">
        <v>1400</v>
      </c>
      <c t="s" s="4" r="B1720">
        <v>486</v>
      </c>
    </row>
    <row spans="1:4" r="1721">
      <c t="s" s="4" r="A1721">
        <v>1701</v>
      </c>
    </row>
    <row spans="1:4" r="1722">
      <c t="s" s="3" r="A1722">
        <v>1384</v>
      </c>
    </row>
    <row spans="1:4" r="1723">
      <c t="s" s="4" r="A1723">
        <v>1385</v>
      </c>
      <c t="n" s="6" r="B1723">
        <v>1</v>
      </c>
    </row>
    <row spans="1:4" r="1724">
      <c t="s" s="4" r="A1724">
        <v>1386</v>
      </c>
      <c t="n" s="8" r="B1724">
        <v>0</v>
      </c>
    </row>
    <row spans="1:4" r="1725">
      <c t="s" s="4" r="A1725">
        <v>1387</v>
      </c>
      <c t="n" s="6" r="B1725">
        <v>8091</v>
      </c>
    </row>
    <row spans="1:4" r="1726">
      <c t="s" s="4" r="A1726">
        <v>1388</v>
      </c>
      <c t="n" s="6" r="B1726">
        <v>435</v>
      </c>
    </row>
    <row spans="1:4" r="1727">
      <c t="s" s="4" r="A1727">
        <v>1389</v>
      </c>
      <c t="n" s="6" r="B1727">
        <v>8526</v>
      </c>
    </row>
    <row spans="1:4" r="1728">
      <c t="s" s="4" r="A1728">
        <v>1390</v>
      </c>
      <c t="n" s="8" r="B1728">
        <v>3227</v>
      </c>
    </row>
    <row spans="1:4" r="1729">
      <c t="s" s="4" r="A1729">
        <v>1702</v>
      </c>
    </row>
    <row spans="1:4" r="1730">
      <c t="s" s="3" r="A1730">
        <v>1384</v>
      </c>
    </row>
    <row spans="1:4" r="1731">
      <c t="s" s="4" r="A1731">
        <v>1400</v>
      </c>
      <c t="s" s="4" r="B1731">
        <v>486</v>
      </c>
    </row>
    <row spans="1:4" r="1732">
      <c t="s" s="4" r="A1732">
        <v>1703</v>
      </c>
    </row>
    <row spans="1:4" r="1733">
      <c t="s" s="3" r="A1733">
        <v>1384</v>
      </c>
    </row>
    <row spans="1:4" r="1734">
      <c t="s" s="4" r="A1734">
        <v>1385</v>
      </c>
      <c t="n" s="6" r="B1734">
        <v>1</v>
      </c>
    </row>
    <row spans="1:4" r="1735">
      <c t="s" s="4" r="A1735">
        <v>1386</v>
      </c>
      <c t="n" s="8" r="B1735">
        <v>0</v>
      </c>
    </row>
    <row spans="1:4" r="1736">
      <c t="s" s="4" r="A1736">
        <v>1387</v>
      </c>
      <c t="n" s="6" r="B1736">
        <v>4326</v>
      </c>
    </row>
    <row spans="1:4" r="1737">
      <c t="s" s="4" r="A1737">
        <v>1388</v>
      </c>
      <c t="n" s="6" r="B1737">
        <v>6134</v>
      </c>
    </row>
    <row spans="1:4" r="1738">
      <c t="s" s="4" r="A1738">
        <v>1389</v>
      </c>
      <c t="n" s="6" r="B1738">
        <v>10460</v>
      </c>
    </row>
    <row spans="1:4" r="1739">
      <c t="s" s="4" r="A1739">
        <v>1390</v>
      </c>
      <c t="n" s="8" r="B1739">
        <v>2984</v>
      </c>
    </row>
    <row spans="1:4" r="1740">
      <c t="s" s="4" r="A1740">
        <v>1704</v>
      </c>
    </row>
    <row spans="1:4" r="1741">
      <c t="s" s="3" r="A1741">
        <v>1384</v>
      </c>
    </row>
    <row spans="1:4" r="1742">
      <c t="s" s="4" r="A1742">
        <v>1400</v>
      </c>
      <c t="s" s="4" r="B1742">
        <v>486</v>
      </c>
    </row>
    <row spans="1:4" r="1743">
      <c t="s" s="4" r="A1743">
        <v>1705</v>
      </c>
    </row>
    <row spans="1:4" r="1744">
      <c t="s" s="3" r="A1744">
        <v>1384</v>
      </c>
    </row>
    <row spans="1:4" r="1745">
      <c t="s" s="4" r="A1745">
        <v>1385</v>
      </c>
      <c t="n" s="6" r="B1745">
        <v>1</v>
      </c>
    </row>
    <row spans="1:4" r="1746">
      <c t="s" s="4" r="A1746">
        <v>1386</v>
      </c>
      <c t="n" s="8" r="B1746">
        <v>0</v>
      </c>
    </row>
    <row spans="1:4" r="1747">
      <c t="s" s="4" r="A1747">
        <v>1387</v>
      </c>
      <c t="n" s="6" r="B1747">
        <v>14658</v>
      </c>
    </row>
    <row spans="1:4" r="1748">
      <c t="s" s="4" r="A1748">
        <v>1388</v>
      </c>
      <c t="n" s="6" r="B1748">
        <v>6377</v>
      </c>
    </row>
    <row spans="1:4" r="1749">
      <c t="s" s="4" r="A1749">
        <v>1389</v>
      </c>
      <c t="n" s="6" r="B1749">
        <v>21035</v>
      </c>
    </row>
    <row spans="1:4" r="1750">
      <c t="s" s="4" r="A1750">
        <v>1390</v>
      </c>
      <c t="n" s="8" r="B1750">
        <v>7684</v>
      </c>
    </row>
    <row spans="1:4" r="1751">
      <c t="s" s="4" r="A1751">
        <v>1706</v>
      </c>
    </row>
    <row spans="1:4" r="1752">
      <c t="s" s="3" r="A1752">
        <v>1384</v>
      </c>
    </row>
    <row spans="1:4" r="1753">
      <c t="s" s="4" r="A1753">
        <v>1400</v>
      </c>
      <c t="s" s="4" r="B1753">
        <v>486</v>
      </c>
    </row>
    <row spans="1:4" r="1754">
      <c t="s" s="4" r="A1754">
        <v>1707</v>
      </c>
    </row>
    <row spans="1:4" r="1755">
      <c t="s" s="3" r="A1755">
        <v>1384</v>
      </c>
    </row>
    <row spans="1:4" r="1756">
      <c t="s" s="4" r="A1756">
        <v>1385</v>
      </c>
      <c t="n" s="6" r="B1756">
        <v>1</v>
      </c>
    </row>
    <row spans="1:4" r="1757">
      <c t="s" s="4" r="A1757">
        <v>1386</v>
      </c>
      <c t="n" s="8" r="B1757">
        <v>0</v>
      </c>
    </row>
    <row spans="1:4" r="1758">
      <c t="s" s="4" r="A1758">
        <v>1387</v>
      </c>
      <c t="n" s="6" r="B1758">
        <v>2020</v>
      </c>
    </row>
    <row spans="1:4" r="1759">
      <c t="s" s="4" r="A1759">
        <v>1388</v>
      </c>
      <c t="n" s="6" r="B1759">
        <v>363</v>
      </c>
    </row>
    <row spans="1:4" r="1760">
      <c t="s" s="4" r="A1760">
        <v>1389</v>
      </c>
      <c t="n" s="6" r="B1760">
        <v>2383</v>
      </c>
    </row>
    <row spans="1:4" r="1761">
      <c t="s" s="4" r="A1761">
        <v>1390</v>
      </c>
      <c t="n" s="8" r="B1761">
        <v>1115</v>
      </c>
    </row>
    <row spans="1:4" r="1762">
      <c t="s" s="4" r="A1762">
        <v>1708</v>
      </c>
    </row>
    <row spans="1:4" r="1763">
      <c t="s" s="3" r="A1763">
        <v>1384</v>
      </c>
    </row>
    <row spans="1:4" r="1764">
      <c t="s" s="4" r="A1764">
        <v>1400</v>
      </c>
      <c t="s" s="4" r="B1764">
        <v>486</v>
      </c>
    </row>
    <row spans="1:4" r="1765">
      <c t="s" s="4" r="A1765">
        <v>1709</v>
      </c>
    </row>
    <row spans="1:4" r="1766">
      <c t="s" s="3" r="A1766">
        <v>1384</v>
      </c>
    </row>
    <row spans="1:4" r="1767">
      <c t="s" s="4" r="A1767">
        <v>1385</v>
      </c>
      <c t="n" s="6" r="B1767">
        <v>1</v>
      </c>
    </row>
    <row spans="1:4" r="1768">
      <c t="s" s="4" r="A1768">
        <v>1386</v>
      </c>
      <c t="n" s="8" r="B1768">
        <v>0</v>
      </c>
    </row>
    <row spans="1:4" r="1769">
      <c t="s" s="4" r="A1769">
        <v>1387</v>
      </c>
      <c t="n" s="6" r="B1769">
        <v>2751</v>
      </c>
    </row>
    <row spans="1:4" r="1770">
      <c t="s" s="4" r="A1770">
        <v>1388</v>
      </c>
      <c t="n" s="6" r="B1770">
        <v>-69</v>
      </c>
    </row>
    <row spans="1:4" r="1771">
      <c t="s" s="4" r="A1771">
        <v>1389</v>
      </c>
      <c t="n" s="6" r="B1771">
        <v>2682</v>
      </c>
    </row>
    <row spans="1:4" r="1772">
      <c t="s" s="4" r="A1772">
        <v>1390</v>
      </c>
      <c t="n" s="8" r="B1772">
        <v>994</v>
      </c>
    </row>
    <row spans="1:4" r="1773">
      <c t="s" s="4" r="A1773">
        <v>1710</v>
      </c>
    </row>
    <row spans="1:4" r="1774">
      <c t="s" s="3" r="A1774">
        <v>1384</v>
      </c>
    </row>
    <row spans="1:4" r="1775">
      <c t="s" s="4" r="A1775">
        <v>1400</v>
      </c>
      <c t="s" s="4" r="B1775">
        <v>486</v>
      </c>
    </row>
    <row spans="1:4" r="1776">
      <c t="s" s="4" r="A1776">
        <v>1711</v>
      </c>
    </row>
    <row spans="1:4" r="1777">
      <c t="s" s="3" r="A1777">
        <v>1384</v>
      </c>
    </row>
    <row spans="1:4" r="1778">
      <c t="s" s="4" r="A1778">
        <v>1385</v>
      </c>
      <c t="n" s="6" r="B1778">
        <v>1</v>
      </c>
    </row>
    <row spans="1:4" r="1779">
      <c t="s" s="4" r="A1779">
        <v>1386</v>
      </c>
      <c t="n" s="8" r="B1779">
        <v>0</v>
      </c>
    </row>
    <row spans="1:4" r="1780">
      <c t="s" s="4" r="A1780">
        <v>1387</v>
      </c>
      <c t="n" s="6" r="B1780">
        <v>8196</v>
      </c>
    </row>
    <row spans="1:4" r="1781">
      <c t="s" s="4" r="A1781">
        <v>1388</v>
      </c>
      <c t="n" s="6" r="B1781">
        <v>12638</v>
      </c>
    </row>
    <row spans="1:4" r="1782">
      <c t="s" s="4" r="A1782">
        <v>1389</v>
      </c>
      <c t="n" s="6" r="B1782">
        <v>20834</v>
      </c>
    </row>
    <row spans="1:4" r="1783">
      <c t="s" s="4" r="A1783">
        <v>1390</v>
      </c>
      <c t="n" s="8" r="B1783">
        <v>8363</v>
      </c>
    </row>
    <row spans="1:4" r="1784">
      <c t="s" s="4" r="A1784">
        <v>1712</v>
      </c>
    </row>
    <row spans="1:4" r="1785">
      <c t="s" s="3" r="A1785">
        <v>1384</v>
      </c>
    </row>
    <row spans="1:4" r="1786">
      <c t="s" s="4" r="A1786">
        <v>1400</v>
      </c>
      <c t="s" s="4" r="B1786">
        <v>486</v>
      </c>
    </row>
    <row spans="1:4" r="1787">
      <c t="s" s="4" r="A1787">
        <v>1713</v>
      </c>
    </row>
    <row spans="1:4" r="1788">
      <c t="s" s="3" r="A1788">
        <v>1384</v>
      </c>
    </row>
    <row spans="1:4" r="1789">
      <c t="s" s="4" r="A1789">
        <v>1385</v>
      </c>
      <c t="n" s="6" r="B1789">
        <v>1</v>
      </c>
    </row>
    <row spans="1:4" r="1790">
      <c t="s" s="4" r="A1790">
        <v>1386</v>
      </c>
      <c t="n" s="8" r="B1790">
        <v>0</v>
      </c>
    </row>
    <row spans="1:4" r="1791">
      <c t="s" s="4" r="A1791">
        <v>1387</v>
      </c>
      <c t="n" s="6" r="B1791">
        <v>1800</v>
      </c>
    </row>
    <row spans="1:4" r="1792">
      <c t="s" s="4" r="A1792">
        <v>1388</v>
      </c>
      <c t="n" s="6" r="B1792">
        <v>940</v>
      </c>
    </row>
    <row spans="1:4" r="1793">
      <c t="s" s="4" r="A1793">
        <v>1389</v>
      </c>
      <c t="n" s="6" r="B1793">
        <v>2740</v>
      </c>
    </row>
    <row spans="1:4" r="1794">
      <c t="s" s="4" r="A1794">
        <v>1390</v>
      </c>
      <c t="n" s="8" r="B1794">
        <v>1092</v>
      </c>
    </row>
    <row spans="1:4" r="1795">
      <c t="s" s="4" r="A1795">
        <v>1714</v>
      </c>
    </row>
    <row spans="1:4" r="1796">
      <c t="s" s="3" r="A1796">
        <v>1384</v>
      </c>
    </row>
    <row spans="1:4" r="1797">
      <c t="s" s="4" r="A1797">
        <v>1400</v>
      </c>
      <c t="s" s="4" r="B1797">
        <v>486</v>
      </c>
    </row>
    <row spans="1:4" r="1798">
      <c t="s" s="4" r="A1798">
        <v>1715</v>
      </c>
    </row>
    <row spans="1:4" r="1799">
      <c t="s" s="3" r="A1799">
        <v>1384</v>
      </c>
    </row>
    <row spans="1:4" r="1800">
      <c t="s" s="4" r="A1800">
        <v>1385</v>
      </c>
      <c t="n" s="6" r="B1800">
        <v>1</v>
      </c>
    </row>
    <row spans="1:4" r="1801">
      <c t="s" s="4" r="A1801">
        <v>1386</v>
      </c>
      <c t="n" s="8" r="B1801">
        <v>0</v>
      </c>
    </row>
    <row spans="1:4" r="1802">
      <c t="s" s="4" r="A1802">
        <v>1387</v>
      </c>
      <c t="n" s="6" r="B1802">
        <v>1059</v>
      </c>
    </row>
    <row spans="1:4" r="1803">
      <c t="s" s="4" r="A1803">
        <v>1388</v>
      </c>
      <c t="n" s="6" r="B1803">
        <v>5515</v>
      </c>
    </row>
    <row spans="1:4" r="1804">
      <c t="s" s="4" r="A1804">
        <v>1389</v>
      </c>
      <c t="n" s="6" r="B1804">
        <v>6574</v>
      </c>
    </row>
    <row spans="1:4" r="1805">
      <c t="s" s="4" r="A1805">
        <v>1390</v>
      </c>
      <c t="n" s="8" r="B1805">
        <v>2652</v>
      </c>
    </row>
    <row spans="1:4" r="1806">
      <c t="s" s="4" r="A1806">
        <v>1716</v>
      </c>
    </row>
    <row spans="1:4" r="1807">
      <c t="s" s="3" r="A1807">
        <v>1384</v>
      </c>
    </row>
    <row spans="1:4" r="1808">
      <c t="s" s="4" r="A1808">
        <v>1400</v>
      </c>
      <c t="s" s="4" r="B1808">
        <v>486</v>
      </c>
    </row>
    <row spans="1:4" r="1809">
      <c t="s" s="4" r="A1809">
        <v>1717</v>
      </c>
    </row>
    <row spans="1:4" r="1810">
      <c t="s" s="3" r="A1810">
        <v>1384</v>
      </c>
    </row>
    <row spans="1:4" r="1811">
      <c t="s" s="4" r="A1811">
        <v>1385</v>
      </c>
      <c t="n" s="6" r="B1811">
        <v>1</v>
      </c>
    </row>
    <row spans="1:4" r="1812">
      <c t="s" s="4" r="A1812">
        <v>1386</v>
      </c>
      <c t="n" s="8" r="B1812">
        <v>0</v>
      </c>
    </row>
    <row spans="1:4" r="1813">
      <c t="s" s="4" r="A1813">
        <v>1387</v>
      </c>
      <c t="n" s="6" r="B1813">
        <v>7691</v>
      </c>
    </row>
    <row spans="1:4" r="1814">
      <c t="s" s="4" r="A1814">
        <v>1388</v>
      </c>
      <c t="n" s="6" r="B1814">
        <v>1189</v>
      </c>
    </row>
    <row spans="1:4" r="1815">
      <c t="s" s="4" r="A1815">
        <v>1389</v>
      </c>
      <c t="n" s="6" r="B1815">
        <v>8880</v>
      </c>
    </row>
    <row spans="1:4" r="1816">
      <c t="s" s="4" r="A1816">
        <v>1390</v>
      </c>
      <c t="n" s="8" r="B1816">
        <v>2033</v>
      </c>
    </row>
    <row spans="1:4" r="1817">
      <c t="s" s="4" r="A1817">
        <v>1718</v>
      </c>
    </row>
    <row spans="1:4" r="1818">
      <c t="s" s="3" r="A1818">
        <v>1384</v>
      </c>
    </row>
    <row spans="1:4" r="1819">
      <c t="s" s="4" r="A1819">
        <v>1400</v>
      </c>
      <c t="s" s="4" r="B1819">
        <v>486</v>
      </c>
    </row>
    <row spans="1:4" r="1820">
      <c t="s" s="4" r="A1820">
        <v>1719</v>
      </c>
    </row>
    <row spans="1:4" r="1821">
      <c t="s" s="3" r="A1821">
        <v>1384</v>
      </c>
    </row>
    <row spans="1:4" r="1822">
      <c t="s" s="4" r="A1822">
        <v>1385</v>
      </c>
      <c t="n" s="6" r="B1822">
        <v>1</v>
      </c>
    </row>
    <row spans="1:4" r="1823">
      <c t="s" s="4" r="A1823">
        <v>1386</v>
      </c>
      <c t="n" s="8" r="B1823">
        <v>0</v>
      </c>
    </row>
    <row spans="1:4" r="1824">
      <c t="s" s="4" r="A1824">
        <v>1387</v>
      </c>
      <c t="n" s="6" r="B1824">
        <v>829</v>
      </c>
    </row>
    <row spans="1:4" r="1825">
      <c t="s" s="4" r="A1825">
        <v>1388</v>
      </c>
      <c t="n" s="6" r="B1825">
        <v>1210</v>
      </c>
    </row>
    <row spans="1:4" r="1826">
      <c t="s" s="4" r="A1826">
        <v>1389</v>
      </c>
      <c t="n" s="6" r="B1826">
        <v>2039</v>
      </c>
    </row>
    <row spans="1:4" r="1827">
      <c t="s" s="4" r="A1827">
        <v>1390</v>
      </c>
      <c t="n" s="8" r="B1827">
        <v>522</v>
      </c>
    </row>
    <row spans="1:4" r="1828">
      <c t="s" s="4" r="A1828">
        <v>1720</v>
      </c>
    </row>
    <row spans="1:4" r="1829">
      <c t="s" s="3" r="A1829">
        <v>1384</v>
      </c>
    </row>
    <row spans="1:4" r="1830">
      <c t="s" s="4" r="A1830">
        <v>1400</v>
      </c>
      <c t="s" s="4" r="B1830">
        <v>486</v>
      </c>
    </row>
    <row spans="1:4" r="1831">
      <c t="s" s="4" r="A1831">
        <v>1721</v>
      </c>
    </row>
    <row spans="1:4" r="1832">
      <c t="s" s="3" r="A1832">
        <v>1384</v>
      </c>
    </row>
    <row spans="1:4" r="1833">
      <c t="s" s="4" r="A1833">
        <v>1385</v>
      </c>
      <c t="n" s="6" r="B1833">
        <v>1</v>
      </c>
    </row>
    <row spans="1:4" r="1834">
      <c t="s" s="4" r="A1834">
        <v>1386</v>
      </c>
      <c t="n" s="8" r="B1834">
        <v>0</v>
      </c>
    </row>
    <row spans="1:4" r="1835">
      <c t="s" s="4" r="A1835">
        <v>1387</v>
      </c>
      <c t="n" s="6" r="B1835">
        <v>1853</v>
      </c>
    </row>
    <row spans="1:4" r="1836">
      <c t="s" s="4" r="A1836">
        <v>1388</v>
      </c>
      <c t="n" s="6" r="B1836">
        <v>618</v>
      </c>
    </row>
    <row spans="1:4" r="1837">
      <c t="s" s="4" r="A1837">
        <v>1389</v>
      </c>
      <c t="n" s="6" r="B1837">
        <v>2471</v>
      </c>
    </row>
    <row spans="1:4" r="1838">
      <c t="s" s="4" r="A1838">
        <v>1390</v>
      </c>
      <c t="n" s="8" r="B1838">
        <v>878</v>
      </c>
    </row>
    <row spans="1:4" r="1839">
      <c t="s" s="4" r="A1839">
        <v>1722</v>
      </c>
    </row>
    <row spans="1:4" r="1840">
      <c t="s" s="3" r="A1840">
        <v>1384</v>
      </c>
    </row>
    <row spans="1:4" r="1841">
      <c t="s" s="4" r="A1841">
        <v>1400</v>
      </c>
      <c t="s" s="4" r="B1841">
        <v>486</v>
      </c>
    </row>
    <row spans="1:4" r="1842">
      <c t="s" s="4" r="A1842">
        <v>1723</v>
      </c>
    </row>
    <row spans="1:4" r="1843">
      <c t="s" s="3" r="A1843">
        <v>1384</v>
      </c>
    </row>
    <row spans="1:4" r="1844">
      <c t="s" s="4" r="A1844">
        <v>1385</v>
      </c>
      <c t="n" s="6" r="B1844">
        <v>1</v>
      </c>
    </row>
    <row spans="1:4" r="1845">
      <c t="s" s="4" r="A1845">
        <v>1386</v>
      </c>
      <c t="n" s="8" r="B1845">
        <v>0</v>
      </c>
    </row>
    <row spans="1:4" r="1846">
      <c t="s" s="4" r="A1846">
        <v>1387</v>
      </c>
      <c t="n" s="6" r="B1846">
        <v>1243</v>
      </c>
    </row>
    <row spans="1:4" r="1847">
      <c t="s" s="4" r="A1847">
        <v>1388</v>
      </c>
      <c t="n" s="6" r="B1847">
        <v>255</v>
      </c>
    </row>
    <row spans="1:4" r="1848">
      <c t="s" s="4" r="A1848">
        <v>1389</v>
      </c>
      <c t="n" s="6" r="B1848">
        <v>1498</v>
      </c>
    </row>
    <row spans="1:4" r="1849">
      <c t="s" s="4" r="A1849">
        <v>1390</v>
      </c>
      <c t="n" s="8" r="B1849">
        <v>397</v>
      </c>
    </row>
    <row spans="1:4" r="1850">
      <c t="s" s="4" r="A1850">
        <v>1724</v>
      </c>
    </row>
    <row spans="1:4" r="1851">
      <c t="s" s="3" r="A1851">
        <v>1384</v>
      </c>
    </row>
    <row spans="1:4" r="1852">
      <c t="s" s="4" r="A1852">
        <v>1400</v>
      </c>
      <c t="s" s="4" r="B1852">
        <v>486</v>
      </c>
    </row>
    <row spans="1:4" r="1853">
      <c t="s" s="4" r="A1853">
        <v>1725</v>
      </c>
    </row>
    <row spans="1:4" r="1854">
      <c t="s" s="3" r="A1854">
        <v>1384</v>
      </c>
    </row>
    <row spans="1:4" r="1855">
      <c t="s" s="4" r="A1855">
        <v>1385</v>
      </c>
      <c t="n" s="6" r="B1855">
        <v>1</v>
      </c>
    </row>
    <row spans="1:4" r="1856">
      <c t="s" s="4" r="A1856">
        <v>1386</v>
      </c>
      <c t="n" s="8" r="B1856">
        <v>0</v>
      </c>
    </row>
    <row spans="1:4" r="1857">
      <c t="s" s="4" r="A1857">
        <v>1387</v>
      </c>
      <c t="n" s="6" r="B1857">
        <v>6542</v>
      </c>
    </row>
    <row spans="1:4" r="1858">
      <c t="s" s="4" r="A1858">
        <v>1388</v>
      </c>
      <c t="n" s="6" r="B1858">
        <v>1634</v>
      </c>
    </row>
    <row spans="1:4" r="1859">
      <c t="s" s="4" r="A1859">
        <v>1389</v>
      </c>
      <c t="n" s="6" r="B1859">
        <v>8176</v>
      </c>
    </row>
    <row spans="1:4" r="1860">
      <c t="s" s="4" r="A1860">
        <v>1390</v>
      </c>
      <c t="n" s="8" r="B1860">
        <v>1399</v>
      </c>
    </row>
    <row spans="1:4" r="1861">
      <c t="s" s="4" r="A1861">
        <v>1726</v>
      </c>
    </row>
    <row spans="1:4" r="1862">
      <c t="s" s="3" r="A1862">
        <v>1384</v>
      </c>
    </row>
    <row spans="1:4" r="1863">
      <c t="s" s="4" r="A1863">
        <v>1400</v>
      </c>
      <c t="s" s="4" r="B1863">
        <v>486</v>
      </c>
    </row>
    <row spans="1:4" r="1864">
      <c t="s" s="4" r="A1864">
        <v>1727</v>
      </c>
    </row>
    <row spans="1:4" r="1865">
      <c t="s" s="3" r="A1865">
        <v>1384</v>
      </c>
    </row>
    <row spans="1:4" r="1866">
      <c t="s" s="4" r="A1866">
        <v>1385</v>
      </c>
      <c t="n" s="6" r="B1866">
        <v>1</v>
      </c>
    </row>
    <row spans="1:4" r="1867">
      <c t="s" s="4" r="A1867">
        <v>1386</v>
      </c>
      <c t="n" s="8" r="B1867">
        <v>0</v>
      </c>
    </row>
    <row spans="1:4" r="1868">
      <c t="s" s="4" r="A1868">
        <v>1387</v>
      </c>
      <c t="n" s="6" r="B1868">
        <v>2541</v>
      </c>
    </row>
    <row spans="1:4" r="1869">
      <c t="s" s="4" r="A1869">
        <v>1388</v>
      </c>
      <c t="n" s="6" r="B1869">
        <v>4715</v>
      </c>
    </row>
    <row spans="1:4" r="1870">
      <c t="s" s="4" r="A1870">
        <v>1389</v>
      </c>
      <c t="n" s="6" r="B1870">
        <v>7256</v>
      </c>
    </row>
    <row spans="1:4" r="1871">
      <c t="s" s="4" r="A1871">
        <v>1390</v>
      </c>
      <c t="n" s="8" r="B1871">
        <v>2935</v>
      </c>
    </row>
    <row spans="1:4" r="1872">
      <c t="s" s="4" r="A1872">
        <v>1728</v>
      </c>
    </row>
    <row spans="1:4" r="1873">
      <c t="s" s="3" r="A1873">
        <v>1384</v>
      </c>
    </row>
    <row spans="1:4" r="1874">
      <c t="s" s="4" r="A1874">
        <v>1400</v>
      </c>
      <c t="s" s="4" r="B1874">
        <v>486</v>
      </c>
    </row>
    <row spans="1:4" r="1875">
      <c t="s" s="4" r="A1875">
        <v>1729</v>
      </c>
    </row>
    <row spans="1:4" r="1876">
      <c t="s" s="3" r="A1876">
        <v>1384</v>
      </c>
    </row>
    <row spans="1:4" r="1877">
      <c t="s" s="4" r="A1877">
        <v>1385</v>
      </c>
      <c t="n" s="6" r="B1877">
        <v>3</v>
      </c>
    </row>
    <row spans="1:4" r="1878">
      <c t="s" s="4" r="A1878">
        <v>1386</v>
      </c>
      <c t="n" s="8" r="B1878">
        <v>0</v>
      </c>
    </row>
    <row spans="1:4" r="1879">
      <c t="s" s="4" r="A1879">
        <v>1387</v>
      </c>
      <c t="n" s="6" r="B1879">
        <v>1750</v>
      </c>
    </row>
    <row spans="1:4" r="1880">
      <c t="s" s="4" r="A1880">
        <v>1388</v>
      </c>
      <c t="n" s="6" r="B1880">
        <v>2157</v>
      </c>
    </row>
    <row spans="1:4" r="1881">
      <c t="s" s="4" r="A1881">
        <v>1389</v>
      </c>
      <c t="n" s="6" r="B1881">
        <v>3907</v>
      </c>
    </row>
    <row spans="1:4" r="1882">
      <c t="s" s="4" r="A1882">
        <v>1390</v>
      </c>
      <c t="n" s="8" r="B1882">
        <v>1624</v>
      </c>
    </row>
    <row spans="1:4" r="1883">
      <c t="s" s="4" r="A1883">
        <v>1730</v>
      </c>
    </row>
    <row spans="1:4" r="1884">
      <c t="s" s="3" r="A1884">
        <v>1384</v>
      </c>
    </row>
    <row spans="1:4" r="1885">
      <c t="s" s="4" r="A1885">
        <v>1400</v>
      </c>
      <c t="s" s="4" r="B1885">
        <v>486</v>
      </c>
    </row>
    <row spans="1:4" r="1886">
      <c t="s" s="4" r="A1886">
        <v>1731</v>
      </c>
    </row>
    <row spans="1:4" r="1887">
      <c t="s" s="3" r="A1887">
        <v>1384</v>
      </c>
    </row>
    <row spans="1:4" r="1888">
      <c t="s" s="4" r="A1888">
        <v>1385</v>
      </c>
      <c t="n" s="6" r="B1888">
        <v>1</v>
      </c>
    </row>
    <row spans="1:4" r="1889">
      <c t="s" s="4" r="A1889">
        <v>1386</v>
      </c>
      <c t="n" s="8" r="B1889">
        <v>1739</v>
      </c>
    </row>
    <row spans="1:4" r="1890">
      <c t="s" s="4" r="A1890">
        <v>1387</v>
      </c>
      <c t="n" s="6" r="B1890">
        <v>12407</v>
      </c>
    </row>
    <row spans="1:4" r="1891">
      <c t="s" s="4" r="A1891">
        <v>1388</v>
      </c>
      <c t="n" s="6" r="B1891">
        <v>3262</v>
      </c>
    </row>
    <row spans="1:4" r="1892">
      <c t="s" s="4" r="A1892">
        <v>1389</v>
      </c>
      <c t="n" s="6" r="B1892">
        <v>15669</v>
      </c>
    </row>
    <row spans="1:4" r="1893">
      <c t="s" s="4" r="A1893">
        <v>1390</v>
      </c>
      <c t="n" s="8" r="B1893">
        <v>13716</v>
      </c>
    </row>
    <row spans="1:4" r="1894">
      <c t="s" s="4" r="A1894">
        <v>1732</v>
      </c>
    </row>
    <row spans="1:4" r="1895">
      <c t="s" s="3" r="A1895">
        <v>1384</v>
      </c>
    </row>
    <row spans="1:4" r="1896">
      <c t="s" s="4" r="A1896">
        <v>1400</v>
      </c>
      <c t="s" s="4" r="B1896">
        <v>486</v>
      </c>
    </row>
    <row spans="1:4" r="1897">
      <c t="s" s="4" r="A1897">
        <v>1733</v>
      </c>
    </row>
    <row spans="1:4" r="1898">
      <c t="s" s="3" r="A1898">
        <v>1384</v>
      </c>
    </row>
    <row spans="1:4" r="1899">
      <c t="s" s="4" r="A1899">
        <v>1385</v>
      </c>
      <c t="n" s="6" r="B1899">
        <v>1</v>
      </c>
    </row>
    <row spans="1:4" r="1900">
      <c t="s" s="4" r="A1900">
        <v>1386</v>
      </c>
      <c t="n" s="8" r="B1900">
        <v>0</v>
      </c>
    </row>
    <row spans="1:4" r="1901">
      <c t="s" s="4" r="A1901">
        <v>1387</v>
      </c>
      <c t="n" s="6" r="B1901">
        <v>3220</v>
      </c>
    </row>
    <row spans="1:4" r="1902">
      <c t="s" s="4" r="A1902">
        <v>1388</v>
      </c>
      <c t="n" s="6" r="B1902">
        <v>1724</v>
      </c>
    </row>
    <row spans="1:4" r="1903">
      <c t="s" s="4" r="A1903">
        <v>1389</v>
      </c>
      <c t="n" s="6" r="B1903">
        <v>4944</v>
      </c>
    </row>
    <row spans="1:4" r="1904">
      <c t="s" s="4" r="A1904">
        <v>1390</v>
      </c>
      <c t="n" s="8" r="B1904">
        <v>2431</v>
      </c>
    </row>
    <row spans="1:4" r="1905">
      <c t="s" s="4" r="A1905">
        <v>1734</v>
      </c>
    </row>
    <row spans="1:4" r="1906">
      <c t="s" s="3" r="A1906">
        <v>1384</v>
      </c>
    </row>
    <row spans="1:4" r="1907">
      <c t="s" s="4" r="A1907">
        <v>1400</v>
      </c>
      <c t="s" s="4" r="B1907">
        <v>486</v>
      </c>
    </row>
    <row spans="1:4" r="1908">
      <c t="s" s="4" r="A1908">
        <v>1735</v>
      </c>
    </row>
    <row spans="1:4" r="1909">
      <c t="s" s="3" r="A1909">
        <v>1384</v>
      </c>
    </row>
    <row spans="1:4" r="1910">
      <c t="s" s="4" r="A1910">
        <v>1385</v>
      </c>
      <c t="n" s="6" r="B1910">
        <v>1</v>
      </c>
    </row>
    <row spans="1:4" r="1911">
      <c t="s" s="4" r="A1911">
        <v>1386</v>
      </c>
      <c t="n" s="8" r="B1911">
        <v>0</v>
      </c>
    </row>
    <row spans="1:4" r="1912">
      <c t="s" s="4" r="A1912">
        <v>1387</v>
      </c>
      <c t="n" s="6" r="B1912">
        <v>9040</v>
      </c>
    </row>
    <row spans="1:4" r="1913">
      <c t="s" s="4" r="A1913">
        <v>1388</v>
      </c>
      <c t="n" s="6" r="B1913">
        <v>1391</v>
      </c>
    </row>
    <row spans="1:4" r="1914">
      <c t="s" s="4" r="A1914">
        <v>1389</v>
      </c>
      <c t="n" s="6" r="B1914">
        <v>10431</v>
      </c>
    </row>
    <row spans="1:4" r="1915">
      <c t="s" s="4" r="A1915">
        <v>1390</v>
      </c>
      <c t="n" s="8" r="B1915">
        <v>2828</v>
      </c>
    </row>
    <row spans="1:4" r="1916">
      <c t="s" s="4" r="A1916">
        <v>1736</v>
      </c>
    </row>
    <row spans="1:4" r="1917">
      <c t="s" s="3" r="A1917">
        <v>1384</v>
      </c>
    </row>
    <row spans="1:4" r="1918">
      <c t="s" s="4" r="A1918">
        <v>1400</v>
      </c>
      <c t="s" s="4" r="B1918">
        <v>486</v>
      </c>
    </row>
    <row spans="1:4" r="1919">
      <c t="s" s="4" r="A1919">
        <v>1737</v>
      </c>
    </row>
    <row spans="1:4" r="1920">
      <c t="s" s="3" r="A1920">
        <v>1384</v>
      </c>
    </row>
    <row spans="1:4" r="1921">
      <c t="s" s="4" r="A1921">
        <v>1385</v>
      </c>
      <c t="n" s="6" r="B1921">
        <v>1</v>
      </c>
    </row>
    <row spans="1:4" r="1922">
      <c t="s" s="4" r="A1922">
        <v>1386</v>
      </c>
      <c t="n" s="8" r="B1922">
        <v>0</v>
      </c>
    </row>
    <row spans="1:4" r="1923">
      <c t="s" s="4" r="A1923">
        <v>1387</v>
      </c>
      <c t="n" s="6" r="B1923">
        <v>2818</v>
      </c>
    </row>
    <row spans="1:4" r="1924">
      <c t="s" s="4" r="A1924">
        <v>1388</v>
      </c>
      <c t="n" s="6" r="B1924">
        <v>620</v>
      </c>
    </row>
    <row spans="1:4" r="1925">
      <c t="s" s="4" r="A1925">
        <v>1389</v>
      </c>
      <c t="n" s="6" r="B1925">
        <v>3438</v>
      </c>
    </row>
    <row spans="1:4" r="1926">
      <c t="s" s="4" r="A1926">
        <v>1390</v>
      </c>
      <c t="n" s="8" r="B1926">
        <v>947</v>
      </c>
    </row>
    <row spans="1:4" r="1927">
      <c t="s" s="4" r="A1927">
        <v>1738</v>
      </c>
    </row>
    <row spans="1:4" r="1928">
      <c t="s" s="3" r="A1928">
        <v>1384</v>
      </c>
    </row>
    <row spans="1:4" r="1929">
      <c t="s" s="4" r="A1929">
        <v>1400</v>
      </c>
      <c t="s" s="4" r="B1929">
        <v>486</v>
      </c>
    </row>
    <row spans="1:4" r="1930">
      <c t="s" s="4" r="A1930">
        <v>1739</v>
      </c>
    </row>
    <row spans="1:4" r="1931">
      <c t="s" s="3" r="A1931">
        <v>1384</v>
      </c>
    </row>
    <row spans="1:4" r="1932">
      <c t="s" s="4" r="A1932">
        <v>1385</v>
      </c>
      <c t="n" s="6" r="B1932">
        <v>1</v>
      </c>
    </row>
    <row spans="1:4" r="1933">
      <c t="s" s="4" r="A1933">
        <v>1386</v>
      </c>
      <c t="n" s="8" r="B1933">
        <v>0</v>
      </c>
    </row>
    <row spans="1:4" r="1934">
      <c t="s" s="4" r="A1934">
        <v>1387</v>
      </c>
      <c t="n" s="6" r="B1934">
        <v>16034</v>
      </c>
    </row>
    <row spans="1:4" r="1935">
      <c t="s" s="4" r="A1935">
        <v>1388</v>
      </c>
      <c t="n" s="6" r="B1935">
        <v>3745</v>
      </c>
    </row>
    <row spans="1:4" r="1936">
      <c t="s" s="4" r="A1936">
        <v>1389</v>
      </c>
      <c t="n" s="6" r="B1936">
        <v>19779</v>
      </c>
    </row>
    <row spans="1:4" r="1937">
      <c t="s" s="4" r="A1937">
        <v>1390</v>
      </c>
      <c t="n" s="8" r="B1937">
        <v>4458</v>
      </c>
    </row>
    <row spans="1:4" r="1938">
      <c t="s" s="4" r="A1938">
        <v>1740</v>
      </c>
    </row>
    <row spans="1:4" r="1939">
      <c t="s" s="3" r="A1939">
        <v>1384</v>
      </c>
    </row>
    <row spans="1:4" r="1940">
      <c t="s" s="4" r="A1940">
        <v>1400</v>
      </c>
      <c t="s" s="4" r="B1940">
        <v>486</v>
      </c>
    </row>
    <row spans="1:4" r="1941">
      <c t="s" s="4" r="A1941">
        <v>1741</v>
      </c>
    </row>
    <row spans="1:4" r="1942">
      <c t="s" s="3" r="A1942">
        <v>1384</v>
      </c>
    </row>
    <row spans="1:4" r="1943">
      <c t="s" s="4" r="A1943">
        <v>1385</v>
      </c>
      <c t="n" s="6" r="B1943">
        <v>1</v>
      </c>
    </row>
    <row spans="1:4" r="1944">
      <c t="s" s="4" r="A1944">
        <v>1386</v>
      </c>
      <c t="n" s="8" r="B1944">
        <v>0</v>
      </c>
    </row>
    <row spans="1:4" r="1945">
      <c t="s" s="4" r="A1945">
        <v>1387</v>
      </c>
      <c t="n" s="6" r="B1945">
        <v>1852</v>
      </c>
    </row>
    <row spans="1:4" r="1946">
      <c t="s" s="4" r="A1946">
        <v>1388</v>
      </c>
      <c t="n" s="6" r="B1946">
        <v>1732</v>
      </c>
    </row>
    <row spans="1:4" r="1947">
      <c t="s" s="4" r="A1947">
        <v>1389</v>
      </c>
      <c t="n" s="6" r="B1947">
        <v>3584</v>
      </c>
    </row>
    <row spans="1:4" r="1948">
      <c t="s" s="4" r="A1948">
        <v>1390</v>
      </c>
      <c t="n" s="8" r="B1948">
        <v>1380</v>
      </c>
    </row>
    <row spans="1:4" r="1949">
      <c t="s" s="4" r="A1949">
        <v>1742</v>
      </c>
    </row>
    <row spans="1:4" r="1950">
      <c t="s" s="3" r="A1950">
        <v>1384</v>
      </c>
    </row>
    <row spans="1:4" r="1951">
      <c t="s" s="4" r="A1951">
        <v>1400</v>
      </c>
      <c t="s" s="4" r="B1951">
        <v>486</v>
      </c>
    </row>
    <row spans="1:4" r="1952">
      <c t="s" s="4" r="A1952">
        <v>1743</v>
      </c>
    </row>
    <row spans="1:4" r="1953">
      <c t="s" s="3" r="A1953">
        <v>1384</v>
      </c>
    </row>
    <row spans="1:4" r="1954">
      <c t="s" s="4" r="A1954">
        <v>1385</v>
      </c>
      <c t="n" s="6" r="B1954">
        <v>1</v>
      </c>
    </row>
    <row spans="1:4" r="1955">
      <c t="s" s="4" r="A1955">
        <v>1386</v>
      </c>
      <c t="n" s="8" r="B1955">
        <v>0</v>
      </c>
    </row>
    <row spans="1:4" r="1956">
      <c t="s" s="4" r="A1956">
        <v>1387</v>
      </c>
      <c t="n" s="6" r="B1956">
        <v>1258</v>
      </c>
    </row>
    <row spans="1:4" r="1957">
      <c t="s" s="4" r="A1957">
        <v>1388</v>
      </c>
      <c t="n" s="6" r="B1957">
        <v>491</v>
      </c>
    </row>
    <row spans="1:4" r="1958">
      <c t="s" s="4" r="A1958">
        <v>1389</v>
      </c>
      <c t="n" s="6" r="B1958">
        <v>1749</v>
      </c>
    </row>
    <row spans="1:4" r="1959">
      <c t="s" s="4" r="A1959">
        <v>1390</v>
      </c>
      <c t="n" s="8" r="B1959">
        <v>1368</v>
      </c>
    </row>
    <row spans="1:4" r="1960">
      <c t="s" s="4" r="A1960">
        <v>1744</v>
      </c>
    </row>
    <row spans="1:4" r="1961">
      <c t="s" s="3" r="A1961">
        <v>1384</v>
      </c>
    </row>
    <row spans="1:4" r="1962">
      <c t="s" s="4" r="A1962">
        <v>1400</v>
      </c>
      <c t="s" s="4" r="B1962">
        <v>486</v>
      </c>
    </row>
    <row spans="1:4" r="1963">
      <c t="s" s="4" r="A1963">
        <v>1745</v>
      </c>
    </row>
    <row spans="1:4" r="1964">
      <c t="s" s="3" r="A1964">
        <v>1384</v>
      </c>
    </row>
    <row spans="1:4" r="1965">
      <c t="s" s="4" r="A1965">
        <v>1385</v>
      </c>
      <c t="n" s="6" r="B1965">
        <v>1</v>
      </c>
    </row>
    <row spans="1:4" r="1966">
      <c t="s" s="4" r="A1966">
        <v>1386</v>
      </c>
      <c t="n" s="8" r="B1966">
        <v>0</v>
      </c>
    </row>
    <row spans="1:4" r="1967">
      <c t="s" s="4" r="A1967">
        <v>1387</v>
      </c>
      <c t="n" s="6" r="B1967">
        <v>1357</v>
      </c>
    </row>
    <row spans="1:4" r="1968">
      <c t="s" s="4" r="A1968">
        <v>1388</v>
      </c>
      <c t="n" s="6" r="B1968">
        <v>1284</v>
      </c>
    </row>
    <row spans="1:4" r="1969">
      <c t="s" s="4" r="A1969">
        <v>1389</v>
      </c>
      <c t="n" s="6" r="B1969">
        <v>2641</v>
      </c>
    </row>
    <row spans="1:4" r="1970">
      <c t="s" s="4" r="A1970">
        <v>1390</v>
      </c>
      <c t="n" s="8" r="B1970">
        <v>1825</v>
      </c>
    </row>
    <row spans="1:4" r="1971">
      <c t="s" s="4" r="A1971">
        <v>1746</v>
      </c>
    </row>
    <row spans="1:4" r="1972">
      <c t="s" s="3" r="A1972">
        <v>1384</v>
      </c>
    </row>
    <row spans="1:4" r="1973">
      <c t="s" s="4" r="A1973">
        <v>1400</v>
      </c>
      <c t="s" s="4" r="B1973">
        <v>486</v>
      </c>
    </row>
    <row spans="1:4" r="1974">
      <c t="s" s="4" r="A1974">
        <v>1747</v>
      </c>
    </row>
    <row spans="1:4" r="1975">
      <c t="s" s="3" r="A1975">
        <v>1384</v>
      </c>
    </row>
    <row spans="1:4" r="1976">
      <c t="s" s="4" r="A1976">
        <v>1385</v>
      </c>
      <c t="n" s="6" r="B1976">
        <v>2</v>
      </c>
    </row>
    <row spans="1:4" r="1977">
      <c t="s" s="4" r="A1977">
        <v>1386</v>
      </c>
      <c t="n" s="8" r="B1977">
        <v>0</v>
      </c>
    </row>
    <row spans="1:4" r="1978">
      <c t="s" s="4" r="A1978">
        <v>1387</v>
      </c>
      <c t="n" s="6" r="B1978">
        <v>6970</v>
      </c>
    </row>
    <row spans="1:4" r="1979">
      <c t="s" s="4" r="A1979">
        <v>1388</v>
      </c>
      <c t="n" s="6" r="B1979">
        <v>6881</v>
      </c>
    </row>
    <row spans="1:4" r="1980">
      <c t="s" s="4" r="A1980">
        <v>1389</v>
      </c>
      <c t="n" s="6" r="B1980">
        <v>13851</v>
      </c>
    </row>
    <row spans="1:4" r="1981">
      <c t="s" s="4" r="A1981">
        <v>1390</v>
      </c>
      <c t="n" s="8" r="B1981">
        <v>3443</v>
      </c>
    </row>
    <row spans="1:4" r="1982">
      <c t="s" s="4" r="A1982">
        <v>1748</v>
      </c>
    </row>
    <row spans="1:4" r="1983">
      <c t="s" s="3" r="A1983">
        <v>1384</v>
      </c>
    </row>
    <row spans="1:4" r="1984">
      <c t="s" s="4" r="A1984">
        <v>1400</v>
      </c>
      <c t="s" s="4" r="B1984">
        <v>486</v>
      </c>
    </row>
    <row spans="1:4" r="1985">
      <c t="s" s="4" r="A1985">
        <v>1749</v>
      </c>
    </row>
    <row spans="1:4" r="1986">
      <c t="s" s="3" r="A1986">
        <v>1384</v>
      </c>
    </row>
    <row spans="1:4" r="1987">
      <c t="s" s="4" r="A1987">
        <v>1385</v>
      </c>
      <c t="n" s="6" r="B1987">
        <v>1</v>
      </c>
    </row>
    <row spans="1:4" r="1988">
      <c t="s" s="4" r="A1988">
        <v>1386</v>
      </c>
      <c t="n" s="8" r="B1988">
        <v>0</v>
      </c>
    </row>
    <row spans="1:4" r="1989">
      <c t="s" s="4" r="A1989">
        <v>1387</v>
      </c>
      <c t="n" s="6" r="B1989">
        <v>113</v>
      </c>
    </row>
    <row spans="1:4" r="1990">
      <c t="s" s="4" r="A1990">
        <v>1388</v>
      </c>
      <c t="n" s="6" r="B1990">
        <v>2429</v>
      </c>
    </row>
    <row spans="1:4" r="1991">
      <c t="s" s="4" r="A1991">
        <v>1389</v>
      </c>
      <c t="n" s="6" r="B1991">
        <v>2542</v>
      </c>
    </row>
    <row spans="1:4" r="1992">
      <c t="s" s="4" r="A1992">
        <v>1390</v>
      </c>
      <c t="n" s="8" r="B1992">
        <v>848</v>
      </c>
    </row>
    <row spans="1:4" r="1993">
      <c t="s" s="4" r="A1993">
        <v>1750</v>
      </c>
    </row>
    <row spans="1:4" r="1994">
      <c t="s" s="3" r="A1994">
        <v>1384</v>
      </c>
    </row>
    <row spans="1:4" r="1995">
      <c t="s" s="4" r="A1995">
        <v>1400</v>
      </c>
      <c t="s" s="4" r="B1995">
        <v>486</v>
      </c>
    </row>
    <row spans="1:4" r="1996">
      <c t="s" s="4" r="A1996">
        <v>1751</v>
      </c>
    </row>
    <row spans="1:4" r="1997">
      <c t="s" s="3" r="A1997">
        <v>1384</v>
      </c>
    </row>
    <row spans="1:4" r="1998">
      <c t="s" s="4" r="A1998">
        <v>1385</v>
      </c>
      <c t="n" s="6" r="B1998">
        <v>1</v>
      </c>
    </row>
    <row spans="1:4" r="1999">
      <c t="s" s="4" r="A1999">
        <v>1386</v>
      </c>
      <c t="n" s="8" r="B1999">
        <v>0</v>
      </c>
    </row>
    <row spans="1:4" r="2000">
      <c t="s" s="4" r="A2000">
        <v>1387</v>
      </c>
      <c t="n" s="6" r="B2000">
        <v>11517</v>
      </c>
    </row>
    <row spans="1:4" r="2001">
      <c t="s" s="4" r="A2001">
        <v>1388</v>
      </c>
      <c t="n" s="6" r="B2001">
        <v>27595</v>
      </c>
    </row>
    <row spans="1:4" r="2002">
      <c t="s" s="4" r="A2002">
        <v>1389</v>
      </c>
      <c t="n" s="6" r="B2002">
        <v>39112</v>
      </c>
    </row>
    <row spans="1:4" r="2003">
      <c t="s" s="4" r="A2003">
        <v>1390</v>
      </c>
      <c t="n" s="8" r="B2003">
        <v>15127</v>
      </c>
    </row>
    <row spans="1:4" r="2004">
      <c t="s" s="4" r="A2004">
        <v>1752</v>
      </c>
    </row>
    <row spans="1:4" r="2005">
      <c t="s" s="3" r="A2005">
        <v>1384</v>
      </c>
    </row>
    <row spans="1:4" r="2006">
      <c t="s" s="4" r="A2006">
        <v>1400</v>
      </c>
      <c t="s" s="4" r="B2006">
        <v>486</v>
      </c>
    </row>
    <row spans="1:4" r="2007">
      <c t="s" s="4" r="A2007">
        <v>1753</v>
      </c>
    </row>
    <row spans="1:4" r="2008">
      <c t="s" s="3" r="A2008">
        <v>1384</v>
      </c>
    </row>
    <row spans="1:4" r="2009">
      <c t="s" s="4" r="A2009">
        <v>1385</v>
      </c>
      <c t="n" s="6" r="B2009">
        <v>1</v>
      </c>
    </row>
    <row spans="1:4" r="2010">
      <c t="s" s="4" r="A2010">
        <v>1386</v>
      </c>
      <c t="n" s="8" r="B2010">
        <v>0</v>
      </c>
    </row>
    <row spans="1:4" r="2011">
      <c t="s" s="4" r="A2011">
        <v>1387</v>
      </c>
      <c t="n" s="6" r="B2011">
        <v>186</v>
      </c>
    </row>
    <row spans="1:4" r="2012">
      <c t="s" s="4" r="A2012">
        <v>1388</v>
      </c>
      <c t="n" s="6" r="B2012">
        <v>-14</v>
      </c>
    </row>
    <row spans="1:4" r="2013">
      <c t="s" s="4" r="A2013">
        <v>1389</v>
      </c>
      <c t="n" s="6" r="B2013">
        <v>172</v>
      </c>
    </row>
    <row spans="1:4" r="2014">
      <c t="s" s="4" r="A2014">
        <v>1390</v>
      </c>
      <c t="n" s="8" r="B2014">
        <v>24</v>
      </c>
    </row>
    <row spans="1:4" r="2015">
      <c t="s" s="4" r="A2015">
        <v>1754</v>
      </c>
    </row>
    <row spans="1:4" r="2016">
      <c t="s" s="3" r="A2016">
        <v>1384</v>
      </c>
    </row>
    <row spans="1:4" r="2017">
      <c t="s" s="4" r="A2017">
        <v>1400</v>
      </c>
      <c t="s" s="4" r="B2017">
        <v>486</v>
      </c>
    </row>
    <row spans="1:4" r="2018">
      <c t="s" s="4" r="A2018">
        <v>1755</v>
      </c>
    </row>
    <row spans="1:4" r="2019">
      <c t="s" s="3" r="A2019">
        <v>1384</v>
      </c>
    </row>
    <row spans="1:4" r="2020">
      <c t="s" s="4" r="A2020">
        <v>1385</v>
      </c>
      <c t="n" s="6" r="B2020">
        <v>1</v>
      </c>
    </row>
    <row spans="1:4" r="2021">
      <c t="s" s="4" r="A2021">
        <v>1386</v>
      </c>
      <c t="n" s="8" r="B2021">
        <v>0</v>
      </c>
    </row>
    <row spans="1:4" r="2022">
      <c t="s" s="4" r="A2022">
        <v>1387</v>
      </c>
      <c t="n" s="6" r="B2022">
        <v>11011</v>
      </c>
    </row>
    <row spans="1:4" r="2023">
      <c t="s" s="4" r="A2023">
        <v>1388</v>
      </c>
      <c t="n" s="6" r="B2023">
        <v>1454</v>
      </c>
    </row>
    <row spans="1:4" r="2024">
      <c t="s" s="4" r="A2024">
        <v>1389</v>
      </c>
      <c t="n" s="6" r="B2024">
        <v>12465</v>
      </c>
    </row>
    <row spans="1:4" r="2025">
      <c t="s" s="4" r="A2025">
        <v>1390</v>
      </c>
      <c t="n" s="8" r="B2025">
        <v>1738</v>
      </c>
    </row>
    <row spans="1:4" r="2026">
      <c t="s" s="4" r="A2026">
        <v>1756</v>
      </c>
    </row>
    <row spans="1:4" r="2027">
      <c t="s" s="3" r="A2027">
        <v>1384</v>
      </c>
    </row>
    <row spans="1:4" r="2028">
      <c t="s" s="4" r="A2028">
        <v>1400</v>
      </c>
      <c t="s" s="4" r="B2028">
        <v>486</v>
      </c>
    </row>
    <row spans="1:4" r="2029">
      <c t="s" s="4" r="A2029">
        <v>1757</v>
      </c>
    </row>
    <row spans="1:4" r="2030">
      <c t="s" s="3" r="A2030">
        <v>1384</v>
      </c>
    </row>
    <row spans="1:4" r="2031">
      <c t="s" s="4" r="A2031">
        <v>1385</v>
      </c>
      <c t="n" s="6" r="B2031">
        <v>1</v>
      </c>
    </row>
    <row spans="1:4" r="2032">
      <c t="s" s="4" r="A2032">
        <v>1386</v>
      </c>
      <c t="n" s="8" r="B2032">
        <v>0</v>
      </c>
    </row>
    <row spans="1:4" r="2033">
      <c t="s" s="4" r="A2033">
        <v>1387</v>
      </c>
      <c t="n" s="6" r="B2033">
        <v>3981</v>
      </c>
    </row>
    <row spans="1:4" r="2034">
      <c t="s" s="4" r="A2034">
        <v>1388</v>
      </c>
      <c t="n" s="6" r="B2034">
        <v>5047</v>
      </c>
    </row>
    <row spans="1:4" r="2035">
      <c t="s" s="4" r="A2035">
        <v>1389</v>
      </c>
      <c t="n" s="6" r="B2035">
        <v>9028</v>
      </c>
    </row>
    <row spans="1:4" r="2036">
      <c t="s" s="4" r="A2036">
        <v>1390</v>
      </c>
      <c t="n" s="8" r="B2036">
        <v>4605</v>
      </c>
    </row>
    <row spans="1:4" r="2037">
      <c t="s" s="4" r="A2037">
        <v>1758</v>
      </c>
    </row>
    <row spans="1:4" r="2038">
      <c t="s" s="3" r="A2038">
        <v>1384</v>
      </c>
    </row>
    <row spans="1:4" r="2039">
      <c t="s" s="4" r="A2039">
        <v>1400</v>
      </c>
      <c t="s" s="4" r="B2039">
        <v>486</v>
      </c>
    </row>
    <row spans="1:4" r="2040">
      <c t="s" s="4" r="A2040">
        <v>1759</v>
      </c>
    </row>
    <row spans="1:4" r="2041">
      <c t="s" s="3" r="A2041">
        <v>1384</v>
      </c>
    </row>
    <row spans="1:4" r="2042">
      <c t="s" s="4" r="A2042">
        <v>1385</v>
      </c>
      <c t="n" s="6" r="B2042">
        <v>1</v>
      </c>
    </row>
    <row spans="1:4" r="2043">
      <c t="s" s="4" r="A2043">
        <v>1386</v>
      </c>
      <c t="n" s="8" r="B2043">
        <v>0</v>
      </c>
    </row>
    <row spans="1:4" r="2044">
      <c t="s" s="4" r="A2044">
        <v>1387</v>
      </c>
      <c t="n" s="6" r="B2044">
        <v>1022</v>
      </c>
    </row>
    <row spans="1:4" r="2045">
      <c t="s" s="4" r="A2045">
        <v>1388</v>
      </c>
      <c t="n" s="6" r="B2045">
        <v>2228</v>
      </c>
    </row>
    <row spans="1:4" r="2046">
      <c t="s" s="4" r="A2046">
        <v>1389</v>
      </c>
      <c t="n" s="6" r="B2046">
        <v>3250</v>
      </c>
    </row>
    <row spans="1:4" r="2047">
      <c t="s" s="4" r="A2047">
        <v>1390</v>
      </c>
      <c t="n" s="8" r="B2047">
        <v>1231</v>
      </c>
    </row>
    <row spans="1:4" r="2048">
      <c t="s" s="4" r="A2048">
        <v>1760</v>
      </c>
    </row>
    <row spans="1:4" r="2049">
      <c t="s" s="3" r="A2049">
        <v>1384</v>
      </c>
    </row>
    <row spans="1:4" r="2050">
      <c t="s" s="4" r="A2050">
        <v>1400</v>
      </c>
      <c t="s" s="4" r="B2050">
        <v>486</v>
      </c>
    </row>
    <row spans="1:4" r="2051">
      <c t="s" s="4" r="A2051">
        <v>1761</v>
      </c>
    </row>
    <row spans="1:4" r="2052">
      <c t="s" s="3" r="A2052">
        <v>1384</v>
      </c>
    </row>
    <row spans="1:4" r="2053">
      <c t="s" s="4" r="A2053">
        <v>1385</v>
      </c>
      <c t="n" s="6" r="B2053">
        <v>2</v>
      </c>
    </row>
    <row spans="1:4" r="2054">
      <c t="s" s="4" r="A2054">
        <v>1386</v>
      </c>
      <c t="n" s="8" r="B2054">
        <v>0</v>
      </c>
    </row>
    <row spans="1:4" r="2055">
      <c t="s" s="4" r="A2055">
        <v>1387</v>
      </c>
      <c t="n" s="6" r="B2055">
        <v>1053</v>
      </c>
    </row>
    <row spans="1:4" r="2056">
      <c t="s" s="4" r="A2056">
        <v>1388</v>
      </c>
      <c t="n" s="6" r="B2056">
        <v>-107</v>
      </c>
    </row>
    <row spans="1:4" r="2057">
      <c t="s" s="4" r="A2057">
        <v>1389</v>
      </c>
      <c t="n" s="6" r="B2057">
        <v>946</v>
      </c>
    </row>
    <row spans="1:4" r="2058">
      <c t="s" s="4" r="A2058">
        <v>1390</v>
      </c>
      <c t="n" s="8" r="B2058">
        <v>369</v>
      </c>
    </row>
    <row spans="1:4" r="2059">
      <c t="s" s="4" r="A2059">
        <v>1762</v>
      </c>
    </row>
    <row spans="1:4" r="2060">
      <c t="s" s="3" r="A2060">
        <v>1384</v>
      </c>
    </row>
    <row spans="1:4" r="2061">
      <c t="s" s="4" r="A2061">
        <v>1400</v>
      </c>
      <c t="s" s="4" r="B2061">
        <v>486</v>
      </c>
    </row>
    <row spans="1:4" r="2062">
      <c t="s" s="4" r="A2062">
        <v>1763</v>
      </c>
    </row>
    <row spans="1:4" r="2063">
      <c t="s" s="3" r="A2063">
        <v>1384</v>
      </c>
    </row>
    <row spans="1:4" r="2064">
      <c t="s" s="4" r="A2064">
        <v>1385</v>
      </c>
      <c t="n" s="6" r="B2064">
        <v>1</v>
      </c>
    </row>
    <row spans="1:4" r="2065">
      <c t="s" s="4" r="A2065">
        <v>1386</v>
      </c>
      <c t="n" s="8" r="B2065">
        <v>0</v>
      </c>
    </row>
    <row spans="1:4" r="2066">
      <c t="s" s="4" r="A2066">
        <v>1387</v>
      </c>
      <c t="n" s="6" r="B2066">
        <v>2070</v>
      </c>
    </row>
    <row spans="1:4" r="2067">
      <c t="s" s="4" r="A2067">
        <v>1388</v>
      </c>
      <c t="n" s="6" r="B2067">
        <v>-19</v>
      </c>
    </row>
    <row spans="1:4" r="2068">
      <c t="s" s="4" r="A2068">
        <v>1389</v>
      </c>
      <c t="n" s="6" r="B2068">
        <v>2051</v>
      </c>
    </row>
    <row spans="1:4" r="2069">
      <c t="s" s="4" r="A2069">
        <v>1390</v>
      </c>
      <c t="n" s="8" r="B2069">
        <v>765</v>
      </c>
    </row>
    <row spans="1:4" r="2070">
      <c t="s" s="4" r="A2070">
        <v>1764</v>
      </c>
    </row>
    <row spans="1:4" r="2071">
      <c t="s" s="3" r="A2071">
        <v>1384</v>
      </c>
    </row>
    <row spans="1:4" r="2072">
      <c t="s" s="4" r="A2072">
        <v>1400</v>
      </c>
      <c t="s" s="4" r="B2072">
        <v>486</v>
      </c>
    </row>
    <row spans="1:4" r="2073">
      <c t="s" s="4" r="A2073">
        <v>1765</v>
      </c>
    </row>
    <row spans="1:4" r="2074">
      <c t="s" s="3" r="A2074">
        <v>1384</v>
      </c>
    </row>
    <row spans="1:4" r="2075">
      <c t="s" s="4" r="A2075">
        <v>1385</v>
      </c>
      <c t="n" s="6" r="B2075">
        <v>1</v>
      </c>
    </row>
    <row spans="1:4" r="2076">
      <c t="s" s="4" r="A2076">
        <v>1386</v>
      </c>
      <c t="n" s="8" r="B2076">
        <v>0</v>
      </c>
    </row>
    <row spans="1:4" r="2077">
      <c t="s" s="4" r="A2077">
        <v>1387</v>
      </c>
      <c t="n" s="6" r="B2077">
        <v>6980</v>
      </c>
    </row>
    <row spans="1:4" r="2078">
      <c t="s" s="4" r="A2078">
        <v>1388</v>
      </c>
      <c t="n" s="6" r="B2078">
        <v>2463</v>
      </c>
    </row>
    <row spans="1:4" r="2079">
      <c t="s" s="4" r="A2079">
        <v>1389</v>
      </c>
      <c t="n" s="6" r="B2079">
        <v>9443</v>
      </c>
    </row>
    <row spans="1:4" r="2080">
      <c t="s" s="4" r="A2080">
        <v>1390</v>
      </c>
      <c t="n" s="8" r="B2080">
        <v>4454</v>
      </c>
    </row>
    <row spans="1:4" r="2081">
      <c t="s" s="4" r="A2081">
        <v>1766</v>
      </c>
    </row>
    <row spans="1:4" r="2082">
      <c t="s" s="3" r="A2082">
        <v>1384</v>
      </c>
    </row>
    <row spans="1:4" r="2083">
      <c t="s" s="4" r="A2083">
        <v>1400</v>
      </c>
      <c t="s" s="4" r="B2083">
        <v>486</v>
      </c>
    </row>
    <row spans="1:4" r="2084">
      <c t="s" s="4" r="A2084">
        <v>1767</v>
      </c>
    </row>
    <row spans="1:4" r="2085">
      <c t="s" s="3" r="A2085">
        <v>1384</v>
      </c>
    </row>
    <row spans="1:4" r="2086">
      <c t="s" s="4" r="A2086">
        <v>1385</v>
      </c>
      <c t="n" s="6" r="B2086">
        <v>9</v>
      </c>
    </row>
    <row spans="1:4" r="2087">
      <c t="s" s="4" r="A2087">
        <v>1386</v>
      </c>
      <c t="n" s="8" r="B2087">
        <v>0</v>
      </c>
    </row>
    <row spans="1:4" r="2088">
      <c t="s" s="4" r="A2088">
        <v>1387</v>
      </c>
      <c t="n" s="6" r="B2088">
        <v>7418</v>
      </c>
    </row>
    <row spans="1:4" r="2089">
      <c t="s" s="4" r="A2089">
        <v>1388</v>
      </c>
      <c t="n" s="6" r="B2089">
        <v>4300</v>
      </c>
    </row>
    <row spans="1:4" r="2090">
      <c t="s" s="4" r="A2090">
        <v>1389</v>
      </c>
      <c t="n" s="6" r="B2090">
        <v>11718</v>
      </c>
    </row>
    <row spans="1:4" r="2091">
      <c t="s" s="4" r="A2091">
        <v>1390</v>
      </c>
      <c t="n" s="8" r="B2091">
        <v>4788</v>
      </c>
    </row>
    <row spans="1:4" r="2092">
      <c t="s" s="4" r="A2092">
        <v>1768</v>
      </c>
    </row>
    <row spans="1:4" r="2093">
      <c t="s" s="3" r="A2093">
        <v>1384</v>
      </c>
    </row>
    <row spans="1:4" r="2094">
      <c t="s" s="4" r="A2094">
        <v>1400</v>
      </c>
      <c t="s" s="4" r="B2094">
        <v>486</v>
      </c>
    </row>
    <row spans="1:4" r="2095">
      <c t="s" s="4" r="A2095">
        <v>1769</v>
      </c>
    </row>
    <row spans="1:4" r="2096">
      <c t="s" s="3" r="A2096">
        <v>1384</v>
      </c>
    </row>
    <row spans="1:4" r="2097">
      <c t="s" s="4" r="A2097">
        <v>1385</v>
      </c>
      <c t="n" s="6" r="B2097">
        <v>1</v>
      </c>
    </row>
    <row spans="1:4" r="2098">
      <c t="s" s="4" r="A2098">
        <v>1386</v>
      </c>
      <c t="n" s="8" r="B2098">
        <v>0</v>
      </c>
    </row>
    <row spans="1:4" r="2099">
      <c t="s" s="4" r="A2099">
        <v>1387</v>
      </c>
      <c t="n" s="6" r="B2099">
        <v>10847</v>
      </c>
    </row>
    <row spans="1:4" r="2100">
      <c t="s" s="4" r="A2100">
        <v>1388</v>
      </c>
      <c t="n" s="6" r="B2100">
        <v>6585</v>
      </c>
    </row>
    <row spans="1:4" r="2101">
      <c t="s" s="4" r="A2101">
        <v>1389</v>
      </c>
      <c t="n" s="6" r="B2101">
        <v>17432</v>
      </c>
    </row>
    <row spans="1:4" r="2102">
      <c t="s" s="4" r="A2102">
        <v>1390</v>
      </c>
      <c t="n" s="8" r="B2102">
        <v>6372</v>
      </c>
    </row>
    <row spans="1:4" r="2103">
      <c t="s" s="4" r="A2103">
        <v>1770</v>
      </c>
    </row>
    <row spans="1:4" r="2104">
      <c t="s" s="3" r="A2104">
        <v>1384</v>
      </c>
    </row>
    <row spans="1:4" r="2105">
      <c t="s" s="4" r="A2105">
        <v>1400</v>
      </c>
      <c t="s" s="4" r="B2105">
        <v>486</v>
      </c>
    </row>
    <row spans="1:4" r="2106">
      <c t="s" s="4" r="A2106">
        <v>1771</v>
      </c>
    </row>
    <row spans="1:4" r="2107">
      <c t="s" s="3" r="A2107">
        <v>1384</v>
      </c>
    </row>
    <row spans="1:4" r="2108">
      <c t="s" s="4" r="A2108">
        <v>1385</v>
      </c>
      <c t="n" s="6" r="B2108">
        <v>2</v>
      </c>
    </row>
    <row spans="1:4" r="2109">
      <c t="s" s="4" r="A2109">
        <v>1386</v>
      </c>
      <c t="n" s="8" r="B2109">
        <v>0</v>
      </c>
    </row>
    <row spans="1:4" r="2110">
      <c t="s" s="4" r="A2110">
        <v>1387</v>
      </c>
      <c t="n" s="6" r="B2110">
        <v>5277</v>
      </c>
    </row>
    <row spans="1:4" r="2111">
      <c t="s" s="4" r="A2111">
        <v>1388</v>
      </c>
      <c t="n" s="6" r="B2111">
        <v>8235</v>
      </c>
    </row>
    <row spans="1:4" r="2112">
      <c t="s" s="4" r="A2112">
        <v>1389</v>
      </c>
      <c t="n" s="6" r="B2112">
        <v>13512</v>
      </c>
    </row>
    <row spans="1:4" r="2113">
      <c t="s" s="4" r="A2113">
        <v>1390</v>
      </c>
      <c t="n" s="8" r="B2113">
        <v>8144</v>
      </c>
    </row>
    <row spans="1:4" r="2114">
      <c t="s" s="4" r="A2114">
        <v>1772</v>
      </c>
    </row>
    <row spans="1:4" r="2115">
      <c t="s" s="3" r="A2115">
        <v>1384</v>
      </c>
    </row>
    <row spans="1:4" r="2116">
      <c t="s" s="4" r="A2116">
        <v>1400</v>
      </c>
      <c t="s" s="4" r="B2116">
        <v>486</v>
      </c>
    </row>
    <row spans="1:4" r="2117">
      <c t="s" s="4" r="A2117">
        <v>1773</v>
      </c>
    </row>
    <row spans="1:4" r="2118">
      <c t="s" s="3" r="A2118">
        <v>1384</v>
      </c>
    </row>
    <row spans="1:4" r="2119">
      <c t="s" s="4" r="A2119">
        <v>1385</v>
      </c>
      <c t="n" s="6" r="B2119">
        <v>3</v>
      </c>
    </row>
    <row spans="1:4" r="2120">
      <c t="s" s="4" r="A2120">
        <v>1386</v>
      </c>
      <c t="n" s="8" r="B2120">
        <v>0</v>
      </c>
    </row>
    <row spans="1:4" r="2121">
      <c t="s" s="4" r="A2121">
        <v>1387</v>
      </c>
      <c t="n" s="6" r="B2121">
        <v>3119</v>
      </c>
    </row>
    <row spans="1:4" r="2122">
      <c t="s" s="4" r="A2122">
        <v>1388</v>
      </c>
      <c t="n" s="6" r="B2122">
        <v>1630</v>
      </c>
    </row>
    <row spans="1:4" r="2123">
      <c t="s" s="4" r="A2123">
        <v>1389</v>
      </c>
      <c t="n" s="6" r="B2123">
        <v>4749</v>
      </c>
    </row>
    <row spans="1:4" r="2124">
      <c t="s" s="4" r="A2124">
        <v>1390</v>
      </c>
      <c t="n" s="8" r="B2124">
        <v>2778</v>
      </c>
    </row>
    <row spans="1:4" r="2125">
      <c t="s" s="4" r="A2125">
        <v>1774</v>
      </c>
    </row>
    <row spans="1:4" r="2126">
      <c t="s" s="3" r="A2126">
        <v>1384</v>
      </c>
    </row>
    <row spans="1:4" r="2127">
      <c t="s" s="4" r="A2127">
        <v>1400</v>
      </c>
      <c t="s" s="4" r="B2127">
        <v>486</v>
      </c>
    </row>
    <row spans="1:4" r="2128">
      <c t="s" s="4" r="A2128">
        <v>1775</v>
      </c>
    </row>
    <row spans="1:4" r="2129">
      <c t="s" s="3" r="A2129">
        <v>1384</v>
      </c>
    </row>
    <row spans="1:4" r="2130">
      <c t="s" s="4" r="A2130">
        <v>1385</v>
      </c>
      <c t="n" s="6" r="B2130">
        <v>1</v>
      </c>
    </row>
    <row spans="1:4" r="2131">
      <c t="s" s="4" r="A2131">
        <v>1386</v>
      </c>
      <c t="n" s="8" r="B2131">
        <v>0</v>
      </c>
    </row>
    <row spans="1:4" r="2132">
      <c t="s" s="4" r="A2132">
        <v>1387</v>
      </c>
      <c t="n" s="6" r="B2132">
        <v>4666</v>
      </c>
    </row>
    <row spans="1:4" r="2133">
      <c t="s" s="4" r="A2133">
        <v>1388</v>
      </c>
      <c t="n" s="6" r="B2133">
        <v>2636</v>
      </c>
    </row>
    <row spans="1:4" r="2134">
      <c t="s" s="4" r="A2134">
        <v>1389</v>
      </c>
      <c t="n" s="6" r="B2134">
        <v>7302</v>
      </c>
    </row>
    <row spans="1:4" r="2135">
      <c t="s" s="4" r="A2135">
        <v>1390</v>
      </c>
      <c t="n" s="8" r="B2135">
        <v>2496</v>
      </c>
    </row>
    <row spans="1:4" r="2136">
      <c t="s" s="4" r="A2136">
        <v>1776</v>
      </c>
    </row>
    <row spans="1:4" r="2137">
      <c t="s" s="3" r="A2137">
        <v>1384</v>
      </c>
    </row>
    <row spans="1:4" r="2138">
      <c t="s" s="4" r="A2138">
        <v>1400</v>
      </c>
      <c t="s" s="4" r="B2138">
        <v>486</v>
      </c>
    </row>
    <row spans="1:4" r="2139">
      <c t="s" s="4" r="A2139">
        <v>1777</v>
      </c>
    </row>
    <row spans="1:4" r="2140">
      <c t="s" s="3" r="A2140">
        <v>1384</v>
      </c>
    </row>
    <row spans="1:4" r="2141">
      <c t="s" s="4" r="A2141">
        <v>1385</v>
      </c>
      <c t="n" s="6" r="B2141">
        <v>2</v>
      </c>
    </row>
    <row spans="1:4" r="2142">
      <c t="s" s="4" r="A2142">
        <v>1386</v>
      </c>
      <c t="n" s="8" r="B2142">
        <v>0</v>
      </c>
    </row>
    <row spans="1:4" r="2143">
      <c t="s" s="4" r="A2143">
        <v>1387</v>
      </c>
      <c t="n" s="6" r="B2143">
        <v>20307</v>
      </c>
    </row>
    <row spans="1:4" r="2144">
      <c t="s" s="4" r="A2144">
        <v>1388</v>
      </c>
      <c t="n" s="6" r="B2144">
        <v>7904</v>
      </c>
    </row>
    <row spans="1:4" r="2145">
      <c t="s" s="4" r="A2145">
        <v>1389</v>
      </c>
      <c t="n" s="6" r="B2145">
        <v>28211</v>
      </c>
    </row>
    <row spans="1:4" r="2146">
      <c t="s" s="4" r="A2146">
        <v>1390</v>
      </c>
      <c t="n" s="8" r="B2146">
        <v>9571</v>
      </c>
    </row>
    <row spans="1:4" r="2147">
      <c t="s" s="4" r="A2147">
        <v>1778</v>
      </c>
    </row>
    <row spans="1:4" r="2148">
      <c t="s" s="3" r="A2148">
        <v>1384</v>
      </c>
    </row>
    <row spans="1:4" r="2149">
      <c t="s" s="4" r="A2149">
        <v>1400</v>
      </c>
      <c t="s" s="4" r="B2149">
        <v>486</v>
      </c>
    </row>
    <row spans="1:4" r="2150">
      <c t="s" s="4" r="A2150">
        <v>1779</v>
      </c>
    </row>
    <row spans="1:4" r="2151">
      <c t="s" s="3" r="A2151">
        <v>1384</v>
      </c>
    </row>
    <row spans="1:4" r="2152">
      <c t="s" s="4" r="A2152">
        <v>1385</v>
      </c>
      <c t="n" s="6" r="B2152">
        <v>1</v>
      </c>
    </row>
    <row spans="1:4" r="2153">
      <c t="s" s="4" r="A2153">
        <v>1386</v>
      </c>
      <c t="n" s="8" r="B2153">
        <v>0</v>
      </c>
    </row>
    <row spans="1:4" r="2154">
      <c t="s" s="4" r="A2154">
        <v>1387</v>
      </c>
      <c t="n" s="6" r="B2154">
        <v>15824</v>
      </c>
    </row>
    <row spans="1:4" r="2155">
      <c t="s" s="4" r="A2155">
        <v>1388</v>
      </c>
      <c t="n" s="6" r="B2155">
        <v>0</v>
      </c>
    </row>
    <row spans="1:4" r="2156">
      <c t="s" s="4" r="A2156">
        <v>1389</v>
      </c>
      <c t="n" s="6" r="B2156">
        <v>15824</v>
      </c>
    </row>
    <row spans="1:4" r="2157">
      <c t="s" s="4" r="A2157">
        <v>1390</v>
      </c>
      <c t="n" s="8" r="B2157">
        <v>3085</v>
      </c>
    </row>
    <row spans="1:4" r="2158">
      <c t="s" s="4" r="A2158">
        <v>1780</v>
      </c>
    </row>
    <row spans="1:4" r="2159">
      <c t="s" s="3" r="A2159">
        <v>1384</v>
      </c>
    </row>
    <row spans="1:4" r="2160">
      <c t="s" s="4" r="A2160">
        <v>1400</v>
      </c>
      <c t="s" s="4" r="B2160">
        <v>486</v>
      </c>
    </row>
    <row spans="1:4" r="2161">
      <c t="s" s="4" r="A2161">
        <v>1781</v>
      </c>
    </row>
    <row spans="1:4" r="2162">
      <c t="s" s="3" r="A2162">
        <v>1384</v>
      </c>
    </row>
    <row spans="1:4" r="2163">
      <c t="s" s="4" r="A2163">
        <v>1385</v>
      </c>
      <c t="n" s="6" r="B2163">
        <v>1</v>
      </c>
    </row>
    <row spans="1:4" r="2164">
      <c t="s" s="4" r="A2164">
        <v>1386</v>
      </c>
      <c t="n" s="8" r="B2164">
        <v>0</v>
      </c>
    </row>
    <row spans="1:4" r="2165">
      <c t="s" s="4" r="A2165">
        <v>1387</v>
      </c>
      <c t="n" s="6" r="B2165">
        <v>3598</v>
      </c>
    </row>
    <row spans="1:4" r="2166">
      <c t="s" s="4" r="A2166">
        <v>1388</v>
      </c>
      <c t="n" s="6" r="B2166">
        <v>887</v>
      </c>
    </row>
    <row spans="1:4" r="2167">
      <c t="s" s="4" r="A2167">
        <v>1389</v>
      </c>
      <c t="n" s="6" r="B2167">
        <v>4485</v>
      </c>
    </row>
    <row spans="1:4" r="2168">
      <c t="s" s="4" r="A2168">
        <v>1390</v>
      </c>
      <c t="n" s="8" r="B2168">
        <v>1170</v>
      </c>
    </row>
    <row spans="1:4" r="2169">
      <c t="s" s="4" r="A2169">
        <v>1782</v>
      </c>
    </row>
    <row spans="1:4" r="2170">
      <c t="s" s="3" r="A2170">
        <v>1384</v>
      </c>
    </row>
    <row spans="1:4" r="2171">
      <c t="s" s="4" r="A2171">
        <v>1400</v>
      </c>
      <c t="s" s="4" r="B2171">
        <v>486</v>
      </c>
    </row>
    <row spans="1:4" r="2172">
      <c t="s" s="4" r="A2172">
        <v>1783</v>
      </c>
    </row>
    <row spans="1:4" r="2173">
      <c t="s" s="3" r="A2173">
        <v>1384</v>
      </c>
    </row>
    <row spans="1:4" r="2174">
      <c t="s" s="4" r="A2174">
        <v>1385</v>
      </c>
      <c t="n" s="6" r="B2174">
        <v>1</v>
      </c>
    </row>
    <row spans="1:4" r="2175">
      <c t="s" s="4" r="A2175">
        <v>1386</v>
      </c>
      <c t="n" s="8" r="B2175">
        <v>0</v>
      </c>
    </row>
    <row spans="1:4" r="2176">
      <c t="s" s="4" r="A2176">
        <v>1387</v>
      </c>
      <c t="n" s="6" r="B2176">
        <v>4639</v>
      </c>
    </row>
    <row spans="1:4" r="2177">
      <c t="s" s="4" r="A2177">
        <v>1388</v>
      </c>
      <c t="n" s="6" r="B2177">
        <v>2569</v>
      </c>
    </row>
    <row spans="1:4" r="2178">
      <c t="s" s="4" r="A2178">
        <v>1389</v>
      </c>
      <c t="n" s="6" r="B2178">
        <v>7208</v>
      </c>
    </row>
    <row spans="1:4" r="2179">
      <c t="s" s="4" r="A2179">
        <v>1390</v>
      </c>
      <c t="n" s="8" r="B2179">
        <v>3330</v>
      </c>
    </row>
    <row spans="1:4" r="2180">
      <c t="s" s="4" r="A2180">
        <v>1784</v>
      </c>
    </row>
    <row spans="1:4" r="2181">
      <c t="s" s="3" r="A2181">
        <v>1384</v>
      </c>
    </row>
    <row spans="1:4" r="2182">
      <c t="s" s="4" r="A2182">
        <v>1400</v>
      </c>
      <c t="s" s="4" r="B2182">
        <v>486</v>
      </c>
    </row>
    <row spans="1:4" r="2183">
      <c t="s" s="4" r="A2183">
        <v>1785</v>
      </c>
    </row>
    <row spans="1:4" r="2184">
      <c t="s" s="3" r="A2184">
        <v>1384</v>
      </c>
    </row>
    <row spans="1:4" r="2185">
      <c t="s" s="4" r="A2185">
        <v>1385</v>
      </c>
      <c t="n" s="6" r="B2185">
        <v>1</v>
      </c>
    </row>
    <row spans="1:4" r="2186">
      <c t="s" s="4" r="A2186">
        <v>1386</v>
      </c>
      <c t="n" s="8" r="B2186">
        <v>0</v>
      </c>
    </row>
    <row spans="1:4" r="2187">
      <c t="s" s="4" r="A2187">
        <v>1387</v>
      </c>
      <c t="n" s="6" r="B2187">
        <v>4039</v>
      </c>
    </row>
    <row spans="1:4" r="2188">
      <c t="s" s="4" r="A2188">
        <v>1388</v>
      </c>
      <c t="n" s="6" r="B2188">
        <v>838</v>
      </c>
    </row>
    <row spans="1:4" r="2189">
      <c t="s" s="4" r="A2189">
        <v>1389</v>
      </c>
      <c t="n" s="6" r="B2189">
        <v>4877</v>
      </c>
    </row>
    <row spans="1:4" r="2190">
      <c t="s" s="4" r="A2190">
        <v>1390</v>
      </c>
      <c t="n" s="8" r="B2190">
        <v>2105</v>
      </c>
    </row>
    <row spans="1:4" r="2191">
      <c t="s" s="4" r="A2191">
        <v>1786</v>
      </c>
    </row>
    <row spans="1:4" r="2192">
      <c t="s" s="3" r="A2192">
        <v>1384</v>
      </c>
    </row>
    <row spans="1:4" r="2193">
      <c t="s" s="4" r="A2193">
        <v>1400</v>
      </c>
      <c t="s" s="4" r="B2193">
        <v>486</v>
      </c>
    </row>
    <row spans="1:4" r="2194">
      <c t="s" s="4" r="A2194">
        <v>1787</v>
      </c>
    </row>
    <row spans="1:4" r="2195">
      <c t="s" s="3" r="A2195">
        <v>1384</v>
      </c>
    </row>
    <row spans="1:4" r="2196">
      <c t="s" s="4" r="A2196">
        <v>1385</v>
      </c>
      <c t="n" s="6" r="B2196">
        <v>1</v>
      </c>
    </row>
    <row spans="1:4" r="2197">
      <c t="s" s="4" r="A2197">
        <v>1386</v>
      </c>
      <c t="n" s="8" r="B2197">
        <v>0</v>
      </c>
    </row>
    <row spans="1:4" r="2198">
      <c t="s" s="4" r="A2198">
        <v>1387</v>
      </c>
      <c t="n" s="6" r="B2198">
        <v>681</v>
      </c>
    </row>
    <row spans="1:4" r="2199">
      <c t="s" s="4" r="A2199">
        <v>1388</v>
      </c>
      <c t="n" s="6" r="B2199">
        <v>1670</v>
      </c>
    </row>
    <row spans="1:4" r="2200">
      <c t="s" s="4" r="A2200">
        <v>1389</v>
      </c>
      <c t="n" s="6" r="B2200">
        <v>2351</v>
      </c>
    </row>
    <row spans="1:4" r="2201">
      <c t="s" s="4" r="A2201">
        <v>1390</v>
      </c>
      <c t="n" s="8" r="B2201">
        <v>1267</v>
      </c>
    </row>
    <row spans="1:4" r="2202">
      <c t="s" s="4" r="A2202">
        <v>1788</v>
      </c>
    </row>
    <row spans="1:4" r="2203">
      <c t="s" s="3" r="A2203">
        <v>1384</v>
      </c>
    </row>
    <row spans="1:4" r="2204">
      <c t="s" s="4" r="A2204">
        <v>1400</v>
      </c>
      <c t="s" s="4" r="B2204">
        <v>486</v>
      </c>
    </row>
    <row spans="1:4" r="2205">
      <c t="s" s="4" r="A2205">
        <v>1789</v>
      </c>
    </row>
    <row spans="1:4" r="2206">
      <c t="s" s="3" r="A2206">
        <v>1384</v>
      </c>
    </row>
    <row spans="1:4" r="2207">
      <c t="s" s="4" r="A2207">
        <v>1385</v>
      </c>
      <c t="n" s="6" r="B2207">
        <v>1</v>
      </c>
    </row>
    <row spans="1:4" r="2208">
      <c t="s" s="4" r="A2208">
        <v>1386</v>
      </c>
      <c t="n" s="8" r="B2208">
        <v>0</v>
      </c>
    </row>
    <row spans="1:4" r="2209">
      <c t="s" s="4" r="A2209">
        <v>1387</v>
      </c>
      <c t="n" s="6" r="B2209">
        <v>2636</v>
      </c>
    </row>
    <row spans="1:4" r="2210">
      <c t="s" s="4" r="A2210">
        <v>1388</v>
      </c>
      <c t="n" s="6" r="B2210">
        <v>860</v>
      </c>
    </row>
    <row spans="1:4" r="2211">
      <c t="s" s="4" r="A2211">
        <v>1389</v>
      </c>
      <c t="n" s="6" r="B2211">
        <v>3496</v>
      </c>
    </row>
    <row spans="1:4" r="2212">
      <c t="s" s="4" r="A2212">
        <v>1390</v>
      </c>
      <c t="n" s="8" r="B2212">
        <v>922</v>
      </c>
    </row>
    <row spans="1:4" r="2213">
      <c t="s" s="4" r="A2213">
        <v>1790</v>
      </c>
    </row>
    <row spans="1:4" r="2214">
      <c t="s" s="3" r="A2214">
        <v>1384</v>
      </c>
    </row>
    <row spans="1:4" r="2215">
      <c t="s" s="4" r="A2215">
        <v>1400</v>
      </c>
      <c t="s" s="4" r="B2215">
        <v>486</v>
      </c>
    </row>
    <row spans="1:4" r="2216">
      <c t="s" s="4" r="A2216">
        <v>1791</v>
      </c>
    </row>
    <row spans="1:4" r="2217">
      <c t="s" s="3" r="A2217">
        <v>1384</v>
      </c>
    </row>
    <row spans="1:4" r="2218">
      <c t="s" s="4" r="A2218">
        <v>1385</v>
      </c>
      <c t="n" s="6" r="B2218">
        <v>2</v>
      </c>
    </row>
    <row spans="1:4" r="2219">
      <c t="s" s="4" r="A2219">
        <v>1386</v>
      </c>
      <c t="n" s="8" r="B2219">
        <v>0</v>
      </c>
    </row>
    <row spans="1:4" r="2220">
      <c t="s" s="4" r="A2220">
        <v>1387</v>
      </c>
      <c t="n" s="6" r="B2220">
        <v>655</v>
      </c>
    </row>
    <row spans="1:4" r="2221">
      <c t="s" s="4" r="A2221">
        <v>1388</v>
      </c>
      <c t="n" s="6" r="B2221">
        <v>5533</v>
      </c>
    </row>
    <row spans="1:4" r="2222">
      <c t="s" s="4" r="A2222">
        <v>1389</v>
      </c>
      <c t="n" s="6" r="B2222">
        <v>6188</v>
      </c>
    </row>
    <row spans="1:4" r="2223">
      <c t="s" s="4" r="A2223">
        <v>1390</v>
      </c>
      <c t="n" s="8" r="B2223">
        <v>1339</v>
      </c>
    </row>
    <row spans="1:4" r="2224">
      <c t="s" s="4" r="A2224">
        <v>1792</v>
      </c>
    </row>
    <row spans="1:4" r="2225">
      <c t="s" s="3" r="A2225">
        <v>1384</v>
      </c>
    </row>
    <row spans="1:4" r="2226">
      <c t="s" s="4" r="A2226">
        <v>1400</v>
      </c>
      <c t="s" s="4" r="B2226">
        <v>486</v>
      </c>
    </row>
    <row spans="1:4" r="2227">
      <c t="s" s="4" r="A2227">
        <v>1793</v>
      </c>
    </row>
    <row spans="1:4" r="2228">
      <c t="s" s="3" r="A2228">
        <v>1384</v>
      </c>
    </row>
    <row spans="1:4" r="2229">
      <c t="s" s="4" r="A2229">
        <v>1385</v>
      </c>
      <c t="n" s="6" r="B2229">
        <v>1</v>
      </c>
    </row>
    <row spans="1:4" r="2230">
      <c t="s" s="4" r="A2230">
        <v>1386</v>
      </c>
      <c t="n" s="8" r="B2230">
        <v>0</v>
      </c>
    </row>
    <row spans="1:4" r="2231">
      <c t="s" s="4" r="A2231">
        <v>1387</v>
      </c>
      <c t="n" s="6" r="B2231">
        <v>166</v>
      </c>
    </row>
    <row spans="1:4" r="2232">
      <c t="s" s="4" r="A2232">
        <v>1388</v>
      </c>
      <c t="n" s="6" r="B2232">
        <v>336</v>
      </c>
    </row>
    <row spans="1:4" r="2233">
      <c t="s" s="4" r="A2233">
        <v>1389</v>
      </c>
      <c t="n" s="6" r="B2233">
        <v>502</v>
      </c>
    </row>
    <row spans="1:4" r="2234">
      <c t="s" s="4" r="A2234">
        <v>1390</v>
      </c>
      <c t="n" s="8" r="B2234">
        <v>202</v>
      </c>
    </row>
    <row spans="1:4" r="2235">
      <c t="s" s="4" r="A2235">
        <v>1794</v>
      </c>
    </row>
    <row spans="1:4" r="2236">
      <c t="s" s="3" r="A2236">
        <v>1384</v>
      </c>
    </row>
    <row spans="1:4" r="2237">
      <c t="s" s="4" r="A2237">
        <v>1400</v>
      </c>
      <c t="s" s="4" r="B2237">
        <v>486</v>
      </c>
    </row>
    <row spans="1:4" r="2238">
      <c t="s" s="4" r="A2238">
        <v>1795</v>
      </c>
    </row>
    <row spans="1:4" r="2239">
      <c t="s" s="3" r="A2239">
        <v>1384</v>
      </c>
    </row>
    <row spans="1:4" r="2240">
      <c t="s" s="4" r="A2240">
        <v>1385</v>
      </c>
      <c t="n" s="6" r="B2240">
        <v>1</v>
      </c>
    </row>
    <row spans="1:4" r="2241">
      <c t="s" s="4" r="A2241">
        <v>1386</v>
      </c>
      <c t="n" s="8" r="B2241">
        <v>0</v>
      </c>
    </row>
    <row spans="1:4" r="2242">
      <c t="s" s="4" r="A2242">
        <v>1387</v>
      </c>
      <c t="n" s="6" r="B2242">
        <v>144</v>
      </c>
    </row>
    <row spans="1:4" r="2243">
      <c t="s" s="4" r="A2243">
        <v>1388</v>
      </c>
      <c t="n" s="6" r="B2243">
        <v>757</v>
      </c>
    </row>
    <row spans="1:4" r="2244">
      <c t="s" s="4" r="A2244">
        <v>1389</v>
      </c>
      <c t="n" s="6" r="B2244">
        <v>901</v>
      </c>
    </row>
    <row spans="1:4" r="2245">
      <c t="s" s="4" r="A2245">
        <v>1390</v>
      </c>
      <c t="n" s="8" r="B2245">
        <v>302</v>
      </c>
    </row>
    <row spans="1:4" r="2246">
      <c t="s" s="4" r="A2246">
        <v>1796</v>
      </c>
    </row>
    <row spans="1:4" r="2247">
      <c t="s" s="3" r="A2247">
        <v>1384</v>
      </c>
    </row>
    <row spans="1:4" r="2248">
      <c t="s" s="4" r="A2248">
        <v>1400</v>
      </c>
      <c t="s" s="4" r="B2248">
        <v>486</v>
      </c>
    </row>
    <row spans="1:4" r="2249">
      <c t="s" s="4" r="A2249">
        <v>1797</v>
      </c>
    </row>
    <row spans="1:4" r="2250">
      <c t="s" s="3" r="A2250">
        <v>1384</v>
      </c>
    </row>
    <row spans="1:4" r="2251">
      <c t="s" s="4" r="A2251">
        <v>1385</v>
      </c>
      <c t="n" s="6" r="B2251">
        <v>1</v>
      </c>
    </row>
    <row spans="1:4" r="2252">
      <c t="s" s="4" r="A2252">
        <v>1386</v>
      </c>
      <c t="n" s="8" r="B2252">
        <v>0</v>
      </c>
    </row>
    <row spans="1:4" r="2253">
      <c t="s" s="4" r="A2253">
        <v>1387</v>
      </c>
      <c t="n" s="6" r="B2253">
        <v>12773</v>
      </c>
    </row>
    <row spans="1:4" r="2254">
      <c t="s" s="4" r="A2254">
        <v>1388</v>
      </c>
      <c t="n" s="6" r="B2254">
        <v>884</v>
      </c>
    </row>
    <row spans="1:4" r="2255">
      <c t="s" s="4" r="A2255">
        <v>1389</v>
      </c>
      <c t="n" s="6" r="B2255">
        <v>13657</v>
      </c>
    </row>
    <row spans="1:4" r="2256">
      <c t="s" s="4" r="A2256">
        <v>1390</v>
      </c>
      <c t="n" s="8" r="B2256">
        <v>516</v>
      </c>
    </row>
    <row spans="1:4" r="2257">
      <c t="s" s="4" r="A2257">
        <v>1798</v>
      </c>
    </row>
    <row spans="1:4" r="2258">
      <c t="s" s="3" r="A2258">
        <v>1384</v>
      </c>
    </row>
    <row spans="1:4" r="2259">
      <c t="s" s="4" r="A2259">
        <v>1400</v>
      </c>
      <c t="s" s="4" r="B2259">
        <v>486</v>
      </c>
    </row>
    <row spans="1:4" r="2260">
      <c t="s" s="4" r="A2260">
        <v>1799</v>
      </c>
    </row>
    <row spans="1:4" r="2261">
      <c t="s" s="3" r="A2261">
        <v>1384</v>
      </c>
    </row>
    <row spans="1:4" r="2262">
      <c t="s" s="4" r="A2262">
        <v>1385</v>
      </c>
      <c t="n" s="6" r="B2262">
        <v>3</v>
      </c>
    </row>
    <row spans="1:4" r="2263">
      <c t="s" s="4" r="A2263">
        <v>1386</v>
      </c>
      <c t="n" s="8" r="B2263">
        <v>0</v>
      </c>
    </row>
    <row spans="1:4" r="2264">
      <c t="s" s="4" r="A2264">
        <v>1387</v>
      </c>
      <c t="n" s="6" r="B2264">
        <v>1868</v>
      </c>
    </row>
    <row spans="1:4" r="2265">
      <c t="s" s="4" r="A2265">
        <v>1388</v>
      </c>
      <c t="n" s="6" r="B2265">
        <v>7563</v>
      </c>
    </row>
    <row spans="1:4" r="2266">
      <c t="s" s="4" r="A2266">
        <v>1389</v>
      </c>
      <c t="n" s="6" r="B2266">
        <v>9431</v>
      </c>
    </row>
    <row spans="1:4" r="2267">
      <c t="s" s="4" r="A2267">
        <v>1390</v>
      </c>
      <c t="n" s="8" r="B2267">
        <v>1308</v>
      </c>
    </row>
    <row spans="1:4" r="2268">
      <c t="s" s="4" r="A2268">
        <v>1800</v>
      </c>
    </row>
    <row spans="1:4" r="2269">
      <c t="s" s="3" r="A2269">
        <v>1384</v>
      </c>
    </row>
    <row spans="1:4" r="2270">
      <c t="s" s="4" r="A2270">
        <v>1400</v>
      </c>
      <c t="s" s="4" r="B2270">
        <v>486</v>
      </c>
    </row>
    <row spans="1:4" r="2271">
      <c t="s" s="4" r="A2271">
        <v>1801</v>
      </c>
    </row>
    <row spans="1:4" r="2272">
      <c t="s" s="3" r="A2272">
        <v>1384</v>
      </c>
    </row>
    <row spans="1:4" r="2273">
      <c t="s" s="4" r="A2273">
        <v>1385</v>
      </c>
      <c t="n" s="6" r="B2273">
        <v>1</v>
      </c>
    </row>
    <row spans="1:4" r="2274">
      <c t="s" s="4" r="A2274">
        <v>1386</v>
      </c>
      <c t="n" s="8" r="B2274">
        <v>0</v>
      </c>
    </row>
    <row spans="1:4" r="2275">
      <c t="s" s="4" r="A2275">
        <v>1387</v>
      </c>
      <c t="n" s="6" r="B2275">
        <v>24078</v>
      </c>
    </row>
    <row spans="1:4" r="2276">
      <c t="s" s="4" r="A2276">
        <v>1388</v>
      </c>
      <c t="n" s="6" r="B2276">
        <v>-3495</v>
      </c>
    </row>
    <row spans="1:4" r="2277">
      <c t="s" s="4" r="A2277">
        <v>1389</v>
      </c>
      <c t="n" s="6" r="B2277">
        <v>20583</v>
      </c>
    </row>
    <row spans="1:4" r="2278">
      <c t="s" s="4" r="A2278">
        <v>1390</v>
      </c>
      <c t="n" s="8" r="B2278">
        <v>601</v>
      </c>
    </row>
    <row spans="1:4" r="2279">
      <c t="s" s="4" r="A2279">
        <v>1802</v>
      </c>
    </row>
    <row spans="1:4" r="2280">
      <c t="s" s="3" r="A2280">
        <v>1384</v>
      </c>
    </row>
    <row spans="1:4" r="2281">
      <c t="s" s="4" r="A2281">
        <v>1400</v>
      </c>
      <c t="s" s="4" r="B2281">
        <v>486</v>
      </c>
    </row>
    <row spans="1:4" r="2282">
      <c t="s" s="4" r="A2282">
        <v>1803</v>
      </c>
    </row>
    <row spans="1:4" r="2283">
      <c t="s" s="3" r="A2283">
        <v>1384</v>
      </c>
    </row>
    <row spans="1:4" r="2284">
      <c t="s" s="4" r="A2284">
        <v>1385</v>
      </c>
      <c t="n" s="6" r="B2284">
        <v>2</v>
      </c>
    </row>
    <row spans="1:4" r="2285">
      <c t="s" s="4" r="A2285">
        <v>1386</v>
      </c>
      <c t="n" s="8" r="B2285">
        <v>0</v>
      </c>
    </row>
    <row spans="1:4" r="2286">
      <c t="s" s="4" r="A2286">
        <v>1387</v>
      </c>
      <c t="n" s="6" r="B2286">
        <v>2629</v>
      </c>
    </row>
    <row spans="1:4" r="2287">
      <c t="s" s="4" r="A2287">
        <v>1388</v>
      </c>
      <c t="n" s="6" r="B2287">
        <v>32746</v>
      </c>
    </row>
    <row spans="1:4" r="2288">
      <c t="s" s="4" r="A2288">
        <v>1389</v>
      </c>
      <c t="n" s="6" r="B2288">
        <v>35375</v>
      </c>
    </row>
    <row spans="1:4" r="2289">
      <c t="s" s="4" r="A2289">
        <v>1390</v>
      </c>
      <c t="n" s="8" r="B2289">
        <v>6738</v>
      </c>
    </row>
    <row spans="1:4" r="2290">
      <c t="s" s="4" r="A2290">
        <v>1804</v>
      </c>
    </row>
    <row spans="1:4" r="2291">
      <c t="s" s="3" r="A2291">
        <v>1384</v>
      </c>
    </row>
    <row spans="1:4" r="2292">
      <c t="s" s="4" r="A2292">
        <v>1400</v>
      </c>
      <c t="s" s="4" r="B2292">
        <v>486</v>
      </c>
    </row>
    <row spans="1:4" r="2293">
      <c t="s" s="4" r="A2293">
        <v>1805</v>
      </c>
    </row>
    <row spans="1:4" r="2294">
      <c t="s" s="3" r="A2294">
        <v>1384</v>
      </c>
    </row>
    <row spans="1:4" r="2295">
      <c t="s" s="4" r="A2295">
        <v>1385</v>
      </c>
      <c t="n" s="6" r="B2295">
        <v>4</v>
      </c>
    </row>
    <row spans="1:4" r="2296">
      <c t="s" s="4" r="A2296">
        <v>1386</v>
      </c>
      <c t="n" s="8" r="B2296">
        <v>0</v>
      </c>
    </row>
    <row spans="1:4" r="2297">
      <c t="s" s="4" r="A2297">
        <v>1387</v>
      </c>
      <c t="n" s="6" r="B2297">
        <v>4001</v>
      </c>
    </row>
    <row spans="1:4" r="2298">
      <c t="s" s="4" r="A2298">
        <v>1388</v>
      </c>
      <c t="n" s="6" r="B2298">
        <v>14874</v>
      </c>
    </row>
    <row spans="1:4" r="2299">
      <c t="s" s="4" r="A2299">
        <v>1389</v>
      </c>
      <c t="n" s="6" r="B2299">
        <v>18875</v>
      </c>
    </row>
    <row spans="1:4" r="2300">
      <c t="s" s="4" r="A2300">
        <v>1390</v>
      </c>
      <c t="n" s="8" r="B2300">
        <v>5161</v>
      </c>
    </row>
    <row spans="1:4" r="2301">
      <c t="s" s="4" r="A2301">
        <v>1806</v>
      </c>
    </row>
    <row spans="1:4" r="2302">
      <c t="s" s="3" r="A2302">
        <v>1384</v>
      </c>
    </row>
    <row spans="1:4" r="2303">
      <c t="s" s="4" r="A2303">
        <v>1400</v>
      </c>
      <c t="s" s="4" r="B2303">
        <v>486</v>
      </c>
    </row>
    <row spans="1:4" r="2304">
      <c t="s" s="4" r="A2304">
        <v>1807</v>
      </c>
    </row>
    <row spans="1:4" r="2305">
      <c t="s" s="3" r="A2305">
        <v>1384</v>
      </c>
    </row>
    <row spans="1:4" r="2306">
      <c t="s" s="4" r="A2306">
        <v>1385</v>
      </c>
      <c t="n" s="6" r="B2306">
        <v>1</v>
      </c>
    </row>
    <row spans="1:4" r="2307">
      <c t="s" s="4" r="A2307">
        <v>1386</v>
      </c>
      <c t="n" s="8" r="B2307">
        <v>0</v>
      </c>
    </row>
    <row spans="1:4" r="2308">
      <c t="s" s="4" r="A2308">
        <v>1387</v>
      </c>
      <c t="n" s="6" r="B2308">
        <v>374</v>
      </c>
    </row>
    <row spans="1:4" r="2309">
      <c t="s" s="4" r="A2309">
        <v>1388</v>
      </c>
      <c t="n" s="6" r="B2309">
        <v>1034</v>
      </c>
    </row>
    <row spans="1:4" r="2310">
      <c t="s" s="4" r="A2310">
        <v>1389</v>
      </c>
      <c t="n" s="6" r="B2310">
        <v>1408</v>
      </c>
    </row>
    <row spans="1:4" r="2311">
      <c t="s" s="4" r="A2311">
        <v>1390</v>
      </c>
      <c t="n" s="8" r="B2311">
        <v>807</v>
      </c>
    </row>
    <row spans="1:4" r="2312">
      <c t="s" s="4" r="A2312">
        <v>1808</v>
      </c>
    </row>
    <row spans="1:4" r="2313">
      <c t="s" s="3" r="A2313">
        <v>1384</v>
      </c>
    </row>
    <row spans="1:4" r="2314">
      <c t="s" s="4" r="A2314">
        <v>1400</v>
      </c>
      <c t="s" s="4" r="B2314">
        <v>486</v>
      </c>
    </row>
    <row spans="1:4" r="2315">
      <c t="s" s="4" r="A2315">
        <v>1809</v>
      </c>
    </row>
    <row spans="1:4" r="2316">
      <c t="s" s="3" r="A2316">
        <v>1384</v>
      </c>
    </row>
    <row spans="1:4" r="2317">
      <c t="s" s="4" r="A2317">
        <v>1385</v>
      </c>
      <c t="n" s="6" r="B2317">
        <v>1</v>
      </c>
    </row>
    <row spans="1:4" r="2318">
      <c t="s" s="4" r="A2318">
        <v>1386</v>
      </c>
      <c t="n" s="8" r="B2318">
        <v>0</v>
      </c>
    </row>
    <row spans="1:4" r="2319">
      <c t="s" s="4" r="A2319">
        <v>1387</v>
      </c>
      <c t="n" s="6" r="B2319">
        <v>905</v>
      </c>
    </row>
    <row spans="1:4" r="2320">
      <c t="s" s="4" r="A2320">
        <v>1388</v>
      </c>
      <c t="n" s="6" r="B2320">
        <v>907</v>
      </c>
    </row>
    <row spans="1:4" r="2321">
      <c t="s" s="4" r="A2321">
        <v>1389</v>
      </c>
      <c t="n" s="6" r="B2321">
        <v>1812</v>
      </c>
    </row>
    <row spans="1:4" r="2322">
      <c t="s" s="4" r="A2322">
        <v>1390</v>
      </c>
      <c t="n" s="8" r="B2322">
        <v>756</v>
      </c>
    </row>
    <row spans="1:4" r="2323">
      <c t="s" s="4" r="A2323">
        <v>1810</v>
      </c>
    </row>
    <row spans="1:4" r="2324">
      <c t="s" s="3" r="A2324">
        <v>1384</v>
      </c>
    </row>
    <row spans="1:4" r="2325">
      <c t="s" s="4" r="A2325">
        <v>1400</v>
      </c>
      <c t="s" s="4" r="B2325">
        <v>486</v>
      </c>
    </row>
    <row spans="1:4" r="2326">
      <c t="s" s="4" r="A2326">
        <v>1811</v>
      </c>
    </row>
    <row spans="1:4" r="2327">
      <c t="s" s="3" r="A2327">
        <v>1384</v>
      </c>
    </row>
    <row spans="1:4" r="2328">
      <c t="s" s="4" r="A2328">
        <v>1385</v>
      </c>
      <c t="n" s="6" r="B2328">
        <v>2</v>
      </c>
    </row>
    <row spans="1:4" r="2329">
      <c t="s" s="4" r="A2329">
        <v>1386</v>
      </c>
      <c t="n" s="8" r="B2329">
        <v>0</v>
      </c>
    </row>
    <row spans="1:4" r="2330">
      <c t="s" s="4" r="A2330">
        <v>1387</v>
      </c>
      <c t="n" s="6" r="B2330">
        <v>3537</v>
      </c>
    </row>
    <row spans="1:4" r="2331">
      <c t="s" s="4" r="A2331">
        <v>1388</v>
      </c>
      <c t="n" s="6" r="B2331">
        <v>3217</v>
      </c>
    </row>
    <row spans="1:4" r="2332">
      <c t="s" s="4" r="A2332">
        <v>1389</v>
      </c>
      <c t="n" s="6" r="B2332">
        <v>6754</v>
      </c>
    </row>
    <row spans="1:4" r="2333">
      <c t="s" s="4" r="A2333">
        <v>1390</v>
      </c>
      <c t="n" s="8" r="B2333">
        <v>1692</v>
      </c>
    </row>
    <row spans="1:4" r="2334">
      <c t="s" s="4" r="A2334">
        <v>1812</v>
      </c>
    </row>
    <row spans="1:4" r="2335">
      <c t="s" s="3" r="A2335">
        <v>1384</v>
      </c>
    </row>
    <row spans="1:4" r="2336">
      <c t="s" s="4" r="A2336">
        <v>1400</v>
      </c>
      <c t="s" s="4" r="B2336">
        <v>486</v>
      </c>
    </row>
    <row spans="1:4" r="2337">
      <c t="s" s="4" r="A2337">
        <v>1813</v>
      </c>
    </row>
    <row spans="1:4" r="2338">
      <c t="s" s="3" r="A2338">
        <v>1384</v>
      </c>
    </row>
    <row spans="1:4" r="2339">
      <c t="s" s="4" r="A2339">
        <v>1385</v>
      </c>
      <c t="n" s="6" r="B2339">
        <v>1</v>
      </c>
    </row>
    <row spans="1:4" r="2340">
      <c t="s" s="4" r="A2340">
        <v>1386</v>
      </c>
      <c t="n" s="8" r="B2340">
        <v>0</v>
      </c>
    </row>
    <row spans="1:4" r="2341">
      <c t="s" s="4" r="A2341">
        <v>1387</v>
      </c>
      <c t="n" s="6" r="B2341">
        <v>2204</v>
      </c>
    </row>
    <row spans="1:4" r="2342">
      <c t="s" s="4" r="A2342">
        <v>1388</v>
      </c>
      <c t="n" s="6" r="B2342">
        <v>3906</v>
      </c>
    </row>
    <row spans="1:4" r="2343">
      <c t="s" s="4" r="A2343">
        <v>1389</v>
      </c>
      <c t="n" s="6" r="B2343">
        <v>6110</v>
      </c>
    </row>
    <row spans="1:4" r="2344">
      <c t="s" s="4" r="A2344">
        <v>1390</v>
      </c>
      <c t="n" s="8" r="B2344">
        <v>4099</v>
      </c>
    </row>
    <row spans="1:4" r="2345">
      <c t="s" s="4" r="A2345">
        <v>1814</v>
      </c>
    </row>
    <row spans="1:4" r="2346">
      <c t="s" s="3" r="A2346">
        <v>1384</v>
      </c>
    </row>
    <row spans="1:4" r="2347">
      <c t="s" s="4" r="A2347">
        <v>1400</v>
      </c>
      <c t="s" s="4" r="B2347">
        <v>486</v>
      </c>
    </row>
    <row spans="1:4" r="2348">
      <c t="s" s="4" r="A2348">
        <v>1815</v>
      </c>
    </row>
    <row spans="1:4" r="2349">
      <c t="s" s="3" r="A2349">
        <v>1384</v>
      </c>
    </row>
    <row spans="1:4" r="2350">
      <c t="s" s="4" r="A2350">
        <v>1385</v>
      </c>
      <c t="n" s="6" r="B2350">
        <v>1</v>
      </c>
    </row>
    <row spans="1:4" r="2351">
      <c t="s" s="4" r="A2351">
        <v>1386</v>
      </c>
      <c t="n" s="8" r="B2351">
        <v>0</v>
      </c>
    </row>
    <row spans="1:4" r="2352">
      <c t="s" s="4" r="A2352">
        <v>1387</v>
      </c>
      <c t="n" s="6" r="B2352">
        <v>7544</v>
      </c>
    </row>
    <row spans="1:4" r="2353">
      <c t="s" s="4" r="A2353">
        <v>1388</v>
      </c>
      <c t="n" s="6" r="B2353">
        <v>11825</v>
      </c>
    </row>
    <row spans="1:4" r="2354">
      <c t="s" s="4" r="A2354">
        <v>1389</v>
      </c>
      <c t="n" s="6" r="B2354">
        <v>19369</v>
      </c>
    </row>
    <row spans="1:4" r="2355">
      <c t="s" s="4" r="A2355">
        <v>1390</v>
      </c>
      <c t="n" s="8" r="B2355">
        <v>4940</v>
      </c>
    </row>
    <row spans="1:4" r="2356">
      <c t="s" s="4" r="A2356">
        <v>1816</v>
      </c>
    </row>
    <row spans="1:4" r="2357">
      <c t="s" s="3" r="A2357">
        <v>1384</v>
      </c>
    </row>
    <row spans="1:4" r="2358">
      <c t="s" s="4" r="A2358">
        <v>1400</v>
      </c>
      <c t="s" s="4" r="B2358">
        <v>486</v>
      </c>
    </row>
    <row spans="1:4" r="2359">
      <c t="s" s="4" r="A2359">
        <v>1817</v>
      </c>
    </row>
    <row spans="1:4" r="2360">
      <c t="s" s="3" r="A2360">
        <v>1384</v>
      </c>
    </row>
    <row spans="1:4" r="2361">
      <c t="s" s="4" r="A2361">
        <v>1385</v>
      </c>
      <c t="n" s="6" r="B2361">
        <v>5</v>
      </c>
    </row>
    <row spans="1:4" r="2362">
      <c t="s" s="4" r="A2362">
        <v>1386</v>
      </c>
      <c t="n" s="8" r="B2362">
        <v>1502</v>
      </c>
    </row>
    <row spans="1:4" r="2363">
      <c t="s" s="4" r="A2363">
        <v>1387</v>
      </c>
      <c t="n" s="6" r="B2363">
        <v>1549</v>
      </c>
    </row>
    <row spans="1:4" r="2364">
      <c t="s" s="4" r="A2364">
        <v>1388</v>
      </c>
      <c t="n" s="6" r="B2364">
        <v>3641</v>
      </c>
    </row>
    <row spans="1:4" r="2365">
      <c t="s" s="4" r="A2365">
        <v>1389</v>
      </c>
      <c t="n" s="6" r="B2365">
        <v>5190</v>
      </c>
    </row>
    <row spans="1:4" r="2366">
      <c t="s" s="4" r="A2366">
        <v>1390</v>
      </c>
      <c t="n" s="8" r="B2366">
        <v>1080</v>
      </c>
    </row>
    <row spans="1:4" r="2367">
      <c t="s" s="4" r="A2367">
        <v>1818</v>
      </c>
    </row>
    <row spans="1:4" r="2368">
      <c t="s" s="3" r="A2368">
        <v>1384</v>
      </c>
    </row>
    <row spans="1:4" r="2369">
      <c t="s" s="4" r="A2369">
        <v>1400</v>
      </c>
      <c t="s" s="4" r="B2369">
        <v>486</v>
      </c>
    </row>
    <row spans="1:4" r="2370">
      <c t="s" s="4" r="A2370">
        <v>1819</v>
      </c>
    </row>
    <row spans="1:4" r="2371">
      <c t="s" s="3" r="A2371">
        <v>1384</v>
      </c>
    </row>
    <row spans="1:4" r="2372">
      <c t="s" s="4" r="A2372">
        <v>1385</v>
      </c>
      <c t="n" s="6" r="B2372">
        <v>2</v>
      </c>
    </row>
    <row spans="1:4" r="2373">
      <c t="s" s="4" r="A2373">
        <v>1386</v>
      </c>
      <c t="n" s="8" r="B2373">
        <v>0</v>
      </c>
    </row>
    <row spans="1:4" r="2374">
      <c t="s" s="4" r="A2374">
        <v>1387</v>
      </c>
      <c t="n" s="6" r="B2374">
        <v>4112</v>
      </c>
    </row>
    <row spans="1:4" r="2375">
      <c t="s" s="4" r="A2375">
        <v>1388</v>
      </c>
      <c t="n" s="6" r="B2375">
        <v>5814</v>
      </c>
    </row>
    <row spans="1:4" r="2376">
      <c t="s" s="4" r="A2376">
        <v>1389</v>
      </c>
      <c t="n" s="6" r="B2376">
        <v>9926</v>
      </c>
    </row>
    <row spans="1:4" r="2377">
      <c t="s" s="4" r="A2377">
        <v>1390</v>
      </c>
      <c t="n" s="8" r="B2377">
        <v>4148</v>
      </c>
    </row>
    <row spans="1:4" r="2378">
      <c t="s" s="4" r="A2378">
        <v>1820</v>
      </c>
    </row>
    <row spans="1:4" r="2379">
      <c t="s" s="3" r="A2379">
        <v>1384</v>
      </c>
    </row>
    <row spans="1:4" r="2380">
      <c t="s" s="4" r="A2380">
        <v>1400</v>
      </c>
      <c t="s" s="4" r="B2380">
        <v>486</v>
      </c>
    </row>
    <row spans="1:4" r="2381">
      <c t="s" s="4" r="A2381">
        <v>1821</v>
      </c>
    </row>
    <row spans="1:4" r="2382">
      <c t="s" s="3" r="A2382">
        <v>1384</v>
      </c>
    </row>
    <row spans="1:4" r="2383">
      <c t="s" s="4" r="A2383">
        <v>1385</v>
      </c>
      <c t="n" s="6" r="B2383">
        <v>1</v>
      </c>
    </row>
    <row spans="1:4" r="2384">
      <c t="s" s="4" r="A2384">
        <v>1386</v>
      </c>
      <c t="n" s="8" r="B2384">
        <v>0</v>
      </c>
    </row>
    <row spans="1:4" r="2385">
      <c t="s" s="4" r="A2385">
        <v>1387</v>
      </c>
      <c t="n" s="6" r="B2385">
        <v>8179</v>
      </c>
    </row>
    <row spans="1:4" r="2386">
      <c t="s" s="4" r="A2386">
        <v>1388</v>
      </c>
      <c t="n" s="6" r="B2386">
        <v>15747</v>
      </c>
    </row>
    <row spans="1:4" r="2387">
      <c t="s" s="4" r="A2387">
        <v>1389</v>
      </c>
      <c t="n" s="6" r="B2387">
        <v>23926</v>
      </c>
    </row>
    <row spans="1:4" r="2388">
      <c t="s" s="4" r="A2388">
        <v>1390</v>
      </c>
      <c t="n" s="8" r="B2388">
        <v>4132</v>
      </c>
    </row>
    <row spans="1:4" r="2389">
      <c t="s" s="4" r="A2389">
        <v>1822</v>
      </c>
    </row>
    <row spans="1:4" r="2390">
      <c t="s" s="3" r="A2390">
        <v>1384</v>
      </c>
    </row>
    <row spans="1:4" r="2391">
      <c t="s" s="4" r="A2391">
        <v>1400</v>
      </c>
      <c t="s" s="4" r="B2391">
        <v>486</v>
      </c>
    </row>
    <row spans="1:4" r="2392">
      <c t="s" s="4" r="A2392">
        <v>1823</v>
      </c>
    </row>
    <row spans="1:4" r="2393">
      <c t="s" s="3" r="A2393">
        <v>1384</v>
      </c>
    </row>
    <row spans="1:4" r="2394">
      <c t="s" s="4" r="A2394">
        <v>1385</v>
      </c>
      <c t="n" s="6" r="B2394">
        <v>2</v>
      </c>
    </row>
    <row spans="1:4" r="2395">
      <c t="s" s="4" r="A2395">
        <v>1386</v>
      </c>
      <c t="n" s="8" r="B2395">
        <v>0</v>
      </c>
    </row>
    <row spans="1:4" r="2396">
      <c t="s" s="4" r="A2396">
        <v>1387</v>
      </c>
      <c t="n" s="6" r="B2396">
        <v>681</v>
      </c>
    </row>
    <row spans="1:4" r="2397">
      <c t="s" s="4" r="A2397">
        <v>1388</v>
      </c>
      <c t="n" s="6" r="B2397">
        <v>3001</v>
      </c>
    </row>
    <row spans="1:4" r="2398">
      <c t="s" s="4" r="A2398">
        <v>1389</v>
      </c>
      <c t="n" s="6" r="B2398">
        <v>3682</v>
      </c>
    </row>
    <row spans="1:4" r="2399">
      <c t="s" s="4" r="A2399">
        <v>1390</v>
      </c>
      <c t="n" s="8" r="B2399">
        <v>579</v>
      </c>
    </row>
    <row spans="1:4" r="2400">
      <c t="s" s="4" r="A2400">
        <v>1824</v>
      </c>
    </row>
    <row spans="1:4" r="2401">
      <c t="s" s="3" r="A2401">
        <v>1384</v>
      </c>
    </row>
    <row spans="1:4" r="2402">
      <c t="s" s="4" r="A2402">
        <v>1400</v>
      </c>
      <c t="s" s="4" r="B2402">
        <v>486</v>
      </c>
    </row>
    <row spans="1:4" r="2403">
      <c t="s" s="4" r="A2403">
        <v>1825</v>
      </c>
    </row>
    <row spans="1:4" r="2404">
      <c t="s" s="3" r="A2404">
        <v>1384</v>
      </c>
    </row>
    <row spans="1:4" r="2405">
      <c t="s" s="4" r="A2405">
        <v>1385</v>
      </c>
      <c t="n" s="6" r="B2405">
        <v>1</v>
      </c>
    </row>
    <row spans="1:4" r="2406">
      <c t="s" s="4" r="A2406">
        <v>1386</v>
      </c>
      <c t="n" s="8" r="B2406">
        <v>0</v>
      </c>
    </row>
    <row spans="1:4" r="2407">
      <c t="s" s="4" r="A2407">
        <v>1387</v>
      </c>
      <c t="n" s="6" r="B2407">
        <v>1090</v>
      </c>
    </row>
    <row spans="1:4" r="2408">
      <c t="s" s="4" r="A2408">
        <v>1388</v>
      </c>
      <c t="n" s="6" r="B2408">
        <v>77</v>
      </c>
    </row>
    <row spans="1:4" r="2409">
      <c t="s" s="4" r="A2409">
        <v>1389</v>
      </c>
      <c t="n" s="6" r="B2409">
        <v>1167</v>
      </c>
    </row>
    <row spans="1:4" r="2410">
      <c t="s" s="4" r="A2410">
        <v>1390</v>
      </c>
      <c t="n" s="8" r="B2410">
        <v>20</v>
      </c>
    </row>
    <row spans="1:4" r="2411">
      <c t="s" s="4" r="A2411">
        <v>1826</v>
      </c>
    </row>
    <row spans="1:4" r="2412">
      <c t="s" s="3" r="A2412">
        <v>1384</v>
      </c>
    </row>
    <row spans="1:4" r="2413">
      <c t="s" s="4" r="A2413">
        <v>1400</v>
      </c>
      <c t="s" s="4" r="B2413">
        <v>486</v>
      </c>
    </row>
    <row spans="1:4" r="2414">
      <c t="s" s="4" r="A2414">
        <v>1827</v>
      </c>
    </row>
    <row spans="1:4" r="2415">
      <c t="s" s="3" r="A2415">
        <v>1384</v>
      </c>
    </row>
    <row spans="1:4" r="2416">
      <c t="s" s="4" r="A2416">
        <v>1385</v>
      </c>
      <c t="n" s="6" r="B2416">
        <v>1</v>
      </c>
    </row>
    <row spans="1:4" r="2417">
      <c t="s" s="4" r="A2417">
        <v>1386</v>
      </c>
      <c t="n" s="8" r="B2417">
        <v>0</v>
      </c>
    </row>
    <row spans="1:4" r="2418">
      <c t="s" s="4" r="A2418">
        <v>1387</v>
      </c>
      <c t="n" s="6" r="B2418">
        <v>1530</v>
      </c>
    </row>
    <row spans="1:4" r="2419">
      <c t="s" s="4" r="A2419">
        <v>1388</v>
      </c>
      <c t="n" s="6" r="B2419">
        <v>716</v>
      </c>
    </row>
    <row spans="1:4" r="2420">
      <c t="s" s="4" r="A2420">
        <v>1389</v>
      </c>
      <c t="n" s="6" r="B2420">
        <v>2246</v>
      </c>
    </row>
    <row spans="1:4" r="2421">
      <c t="s" s="4" r="A2421">
        <v>1390</v>
      </c>
      <c t="n" s="8" r="B2421">
        <v>118</v>
      </c>
    </row>
    <row spans="1:4" r="2422">
      <c t="s" s="4" r="A2422">
        <v>1828</v>
      </c>
    </row>
    <row spans="1:4" r="2423">
      <c t="s" s="3" r="A2423">
        <v>1384</v>
      </c>
    </row>
    <row spans="1:4" r="2424">
      <c t="s" s="4" r="A2424">
        <v>1400</v>
      </c>
      <c t="s" s="4" r="B2424">
        <v>4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29</v>
      </c>
      <c t="s" s="2" r="B1">
        <v>1</v>
      </c>
    </row>
    <row spans="1:3" r="2">
      <c t="s" s="2" r="B2">
        <v>2</v>
      </c>
      <c t="s" s="2" r="C2">
        <v>30</v>
      </c>
    </row>
    <row spans="1:3" r="3">
      <c t="s" s="3" r="A3">
        <v>1830</v>
      </c>
    </row>
    <row spans="1:3" r="4">
      <c t="s" s="4" r="A4">
        <v>1831</v>
      </c>
      <c t="n" s="8" r="B4">
        <v>2019585</v>
      </c>
      <c t="n" s="8" r="C4">
        <v>1949073</v>
      </c>
    </row>
    <row spans="1:3" r="5">
      <c t="s" s="3" r="A5">
        <v>1832</v>
      </c>
    </row>
    <row spans="1:3" r="6">
      <c t="s" s="4" r="A6">
        <v>238</v>
      </c>
      <c t="n" s="6" r="B6">
        <v>33180</v>
      </c>
      <c t="n" s="6" r="C6">
        <v>0</v>
      </c>
    </row>
    <row spans="1:3" r="7">
      <c t="s" s="4" r="A7">
        <v>1833</v>
      </c>
      <c t="n" s="6" r="B7">
        <v>136398</v>
      </c>
      <c t="n" s="6" r="C7">
        <v>119654</v>
      </c>
    </row>
    <row spans="1:3" r="8">
      <c t="s" s="4" r="A8">
        <v>1834</v>
      </c>
      <c t="n" s="6" r="B8">
        <v>101386</v>
      </c>
      <c t="n" s="6" r="C8">
        <v>0</v>
      </c>
    </row>
    <row spans="1:3" r="9">
      <c t="s" s="4" r="A9">
        <v>1835</v>
      </c>
      <c t="n" s="6" r="B9">
        <v>-85092</v>
      </c>
      <c t="n" s="6" r="C9">
        <v>-36324</v>
      </c>
    </row>
    <row spans="1:3" r="10">
      <c t="s" s="4" r="A10">
        <v>1836</v>
      </c>
      <c t="n" s="6" r="B10">
        <v>185872</v>
      </c>
      <c t="n" s="6" r="C10">
        <v>83330</v>
      </c>
    </row>
    <row spans="1:3" r="11">
      <c t="s" s="3" r="A11">
        <v>1837</v>
      </c>
    </row>
    <row spans="1:3" r="12">
      <c t="s" s="4" r="A12">
        <v>1838</v>
      </c>
      <c t="n" s="6" r="B12">
        <v>-469</v>
      </c>
      <c t="n" s="6" r="C12">
        <v>-12818</v>
      </c>
    </row>
    <row spans="1:3" r="13">
      <c t="s" s="4" r="A13">
        <v>1839</v>
      </c>
      <c t="n" s="6" r="B13">
        <v>2204988</v>
      </c>
      <c t="n" s="6" r="C13">
        <v>2019585</v>
      </c>
    </row>
    <row spans="1:3" r="14">
      <c t="s" s="3" r="A14">
        <v>1840</v>
      </c>
    </row>
    <row spans="1:3" r="15">
      <c t="s" s="4" r="A15">
        <v>1841</v>
      </c>
      <c t="n" s="6" r="B15">
        <v>648734</v>
      </c>
      <c t="n" s="6" r="C15">
        <v>592329</v>
      </c>
    </row>
    <row spans="1:3" r="16">
      <c t="s" s="3" r="A16">
        <v>1832</v>
      </c>
    </row>
    <row spans="1:3" r="17">
      <c t="s" s="4" r="A17">
        <v>173</v>
      </c>
      <c t="n" s="6" r="B17">
        <v>77976</v>
      </c>
      <c t="n" s="6" r="C17">
        <v>66617</v>
      </c>
    </row>
    <row spans="1:3" r="18">
      <c t="s" s="4" r="A18">
        <v>45</v>
      </c>
      <c t="n" s="6" r="B18">
        <v>39937</v>
      </c>
      <c t="n" s="6" r="C18">
        <v>0</v>
      </c>
    </row>
    <row spans="1:3" r="19">
      <c t="s" s="4" r="A19">
        <v>1835</v>
      </c>
      <c t="n" s="6" r="B19">
        <v>-21310</v>
      </c>
      <c t="n" s="6" r="C19">
        <v>-6547</v>
      </c>
    </row>
    <row spans="1:3" r="20">
      <c t="s" s="4" r="A20">
        <v>1836</v>
      </c>
      <c t="n" s="6" r="B20">
        <v>96603</v>
      </c>
      <c t="n" s="6" r="C20">
        <v>60070</v>
      </c>
    </row>
    <row spans="1:3" r="21">
      <c t="s" s="3" r="A21">
        <v>1842</v>
      </c>
    </row>
    <row spans="1:3" r="22">
      <c t="s" s="4" r="A22">
        <v>1843</v>
      </c>
      <c t="n" s="6" r="B22">
        <v>-151</v>
      </c>
      <c t="n" s="6" r="C22">
        <v>-3665</v>
      </c>
    </row>
    <row spans="1:3" r="23">
      <c t="s" s="4" r="A23">
        <v>1844</v>
      </c>
      <c t="n" s="8" r="B23">
        <v>745186</v>
      </c>
      <c t="n" s="8" r="C23">
        <v>64873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CONSOLIDATED STATEMENTS OF CA10</vt:lpstr>
      <vt:lpstr>Nature of Business</vt:lpstr>
      <vt:lpstr>Summary of Significant Accounti</vt:lpstr>
      <vt:lpstr>Derivative Instruments and Hedg</vt:lpstr>
      <vt:lpstr>Debt</vt:lpstr>
      <vt:lpstr>Selected Consolidated Financial</vt:lpstr>
      <vt:lpstr>Acquisitions</vt:lpstr>
      <vt:lpstr>Income Taxes</vt:lpstr>
      <vt:lpstr>Quarterly Results of Operations</vt:lpstr>
      <vt:lpstr>Segment Information</vt:lpstr>
      <vt:lpstr>Commitments and Contingencies</vt:lpstr>
      <vt:lpstr>Related Party Transactions</vt:lpstr>
      <vt:lpstr>401(k) Plans</vt:lpstr>
      <vt:lpstr>Stockholders' Equity Matters</vt:lpstr>
      <vt:lpstr>Discontinued Operations</vt:lpstr>
      <vt:lpstr>Cost Optimization Plans</vt:lpstr>
      <vt:lpstr>Divestitures</vt:lpstr>
      <vt:lpstr>SCHEDULE III - SCHEDULE OF REAL</vt:lpstr>
      <vt:lpstr>Summary of Significant Accoun28</vt:lpstr>
      <vt:lpstr>Summary of Significant Accoun29</vt:lpstr>
      <vt:lpstr>Derivative Instruments and He30</vt:lpstr>
      <vt:lpstr>Debt (Tables)</vt:lpstr>
      <vt:lpstr>Selected Consolidated Financi32</vt:lpstr>
      <vt:lpstr>Acquisitions (Tables)</vt:lpstr>
      <vt:lpstr>Income Taxes (Tables)</vt:lpstr>
      <vt:lpstr>Quarterly Results of Operatio35</vt:lpstr>
      <vt:lpstr>Segment Information (Tables)</vt:lpstr>
      <vt:lpstr>Commitments and Contingencies (</vt:lpstr>
      <vt:lpstr>Stockholders' Equity Matters (T</vt:lpstr>
      <vt:lpstr>Discontinued Operations (Tables</vt:lpstr>
      <vt:lpstr>Cost Optimization Plans (Tables</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Derivative Instruments and He57</vt:lpstr>
      <vt:lpstr>Derivative Instruments and He58</vt:lpstr>
      <vt:lpstr>Derivative Instruments and He59</vt:lpstr>
      <vt:lpstr>Derivative Instruments and He60</vt:lpstr>
      <vt:lpstr>Debt - Schedule of Long Term De</vt:lpstr>
      <vt:lpstr>Debt - New Credit Agreement Nar</vt:lpstr>
      <vt:lpstr>Debt - Covenant Ratios (Details</vt:lpstr>
      <vt:lpstr>Debt - Commitment Fees (Details</vt:lpstr>
      <vt:lpstr>Debt - Notes Issued Under Inden</vt:lpstr>
      <vt:lpstr>Debt - Redemption Rates (Detail</vt:lpstr>
      <vt:lpstr>Debt - Accounts Receivable Secu</vt:lpstr>
      <vt:lpstr>Debt  - Maturities of Long Term</vt:lpstr>
      <vt:lpstr>Selected Consolidated Financi69</vt:lpstr>
      <vt:lpstr>Selected Consolidated Financi70</vt:lpstr>
      <vt:lpstr>Selected Consolidated Financi71</vt:lpstr>
      <vt:lpstr>Acquisitions (Details)</vt:lpstr>
      <vt:lpstr>Acquisitions - Schedule of Purc</vt:lpstr>
      <vt:lpstr>Income Taxes (Details)</vt:lpstr>
      <vt:lpstr>Income Taxes - Significant Comp</vt:lpstr>
      <vt:lpstr>Income Taxes - Current and Nonc</vt:lpstr>
      <vt:lpstr>Income Taxes - Rollforward of V</vt:lpstr>
      <vt:lpstr>Income Taxes - Components Of In</vt:lpstr>
      <vt:lpstr>Income Taxes - Income Tax Recon</vt:lpstr>
      <vt:lpstr>Income Taxes - Reconciliation o</vt:lpstr>
      <vt:lpstr>Quarterly Results of Operatio81</vt:lpstr>
      <vt:lpstr>Segment Information - Additiona</vt:lpstr>
      <vt:lpstr>Segment Information - Revenue a</vt:lpstr>
      <vt:lpstr>Segment Information - Reconcili</vt:lpstr>
      <vt:lpstr>Segment Information - Revenue85</vt:lpstr>
      <vt:lpstr>Commitments and Contingencies -</vt:lpstr>
      <vt:lpstr>Commitments and Contingencies87</vt:lpstr>
      <vt:lpstr>Related Party Transactions (Det</vt:lpstr>
      <vt:lpstr>401(k) Plans (Details)</vt:lpstr>
      <vt:lpstr>Stockholders' Equity Matters (D</vt:lpstr>
      <vt:lpstr>Stockholders' Equity Matters - </vt:lpstr>
      <vt:lpstr>Stockholders' Equity Matters 92</vt:lpstr>
      <vt:lpstr>Discontinued Operations (Detail</vt:lpstr>
      <vt:lpstr>Cost Optimization Plans (Detail</vt:lpstr>
      <vt:lpstr>Divestitures (Details)</vt:lpstr>
      <vt:lpstr>SCHEDULE III - SCHEDULE OF RE96</vt:lpstr>
      <vt:lpstr>SCHEDULE III - SCHEDULE OF RE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09:13:37Z</dcterms:created>
  <dcterms:modified xmlns:dcterms="http://purl.org/dc/terms/" xmlns:xsi="http://www.w3.org/2001/XMLSchema-instance" xsi:type="dcterms:W3CDTF">2016-02-26T09:13:37Z</dcterms:modified>
  <dc:title xmlns:dc="http://purl.org/dc/elements/1.1/">Untitled</dc:title>
  <dc:description xmlns:dc="http://purl.org/dc/elements/1.1/"/>
  <dc:subject xmlns:dc="http://purl.org/dc/elements/1.1/"/>
  <cp:keywords/>
  <cp:category/>
</cp:coreProperties>
</file>